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Leases" sheetId="7" r:id="rId7"/>
    <s:sheet name="Commitments and Contingencies" sheetId="8" r:id="rId8"/>
    <s:sheet name="Credit Agreement and Senior Uns" sheetId="9" r:id="rId9"/>
    <s:sheet name="Environmental Obligations" sheetId="10" r:id="rId10"/>
    <s:sheet name="Income Taxes" sheetId="11" r:id="rId11"/>
    <s:sheet name="Shareholders' Equity" sheetId="12" r:id="rId12"/>
    <s:sheet name="Employee Benefit Plans" sheetId="13" r:id="rId13"/>
    <s:sheet name="Quarterly Financial Data" sheetId="14" r:id="rId14"/>
    <s:sheet name="Property Acquisitions" sheetId="15" r:id="rId15"/>
    <s:sheet name="Schedule II - Valuation and Qua" sheetId="16" r:id="rId16"/>
    <s:sheet name="Schedule III - Real Estate and " sheetId="17" r:id="rId17"/>
    <s:sheet name="Schedule IV - Mortgage Loans on" sheetId="18" r:id="rId18"/>
    <s:sheet name="Summary of Significant Accoun19" sheetId="19" r:id="rId19"/>
    <s:sheet name="Summary of Significant Accoun20" sheetId="20" r:id="rId20"/>
    <s:sheet name="Leases (Tables)" sheetId="21" r:id="rId21"/>
    <s:sheet name="Credit Agreement and Senior U22" sheetId="22" r:id="rId22"/>
    <s:sheet name="Shareholders' Equity (Tables)" sheetId="23" r:id="rId23"/>
    <s:sheet name="Employee Benefit Plans (Tables)" sheetId="24" r:id="rId24"/>
    <s:sheet name="Quarterly Financial Data (Table" sheetId="25" r:id="rId25"/>
    <s:sheet name="Property Acquisitions (Tables)"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Leases - Additional Information" sheetId="32" r:id="rId32"/>
    <s:sheet name="Leases - Future Contractual Min" sheetId="33" r:id="rId33"/>
    <s:sheet name="Leases - Marketing and the Mast" sheetId="34" r:id="rId34"/>
    <s:sheet name="Leases - Major Tenants - Additi" sheetId="35" r:id="rId35"/>
    <s:sheet name="Leases - NECG Lease Restructuri" sheetId="36" r:id="rId36"/>
    <s:sheet name="Commitments and Contingencies -" sheetId="37" r:id="rId37"/>
    <s:sheet name="Credit Agreement and Senior U38" sheetId="38" r:id="rId38"/>
    <s:sheet name="Credit Agreement and Prudential" sheetId="39" r:id="rId39"/>
    <s:sheet name="Environmental Obligations - Add" sheetId="40" r:id="rId40"/>
    <s:sheet name="Income Taxes - Additional Infor" sheetId="41" r:id="rId41"/>
    <s:sheet name="Shareholders' Equity - Summary " sheetId="42" r:id="rId42"/>
    <s:sheet name="Shareholders' Equity - Summar43" sheetId="43" r:id="rId43"/>
    <s:sheet name="Shareholders' Equity - Addition" sheetId="44" r:id="rId44"/>
    <s:sheet name="Employee Benefit Plans - Additi" sheetId="45" r:id="rId45"/>
    <s:sheet name="Employee Benefit Plans - Schedu" sheetId="46" r:id="rId46"/>
    <s:sheet name="Employee Benefit Plans - Sche47" sheetId="47" r:id="rId47"/>
    <s:sheet name="Quarterly Financial Data - Summ" sheetId="48" r:id="rId48"/>
    <s:sheet name="Property Acquisitions - 2015 Ac" sheetId="49" r:id="rId49"/>
    <s:sheet name="Property Acquisitions - 2014 Ac" sheetId="50" r:id="rId50"/>
    <s:sheet name="Property Acquisitions - Acquire" sheetId="51" r:id="rId51"/>
    <s:sheet name="Property Acquisitions - Schedul" sheetId="52" r:id="rId52"/>
    <s:sheet name="Property Acquisitions - Pro For" sheetId="53" r:id="rId53"/>
    <s:sheet name="Schedule II - Valuation and Q54" sheetId="54" r:id="rId54"/>
    <s:sheet name="Schedule III - Real Estate an55" sheetId="55" r:id="rId55"/>
    <s:sheet name="Schedule III - Real Estate an56" sheetId="56" r:id="rId56"/>
    <s:sheet name="Schedule III - Real Estate an57" sheetId="57" r:id="rId57"/>
    <s:sheet name="Schedule III - Real Estate an58" sheetId="58" r:id="rId58"/>
    <s:sheet name="Schedule III - Real Estate an59" sheetId="59" r:id="rId59"/>
    <s:sheet name="Schedule III - Real Estate an60" sheetId="60" r:id="rId60"/>
    <s:sheet name="Schedule IV - Mortgage Loans 61" sheetId="61" r:id="rId61"/>
    <s:sheet name="Schedule IV - Changes in Carryi" sheetId="62" r:id="rId62"/>
  </s:sheets>
  <s:definedNames/>
  <s:calcPr calcId="124519" calcMode="auto" fullCalcOnLoad="1"/>
</s:workbook>
</file>

<file path=xl/sharedStrings.xml><?xml version="1.0" encoding="utf-8"?>
<sst xmlns="http://schemas.openxmlformats.org/spreadsheetml/2006/main" uniqueCount="1447">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TY</t>
  </si>
  <si>
    <t>Entity Registrant Name</t>
  </si>
  <si>
    <t>GETTY REALTY CORP /MD/</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Real Estate:</t>
  </si>
  <si>
    <t>Land</t>
  </si>
  <si>
    <t>Buildings and improvements</t>
  </si>
  <si>
    <t>Construction in progress</t>
  </si>
  <si>
    <t>Total real estate held for use, gross</t>
  </si>
  <si>
    <t>Less accumulated depreciation and amortization</t>
  </si>
  <si>
    <t>Real estate held for use, net</t>
  </si>
  <si>
    <t>Real estate held for sale, net</t>
  </si>
  <si>
    <t>Real estate, net</t>
  </si>
  <si>
    <t>Net investment in direct financing leases</t>
  </si>
  <si>
    <t>Deferred rent receivable, net of allowance of $0 and $7,009, respectively</t>
  </si>
  <si>
    <t>Cash and cash equivalents</t>
  </si>
  <si>
    <t>Restricted cash</t>
  </si>
  <si>
    <t>Notes and mortgages receivable</t>
  </si>
  <si>
    <t>Accounts receivable, net of allowance of $2,634 and $4,160, respectively</t>
  </si>
  <si>
    <t>Prepaid expenses and other assets</t>
  </si>
  <si>
    <t>Total assets</t>
  </si>
  <si>
    <t>LIABILITIES AND SHAREHOLDERS' EQUITY:</t>
  </si>
  <si>
    <t>Borrowings under credit agreement</t>
  </si>
  <si>
    <t>Senior unsecured notes</t>
  </si>
  <si>
    <t>Mortgage payable, net</t>
  </si>
  <si>
    <t>Environmental remediation obligations</t>
  </si>
  <si>
    <t>Dividends payable</t>
  </si>
  <si>
    <t>Accounts payable and accrued liabilities</t>
  </si>
  <si>
    <t>Total liabilities</t>
  </si>
  <si>
    <t>Commitments and contingencies (notes 2, 3, 4 and 5)</t>
  </si>
  <si>
    <t xml:space="preserve"> </t>
  </si>
  <si>
    <t>Shareholders' equity:</t>
  </si>
  <si>
    <t>Preferred stock, $0.01 par value; 20,000,000 shares authorized; unissued</t>
  </si>
  <si>
    <t>Common stock, $0.01 par value; 50,000,000 shares authorized; 33,422,170 and 33,417,203 shares issued and outstanding, respectively</t>
  </si>
  <si>
    <t>Paid-in capital</t>
  </si>
  <si>
    <t>Dividends paid in excess of earnings</t>
  </si>
  <si>
    <t>Total shareholders' equity</t>
  </si>
  <si>
    <t>Total liabilities and shareholders' equity</t>
  </si>
  <si>
    <t>Consolidated Balance Sheets (Parenthetical) - USD ($) $ in Thousands</t>
  </si>
  <si>
    <t>Statement of Financial Position [Abstract]</t>
  </si>
  <si>
    <t>Allowance on deferred rent receivable</t>
  </si>
  <si>
    <t>Allowance on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3</t>
  </si>
  <si>
    <t>Revenues:</t>
  </si>
  <si>
    <t>Revenues from rental properties</t>
  </si>
  <si>
    <t>Interest on notes and mortgages receivable</t>
  </si>
  <si>
    <t>Other revenue</t>
  </si>
  <si>
    <t>Total revenues</t>
  </si>
  <si>
    <t>Operating expenses:</t>
  </si>
  <si>
    <t>Property costs</t>
  </si>
  <si>
    <t>Impairments</t>
  </si>
  <si>
    <t>Environmental</t>
  </si>
  <si>
    <t>General and administrative</t>
  </si>
  <si>
    <t>Allowance (recoveries) for uncollectible accounts</t>
  </si>
  <si>
    <t>Depreciation and amortization</t>
  </si>
  <si>
    <t>Total operating expenses</t>
  </si>
  <si>
    <t>Operating income</t>
  </si>
  <si>
    <t>Gains on dispositions of real estate</t>
  </si>
  <si>
    <t>Other income, net</t>
  </si>
  <si>
    <t>Interest expense</t>
  </si>
  <si>
    <t>Earnings from continuing operations</t>
  </si>
  <si>
    <t>Discontinued operations:</t>
  </si>
  <si>
    <t>Loss from operating activities</t>
  </si>
  <si>
    <t>(Loss) earnings from discontinued operations</t>
  </si>
  <si>
    <t>Net earnings</t>
  </si>
  <si>
    <t>Basic and diluted earnings per common share:</t>
  </si>
  <si>
    <t>Weighted average common shares outstanding:</t>
  </si>
  <si>
    <t>Basic and diluted</t>
  </si>
  <si>
    <t>Consolidated Statements of Cash Flows - USD ($)</t>
  </si>
  <si>
    <t>CASH FLOWS FROM OPERATING ACTIVITIES:</t>
  </si>
  <si>
    <t>Depreciation and amortization expense</t>
  </si>
  <si>
    <t>Continuing operations</t>
  </si>
  <si>
    <t>Discontinued operations</t>
  </si>
  <si>
    <t>Deferred rent receivable, net of allowance</t>
  </si>
  <si>
    <t>Bad debt expense (recoveries)</t>
  </si>
  <si>
    <t>Amortization of above-market and below-market leases</t>
  </si>
  <si>
    <t>Amortization of credit agreement and senior unsecured notes origination costs</t>
  </si>
  <si>
    <t>Accretion expense</t>
  </si>
  <si>
    <t>Stock-based employee compensation expense</t>
  </si>
  <si>
    <t>Changes in assets and liabilities:</t>
  </si>
  <si>
    <t>Accounts receivable</t>
  </si>
  <si>
    <t>Net cash flow provided by operating activities</t>
  </si>
  <si>
    <t>CASH FLOWS FROM INVESTING ACTIVITIES:</t>
  </si>
  <si>
    <t>Property acquisitions and capital expenditures</t>
  </si>
  <si>
    <t>Investment in direct financing leases</t>
  </si>
  <si>
    <t>Proceeds from dispositions of real estate</t>
  </si>
  <si>
    <t>Change in cash held for property acquisitions</t>
  </si>
  <si>
    <t>Change in restricted cash</t>
  </si>
  <si>
    <t>Addition to construction in progress</t>
  </si>
  <si>
    <t>Amortization of investment in direct financing leases</t>
  </si>
  <si>
    <t>Issuance of notes, mortgages and other receivables</t>
  </si>
  <si>
    <t>Collection of notes and mortgages receivable</t>
  </si>
  <si>
    <t>Net cash flow (used in) / provided by investing activities</t>
  </si>
  <si>
    <t>CASH FLOWS FROM FINANCING ACTIVITIES:</t>
  </si>
  <si>
    <t>Borrowings under prior credit agreement</t>
  </si>
  <si>
    <t>Repayments under prior credit agreement</t>
  </si>
  <si>
    <t>Borrowings under new credit agreement</t>
  </si>
  <si>
    <t>Repayments under new credit agreement</t>
  </si>
  <si>
    <t>Borrowings under senior unsecured notes</t>
  </si>
  <si>
    <t>Repayments under term loan</t>
  </si>
  <si>
    <t>Payments of capital lease obligations</t>
  </si>
  <si>
    <t>Principal payments of mortgage notes</t>
  </si>
  <si>
    <t>Payments of cash dividends</t>
  </si>
  <si>
    <t>Payments of loan origination costs</t>
  </si>
  <si>
    <t>Cash paid in settlement of restricted stock units</t>
  </si>
  <si>
    <t>Security deposits (refunded) received</t>
  </si>
  <si>
    <t>Net cash flow provided by / (used in) financing activities</t>
  </si>
  <si>
    <t>Change in cash and cash equivalents</t>
  </si>
  <si>
    <t>Cash and cash equivalents at beginning of year</t>
  </si>
  <si>
    <t>Cash and cash equivalents at end of year</t>
  </si>
  <si>
    <t>Supplemental disclosures of cash flow information Cash paid during the period for:</t>
  </si>
  <si>
    <t>Interest paid</t>
  </si>
  <si>
    <t>Income taxes</t>
  </si>
  <si>
    <t>Non-cash transactions</t>
  </si>
  <si>
    <t>Issuance of notes and mortgages receivable related to property dispositions</t>
  </si>
  <si>
    <t>Mortgage payable, net related to property acquisition</t>
  </si>
  <si>
    <t>Accrued construction in progress</t>
  </si>
  <si>
    <t>Summary of Significant Accounting Policies</t>
  </si>
  <si>
    <t>Accounting Policies [Abstract]</t>
  </si>
  <si>
    <t>1. SUMMARY OF SIGNIFICANT ACCOUNTING POLICIES
Basis of Presentation:
Use of Estimates, Judgments and Assumptions:
Subsequent Events:
New Accounting Pronouncements:
In August 2014, the FASB issued guidance ASU 2014-15, Presentation
of Financial Statements – Going Concern: Disclosure of
Uncertainties about an Entity’s Ability to Continue as a
Going Concern. This guidance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position, results of operations or cash flows.
In April 2015, the FASB issued guidance ASU 2015-03, which amends
Topic 835, Other Presentation Matters. The amendments in ASU
2015-03 require that debt issuance costs be reported on the balance
sheet as a direct reduction of the face amount of the debt
instrument they relate to, and should not be classified as a
deferred charge, as was previously required under the Accounting
Standards Codification. ASU 2015-03 is effective, on a
retrospective basis, for interim and annual periods beginning after
December 15, 2015, and early adoption is permitted. We do not
expect the adoption of ASU 2015-03 to have a material impact on our
consolidated financial statements.
In August 2015, the FASB issued guidance ASU 2015-15: Presentation
and Subsequent Measurement of Debt Issuance Costs Associated with
Line of Credit Arrangements (“ASU 2015-15”) providing
guidance regarding the presentation and subsequent measurement of
debt issuance costs related to line-of-credit arrangements. Given
the absence of authoritative guidance on this matter, the SEC staff
has indicated that it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We
do not expect the adoption of ASU 2015-15 to have a material impact
on our consolidated financial statements.
In September 2015, the FASB issued guidance ASU 2015-16,
Simplifying the Accounting for Measurement-Period Adjustments
(“ASU 2015-16”) to simplify the accounting for business
combinations, specifically as it relates to measurement-period
adjustments. ASU 2015-16 requires acquiring entities in a business
combination to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interim and annual periods beginning
after December 15, 2015. Early adoption is permitted. We
elected to early adopt ASU 2015-16 beginning in the fourth quarter
ended December 31, 2015. The adoption of ASU 2015-16 did not
have a material impact on our financial position or results of
operations.
In February 2016, the FASB issued ASU 2016-02,
‘‘Leases’’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e are evaluating the
impact ASU 2016-02 will have on our financial position and results
of operations.
Fair Value Hierarchy:
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
We have certain real estate assets that are measured at fair value
on a non-recurring basis using Level 3 inputs as of
December 31, 2015 and December 31, 2014 of $1,264,000 and
$9,266,000, respectively, where impairment charges have been
recorded. Due to the subjectivity inherent in the internal
valuation techniques used in estimating fair value, the amounts
realized from the sale of such assets may vary significantly from
these estimates.
The following summarizes as of December 31, 2015 our assets
and liabilities measured at fair value on a recurring basis by
level within the Fair Value Hierarchy:
(in thousands) Level 1 Level 2 Level 3 Total
Assets:
Mutual funds $ 888 $
— $
— $ 888
Liabilities:
Deferred compensation $
— $ 888 $
— $ 888
The following summarizes as of December 31, 2014 our assets
and liabilities measured at fair value on a recurring basis by
level within the Fair Value Hierarchy:
(in thousands) Level 1 Level 2 Level 3 Total
Assets:
Mutual funds $ 785 $
— $
— $ 785
Liabilities:
Deferred compensation $
— $ 785 $
— $ 785
Fair Value Disclosure of Financial Instruments:
Discontinued Operations and Assets Held-for-Sale:
During the year ended December 31, 2015, we sold 14 properties
resulting in a gain of $339,000 that were previously classified as
held for sale as of June 30, 2014. In addition, during the
year ended December 31, 2015, we sold 70 properties resulting
in a recognized gain of $1,333,000 that previously did not meet the
criteria to be classified as held for sale. We also sold a
leasehold interest and recognized a gain of $998,000, received
funds from three partial property condemnations resulting in a loss
of $51,000 and recognized a loss on capital lease terminations of
$8,000. We determined that the 70 properties sold did not represent
a strategic shift in our operations as defined in ASU 2014-08 and,
as a result, the gains on dispositions of real estate for the 70
properties were reflected in our earnings from continuing
operations.
As a result of a change in circumstances that was previously
considered unlikely, we reclassified one property from held for
sale to held and used as the property no longer met the criteria to
be held for sale during the year ended December 31, 2015. A
property that is reclassified to held and used is measured and
recorded at the lower of (i) its carrying amount before the
property was classified as held for sale, adjusted for any
depreciation expense that would have been recognized had the
property been continuously classified as held and used, or
(ii) the fair value at the date of the subsequent decision not
to sell.
Real estate held for sale consisted of the following at
December 31, 2015 and 2014:
(in thousands) December
2015 2014
Land $ 603 $ 2,383
Buildings and improvements 997 3,140
1,600 5,523
Accumulated depreciation and amortization (261 ) (1,180 )
Real estate held for sale, net $ 1,339 $ 4,343
The revenue from rental properties, impairment charges, other
operating expenses and gains from dispositions of real estate
related to these properties are as follows:
Year ended December 31,
(in thousands) 2015 2014 2013
Revenues from rental properties $ 164 $ 2,372 $ 4,583
Impairments (5,746 ) (8,596 ) (9,748 )
Other operating income 2,283 242 2,295
Loss from operating activities (3,299 ) (5,982 ) (2,870 )
Gains from dispositions of real estate 339 8,995 45,505
(Loss) earnings from discontinued operations $ (2,960 ) $ 3,013 $ 42,635
Real Estat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
Depreciation and Amortization:
Impairment of Long-Lived Assets and Long-Lived Assets to Be
Disposed Of:
We recorded non-cash impairment charges aggregating $17,361,000,
$21,534,000 and $13,425,000 for the years ended December 31,
2015, 2014 and 2013, respectively, in continuing operations and in
discontinued operations. Our estimated fair values, as it relates
to property carrying values were primarily based upon
(i) estimated sales prices from third-party offers based on
signed contracts, letters of intent or indicative bid and/or
consideration of the amount that currently would be required to
replace the asset, as adjusted for obsolescence (this method was
used to determine $8,776,000 of the $17,361,000 in impairments
recognized during the year ended December 31, 2015), for which
we do not have access to the unobservable inputs used to determine
these estimated fair values and (ii) discounted cash flow
models (this method was used to determine $842,000 of the
$17,361,000 in impairments recognized during the year ended
December 31, 2015). During the year ended December 31,
2015, we recorded $7,743,000 of the $17,361,000 in impairments
recognized due to the accumulation of asset retirement costs as a
result of changes in estimates associated with our estimated
environmental liabilities which increased the carrying value of
certain properties in excess of their fair value. The non-cash
impairment charges recorded during the years ended
December 31, 2015 and 2014 were attributable to reductions in
estimated undiscounted cash flows expected to be received during
the assumed holding period, reductions in our estimates of value
for properties held for sale and the accumulation of asset
retirement costs due to changes in estimates associated with our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Deferred Gain:
Deferred Rent Receivable and Revenue Recognition:
Direct Financing Leases: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years ended December 31, 2015, 2014 and 2013.
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Cash and Cash Equivalents:
Restricted Cash:
Notes and Mortgages Receivable:
Environmental Remediation Obligations:
Litigation:
Income Taxes:
Earnings per Common Share:
Year ended
December 31,
(in thousands): 2015 2014 2013
Earnings from continuing operations $ 40,370 $ 20,405 $ 27,376
Less dividend equivalents attributable to RSUs outstanding (460 ) (341 ) (252 )
Earnings from continuing operations attributable to common
shareholders 39,910 20,064 27,124
(Loss) earnings from discontinued operations (2,960 ) 3,013 42,635
Less dividend equivalents attributable to RSUs outstanding
— (50 ) (392 )
(Loss) earnings from discontinued operations attributable to common
shareholders (2,960 ) 2,963 42,243
Net earnings attributable to common shareholders used for basic and
diluted earnings per share calculation $ 36,950 $ 23,027 $ 69,367
Weighted average common shares outstanding:
Basic and diluted 33,420 33,409 33,397
RSUs outstanding at the end of the period 400 333 296
Stock-Based Compensation:
Reclassifications:
Dividends:
Out-of-Period Adjustments:
During the fourth quarter of 2015, we identified an error in
the September 30, 2015 interim consolidated financial
statements related to the calculation of Impairment of Long-Lived
Assets, whereby we overstated non-cash impairment charges from
continuing operations and from discontinued operations by $613,000
and $401,000, respectively. This resulted in an understatement of
net earnings by $1,014,000 .</t>
  </si>
  <si>
    <t>Leases</t>
  </si>
  <si>
    <t>Leases [Abstract]</t>
  </si>
  <si>
    <t>2. LEASES
As of December 31, 2015, we owned 753 properties and leased 98
properties from third-party landlords. Our 851 properties are
located in 23 states across the United States and Washington, D.C.
Substantially all of our properties are leased on a triple-net
basis primarily to petroleum distributors and, to a lesser extent,
to individual operators. Generally our tenants supply fuel and
either operate our properties directly or sublet our properties to
operators who operate their convenience stores, gasoline station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See Note 5 for
additional information regarding environmental obligations.
Substantially all of our tenants’ financial results depend on
the sale of refined petroleum products and, to a lesser extent,
convenience store sales or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Revenues from rental properties included in continuing operations
for the years ended December 31, 2015, 2014 and 2013 were
$107,035,000, $96,748,000 and $96,295,000, respectively. Rental
income contractually due or received from our tenants included in
revenues from rental properties in continuing operations was
$88,358,000, $77,720,000 and $72,990,000 for the years ended
December 31, 2015, 2014 and 2013, respectively.
“Pass-through” real estate taxes and other municipal
charges paid by us which were reimbursable by our tenants pursuant
to the terms of triple-net lease agreements included in revenues
from rental properties and property costs in continuing operations
totaled $14,146,000, $13,777,000 and $15,405,000 for the years
ended December 31, 2015, 2014 and 2013, respectively. Total
revenues for the year ended December 31, 2013 included
$3,126,000 of other revenue recorded for the partial recovery of
damages stemming from Marketing’s default of its obligations
under the Master Lease (as described in more detail below).
In accordance with GAAP, we recognize rental revenue in amounts
which vary from the amount of rent contractually due or received
during the periods presented. As a result, revenues from rental
properties include non-cash adjustments recorded for deferred
rental revenue due to the recognition of rental income on a
straight-line (or average) basis over the current lease term, the
net amortization of above-market and below-market leases,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in continuing
operations were $4,531,000, $5,251,000 and $7,900,000 for the years
ended December 2015, 2014 and 2013, respectively. We provide
reserves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
The components of the $94,098,000 net investment in direct
financing leases as of December 31, 2015 are minimum lease
payments receivable of $179,372,000 plus unguaranteed estimated
residual value of $13,979,000 less unearned income of $99,253,000.
The components of the $95,764,000 net investment in direct
financing leases as of December 31, 2014 are minimum lease
payments receivable of $191,491,000 plus unguaranteed estimated
residual value of $13,979,000 less unearned income of
$109,706,000.
Future contractual minimum annual rentals receivable from our
tenants, which have terms in excess of one year as of
December 31, 2015, are as follows (in thousands):
YEAR ENDING DECEMBER 31, OPERATING LEASES DIRECT FINANCING LEASES TOTAL
2016 $ 79,520 $ 12,308 $ 91,828
2017 79,582 12,623 92,205
2018 78,965 12,871 91,836
2019 78,620 13,079 91,699
2020 74,070 13,375 87,445
Thereafter 628,673 115,116 743,789
We have obligations to lessors under non-cancelable operating
leases which have terms in excess of one year, principally for
convenience stores and gasoline stations. The leased properties
have a remaining lease term averaging approximately 11 years,
including renewal options. Future minimum annual rentals payable
under such leases, excluding renewal options, are as follows: 2016
— $6,219,000, 2017 — $5,064,000, 2018 —
$4,038,000, 2019 — $3,026,000, 2020 — $1,873,000 and
$6,248,000 thereafter.
Rent expense, substantially all of which consists of minimum
rentals on non-cancelable operating leases, amounted to $5,918,000,
$6,088,000 and $7,092,000 for the years ended December 31,
2015, 2014 and 2013, respectively, and is included in property
costs using the straight-line method. Rent received under subleases
for the years ended December 31, 2015, 2014 and 2013 was
$9,653,000, $10,358,000 and $10,715,000, respectively.
Marketing and the Master Lease
Approximately 400 of the properties we own or lease as of
December 31, 2015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he “Liquidating
Trustee”) to oversee liquidation of the Marketing estate (the
“Marketing Estate”).
In December 2011, the Marketing Estate filed a lawsuit (the
“Lukoil Complaint”) against Marketing’s former
parent, Lukoil Americas Corporation, and certain of its affiliates
(collectively, “Lukoil”). In October 2012, we entered
into an agreement with the Marketing Estate to make loans and
otherwise fund up to an aggregate amount of $6,725,000 to prosecute
the Lukoil Complaint and for certain other expenses incurred in
connection with the wind-down of the Marketing Estate (the
“Litigation Funding Agreement”). We ultimately advanced
$6,526,000 in the aggregate to the Marketing Estate pursuant to the
Litigation Funding Agreement. The Litigation Funding Agreement also
provided that we were entitled to be reimbursed for up to
$1,300,000 of our legal fees incurred in connection with the
Litigation Funding Agreement.
On July 29, 2013, the Bankruptcy Court approved a settlement
of the claims made in the Lukoil Complaint (the “Lukoil
Settlement”). The terms of the Lukoil Settlement included a
collective payment to the Marketing Estate of $93,000,000. In
August 2013, the settlement payment was received by the Marketing
Estate of which $25,096,000 was distributed to us pursuant to the
Litigation Funding Agreement and $6,585,000 was distributed to us
in full satisfaction of our post-petition priority claims related
to the Master Lease.
Of the $25,096,000 received by us in the third quarter of 2013
pursuant to the Litigation Funding Agreement, $7,976,000 was
applied to the advances made to the Marketing Estate plus accrued
interest; $13,994,000 was applied to unpaid rent and real estate
taxes due from Marketing and the related bad debt reserve was
reversed in full; and the remainder of $3,126,000 attributed to the
partial recovery of damages resulting from Marketing’s
default of its obligations under the Master Lease and is reflected
in continuing operations in our consolidated statements of
operations as other revenue.
In accordance with GAAP, we recognized in revenue from rental
properties in our consolidated statements of operations the full
contractual rent and real estate obligations due to us by Marketing
during the term of the Master Lease and provided bad debt reserves
included in allowance for uncollectible accounts and in earnings
(loss) from discontinued operations in our consolidated statements
of operations for our estimate of uncollectible amounts due from
Marketing. During the year ended December 31, 2013, we
received $34,251,000 of funds from the Marketing Estate from our
post-petition priority claims and the Lukoil Settlement thereby
eliminating the previously provided reserves. The reduction in our
bad debt reserve for uncollectible amounts due from Marketing for
the year ended December 31, 2013 of $22,782,000 is reflected
in our consolidated statements of operations by reducing allowance
for uncollectible accounts in continuing operations by $16,963,000
and increasing earnings from operating activities included in
discontinued operations by $5,819,000.
As part of Marketing’s bankruptcy proceeding, we maintained
significant pre-petition and post-petition unsecured claims against
Marketing. On March 3, 2015, we entered into a settlement
agreement with the Liquidating Trustee of the Marketing Estate to
resolve claims asserted by us in Marketing’s bankruptcy case
(the “Settlement Agreement”). The Settlement Agreement
was approved by an order of the U.S. Bankruptcy Court, and, on
April 22, 2015, we received a distribution from the Marketing
Estate of $6,800,000 on account of our general unsecured claims.
The Settlement Agreement also resolved a dispute relating to the
balance of payment due to us pursuant to the Litigation Funding
Agreement. As a result, on April 22, 2015, we also received an
additional distribution of $550,000 from the Marketing Estate in
full resolution of the Litigation Funding Agreement dispute.
On October 19, 2015, the U.S. Bankruptcy Court entered a final
decree closing the bankruptcy case of the Marketing Estate. As a
result, on November 3, 2015, we received a final distribution
from the Marketing Estate of approximately $10,800,000 on account
of our general unsecured claims. We do not expect to receive any
further distributions from the Marketing Estate.
The $18,177,000 received from the Marketing Estate for the year
ended December 31, 2015 is included in other income on our
consolidated statements of operations.
Leasing Activities
As of December 31, 2015, we have entered into long-term
triple-net leases with petroleum distributors for 15 separate
property portfolios comprising approximately 360 properties in the
aggregate that were previously leased to Marketing. The long-term
triple-net leases with petroleum distributors are unitary
triple-net lease agreements generally with an initial term of 15 to
20 years, and options for successive renewal terms of up to 20
years. Rent is scheduled to increase at varying intervals during
both the initial and renewal terms of our leases. Several of the
leases provide for additional rent based on the aggregate volume of
fuel sold. In addition, the majority of the leases require the
tenants to make capital expenditures at our properties
substantially all of which are related to the replacement of USTs
that are owned by our tenants. As of December 31, 2015, we
have a remaining commitment to fund as much as $11,917,000 in the
aggregate with our tenants for a portion of such capital
expenditures within the next approximately five year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terms of the various leases.
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December 31, 2015, we removed $13,403,000
of asset retirement obligations and $10,672,000 of net asset
retirement costs related to USTs from our balance sheet. The
cumulative net amount of $2,731,000 is recorded as deferred rental
revenue and will be recognized on a straight-line basis as
additional revenues from rental properties over the terms of the
various leases. We incurred $120,000, $60,000 and $365,000 of lease
origination costs for the years ended December 31, 2015, 2014
and 2013, respectively, which deferred expense is recognized on a
straight-line basis as amortization expense in our consolidated
statements of operations over the terms of the various leases.
Month-to-Month License Agreements
As of December 31, 2015, 15 properties are subject to
month-to-month license agreements, which allow the licensees
(substantially all of whom were former tenants of Marketing) to
occupy and use these properties as convenience stores, gasoline
stations, automotive repair service facilities or other businesses.
Our month-to-month license agreements differ from our triple-net
lease arrangements in that, among other things, we receive monthly
occupancy payments directly from the licensees while we remain
responsible for certain costs associated with the properties. These
month-to-month license agreements are intended as interim occupancy
arrangements until these properties are sold or leased on a
triple-net basis. Under our month-to-month license agreements we
are responsible for the payment of certain operating expenses (such
as maintenance, repairs and real estate taxes), certain
environmental compliance costs and costs associated with any
environmental remediation. We will continue to be responsible for
such operating expenses and environmental costs until these
properties are sold or leased on a triple-net basis, and under
certain leases and agreements thereafter.
Major Tenants
As of December 31, 2015, we had three significant tenants by
revenue:
• We leased 169 convenience store and
gasoline station properties in three separate unitary leases to
subsidiaries of Global Partners, LP (NYSE: GLP) (“Global
Partners”). Two of these leases were assigned to subsidiaries
of Global Partners in June 2015 by our former tenants, White Oak
Petroleum, LLC and Big Apple Petroleum Realty, LLC (both affiliates
of Capitol Petroleum Group, LLC). In the aggregate, our leases with
subsidiaries of Global Partners represented 21% and 13% of our
rental revenues for the years ended December 31, 2015 and
2014, respectively. All three of our leases with subsidiaries of
Global Partners are guaranteed by the parent company.
• We leased 84 convenience store and
gasoline station properties pursuant to three separate unitary
leases to subsidiaries of Chestnut Petroleum Dist. Inc
(“Chestnut Petroleum”). In the aggregate, our leases
with subsidiaries of Chestnut Petroleum represented 16% and 19% of
our rental revenues for the years ended December 31, 2015 and
2014, respectively. The largest of these unitary leases, accounting
for 57 of our properties, is guaranteed by the parent company, its
principals and numerous Chestnut Petroleum affiliates.
• We leased 77 convenience store and
gasoline station properties pursuant to three separate unitary
leases to Apro, LLC (d/b/a “United Oil”). In the
aggregate, our leases with United Oil represented 9% of our rental
revenues for the year ended December 31, 2015. See Note 10 for
additional information regarding the United Oil Transaction. See
Item 9B in this Annual Report on Form 10-K for selected
combined audited financial data of United Oil.
NECG Lease Restructuring
On May 1, 2012, we entered into a lease with NECG Holdings
Corp (“NECG”) covering 84 properties in Connecticut,
Massachusetts and Rhode Island (the “NECG Lease”).
Eviction proceedings against a holdover group of former subtenants
who continued to occupy properties subject to the NECG Lease had a
material adverse impact on NECG’s operations and
profitability. On January 27, 2015, the Connecticut Supreme
Court, in a written opinion, affirmed the Superior Court rulings in
favor of NECG and us. As a result, we or NECG have regained
possession of all of the locations that were still subject to
appeal.
We had previously entered into a lease modification agreement with
NECG which deferred a portion of NECG’s rent due to us and
allowed us to remove properties from the NECG Lease. As a result,
as of September 30, 2015, there were 53 properties remaining
in the NECG Lease.
During the fourth quarter of 2015, we severed 42 properties from
the NECG Lease and re-leased these properties in three new or
existing unitary leases. In addition, we severed and then sold
three properties from the NECG Lease. The remaining eight
properties continue to be leased to NECG with the understanding
that the properties will be removed from the NECG Lease when we
complete their repositioning.
As a result of the developments with NECG described above, the
existing leases were either cancelled or modified such that the
existing deferred rent receivable, which had been fully reserved,
is no longer contractually due to us. Accordingly, as of
December 31, 2015, we have completely written off the
outstanding deferred rent receivable balance of $6,043,000.
Allowances for deferred rent receivable reduce our net earnings,
but do not impact our cash flow from operating activities. In
addition, as of December 31, 2015, we have completely written
off the entire accounts receivable balance related to the NECG
Lease of $9,076,000.</t>
  </si>
  <si>
    <t>Commitments and Contingencies</t>
  </si>
  <si>
    <t>Commitments and Contingencies Disclosure [Abstract]</t>
  </si>
  <si>
    <t>3.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exceed federally insurable limits.
Legal Proceedings
We are subject to various legal proceedings and claims which arise
in the ordinary course of our business. As of December 31,
2015 and 2014, we had accrued $11,265,000 and $11,040,000,
respectively, for certain of these matters which we believe were
appropriate based on information then currently available. We have
recorded provisions for litigation losses aggregating $374,000 and
$130,000 for certain of these matters during the years ended
December 31, 2015 and 2014, respectively.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MTBE litigations in the states of New Jersey and Pennsylvania,
in particular, could cause a material adverse effect on our
business, financial condition, results of operations, liquidity,
ability to pay dividends or stock price.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resulting from the discharges of
hazardous substances along the lower Passaic River (the
“Lower Passaic River”). The Directive provides, among
other things, that the named recipients must conduct an assessment
of the natural resources that have been injured by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are not liable. There has been no material activity and/or
communications by the NJDEP with respect to the Directive since
early after its issuance.
In May 2007, the United States Environmental Protection Agency
(“EPA”) entered into an Administrative Settlement
Agreement and Order on Consent (“AOC”) with over 70
parties to perform a Remedial Investigation and Feasibility Study
(“RI/FS”) for a 17 mile stretch of the Lower Passaic
River in New Jersey. The RI/FS is intended to address the
investigation and evaluation of alternative remedial actions with
respect to alleged damages to the Lower Passaic River. Most of the
parties to the AOC, including us, are also members of a Cooperating
Parties Group (“CPG”). The CPG agreed to an interim
allocation formula for purposes of allocating the costs to complete
the RI/FS among its members, with the understanding that this
agreed-upon allocation formula is not binding on the parties in
terms of any potential liability for the costs to remediate the
Lower Passaic River. The CPG submitted to the EPA its draft RI/FS
in 2015. The draft RI/FS set forth various alternatives for
remediating the entire 17 mile stretch of the Lower Passaic River,
and provides that cost estimate for the preferred remedial action
presented therein is in the range of approximately $483,000,000 to
$725,000,000. The EPA is still evaluating the draft RI/FS report
submitted by the CPG.
In addition to the RI/FS activities, other actions relating to the
investigation and/or remediation of the Lower Passaic River have
proceeded as follows. First, in June 2012,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 with the CPG’s work on the RI/FS,
on April 11, 2014, the EPA issued a draft Focused Feasibility
Study (“FFS”) with proposed remedial alternatives to
remediate the lower 8-miles of the 17 mile stretch of the Lower
Passaic River. The FFS was subject to public comments and
objections, and on March 4, 2016, the EPA issued its Record of
Decision (“ROD”) for the lower 8-miles selecting a
remedy that would involve bank-to-bank dredging and installing an
engineered cap with an estimated cost of $1,380,000,000. The
company does not know how the EPA intends to implement the ROD, but
anticipates that performance of the EPA’s selected remedy
will be subject to future negotiations, potential enforcement
proceedings and/or litigation, thus many uncertainties remain. The
RI/FS, AOC and 10.9 AOC do not obligate us to fund or perform
remedial action contemplated by either the ROD or RI/FS and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
MTBE Litigation – State of New Jersey
We are defending against a lawsuit brought by various governmental
agencies of the State of New Jersey, including the NJDEP alleging
various theories of liability due to contamination of groundwater
with methyl tertiary butyl ether (a fuel derived from methanol,
commonly referred to as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oline station properties from which
the releases occurred. Several of the named defendants have already
settled the case against them. These cases have been transferred to
the United States District Court for the District of New Jersey for
pre-trial proceedings and trial, although a trial date has not yet
been set. We continue to engage in settlement negotiations and a
dialogue with the plaintiff’s counsel to educate them on the
unique role of the Company and our business as compared to other
defendants in the litigation, and with respect to certain facts
applicable to our activities and gasoline stations, and affirmative
defenses available to us, which we believe have not been
sufficiently developed in the proceedings. In addition, we are
pursuing claims for reimbursement of monies expended in the defense
and settlement of certain MTBE cases under pollution insurance
policies previously obtained by us and Marketing and under which we
believe we are entitled to coverage, however, we have not yet
confirmed whether and to what extent such coverage may actually be
available. Although the ultimate outcome of the New Jersey MDL
Proceedings cannot be ascertained at this time, we believe it is
probable that this litigation will be resolved in a manner that is
unfavorable to us. We are unable to estimate the range of loss in
excess of the amount accrued with certainty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It is possible that losses related to the New
Jersey MDL Proceedings in excess of the amounts accrued as of
December 31, 2015 could cause a material adverse effect on our
business, financial condition, results of operations, liquidity,
ability to pay dividends or stock price.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Complaint”).
The Complaint names us and more than 50 other defendants, including
Exxon Mobil, various BP entities, Chevron, Citgo, Gulf, Lukoil
Americas, Getty Petroleum Marketing Inc., Marathon, Hess, Shell
Oil, Texaco, Valero, as well as other smaller petroleum refiners,
manufacturers, distributors and retailers of MTBE or gasoline
containing MTBE. The Complaint seeks compensation for natural
resource damages and for injuries sustained as a result of
“defendants’ unfair and deceptive trade practices and
acts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laintiffs have recently filed a Second Amended Complaint naming
additional defendants and adding factual allegations intended to
bolster their claims against the defendants. We have joined with
other defendants in the filing of a motion to dismiss the claims
against us. This motion is pending with the Court. We intend to
defend vigorously the claims made against us. Our ultimate
liability, if any, in this proceeding is uncertain and subject to
numerous contingencies which cannot be predicted and the outcome of
which are not yet known.</t>
  </si>
  <si>
    <t>Credit Agreement and Senior Unsecured Notes</t>
  </si>
  <si>
    <t>Debt Disclosure [Abstract]</t>
  </si>
  <si>
    <t>4. CREDIT AGREEMENT AND SENIOR UNSECURED NOTES
Debt Refinancing
As of December 31, 2014, we were a party to a $175,000,000
senior secured revolving credit agreement with a group of
commercial banks led by JPMorgan Chase Bank, N.A. which was
scheduled to mature in August 2015. As of December 31, 2014,
borrowings under the credit agreement were $25,000,000 bearing
interest at a rate of approximately 2.7%. On June 2, 2015, the
borrowings then outstanding under such credit agreement were repaid
with proceeds of the Credit Agreement (as defined below) and the
prior credit agreement was terminated. In addition, as a result of
entering into the Credit Agreement, mortgage liens and other
security interests on certain of our properties and assets held by
the prior bank group under our prior credit agreement were
released.
Credit Agreement
On June 2, 2015, we entered into a $225,000,000 senior
unsecured credit agreement (the “Credit Agreement”)
with a group of banks led by Bank of America, N.A. (the “Bank
Syndicate”). The Credit Agreement consists of a $175,000,000
revolving facility (the “Revolving Facility”), which is
scheduled to mature in June 2018 and a $50,000,000 term loan (the
“Term Loan”), which is scheduled to mature in June
2020. Subject to the terms of the Credit Agreement and our
continued compliance with its provisions, we have the option to
(a) extend the term of the Revolving Facility for one
additional year to June 2019 and (b) increase by $75,000,000
the amount of the Revolving Facility to $250,000,000.
The Credit Agreement incurs interest and fees at various rates
based on our net debt to EBITDA ratio (as defined in the Credit
Agreement) at the end of each quarterly reporting period. The
Revolving Facility permits borrowings at an interest rate equal to
the sum of a base rate plus a margin of 0.95% to 2.25% or a LIBOR
rate plus a margin of 1.95% to 3.25%. The annual commitment fee on
the undrawn funds under the Revolving Facility is 0.25% to 0.30%.
The Term Loan bears interest at a rate equal to the sum of a base
rate plus a margin of 0.90% to 2.20% or a LIBOR rate plus a margin
of 1.90% to 3.20%. The Credit Agreement does not provide for
scheduled reductions in the principal balance prior to its
maturity. As of December 31, 2015, borrowings under the
Revolving Facility were $94,000,000 and borrowings under the Term
Loan were $50,000,000 and, as of December 31, 2014, borrowings
under our prior credit agreement were $25,000,000. The interest
rate on Credit Agreement borrowings at December 31, 2015 was
approximately 3.0% per annum.
The Credit Agreement contains customary financial covenants such as
availability, leverage and coverage ratios and minimum tangible net
worth, as well as limitations on restricted payments, which may
limit our ability to incur additional debt or pay dividends. The
Credit Agreement contains customary events of default, including
cross default provisions under the Restated Prudential Note
Purchase Agreement (as defined below), change of control and
failure to maintain REIT status. Any event of default, if not cured
or waived in a timely manner, would increase by 200 basis points
(2.00%) the interest rate we pay under the Credit Agreement
and prohibit us from drawing funds against the Credit Agreement and
could result in the acceleration of our indebtedness under the
Credit Agreement and could also give rise to an event of default
and could result in the acceleration of our indebtedness under the
Restated Prudential Note Purchase Agreement. We may be prohibited
from drawing funds against the Revolving Facility if there is a
material adverse effect on our business, assets, prospects or
condition.
Senior Unsecured Notes
On June 2, 2015, we entered into an amended and restated note
purchase agreement (the “Restated Prudential Note Purchase
Agreement”) amending and restating our existing senior
secured note purchase agreement with The Prudential Insurance
Company of America (“Prudential”) and an affiliate of
Prudential. Pursuant to the Restated Prudential Note Purchase
Agreement, Prudential and its affiliate released the mortgage liens
and other security interests held by Prudential and its affiliate
on certain of our properties and assets, redenominated the existing
notes in the aggregate amount of $100,000,000 issued under the
existing note purchase agreement as senior unsecured Series A
Notes, and issued $75,000,000 of senior unsecured Series B Notes
bearing interest at 5.35% and maturing in June 2023 to Prudential
and certain affiliates of Prudential. The Series A Notes continue
to bear interest at 6.0% and mature in February 2021. The Restated
Prudential Note Purchase Agreement does not provide for scheduled
reductions in the principal balance of either the Series A Notes or
the Series B Notes prior to their respective maturities. As of
December 31, 2015, borrowings under the Restated Prudential
Note Purchase Agreement were $175,000,000 and, as of
December 31, 2014, borrowings under the prior senior secured
note purchase agreement were $100,000,000.
The Restated Prudential Note Purchase Agreement contains customary
financial covenants such as leverage and coverage ratios and
minimum tangible net worth, as well as limitations on restricted
payments, which may limit our ability to incur additional debt or
pay dividends. The Restated Prudential Note Purchase Agreement
contains customary events of default, including default under the
Credit Agreement and failure to maintain REIT status. Any event of
default, if not cured or waived, would increase by 200 basis points
(2.00%) the interest rate we pay under the Restated Prudential
Note Purchase Agreement and could result in the acceleration of our
indebtedness under the Restated Prudential Note Purchase Agreement
and could also give rise to an event of default and could result in
the acceleration of our indebtedness under our Credit
Agreement.
As of December 31, 2015, we are in compliance with all of the
material terms of the Credit Agreement and Restated Prudential Note
Purchase Agreement, including the various financial covenants
described above.
The maturity date and amounts outstanding under the Credit
Agreement and the Restated Prudential Note Purchase Agreement are
as follows:
Maturity Date Amount
Credit Agreement - Revolving Facility June 2018 $ 94,000,000
Credit Agreement - Term Loan June 2020 $ 50,000,000
Restated Prudential Note Purchase Agreement - Series A Note February 2021 $ 100,000,000
Restated Prudential Note Purchase Agreement - Series B Note June 2023 $ 75,000,000
As of December 31, 2015, the carrying value of the borrowings
outstanding under the Credit Agreement approximated fair value, and
the fair value of the borrowings under the Prudential Series A
Notes and Series B Notes were $105,800,000 and $76,400,000,
respectively. As of December 31, 2014, the carrying value of
our prior credit agreement approximated fair value, and the fair
value of borrowings outstanding under the Prudential Series A Notes
was $106,527,000. The fair value of the borrowings outstanding as
of December 31, 2015 and 2014 was determined using a
discounted cash flow technique that incorporates a market interest
yield curve with adjustments for duration, optionality, risk
profile and projected average borrowings outstanding or borrowings
outstanding, which are based on unobservable inputs within Level 3
of the Fair Value Hierarchy.</t>
  </si>
  <si>
    <t>Environmental Obligations</t>
  </si>
  <si>
    <t>Environmental Remediation Obligations [Abstract]</t>
  </si>
  <si>
    <t>5.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include removing USTs, excavation of
contaminated soil and water, installing, operating, maintaining and
decommissioning remediation systems, monitoring contamination and
governmental agency compliance reporting incurred in connection
with contaminated properties. We seek reimbursement from state UST
remediation funds related to these environmental costs where
available. In July 2012, we purchased a ten-year pollution legal
liability insurance policy covering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
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our counterparty to the lease or
other agreement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leases and other agreements if we determine that it is
probable that our counterparty will not meet its environmental
obligations. We may ultimately be responsible to pay for
environmental liabilities as the property owner if our counterparty
fails to pay them. We assess whether to accrue for environmental
liabilities based upon relevant factors including our
tenants’ histories of paying for such obligations, our
assessment of their financial ability, and their intent to pay for
such obligation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
For all of our triple-net leases, our tenants are contractually
responsible for compliance with environmental laws and regulations,
removal of USTs at the end of their lease term and remediation of
any environmental contamination that arises during the term of
their tenancy. Under the terms of our leases covering properties
previously leased to Marketing (substantially all of which
commenced in 2012), we have agreed to be responsible for
environmental contamination at the premises that was known at the
time the lease commenced, and which existed prior to commencement
of the lease and is discovered (other than as a result of a
voluntary site investigation) during the first ten years of the
lease term (or a shorter period for a minority of such leases).
After expiration of such ten year (or, in certain cases, shorte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
We anticipate that a majority of the USTs at properties previously
leased to Marketing will be replaced over the next decade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ten years of the lease term and also
existed prior to commencement of the lease. In those cases, we are
responsible for costs associated with the remediation of such
contamination. For our transitional properties occupied under
month-to-month license agreements, or which are vacant, we are
responsible for costs associated with UST removals and for the cost
of remediation of contamination found during the removal of USTs.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After the termination of the Master Lease, we commenced a process
to take control of our properties and to reposition them. A
substantial portion of these properties had USTs which were either
at or near the end of their useful lives. For properties that we
sold, we elected to remove certain of these USTs and in the course
of re-leasing properties, we made lease concessions to reimburse
our tenants at operating gasoline stations for certain capital
expenditures including UST replacements. In the course of these UST
removals and replacements, previously unknown environmental
contamination has been and continues to be discovered. As a result
of these developments, we began to assess our prospective future
environmental liability resulting from preexisting unknown
environmental contamination which we believe may be discovered
during removal and replacement of USTs at properties previously
leased to Marketing in the future.
We have developed a reasonable estimate of fair value for the
prospective future environmental liability resulting from
preexisting unknown environmental contamination and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the best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ten years after commencement of a lease
(for properties subject to long-term triple-net leases) or five
years from a sale (for divested properties), and projected a cost
to closure for new environmental contamination. Based on these
estimates, along with relevant economic and risk factors, at
December 31, 2015 and 2014, we have accrued $45,443,000 and
$49,700,000, respectively, for these future environmental
liabilities related to preexisting unknown contamination. Our
estimates are based upon facts that are known to us at this time
and an assessment of the possible ultimate remedial action
outcomes. It is possible that our assumptions, which form the basis
of our estimates, regarding our ultimate environmental liabilities
may change, which may result in our providing an accrual, or
adjustments to the amounts recorded, for environmental remediation
liabilities. Among the many uncertainties that impact the estimates
are our assumptions, the necessary regulatory approvals for, and
potential modifications of remediation plans, the amount of data
available upon initial assessment of contamination, changes in
costs associated with environmental remediation services and
equipment, the availability of state UST remediation funds and the
possibility of existing legal claims giving rise to additional
claims. Additional environmental liabilities could cause a material
adverse effect on our business, financial condition, results of
operations, liquidity, ability to pay dividends or stock price.
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We expect to adjust the accrued liabilities for environmental
remediation obligations reflected in our consolidated financial
statements as they become probable and a reasonable estimate of
fair value can be made.
We measure our environmental remediation liability at fair value
based on expected future net cash flows, adjusted for inflation
(using a range of 2.0% to 2.75%), and then discount them to present
value (using a range of 4.0% to 7.0%). We adjust our environmental
remediation liability quarterly to reflect changes in projected
expenditures, changes in present value due to the passage of time
and reductions in estimated liabilities as a result of actual
expenditures incurred during each quarter. As of December 31,
2015, we had accrued a total of $84,345,000 for our prospective
environmental remediation liability. This accrual includes
(a) $38,902,000, which was our best estimate of reasonably
estimable environmental remediation obligations and obligations to
remove USTs for which we are the title owner, net of estimated
recoveries and (b) $45,443,000 for future environmental
liabilities related to preexisting unknown contamination. As of
December 31, 2014, we had accrued a total of $91,566,000 for
our prospective environmental remediation liability. This accrual
includes (a) $41,866,000, which was our best estimate of
reasonably estimable environmental remediation obligations and
obligations to remove USTs for which we are the title owner, net of
estimated recoveries and (b) $49,700,000 for future
environmental liabilities related to preexisting unknown
contamination.
Environmental liabilities are accreted for the change in present
value due to the passage of time and, accordingly, $4,829,000,
$3,046,000 and $3,214,000 of net accretion expense was recorded for
the years ended December 31, 2015, 2014 and 2013,
respectively, which is included in environmental expenses. In
addition, during the years ended December 31, 2015, 2014 and
2013, we recorded credits to environmental expenses included in
continuing operations and to earnings from operating activities in
discontinued operations aggregating $4,639,000, $2,756,000 and
$2,956,000, respectively, where decreases in estimated remediation
costs exceeded the depreciated carrying value of previously
capitalized asset retirement costs. Environmental expenses also
include project management fees, legal fees and provisions for
environmental litigation losses.
During the years ended December 31, 2015 and 2014, we
increased the carrying value of certain of our properties by
$12,285,000 and $62,543,000 (consisting of $12,843,000 of known
environmental liabilities and $49,700,000 for future environmental
liabilities), respectively, due to increases in estimated
environmental remediation costs. The recognition and subsequent
changes in estimates in environmental liabilities and the increase
or decrease in carrying value of the properties are non-cash
transactions which do not appear on the face of the consolidated
statements of cash flows. We recorded non-cash impairment charges
aggregating $12,548,000 (consisting of $10,398,000 for known
environmental liabilities and $2,150,000 for reserves for future
environmental liabilities) and $16,894,000 (consisting of
$8,575,000 for known environmental liabilities and $8,319,000 for
reserves for future environmental liabilities) for the years ended
December 31, 2015 and 2014, respectively, in continuing
operations and in discontinued operations for capitalized asset
retirement costs. Capitalized asset retirement costs are being
depreciated over the estimated remaining life of the UST, a ten
year period if the increase in carrying value is related to
environmental remediation obligations or such shorter period if
circumstances warrant, such as the remaining lease term for
properties we lease from others. Depreciation and amortization
expense included in continuing operations and earnings from
discontinued operations in our consolidated statements of
operations for the years ended December 31, 2015, 2014 and
2013 included $5,997,000, $1,560,000 and $2,009,000, respectively,
of depreciation related to capitalized asset retirement costs.
Capitalized asset retirement costs were $51,393,000 (consisting of
$20,939,000 of known environmental liabilities and $30,454,000 of
reserves for future environmental liabilities) and $59,809,000
(consisting of $18,428,000 of known environmental liabilities and
$41,381,000 of reserves for future environmental liabilities) as of
December 31, 2015 and 2014, respectively.
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December 31, 2015, we removed $13,403,000
of asset retirement obligations and $10,672,000 of net asset
retirement costs related to USTs from our balance sheet. The
cumulative net amount of $2,731,000 is recorded as deferred rental
revenue and will be recognized on a straight-line basis as
additional revenues from rental properties over the terms of the
various leases. See Note 2 for additional information.
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
In light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Income Taxes</t>
  </si>
  <si>
    <t>Income Tax Disclosure [Abstract]</t>
  </si>
  <si>
    <t>6. INCOME TAXES
Net cash paid for income taxes for the years ended
December 31, 2015, 2014 and 2013 of $341,000, $316,000 and
$173,000, respectively, includes amounts related to state and local
income taxes for jurisdictions that do not follow the federal tax
rules, which are provided for in property costs in our consolidated
statements of operations.
Earnings and profits (as defined in the Internal Revenue Code) are
used to determine the tax attributes of dividends paid to
stockholders and will differ from income reported for consolidated
financial statements purposes due to the effect of items which are
reported for income tax purposes in years different from that in
which they are recorded for consolidated financial statements
purposes. The federal tax attributes of the common dividends for
the years ended December 31, 2015, 2014 and 2013 were:
ordinary income of 83.8%, 43.9% and 94.4%, capital gain
distributions of 16.2%, 56.1% and 5.6% and non-taxable
distributions of 0.0%, 0.0% and 0.0%, respectively.
To qualify for taxation as a REIT, we, among other requirements
such as those related to the composition of our assets and gross
income, must distribute annually to our stockholders at least 90%
of our taxable income, including taxable income that is accrued by
us without a corresponding receipt of cash. We cannot provide any
assurance that our cash flows will permit us to continue paying
cash dividends. Should the Internal Revenue Service
(“IRS”) successfully assert that our earnings and
profits were greater than the amount distributed, we may fail to
qualify as a REIT; however, we may avoid losing our REIT status by
paying a deficiency dividend to eliminate any remaining earnings
and profits. We may have to borrow money or sell assets to pay such
a deficiency dividend. Although tax returns for the years 2012,
2013 and 2014, and tax returns which will be filed for the year
ended 2015, remain open to examination by federal and state tax
jurisdictions under the respective statute of limitations, we have
not currently identified any uncertain tax positions related to
those years and, accordingly, have not accrued for uncertain tax
positions as of December 31, 2015 or 2014. However, uncertain
tax matters may have a significant impact on the results of
operations for any single fiscal year or interim period.
The IRS has allowed the use of a procedure, as a result of which we
could satisfy the REIT income distribution requirement by making a
distribution on our common stock comprised of (i) shares of
our common stock having a value of up to 80% of the total
distribution and (ii) cash in the remaining amount of the
total distribution, in lieu of paying the distribution entirely in
cash. In January 2015, we received a private letter ruling from the
IRS that allows us to use such a procedure.
On November 25, 2015, our Board of Directors declared a
special dividend of $0.22 per share (the “Special
Dividend”). The Special Dividend was payable in either common
stock or cash. The aggregate amount of cash to be distributed by
the Company was a minimum of 20% of the total distribution and a
maximum of 40% of the total distribution, with the remainder to be
paid in shares of common stock. As result, we issued 255,340 shares
of common stock and made cash payments aggregating $2,941,000 to
our shareholders.
In the third quarter of 2013, we submitted to the IRS a request
seeking a ruling that a portion of the payments we received from
the Marketing Estate, including amounts related to the Litigation
Funding Agreement (see Note 2 for additional information regarding
the Lukoil Settlement and the Litigation Funding Agreement), be
treated either as qualifying income or excluded from gross income
for the purposes of the REIT qualification gross income tests
either as a matter of law or pursuant to the discretionary
authority granted by Congress to the IRS to determine whether
certain types of income are an outgrowth of a REIT’s business
of owning and operating real estate. In January 2014, we received a
favorable ruling from the IRS indicating that a portion of the
payments received from the Marketing Estate will be treated as
qualifying income and the remainder will be excluded from gross
income for the purposes of the REIT qualification gross income
tests. Therefore, none of the cash flow received from the Marketing
Estate, including amounts related to the Litigation Funding
Agreement, will be treated as non-qualifying income for purposes of
the REIT qualification gross income tests. During 2015, we received
distributions from Marketing Estate in the amount of $18,177,000,
which will be treated as non-qualifying income for REIT
qualification gross income tests.</t>
  </si>
  <si>
    <t>Shareholders' Equity</t>
  </si>
  <si>
    <t>Equity [Abstract]</t>
  </si>
  <si>
    <t>7. SHAREHOLDERS’ EQUITY
A summary of the changes in shareholders’ equity for the
years ended December 31, 2015, 2014 and 2013 is as follows (in
thousands, except per share amounts):
COMMON STOCK PAID-IN
DIVIDENDS PAID IN EXCESS
SHARES AMOUNT CAPITAL OF EARNINGS TOTAL
BALANCE, DECEMBER 31, 2012 33,397 $ 334 $ 461,426 $ (89,011 ) $ 372,749
Net earnings 70,011 70,011
Dividends declared — $0.850 per share (28,640 ) (28,640 )
Stock-based compensation
—
— 971
— 971
BALANCE, DECEMBER 31, 2013 33,397 $ 334 $ 462,397 $ (47,640 ) $ 415,091
Net earnings 23,418 23,418
Dividends declared — $0.960 per share (32,402 ) (32,402 )
Stock-based compensation 20
— 917
— 917
BALANCE, DECEMBER 31, 2014 33,417 $ 334 $ 463,314 $ (56,624 ) $ 407,024
Net earnings 37,410 37,410
Dividends declared — $1.15 per share (38,897 ) (38,897 )
Stock-based compensation 5
— 1,024
— 1,024
BALANCE, DECEMBER 31, 2015 33,422 $ 334 $ 464,338 $ (58,111 ) $ 406,561
On March 1, 2015 our Board of Directors granted 79,250
restricted stock units to our employees under our 2004 Omnibus
Incentive Compensation Plan.
We are authorized to issue 20,000,000 shares of preferred stock,
par value $.01 per share, of which none were issued as of
December 31, 2015, 2014 and 2013.</t>
  </si>
  <si>
    <t>Employee Benefit Plans</t>
  </si>
  <si>
    <t>Postemployment Benefits [Abstract]</t>
  </si>
  <si>
    <t>8. EMPLOYEE BENEFIT PLANS
The Getty Realty Corp. 2004 Omnibus Incentive Compensation Plan
(the “2004 Plan”) provided for the grant of restricted
stock, restricted stock units, performance awards, dividend
equivalents, stock payments and stock awards to all employees and
members of the Board of Directors. In May 2014, an Amended and
Restated 2004 Omnibus Incentive Compensation Plan (the
“Restated Plan”) was approved at our annual meeting of
shareholders. The Restated Plan maintained the 2004 Plan’s
authorization to grant awards with respect to an aggregate of
1,000,000 shares of common stock, and extended the term of 2004
Plan to May 2019. The Restated Plan increased the aggregate maximum
number of shares of common stock that may be subject to awards
granted during any calendar year to 100,000. The Restated Plan also
included several updates to the 2004 Plan in order to comply with
the current Internal Revenue Code.
In addition, in April 2012, the Compensation Committee of the Board
of Directors adopted, for 2012 only, a performance-based incentive
compensation feature to our compensation program for named
executive officers (“NEOs”) and other executives. By
adding this performance-based incentive compensation feature, the
Compensation Committee intended to incentivize management’s
efforts associated with achieving our business objectives and
financial performance in 2012. To do so, the Compensation Committee
approved a program under which certain NEOs and other executives
would be eligible to receive restricted stock units
(“RSUs”) (including dividend equivalents paid with
respect to such RSUs) in 2013 contingent on the level of
achievement of several financial performance goals in 2012 and on a
subjective qualitative evaluation of the performance of the
executive in 2012. Under the 2012 performance-based incentive
compensation program, the RSUs that were granted, were granted on
terms substantially consistent with the 2004 Plan, except for the
relative vesting schedules: RSUs granted under the 2012
performance-based incentive compensation program vest on a
cumulative basis, with the first 20% vesting occurring on
May 1, 2013, and an additional 20% vesting on each May 1
thereafter, through May 1, 2017; while the traditional
discretionary RSU awards vest on a cumulative basis ratably over
a five-year
We awarded to employees and directors 79,250, 72,125 and 79,500
(including 35,000 RSUs issued under the 2012 performance-based
incentive compensation program) RSUs and dividend equivalents in
2015, 2014 and 2013, respectively. RSUs granted before 2009 provide
for settlement upon termination of employment with the Company or
termination of service from the Board of Directors and RSUs granted
in 2009 and thereafter upon the earlier of ten years after grant or
termination. On the settlement date each vested RSU will have a
value equal to one share of common stock and may be settled, at the
sole discretion of the Compensation Committee, in cash or by the
issuance of one share of common stock. The RSUs do not provide
voting or other shareholder rights unless and until the RSU is
settled for a share of common stock. The RSUs vest starting one
year from the date of grant, on a cumulative basis at the annual
rate of 20% of the total number of RSUs covered by the award. The
dividend equivalents represent the value of the dividends paid per
common share multiplied by the number of RSUs covered by the award.
For the years ended December 31, 2015, 2014 and 2013, dividend
equivalents aggregating approximately $464,000, $333,000 and
$251,000, respectively, were charged against retained earnings when
common stock dividends were declared.
The following is a schedule of the activity relating to RSUs
outstanding:
NUMBER OF FAIR VALUE
AMOUNT AVERAGE
RSUs OUTSTANDING AT DECEMBER 31, 2012 216,350
Granted 79,500 $ 1,439,110 $ 18.10
RSUs OUTSTANDING AT DECEMBER 31, 2013 295,850
Granted 72,125 $ 1,386,000 $ 19.21
Settled (19,550 ) $ 360,000 $ 18.43
Cancelled (15,900 ) $ 293,000 $ 18.44
RSUs OUTSTANDING AT DECEMBER 31, 2014 332,525
Granted 79,250 $ 1,429,700 $ 18.04
Settled (8,160 ) $ 144,300 $ 17.68
Cancelled (3,240 ) $ 55,600 $ 17.16
RSUs OUTSTANDING AT DECEMBER 31, 2015 400,375
The fair values of the RSUs were determined based on the closing
market price of our stock on the date of grant. The fair value of
the grants is recognized as compensation expense ratably over the
five-year vesting period of the RSUs. Compensation expense related
to RSUs for the years ended December 31, 2015, 2014 and 2013
was $1,083,000, $910,000 and $962,000, respectively, and is
included in general and administrative expenses in our consolidated
statements of operations. As of December 31, 2015, there was
$2,172,000 of unrecognized compensation cost related to RSUs
granted under the 2004 Plan and the 2012 performance-based
incentive compensation program, which cost is expected to be
recognized over a weighted average period of approximately three
years. The aggregate intrinsic value of the 400,375 outstanding
RSUs and the 202,344 vested RSUs as of December 31, 2015 was
$6,866,000 and $3,470,000, respectively.
The following is a schedule of the vesting activity relating to
RSUs outstanding:
NUMBER FAIR
RSUs VESTED AT DECEMBER 31, 2012 93,225
Vested 42,910 $ 844,00
RSUs VESTED AT DECEMBER 31, 2013 136,135
Vested 38,270 $ 697,000
Settled (19,550 ) $ 360,000
RSUs VESTED AT DECEMBER 31, 2014 154,855
Vested 55,649 $ 954,400
Settled (8,160 ) $ 144,300
RSUs VESTED AT DECEMBER 31, 2015 202,344
We have a retirement and profit sharing plan with deferred 401(k)
savings plan provisions (the “Retirement Plan”) for
employees meeting certain service requirements and a supplemental
plan for executives (the “Supplemental Plan”). Under
the terms of these plans, the annual discretionary contributions to
the plans are determined by the Compensation Committee of the Board
of Directors.
Also, under the Retirement Plan, employees may make voluntary
contributions and we have elected to match an amount equal to fifty
percent of such contributions but in no event more than three
percent of the employee’s eligible compensation. Under the
Supplemental Plan, a participating executive may receive an amount
equal to ten percent of eligible compensation, reduced by the
amount of any contributions allocated to such executive under the
Retirement Plan. Contributions, net of forfeitures, under the
retirement plans approximated $284,000, $261,000 and $238,000 for
the years ended December 31, 2015, 2014 and 2013,
respectively. These amounts are included in general and
administrative expenses in our consolidated statements of
operations. During the year ended December 31, 2014, we
distributed $2,690,000 from the Supplemental Plan to two former
officers of the Company. There were no distributions from the
Supplemental Plan for the years ended December 31, 2015 and
2013.
We have a stock option plan (the “Stock Option Plan”).
Our authorization to grant options to purchase shares of our common
stock under the Stock Option Plan has expired. As of
December 31, 2015 and 2014, there were 5,000 options
outstanding which were exercisable at $27.68 with an expiration
date of May 15, 2017. As of December 31, 2015 and 2014,
the 5,000 options outstanding had no intrinsic value.</t>
  </si>
  <si>
    <t>Quarterly Financial Data</t>
  </si>
  <si>
    <t>Quarterly Financial Information Disclosure [Abstract]</t>
  </si>
  <si>
    <t xml:space="preserve">9. QUARTERLY FINANCIAL DATA
The following is a summary of the quarterly results of operations
for the years ended December 31, 2015 and 2014 (unaudited as
to quarterly information) (in thousands, except per share
amounts):
THREE MONTHS ENDED
YEAR ENDED DECEMBER 31, 2015 MARCH 31, JUNE 30, SEPTEMBER 30, DECEMBER 31,
Revenues from rental properties $ 23,927 $ 25,467 $ 29,077 $ 28,564
(Loss) earnings from continuing operations (81 ) 11,503 8,564 20,384
Net (loss) earnings (1,137 ) 11,619 7,035 19,893
Diluted earnings per common share:
(Loss) earnings from continuing operations (.01 ) .34 .25 .60
Net (loss) earnings (.04 ) .34 .21 .59
YEAR ENDED DECEMBER 31, 2014 MARCH 31, JUNE 30, SEPTEMBER 30, DECEMBER 31,
Revenues from rental properties $ 23,764 $ 24,356 $ 24,078 $ 24,550
Earnings (loss) from continuing operations 7,696 6,823 9,006 (3,120 )
Net earnings (loss) 9,638 6,637 10,235 (3,092 )
Diluted earnings per common share:
Earnings (loss) from continuing operations .23 .20 .27 (.10 )
Net earnings (loss) .29 .20 .30 (.10 ) </t>
  </si>
  <si>
    <t>Property Acquisitions</t>
  </si>
  <si>
    <t>Business Combinations [Abstract]</t>
  </si>
  <si>
    <t>10. PROPERTY ACQUISITIONS
2015 Activity
During the year ended December 31, 2015, we acquired fee
simple interests in 80 convenience store and gasoline station
properties for an aggregate purchase price of $219,200,000.
On June 3, 2015, we acquired fee simple interests in 77
convenience store and gasoline station properties from affiliates
of Pacific Convenience and Fuels LLC which we simultaneously leased
to Apro, LLC (d/b/a “United Oil”), a leading regional
convenience store and gasoline station operator, under three
separate cross-defaulted long-term triple-net unitary leases (the
“United Oil Transaction”). The United Oil properties
are located across California, Colorado, Nevada, Oregon and
Washington State and operate under several well recognized brands
including 7-Eleven, 76, Circle K, Conoco and My Goods Market. The
total purchase price for the United Oil Transaction was
$214,500,000, which was funded with proceeds from our Credit
Agreement and Restated Prudential Note Purchase Agreement.
The leases governing the properties are unitary triple-net lease
agreements with initial terms of 20 years and options for up to
three successive five year renewal options. The unitary leases
require United Oil to pay a fixed annual rent plus all amounts
pertaining to the properties including environmental expenses, real
estate taxes, assessments, license and permit fees, charges for
public utilities and all other governmental charges. Rent is
contractually scheduled to increase at various intervals over the
course of the initial and renewal terms of the leases.
We accounted for the United Oil Transaction as a business
combination. We estimated the fair value of acquired tangible
assets (consisting of land, buildings and equipment) “as if
vacant.” Based on these estimates, we allocated $140,966,000
($1,391,000 decrease from preliminary allocation) of the purchase
price to land, $75,119,000 ($544,000 decrease from preliminary
allocation) to buildings and equipment, $216,000 ($104,000 increase
from preliminary allocation) to above market leases, $19,210,000
(decrease of $565,000 from preliminary allocation) to below market
leases, which is accounted for as a deferred liability and
$17,402,000 (increase of $1,266,000 from preliminary allocation) to
in-place leases and other intangible assets. We incurred
transaction costs of $413,000 directly related to the acquisition
which are included in general and administrative expenses in our
consolidated statements of operations.
In accordance with our adoption of ASU 2015-16, which eliminates
the requirement to restate prior period consolidated financial
statements for measurement period adjustments relating to purchase
price allocations, we, during the fourth quarter of 2015, adjusted
the preliminary allocation amounts recorded for properties acquired
during the six months ended June 30, 2015. The impact of these
allocation adjustments on our tangible and intangible assets and
liabilities are reflected above. In addition, these allocation
adjustments resulted in an increase to depreciation and
amortization expense of $244,000 and a reduction to revenues from
rental properties of $20,000 for the year ended December 31,
2015.
In addition, in 2015, we acquired fee simple interests in three
convenience store and gasoline station properties in separate
transactions for an aggregate purchase price of $4,700,000.
2014 Activity
During the year ended December 31, 2014, we acquired fee
simple interests in ten convenience store and gasoline station
properties in separate transactions for an aggregate purchase price
of $17,598,000.
We accounted for these acquisitions as business combinations. We
estimated the fair value of acquired tangible assets (consisting of
land, buildings and equipment) “as if vacant.” Based on
these estimates, we allocated $5,478,000 of the purchase price to
land, $11,097,000 to buildings and equipment, $10,000 to above
market leases, $243,000 to below market leases, which is accounted
for as a deferred liability, $1,146,000 to in-place leases, and
$110,000 to favorable financing. We incurred transaction costs of
$104,000 directly related to the acquisitions which are included in
general and administrative expenses in our consolidated statements
of operations.
Acquired Intangible Assets
Acquired above-market (when we are a lessor) and below-market
leases (when we are a lessee) are included in prepaid expenses and
other assets and had a balance of $3,021,000 and $3,300,000 (net of
accumulated amortization of $3,715,000 and $3,220,000,
respectively) at December 31, 2015 and 2014, respectively.
Acquired above-market (when we are lessee) and below-market (when
we are lessor) leases are included in accounts payable and accrued
liabilities and had a balance of $24,534,000 and $7,531,000 (net of
accumulated amortization of $11,624,000 and $10,036,000,
respectively) at December 31, 2015 and 2014, respectively.
When we are a lessor, above-market and below-market leases are
amortized and recorded as either an increase (in the case of
below-market leases) or a decrease (in the case of above-market
leases) to rental revenue over the remaining term of the associated
lease in place at the time of purchase. In-place leases are
included in prepaid expenses and other assets and had a balance of
$22,004,000 and $5,328,000 (net of accumulated amortization of
$3,793,000 and $2,773,000, respectively) at December 31, 2015
and 2014, respectively. When we are a lessee, above-market and
below-market leases are amortized and recorded as either an
increase (in the case of below-market leases) or a decrease (in the
case of above-market leases) to rental expense over the remaining
term of the associated lease in place at the time of purchase.
Rental income included amortization from acquired leases of
$1,426,000, $1,239,000 and $986,000 for the years ended
December 31, 2015, 2014 and 2013, respectively. Rent expense
included amortization from acquired leases of $333,000, $333,000
and $353,000 for the years ended December 31, 2015, 2014 and
2013, respectively. The value associated with in-place leases and
lease origination costs are amortized into depreciation and
amortization expense over the remaining life of the lease.
Depreciation and amortization expense included amortization from
in-place leases of $1,019,000, $518,000 and $408,000 for the years
ended December 31, 2015, 2014 and 2013, respectively.
The amortization for acquired intangible assets during the next
five years and thereafter, assuming no early lease terminations, is
as follows:
Above-Market Leases
Below-Market Leases
In-Place Leases
As Lessor:
Year ending December 31,
2016 $ 166,000 $ 1,935,000 $ 1,381,000
2017 153,000 1,871,000 1,366,000
2018 52,000 1,816,000 1,339,000
2019 35,000 1,706,000 1,319,000
2020 29,000 1,468,000 1,290,000
Thereafter 170,000 15,738,000 15,309,000
$ 605,000 $ 24,534,000 $ 22,004,000
Below-Market Leases
As Lessee:
Year ending December 31,
2016 $ 333,000
2017 320,000
2018 317,000
2019 312,000
2020 222,000
Thereafter 912,000
$ 2,416,000
Unaudited Pro Forma Condensed Consolidated Financial
Information
The following unaudited pro forma condensed consolidated financial
information has been prepared utilizing our historical financial
statements and the combined effect of additional revenue and
expenses from the properties acquired assuming that the
acquisitions had occurred on January 1, 2014, after giving
effect to certain adjustments resulting from the straight-lining of
scheduled rent increases. The following information also gives
effect to the additional interest expense resulting from the
assumed increase in borrowings outstanding under the Credit
Agreement and the Restated Prudential Note Purchase Agreement to
fund the acquisition. The unaudited pro forma condensed financial
information is not indicative of the results of operations that
would have been achieved had the acquisition reflected herein been
consummated on the dates indicated or that will be achieved in the
future.
(in thousands, except per share data) Year ended December 31,
2015 2014
Revenues from continuing operations $ 118,003 $ 117,340
Earnings from continuing operations $ 41,763 $ 22,399
Basic and diluted earnings from continuing operations per common
share $ 1.24 $ 0.66</t>
  </si>
  <si>
    <t>Schedule II - Valuation and Qualifying Accounts and Reserves</t>
  </si>
  <si>
    <t>Valuation and Qualifying Accounts [Abstract]</t>
  </si>
  <si>
    <t xml:space="preserve">GETTY REALTY CORP. and SUBSIDIARIES for the years ended December 31, 2015, 2014
and 2013 (in thousands)
BALANCE AT ADDITIONS DEDUCTIONS BALANCE
December 31, 2015:
Allowance for deferred rent receivable $ 7,009 $
— $ 7,009 $
—
Allowance for accounts receivable $ 4,160 $ 1,778 $ 3,304 $ 2,634
December 31, 2014:
Allowance for deferred rent receivable $ 4,775 $ 2,234 $
— $ 7,009
Allowance for accounts receivable $ 3,248 $ 1,182 $ 270 $ 4,160
December 31, 2013:
Allowance for deferred rent receivable $
— $ 4,775 $
— $ 4,775
Allowance for accounts receivable $ 25,371 $ 4,027 $ 26,150 $ 3,248 </t>
  </si>
  <si>
    <t>Schedule III - Real Estate and Accumulated Depreciation and Amortization</t>
  </si>
  <si>
    <t>Text Block [Abstract]</t>
  </si>
  <si>
    <t>As of December 31, 2015 (in thousands)
The summarized changes in real estate assets and accumulated
depreciation are as follows:
2015 2014 2013
Investment in real estate:
Balance at beginning of year $ 595,959 $ 570,275 $ 562,316
Acquisitions and capital expenditures 233,785 79,259 76,016
Impairments (20,606 ) (24,620 ) (23,238 )
Sales and condemnations (25,019 ) (25,786 ) (42,884 )
Lease expirations/settlements (886 ) (3,169 ) (1,935 )
Balance at end of year $ 783,233 $ 595,959 $ 570,275
Accumulated depreciation and amortization:
Balance at beginning of year $ 100,690 $ 103,452 $ 116,768
Depreciation and amortization 15,663 9,777 9,231
Impairments (3,246 ) (3,086 ) (9,813 )
Sales and condemnations (5,313 ) (6,544 ) (11,474 )
Lease expirations/settlements (424 ) (2,909 ) (1,260 )
Balance at end of year $ 107,370 $ 100,690 $ 103,452
Initial Cost Cost
Gross Amount at Which Carried Total Accumulated Date of
Land
Building and
Brookland, AR $ 1,468 $ 0 $ 149 $ 1,319 $ 1,468 $ 452 2007
Jonesboro, AR 868 0 173 695 868 250 2007
Jonesboro, AR 2,985 0 330 2,655 2,985 965 2007
Bellflower, CA 1,369 0 910 459 1,369 216 2007
Benicia, CA 2,224 0 1,058 1,166 2,224 573 2007
Chula Vista, CA 2,385 0 889 1,496 2,385 79 2014
Coachella, CA 2,235 0 1,217 1,018 2,235 466 2007
Cotati, CA 6,072 0 4,008 2,064 6,072 66 2015
Fillmore, CA 1,354 0 950 404 1,354 189 2007
Grass Valley, CA 1,485 0 853 632 1,485 21 2015
Hesperia, CA 1,643 0 849 794 1,643 344 2007
Hesperia, CA 2,055 0 492 1,563 2,055 61 2015
Indio, CA 1,250 0 302 948 1,250 33 2015
Indio, CA 2,727 0 1,486 1,241 2,727 45 2015
LaPalma, CA 1,971 0 1,389 582 1,971 269 2007
LaPuente, CA 7,615 0 6,405 1,210 7,615 46 2015
Lakeside, CA 3,715 0 2,695 1,020 3,715 37 2015
Los Angeles, CA 6,612 0 5,006 1,606 6,612 60 2015
Oakland, CA 5,434 0 4,123 1,311 5,434 49 2015
Ontario, CA 6,613 0 4,523 2,090 6,613 79 2015
Phelan, CA 4,611 0 3,276 1,335 4,611 51 2015
Riverside, CA 2,130 0 1,619 511 2,130 29 2015
Riverside, CA 2,737 0 1,216 1,521 2,737 102 2014
Sacramento, CA 3,193 0 2,207 986 3,193 38 2015
Sacramento, CA 4,247 0 2,604 1,643 4,247 56 2015
Sacramento, CA 5,942 0 4,233 1,709 5,942 62 2015
SanDimas, CA 1,941 0 749 1,192 1,941 473 2007
San Jose, CA 5,412 0 4,219 1,193 5,412 48 2015
San Leandro, CA 5,978 0 5,078 900 5,978 36 2015
Shingle Springs, CA 4,751 0 3,489 1,262 4,751 47 2015
Stockton, CA 1,187 0 627 560 1,187 21 2015
Stockton, CA 3,001 0 1,460 1,541 3,001 53 2015
Boulder, CO 3,900 0 2,875 1,025 3,900 35 2015
Castle Rock, CO 5,269 0 3,269 2,000 5,269 73 2015
Golden, CO 4,641 0 3,247 1,394 4,641 49 2015
Greenwood Village, CO 4,077 0 2,889 1,188 4,077 40 2015
Highlands Ranch, CO 4,356 0 2,921 1,435 4,356 52 2015
Lakewood, CO 2,349 0 1,541 808 2,349 28 2015
Littleton, CO 4,233 0 2,366 1,867 4,233 67 2015
LoneTree, CO 6,612 0 5,125 1,487 6,612 56 2015
Longmont, CO 3,619 0 2,315 1,304 3,619 49 2015
Louisville, CO 6,605 0 5,228 1,377 6,605 51 2015
Morrison, CO 5,081 0 3,018 2,063 5,081 77 2015
Superior, CO 3,748 0 2,477 1,271 3,748 46 2015
Thornton, CO 5,003 0 2,722 2,281 5,003 82 2015
Westminster, CO 1,457 0 752 705 1,457 25 2015
WheatRidge, CO 6,151 0 4,201 1,950 6,151 72 2015
Avon, CT 731 347 403 675 1,078 262 2002
Bridgeport, CT 346 12 230 128 358 128 1985
Bridgeport, CT 339 22 220 141 361 108 1985
Bridgeport, CT 59 380 24 415 439 169 1982
Bridgeport, CT 313 298 204 407 611 130 1985
Bridgeport, CT 350 330 228 452 680 171 1985
Bridgeport, CT 377 394 246 525 771 218 1985
Bristol, CT 360 0 0 360 360 360 2004
Bristol, CT 365 0 237 128 365 57 2004
Bristol, CT 1,594 0 1,036 558 1,594 249 2004
Brookfield, CT 57 645 20 682 702 224 1985
Cheshire, CT 491 (91 ) 267 133 400 33 1985
Cobalt, CT 396 0 0 396 396 396 2004
Darien, CT 667 332 434 565 999 312 1985
Durham, CT 994 0 0 994 994 994 2004
East Hartford, CT 208 224 54 378 432 204 1982
Ellington, CT 1,295 0 842 453 1,295 202 2004
Fairfield, CT 430 10 280 160 440 118 1985
Farmington, CT 466 0 303 163 466 73 2004
Franklin, CT 51 447 20 478 498 229 1982
Hartford, CT 571 0 371 200 571 89 2004
Hartford, CT 665 0 432 233 665 104 2004
Manchester, CT 110 323 50 383 433 117 1987
Meriden, CT 208 340 84 464 548 199 1982
Meriden, CT 1,532 0 989 543 1,532 248 2004
Middletown, CT 132 579 131 580 711 193 1987
Middletown, CT 1,039 0 675 364 1,039 162 2004
Milford, CT 293 45 191 147 338 116 1985
Milford, CT 57 295 30 322 352 76 1985
Montville, CT 57 332 24 365 389 119 1982
New Britain, CT 391 0 254 137 391 61 2004
New Haven, CT 217 297 141 373 514 105 1985
New Haven, CT 1,414 (539 ) 569 306 875 39 1985
New Haven, CT 539 454 351 642 993 337 1985
Newington, CT 954 0 620 334 954 149 2004
North Haven, CT 405 0 252 153 405 78 2004
Norwalk, CT 511 57 332 236 568 174 1985
Norwalk, CT 0 943 402 541 943 145 1988
Norwich, CT 107 323 44 386 430 145 1982
Old Greenwich, CT 0 1,223 620 603 1,223 152 1969
Plainville, CT 545 0 354 191 545 85 2004
Plymouth, CT 931 0 605 326 931 146 2004
Ridgefield, CT 402 304 167 539 706 298 1985
Ridgefield, CT 536 466 348 654 1,002 251 1985
South Windham, CT 644 1,398 598 1,444 2,042 491 2004
South Windsor, CT 545 0 337 208 545 108 2004
Stamford, CT 507 16 330 193 523 143 1985
Stamford, CT 507 377 330 554 884 216 1985
Stamford, CT 604 342 393 553 946 227 1985
Suffield, CT 237 603 201 639 840 469 2004
Tolland, CT 108 379 44 443 487 192 1982
Vernon, CT 1,434 0 0 1,434 1,434 1,434 2004
Wallingford, CT 551 0 335 216 551 116 2004
Waterbury, CT 469 0 305 164 469 73 2004
Waterbury, CT 515 0 335 180 515 81 2004
Waterbury, CT 804 0 516 288 804 134 2004
Watertown, CT 352 343 204 491 695 182 1992
Watertown, CT 925 0 567 358 925 189 2004
West Haven, CT 185 322 74 433 507 187 1982
West Haven, CT 1,215 0 790 425 1,215 190 2004
Westbrook, CT 345 0 0 345 345 345 2004
Westport, CT 604 12 393 223 616 164 1985
Wethersfield, CT 447 0 0 447 447 447 2004
Willimantic, CT 717 0 466 251 717 112 2004
Wilton, CT 519 385 338 566 904 203 1985
Windsor Locks, CT 1,031 0 670 361 1,031 161 2004
Windsor Locks, CT 1,434 1,400 1,055 1,779 2,834 1,438 2004
Washington, DC 848 0 418 430 848 57 2013
Washington, DC 941 0 664 277 941 43 2013
Wilmington, DE 382 187 249 320 569 166 1985
Jacksonville, FL 545 0 256 289 545 190 2000
Orlando, FL 867 34 401 500 901 311 2000
Haleiwa, HI 1,522 0 1,058 464 1,522 269 2007
Honolulu, HI 1,071 15 981 105 1,086 66 2007
Honolulu, HI 1,539 0 1,219 320 1,539 145 2007
Honolulu, HI 1,769 0 1,192 577 1,769 241 2007
Honolulu, HI 9,211 0 8,194 1,017 9,211 439 2007
Kaneohe, HI 1,364 0 822 542 1,364 264 2007
Kaneohe, HI 1,978 128 1,473 633 2,106 255 2007
Waianae, HI 1,520 0 648 872 1,520 364 2007
Waianae, HI 1,997 0 871 1,126 1,997 473 2007
Waipahu, HI 2,458 0 945 1,513 2,458 606 2007
Andover, MA 390 0 240 150 390 25 2014
Arlington, MA 519 27 338 208 546 157 1985
Auburn, MA 175 195 125 245 370 105 1986
Auburn, MA 0 535 388 147 535 18 1996
Auburn, MA 600 0 600 0 600 0 2011
Auburn, MA 625 0 625 0 625 0 2011
Auburn, MA 369 262 240 391 631 154 1991
Auburn, MA 725 0 725 0 725 0 2011
Auburn, MA 800 0 0 800 800 360 2011
Barre, MA 536 12 348 200 548 103 1991
Bedford, MA 1,350 0 1,350 0 1,350 0 2011
Bellingham, MA 734 73 476 331 807 258 1985
Belmont, MA 390 29 254 165 419 126 1985
Billerica, MA 399 115 180 334 514 261 1986
Bradford, MA 650 0 650 0 650 0 2011
Burlington, MA 600 0 600 0 600 0 2011
Burlington, MA 1,250 0 1,250 0 1,250 0 2011
Chelmsford, MA 715 0 0 715 715 184 2012
Danvers, MA 400 0 400 0 400 0 2011
Dracut, MA 450 0 450 0 450 0 2011
Falmouth, MA 519 127 458 188 646 113 1988
Fitchburg, MA 390 33 254 169 423 102 1992
Foxborough, MA 427 98 325 200 525 127 1990
Framingham, MA 400 23 260 163 423 94 1991
Gardner, MA 550 0 550 0 550 0 2011
Gardner, MA 1,009 297 657 649 1,306 381 1985
Gardners, MA 787 0 638 149 787 14 2014
Hingham, MA 353 111 243 221 464 143 1989
HydePark, MA 499 158 322 335 657 174 1985
Leominster, MA 571 0 199 372 571 68 2012
Lowell, MA 375 9 250 134 384 134 1986
Lowell, MA 361 90 201 250 451 245 1985
Lowell, MA 1 699 429 271 700 31 1996
Lynn, MA 400 0 400 0 400 0 2011
Lynn, MA 850 0 850 0 850 0 2011
Marlborough, MA 550 0 550 0 550 0 2011
Maynard, MA 736 98 479 355 834 200 1985
Melrose, MA 600 0 600 0 600 0 2011
Methuen, MA 300 134 150 284 434 209 1986
Methuen, MA 380 64 246 198 444 161 1985
Methuen, MA 490 98 319 269 588 147 1985
Methuen, MA 650 0 650 0 650 0 2011
Newton, MA 691 366 450 607 1,057 254 1985
North Andover, MA 393 33 256 170 426 131 1985
Oxford, MA 293 78 178 193 371 0 1993
Peabody, MA 400 18 252 166 418 166 1986
Peabody, MA 550 0 550 0 550 0 2011
Peabody, MA 650 0 650 0 650 0 2011
Pittsfield, MA 123 206 50 279 329 200 1982
Randolph, MA 573 195 430 338 768 207 1985
Revere, MA 1,300 0 1,300 0 1,300 0 2011
Rockland, MA 579 45 377 247 624 190 1985
Salem, MA 600 0 600 0 600 0 2011
Seekonk, MA 1,073 (301 ) 576 196 772 26 1985
Shrewsbury, MA 400 0 400 0 400 0 2011
Shrewsbury, MA 450 0 450 0 450 0 2011
Sterling, MA 476 2 309 169 478 87 1991
Sutton, MA 714 127 464 377 841 187 1993
Tewksbury, MA 125 521 75 571 646 121 1986
Tewksbury, MA 1,200 0 1,200 0 1,200 0 2011
Upton, MA 429 114 279 264 543 110 1991
Wakefield, MA 900 0 900 0 900 0 2011
Walpole, MA 450 92 293 249 542 131 1985
Watertown, MA 358 212 321 249 570 128 1985
Webster, MA 1,012 842 659 1,195 1,854 405 1985
West Boylston, MA 312 29 203 138 341 84 1991
West Roxbury, MA 490 87 319 258 577 166 1985
Westborough, MA 312 21 203 130 333 76 1991
Westborough, MA 450 0 450 0 450 0 2011
Westford, MA 275 65 175 165 340 136 1986
Wilmington, MA 600 0 600 0 600 0 2011
Wilmington, MA 1,300 0 1,300 0 1,300 0 2011
Woburn, MA 350 140 200 290 490 207 1986
Woburn, MA 508 394 508 394 902 229 1985
Worcester, MA 285 44 185 144 329 95 1991
Worcester, MA 400 0 400 0 400 0 2011
Worcester, MA 500 0 500 0 500 0 2011
Worcester, MA 550 0 550 0 550 0 2011
Worcester, MA 548 10 356 202 558 107 1991
Worcester, MA 498 291 322 467 789 227 1985
Worcester, MA 978 8 636 350 986 181 1991
Accokeek, MD 692 0 692 0 692 0 2010
Baltimore, MD 802 0 0 802 802 351 2007
Baltimore, MD 2,259 0 722 1,537 2,259 629 2007
Beltsville, MD 525 0 525 0 525 0 2009
Beltsville, MD 731 0 731 0 731 0 2009
Beltsville, MD 1,050 0 1,050 0 1,050 0 2009
Beltsville, MD 1,130 0 1,130 0 1,130 0 2009
Bladensburg, MD 571 0 571 0 571 0 2009
Bowie, MD 1,084 0 1,084 0 1,084 0 2009
Capitol Heights, MD 628 0 628 0 628 0 2009
Clinton, MD 651 0 651 0 651 0 2009
College Park, MD 445 0 445 0 445 0 2009
College Park, MD 536 0 536 0 536 0 2009
District Heights, MD 388 0 388 0 388 0 2009
District Heights, MD 479 0 479 0 479 0 2009
Ellicott City, MD 895 0 0 895 895 413 2007
Emmitsburg, MD 147 191 102 236 338 143 1986
Forestville, MD 1,039 0 1,039 0 1,039 0 2009
Fort Washington, MD 422 0 422 0 422 0 2009
Greenbelt, MD 1,153 0 1,153 0 1,153 0 2009
Hyattsville, MD 491 0 491 0 491 0 2009
Hyattsville, MD 594 0 594 0 594 0 2009
Landover Hills, MD 457 0 457 0 457 0 2009
Landover Hills, MD 1,358 0 1,358 0 1,358 0 2009
Landover, MD 662 0 662 0 662 0 2009
Landover, MD 753 0 753 0 753 0 2009
Lanham, MD 822 0 822 0 822 0 2009
Laurel, MD 696 0 696 0 696 0 2009
Laurel, MD 1,210 0 1,210 0 1,210 0 2009
Laurel, MD 1,267 0 1,267 0 1,267 0 2009
Laurel, MD 1,415 0 1,415 0 1,415 0 2009
Laurel, MD 1,530 0 1,530 0 1,530 0 2009
Laurel, MD 2,523 0 2,523 0 2,523 0 2009
Oxon Hill, MD 1,256 0 1,256 0 1,256 0 2009
Riverdale, MD 582 0 582 0 582 0 2009
Riverdale, MD 788 0 788 0 788 0 2009
Seat Pleasant, MD 468 0 468 0 468 0 2009
Suitland, MD 377 0 377 0 377 0 2009
Suitland, MD 673 0 673 0 673 0 2009
Temple Hills, MD 331 0 331 0 331 0 2009
Upper Marlboro, MD 845 0 845 0 845 0 2009
Biddeford, ME 618 8 235 391 626 391 1985
Lewiston,ME 342 188 222 308 530 185 1985
Kernersville, NC 449 0 338 111 449 91 2007
Madison, NC 396 0 46 350 396 166 2007
New Bern, NC 350 83 190 243 433 123 2007
Belfield, ND 1,232 0 382 850 1,232 650 2007
Allenstown, NH 1,787 0 467 1,320 1,787 600 2007
Concord, NH 675 0 675 0 675 0 2011
Concord, NH 900 0 900 0 900 0 2011
Derry, NH 418 17 158 277 435 275 1987
Derry, NH 950 0 950 0 950 0 2011
Dover, NH 650 0 650 0 650 0 2011
Dover, NH 1,200 0 1,200 0 1,200 0 2011
Goffstown, NH 1,737 0 697 1,040 1,737 261 2012
Hooksett, NH 1,562 0 824 738 1,562 582 2007
Kingston, NH 1,500 0 1,500 0 1,500 0 2011
Londonderry, NH 703 30 458 275 733 206 1985
Londonderry, NH 1,100 0 1,100 0 1,100 0 2011
Manchester, NH 550 0 550 0 550 0 2011
Milford, NH 190 147 115 222 337 127 1986
Nashua, NH 500 0 500 0 500 0 2011
Nashua, NH 550 0 550 0 550 0 2011
Nashua, NH 750 0 750 0 750 0 2011
Nashua, NH 825 0 825 0 825 0 2011
Nashua, NH 1,750 0 1,750 0 1,750 0 2011
Northwood, NH 500 0 500 0 500 0 2011
Pelham, NH (1 ) 731 317 413 730 43 1996
Plaistow, NH 301 100 245 156 401 155 1987
Portsmouth, NH 525 0 525 0 525 0 2011
Raymond, NH 550 0 550 0 550 0 2011
Rochester, NH 700 0 700 0 700 0 2011
Rochester, NH 939 12 600 351 951 255 1985
Rochester, NH 1,400 0 1,400 0 1,400 0 2011
Rochester, NH 1,600 0 1,600 0 1,600 0 2011
Salem, NH 450 97 350 197 547 150 1986
Salem, NH 743 19 484 278 762 205 1985
Basking Ridge, NJ 362 287 200 449 649 190 1986
Bergenfield, NJ 382 304 300 386 686 138 1990
Brick, NJ 1,508 310 1,000 818 1,818 401 2000
Colonia, NJ 719 (295 ) 72 352 424 254 1985
Deptford, NJ 282 358 183 457 640 156 1985
Elizabeth, NJ 406 367 227 546 773 146 1985
Flemington, NJ 709 (252 ) 168 289 457 32 1985
Flemington, NJ 547 17 346 218 564 161 1985
FortLee, NJ 1,245 354 811 788 1,599 390 1985
Franklin Twp., NJ 683 455 445 693 1,138 303 1985
Freehold, NJ 495 128 183 440 623 55 1978
Hasbrouck Heights, NJ 639 357 416 580 996 306 1985
Hillsborough, NJ 238 470 100 608 708 199 1985
Howell, NJ 10 437 0 447 447 211 1978
Lake Hopatcong, NJ 1,305 0 800 505 1,305 400 2000
Livingston, NJ 872 293 568 597 1,165 276 1985
Long Branch, NJ 514 355 335 534 869 201 1985
Mcafee, NJ 671 269 437 503 940 205 1985
Midland Park, NJ 201 443 150 494 644 155 1989
Mountainside, NJ 664 (185 ) 134 345 479 49 1985
North Bergen, NJ 630 413 410 633 1,043 274 1985
North Plainfield, NJ 227 776 175 828 1,003 379 1978
Nutley, NJ 434 167 283 318 601 174 1985
Paramus, NJ 382 52 249 185 434 122 1985
Parlin, NJ 418 138 203 353 556 48 1985
Paterson, NJ 619 17 403 233 636 172 1985
Ridgefield, NJ 55 280 33 302 335 88 1980
Ridgewood, NJ 703 375 458 620 1,078 261 1985
Trenton, NJ 1,303 0 1,146 157 1,303 29 2012
Union, NJ 437 187 239 385 624 55 1985
Washington Township, NJ 912 238 594 556 1,150 278 1985
Watchung, NJ 449 90 226 313 539 36 1985
West Orange, NJ 800 628 521 907 1,428 358 1985
Fernley, NV 1,665 0 221 1,444 1,665 60 2015
Naples, NY 1,257 0 827 430 1,257 169 2006
Perry, NY 1,444 0 1,044 400 1,444 157 2006
Prattsburg, NY 553 0 303 250 553 98 2006
Rochester, NY 853 0 303 550 853 216 2006
Albany, NY 405 295 262 438 700 224 1985
Alfred Station, NY 714 0 414 300 714 118 2006
Amherst, NY 223 246 173 296 469 64 2000
Astoria, NY 1,684 0 1,105 579 1,684 89 2013
Avoca, NY 936 (1 ) 635 300 935 118 2006
Batavia, NY 684 0 364 320 684 126 2006
Bay Shore, NY 157 355 86 426 512 217 1981
Bayside, NY 470 298 306 462 768 184 1985
Bellaire, NY 329 38 215 152 367 120 1985
Bethpage, NY 211 294 126 379 505 149 1978
Brewster, NY 789 0 789 0 789 0 2011
Briarcliff Manor, NY 653 636 502 787 1,289 390 1976
Bronx, NY 104 226 90 240 330 232 1985
Bronx, NY 129 217 101 245 346 92 1972
Bronx, NY 423 0 423 0 423 0 2013
Bronx, NY 390 54 251 193 444 154 1985
Bronx, NY 877 0 877 0 877 0 2013
Bronx, NY 884 0 884 0 884 0 2013
Bronx, NY 953 0 953 0 953 0 2013
Bronx, NY 1,049 0 485 564 1,049 87 2013
Bronx, NY 1,910 0 1,349 561 1,910 90 2013
Bronx, NY 2,408 0 1,712 696 2,408 101 2013
Bronxville, NY 1,232 0 1,232 0 1,232 0 2011
Brooklyn, NY 75 272 45 302 347 285 1978
Brooklyn, NY 0 396 0 396 396 170 1970
Brooklyn, NY 75 365 31 409 440 184 1967
Brooklyn, NY 100 345 67 378 445 152 1972
Brooklyn, NY 237 341 154 424 578 120 1985
Brooklyn, NY 148 461 104 505 609 213 1972
Brooklyn, NY 282 457 176 563 739 336 1967
Brooklyn, NY 422 334 275 481 756 217 1985
Brooklyn, NY 476 320 306 490 796 222 1985
Brooklyn, NY 627 313 408 532 940 238 1985
Buffalo, NY 313 241 151 403 554 138 2000
Byron, NY 969 0 669 300 969 118 2006
Central Islip, NY 573 17 358 232 590 153 1998
Chester, NY 1,158 0 1,158 0 1,158 0 2011
Churchville, NY 1,011 0 601 410 1,011 161 2006
Commack, NY 321 26 209 138 347 106 1985
Corona, NY 114 322 113 323 436 306 1965
Corona, NY 2,543 0 1,903 640 2,543 94 2013
Cortland Manor, NY 1,872 0 1,872 0 1,872 0 2011
Dobbs Ferry, NY 671 73 434 310 744 243 1985
Dobbs Ferry, NY 1,345 0 1,345 0 1,345 0 2011
East Hampton, NY 660 39 428 271 699 205 1985
East Islip, NY 89 558 87 560 647 209 1972
East Pembroke, NY 787 0 537 250 787 98 2006
Eastchester, NY 1,724 0 1,724 0 1,724 0 2011
Elmont, NY 389 319 231 477 708 262 1978
Elmsford, NY (1 ) 1,156 581 574 1,155 193 1971
Elmsford, NY 1,453 0 1,453 0 1,453 0 2011
Fishkill, NY 1,793 0 1,793 0 1,793 0 2011
Floral Park, NY 616 287 356 547 903 227 1998
Flushing, NY 516 241 320 437 757 161 1998
Flushing, NY 1,936 0 1,413 523 1,936 80 2013
Flushing, NY 1,947 0 1,405 542 1,947 76 2013
Flushing, NY 2,478 0 1,801 677 2,478 95 2013
Forrest Hill, NY 1,273 0 1,273 0 1,273 0 2013
Franklin Square, NY 153 331 137 347 484 121 1978
Friendship, NY 393 0 43 350 393 138 2006
GardenCity, NY 362 242 236 368 604 127 1985
Garnerville, NY 1,508 0 1,508 0 1,508 0 2011
Glen Head, NY 235 469 103 601 704 369 1982
Glen Head, NY 463 282 301 444 745 185 1985
Glendale, NY 124 205 86 243 329 133 1976
Glendale, NY 369 280 236 413 649 156 1985
Great Neck, NY 500 252 450 302 752 97 1985
Greigsville, NY 1,018 0 203 815 1,018 397 2008
Hartsdale, NY 1,626 0 1,626 0 1,626 0 2011
Hawthorne, NY 2,084 0 2,084 0 2,084 0 2011
Hopewell Junction, NY 1,163 0 1,163 0 1,163 0 2011
Huntington Station, NY 141 284 84 341 425 132 1978
Hyde Park, NY 990 0 990 0 990 0 2011
Katonah, NY 1,084 0 1,084 0 1,084 0 2011
Lagrangeville, NY 129 1,123 64 1,188 1,252 280 1972
Lakeville, NY 1,028 0 203 825 1,028 405 2008
Levittown, NY 503 42 327 218 545 168 1985
Levittown, NY 547 86 356 277 633 198 1985
Long Island City, NY 106 265 73 298 371 111 1976
Long Island City, NY 2,717 0 1,183 1,534 2,717 196 2013
Mamaroneck, NY 1,429 0 1,429 0 1,429 0 2011
Massapequa, NY 333 285 217 401 618 138 1985
Mastic, NY 313 110 204 219 423 189 1985
Middletown, NY 719 0 719 0 719 0 2011
Middletown, NY 751 274 489 536 1,025 245 1985
Middletown, NY 1,281 0 1,281 0 1,281 0 2011
Millwood, NY 1,448 0 1,448 0 1,448 0 2011
Mount Kisco, NY 1,907 0 1,907 0 1,907 0 2011
Mount Vernon, NY 985 0 985 0 985 0 2011
Nanuet, NY 2,316 0 2,316 0 2,316 0 2011
New Paltz, NY 971 0 971 0 971 0 2011
New Rochelle, NY 189 301 104 386 490 148 1982
New Rochelle, NY 1,887 0 1,887 0 1,887 0 2011
New Windsor, NY 1,084 0 1,084 0 1,084 0 2011
New York, NY 126 399 78 447 525 239 1972
Newburgh, NY 527 0 527 0 527 0 2011
Newburgh, NY 1,192 0 1,192 0 1,192 0 2011
Niskayuna, NY 425 35 275 185 460 185 1986
North Lindenhurst, NY 294 244 192 346 538 119 1998
Ossining, NY 70 305 43 332 375 114 1977
Ossining, NY 231 166 117 280 397 77 1985
Ozone Park, NY 57 367 45 379 424 153 1976
Peekskill, NY 2,207 0 2,207 0 2,207 0 2011
Pelham Manor, NY 137 307 75 369 444 160 1985
Pelham, NY 1,035 0 1,035 0 1,035 0 2011
Pleasant Valley, NY 398 155 240 313 553 294 1986
Port Chester, NY 941 0 0 941 941 277 2011
Port Chester, NY 1,015 0 1,015 0 1,015 0 2011
Port Jefferson, NY 388 293 246 435 681 187 1985
Poughkeepsie, NY 33 409 36 406 442 186 1971
Poughkeepsie, NY 591 0 591 0 591 0 2011
Poughkeepsie, NY 1,020 0 1,020 0 1,020 0 2011
Poughkeepsie, NY 1,232 (32 ) 1,200 0 1,200 0 2011
Poughkeepsie, NY 1,306 0 1,306 0 1,306 0 2011
Poughkeepsie, NY 1,340 0 1,340 0 1,340 0 2011
Poughkeepsie, NY 1,355 0 1,355 0 1,355 0 2011
Rego Park, NY 2,783 0 2,104 679 2,783 100 2013
Riverhead, NY 724 0 432 292 724 204 1998
Rochester, NY 559 0 159 400 559 157 2006
Rochester, NY 595 0 305 290 595 105 2008
Rockaway Beach, NY 110 285 79 316 395 102 1972
Rockville Centre, NY 350 66 201 215 416 185 1985
Rokaway Park, NY 1,605 0 1,605 0 1,605 0 2013
Rye, NY 872 0 872 0 872 0 2011
Sag Harbor, NY 704 35 458 281 739 211 1985
Savona, NY 1,314 0 964 350 1,314 138 2006
Sayville, NY 344 246 300 290 590 56 1998
Scarsdale, NY 1,301 0 1,301 0 1,301 0 2011
ShrubOak, NY 1,061 518 691 888 1,579 432 1985
Sleepy Hollow, NY 281 368 130 519 649 320 1969
Smithtown, NY 88 287 51 324 375 111 1977
Spring Valley, NY 749 0 749 0 749 0 2011
St. Albans, NY 330 220 215 335 550 157 1985
Staten Island, NY 358 35 230 163 393 128 1985
Staten Island, NY 390 89 254 225 479 186 1985
Staten Island, NY 301 324 196 429 625 178 1985
Staten Island, NY 350 290 228 412 640 156 1985
Stony Brook, NY 176 281 105 352 457 139 1978
Tarrytown, NY 956 0 956 0 956 0 2011
Tuchahoe, NY 1,650 0 1,650 0 1,650 0 2011
Wantagh, NY 640 0 370 270 640 188 1998
Wappingers Falls, NY 452 0 0 452 452 202 2011
Wappingers Falls, NY 1,488 0 1,488 0 1,488 0 2011
Warsaw, NY 990 0 690 300 990 118 2006
Warwick, NY 1,049 0 1,049 0 1,049 0 2011
WestNyack, NY 936 0 936 0 936 0 2011
West Taghkanic, NY 203 469 122 550 672 267 1986
Westbury, NY 64 300 37 327 364 109 1972
White Plains, NY 121 352 0 473 473 187 1979
White Plains, NY 1 746 303 444 747 165 1972
White Plains, NY 1,458 0 1,458 0 1,458 0 2011
Wyandanch, NY 416 (84 ) 262 70 332 11 1998
Yaphank, NY 0 798 375 423 798 64 1993
Yonkers, NY 154 288 77 365 442 138 1987
Yonkers, NY 0 644 0 644 644 199 1970
Yonkers, NY 0 1,040 780 260 1,040 65 1990
Yonkers, NY 1,021 63 665 419 1,084 318 1985
Yonkers, NY 291 1,015 216 1,090 1,306 276 1972
Yonkers, NY 1,907 0 1,907 0 1,907 0 2011
Yorktown Heights, NY 2,365 0 2,365 0 2,365 0 2011
Crestline, OH 1,202 0 285 917 1,202 330 2008
Mansfield, OH 922 0 332 590 922 199 2008
Mansfield, OH 1,950 0 700 1,250 1,950 409 2009
Monroeville, OH 2,580 0 485 2,095 2,580 660 2009
Banks, OR 498 0 498 0 498 0 2015
Estacada, OR 646 0 84 562 646 18 2015
Pendleton, OR 766 0 122 644 766 23 2015
Portland, OR 4,416 0 3,368 1,048 4,416 35 2015
Salem, OR 1,071 0 399 672 1,071 28 2015
Salem, OR 1,350 0 521 829 1,350 28 2015
Salem, OR 1,408 0 524 884 1,408 31 2015
Salem, OR 4,215 0 3,182 1,033 4,215 37 2015
Salem, OR 5,130 0 4,033 1,097 5,130 37 2015
Springfield, OR 1,398 0 796 602 1,398 25 2015
Allentown, PA 358 31 233 156 389 120 1985
Allison Park, PA 1,500 0 850 650 1,500 292 2010
Harrisburg, PA 399 213 199 413 612 305 1989
Havertown, PA 402 63 254 211 465 135 1985
Lancaster, PA 642 18 300 360 660 360 1989
Mohnton, PA 317 12 66 263 329 262 1989
New Holland, PA 312 20 143 189 332 184 1989
New Kensington, PA 1,375 0 675 700 1,375 176 2010
New Oxford, PA 1,045 (237 ) 19 789 808 775 1996
Philadelphia, PA 405 175 264 316 580 250 1985
Philadelphia, PA 1,252 0 814 438 1,252 119 2009
Pottsville, PA 452 1 148 305 453 304 1990
Reading, PA 750 49 0 799 799 799 1989
Ashaway, RI 619 0 402 217 619 97 2004
Barrington, RI 490 180 319 351 670 217 1985
East Providence, RI 2,298 (1,556 ) 372 370 742 0 1985
N. Providence, RI 543 158 353 348 701 200 1985
Austin, TX 462 0 274 188 462 107 2007
Austin, TX 2,368 0 738 1,630 2,368 655 2007
Austin, TX 3,511 0 1,595 1,916 3,511 778 2007
Bedford, TX 353 0 113 240 353 146 2007
Ft. Worth, TX 2,115 0 866 1,249 2,115 567 2007
Garland, TX 3,296 0 245 3,051 3,296 154 2014
Garland, TX 4,439 0 439 4,000 4,439 211 2014
Harker Heights, TX 2,051 0 588 1,463 2,051 968 2007
Houston, TX 1,689 0 224 1,465 1,689 558 2007
Keller, TX 2,507 0 996 1,511 2,507 645 2007
Lewisville, TX 494 0 110 384 494 180 2008
Midlothian, TX 429 0 72 357 429 186 2007
San Marcos, TX 1,954 0 251 1,703 1,954 668 2007
Temple, TX 2,405 (10 ) 1,205 1,190 2,395 520 2007
The Colony, TX 4,396 0 337 4,059 4,396 1,502 2007
Waco, TX 3,884 0 894 2,990 3,884 1,313 2007
Alexandria, VA 649 0 649 0 649 0 2013
Alexandria, VA 656 0 409 247 656 41 2013
Alexandria, VA 712 0 712 0 712 0 2013
Alexandria, VA 735 0 735 0 735 0 2013
Alexandria, VA 1,327 0 1,327 0 1,327 0 2013
Alexandria, VA 1,388 0 1,020 368 1,388 62 2013
Alexandria, VA 1,582 0 1,150 432 1,582 66 2013
Alexandria, VA 1,757 0 1,313 444 1,757 72 2013
Annandale, VA 1,718 0 1,718 0 1,718 0 2013
Arlington, VA 1,083 0 1,083 0 1,083 0 2013
Arlington, VA 1,464 0 1,085 379 1,464 59 2013
Arlington, VA 2,014 0 1,516 498 2,014 75 2013
Arlington, VA 2,062 0 1,603 459 2,062 69 2013
Ashland, VA 840 0 840 0 840 0 2005
Chesapeake, VA 780 (77 ) 398 305 703 46 1990
Chesapeake, VA 1,004 110 385 729 1,114 636 1990
Fairfax, VA 1,825 0 1,190 635 1,825 96 2013
Fairfax, VA 2,078 0 1,365 713 2,078 93 2013
Fairfax, VA 3,348 0 2,351 997 3,348 142 2013
Fairfax, VA 4,454 0 3,370 1,084 4,454 155 2013
Farmville, VA 1,227 0 622 605 1,227 260 2005
Fredericksburg, VA 1,279 0 469 810 1,279 348 2005
Fredericksburg, VA 1,289 19 798 510 1,308 227 2005
Fredericksburg, VA 1,716 0 996 720 1,716 310 2005
Fredericksburg, VA 3,623 0 2,828 795 3,623 342 2005
Glen Allen, VA 1,037 0 412 625 1,037 269 2005
Glen Allen, VA 1,077 0 322 755 1,077 325 2005
King William, VA 1,688 0 1,068 620 1,688 267 2005
Mechanicsville, VA 903 0 273 630 903 271 2005
Mechanicsville, VA 957 0 324 633 957 300 2005
Mechanicsville, VA 1,043 0 223 820 1,043 353 2005
Mechanicsville, VA 1,125 0 505 620 1,125 267 2005
Mechanicsville, VA 1,476 0 876 600 1,476 258 2005
Mechanicsville, VA 1,677 0 1,157 520 1,677 224 2005
Montpelier, VA 2,481 (114 ) 1,612 755 2,367 325 2005
Norfolk, VA 535 6 311 230 541 230 1990
Petersburg, VA 1,441 0 816 625 1,441 269 2005
Portsmouth, VA 563 33 222 374 596 362 1990
Richmond, VA 1,132 (41 ) 506 585 1,091 252 2005
RutherGlen, VA 466 0 31 435 466 187 2005
Sandston, VA 722 0 102 620 722 267 2005
Spotsylvania, VA 1,290 0 490 800 1,290 344 2005
Springfield, VA 4,257 0 2,969 1,288 4,257 182 2013
Auburn, WA 3,022 0 1,965 1,057 3,022 36 2015
Bellevue, WA 1,725 0 886 839 1,725 29 2015
Chehalis, WA 1,176 0 313 863 1,176 33 2015
Colfax, WA 4,800 0 3,611 1,189 4,800 41 2015
Federal Way, WA 4,218 0 2,973 1,245 4,218 46 2015
Fife, WA 1,211 0 444 767 1,211 29 2015
Kent, WA 2,900 0 2,066 834 2,900 31 2015
Monroe, WA 2,792 0 1,556 1,236 2,792 44 2015
Port Orchard, WA 2,019 0 161 1,858 2,019 55 2015
Puyallup, WA 831 0 172 659 831 26 2015
Puyallup, WA 2,035 0 465 1,570 2,035 53 2015
Puyallup, WA 4,050 0 2,394 1,656 4,050 70 2015
Renton, WA 1,485 0 952 533 1,485 25 2015
Seattle, WA 346 0 346 0 346 0 2015
Seattle, WA 717 0 193 524 717 17 2015
Seattle, WA 1,884 0 1,223 661 1,884 22 2015
Silverdale, WA 2,178 0 1,217 961 2,178 36 2015
Snohomish, WA 955 0 955 0 955 0 2015
South Bend, WA 760 0 121 639 760 21 2015
Spokane, WA 346 0 346 0 346 0 2015
Tacoma, WA 518 0 518 0 518 0 2015
Tacoma, WA 671 0 671 0 671 0 2015
Tenino, WA 937 0 219 718 937 23 2015
Vancouver, WA 1,214 0 163 1,051 1,214 31 2015
Wilbur, WA 629 0 153 476 629 17 2015
Miscellaneous 30,725 11,587 14,557 27,755 42,312 17,426 various
$ 715,783 $ 67,450 $ 476,387 $ 306,846 $ 783,233 $ 107,370
1) Initial cost of leasehold or
acquisition investment to company represents the aggregate of the
cost incurred during the year in which we purchased the property
for owned properties or purchased a leasehold interest in leased
properties. Cost capitalized subsequent to initial investment
includes investments made in previously leased properties prior to
their acquisition.
2) Depreciation of real estate is
computed on the straight-line method based upon the estimated
useful lives of the assets, which generally range from 16 to 25
years for buildings and improvements, or the term of the lease if
shorter. Leasehold interests are amortized over the remaining term
of the underlying lease.
3) The aggregate cost for federal income
tax purposes was approximately $775,000,000 at December 31,
2015.</t>
  </si>
  <si>
    <t>Schedule IV - Mortgage Loans on Real Estate</t>
  </si>
  <si>
    <t>Mortgage Loans on Real Estate [Abstract]</t>
  </si>
  <si>
    <t>GETTY REALTY CORP. and SUBSIDIARIES As of December 31, 2015 (in thousands)
Type of
Loan/Borrower
Description
Location(s) Interest Rate Final Maturity Date Periodic Payment Terms (a) Prior Liens Face Value at Inception Amount of Principal Unpaid at Close of Period
Mortgage Loans:
Borrower A Seller financing Horsham, PA 10.0 % 7/2024 P &amp; I
— $ 237 $ 158
Borrower B Seller financing Green Island, NY 11.0 % 8/2018 P &amp; I
— 298 113
Borrower C Seller financing Concord, NH 9.5 % 8/2028 P &amp; I
— 210 173
Borrower D Seller financing Irvington, NJ 10.0 % 12/2019 P &amp; I
— 300 206
Borrower E Seller financing Kernersville/Lexington, NC 8.0 % 7/2026 P &amp; I
— 568 374
Borrower F Seller financing Wantagh, NY 9.0 % 5/2032 P &amp; I
— 455 421
Borrower G Seller financing Fullerton Hts, MD 9.0 % 5/2019 P &amp; I
— 225 94
Borrower H Seller financing Springfield, MA 9.0 % 7/2019 P &amp; I
— 131 112
Borrower I Seller financing E. Patchogue, NY 9.0 % 8/2019 P &amp; I
— 200 186
Borrower J Seller financing Manchester, NH 9.5 % 9/2019 P &amp; I
— 225 211
Borrower K Seller financing Union City, NJ 9.0 % 9/2019 P &amp; I
— 800 768
Borrower L Seller financing Bronx, NY 9.0 % 12/2019 P &amp; I
— 240 155
Borrower M Seller financing Seaford, NY 9.0 % 1/2020 P &amp; I
— 488 458
Borrower N Seller financing Spotswood, NJ 9.0 % 1/2020 P &amp; I
— 306 287
Borrower O Seller financing Clifton, NJ 9.0 % 1/2020 P &amp; I
— 284 267
Borrower P Seller financing Freeport, NY 9.0 % 5/2020 P &amp; I
— 206 195
Borrower Q Seller financing Pleasant Valley, NY 9.0 % 10/2020 P &amp; I
— 230 220
Borrower R Seller financing Fairhaven, MA 9.0 % 10/2020 P &amp; I
— 458 437
Borrower S Seller financing Baldwin, NY 9.0 % 10/2020 P &amp; I
— 300 288
Borrower T Seller financing Leicester, MA 9.0 % 11/2020 P &amp; I
— 268 257
Borrower U Seller financing Worcester, MA 9.0 % 11/2020 P &amp; I
— 280 266
Borrower V Seller financing Valley Cottage, NY 9.0 % 11/2020 P &amp; I
— 431 413
Borrower W Seller financing Ephrata, PA 9.0 % 11/2020 P &amp; I
— 265 253
Borrower X Seller financing Piscataway, NJ 9.0 % 12/2020 P &amp; I
— 121 106
Borrower Y Seller financing Westfield, MA 9.0 % 12/2020 P &amp; I
— 165 158
Borrower Z Seller financing Wilmington, DE 9.0 % 12/2020 P &amp; I
— 84 81
Borrower AA Seller financing Gettysburg, PA 9.0 % 12/2020 P &amp; I
— 69 66
Borrower AB Seller financing Kenmore, NY 9.0 % 1/2021 P &amp; I
— 74 72
Borrower AC Seller financing Weymouth, MA 9.0 % 1/2021 P &amp; I
— 390 375
Borrower AD Seller financing Stafford Springs, CT 9.0 % 2/2021 P &amp; I
— 232 223
Borrower AE Seller financing Latham, NY 9.0 % 2/2021 P &amp; I
— 169 163
Borrower AF Seller financing Magnolia, NJ 9.0 % 5/2020 P &amp; I
— 53 50
Borrower AG Seller financing Colonia, NJ 9.0 % 6/2020 P &amp; I
— 320 305
Borrower AH Seller financing Jersey City, NJ 9.0 % 7/2018 P &amp; I
— 500 476
Borrower AI Seller financing Elmont, NY 9.0 % 2/2020 P &amp; I
— 450 392
Borrower AJ Seller financing Leola, PA 9.0 % 3/2020 P &amp; I
— 220 208
Borrower AK Seller financing Lititz/Rothsville, PA 9.0 % 3/2020 P &amp; I
— 180 170
Borrower AL Seller financing Bayonne, NJ 9.0 % 3/2020 P &amp; I
— 308 290
Borrower AM Seller financing Ballston, NY 9.0 % 5/2020 P &amp; I
— 225 213
Borrower AN Seller financing Reading, PA 9.0 % 3/2021 P &amp; I
— 176 170
Borrower AO Seller financing Waterbury, CT 9.0 % 3/2021 P &amp; I
— 171 165
Borrower AP Seller financing White Plains, NY 9.0 % 3/2021 P &amp; I
— 444 428
Borrower AQ Seller financing Scarsdale, NY 9.0 % 3/2021 P &amp; I
— 337 325
Borrower AR Seller financing York, PA 9.0 % 3/2021 P &amp; I
— 102 98
Borrower AS Seller financing Bristol, CT 9.0 % 4/2021 P &amp; I
— 230 222
Borrower AT Seller financing Belleville, NJ 9.0 % 4/2021 P &amp; I
— 315 304
Borrower AU Seller financing Southbridge, MA 9.0 % 4/2021 P &amp; I
— 300 290
Borrower AV Seller financing Ridgefield, NJ 9.0 % 5/2021 P &amp; I
— 172 167
Borrower AW Seller financing Glenville, NY 9.0 % 5/2021 P &amp; I
— 325 315
Borrower AX Seller financing Great Barrington, MA 9.0 % 5/2021 P &amp; I
— 58 56
Borrower AY Seller financing Rockland, MA 9.0 % 5/2021 P &amp; I
— 134 130
Borrower AZ Seller financing Williamstown, NJ 9.0 % 5/2021 P &amp; I
— 42 41
Borrower BA Seller financing Pine Hill, NJ 9.0 % 5/2021 P &amp; I
— 115 111
Borrower BB Seller financing Belford, NJ 9.0 % 5/2021 P &amp; I
— 134 130
Borrower BC Seller financing Swedesboro, NJ 9.0 % 5/2021 P &amp; I
— 77 74
Borrower BD Seller financing Hatboro, PA 9.0 % 5/2021 P &amp; I
— 84 81
Borrower BE Seller financing Middlesex, NJ 9.0 % 6/2021 P &amp; I
— 255 247
Borrower BF Seller financing Valley Cottage, NY 9.0 % 6/2021 P &amp; I
— 92 89
Borrower BG Seller financing Coxsackie, NY 9.0 % 8/2021 P &amp; I
— 153 149
Borrower BH Seller financing Newburgh, NY 9.0 % 10/2021 P &amp; I
— 394 384
Borrower BI Seller financing Providence, RI 9.0 % 10/2021 P &amp; I
— 184 179
Borrower BJ Seller financing Chatham, NY 9.0 % 10/2021 P &amp; I
— 360 351
Borrower BK Seller financing Warwick, RI 9.0 % 11/2021 P &amp; I
— 357 349
Borrower BL Seller financing New Bedford, MA 9.0 % 11/2021 P &amp; I
— 363 355
Borrower BM Seller financing Fitchburg, MA 9.0 % 12/2021 P &amp; I
— 187 183
Borrower BN Seller financing Queensbury, NY 9.0 % 12/2021 P &amp; I
— 176 172
Borrower BO Seller financing Worcester, MA 9.0 % 12/2021 P &amp; I
— 237 232
Borrower BP Seller financing Westfield, MA 9.0 % 12/2021 P &amp; I
— 303 297
Borrower BQ Seller financing Hyannis, MA 9.0 % 2/2022 P &amp; I
— 179 175
Borrower BR Seller financing S. Yarmouth, MA 9.0 % 2/2022 P &amp; I
— 275 270
Borrower BS Seller financing Harwich Port, MA 9.0 % 2/2022 P &amp; I
— 293 288
Borrower BT Seller financing S. Portland, ME 9.0 % 10/2017 P &amp; I
— 229 228
Borrower BU Seller financing Nyack, NY 9.0 % 9/2022 P &amp; I
— 253 252
Borrower BV Seller financing Norwalk, CT 9.0 % 4/2022 P &amp; I
— 319 315
Borrower BW Seller financing Hadley, MA 9.0 % 7/2022 P &amp; I
— 78 77
Borrower BX Seller financing Clinton, MA 9.0 % 4/2022 P &amp; I
— 158 156
Borrower BY Seller financing Worcester, MA 9.0 % 2/2022 P &amp; I
— 210 207
Borrower BZ Seller financing Pelham, NH 9.0 % 12/2022 P &amp; I
— 73 73
Borrower CA Seller financing Jersey City, NJ 9.0 % 12/2022 P &amp; I
— 673 671
Borrower CB Seller financing Brewster, NY 9.0 % 10/2022 P &amp; I
— 554 552
Borrower CC Seller financing Brewster, NY 9.0 % 10/2022 P &amp; I
— 333 330
Borrower CD Seller financing Cranston, RI 9.0 % 9/2022 P &amp; I
— 153 152
Borrower CE Seller financing Pawtucket, RI 9.0 % 12/2022 P &amp; I
— 31 31
Borrower CF Seller financing E. Providence, RI 9.0 % 2/2022 P &amp; I
— 186 183
Borrower CG Seller financing McConnellsburg, PA 9.0 % 12/2022 P &amp; I
— 38 38
Borrower CH Seller financing Various-Ramoco 9.0 % 8/2025 P &amp; I
— 5,790 5,769
Borrower CI Seller financing Various-Ramoco 9.0 % 8/2025 P &amp; I
— 6,610 6,586
Borrower CJ Seller financing Various-Ramoco 9.0 % 8/2025 P &amp; I
— 1,500 1,495
35,177 33,602
Note receivable
Property sales Various-Ramoco
— 5/2016 I (b) 239 133
Purchase/leaseback Various-NY 9.5 % 1/2021 I (c) 18,400 14,720
Total (d) $ 53,816 $ 48,455
(a) P &amp; I = Principal and interest
paid monthly.
(b) P = Principal only paid monthly.
(c) I = Interest only paid monthly with
principal deferred.
(d) The aggregate cost for federal income
tax purposes approximates the amount of principal unpaid.
We review payment status to identify performing versus
non-performing loan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gainst through current income.
Interest income on non-performing loans is generally recognized on
a cash basis. The summarized changes in the carrying amount of
mortgage loans are as follows:
2015 2014 2013
Balance at January 1, $ 34,226 $ 28,793 $ 22,333
Additions:
New mortgage loans 17,876 8,278 8,714
Deductions:
Loan repayments (2,883 ) (2,294 ) (480 )
Collection of principal (764 ) (489 ) (1,774 )
Write-off of loan balance
— (62 )
—
Balance at December 31, $ 48,455 $ 34,226 $ 28,793</t>
  </si>
  <si>
    <t>Summary of Significant Accounting Policies (Policies)</t>
  </si>
  <si>
    <t>Basis of Presentation</t>
  </si>
  <si>
    <t>Basis of Presentation:</t>
  </si>
  <si>
    <t>Use of Estimates, Judgments and Assumptions</t>
  </si>
  <si>
    <t>Use of Estimates, Judgments and Assumptions:</t>
  </si>
  <si>
    <t>Subsequent Events</t>
  </si>
  <si>
    <t>Subsequent Events:</t>
  </si>
  <si>
    <t>New Accounting Pronouncement</t>
  </si>
  <si>
    <t>New Accounting Pronouncements:
In August 2014, the FASB issued guidance ASU 2014-15, Presentation
of Financial Statements – Going Concern: Disclosure of
Uncertainties about an Entity’s Ability to Continue as a
Going Concern. This guidance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position, results of operations or cash flows.
In April 2015, the FASB issued guidance ASU 2015-03, which amends
Topic 835, Other Presentation Matters. The amendments in ASU
2015-03 require that debt issuance costs be reported on the balance
sheet as a direct reduction of the face amount of the debt
instrument they relate to, and should not be classified as a
deferred charge, as was previously required under the Accounting
Standards Codification. ASU 2015-03 is effective, on a
retrospective basis, for interim and annual periods beginning after
December 15, 2015, and early adoption is permitted. We do not
expect the adoption of ASU 2015-03 to have a material impact on our
consolidated financial statements.
In August 2015, the FASB issued guidance ASU 2015-15: Presentation
and Subsequent Measurement of Debt Issuance Costs Associated with
Line of Credit Arrangements (“ASU 2015-15”) providing
guidance regarding the presentation and subsequent measurement of
debt issuance costs related to line-of-credit arrangements. Given
the absence of authoritative guidance on this matter, the SEC staff
has indicated that it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We
do not expect the adoption of ASU 2015-15 to have a material impact
on our consolidated financial statements.
In September 2015, the FASB issued guidance ASU 2015-16,
Simplifying the Accounting for Measurement-Period Adjustments
(“ASU 2015-16”) to simplify the accounting for business
combinations, specifically as it relates to measurement-period
adjustments. ASU 2015-16 requires acquiring entities in a business
combination to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interim and annual periods beginning
after December 15, 2015. Early adoption is permitted. We
elected to early adopt ASU 2015-16 beginning in the fourth quarter
ended December 31, 2015. The adoption of ASU 2015-16 did not
have a material impact on our financial position or results of
operations.
In February 2016, the FASB issued ASU 2016-02,
‘‘Leases’’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e are evaluating the
impact ASU 2016-02 will have on our financial position and results
of operations.</t>
  </si>
  <si>
    <t>Fair Value Hierarchy</t>
  </si>
  <si>
    <t xml:space="preserve">Fair Value Hierarchy:
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
We have certain real estate assets that are measured at fair value
on a non-recurring basis using Level 3 inputs as of
December 31, 2015 and December 31, 2014 of $1,264,000 and
$9,266,000, respectively, where impairment charges have been
recorded. Due to the subjectivity inherent in the internal
valuation techniques used in estimating fair value, the amounts
realized from the sale of such assets may vary significantly from
these estimates.
The following summarizes as of December 31, 2015 our assets
and liabilities measured at fair value on a recurring basis by
level within the Fair Value Hierarchy:
(in thousands) Level 1 Level 2 Level 3 Total
Assets:
Mutual funds $ 888 $
— $
— $ 888
Liabilities:
Deferred compensation $
— $ 888 $
— $ 888
The following summarizes as of December 31, 2014 our assets
and liabilities measured at fair value on a recurring basis by
level within the Fair Value Hierarchy:
(in thousands) Level 1 Level 2 Level 3 Total
Assets:
Mutual funds $ 785 $
— $
— $ 785
Liabilities:
Deferred compensation $
— $ 785 $
— $ 785 </t>
  </si>
  <si>
    <t>Fair Value Disclosure of Financial Instruments</t>
  </si>
  <si>
    <t>Fair Value Disclosure of Financial Instruments:</t>
  </si>
  <si>
    <t>Discontinued Operations and Assets Held-for-Sale</t>
  </si>
  <si>
    <t>Discontinued Operations and Assets Held-for-Sale:
During the year ended December 31, 2015, we sold 14 properties
resulting in a gain of $339,000 that were previously classified as
held for sale as of June 30, 2014. In addition, during the
year ended December 31, 2015, we sold 70 properties resulting
in a recognized gain of $1,333,000 that previously did not meet the
criteria to be classified as held for sale. We also sold a
leasehold interest and recognized a gain of $998,000, received
funds from three partial property condemnations resulting in a loss
of $51,000 and recognized a loss on capital lease terminations of
$8,000. We determined that the 70 properties sold did not represent
a strategic shift in our operations as defined in ASU 2014-08 and,
as a result, the gains on dispositions of real estate for the 70
properties were reflected in our earnings from continuing
operations.
As a result of a change in circumstances that was previously
considered unlikely, we reclassified one property from held for
sale to held and used as the property no longer met the criteria to
be held for sale during the year ended December 31, 2015. A
property that is reclassified to held and used is measured and
recorded at the lower of (i) its carrying amount before the
property was classified as held for sale, adjusted for any
depreciation expense that would have been recognized had the
property been continuously classified as held and used, or
(ii) the fair value at the date of the subsequent decision not
to sell.
Real estate held for sale consisted of the following at
December 31, 2015 and 2014:
(in thousands) December
2015 2014
Land $ 603 $ 2,383
Buildings and improvements 997 3,140
1,600 5,523
Accumulated depreciation and amortization (261 ) (1,180 )
Real estate held for sale, net $ 1,339 $ 4,343
The revenue from rental properties, impairment charges, other
operating expenses and gains from dispositions of real estate
related to these properties are as follows:
Year ended December 31,
(in thousands) 2015 2014 2013
Revenues from rental properties $ 164 $ 2,372 $ 4,583
Impairments (5,746 ) (8,596 ) (9,748 )
Other operating income 2,283 242 2,295
Loss from operating activities (3,299 ) (5,982 ) (2,870 )
Gains from dispositions of real estate 339 8,995 45,505
(Loss) earnings from discontinued operations $ (2,960 ) $ 3,013 $ 42,635</t>
  </si>
  <si>
    <t>Real Estate</t>
  </si>
  <si>
    <t>Real Estat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t>
  </si>
  <si>
    <t>Depreciation and Amortization</t>
  </si>
  <si>
    <t>Depreciation and Amortization:</t>
  </si>
  <si>
    <t>Impairment of Long-Lived Assets and Long-Lived Assets to Be Disposed Of</t>
  </si>
  <si>
    <t>Impairment of Long-Lived Assets and Long-Lived Assets to Be
Disposed Of:
We recorded non-cash impairment charges aggregating $17,361,000,
$21,534,000 and $13,425,000 for the years ended December 31,
2015, 2014 and 2013, respectively, in continuing operations and in
discontinued operations. Our estimated fair values, as it relates
to property carrying values were primarily based upon
(i) estimated sales prices from third-party offers based on
signed contracts, letters of intent or indicative bid and/or
consideration of the amount that currently would be required to
replace the asset, as adjusted for obsolescence (this method was
used to determine $8,776,000 of the $17,361,000 in impairments
recognized during the year ended December 31, 2015), for which
we do not have access to the unobservable inputs used to determine
these estimated fair values and (ii) discounted cash flow
models (this method was used to determine $842,000 of the
$17,361,000 in impairments recognized during the year ended
December 31, 2015). During the year ended December 31,
2015, we recorded $7,743,000 of the $17,361,000 in impairments
recognized due to the accumulation of asset retirement costs as a
result of changes in estimates associated with our estimated
environmental liabilities which increased the carrying value of
certain properties in excess of their fair value. The non-cash
impairment charges recorded during the years ended
December 31, 2015 and 2014 were attributable to reductions in
estimated undiscounted cash flows expected to be received during
the assumed holding period, reductions in our estimates of value
for properties held for sale and the accumulation of asset
retirement costs due to changes in estimates associated with our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t>Deferred Gain</t>
  </si>
  <si>
    <t>Deferred Gain:</t>
  </si>
  <si>
    <t>Deferred Rent Receivable and Revenue Recognition</t>
  </si>
  <si>
    <t>Deferred Rent Receivable and Revenue Recognition:</t>
  </si>
  <si>
    <t>Direct Financing Leases</t>
  </si>
  <si>
    <t>Direct Financing Leases: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years ended December 31, 2015, 2014 and 2013.
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t>Cash and Cash Equivalents</t>
  </si>
  <si>
    <t>Cash and Cash Equivalents:</t>
  </si>
  <si>
    <t>Restricted Cash</t>
  </si>
  <si>
    <t>Restricted Cash:</t>
  </si>
  <si>
    <t>Notes and Mortgages Receivable</t>
  </si>
  <si>
    <t>Notes and Mortgages Receivable:</t>
  </si>
  <si>
    <t>Environmental Remediation Obligations</t>
  </si>
  <si>
    <t>Environmental Remediation Obligations:</t>
  </si>
  <si>
    <t>Litigation</t>
  </si>
  <si>
    <t>Litigation:</t>
  </si>
  <si>
    <t>Income Taxes:</t>
  </si>
  <si>
    <t>Earnings per Common Share</t>
  </si>
  <si>
    <t>Earnings per Common Share:
Year ended
December 31,
(in thousands): 2015 2014 2013
Earnings from continuing operations $ 40,370 $ 20,405 $ 27,376
Less dividend equivalents attributable to RSUs outstanding (460 ) (341 ) (252 )
Earnings from continuing operations attributable to common
shareholders 39,910 20,064 27,124
(Loss) earnings from discontinued operations (2,960 ) 3,013 42,635
Less dividend equivalents attributable to RSUs outstanding
— (50 ) (392 )
(Loss) earnings from discontinued operations attributable to common
shareholders (2,960 ) 2,963 42,243
Net earnings attributable to common shareholders used for basic and
diluted earnings per share calculation $ 36,950 $ 23,027 $ 69,367
Weighted average common shares outstanding:
Basic and diluted 33,420 33,409 33,397
RSUs outstanding at the end of the period 400 333 296</t>
  </si>
  <si>
    <t>Stock-Based Compensation</t>
  </si>
  <si>
    <t>Stock-Based Compensation:</t>
  </si>
  <si>
    <t>Reclassifications</t>
  </si>
  <si>
    <t>Reclassifications:</t>
  </si>
  <si>
    <t>Dividends</t>
  </si>
  <si>
    <t>Dividends:</t>
  </si>
  <si>
    <t>Out-of-Period Adjustments</t>
  </si>
  <si>
    <t xml:space="preserve">Out-of-Period Adjustments:
During the fourth quarter of 2015, we identified an error in
the September 30, 2015 interim consolidated financial
statements related to the calculation of Impairment of Long-Lived
Assets, whereby we overstated non-cash impairment charges from
continuing operations and from discontinued operations by $613,000
and $401,000, respectively. This resulted in an understatement
of net earnings by $1,014,000 . </t>
  </si>
  <si>
    <t>Summary of Significant Accounting Policies (Tables)</t>
  </si>
  <si>
    <t>Schedule of Assets and Liabilities Measured at Fair Value on Recurring Basis</t>
  </si>
  <si>
    <t xml:space="preserve">The following summarizes as of December 31, 2015 our assets
and liabilities measured at fair value on a recurring basis by
level within the Fair Value Hierarchy:
(in thousands) Level 1 Level 2 Level 3 Total
Assets:
Mutual funds $ 888 $
— $
— $ 888
Liabilities:
Deferred compensation $
— $ 888 $
— $ 888
The following summarizes as of December 31, 2014 our assets
and liabilities measured at fair value on a recurring basis by
level within the Fair Value Hierarchy:
(in thousands) Level 1 Level 2 Level 3 Total
Assets:
Mutual funds $ 785 $
— $
— $ 785
Liabilities:
Deferred compensation $
— $ 785 $
— $ 785 </t>
  </si>
  <si>
    <t>Schedule of Real Estate Held for Sale</t>
  </si>
  <si>
    <t>Real estate held for sale consisted of the following at
December 31, 2015 and 2014:
(in thousands) December
2015 2014
Land $ 603 $ 2,383
Buildings and improvements 997 3,140
1,600 5,523
Accumulated depreciation and amortization (261 ) (1,180 )
Real estate held for sale, net $ 1,339 $ 4,343</t>
  </si>
  <si>
    <t>Schedule of Earnings (Loss) from Discontinued Operations</t>
  </si>
  <si>
    <t>The revenue from rental properties, impairment charges, other
operating expenses and gains from dispositions of real estate
related to these properties are as follows:
Year ended December 31,
(in thousands) 2015 2014 2013
Revenues from rental properties $ 164 $ 2,372 $ 4,583
Impairments (5,746 ) (8,596 ) (9,748 )
Other operating income 2,283 242 2,295
Loss from operating activities (3,299 ) (5,982 ) (2,870 )
Gains from dispositions of real estate 339 8,995 45,505
(Loss) earnings from discontinued operations $ (2,960 ) $ 3,013 $ 42,635</t>
  </si>
  <si>
    <t>Schedule of Earnings Per Share</t>
  </si>
  <si>
    <t>Basic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5,000 stock options excluded from
the earnings per share calculations below as they were
anti-dilutive as of December 31, 2015, 2014 and 2013,
respectively.
Year ended
December 31,
(in thousands): 2015 2014 2013
Earnings from continuing operations $ 40,370 $ 20,405 $ 27,376
Less dividend equivalents attributable to RSUs outstanding (460 ) (341 ) (252 )
Earnings from continuing operations attributable to common
shareholders 39,910 20,064 27,124
(Loss) earnings from discontinued operations (2,960 ) 3,013 42,635
Less dividend equivalents attributable to RSUs outstanding
— (50 ) (392 )
(Loss) earnings from discontinued operations attributable to common
shareholders (2,960 ) 2,963 42,243
Net earnings attributable to common shareholders used for basic and
diluted earnings per share calculation $ 36,950 $ 23,027 $ 69,367
Weighted average common shares outstanding:
Basic and diluted 33,420 33,409 33,397
RSUs outstanding at the end of the period 400 333 296</t>
  </si>
  <si>
    <t>Leases (Tables)</t>
  </si>
  <si>
    <t>Future Contractual Minimum Annual Rentals Receivable</t>
  </si>
  <si>
    <t xml:space="preserve">Future contractual minimum annual rentals receivable from our
tenants, which have terms in excess of one year as of
December 31, 2015, are as follows (in thousands):
YEAR ENDING DECEMBER 31, OPERATING LEASES DIRECT FINANCING LEASES TOTAL
2016 $ 79,520 $ 12,308 $ 91,828
2017 79,582 12,623 92,205
2018 78,965 12,871 91,836
2019 78,620 13,079 91,699
2020 74,070 13,375 87,445
Thereafter 628,673 115,116 743,789 </t>
  </si>
  <si>
    <t>Credit Agreement and Senior Unsecured Notes (Tables)</t>
  </si>
  <si>
    <t>Schedule of Maturity Date and Amounts Outstanding Under Credit Agreement and Restated Prudential Note Purchase Agreement</t>
  </si>
  <si>
    <t xml:space="preserve">The maturity date and amounts outstanding under the Credit
Agreement and the Restated Prudential Note Purchase Agreement are
as follows:
Maturity Date Amount
Credit Agreement - Revolving Facility June 2018 $ 94,000,000
Credit Agreement - Term Loan June 2020 $ 50,000,000
Restated Prudential Note Purchase Agreement - Series A Note February 2021 $ 100,000,000
Restated Prudential Note Purchase Agreement - Series B Note June 2023 $ 75,000,000 </t>
  </si>
  <si>
    <t>Shareholders' Equity (Tables)</t>
  </si>
  <si>
    <t>Summary of Changes in Shareholders' Equity</t>
  </si>
  <si>
    <t>A summary of the changes in shareholders’ equity for the
years ended December 31, 2015, 2014 and 2013 is as follows (in
thousands, except per share amounts):
COMMON STOCK PAID-IN
DIVIDENDS PAID IN EXCESS
SHARES AMOUNT CAPITAL OF EARNINGS TOTAL
BALANCE, DECEMBER 31, 2012 33,397 $ 334 $ 461,426 $ (89,011 ) $ 372,749
Net earnings 70,011 70,011
Dividends declared — $0.850 per share (28,640 ) (28,640 )
Stock-based compensation
—
— 971
— 971
BALANCE, DECEMBER 31, 2013 33,397 $ 334 $ 462,397 $ (47,640 ) $ 415,091
Net earnings 23,418 23,418
Dividends declared — $0.960 per share (32,402 ) (32,402 )
Stock-based compensation 20
— 917
— 917
BALANCE, DECEMBER 31, 2014 33,417 $ 334 $ 463,314 $ (56,624 ) $ 407,024
Net earnings 37,410 37,410
Dividends declared — $1.15 per share (38,897 ) (38,897 )
Stock-based compensation 5
— 1,024
— 1,024
BALANCE, DECEMBER 31, 2015 33,422 $ 334 $ 464,338 $ (58,111 ) $ 406,561</t>
  </si>
  <si>
    <t>Employee Benefit Plans (Tables)</t>
  </si>
  <si>
    <t>Schedule of Activity Relating to Restricted Stock Units Outstanding</t>
  </si>
  <si>
    <t>The following is a schedule of the activity relating to RSUs
outstanding:
NUMBER OF FAIR VALUE
AMOUNT AVERAGE
RSUs OUTSTANDING AT DECEMBER 31, 2012 216,350
Granted 79,500 $ 1,439,110 $ 18.10
RSUs OUTSTANDING AT DECEMBER 31, 2013 295,850
Granted 72,125 $ 1,386,000 $ 19.21
Settled (19,550 ) $ 360,000 $ 18.43
Cancelled (15,900 ) $ 293,000 $ 18.44
RSUs OUTSTANDING AT DECEMBER 31, 2014 332,525
Granted 79,250 $ 1,429,700 $ 18.04
Settled (8,160 ) $ 144,300 $ 17.68
Cancelled (3,240 ) $ 55,600 $ 17.16
RSUs OUTSTANDING AT DECEMBER 31, 2015 400,375</t>
  </si>
  <si>
    <t>Schedule of Vesting Activity Relating to Restricted Stock Units Outstanding</t>
  </si>
  <si>
    <t>The following is a schedule of the vesting activity relating to
RSUs outstanding:
NUMBER FAIR
RSUs VESTED AT DECEMBER 31, 2012 93,225
Vested 42,910 $ 844,00
RSUs VESTED AT DECEMBER 31, 2013 136,135
Vested 38,270 $ 697,000
Settled (19,550 ) $ 360,000
RSUs VESTED AT DECEMBER 31, 2014 154,855
Vested 55,649 $ 954,400
Settled (8,160 ) $ 144,300
RSUs VESTED AT DECEMBER 31, 2015 202,344</t>
  </si>
  <si>
    <t>Quarterly Financial Data (Tables)</t>
  </si>
  <si>
    <t>Summary of Quarterly Results of Operations</t>
  </si>
  <si>
    <t xml:space="preserve">The following is a summary of the quarterly results of operations
for the years ended December 31, 2015 and 2014 (unaudited as
to quarterly information) (in thousands, except per share
amounts):
THREE MONTHS ENDED
YEAR ENDED DECEMBER 31, 2015 MARCH 31, JUNE 30, SEPTEMBER 30, DECEMBER 31,
Revenues from rental properties $ 23,927 $ 25,467 $ 29,077 $ 28,564
(Loss) earnings from continuing operations (81 ) 11,503 8,564 20,384
Net (loss) earnings (1,137 ) 11,619 7,035 19,893
Diluted earnings per common share:
(Loss) earnings from continuing operations (.01 ) .34 .25 .60
Net (loss) earnings (.04 ) .34 .21 .59
YEAR ENDED DECEMBER 31, 2014 MARCH 31, JUNE 30, SEPTEMBER 30, DECEMBER 31,
Revenues from rental properties $ 23,764 $ 24,356 $ 24,078 $ 24,550
Earnings (loss) from continuing operations 7,696 6,823 9,006 (3,120 )
Net earnings (loss) 9,638 6,637 10,235 (3,092 )
Diluted earnings per common share:
Earnings (loss) from continuing operations .23 .20 .27 (.10 )
Net earnings (loss) .29 .20 .30 (.10 ) </t>
  </si>
  <si>
    <t>Property Acquisitions (Tables)</t>
  </si>
  <si>
    <t>Schedule of Amortization for Acquired Intangible Assets</t>
  </si>
  <si>
    <t>The amortization for acquired intangible assets during the next
five years and thereafter, assuming no early lease terminations, is
as follows:
Above-Market Leases
Below-Market Leases
In-Place Leases
As Lessor:
Year ending December 31,
2016 $ 166,000 $ 1,935,000 $ 1,381,000
2017 153,000 1,871,000 1,366,000
2018 52,000 1,816,000 1,339,000
2019 35,000 1,706,000 1,319,000
2020 29,000 1,468,000 1,290,000
Thereafter 170,000 15,738,000 15,309,000
$ 605,000 $ 24,534,000 $ 22,004,000
Below-Market Leases
As Lessee:
Year ending December 31,
2016 $ 333,000
2017 320,000
2018 317,000
2019 312,000
2020 222,000
Thereafter 912,000
$ 2,416,000</t>
  </si>
  <si>
    <t>Pro Forma Condensed Financial Information</t>
  </si>
  <si>
    <t>The unaudited pro forma condensed financial information is not
indicative of the results of operations that would have been
achieved had the acquisition reflected herein been consummated on
the dates indicated or that will be achieved in the future.
(in thousands, except per share data) Year ended December 31,
2015 2014
Revenues from continuing operations $ 118,003 $ 117,340
Earnings from continuing operations $ 41,763 $ 22,399
Basic and diluted earnings from continuing operations per common
share $ 1.24 $ 0.66</t>
  </si>
  <si>
    <t>Summary of Significant Accounting Policies - Additional Information (Detail)</t>
  </si>
  <si>
    <t>Nov. 25, 2015USD ($)</t>
  </si>
  <si>
    <t>Aug. 03, 2015USD ($)Tenants</t>
  </si>
  <si>
    <t>Dec. 31, 2015USD ($)Property$ / shares</t>
  </si>
  <si>
    <t>Mar. 31, 2014USD ($)</t>
  </si>
  <si>
    <t>Dec. 31, 2015USD ($)Property$ / sharesshares</t>
  </si>
  <si>
    <t>Dec. 31, 2014USD ($)$ / sharesshares</t>
  </si>
  <si>
    <t>Dec. 31, 2013USD ($)shares</t>
  </si>
  <si>
    <t>Organization Consolidation And Presentation Of Financial Statements [Line Items]</t>
  </si>
  <si>
    <t>Number of real estate properties held for sale | Property</t>
  </si>
  <si>
    <t>Number of properties sold previously held for sale | Property</t>
  </si>
  <si>
    <t>Gain from sale of properties</t>
  </si>
  <si>
    <t>Loss on partial condemnation</t>
  </si>
  <si>
    <t>Loss on capital lease termination</t>
  </si>
  <si>
    <t>Number of properties sold | Property</t>
  </si>
  <si>
    <t>Number of properties reclassified | Property</t>
  </si>
  <si>
    <t>Impairment charges</t>
  </si>
  <si>
    <t>Total consideration for properties sold including seller financing</t>
  </si>
  <si>
    <t>Maturity period of liquid investments</t>
  </si>
  <si>
    <t>3 months</t>
  </si>
  <si>
    <t>Escrow account</t>
  </si>
  <si>
    <t>Tax with holdings related to a property acquisition</t>
  </si>
  <si>
    <t>Stock based compensation expenses</t>
  </si>
  <si>
    <t>Cash dividends</t>
  </si>
  <si>
    <t>Cash dividends per share | $ / shares</t>
  </si>
  <si>
    <t>Payment of regular quarterly cash dividend</t>
  </si>
  <si>
    <t>Payment of special cash dividend</t>
  </si>
  <si>
    <t>Regular quarterly cash dividends paid per share | $ / shares</t>
  </si>
  <si>
    <t>Special cash dividends paid per share | $ / shares</t>
  </si>
  <si>
    <t>Adjustment which decreased net earnings</t>
  </si>
  <si>
    <t>Overstatement [Member]</t>
  </si>
  <si>
    <t>Overstated non-cash impairment charges from continuing operations</t>
  </si>
  <si>
    <t>Overstated non-cash impairment charges from discontinued operations</t>
  </si>
  <si>
    <t>Understatement [Member]</t>
  </si>
  <si>
    <t>Impact of overstatement on earnings per share | $ / shares</t>
  </si>
  <si>
    <t>Understatement of net earnings</t>
  </si>
  <si>
    <t>Properties Previously Classified Held for Sale [Member]</t>
  </si>
  <si>
    <t>Stock Options [Member]</t>
  </si>
  <si>
    <t>Anti-dilutive securities Excluded from calculation of EPS | shares</t>
  </si>
  <si>
    <t>Direct Financing Leases Financing Receivable [Member]</t>
  </si>
  <si>
    <t>Leaseholds and Leasehold Improvements [Member]</t>
  </si>
  <si>
    <t>Sale of leasehold improvement and recognized a gain</t>
  </si>
  <si>
    <t>Buildings and Improvements [Member] | Minimum [Member]</t>
  </si>
  <si>
    <t>Property plant and equipment useful life</t>
  </si>
  <si>
    <t>16 years</t>
  </si>
  <si>
    <t>Buildings and Improvements [Member] | Maximum [Member]</t>
  </si>
  <si>
    <t>25 years</t>
  </si>
  <si>
    <t>USTs [Member]</t>
  </si>
  <si>
    <t>10 years</t>
  </si>
  <si>
    <t>Estimated Sale Price Method [Member]</t>
  </si>
  <si>
    <t>Estimated fair value</t>
  </si>
  <si>
    <t>Discounted Cash Flow Method [Member]</t>
  </si>
  <si>
    <t>Accumulation of Asset Retirement Cost Method [Member]</t>
  </si>
  <si>
    <t>Level 3 [Member]</t>
  </si>
  <si>
    <t>Assumed holding periods for unobservable inputs</t>
  </si>
  <si>
    <t>15 years</t>
  </si>
  <si>
    <t>Assumed annual average rent increases for unobservable inputs</t>
  </si>
  <si>
    <t>2.00%</t>
  </si>
  <si>
    <t>Rate of income capitalization for unobservable inputs</t>
  </si>
  <si>
    <t>8.00%</t>
  </si>
  <si>
    <t>Cash flows discounted rate for unobservable inputs</t>
  </si>
  <si>
    <t>7.00%</t>
  </si>
  <si>
    <t>Level 3 [Member] | Fair Value, Measurements, Nonrecurring [Member]</t>
  </si>
  <si>
    <t>Impaired real estate assets measured at fair value</t>
  </si>
  <si>
    <t>Ramoco Affiliates [Member]</t>
  </si>
  <si>
    <t>Number of properties sold to Ramoco affiliates that were previously included in the Ramoco lease | Tenants</t>
  </si>
  <si>
    <t>Accounts Payable and Accrued Liabilities [Member]</t>
  </si>
  <si>
    <t>Deferred gain on sale of property</t>
  </si>
  <si>
    <t>Summary of Significant Accounting Policies - Schedule of Assets and Liabilities Measured at Fair Value on Recurring Basis (Detail) - Fair Value, Measurements, Recurring [Member] - USD ($) $ in Thousands</t>
  </si>
  <si>
    <t>Mutual Funds [Member]</t>
  </si>
  <si>
    <t>Fair Value, Assets and Liabilities Measured on Recurring and Nonrecurring Basis [Line Items]</t>
  </si>
  <si>
    <t>Fair value of assets</t>
  </si>
  <si>
    <t>Deferred Compensation [Member]</t>
  </si>
  <si>
    <t>Fair value of liabilities</t>
  </si>
  <si>
    <t>Level 1 [Member] | Mutual Funds [Member]</t>
  </si>
  <si>
    <t>Level 2 [Member] | Deferred Compensation [Member]</t>
  </si>
  <si>
    <t>Summary of Significant Accounting Policies - Schedule of Real Estate Held for Sale (Detail) - USD ($) $ in Thousands</t>
  </si>
  <si>
    <t>Real Estate Held For Sale [Line Items]</t>
  </si>
  <si>
    <t>Accumulated depreciation and amortization</t>
  </si>
  <si>
    <t>Real Estate Held for Sale [Member]</t>
  </si>
  <si>
    <t>Real estate held for sale, gross</t>
  </si>
  <si>
    <t>Summary of Significant Accounting Policies - Schedule of Earnings (Loss) from Discontinued Operations (Detail) - USD ($) $ in Thousands</t>
  </si>
  <si>
    <t>Discontinued Operations and Disposal Groups [Abstract]</t>
  </si>
  <si>
    <t>Other operating income</t>
  </si>
  <si>
    <t>Gains from dispositions of real estate</t>
  </si>
  <si>
    <t>Summary of Significant Accounting Policies - Schedule of Earnings Per Share (Detail) - USD ($) shares in Thousands, $ in Thousands</t>
  </si>
  <si>
    <t>3 Months Ended</t>
  </si>
  <si>
    <t>Sep. 30, 2015</t>
  </si>
  <si>
    <t>Mar. 31, 2015</t>
  </si>
  <si>
    <t>Sep. 30, 2014</t>
  </si>
  <si>
    <t>Jun. 30, 2014</t>
  </si>
  <si>
    <t>Mar. 31, 2014</t>
  </si>
  <si>
    <t>Earnings Per Share [Abstract]</t>
  </si>
  <si>
    <t>Less dividend equivalents attributable to RSUs outstanding</t>
  </si>
  <si>
    <t>Earnings from continuing operations attributable to common shareholders</t>
  </si>
  <si>
    <t>(Loss) earnings from discontinued operations attributable to common shareholders</t>
  </si>
  <si>
    <t>Net earnings attributable to common shareholders used for basic and diluted earnings per share calculation</t>
  </si>
  <si>
    <t>RSUs outstanding at the end of the period</t>
  </si>
  <si>
    <t>Leases - Additional Information (Detail)</t>
  </si>
  <si>
    <t>Nov. 03, 2015USD ($)</t>
  </si>
  <si>
    <t>Dec. 31, 2015USD ($)PropertyState</t>
  </si>
  <si>
    <t>Sep. 30, 2015USD ($)</t>
  </si>
  <si>
    <t>Jun. 30, 2015USD ($)</t>
  </si>
  <si>
    <t>Mar. 31, 2015USD ($)</t>
  </si>
  <si>
    <t>Dec. 31, 2014USD ($)</t>
  </si>
  <si>
    <t>Sep. 30, 2014USD ($)</t>
  </si>
  <si>
    <t>Jun. 30, 2014USD ($)</t>
  </si>
  <si>
    <t>Dec. 31, 2013USD ($)</t>
  </si>
  <si>
    <t>Leases [Line Items]</t>
  </si>
  <si>
    <t>Number of properties in portfolio | Property</t>
  </si>
  <si>
    <t>Number of states in which our properties are located | State</t>
  </si>
  <si>
    <t>Revenues from rental properties included in continuing operations</t>
  </si>
  <si>
    <t>Real Estate Taxes and other municipal charges paid then reimbursed by tenants included in revenues and expenses from continuing operations</t>
  </si>
  <si>
    <t>Rental revenue increase due to revenue recognition adjustments included in continuing operations</t>
  </si>
  <si>
    <t>Net Investments in direct financing lease, minimum lease payments receivable</t>
  </si>
  <si>
    <t>Net Investment in direct financing lease, unguaranteed estimated residual value</t>
  </si>
  <si>
    <t>Net Investment in direct financing lease, deferred income</t>
  </si>
  <si>
    <t>Remaining lease term</t>
  </si>
  <si>
    <t>11 years</t>
  </si>
  <si>
    <t>Thereafter</t>
  </si>
  <si>
    <t>Rent expense on operating lease</t>
  </si>
  <si>
    <t>Rent received under sublease</t>
  </si>
  <si>
    <t>Third Parties [Member]</t>
  </si>
  <si>
    <t>Number of properties leased | Property</t>
  </si>
  <si>
    <t>Judicial Ruling [Member]</t>
  </si>
  <si>
    <t>Owned Properties [Member]</t>
  </si>
  <si>
    <t>Number of properties | Property</t>
  </si>
  <si>
    <t>Leases - Future Contractual Minimum Annual Rentals Receivable (Detail) $ in Thousands</t>
  </si>
  <si>
    <t>Dec. 31, 2015USD ($)</t>
  </si>
  <si>
    <t>Future Minimum Lease Payments For Capital Leases And Operating Leases [Abstract]</t>
  </si>
  <si>
    <t>Leases - Marketing and the Master Lease - Additional Information (Detail)</t>
  </si>
  <si>
    <t>Mar. 03, 2015USD ($)</t>
  </si>
  <si>
    <t>Jul. 29, 2013USD ($)</t>
  </si>
  <si>
    <t>Aug. 31, 2013USD ($)</t>
  </si>
  <si>
    <t>Oct. 31, 2012USD ($)</t>
  </si>
  <si>
    <t>Sep. 30, 2013USD ($)</t>
  </si>
  <si>
    <t>Dec. 31, 2015USD ($)PropertyPortfolios</t>
  </si>
  <si>
    <t>Dec. 31, 2012USD ($)</t>
  </si>
  <si>
    <t>Collective payment by or on behalf of the defendants</t>
  </si>
  <si>
    <t>Number of new triple net leases entered into during the period | Portfolios</t>
  </si>
  <si>
    <t>Number of leased properties with new tenants | Property</t>
  </si>
  <si>
    <t>Maximum lease commitment for capital expenditure</t>
  </si>
  <si>
    <t>Asset retirement obligations removed from balance sheet</t>
  </si>
  <si>
    <t>Deferred rental revenue</t>
  </si>
  <si>
    <t>Lease origination costs</t>
  </si>
  <si>
    <t>Properties under license agreements | Property</t>
  </si>
  <si>
    <t>Net asset retirement cost related to USTs removed from the balance sheet</t>
  </si>
  <si>
    <t>Minimum [Member]</t>
  </si>
  <si>
    <t>Unitary triple-net lease agreements initial terms</t>
  </si>
  <si>
    <t>Maximum [Member]</t>
  </si>
  <si>
    <t>Unitary triple-net lease agreements successive terms</t>
  </si>
  <si>
    <t>20 years</t>
  </si>
  <si>
    <t>Getty Petroleum Marketing Inc [Member]</t>
  </si>
  <si>
    <t>Number of properties previously leased | Property</t>
  </si>
  <si>
    <t>Litigation Funding Agreement [Member]</t>
  </si>
  <si>
    <t>Post Petition Priority Claims [Member] | Master Lease [Member]</t>
  </si>
  <si>
    <t>Marketing Estate [Member]</t>
  </si>
  <si>
    <t>Loan received</t>
  </si>
  <si>
    <t>Marketing Estate [Member] | Getty Petroleum Marketing Inc [Member]</t>
  </si>
  <si>
    <t>Post-petition priority claims and Lukoil Settlement</t>
  </si>
  <si>
    <t>Marketing Estate [Member] | Getty Petroleum Marketing Inc [Member] | Reduction in General and Administrative Expenses in Continuing Operations [Member]</t>
  </si>
  <si>
    <t>Marketing Estate [Member] | Getty Petroleum Marketing Inc [Member] | Increase In Earnings from Operating Activities Included in Discontinued Operations [Member]</t>
  </si>
  <si>
    <t>Marketing Estate [Member] | Accrued Interest [Member]</t>
  </si>
  <si>
    <t>Marketing Estate [Member] | Bad Debt Reserve for Uncollectible Amounts [Member]</t>
  </si>
  <si>
    <t>Marketing Estate [Member] | Additional Income Attributed To Master Lease [Member]</t>
  </si>
  <si>
    <t>Marketing Estate [Member] | Bad Debt Reserve for Uncollectible Amounts [Member] | Getty Petroleum Marketing Inc [Member]</t>
  </si>
  <si>
    <t>Marketing Estate [Member] | Litigation Funding Agreement [Member]</t>
  </si>
  <si>
    <t>Maximum dollar amount of loans to the Marketing Estate per agreement</t>
  </si>
  <si>
    <t>Amount advanced to the Marketing Estate for wind down expenses</t>
  </si>
  <si>
    <t>Marketing Estate [Member] | Litigation Funding Agreement [Member] | Legal Fees [Member]</t>
  </si>
  <si>
    <t>Marketing Estate Liquidating Trustee [Member]</t>
  </si>
  <si>
    <t>Settlement agreement date</t>
  </si>
  <si>
    <t>Mar. 3,
		2015</t>
  </si>
  <si>
    <t>Settlement agreement hearing date</t>
  </si>
  <si>
    <t>Apr. 22,
		2015</t>
  </si>
  <si>
    <t>Interim distribution amount</t>
  </si>
  <si>
    <t>Marketing Estate Liquidating Trustee [Member] | Settlement Agreement [Member]</t>
  </si>
  <si>
    <t>Additional distribution amount</t>
  </si>
  <si>
    <t>Leases - Major Tenants - Additional Information (Detail)</t>
  </si>
  <si>
    <t>Dec. 31, 2015PropertyLeaseTenants</t>
  </si>
  <si>
    <t>Number of significant tenants | Tenants</t>
  </si>
  <si>
    <t>Subsidiaries of Global Partners LP (NYSE GLP) [Member]</t>
  </si>
  <si>
    <t>Number of leased properties | Property</t>
  </si>
  <si>
    <t>Number of unitary leases</t>
  </si>
  <si>
    <t>Lease revenue percentage</t>
  </si>
  <si>
    <t>21.00%</t>
  </si>
  <si>
    <t>13.00%</t>
  </si>
  <si>
    <t>Number of leased properties guaranteed</t>
  </si>
  <si>
    <t>Subsidiaries of Chestnut Petroleum Dist. Inc.[Member]</t>
  </si>
  <si>
    <t>16.00%</t>
  </si>
  <si>
    <t>19.00%</t>
  </si>
  <si>
    <t>Apro, LLC (d/b/a United Oil) [Member]</t>
  </si>
  <si>
    <t>9.00%</t>
  </si>
  <si>
    <t>Leases - NECG Lease Restructuring - Additional Information (Detail) - NECG Holdings Corp [Member]</t>
  </si>
  <si>
    <t>Sep. 30, 2015Property</t>
  </si>
  <si>
    <t>Dec. 31, 2015USD ($)Property</t>
  </si>
  <si>
    <t>May. 01, 2013Property</t>
  </si>
  <si>
    <t>Number of properties previously leased</t>
  </si>
  <si>
    <t>Number of leased properties remaining in NECG lease</t>
  </si>
  <si>
    <t>Number of leased properties removed</t>
  </si>
  <si>
    <t>Numbers of properties sold that were previously included in lease</t>
  </si>
  <si>
    <t>Number of properties still in lease that will be removed once re-positioning of tenant is complete</t>
  </si>
  <si>
    <t>Reserved deferred rent receivable | $</t>
  </si>
  <si>
    <t>Accounts receivable written-off during period | $</t>
  </si>
  <si>
    <t>Commitments and Contingencies - Additional Information (Detail)</t>
  </si>
  <si>
    <t>Mar. 04, 2016USD ($)</t>
  </si>
  <si>
    <t>Jul. 07, 2014Defendant</t>
  </si>
  <si>
    <t>May. 31, 2007Defendant</t>
  </si>
  <si>
    <t>Dec. 31, 2015USD ($)Defendant</t>
  </si>
  <si>
    <t>Sep. 30, 2003Parties</t>
  </si>
  <si>
    <t>Loss Contingencies [Line Items]</t>
  </si>
  <si>
    <t>Accrued legal matters</t>
  </si>
  <si>
    <t>Provisions for litigation losses</t>
  </si>
  <si>
    <t>Minimum [Member] | 17 Mile Stretch of Lower Passaic River [Member]</t>
  </si>
  <si>
    <t>Cost estimate for remediating Lower Passaic River</t>
  </si>
  <si>
    <t>Maximum [Member] | 17 Mile Stretch of Lower Passaic River [Member]</t>
  </si>
  <si>
    <t>Scenario, Forecast [Member] | 8 Mile Stretch of Lower Passaic River [Member]</t>
  </si>
  <si>
    <t>Lower Passaic River [Member]</t>
  </si>
  <si>
    <t>Number of potentially responsible parties for Lower Passaic River damages | Parties</t>
  </si>
  <si>
    <t>Parties to perform a remedial investigation and feasibility study | Defendant</t>
  </si>
  <si>
    <t>NJ | MTBE [Member]</t>
  </si>
  <si>
    <t>Number of defendants in the MTBE complaint | Defendant</t>
  </si>
  <si>
    <t>PA | MTBE [Member] | Minimum [Member]</t>
  </si>
  <si>
    <t>Credit Agreement and Senior Unsecured Notes - Additional Information (Detail) - USD ($)</t>
  </si>
  <si>
    <t>Jun. 02, 2015</t>
  </si>
  <si>
    <t>Credit and Loan Agreement [Line Items]</t>
  </si>
  <si>
    <t>Credit agreement initiation date</t>
  </si>
  <si>
    <t>Jun. 2,
		2015</t>
  </si>
  <si>
    <t>Senior unsecured revolving credit agreement</t>
  </si>
  <si>
    <t>Term loan under credit agreement</t>
  </si>
  <si>
    <t>Extension of credit agreement</t>
  </si>
  <si>
    <t>1 year</t>
  </si>
  <si>
    <t>Amount of rate increase in case of default</t>
  </si>
  <si>
    <t>Debt Refinancing [Member]</t>
  </si>
  <si>
    <t>Senior secured revolving credit agreement</t>
  </si>
  <si>
    <t>Credit facility agreement, maturity date</t>
  </si>
  <si>
    <t>Aug. 31,
		2015</t>
  </si>
  <si>
    <t>Interest rate</t>
  </si>
  <si>
    <t>3.00%</t>
  </si>
  <si>
    <t>Annual commitment fee on undrawn funds</t>
  </si>
  <si>
    <t>0.30%</t>
  </si>
  <si>
    <t>Maximum [Member] | Debt Refinancing [Member]</t>
  </si>
  <si>
    <t>2.70%</t>
  </si>
  <si>
    <t>0.25%</t>
  </si>
  <si>
    <t>Restated Prudential Note Purchase Agreement [Member]</t>
  </si>
  <si>
    <t>Senior unsecured note, issuance date</t>
  </si>
  <si>
    <t>Restated Prudential Note Purchase Agreement [Member] | Series A Note [Member]</t>
  </si>
  <si>
    <t>Fair value of borrowings outstanding</t>
  </si>
  <si>
    <t>Restated Prudential Note Purchase Agreement [Member] | Series B Notes [Member]</t>
  </si>
  <si>
    <t>Prudential Loan Agreement [Member] | Series A Note [Member]</t>
  </si>
  <si>
    <t>Senior unsecured note, aggregate amount issued</t>
  </si>
  <si>
    <t>Senior unsecured note purchase agreement, maturity date</t>
  </si>
  <si>
    <t>Feb. 28,
		2021</t>
  </si>
  <si>
    <t>Interest rate on agreement</t>
  </si>
  <si>
    <t>6.00%</t>
  </si>
  <si>
    <t>Prudential Loan Agreement [Member] | Series B Notes [Member]</t>
  </si>
  <si>
    <t>Jun. 30,
		2023</t>
  </si>
  <si>
    <t>5.35%</t>
  </si>
  <si>
    <t>Prior Senior Secured Note Purchase Agreement [Member]</t>
  </si>
  <si>
    <t>Revolving Facility [Member]</t>
  </si>
  <si>
    <t>Jun. 30,
		2018</t>
  </si>
  <si>
    <t>Revolving facility under credit agreement</t>
  </si>
  <si>
    <t>Option to increase credit facility</t>
  </si>
  <si>
    <t>Credit facility amount</t>
  </si>
  <si>
    <t>Revolving Facility [Member] | Maximum [Member]</t>
  </si>
  <si>
    <t>Credit agreement margin on borrowing base rate</t>
  </si>
  <si>
    <t>2.25%</t>
  </si>
  <si>
    <t>Revolving Facility [Member] | Maximum [Member] | LIBOR [Member]</t>
  </si>
  <si>
    <t>3.25%</t>
  </si>
  <si>
    <t>Revolving Facility [Member] | Minimum [Member]</t>
  </si>
  <si>
    <t>0.95%</t>
  </si>
  <si>
    <t>Revolving Facility [Member] | Minimum [Member] | LIBOR [Member]</t>
  </si>
  <si>
    <t>1.95%</t>
  </si>
  <si>
    <t>Borrowing under Credit Lines - Term Loan [Member]</t>
  </si>
  <si>
    <t>Jun. 30,
		2020</t>
  </si>
  <si>
    <t>Borrowing under Credit Lines - Term Loan [Member] | Maximum [Member]</t>
  </si>
  <si>
    <t>2.20%</t>
  </si>
  <si>
    <t>Borrowing under Credit Lines - Term Loan [Member] | Maximum [Member] | LIBOR [Member]</t>
  </si>
  <si>
    <t>3.20%</t>
  </si>
  <si>
    <t>Borrowing under Credit Lines - Term Loan [Member] | Minimum [Member]</t>
  </si>
  <si>
    <t>0.90%</t>
  </si>
  <si>
    <t>Borrowing under Credit Lines - Term Loan [Member] | Minimum [Member] | LIBOR [Member]</t>
  </si>
  <si>
    <t>1.90%</t>
  </si>
  <si>
    <t>Credit Agreement and Prudential Loan Agreement - Schedule of Maturity Date and Amounts Outstanding Under Credit Agreement and Restated Prudential Note Purchase Agreement (Detail) - USD ($) $ in Thousands</t>
  </si>
  <si>
    <t>Line of Credit Facility [Line Items]</t>
  </si>
  <si>
    <t>Borrowings under credit agreement, outstanding amount</t>
  </si>
  <si>
    <t>Borrowings under credit agreement, maturity date</t>
  </si>
  <si>
    <t>Restated Prudential Note Purchase Agreement [Member] | Series A Note Maturing on February 2021 [Member]</t>
  </si>
  <si>
    <t>Restated Prudential Note Purchase Agreement [Member] | Series B Note Maturing on June 2023 [Member]</t>
  </si>
  <si>
    <t>Environmental Obligations - Additional Information (Detail) - USD ($)</t>
  </si>
  <si>
    <t>1 Months Ended</t>
  </si>
  <si>
    <t>Jul. 31, 2012</t>
  </si>
  <si>
    <t>Other Commitments [Line Items]</t>
  </si>
  <si>
    <t>Pollution legal liability insurance policy duration</t>
  </si>
  <si>
    <t>Pollution legal liability insurance policy aggregate limit</t>
  </si>
  <si>
    <t>Remediation agreement of lease</t>
  </si>
  <si>
    <t>We have agreed to be responsible for environmental contamination at  the premises that was known at the time the lease commenced, and which existed  prior to commencement of the lease and is discovered (other than as a result of  a voluntary site investigation) during the first ten years of the lease term (or  a shorter period for a minority of such leases).</t>
  </si>
  <si>
    <t>Environmental remediation liability</t>
  </si>
  <si>
    <t>The amounts of credits to environmental expenses included in continuing operations and to earnings from operating activities in discontinued operations</t>
  </si>
  <si>
    <t>Increase in carrying value of property</t>
  </si>
  <si>
    <t>Non-cash impairment charges</t>
  </si>
  <si>
    <t>Estimated remaining useful life of underground storage tank for capitalized asset retirement costs</t>
  </si>
  <si>
    <t>Depreciation and amortization expense for capitalized asset retirement costs</t>
  </si>
  <si>
    <t>Capitalized asset retirement costs</t>
  </si>
  <si>
    <t>Environmental remediation liability discount range</t>
  </si>
  <si>
    <t>4.00%</t>
  </si>
  <si>
    <t>Environmental remediation liability fair value, expected future net cash flows</t>
  </si>
  <si>
    <t>2.75%</t>
  </si>
  <si>
    <t>Net asset cost related to USTs removed from the balance sheet</t>
  </si>
  <si>
    <t>Reasonably Estimable Environmental Remediation Obligation [Member]</t>
  </si>
  <si>
    <t>Future Environmental Liabilities [Member]</t>
  </si>
  <si>
    <t>Known Environmental Liabilities [Member]</t>
  </si>
  <si>
    <t>Income Taxes - Additional Information (Detail) - USD ($)</t>
  </si>
  <si>
    <t>Nov. 25, 2015</t>
  </si>
  <si>
    <t>Income Tax [Line Items]</t>
  </si>
  <si>
    <t>Net cash paid for income taxes</t>
  </si>
  <si>
    <t>Percentage of ordinary income</t>
  </si>
  <si>
    <t>83.80%</t>
  </si>
  <si>
    <t>43.90%</t>
  </si>
  <si>
    <t>94.40%</t>
  </si>
  <si>
    <t>Capital gain distributions percentage</t>
  </si>
  <si>
    <t>16.20%</t>
  </si>
  <si>
    <t>56.10%</t>
  </si>
  <si>
    <t>5.60%</t>
  </si>
  <si>
    <t>Non-taxable distributions percentage</t>
  </si>
  <si>
    <t>0.00%</t>
  </si>
  <si>
    <t>Percentage of taxable income distributed among stockholders</t>
  </si>
  <si>
    <t>90.00%</t>
  </si>
  <si>
    <t>Percentage of common stock to total required distribution</t>
  </si>
  <si>
    <t>80.00%</t>
  </si>
  <si>
    <t>Dividend declared date</t>
  </si>
  <si>
    <t>Nov. 25,
		2015</t>
  </si>
  <si>
    <t>Special dividend declared</t>
  </si>
  <si>
    <t>Common Stock issued</t>
  </si>
  <si>
    <t>Cash payments to shareholders</t>
  </si>
  <si>
    <t>Percentage of dividend to be distributed as cash</t>
  </si>
  <si>
    <t>20.00%</t>
  </si>
  <si>
    <t>40.00%</t>
  </si>
  <si>
    <t>Shareholders' Equity - Summary of Changes in Shareholders' Equity (Detail) - USD ($) $ in Thousands</t>
  </si>
  <si>
    <t>Shareholders Equity [Line Items]</t>
  </si>
  <si>
    <t>Beginning balance, value</t>
  </si>
  <si>
    <t>Stock-based compensation, Value</t>
  </si>
  <si>
    <t>Ending balance, value</t>
  </si>
  <si>
    <t>Common Stock [Member]</t>
  </si>
  <si>
    <t>Beginning balance, shares</t>
  </si>
  <si>
    <t>Stock-based compensation, Shares</t>
  </si>
  <si>
    <t>Ending balance, shares</t>
  </si>
  <si>
    <t>Paid-in-Capital [Member]</t>
  </si>
  <si>
    <t>Dividends Paid in Excess of Earnings [Member]</t>
  </si>
  <si>
    <t>Shareholders' Equity - Summary of Changes in Shareholders' Equity (Parenthetical) (Detail) - $ / shares</t>
  </si>
  <si>
    <t>Dividends per share</t>
  </si>
  <si>
    <t>Shareholders' Equity - Additional Information (Detail) - $ / shares</t>
  </si>
  <si>
    <t>Restricted Stock Units [Member]</t>
  </si>
  <si>
    <t>Restricted stock units, granted</t>
  </si>
  <si>
    <t>2004 Omnibus Incentive Compensation Plan [Member] | Restricted Stock Units [Member]</t>
  </si>
  <si>
    <t>Employee Benefit Plans - Additional Information (Detail) - USD ($)</t>
  </si>
  <si>
    <t>May. 01, 2013</t>
  </si>
  <si>
    <t>Dec. 31, 2012</t>
  </si>
  <si>
    <t>Schedule Of Share Based Compensation Arrangements By Share Based Payment Award Options [Line Items]</t>
  </si>
  <si>
    <t>Grant awards</t>
  </si>
  <si>
    <t>Maximum number of shares of common stock</t>
  </si>
  <si>
    <t>Incentive compensation program vesting percentage</t>
  </si>
  <si>
    <t>Vested of common stock</t>
  </si>
  <si>
    <t>Issuance of common stock</t>
  </si>
  <si>
    <t>Common stock dividends declared</t>
  </si>
  <si>
    <t>Compensation expense</t>
  </si>
  <si>
    <t>Employee voluntary contribution</t>
  </si>
  <si>
    <t>50.00%</t>
  </si>
  <si>
    <t>Employee compensation</t>
  </si>
  <si>
    <t>Contributions, net of forfeitures</t>
  </si>
  <si>
    <t>Number of stock option outstanding</t>
  </si>
  <si>
    <t>Stock option exercise price</t>
  </si>
  <si>
    <t>Intrinsic value of stock option outstanding</t>
  </si>
  <si>
    <t>Expiration date of stock options</t>
  </si>
  <si>
    <t>May 15,
		2017</t>
  </si>
  <si>
    <t>Restricted stock awarded</t>
  </si>
  <si>
    <t>RSUs vest starting period from date of grant</t>
  </si>
  <si>
    <t>Annual rate of vest of total number of RSUs</t>
  </si>
  <si>
    <t>Number of outstanding RSUs</t>
  </si>
  <si>
    <t>Restricted Stock Units [Member] | Employees And Directors [Member]</t>
  </si>
  <si>
    <t>Termination of grant</t>
  </si>
  <si>
    <t>Restricted Stock Units [Member] | 2012 Incentive Program [Member]</t>
  </si>
  <si>
    <t>Unrecognized compensation cost</t>
  </si>
  <si>
    <t>Restricted Stock Units [Member] | 2012 Incentive Program [Member] | Employees And Directors [Member]</t>
  </si>
  <si>
    <t>Restricted Stock Units [Member] | 2004 Omnibus Incentive Compensation Plan [Member]</t>
  </si>
  <si>
    <t>Fair value of grants recognition period</t>
  </si>
  <si>
    <t>5 years</t>
  </si>
  <si>
    <t>Weighted average period</t>
  </si>
  <si>
    <t>3 years</t>
  </si>
  <si>
    <t>Number of vested RSUs</t>
  </si>
  <si>
    <t>Intrinsic value of outstanding RSUs</t>
  </si>
  <si>
    <t>Intrinsic value of vested RSUs</t>
  </si>
  <si>
    <t>Restricted Stock Units [Member] | 2004 Incentive Plan [Member]</t>
  </si>
  <si>
    <t>Supplemental Employee Retirement Plan [Member]</t>
  </si>
  <si>
    <t>Executive compensation</t>
  </si>
  <si>
    <t>10.00%</t>
  </si>
  <si>
    <t>Distribution from supplemental plan</t>
  </si>
  <si>
    <t>Supplemental Employee Retirement Plan [Member] | Two Former Officers [Member]</t>
  </si>
  <si>
    <t>Employee Benefit Plans - Schedule of Activity Relating to Restricted Stock Units Outstanding (Detail) - Restricted Stock Units [Member] - USD ($)</t>
  </si>
  <si>
    <t>Share-based Compensation Arrangement by Share-based Payment Award [Line Items]</t>
  </si>
  <si>
    <t>Balance, RSUs Outstanding</t>
  </si>
  <si>
    <t>Granted, Number of RSUs Outstanding</t>
  </si>
  <si>
    <t>Settled, Number of RSUs Outstanding</t>
  </si>
  <si>
    <t>Cancelled, Number of RSUs Outstanding</t>
  </si>
  <si>
    <t>Granted, Fair Value Amount</t>
  </si>
  <si>
    <t>Settled, Fair Value Amount</t>
  </si>
  <si>
    <t>Cancelled, Fair Value Amount</t>
  </si>
  <si>
    <t>Granted, Fair Value Average Per RSU</t>
  </si>
  <si>
    <t>Settled, Fair Value Average Per RSU</t>
  </si>
  <si>
    <t>Cancelled, Fair Value Average Per RSU</t>
  </si>
  <si>
    <t>2012 Incentive Program [Member]</t>
  </si>
  <si>
    <t>Employee Benefit Plans - Schedule of Vesting Activity Relating to Restricted Stock Units Outstanding (Detail) - Restricted Stock Units [Member] - USD ($)</t>
  </si>
  <si>
    <t>Balance, RSUs Vested</t>
  </si>
  <si>
    <t>Vested, Number of RSUs Vested</t>
  </si>
  <si>
    <t>Settled, Number of RSUs Vested</t>
  </si>
  <si>
    <t>Vested, Fair Value</t>
  </si>
  <si>
    <t>Settled, Fair Value</t>
  </si>
  <si>
    <t>Quarterly Financial Data - Summary of Quarterly Results of Operations (Detail) - USD ($) $ / shares in Units, $ in Thousands</t>
  </si>
  <si>
    <t>(Loss) earnings from continuing operations</t>
  </si>
  <si>
    <t>Net (loss) earnings</t>
  </si>
  <si>
    <t>Diluted earnings per common share:</t>
  </si>
  <si>
    <t>Property Acquisitions - 2015 Activity - Additional Information (Detail)</t>
  </si>
  <si>
    <t>Jun. 03, 2015USD ($)LeaseSimpleInterests</t>
  </si>
  <si>
    <t>Dec. 31, 2014USD ($)Property</t>
  </si>
  <si>
    <t>Business Acquisition [Line Items]</t>
  </si>
  <si>
    <t>Number of convenience stores and gasoline stations acquired during the period | Property</t>
  </si>
  <si>
    <t>Increase to depreciation and amortization expense</t>
  </si>
  <si>
    <t>Reduction to revenue from rental properties</t>
  </si>
  <si>
    <t>Number of Triple-Net Unitary Leases | Lease</t>
  </si>
  <si>
    <t>Lease agreements description</t>
  </si>
  <si>
    <t>Initial terms of 20 years and options for up to three successive  five year renewal options.</t>
  </si>
  <si>
    <t>Apro, LLC (d/b/a United Oil) [Member] | Maximum [Member]</t>
  </si>
  <si>
    <t>Number of lease renewal options | Lease</t>
  </si>
  <si>
    <t>Pacific Convenience and Fuels LLC [Member]</t>
  </si>
  <si>
    <t>Aggregate purchase price of the convenience stores and gasoline stations acquired during the period</t>
  </si>
  <si>
    <t>Pacific Convenience and Fuels LLC [Member] | Apro, LLC (d/b/a United Oil) [Member]</t>
  </si>
  <si>
    <t>Number of fee simple interests acquired in convenience store and retail motor fuel stations from affiliates | SimpleInterests</t>
  </si>
  <si>
    <t>Land [Member] | Gasoline Stations and Convenience Store Properties [Member]</t>
  </si>
  <si>
    <t>Purchase price allocation, assets acquired</t>
  </si>
  <si>
    <t>Decrease from preliminary allocation, Assets acquired</t>
  </si>
  <si>
    <t>Buildings and Equipment [Member] | Gasoline Stations and Convenience Store Properties [Member]</t>
  </si>
  <si>
    <t>Land Building and Equipment [Member] | Gasoline Stations and Convenience Store Properties [Member]</t>
  </si>
  <si>
    <t>Purchase price allocated to above market leases</t>
  </si>
  <si>
    <t>Purchase price allocated to below market leases</t>
  </si>
  <si>
    <t>Purchase price allocated to in-place lease and other intangible assets</t>
  </si>
  <si>
    <t>Transaction cost related to acquisition</t>
  </si>
  <si>
    <t>Increase from preliminary allocation, Above market leases</t>
  </si>
  <si>
    <t>Decrease from preliminary allocation, Below market leases</t>
  </si>
  <si>
    <t>Increase from preliminary allocation, In-place lease and other intangible assets</t>
  </si>
  <si>
    <t>Leasehold [Member]</t>
  </si>
  <si>
    <t>Leasehold [Member] | Pacific Convenience and Fuels LLC [Member]</t>
  </si>
  <si>
    <t>Property Acquisitions - 2014 Activity - Additional Information (Detail) $ in Thousands</t>
  </si>
  <si>
    <t>Jun. 03, 2015USD ($)</t>
  </si>
  <si>
    <t>Number of gasoline stations and convenience stores acquired during the period | Property</t>
  </si>
  <si>
    <t>Aggregate purchase price of the gasoline stations and convenience stores acquired during the period</t>
  </si>
  <si>
    <t>Purchase price allocated to in-place leases</t>
  </si>
  <si>
    <t>Purchase price allocated to favorable financing</t>
  </si>
  <si>
    <t>Property Acquisitions - Acquired Intangible Assets - Additional Information (Detail) - USD ($)</t>
  </si>
  <si>
    <t>Above- Market and Below- Market Leases [Member] | Operating Income [Member]</t>
  </si>
  <si>
    <t>Amortization from acquired leases</t>
  </si>
  <si>
    <t>Above- Market and Below- Market Leases [Member] | Operating Expense [Member]</t>
  </si>
  <si>
    <t>Above- Market and Below- Market Leases [Member] | Prepaid Expenses And Other Assets [Member]</t>
  </si>
  <si>
    <t>Finite lived intangible asset</t>
  </si>
  <si>
    <t>Accumulated amortization</t>
  </si>
  <si>
    <t>Above- Market and Below- Market Leases [Member] | Accounts Payable and Accrued Liabilities [Member]</t>
  </si>
  <si>
    <t>Finite lived intangible liabilities</t>
  </si>
  <si>
    <t>In-Place Leases [Member]</t>
  </si>
  <si>
    <t>Property Acquisitions - Schedule of Amortization for Acquired Intangible Assets (Detail)</t>
  </si>
  <si>
    <t>Above Market Leases [Member] | Lessor [Member]</t>
  </si>
  <si>
    <t>Acquired Finite-Lived Intangible Assets [Line Items]</t>
  </si>
  <si>
    <t>Total</t>
  </si>
  <si>
    <t>Below Market Leases [Member] | Lessor [Member]</t>
  </si>
  <si>
    <t>Below Market Leases [Member] | Lessee [Member]</t>
  </si>
  <si>
    <t>In-Place Leases [Member] | Lessor [Member]</t>
  </si>
  <si>
    <t>Property Acquisitions - Pro Forma Condensed Financial Information (Detail) - USD ($) $ / shares in Units, $ in Thousands</t>
  </si>
  <si>
    <t>Revenues from continuing operations</t>
  </si>
  <si>
    <t>Basic and diluted earnings from continuing operations per common share</t>
  </si>
  <si>
    <t>Schedule II - Valuation and Qualifying Accounts and Reserves (Detail) - USD ($) $ in Thousands</t>
  </si>
  <si>
    <t>Allowance For Deferred Rent Receivable [Member]</t>
  </si>
  <si>
    <t>Valuation and Qualifying Accounts Disclosure [Line Items]</t>
  </si>
  <si>
    <t>Balance at beginning of year</t>
  </si>
  <si>
    <t>Additions</t>
  </si>
  <si>
    <t>Deductions</t>
  </si>
  <si>
    <t>Balance at end of year</t>
  </si>
  <si>
    <t>Allowance For Accounts Receivables [Member]</t>
  </si>
  <si>
    <t>Schedule III - Real Estate and Accumulated Depreciation and Amortization - Schedule of Changes in Real Estate Assets and Accumulated Depreciation (Detail) - USD ($) $ in Thousands</t>
  </si>
  <si>
    <t>Investment in real estate:</t>
  </si>
  <si>
    <t>Acquisitions and capital expenditures</t>
  </si>
  <si>
    <t>Sales and condemnations</t>
  </si>
  <si>
    <t>Lease expirations/settlements</t>
  </si>
  <si>
    <t>Accumulated depreciation and amortization:</t>
  </si>
  <si>
    <t>Schedule III - Real Estate and Accumulated Depreciation and Amortization Part 1 (Detail) (Detail) - USD ($) $ in Thousands</t>
  </si>
  <si>
    <t>Schedule Of Investments In Real Estate [Line Items]</t>
  </si>
  <si>
    <t>Total Investment in Real Estate</t>
  </si>
  <si>
    <t>Accumulated Depreciation And Amortization Description [Member]</t>
  </si>
  <si>
    <t>Initial Cost of Leasehold or Acquisition Investment to Company</t>
  </si>
  <si>
    <t>Cost Capitalized Subsequent to Initial Investment</t>
  </si>
  <si>
    <t>Building and Improvements</t>
  </si>
  <si>
    <t>Accumulated Depreciation and Amortization</t>
  </si>
  <si>
    <t>AR | Accumulated Depreciation And Amortization Description [Member] | Brookland [Member]</t>
  </si>
  <si>
    <t>Date of Initial Leasehold or Acquisition Investment</t>
  </si>
  <si>
    <t>AR | Accumulated Depreciation And Amortization Description [Member] | Jonesboro [Member]</t>
  </si>
  <si>
    <t>CA | Accumulated Depreciation And Amortization Description [Member] | Bellflower [Member]</t>
  </si>
  <si>
    <t>CA | Accumulated Depreciation And Amortization Description [Member] | Benicia [Member]</t>
  </si>
  <si>
    <t>CA | Accumulated Depreciation And Amortization Description [Member] | Chula Vista [Member]</t>
  </si>
  <si>
    <t>CA | Accumulated Depreciation And Amortization Description [Member] | Coachella [Member]</t>
  </si>
  <si>
    <t>CA | Accumulated Depreciation And Amortization Description [Member] | Cotati [Member]</t>
  </si>
  <si>
    <t>CA | Accumulated Depreciation And Amortization Description [Member] | Fillmore [Member]</t>
  </si>
  <si>
    <t>CA | Accumulated Depreciation And Amortization Description [Member] | Grass Valley [Member]</t>
  </si>
  <si>
    <t>CA | Accumulated Depreciation And Amortization Description [Member] | Hesperia [Member]</t>
  </si>
  <si>
    <t>CA | Accumulated Depreciation And Amortization Description [Member] | Indio [Member]</t>
  </si>
  <si>
    <t>CA | Accumulated Depreciation And Amortization Description [Member] | LaPalma [Member]</t>
  </si>
  <si>
    <t>CA | Accumulated Depreciation And Amortization Description [Member] | LaPuente [Member]</t>
  </si>
  <si>
    <t>CA | Accumulated Depreciation And Amortization Description [Member] | Lakeside [Member]</t>
  </si>
  <si>
    <t>CA | Accumulated Depreciation And Amortization Description [Member] | Los Angeles [Member]</t>
  </si>
  <si>
    <t>CA | Accumulated Depreciation And Amortization Description [Member] | Oakland [Member]</t>
  </si>
  <si>
    <t>CA | Accumulated Depreciation And Amortization Description [Member] | Ontario [Member]</t>
  </si>
  <si>
    <t>CA | Accumulated Depreciation And Amortization Description [Member] | Phelan [Member]</t>
  </si>
  <si>
    <t>CA | Accumulated Depreciation And Amortization Description [Member] | Riverside [Member]</t>
  </si>
  <si>
    <t>CA | Accumulated Depreciation And Amortization Description [Member] | Sacramento [Member]</t>
  </si>
  <si>
    <t>CA | Accumulated Depreciation And Amortization Description [Member] | SanDimas [Member]</t>
  </si>
  <si>
    <t>CA | Accumulated Depreciation And Amortization Description [Member] | San Jose [Member]</t>
  </si>
  <si>
    <t>CA | Accumulated Depreciation And Amortization Description [Member] | San Leandro [Member]</t>
  </si>
  <si>
    <t>CA | Accumulated Depreciation And Amortization Description [Member] | Shingle Springs [Member]</t>
  </si>
  <si>
    <t>CA | Accumulated Depreciation And Amortization Description [Member] | Stockton [Member]</t>
  </si>
  <si>
    <t>COLORADO | Accumulated Depreciation And Amortization Description [Member] | Boulder [Member]</t>
  </si>
  <si>
    <t>COLORADO | Accumulated Depreciation And Amortization Description [Member] | Castle Rock [Member]</t>
  </si>
  <si>
    <t>COLORADO | Accumulated Depreciation And Amortization Description [Member] | Golden [Member]</t>
  </si>
  <si>
    <t>COLORADO | Accumulated Depreciation And Amortization Description [Member] | Greenwood Village [Member]</t>
  </si>
  <si>
    <t>COLORADO | Accumulated Depreciation And Amortization Description [Member] | Highlands Ranch [Member]</t>
  </si>
  <si>
    <t>COLORADO | Accumulated Depreciation And Amortization Description [Member] | Lakewood [Member]</t>
  </si>
  <si>
    <t>COLORADO | Accumulated Depreciation And Amortization Description [Member] | Littleton [Member]</t>
  </si>
  <si>
    <t>COLORADO | Accumulated Depreciation And Amortization Description [Member] | LoneTree [Member]</t>
  </si>
  <si>
    <t>COLORADO | Accumulated Depreciation And Amortization Description [Member] | Longmont [Member]</t>
  </si>
  <si>
    <t>COLORADO | Accumulated Depreciation And Amortization Description [Member] | Louisville [Member]</t>
  </si>
  <si>
    <t>COLORADO | Accumulated Depreciation And Amortization Description [Member] | Morrison [Member]</t>
  </si>
  <si>
    <t>COLORADO | Accumulated Depreciation And Amortization Description [Member] | Superior [Member]</t>
  </si>
  <si>
    <t>COLORADO | Accumulated Depreciation And Amortization Description [Member] | Thornton [Member]</t>
  </si>
  <si>
    <t>COLORADO | Accumulated Depreciation And Amortization Description [Member] | Westminster [Member]</t>
  </si>
  <si>
    <t>COLORADO | Accumulated Depreciation And Amortization Description [Member] | WheatRidge [Member]</t>
  </si>
  <si>
    <t>CT | Accumulated Depreciation And Amortization Description [Member] | Avon [Member]</t>
  </si>
  <si>
    <t>CT | Accumulated Depreciation And Amortization Description [Member] | Bridgeport [Member]</t>
  </si>
  <si>
    <t>CT | Accumulated Depreciation And Amortization Description [Member] | Bristol [Member]</t>
  </si>
  <si>
    <t>CT | Accumulated Depreciation And Amortization Description [Member] | Brookfield [Member]</t>
  </si>
  <si>
    <t>CT | Accumulated Depreciation And Amortization Description [Member] | Cheshire [Member]</t>
  </si>
  <si>
    <t>CT | Accumulated Depreciation And Amortization Description [Member] | Cobalt [Member]</t>
  </si>
  <si>
    <t>CT | Accumulated Depreciation And Amortization Description [Member] | Darien [Member]</t>
  </si>
  <si>
    <t>CT | Accumulated Depreciation And Amortization Description [Member] | Durham [Member]</t>
  </si>
  <si>
    <t>CT | Accumulated Depreciation And Amortization Description [Member] | East Hartford [Member]</t>
  </si>
  <si>
    <t>CT | Accumulated Depreciation And Amortization Description [Member] | Ellington [Member]</t>
  </si>
  <si>
    <t>CT | Accumulated Depreciation And Amortization Description [Member] | Fairfield [Member]</t>
  </si>
  <si>
    <t>CT | Accumulated Depreciation And Amortization Description [Member] | Farmington [Member]</t>
  </si>
  <si>
    <t>CT | Accumulated Depreciation And Amortization Description [Member] | Franklin [Member]</t>
  </si>
  <si>
    <t>CT | Accumulated Depreciation And Amortization Description [Member] | Hartford [Member]</t>
  </si>
  <si>
    <t>CT | Accumulated Depreciation And Amortization Description [Member] | Manchester [Member]</t>
  </si>
  <si>
    <t>CT | Accumulated Depreciation And Amortization Description [Member] | Meriden [Member]</t>
  </si>
  <si>
    <t>CT | Accumulated Depreciation And Amortization Description [Member] | Middletown [Member]</t>
  </si>
  <si>
    <t>CT | Accumulated Depreciation And Amortization Description [Member] | Milford [Member]</t>
  </si>
  <si>
    <t>CT | Accumulated Depreciation And Amortization Description [Member] | Milford Two [Member]</t>
  </si>
  <si>
    <t>CT | Accumulated Depreciation And Amortization Description [Member] | Montville [Member]</t>
  </si>
  <si>
    <t>CT | Accumulated Depreciation And Amortization Description [Member] | New Britain [Member]</t>
  </si>
  <si>
    <t>CT | Accumulated Depreciation And Amortization Description [Member] | New Haven [Member]</t>
  </si>
  <si>
    <t>CT | Accumulated Depreciation And Amortization Description [Member] | Newington [Member]</t>
  </si>
  <si>
    <t>Schedule III - Real Estate and Accumulated Depreciation and Amortization Part 2 (Detail) (Detail) - USD ($) $ in Thousands</t>
  </si>
  <si>
    <t>CT | Accumulated Depreciation And Amortization Description [Member] | North Haven [Member]</t>
  </si>
  <si>
    <t>CT | Accumulated Depreciation And Amortization Description [Member] | Norwalk [Member]</t>
  </si>
  <si>
    <t>CT | Accumulated Depreciation And Amortization Description [Member] | Norwich [Member]</t>
  </si>
  <si>
    <t>CT | Accumulated Depreciation And Amortization Description [Member] | Old Greenwich [Member]</t>
  </si>
  <si>
    <t>CT | Accumulated Depreciation And Amortization Description [Member] | Plainville [Member]</t>
  </si>
  <si>
    <t>CT | Accumulated Depreciation And Amortization Description [Member] | Plymouth [Member]</t>
  </si>
  <si>
    <t>CT | Accumulated Depreciation And Amortization Description [Member] | Ridgefield [Member]</t>
  </si>
  <si>
    <t>CT | Accumulated Depreciation And Amortization Description [Member] | South Windham [Member]</t>
  </si>
  <si>
    <t>CT | Accumulated Depreciation And Amortization Description [Member] | South Windsor [Member]</t>
  </si>
  <si>
    <t>CT | Accumulated Depreciation And Amortization Description [Member] | Stamford [Member]</t>
  </si>
  <si>
    <t>CT | Accumulated Depreciation And Amortization Description [Member] | Suffield [Member]</t>
  </si>
  <si>
    <t>CT | Accumulated Depreciation And Amortization Description [Member] | Tolland [Member]</t>
  </si>
  <si>
    <t>CT | Accumulated Depreciation And Amortization Description [Member] | Vernon [Member]</t>
  </si>
  <si>
    <t>CT | Accumulated Depreciation And Amortization Description [Member] | Wallingford [Member]</t>
  </si>
  <si>
    <t>CT | Accumulated Depreciation And Amortization Description [Member] | Waterbury [Member]</t>
  </si>
  <si>
    <t>CT | Accumulated Depreciation And Amortization Description [Member] | Watertown [Member]</t>
  </si>
  <si>
    <t>CT | Accumulated Depreciation And Amortization Description [Member] | West Haven [Member]</t>
  </si>
  <si>
    <t>CT | Accumulated Depreciation And Amortization Description [Member] | Westbrook [Member]</t>
  </si>
  <si>
    <t>CT | Accumulated Depreciation And Amortization Description [Member] | Westport [Member]</t>
  </si>
  <si>
    <t>CT | Accumulated Depreciation And Amortization Description [Member] | Wethersfield [Member]</t>
  </si>
  <si>
    <t>CT | Accumulated Depreciation And Amortization Description [Member] | Willimantic [Member]</t>
  </si>
  <si>
    <t>CT | Accumulated Depreciation And Amortization Description [Member] | Wilton [Member]</t>
  </si>
  <si>
    <t>CT | Accumulated Depreciation And Amortization Description [Member] | Windsor Locks [Member]</t>
  </si>
  <si>
    <t>DC | Accumulated Depreciation And Amortization Description [Member] | Washington [Member]</t>
  </si>
  <si>
    <t>DE | Accumulated Depreciation And Amortization Description [Member] | Wilmington [Member]</t>
  </si>
  <si>
    <t>FL | Accumulated Depreciation And Amortization Description [Member] | Jacksonville [Member]</t>
  </si>
  <si>
    <t>FL | Accumulated Depreciation And Amortization Description [Member] | Orlando [Member]</t>
  </si>
  <si>
    <t>HI | Accumulated Depreciation And Amortization Description [Member] | Haleiwa [Member]</t>
  </si>
  <si>
    <t>HI | Accumulated Depreciation And Amortization Description [Member] | Honolulu [Member]</t>
  </si>
  <si>
    <t>HI | Accumulated Depreciation And Amortization Description [Member] | Kaneohe [Member]</t>
  </si>
  <si>
    <t>HI | Accumulated Depreciation And Amortization Description [Member] | Waianae [Member]</t>
  </si>
  <si>
    <t>HI | Accumulated Depreciation And Amortization Description [Member] | Waipahu [Member]</t>
  </si>
  <si>
    <t>MA | Accumulated Depreciation And Amortization Description [Member] | Andover [Member]</t>
  </si>
  <si>
    <t>MA | Accumulated Depreciation And Amortization Description [Member] | Arlington [Member]</t>
  </si>
  <si>
    <t>MA | Accumulated Depreciation And Amortization Description [Member] | Auburn [Member]</t>
  </si>
  <si>
    <t>MA | Accumulated Depreciation And Amortization Description [Member] | Barre [Member]</t>
  </si>
  <si>
    <t>MA | Accumulated Depreciation And Amortization Description [Member] | Bedford [Member]</t>
  </si>
  <si>
    <t>MA | Accumulated Depreciation And Amortization Description [Member] | Bellingham [Member]</t>
  </si>
  <si>
    <t>MA | Accumulated Depreciation And Amortization Description [Member] | Belmont [Member]</t>
  </si>
  <si>
    <t>MA | Accumulated Depreciation And Amortization Description [Member] | Billerica [Member]</t>
  </si>
  <si>
    <t>MA | Accumulated Depreciation And Amortization Description [Member] | Bradford [Member]</t>
  </si>
  <si>
    <t>MA | Accumulated Depreciation And Amortization Description [Member] | Burlington [Member]</t>
  </si>
  <si>
    <t>MA | Accumulated Depreciation And Amortization Description [Member] | Chelmsford [Member]</t>
  </si>
  <si>
    <t>MA | Accumulated Depreciation And Amortization Description [Member] | Danvers [Member]</t>
  </si>
  <si>
    <t>MA | Accumulated Depreciation And Amortization Description [Member] | Dracut [Member]</t>
  </si>
  <si>
    <t>MA | Accumulated Depreciation And Amortization Description [Member] | Falmouth [Member]</t>
  </si>
  <si>
    <t>MA | Accumulated Depreciation And Amortization Description [Member] | Fitchburg [Member]</t>
  </si>
  <si>
    <t>MA | Accumulated Depreciation And Amortization Description [Member] | Foxborough [Member]</t>
  </si>
  <si>
    <t>MA | Accumulated Depreciation And Amortization Description [Member] | Framingham [Member]</t>
  </si>
  <si>
    <t>MA | Accumulated Depreciation And Amortization Description [Member] | Gardner [Member]</t>
  </si>
  <si>
    <t>MA | Accumulated Depreciation And Amortization Description [Member] | Gardners [Member]</t>
  </si>
  <si>
    <t>MA | Accumulated Depreciation And Amortization Description [Member] | Hingham [Member]</t>
  </si>
  <si>
    <t>MA | Accumulated Depreciation And Amortization Description [Member] | Hyde Park [Member]</t>
  </si>
  <si>
    <t>MA | Accumulated Depreciation And Amortization Description [Member] | Leominster [Member]</t>
  </si>
  <si>
    <t>MA | Accumulated Depreciation And Amortization Description [Member] | Lowell [Member]</t>
  </si>
  <si>
    <t>MA | Accumulated Depreciation And Amortization Description [Member] | Lynn [Member]</t>
  </si>
  <si>
    <t>MA | Accumulated Depreciation And Amortization Description [Member] | Marlborough [Member]</t>
  </si>
  <si>
    <t>MA | Accumulated Depreciation And Amortization Description [Member] | Maynard [Member]</t>
  </si>
  <si>
    <t>MA | Accumulated Depreciation And Amortization Description [Member] | Melrose [Member]</t>
  </si>
  <si>
    <t>MA | Accumulated Depreciation And Amortization Description [Member] | Methuen [Member]</t>
  </si>
  <si>
    <t>MA | Accumulated Depreciation And Amortization Description [Member] | Newton [Member]</t>
  </si>
  <si>
    <t>MA | Accumulated Depreciation And Amortization Description [Member] | North Andover [Member]</t>
  </si>
  <si>
    <t>MA | Accumulated Depreciation And Amortization Description [Member] | Oxford [Member]</t>
  </si>
  <si>
    <t>MA | Accumulated Depreciation And Amortization Description [Member] | Peabody [Member]</t>
  </si>
  <si>
    <t>MA | Accumulated Depreciation And Amortization Description [Member] | Pittsfield [Member]</t>
  </si>
  <si>
    <t>MA | Accumulated Depreciation And Amortization Description [Member] | Randolph [Member]</t>
  </si>
  <si>
    <t>MA | Accumulated Depreciation And Amortization Description [Member] | Revere [Member]</t>
  </si>
  <si>
    <t>MA | Accumulated Depreciation And Amortization Description [Member] | Rockland [Member]</t>
  </si>
  <si>
    <t>MA | Accumulated Depreciation And Amortization Description [Member] | Salem [Member]</t>
  </si>
  <si>
    <t>MA | Accumulated Depreciation And Amortization Description [Member] | Seekonk [Member]</t>
  </si>
  <si>
    <t>MA | Accumulated Depreciation And Amortization Description [Member] | Shrewsbury [Member]</t>
  </si>
  <si>
    <t>MA | Accumulated Depreciation And Amortization Description [Member] | Sterling [Member]</t>
  </si>
  <si>
    <t>MA | Accumulated Depreciation And Amortization Description [Member] | Sutton [Member]</t>
  </si>
  <si>
    <t>MA | Accumulated Depreciation And Amortization Description [Member] | Tewksbury [Member]</t>
  </si>
  <si>
    <t>MA | Accumulated Depreciation And Amortization Description [Member] | Tewksbury Two [Member]</t>
  </si>
  <si>
    <t>MA | Accumulated Depreciation And Amortization Description [Member] | Upton [Member]</t>
  </si>
  <si>
    <t>MA | Accumulated Depreciation And Amortization Description [Member] | Wakefield [Member]</t>
  </si>
  <si>
    <t>MA | Accumulated Depreciation And Amortization Description [Member] | Walpole [Member]</t>
  </si>
  <si>
    <t>MA | Accumulated Depreciation And Amortization Description [Member] | Watertown [Member]</t>
  </si>
  <si>
    <t>MA | Accumulated Depreciation And Amortization Description [Member] | Webster [Member]</t>
  </si>
  <si>
    <t>MA | Accumulated Depreciation And Amortization Description [Member] | West Boylston [Member]</t>
  </si>
  <si>
    <t>MA | Accumulated Depreciation And Amortization Description [Member] | West Roxbury [Member]</t>
  </si>
  <si>
    <t>MA | Accumulated Depreciation And Amortization Description [Member] | Westborough [Member]</t>
  </si>
  <si>
    <t>MA | Accumulated Depreciation And Amortization Description [Member] | Westford [Member]</t>
  </si>
  <si>
    <t>MA | Accumulated Depreciation And Amortization Description [Member] | Wilmington [Member]</t>
  </si>
  <si>
    <t>Schedule III - Real Estate and Accumulated Depreciation and Amortization Part 3 (Detail) (Detail) - USD ($) $ in Thousands</t>
  </si>
  <si>
    <t>MA | Accumulated Depreciation And Amortization Description [Member] | Woburn [Member]</t>
  </si>
  <si>
    <t>MA | Accumulated Depreciation And Amortization Description [Member] | Worcester [Member]</t>
  </si>
  <si>
    <t>MD | Accumulated Depreciation And Amortization Description [Member] | Accokeek [Member]</t>
  </si>
  <si>
    <t>MD | Accumulated Depreciation And Amortization Description [Member] | Baltimore [Member]</t>
  </si>
  <si>
    <t>MD | Accumulated Depreciation And Amortization Description [Member] | Beltsville [Member]</t>
  </si>
  <si>
    <t>MD | Accumulated Depreciation And Amortization Description [Member] | Bladensburg [Member]</t>
  </si>
  <si>
    <t>MD | Accumulated Depreciation And Amortization Description [Member] | Bowie [Member]</t>
  </si>
  <si>
    <t>MD | Accumulated Depreciation And Amortization Description [Member] | Capitol Heights [Member]</t>
  </si>
  <si>
    <t>MD | Accumulated Depreciation And Amortization Description [Member] | Clinton [Member]</t>
  </si>
  <si>
    <t>MD | Accumulated Depreciation And Amortization Description [Member] | College Park [Member]</t>
  </si>
  <si>
    <t>MD | Accumulated Depreciation And Amortization Description [Member] | District Heights [Member]</t>
  </si>
  <si>
    <t>MD | Accumulated Depreciation And Amortization Description [Member] | Ellicott City [Member]</t>
  </si>
  <si>
    <t>MD | Accumulated Depreciation And Amortization Description [Member] | Emmitsburg [Member]</t>
  </si>
  <si>
    <t>MD | Accumulated Depreciation And Amortization Description [Member] | Forestville [Member]</t>
  </si>
  <si>
    <t>MD | Accumulated Depreciation And Amortization Description [Member] | Fort Washington [Member]</t>
  </si>
  <si>
    <t>MD | Accumulated Depreciation And Amortization Description [Member] | Greenbelt [Member]</t>
  </si>
  <si>
    <t>MD | Accumulated Depreciation And Amortization Description [Member] | Hyattsville [Member]</t>
  </si>
  <si>
    <t>MD | Accumulated Depreciation And Amortization Description [Member] | Landover Hills [Member]</t>
  </si>
  <si>
    <t>MD | Accumulated Depreciation And Amortization Description [Member] | Landover [Member]</t>
  </si>
  <si>
    <t>MD | Accumulated Depreciation And Amortization Description [Member] | Lanham [Member]</t>
  </si>
  <si>
    <t>MD | Accumulated Depreciation And Amortization Description [Member] | Laurel [Member]</t>
  </si>
  <si>
    <t>MD | Accumulated Depreciation And Amortization Description [Member] | Oxon Hill [Member]</t>
  </si>
  <si>
    <t>MD | Accumulated Depreciation And Amortization Description [Member] | Riverdale [Member]</t>
  </si>
  <si>
    <t>MD | Accumulated Depreciation And Amortization Description [Member] | Seat Pleasant [Member]</t>
  </si>
  <si>
    <t>MD | Accumulated Depreciation And Amortization Description [Member] | Suitland [Member]</t>
  </si>
  <si>
    <t>MD | Accumulated Depreciation And Amortization Description [Member] | Temple Hills [Member]</t>
  </si>
  <si>
    <t>MD | Accumulated Depreciation And Amortization Description [Member] | Upper Marlboro [Member]</t>
  </si>
  <si>
    <t>ME | Accumulated Depreciation And Amortization Description [Member] | Biddeford [Member]</t>
  </si>
  <si>
    <t>ME | Accumulated Depreciation And Amortization Description [Member] | Lewiston [Member]</t>
  </si>
  <si>
    <t>NC | Accumulated Depreciation And Amortization Description [Member] | Kernersville [Member]</t>
  </si>
  <si>
    <t>NC | Accumulated Depreciation And Amortization Description [Member] | Madison [Member]</t>
  </si>
  <si>
    <t>NC | Accumulated Depreciation And Amortization Description [Member] | New Bern [Member]</t>
  </si>
  <si>
    <t>ND | Accumulated Depreciation And Amortization Description [Member] | Belfield [Member]</t>
  </si>
  <si>
    <t>NH | Accumulated Depreciation And Amortization Description [Member] | Allenstown [Member]</t>
  </si>
  <si>
    <t>NH | Accumulated Depreciation And Amortization Description [Member] | Concord [Member]</t>
  </si>
  <si>
    <t>NH | Accumulated Depreciation And Amortization Description [Member] | Derry [Member]</t>
  </si>
  <si>
    <t>NH | Accumulated Depreciation And Amortization Description [Member] | Dover [Member]</t>
  </si>
  <si>
    <t>NH | Accumulated Depreciation And Amortization Description [Member] | Goffstown [Member]</t>
  </si>
  <si>
    <t>NH | Accumulated Depreciation And Amortization Description [Member] | Hooksett [Member]</t>
  </si>
  <si>
    <t>NH | Accumulated Depreciation And Amortization Description [Member] | Kingston [Member]</t>
  </si>
  <si>
    <t>NH | Accumulated Depreciation And Amortization Description [Member] | Londonderry [Member]</t>
  </si>
  <si>
    <t>NH | Accumulated Depreciation And Amortization Description [Member] | Manchester [Member]</t>
  </si>
  <si>
    <t>NH | Accumulated Depreciation And Amortization Description [Member] | Milford [Member]</t>
  </si>
  <si>
    <t>NH | Accumulated Depreciation And Amortization Description [Member] | Nashua [Member]</t>
  </si>
  <si>
    <t>NH | Accumulated Depreciation And Amortization Description [Member] | Northwood [Member]</t>
  </si>
  <si>
    <t>NH | Accumulated Depreciation And Amortization Description [Member] | Pelham [Member]</t>
  </si>
  <si>
    <t>NH | Accumulated Depreciation And Amortization Description [Member] | Plaistow [Member]</t>
  </si>
  <si>
    <t>NH | Accumulated Depreciation And Amortization Description [Member] | Portsmouth [Member]</t>
  </si>
  <si>
    <t>NH | Accumulated Depreciation And Amortization Description [Member] | Raymond [Member]</t>
  </si>
  <si>
    <t>NH | Accumulated Depreciation And Amortization Description [Member] | Rochester [Member]</t>
  </si>
  <si>
    <t>NH | Accumulated Depreciation And Amortization Description [Member] | Salem [Member]</t>
  </si>
  <si>
    <t>NJ | Accumulated Depreciation And Amortization Description [Member] | Basking Ridge [Member]</t>
  </si>
  <si>
    <t>NJ | Accumulated Depreciation And Amortization Description [Member] | Bergenfield [Member]</t>
  </si>
  <si>
    <t>NJ | Accumulated Depreciation And Amortization Description [Member] | Brick [Member]</t>
  </si>
  <si>
    <t>NJ | Accumulated Depreciation And Amortization Description [Member] | Colonia [Member]</t>
  </si>
  <si>
    <t>NJ | Accumulated Depreciation And Amortization Description [Member] | Deptford [Member]</t>
  </si>
  <si>
    <t>NJ | Accumulated Depreciation And Amortization Description [Member] | Elizabeth [Member]</t>
  </si>
  <si>
    <t>NJ | Accumulated Depreciation And Amortization Description [Member] | Flemington [Member]</t>
  </si>
  <si>
    <t>NJ | Accumulated Depreciation And Amortization Description [Member] | Flemington Two [Member]</t>
  </si>
  <si>
    <t>NJ | Accumulated Depreciation And Amortization Description [Member] | Fort Lee [Member]</t>
  </si>
  <si>
    <t>NJ | Accumulated Depreciation And Amortization Description [Member] | Franklin Twp [Member]</t>
  </si>
  <si>
    <t>NJ | Accumulated Depreciation And Amortization Description [Member] | Freehold [Member]</t>
  </si>
  <si>
    <t>NJ | Accumulated Depreciation And Amortization Description [Member] | Hasbrouck Heights [Member]</t>
  </si>
  <si>
    <t>NJ | Accumulated Depreciation And Amortization Description [Member] | Hillsborough [Member]</t>
  </si>
  <si>
    <t>NJ | Accumulated Depreciation And Amortization Description [Member] | Howell One [Member]</t>
  </si>
  <si>
    <t>NJ | Accumulated Depreciation And Amortization Description [Member] | Lake Hopatcong [Member]</t>
  </si>
  <si>
    <t>NJ | Accumulated Depreciation And Amortization Description [Member] | Livingston [Member]</t>
  </si>
  <si>
    <t>NJ | Accumulated Depreciation And Amortization Description [Member] | Long Branch [Member]</t>
  </si>
  <si>
    <t>NJ | Accumulated Depreciation And Amortization Description [Member] | Mcafee [Member]</t>
  </si>
  <si>
    <t>NJ | Accumulated Depreciation And Amortization Description [Member] | Midland Park [Member]</t>
  </si>
  <si>
    <t>NJ | Accumulated Depreciation And Amortization Description [Member] | Mountainside One [Member]</t>
  </si>
  <si>
    <t>NJ | Accumulated Depreciation And Amortization Description [Member] | North Bergen [Member]</t>
  </si>
  <si>
    <t>NJ | Accumulated Depreciation And Amortization Description [Member] | North Plainfield [Member]</t>
  </si>
  <si>
    <t>NJ | Accumulated Depreciation And Amortization Description [Member] | Nutley [Member]</t>
  </si>
  <si>
    <t>NJ | Accumulated Depreciation And Amortization Description [Member] | Paramus [Member]</t>
  </si>
  <si>
    <t>NJ | Accumulated Depreciation And Amortization Description [Member] | Parlin [Member]</t>
  </si>
  <si>
    <t>NJ | Accumulated Depreciation And Amortization Description [Member] | Paterson [Member]</t>
  </si>
  <si>
    <t>NJ | Accumulated Depreciation And Amortization Description [Member] | Ridgefield Three [Member]</t>
  </si>
  <si>
    <t>NJ | Accumulated Depreciation And Amortization Description [Member] | Ridgewood [Member]</t>
  </si>
  <si>
    <t>NJ | Accumulated Depreciation And Amortization Description [Member] | Trenton [Member]</t>
  </si>
  <si>
    <t>NJ | Accumulated Depreciation And Amortization Description [Member] | Union [Member]</t>
  </si>
  <si>
    <t>NJ | Accumulated Depreciation And Amortization Description [Member] | Washington Township [Member]</t>
  </si>
  <si>
    <t>NJ | Accumulated Depreciation And Amortization Description [Member] | Watchung [Member]</t>
  </si>
  <si>
    <t>NJ | Accumulated Depreciation And Amortization Description [Member] | West Orange [Member]</t>
  </si>
  <si>
    <t>NEVADA | Accumulated Depreciation And Amortization Description [Member] | Fernley One Member</t>
  </si>
  <si>
    <t>NY | Accumulated Depreciation And Amortization Description [Member] | Pelham [Member]</t>
  </si>
  <si>
    <t>NY | Accumulated Depreciation And Amortization Description [Member] | Rochester [Member]</t>
  </si>
  <si>
    <t>NY | Accumulated Depreciation And Amortization Description [Member] | Naples [Member]</t>
  </si>
  <si>
    <t>NY | Accumulated Depreciation And Amortization Description [Member] | Perry [Member]</t>
  </si>
  <si>
    <t>NY | Accumulated Depreciation And Amortization Description [Member] | Prattsburg [Member]</t>
  </si>
  <si>
    <t>NY | Accumulated Depreciation And Amortization Description [Member] | Albany [Member]</t>
  </si>
  <si>
    <t>NY | Accumulated Depreciation And Amortization Description [Member] | Alfred Station [Member]</t>
  </si>
  <si>
    <t>NY | Accumulated Depreciation And Amortization Description [Member] | Amherst [Member]</t>
  </si>
  <si>
    <t>NY | Accumulated Depreciation And Amortization Description [Member] | Astoria [Member]</t>
  </si>
  <si>
    <t>NY | Accumulated Depreciation And Amortization Description [Member] | Avoca [Member]</t>
  </si>
  <si>
    <t>NY | Accumulated Depreciation And Amortization Description [Member] | Batavia [Member]</t>
  </si>
  <si>
    <t>NY | Accumulated Depreciation And Amortization Description [Member] | Bay Shore [Member]</t>
  </si>
  <si>
    <t>NY | Accumulated Depreciation And Amortization Description [Member] | Bayside [Member]</t>
  </si>
  <si>
    <t>NY | Accumulated Depreciation And Amortization Description [Member] | Bellaire [Member]</t>
  </si>
  <si>
    <t>NY | Accumulated Depreciation And Amortization Description [Member] | Bethpage [Member]</t>
  </si>
  <si>
    <t>NY | Accumulated Depreciation And Amortization Description [Member] | Brewster [Member]</t>
  </si>
  <si>
    <t>NY | Accumulated Depreciation And Amortization Description [Member] | Briarcliff Manor [Member]</t>
  </si>
  <si>
    <t>NY | Accumulated Depreciation And Amortization Description [Member] | Bronx [Member]</t>
  </si>
  <si>
    <t>NY | Accumulated Depreciation And Amortization Description [Member] | Bronx Eight [Member]</t>
  </si>
  <si>
    <t>NY | Accumulated Depreciation And Amortization Description [Member] | Bronxville [Member]</t>
  </si>
  <si>
    <t>NY | Accumulated Depreciation And Amortization Description [Member] | Brooklyn [Member]</t>
  </si>
  <si>
    <t>NY | Accumulated Depreciation And Amortization Description [Member] | Buffalo [Member]</t>
  </si>
  <si>
    <t>NY | Accumulated Depreciation And Amortization Description [Member] | Byron [Member]</t>
  </si>
  <si>
    <t>NY | Accumulated Depreciation And Amortization Description [Member] | Central Islip [Member]</t>
  </si>
  <si>
    <t>NY | Accumulated Depreciation And Amortization Description [Member] | Chester [Member]</t>
  </si>
  <si>
    <t>NY | Accumulated Depreciation And Amortization Description [Member] | Churchville [Member]</t>
  </si>
  <si>
    <t>NY | Accumulated Depreciation And Amortization Description [Member] | Commack [Member]</t>
  </si>
  <si>
    <t>NY | Accumulated Depreciation And Amortization Description [Member] | Corona [Member]</t>
  </si>
  <si>
    <t>NY | Accumulated Depreciation And Amortization Description [Member] | Cortland Manor [Member]</t>
  </si>
  <si>
    <t>NY | Accumulated Depreciation And Amortization Description [Member] | Dobbs Ferry [Member]</t>
  </si>
  <si>
    <t>NY | Accumulated Depreciation And Amortization Description [Member] | East Hampton [Member]</t>
  </si>
  <si>
    <t>NY | Accumulated Depreciation And Amortization Description [Member] | East Islip [Member]</t>
  </si>
  <si>
    <t>NY | Accumulated Depreciation And Amortization Description [Member] | East Pembroke [Member]</t>
  </si>
  <si>
    <t>NY | Accumulated Depreciation And Amortization Description [Member] | Eastchester [Member]</t>
  </si>
  <si>
    <t>NY | Accumulated Depreciation And Amortization Description [Member] | Elmont [Member]</t>
  </si>
  <si>
    <t>NY | Accumulated Depreciation And Amortization Description [Member] | Elmsford [Member]</t>
  </si>
  <si>
    <t>NY | Accumulated Depreciation And Amortization Description [Member] | Fishkill [Member]</t>
  </si>
  <si>
    <t>NY | Accumulated Depreciation And Amortization Description [Member] | Floral Park [Member]</t>
  </si>
  <si>
    <t>NY | Accumulated Depreciation And Amortization Description [Member] | Flushing [Member]</t>
  </si>
  <si>
    <t>NY | Accumulated Depreciation And Amortization Description [Member] | Forrest Hill [Member]</t>
  </si>
  <si>
    <t>NY | Accumulated Depreciation And Amortization Description [Member] | Franklin Square [Member]</t>
  </si>
  <si>
    <t>NY | Accumulated Depreciation And Amortization Description [Member] | Friendship [Member]</t>
  </si>
  <si>
    <t>Schedule III - Real Estate and Accumulated Depreciation and Amortization Part 4 (Detail) (Detail) - USD ($) $ in Thousands</t>
  </si>
  <si>
    <t>Accumulated Depreciation And Amortization Description [Member] | Miscellaneous [Member]</t>
  </si>
  <si>
    <t>NY | Accumulated Depreciation And Amortization Description [Member] | Garden City [Member]</t>
  </si>
  <si>
    <t>NY | Accumulated Depreciation And Amortization Description [Member] | Garnerville [Member]</t>
  </si>
  <si>
    <t>NY | Accumulated Depreciation And Amortization Description [Member] | Glen Head [Member]</t>
  </si>
  <si>
    <t>NY | Accumulated Depreciation And Amortization Description [Member] | Glendale [Member]</t>
  </si>
  <si>
    <t>NY | Accumulated Depreciation And Amortization Description [Member] | Great Neck [Member]</t>
  </si>
  <si>
    <t>NY | Accumulated Depreciation And Amortization Description [Member] | Greigsville [Member]</t>
  </si>
  <si>
    <t>NY | Accumulated Depreciation And Amortization Description [Member] | Hartsdale [Member]</t>
  </si>
  <si>
    <t>NY | Accumulated Depreciation And Amortization Description [Member] | Hawthorne [Member]</t>
  </si>
  <si>
    <t>NY | Accumulated Depreciation And Amortization Description [Member] | Hopewell Junction [Member]</t>
  </si>
  <si>
    <t>NY | Accumulated Depreciation And Amortization Description [Member] | Huntington Station [Member]</t>
  </si>
  <si>
    <t>NY | Accumulated Depreciation And Amortization Description [Member] | Hyde Park [Member]</t>
  </si>
  <si>
    <t>NY | Accumulated Depreciation And Amortization Description [Member] | Katonah [Member]</t>
  </si>
  <si>
    <t>NY | Accumulated Depreciation And Amortization Description [Member] | Lagrangeville [Member]</t>
  </si>
  <si>
    <t>NY | Accumulated Depreciation And Amortization Description [Member] | Lakeville [Member]</t>
  </si>
  <si>
    <t>NY | Accumulated Depreciation And Amortization Description [Member] | Levittown [Member]</t>
  </si>
  <si>
    <t>NY | Accumulated Depreciation And Amortization Description [Member] | Long Island City [Member]</t>
  </si>
  <si>
    <t>NY | Accumulated Depreciation And Amortization Description [Member] | Mamaroneck [Member]</t>
  </si>
  <si>
    <t>NY | Accumulated Depreciation And Amortization Description [Member] | Massapequa [Member]</t>
  </si>
  <si>
    <t>NY | Accumulated Depreciation And Amortization Description [Member] | Mastic [Member]</t>
  </si>
  <si>
    <t>NY | Accumulated Depreciation And Amortization Description [Member] | Middletown [Member]</t>
  </si>
  <si>
    <t>NY | Accumulated Depreciation And Amortization Description [Member] | Millwood [Member]</t>
  </si>
  <si>
    <t>NY | Accumulated Depreciation And Amortization Description [Member] | Mount Kisco [Member]</t>
  </si>
  <si>
    <t>NY | Accumulated Depreciation And Amortization Description [Member] | Mount Vernon [Member]</t>
  </si>
  <si>
    <t>NY | Accumulated Depreciation And Amortization Description [Member] | Nanuet [Member]</t>
  </si>
  <si>
    <t>NY | Accumulated Depreciation And Amortization Description [Member] | New Paltz [Member]</t>
  </si>
  <si>
    <t>NY | Accumulated Depreciation And Amortization Description [Member] | New Rochelle [Member]</t>
  </si>
  <si>
    <t>NY | Accumulated Depreciation And Amortization Description [Member] | New Windsor [Member]</t>
  </si>
  <si>
    <t>NY | Accumulated Depreciation And Amortization Description [Member] | New York [Member]</t>
  </si>
  <si>
    <t>NY | Accumulated Depreciation And Amortization Description [Member] | Newburgh [Member]</t>
  </si>
  <si>
    <t>NY | Accumulated Depreciation And Amortization Description [Member] | Niskayuna [Member]</t>
  </si>
  <si>
    <t>NY | Accumulated Depreciation And Amortization Description [Member] | North Lindenhurst [Member]</t>
  </si>
  <si>
    <t>NY | Accumulated Depreciation And Amortization Description [Member] | Ossining [Member]</t>
  </si>
  <si>
    <t>NY | Accumulated Depreciation And Amortization Description [Member] | Ozone Park One [Member]</t>
  </si>
  <si>
    <t>NY | Accumulated Depreciation And Amortization Description [Member] | Peekskill [Member]</t>
  </si>
  <si>
    <t>NY | Accumulated Depreciation And Amortization Description [Member] | Pelham Manor [Member]</t>
  </si>
  <si>
    <t>NY | Accumulated Depreciation And Amortization Description [Member] | Pleasant Valley [Member]</t>
  </si>
  <si>
    <t>NY | Accumulated Depreciation And Amortization Description [Member] | Port Chester [Member]</t>
  </si>
  <si>
    <t>NY | Accumulated Depreciation And Amortization Description [Member] | Port Jefferson [Member]</t>
  </si>
  <si>
    <t>NY | Accumulated Depreciation And Amortization Description [Member] | Poughkeepsie [Member]</t>
  </si>
  <si>
    <t>NY | Accumulated Depreciation And Amortization Description [Member] | Rego Park [Member]</t>
  </si>
  <si>
    <t>NY | Accumulated Depreciation And Amortization Description [Member] | Riverhead [Member]</t>
  </si>
  <si>
    <t>NY | Accumulated Depreciation And Amortization Description [Member] | Rockaway Beach One [Member]</t>
  </si>
  <si>
    <t>NY | Accumulated Depreciation And Amortization Description [Member] | Rockville Centre [Member]</t>
  </si>
  <si>
    <t>NY | Accumulated Depreciation And Amortization Description [Member] | Rokaway Park [Member]</t>
  </si>
  <si>
    <t>NY | Accumulated Depreciation And Amortization Description [Member] | Rye [Member]</t>
  </si>
  <si>
    <t>NY | Accumulated Depreciation And Amortization Description [Member] | Sag Harbor [Member]</t>
  </si>
  <si>
    <t>NY | Accumulated Depreciation And Amortization Description [Member] | Savona [Member]</t>
  </si>
  <si>
    <t>NY | Accumulated Depreciation And Amortization Description [Member] | Sayville [Member]</t>
  </si>
  <si>
    <t>NY | Accumulated Depreciation And Amortization Description [Member] | Scarsdale [Member]</t>
  </si>
  <si>
    <t>NY | Accumulated Depreciation And Amortization Description [Member] | Shrub Oak [Member]</t>
  </si>
  <si>
    <t>NY | Accumulated Depreciation And Amortization Description [Member] | Sleepy Hollow [Member]</t>
  </si>
  <si>
    <t>NY | Accumulated Depreciation And Amortization Description [Member] | Smithtown One [Member]</t>
  </si>
  <si>
    <t>NY | Accumulated Depreciation And Amortization Description [Member] | Spring Valley [Member]</t>
  </si>
  <si>
    <t>NY | Accumulated Depreciation And Amortization Description [Member] | St Albans [Member]</t>
  </si>
  <si>
    <t>NY | Accumulated Depreciation And Amortization Description [Member] | Staten Island [Member]</t>
  </si>
  <si>
    <t>NY | Accumulated Depreciation And Amortization Description [Member] | Stony Brook One [Member]</t>
  </si>
  <si>
    <t>NY | Accumulated Depreciation And Amortization Description [Member] | Tarrytown [Member]</t>
  </si>
  <si>
    <t>NY | Accumulated Depreciation And Amortization Description [Member] | Tuchahoe [Member]</t>
  </si>
  <si>
    <t>NY | Accumulated Depreciation And Amortization Description [Member] | Wantagh [Member]</t>
  </si>
  <si>
    <t>NY | Accumulated Depreciation And Amortization Description [Member] | Wappingers Falls [Member]</t>
  </si>
  <si>
    <t>NY | Accumulated Depreciation And Amortization Description [Member] | Warsaw [Member]</t>
  </si>
  <si>
    <t>NY | Accumulated Depreciation And Amortization Description [Member] | Warwick [Member]</t>
  </si>
  <si>
    <t>NY | Accumulated Depreciation And Amortization Description [Member] | West Nyack [Member]</t>
  </si>
  <si>
    <t>NY | Accumulated Depreciation And Amortization Description [Member] | West Taghkanic [Member]</t>
  </si>
  <si>
    <t>NY | Accumulated Depreciation And Amortization Description [Member] | Westbury [Member]</t>
  </si>
  <si>
    <t>NY | Accumulated Depreciation And Amortization Description [Member] | White Plains [Member]</t>
  </si>
  <si>
    <t>NY | Accumulated Depreciation And Amortization Description [Member] | Wyandanch [Member]</t>
  </si>
  <si>
    <t>NY | Accumulated Depreciation And Amortization Description [Member] | Yaphank [Member]</t>
  </si>
  <si>
    <t>NY | Accumulated Depreciation And Amortization Description [Member] | Yonkers [Member]</t>
  </si>
  <si>
    <t>NY | Accumulated Depreciation And Amortization Description [Member] | Yorktown Heights [Member]</t>
  </si>
  <si>
    <t>OH | Accumulated Depreciation And Amortization Description [Member] | Crestline [Member]</t>
  </si>
  <si>
    <t>OH | Accumulated Depreciation And Amortization Description [Member] | Mansfield [Member]</t>
  </si>
  <si>
    <t>OH | Accumulated Depreciation And Amortization Description [Member] | Monroeville [Member]</t>
  </si>
  <si>
    <t>OREGON | Accumulated Depreciation And Amortization Description [Member] | Banks One [Member]</t>
  </si>
  <si>
    <t>OREGON | Accumulated Depreciation And Amortization Description [Member] | Estacada One Member</t>
  </si>
  <si>
    <t>OREGON | Accumulated Depreciation And Amortization Description [Member] | Pendleton One Member</t>
  </si>
  <si>
    <t>OREGON | Accumulated Depreciation And Amortization Description [Member] | Portland One [Member]</t>
  </si>
  <si>
    <t>OREGON | Accumulated Depreciation And Amortization Description [Member] | Salem [Member]</t>
  </si>
  <si>
    <t>OREGON | Accumulated Depreciation And Amortization Description [Member] | Salem Three [Member]</t>
  </si>
  <si>
    <t>OREGON | Accumulated Depreciation And Amortization Description [Member] | Salem Four [Member]</t>
  </si>
  <si>
    <t>OREGON | Accumulated Depreciation And Amortization Description [Member] | Salem Five [Member]</t>
  </si>
  <si>
    <t>OREGON | Accumulated Depreciation And Amortization Description [Member] | Springfield [Member]</t>
  </si>
  <si>
    <t>PA | Accumulated Depreciation And Amortization Description [Member] | Allentown [Member]</t>
  </si>
  <si>
    <t>PA | Accumulated Depreciation And Amortization Description [Member] | Allison Park [Member]</t>
  </si>
  <si>
    <t>PA | Accumulated Depreciation And Amortization Description [Member] | Harrisburg [Member]</t>
  </si>
  <si>
    <t>PA | Accumulated Depreciation And Amortization Description [Member] | Havertown [Member]</t>
  </si>
  <si>
    <t>PA | Accumulated Depreciation And Amortization Description [Member] | Lancaster [Member]</t>
  </si>
  <si>
    <t>PA | Accumulated Depreciation And Amortization Description [Member] | Mohnton [Member]</t>
  </si>
  <si>
    <t>PA | Accumulated Depreciation And Amortization Description [Member] | New Holland [Member]</t>
  </si>
  <si>
    <t>PA | Accumulated Depreciation And Amortization Description [Member] | New Kensington [Member]</t>
  </si>
  <si>
    <t>PA | Accumulated Depreciation And Amortization Description [Member] | New Oxford [Member]</t>
  </si>
  <si>
    <t>PA | Accumulated Depreciation And Amortization Description [Member] | Philadelphia [Member]</t>
  </si>
  <si>
    <t>PA | Accumulated Depreciation And Amortization Description [Member] | Pottstown [Member]</t>
  </si>
  <si>
    <t>PA | Accumulated Depreciation And Amortization Description [Member] | Reading [Member]</t>
  </si>
  <si>
    <t>RI | Accumulated Depreciation And Amortization Description [Member] | Ashaway [Member]</t>
  </si>
  <si>
    <t>RI | Accumulated Depreciation And Amortization Description [Member] | Barrington [Member]</t>
  </si>
  <si>
    <t>RI | Accumulated Depreciation And Amortization Description [Member] | East Providence [Member]</t>
  </si>
  <si>
    <t>RI | Accumulated Depreciation And Amortization Description [Member] | NProvidence [Member]</t>
  </si>
  <si>
    <t>TX | Accumulated Depreciation And Amortization Description [Member] | Austin [Member]</t>
  </si>
  <si>
    <t>TX | Accumulated Depreciation And Amortization Description [Member] | Bedford [Member]</t>
  </si>
  <si>
    <t>TX | Accumulated Depreciation And Amortization Description [Member] | Ft Worth [Member]</t>
  </si>
  <si>
    <t>TX | Accumulated Depreciation And Amortization Description [Member] | Garland One [Member]</t>
  </si>
  <si>
    <t>TX | Accumulated Depreciation And Amortization Description [Member] | Garland [Member]</t>
  </si>
  <si>
    <t>TX | Accumulated Depreciation And Amortization Description [Member] | Harker Heights [Member]</t>
  </si>
  <si>
    <t>TX | Accumulated Depreciation And Amortization Description [Member] | Houston [Member]</t>
  </si>
  <si>
    <t>TX | Accumulated Depreciation And Amortization Description [Member] | Keller [Member]</t>
  </si>
  <si>
    <t>TX | Accumulated Depreciation And Amortization Description [Member] | Lewisville [Member]</t>
  </si>
  <si>
    <t>TX | Accumulated Depreciation And Amortization Description [Member] | Midlothian [Member]</t>
  </si>
  <si>
    <t>TX | Accumulated Depreciation And Amortization Description [Member] | San Marcos [Member]</t>
  </si>
  <si>
    <t>TX | Accumulated Depreciation And Amortization Description [Member] | Temple [Member]</t>
  </si>
  <si>
    <t>TX | Accumulated Depreciation And Amortization Description [Member] | The Colony [Member]</t>
  </si>
  <si>
    <t>TX | Accumulated Depreciation And Amortization Description [Member] | Waco [Member]</t>
  </si>
  <si>
    <t>VA | Accumulated Depreciation And Amortization Description [Member] | Springfield [Member]</t>
  </si>
  <si>
    <t>VA | Accumulated Depreciation And Amortization Description [Member] | Alexandria [Member]</t>
  </si>
  <si>
    <t>VA | Accumulated Depreciation And Amortization Description [Member] | Annandale [Member]</t>
  </si>
  <si>
    <t>VA | Accumulated Depreciation And Amortization Description [Member] | Arlington [Member]</t>
  </si>
  <si>
    <t>VA | Accumulated Depreciation And Amortization Description [Member] | Ashland [Member]</t>
  </si>
  <si>
    <t>VA | Accumulated Depreciation And Amortization Description [Member] | Chesapeake [Member]</t>
  </si>
  <si>
    <t>VA | Accumulated Depreciation And Amortization Description [Member] | Fairfax [Member]</t>
  </si>
  <si>
    <t>VA | Accumulated Depreciation And Amortization Description [Member] | Farmville [Member]</t>
  </si>
  <si>
    <t>VA | Accumulated Depreciation And Amortization Description [Member] | Fredericksburg [Member]</t>
  </si>
  <si>
    <t>VA | Accumulated Depreciation And Amortization Description [Member] | Glen Allen [Member]</t>
  </si>
  <si>
    <t>VA | Accumulated Depreciation And Amortization Description [Member] | King William [Member]</t>
  </si>
  <si>
    <t>VA | Accumulated Depreciation And Amortization Description [Member] | Mechanicsville [Member]</t>
  </si>
  <si>
    <t>VA | Accumulated Depreciation And Amortization Description [Member] | Montpelier [Member]</t>
  </si>
  <si>
    <t>VA | Accumulated Depreciation And Amortization Description [Member] | Norfolk [Member]</t>
  </si>
  <si>
    <t>VA | Accumulated Depreciation And Amortization Description [Member] | Petersburg [Member]</t>
  </si>
  <si>
    <t>VA | Accumulated Depreciation And Amortization Description [Member] | Portsmouth [Member]</t>
  </si>
  <si>
    <t>VA | Accumulated Depreciation And Amortization Description [Member] | Richmond [Member]</t>
  </si>
  <si>
    <t>VA | Accumulated Depreciation And Amortization Description [Member] | Ruther Glen [Member]</t>
  </si>
  <si>
    <t>VA | Accumulated Depreciation And Amortization Description [Member] | Sandston [Member]</t>
  </si>
  <si>
    <t>VA | Accumulated Depreciation And Amortization Description [Member] | Spotsylvania [Member]</t>
  </si>
  <si>
    <t>WASHINGTON | Accumulated Depreciation And Amortization Description [Member] | Auburn [Member]</t>
  </si>
  <si>
    <t>WASHINGTON | Accumulated Depreciation And Amortization Description [Member] | Bellevue One [Member]</t>
  </si>
  <si>
    <t>WASHINGTON | Accumulated Depreciation And Amortization Description [Member] | Chehalis One [Member]</t>
  </si>
  <si>
    <t>WASHINGTON | Accumulated Depreciation And Amortization Description [Member] | Colfax One Member]</t>
  </si>
  <si>
    <t>WASHINGTON | Accumulated Depreciation And Amortization Description [Member] | Federal Way One [Member]</t>
  </si>
  <si>
    <t>WASHINGTON | Accumulated Depreciation And Amortization Description [Member] | Fife One [Member]</t>
  </si>
  <si>
    <t>WASHINGTON | Accumulated Depreciation And Amortization Description [Member] | Kent One [Member]</t>
  </si>
  <si>
    <t>WASHINGTON | Accumulated Depreciation And Amortization Description [Member] | Monroe One [Member]</t>
  </si>
  <si>
    <t>WASHINGTON | Accumulated Depreciation And Amortization Description [Member] | Port Orchard [Member]</t>
  </si>
  <si>
    <t>WASHINGTON | Accumulated Depreciation And Amortization Description [Member] | Puyallup One [Member]</t>
  </si>
  <si>
    <t>WASHINGTON | Accumulated Depreciation And Amortization Description [Member] | Puyallup Two [Member]</t>
  </si>
  <si>
    <t>WASHINGTON | Accumulated Depreciation And Amortization Description [Member] | Puyallup Three [Member]</t>
  </si>
  <si>
    <t>WASHINGTON | Accumulated Depreciation And Amortization Description [Member] | Renton One [Member]</t>
  </si>
  <si>
    <t>WASHINGTON | Accumulated Depreciation And Amortization Description [Member] | Seattle One [Member]</t>
  </si>
  <si>
    <t>WASHINGTON | Accumulated Depreciation And Amortization Description [Member] | Seattle Two [Member]</t>
  </si>
  <si>
    <t>WASHINGTON | Accumulated Depreciation And Amortization Description [Member] | Seattle Three [Member]</t>
  </si>
  <si>
    <t>WASHINGTON | Accumulated Depreciation And Amortization Description [Member] | Silverdale One [Member]</t>
  </si>
  <si>
    <t>WASHINGTON | Accumulated Depreciation And Amortization Description [Member] | Snohomish One [Member]</t>
  </si>
  <si>
    <t>WASHINGTON | Accumulated Depreciation And Amortization Description [Member] | South Bend One [Member]</t>
  </si>
  <si>
    <t>WASHINGTON | Accumulated Depreciation And Amortization Description [Member] | Spokane One [Member]</t>
  </si>
  <si>
    <t>WASHINGTON | Accumulated Depreciation And Amortization Description [Member] | Tacoma One [Member]</t>
  </si>
  <si>
    <t>WASHINGTON | Accumulated Depreciation And Amortization Description [Member] | Tacoma Two [Member]</t>
  </si>
  <si>
    <t>WASHINGTON | Accumulated Depreciation And Amortization Description [Member] | Tenino One [Member]</t>
  </si>
  <si>
    <t>WASHINGTON | Accumulated Depreciation And Amortization Description [Member] | Vancouver One [Member]</t>
  </si>
  <si>
    <t>WASHINGTON | Accumulated Depreciation And Amortization Description [Member] | Wilbur One [Member]</t>
  </si>
  <si>
    <t>Schedule III - Real Estate and Accumulated Depreciation and Amortization (Parenthetical) (Detail)</t>
  </si>
  <si>
    <t>Various</t>
  </si>
  <si>
    <t>Aggregate cost for federal income tax</t>
  </si>
  <si>
    <t>Estimated useful lives of the assets</t>
  </si>
  <si>
    <t>Schedule IV - Mortgage Loans on Real Estate (Detail)</t>
  </si>
  <si>
    <t>Mortgage Loans on Real Estate [Line Items]</t>
  </si>
  <si>
    <t>Prior Liens</t>
  </si>
  <si>
    <t>Face Value at Inception</t>
  </si>
  <si>
    <t>Amount of Principal Unpaid at Close of Period</t>
  </si>
  <si>
    <t>Borrower A [Member]</t>
  </si>
  <si>
    <t>Description</t>
  </si>
  <si>
    <t>Seller Financing</t>
  </si>
  <si>
    <t>Locations</t>
  </si>
  <si>
    <t>Horsham, PA</t>
  </si>
  <si>
    <t>Interest Rate</t>
  </si>
  <si>
    <t>Final Maturity Date</t>
  </si>
  <si>
    <t>2024-07</t>
  </si>
  <si>
    <t>Periodic Payment Terms</t>
  </si>
  <si>
    <t>P &amp; I</t>
  </si>
  <si>
    <t>Borrower B [Member]</t>
  </si>
  <si>
    <t>Green Island, NY</t>
  </si>
  <si>
    <t>11.00%</t>
  </si>
  <si>
    <t>2018-08</t>
  </si>
  <si>
    <t>Borrower C [Member]</t>
  </si>
  <si>
    <t>Concord, NH</t>
  </si>
  <si>
    <t>9.50%</t>
  </si>
  <si>
    <t>2028-08</t>
  </si>
  <si>
    <t>Borrower D [Member]</t>
  </si>
  <si>
    <t>Irvington, NJ</t>
  </si>
  <si>
    <t>2019-12</t>
  </si>
  <si>
    <t>Borrower E [Member]</t>
  </si>
  <si>
    <t>Kernersville/Lexington, NC</t>
  </si>
  <si>
    <t>2026-07</t>
  </si>
  <si>
    <t>Borrower F [Member]</t>
  </si>
  <si>
    <t>Wantagh, NY</t>
  </si>
  <si>
    <t>2032-05</t>
  </si>
  <si>
    <t>Borrower G [Member]</t>
  </si>
  <si>
    <t>Fullerton Hts, MD</t>
  </si>
  <si>
    <t>2019-05</t>
  </si>
  <si>
    <t>Borrower H [Member]</t>
  </si>
  <si>
    <t>Springfield, MA</t>
  </si>
  <si>
    <t>2019-07</t>
  </si>
  <si>
    <t>Borrower I [Member]</t>
  </si>
  <si>
    <t>E. Patchogue, NY</t>
  </si>
  <si>
    <t>2019-08</t>
  </si>
  <si>
    <t>Borrower J [Member]</t>
  </si>
  <si>
    <t>Manchester, NH</t>
  </si>
  <si>
    <t>2019-09</t>
  </si>
  <si>
    <t>Borrower K [Member]</t>
  </si>
  <si>
    <t>Union City, NJ</t>
  </si>
  <si>
    <t>Borrower L [Member]</t>
  </si>
  <si>
    <t>Bronx, NY</t>
  </si>
  <si>
    <t>Borrower M [Member]</t>
  </si>
  <si>
    <t>Seaford, NY</t>
  </si>
  <si>
    <t>2020-01</t>
  </si>
  <si>
    <t>Borrower N [Member]</t>
  </si>
  <si>
    <t>Spotswood, NJ</t>
  </si>
  <si>
    <t>Borrower O [Member]</t>
  </si>
  <si>
    <t>Clifton, NJ</t>
  </si>
  <si>
    <t>Borrower P [Member]</t>
  </si>
  <si>
    <t>Freeport, NY</t>
  </si>
  <si>
    <t>2020-05</t>
  </si>
  <si>
    <t>Borrower Q [Member]</t>
  </si>
  <si>
    <t>Pleasant Valley, NY</t>
  </si>
  <si>
    <t>2020-10</t>
  </si>
  <si>
    <t>Borrower R [Member]</t>
  </si>
  <si>
    <t>Fairhaven, MA</t>
  </si>
  <si>
    <t>Borrower S [Member]</t>
  </si>
  <si>
    <t>Baldwin, NY</t>
  </si>
  <si>
    <t>Borrower T [Member]</t>
  </si>
  <si>
    <t>Leicester, MA</t>
  </si>
  <si>
    <t>2020-11</t>
  </si>
  <si>
    <t>Borrower U [Member]</t>
  </si>
  <si>
    <t>Worcester, MA</t>
  </si>
  <si>
    <t>Borrower V [Member]</t>
  </si>
  <si>
    <t>Valley Cottage, NY</t>
  </si>
  <si>
    <t>Borrower W [Member]</t>
  </si>
  <si>
    <t>Ephrata, PA</t>
  </si>
  <si>
    <t>Borrower X [Member]</t>
  </si>
  <si>
    <t>Piscataway, NJ</t>
  </si>
  <si>
    <t>2020-12</t>
  </si>
  <si>
    <t>Borrower Y [Member]</t>
  </si>
  <si>
    <t>Westfield, MA</t>
  </si>
  <si>
    <t>Borrower Z [Member]</t>
  </si>
  <si>
    <t>Wilmington, DE</t>
  </si>
  <si>
    <t>Borrower AA [Member]</t>
  </si>
  <si>
    <t>Gettysburg, PA</t>
  </si>
  <si>
    <t>Borrower AB [Member]</t>
  </si>
  <si>
    <t>Kenmore, NY</t>
  </si>
  <si>
    <t>2021-01</t>
  </si>
  <si>
    <t>Borrower AC [Member]</t>
  </si>
  <si>
    <t>Weymouth, MA</t>
  </si>
  <si>
    <t>Borrower AD [Member]</t>
  </si>
  <si>
    <t>Stafford Springs, CT</t>
  </si>
  <si>
    <t>2021-02</t>
  </si>
  <si>
    <t>Borrower AE [Member]</t>
  </si>
  <si>
    <t>Latham, NY</t>
  </si>
  <si>
    <t>Borrower AF [Member]</t>
  </si>
  <si>
    <t>Magnolia, NJ</t>
  </si>
  <si>
    <t>Borrower AG [Member]</t>
  </si>
  <si>
    <t>Colonia, NJ</t>
  </si>
  <si>
    <t>2020-06</t>
  </si>
  <si>
    <t>Borrower AH [Member]</t>
  </si>
  <si>
    <t>Jersey City, NJ</t>
  </si>
  <si>
    <t>2018-07</t>
  </si>
  <si>
    <t>Borrower AI [Member]</t>
  </si>
  <si>
    <t>Elmont, NY</t>
  </si>
  <si>
    <t>2020-02</t>
  </si>
  <si>
    <t>Borrower AJ [Member]</t>
  </si>
  <si>
    <t>Leola, PA</t>
  </si>
  <si>
    <t>2020-03</t>
  </si>
  <si>
    <t>Borrower AK [Member]</t>
  </si>
  <si>
    <t>Lititz/Rothsville, PA</t>
  </si>
  <si>
    <t>Borrower AL [Member]</t>
  </si>
  <si>
    <t>Bayonne, NJ</t>
  </si>
  <si>
    <t>Borrower AM [Member]</t>
  </si>
  <si>
    <t>Ballston, NY</t>
  </si>
  <si>
    <t>Borrower AN [Member]</t>
  </si>
  <si>
    <t>Reading, PA</t>
  </si>
  <si>
    <t>2021-03</t>
  </si>
  <si>
    <t>Borrower AO [Member]</t>
  </si>
  <si>
    <t>Waterbury, CT</t>
  </si>
  <si>
    <t>Borrower AP [Member]</t>
  </si>
  <si>
    <t>White Plains, NY</t>
  </si>
  <si>
    <t>Borrower AQ [Member]</t>
  </si>
  <si>
    <t>Scarsdale, NY</t>
  </si>
  <si>
    <t>Borrower AR [Member]</t>
  </si>
  <si>
    <t>York, PA</t>
  </si>
  <si>
    <t>Borrower AS [Member]</t>
  </si>
  <si>
    <t>Bristol, CT</t>
  </si>
  <si>
    <t>2021-04</t>
  </si>
  <si>
    <t>Borrower AT [Member]</t>
  </si>
  <si>
    <t>Belleville, NJ</t>
  </si>
  <si>
    <t>Borrower AU [Member]</t>
  </si>
  <si>
    <t>Southbridge, MA</t>
  </si>
  <si>
    <t>Borrower AV [Member]</t>
  </si>
  <si>
    <t>Ridgefield, NJ</t>
  </si>
  <si>
    <t>2021-05</t>
  </si>
  <si>
    <t>Borrower AW [Member]</t>
  </si>
  <si>
    <t>Glenville, NY</t>
  </si>
  <si>
    <t>Borrower AX [Member]</t>
  </si>
  <si>
    <t>Great Barrington, MA</t>
  </si>
  <si>
    <t>Borrower AY [Member]</t>
  </si>
  <si>
    <t>Rockland, MA</t>
  </si>
  <si>
    <t>Borrower AZ [Member]</t>
  </si>
  <si>
    <t>Williamstown, NJ</t>
  </si>
  <si>
    <t>Borrower BA [Member]</t>
  </si>
  <si>
    <t>Pine Hill, NJ</t>
  </si>
  <si>
    <t>Borrower BB [Member]</t>
  </si>
  <si>
    <t>Belford, NJ</t>
  </si>
  <si>
    <t>Borrower BC [Member]</t>
  </si>
  <si>
    <t>Swedesboro, NJ</t>
  </si>
  <si>
    <t>Borrower BD [Member]</t>
  </si>
  <si>
    <t>Hatboro, PA</t>
  </si>
  <si>
    <t>Borrower BE [Member]</t>
  </si>
  <si>
    <t>Middlesex, NJ</t>
  </si>
  <si>
    <t>2021-06</t>
  </si>
  <si>
    <t>Borrower BF [Member]</t>
  </si>
  <si>
    <t>Borrower BG [Member]</t>
  </si>
  <si>
    <t>Coxsackie, NY</t>
  </si>
  <si>
    <t>2021-08</t>
  </si>
  <si>
    <t>Borrower BH [Member]</t>
  </si>
  <si>
    <t>Newburgh, NY</t>
  </si>
  <si>
    <t>2021-10</t>
  </si>
  <si>
    <t>Borrower BI [Member]</t>
  </si>
  <si>
    <t>Providence, RI</t>
  </si>
  <si>
    <t>Borrower BJ [Member]</t>
  </si>
  <si>
    <t>Chatham, NY</t>
  </si>
  <si>
    <t>Borrower BK [Member]</t>
  </si>
  <si>
    <t>Warwick, RI</t>
  </si>
  <si>
    <t>2021-11</t>
  </si>
  <si>
    <t>Borrower BL [Member]</t>
  </si>
  <si>
    <t>New Bedford, MA</t>
  </si>
  <si>
    <t>Borrower BM [Member]</t>
  </si>
  <si>
    <t>Fitchburg, MA</t>
  </si>
  <si>
    <t>2021-12</t>
  </si>
  <si>
    <t>Borrower BN [Member]</t>
  </si>
  <si>
    <t>Queensbury, NY</t>
  </si>
  <si>
    <t>Borrower BO [Member]</t>
  </si>
  <si>
    <t>Borrower BP [Member]</t>
  </si>
  <si>
    <t>Borrower BQ [Member]</t>
  </si>
  <si>
    <t>Hyannis, MA</t>
  </si>
  <si>
    <t>2022-02</t>
  </si>
  <si>
    <t>Borrower BR [Member]</t>
  </si>
  <si>
    <t>S. Yarmouth, MA</t>
  </si>
  <si>
    <t>Borrower BS [Member]</t>
  </si>
  <si>
    <t>Harwich Port, MA</t>
  </si>
  <si>
    <t>Borrower BT [Member]</t>
  </si>
  <si>
    <t>S. Portland, ME</t>
  </si>
  <si>
    <t>2017-10</t>
  </si>
  <si>
    <t>Borrower BU [Member]</t>
  </si>
  <si>
    <t>Nyack, NY</t>
  </si>
  <si>
    <t>2022-09</t>
  </si>
  <si>
    <t>Borrower BV [Member]</t>
  </si>
  <si>
    <t>Norwalk, CT</t>
  </si>
  <si>
    <t>2022-04</t>
  </si>
  <si>
    <t>Borrower BW [Member]</t>
  </si>
  <si>
    <t>Hadley, MA</t>
  </si>
  <si>
    <t>2022-07</t>
  </si>
  <si>
    <t>Borrower BX [Member]</t>
  </si>
  <si>
    <t>Clinton, MA</t>
  </si>
  <si>
    <t>Borrower BY [Member]</t>
  </si>
  <si>
    <t>Borrower BZ [Member]</t>
  </si>
  <si>
    <t>Pelham, NH</t>
  </si>
  <si>
    <t>2022-12</t>
  </si>
  <si>
    <t>Borrower CA [Member]</t>
  </si>
  <si>
    <t>Borrower CB [Member]</t>
  </si>
  <si>
    <t>Brewster, NY</t>
  </si>
  <si>
    <t>2022-10</t>
  </si>
  <si>
    <t>Borrower CC [Member]</t>
  </si>
  <si>
    <t>Borrower CD [Member]</t>
  </si>
  <si>
    <t>Cranston, RI</t>
  </si>
  <si>
    <t>Borrower CE [Member]</t>
  </si>
  <si>
    <t>Pawtucket, RI</t>
  </si>
  <si>
    <t>Borrower CF [Member]</t>
  </si>
  <si>
    <t>E. Providence, RI</t>
  </si>
  <si>
    <t>Borrower CG [Member]</t>
  </si>
  <si>
    <t>McConnellsburg, PA</t>
  </si>
  <si>
    <t>Borrower CH [Member]</t>
  </si>
  <si>
    <t>Various-Ramoco</t>
  </si>
  <si>
    <t>2025-08</t>
  </si>
  <si>
    <t>Borrower CI [Member]</t>
  </si>
  <si>
    <t>Borrower CJ [Member]</t>
  </si>
  <si>
    <t>Mortgage Loans [Member]</t>
  </si>
  <si>
    <t>Note Receivable On Property Sales [Member]</t>
  </si>
  <si>
    <t>Property sales</t>
  </si>
  <si>
    <t>Various- Ramoco</t>
  </si>
  <si>
    <t>2016-05</t>
  </si>
  <si>
    <t>I</t>
  </si>
  <si>
    <t>Note Receivable On Mortgage Loans [Member]</t>
  </si>
  <si>
    <t>Purchase/leaseback</t>
  </si>
  <si>
    <t>Various-NY</t>
  </si>
  <si>
    <t>Schedule IV - Changes in Carrying Amount of Mortgage Loans (Detail) - USD ($) $ in Thousands</t>
  </si>
  <si>
    <t>Beginning balance</t>
  </si>
  <si>
    <t>New mortgage loans</t>
  </si>
  <si>
    <t>Loan repayments</t>
  </si>
  <si>
    <t>Collection of principal</t>
  </si>
  <si>
    <t>Write-off of loan balance</t>
  </si>
  <si>
    <t>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52752</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3683867</v>
      </c>
    </row>
    <row spans="1:4" r="18">
      <c s="4" r="A18" t="s">
        <v>30</v>
      </c>
      <c s="7" r="D18" t="n">
        <v>4181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s="1" r="A1" t="s">
        <v>193</v>
      </c>
      <c s="2" r="B1" t="s">
        <v>1</v>
      </c>
    </row>
    <row spans="1:2" r="2">
      <c s="2" r="B2" t="s">
        <v>2</v>
      </c>
    </row>
    <row spans="1:2" r="3">
      <c s="3" r="A3" t="s">
        <v>155</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204</v>
      </c>
      <c s="4" r="B9" t="s">
        <v>205</v>
      </c>
    </row>
    <row spans="1:2" r="10">
      <c s="4" r="A10" t="s">
        <v>206</v>
      </c>
      <c s="4" r="B10" t="s">
        <v>207</v>
      </c>
    </row>
    <row spans="1:2" r="11">
      <c s="4" r="A11" t="s">
        <v>208</v>
      </c>
      <c s="4" r="B11" t="s">
        <v>209</v>
      </c>
    </row>
    <row spans="1:2" r="12">
      <c s="4" r="A12" t="s">
        <v>210</v>
      </c>
      <c s="4" r="B12" t="s">
        <v>211</v>
      </c>
    </row>
    <row spans="1:2" r="13">
      <c s="4" r="A13" t="s">
        <v>212</v>
      </c>
      <c s="4" r="B13" t="s">
        <v>213</v>
      </c>
    </row>
    <row spans="1:2" r="14">
      <c s="4" r="A14" t="s">
        <v>214</v>
      </c>
      <c s="4" r="B14" t="s">
        <v>215</v>
      </c>
    </row>
    <row spans="1:2" r="15">
      <c s="4" r="A15" t="s">
        <v>216</v>
      </c>
      <c s="4" r="B15" t="s">
        <v>217</v>
      </c>
    </row>
    <row spans="1:2" r="16">
      <c s="4" r="A16" t="s">
        <v>218</v>
      </c>
      <c s="4" r="B16" t="s">
        <v>219</v>
      </c>
    </row>
    <row spans="1:2" r="17">
      <c s="4" r="A17" t="s">
        <v>220</v>
      </c>
      <c s="4" r="B17" t="s">
        <v>221</v>
      </c>
    </row>
    <row spans="1:2" r="18">
      <c s="4" r="A18" t="s">
        <v>222</v>
      </c>
      <c s="4" r="B18" t="s">
        <v>223</v>
      </c>
    </row>
    <row spans="1:2" r="19">
      <c s="4" r="A19" t="s">
        <v>224</v>
      </c>
      <c s="4" r="B19" t="s">
        <v>225</v>
      </c>
    </row>
    <row spans="1:2" r="20">
      <c s="4" r="A20" t="s">
        <v>226</v>
      </c>
      <c s="4" r="B20" t="s">
        <v>227</v>
      </c>
    </row>
    <row spans="1:2" r="21">
      <c s="4" r="A21" t="s">
        <v>228</v>
      </c>
      <c s="4" r="B21" t="s">
        <v>229</v>
      </c>
    </row>
    <row spans="1:2" r="22">
      <c s="4" r="A22" t="s">
        <v>169</v>
      </c>
      <c s="4" r="B22" t="s">
        <v>230</v>
      </c>
    </row>
    <row spans="1:2" r="23">
      <c s="4" r="A23" t="s">
        <v>231</v>
      </c>
      <c s="4" r="B23" t="s">
        <v>232</v>
      </c>
    </row>
    <row spans="1:2" r="24">
      <c s="4" r="A24" t="s">
        <v>233</v>
      </c>
      <c s="4" r="B24" t="s">
        <v>234</v>
      </c>
    </row>
    <row spans="1:2" r="25">
      <c s="4" r="A25" t="s">
        <v>235</v>
      </c>
      <c s="4" r="B25" t="s">
        <v>236</v>
      </c>
    </row>
    <row spans="1:2" r="26">
      <c s="4" r="A26" t="s">
        <v>237</v>
      </c>
      <c s="4" r="B26" t="s">
        <v>238</v>
      </c>
    </row>
    <row spans="1:2" r="27">
      <c s="4" r="A27" t="s">
        <v>239</v>
      </c>
      <c s="4" r="B27"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75784</v>
      </c>
      <c s="7" r="C3" t="n">
        <v>344324</v>
      </c>
    </row>
    <row spans="1:3" r="4">
      <c s="4" r="A4" t="s">
        <v>35</v>
      </c>
      <c s="6" r="B4" t="n">
        <v>304894</v>
      </c>
      <c s="6" r="C4" t="n">
        <v>246112</v>
      </c>
    </row>
    <row spans="1:3" r="5">
      <c s="4" r="A5" t="s">
        <v>36</v>
      </c>
      <c s="6" r="B5" t="n">
        <v>955</v>
      </c>
    </row>
    <row spans="1:3" r="6">
      <c s="4" r="A6" t="s">
        <v>37</v>
      </c>
      <c s="6" r="B6" t="n">
        <v>781633</v>
      </c>
      <c s="6" r="C6" t="n">
        <v>590436</v>
      </c>
    </row>
    <row spans="1:3" r="7">
      <c s="4" r="A7" t="s">
        <v>38</v>
      </c>
      <c s="6" r="B7" t="n">
        <v>-107109</v>
      </c>
      <c s="6" r="C7" t="n">
        <v>-99510</v>
      </c>
    </row>
    <row spans="1:3" r="8">
      <c s="4" r="A8" t="s">
        <v>39</v>
      </c>
      <c s="6" r="B8" t="n">
        <v>674524</v>
      </c>
      <c s="6" r="C8" t="n">
        <v>490926</v>
      </c>
    </row>
    <row spans="1:3" r="9">
      <c s="4" r="A9" t="s">
        <v>40</v>
      </c>
      <c s="6" r="B9" t="n">
        <v>1339</v>
      </c>
      <c s="6" r="C9" t="n">
        <v>4343</v>
      </c>
    </row>
    <row spans="1:3" r="10">
      <c s="4" r="A10" t="s">
        <v>41</v>
      </c>
      <c s="6" r="B10" t="n">
        <v>675863</v>
      </c>
      <c s="6" r="C10" t="n">
        <v>495269</v>
      </c>
    </row>
    <row spans="1:3" r="11">
      <c s="4" r="A11" t="s">
        <v>42</v>
      </c>
      <c s="6" r="B11" t="n">
        <v>94098</v>
      </c>
      <c s="6" r="C11" t="n">
        <v>95764</v>
      </c>
    </row>
    <row spans="1:3" r="12">
      <c s="4" r="A12" t="s">
        <v>43</v>
      </c>
      <c s="6" r="B12" t="n">
        <v>25450</v>
      </c>
      <c s="6" r="C12" t="n">
        <v>21049</v>
      </c>
    </row>
    <row spans="1:3" r="13">
      <c s="4" r="A13" t="s">
        <v>44</v>
      </c>
      <c s="6" r="B13" t="n">
        <v>3942</v>
      </c>
      <c s="6" r="C13" t="n">
        <v>3111</v>
      </c>
    </row>
    <row spans="1:3" r="14">
      <c s="4" r="A14" t="s">
        <v>45</v>
      </c>
      <c s="6" r="B14" t="n">
        <v>409</v>
      </c>
      <c s="6" r="C14" t="n">
        <v>713</v>
      </c>
    </row>
    <row spans="1:3" r="15">
      <c s="4" r="A15" t="s">
        <v>46</v>
      </c>
      <c s="6" r="B15" t="n">
        <v>48455</v>
      </c>
      <c s="6" r="C15" t="n">
        <v>34226</v>
      </c>
    </row>
    <row spans="1:3" r="16">
      <c s="4" r="A16" t="s">
        <v>47</v>
      </c>
      <c s="6" r="B16" t="n">
        <v>2975</v>
      </c>
      <c s="6" r="C16" t="n">
        <v>4395</v>
      </c>
    </row>
    <row spans="1:3" r="17">
      <c s="4" r="A17" t="s">
        <v>48</v>
      </c>
      <c s="6" r="B17" t="n">
        <v>47937</v>
      </c>
      <c s="6" r="C17" t="n">
        <v>32974</v>
      </c>
    </row>
    <row spans="1:3" r="18">
      <c s="4" r="A18" t="s">
        <v>49</v>
      </c>
      <c s="6" r="B18" t="n">
        <v>899129</v>
      </c>
      <c s="6" r="C18" t="n">
        <v>687501</v>
      </c>
    </row>
    <row spans="1:3" r="19">
      <c s="3" r="A19" t="s">
        <v>50</v>
      </c>
    </row>
    <row spans="1:3" r="20">
      <c s="4" r="A20" t="s">
        <v>51</v>
      </c>
      <c s="6" r="B20" t="n">
        <v>144000</v>
      </c>
      <c s="6" r="C20" t="n">
        <v>25000</v>
      </c>
    </row>
    <row spans="1:3" r="21">
      <c s="4" r="A21" t="s">
        <v>52</v>
      </c>
      <c s="6" r="B21" t="n">
        <v>175000</v>
      </c>
      <c s="6" r="C21" t="n">
        <v>100000</v>
      </c>
    </row>
    <row spans="1:3" r="22">
      <c s="4" r="A22" t="s">
        <v>53</v>
      </c>
      <c s="6" r="B22" t="n">
        <v>303</v>
      </c>
      <c s="6" r="C22" t="n">
        <v>344</v>
      </c>
    </row>
    <row spans="1:3" r="23">
      <c s="4" r="A23" t="s">
        <v>54</v>
      </c>
      <c s="6" r="B23" t="n">
        <v>84345</v>
      </c>
      <c s="6" r="C23" t="n">
        <v>91566</v>
      </c>
    </row>
    <row spans="1:3" r="24">
      <c s="4" r="A24" t="s">
        <v>55</v>
      </c>
      <c s="6" r="B24" t="n">
        <v>15897</v>
      </c>
      <c s="6" r="C24" t="n">
        <v>12150</v>
      </c>
    </row>
    <row spans="1:3" r="25">
      <c s="4" r="A25" t="s">
        <v>56</v>
      </c>
      <c s="6" r="B25" t="n">
        <v>73023</v>
      </c>
      <c s="6" r="C25" t="n">
        <v>51417</v>
      </c>
    </row>
    <row spans="1:3" r="26">
      <c s="4" r="A26" t="s">
        <v>57</v>
      </c>
      <c s="7" r="B26" t="n">
        <v>492568</v>
      </c>
      <c s="7" r="C26" t="n">
        <v>280477</v>
      </c>
    </row>
    <row spans="1:3" r="27">
      <c s="4" r="A27" t="s">
        <v>58</v>
      </c>
      <c s="4" r="B27" t="s">
        <v>59</v>
      </c>
      <c s="4" r="C27" t="s">
        <v>59</v>
      </c>
    </row>
    <row spans="1:3" r="28">
      <c s="3" r="A28" t="s">
        <v>60</v>
      </c>
    </row>
    <row spans="1:3" r="29">
      <c s="4" r="A29" t="s">
        <v>61</v>
      </c>
      <c s="4" r="B29" t="s">
        <v>59</v>
      </c>
      <c s="4" r="C29" t="s">
        <v>59</v>
      </c>
    </row>
    <row spans="1:3" r="30">
      <c s="4" r="A30" t="s">
        <v>62</v>
      </c>
      <c s="7" r="B30" t="n">
        <v>334</v>
      </c>
      <c s="7" r="C30" t="n">
        <v>334</v>
      </c>
    </row>
    <row spans="1:3" r="31">
      <c s="4" r="A31" t="s">
        <v>63</v>
      </c>
      <c s="6" r="B31" t="n">
        <v>464338</v>
      </c>
      <c s="6" r="C31" t="n">
        <v>463314</v>
      </c>
    </row>
    <row spans="1:3" r="32">
      <c s="4" r="A32" t="s">
        <v>64</v>
      </c>
      <c s="6" r="B32" t="n">
        <v>-58111</v>
      </c>
      <c s="6" r="C32" t="n">
        <v>-56624</v>
      </c>
    </row>
    <row spans="1:3" r="33">
      <c s="4" r="A33" t="s">
        <v>65</v>
      </c>
      <c s="6" r="B33" t="n">
        <v>406561</v>
      </c>
      <c s="6" r="C33" t="n">
        <v>407024</v>
      </c>
    </row>
    <row spans="1:3" r="34">
      <c s="4" r="A34" t="s">
        <v>66</v>
      </c>
      <c s="7" r="B34" t="n">
        <v>899129</v>
      </c>
      <c s="7" r="C34" t="n">
        <v>687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41</v>
      </c>
      <c s="2" r="B1" t="s">
        <v>1</v>
      </c>
    </row>
    <row spans="1:2" r="2">
      <c s="2" r="B2" t="s">
        <v>2</v>
      </c>
    </row>
    <row spans="1:2" r="3">
      <c s="3" r="A3" t="s">
        <v>155</v>
      </c>
    </row>
    <row spans="1:2" r="4">
      <c s="4" r="A4" t="s">
        <v>242</v>
      </c>
      <c s="4" r="B4" t="s">
        <v>243</v>
      </c>
    </row>
    <row spans="1:2" r="5">
      <c s="4" r="A5" t="s">
        <v>244</v>
      </c>
      <c s="4" r="B5" t="s">
        <v>245</v>
      </c>
    </row>
    <row spans="1:2" r="6">
      <c s="4" r="A6" t="s">
        <v>246</v>
      </c>
      <c s="4" r="B6" t="s">
        <v>247</v>
      </c>
    </row>
    <row spans="1:2" r="7">
      <c s="4" r="A7" t="s">
        <v>248</v>
      </c>
      <c s="4" r="B7"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0</v>
      </c>
      <c s="2" r="B1" t="s">
        <v>1</v>
      </c>
    </row>
    <row spans="1:2" r="2">
      <c s="2" r="B2" t="s">
        <v>2</v>
      </c>
    </row>
    <row spans="1:2" r="3">
      <c s="3" r="A3" t="s">
        <v>158</v>
      </c>
    </row>
    <row spans="1:2" r="4">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64</v>
      </c>
    </row>
    <row spans="1:2" r="4">
      <c s="4" r="A4" t="s">
        <v>254</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6</v>
      </c>
      <c s="2" r="B1" t="s">
        <v>1</v>
      </c>
    </row>
    <row spans="1:2" r="2">
      <c s="2" r="B2" t="s">
        <v>2</v>
      </c>
    </row>
    <row spans="1:2" r="3">
      <c s="3" r="A3" t="s">
        <v>173</v>
      </c>
    </row>
    <row spans="1:2" r="4">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59</v>
      </c>
      <c s="2" r="B1" t="s">
        <v>1</v>
      </c>
    </row>
    <row spans="1:2" r="2">
      <c s="2" r="B2" t="s">
        <v>2</v>
      </c>
    </row>
    <row spans="1:2" r="3">
      <c s="3" r="A3" t="s">
        <v>176</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4</v>
      </c>
      <c s="2" r="B1" t="s">
        <v>1</v>
      </c>
    </row>
    <row spans="1:2" r="2">
      <c s="2" r="B2" t="s">
        <v>2</v>
      </c>
    </row>
    <row spans="1:2" r="3">
      <c s="3" r="A3" t="s">
        <v>179</v>
      </c>
    </row>
    <row spans="1:2" r="4">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67</v>
      </c>
      <c s="2" r="B1" t="s">
        <v>1</v>
      </c>
    </row>
    <row spans="1:2" r="2">
      <c s="2" r="B2" t="s">
        <v>2</v>
      </c>
    </row>
    <row spans="1:2" r="3">
      <c s="3" r="A3" t="s">
        <v>182</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39"/>
    <col customWidth="1" max="5" min="5" width="21"/>
    <col customWidth="1" max="6" min="6" width="45"/>
    <col customWidth="1" max="7" min="7" width="37"/>
    <col customWidth="1" max="8" min="8" width="27"/>
  </cols>
  <sheetData>
    <row spans="1:8" r="1">
      <c s="1" r="A1" t="s">
        <v>272</v>
      </c>
      <c s="2" r="B1" t="s">
        <v>273</v>
      </c>
      <c s="2" r="C1" t="s">
        <v>274</v>
      </c>
      <c s="2" r="D1" t="s">
        <v>275</v>
      </c>
      <c s="2" r="E1" t="s">
        <v>276</v>
      </c>
      <c s="2" r="F1" t="s">
        <v>277</v>
      </c>
      <c s="2" r="G1" t="s">
        <v>278</v>
      </c>
      <c s="2" r="H1" t="s">
        <v>279</v>
      </c>
    </row>
    <row spans="1:8" r="2">
      <c s="3" r="A2" t="s">
        <v>280</v>
      </c>
    </row>
    <row spans="1:8" r="3">
      <c s="4" r="A3" t="s">
        <v>281</v>
      </c>
      <c s="6" r="D3" t="n">
        <v>5</v>
      </c>
      <c s="6" r="F3" t="n">
        <v>5</v>
      </c>
    </row>
    <row spans="1:8" r="4">
      <c s="4" r="A4" t="s">
        <v>282</v>
      </c>
      <c s="6" r="F4" t="n">
        <v>14</v>
      </c>
    </row>
    <row spans="1:8" r="5">
      <c s="4" r="A5" t="s">
        <v>283</v>
      </c>
      <c s="7" r="F5" t="n">
        <v>1333000</v>
      </c>
    </row>
    <row spans="1:8" r="6">
      <c s="4" r="A6" t="s">
        <v>284</v>
      </c>
      <c s="6" r="F6" t="n">
        <v>51000</v>
      </c>
    </row>
    <row spans="1:8" r="7">
      <c s="4" r="A7" t="s">
        <v>285</v>
      </c>
      <c s="7" r="F7" t="n">
        <v>8000</v>
      </c>
    </row>
    <row spans="1:8" r="8">
      <c s="4" r="A8" t="s">
        <v>286</v>
      </c>
      <c s="6" r="F8" t="n">
        <v>70</v>
      </c>
    </row>
    <row spans="1:8" r="9">
      <c s="4" r="A9" t="s">
        <v>287</v>
      </c>
      <c s="6" r="D9" t="n">
        <v>1</v>
      </c>
      <c s="6" r="F9" t="n">
        <v>1</v>
      </c>
    </row>
    <row spans="1:8" r="10">
      <c s="4" r="A10" t="s">
        <v>288</v>
      </c>
      <c s="7" r="F10" t="n">
        <v>17361000</v>
      </c>
      <c s="7" r="G10" t="n">
        <v>21534000</v>
      </c>
      <c s="7" r="H10" t="n">
        <v>13425000</v>
      </c>
    </row>
    <row spans="1:8" r="11">
      <c s="4" r="A11" t="s">
        <v>289</v>
      </c>
      <c s="7" r="C11" t="n">
        <v>15000000</v>
      </c>
    </row>
    <row spans="1:8" r="12">
      <c s="4" r="A12" t="s">
        <v>290</v>
      </c>
      <c s="4" r="F12" t="s">
        <v>291</v>
      </c>
    </row>
    <row spans="1:8" r="13">
      <c s="4" r="A13" t="s">
        <v>45</v>
      </c>
      <c s="7" r="D13" t="n">
        <v>409000</v>
      </c>
      <c s="7" r="F13" t="n">
        <v>409000</v>
      </c>
      <c s="6" r="G13" t="n">
        <v>713000</v>
      </c>
    </row>
    <row spans="1:8" r="14">
      <c s="4" r="A14" t="s">
        <v>292</v>
      </c>
      <c s="6" r="G14" t="n">
        <v>463000</v>
      </c>
    </row>
    <row spans="1:8" r="15">
      <c s="4" r="A15" t="s">
        <v>293</v>
      </c>
      <c s="6" r="G15" t="n">
        <v>250000000</v>
      </c>
    </row>
    <row spans="1:8" r="16">
      <c s="4" r="A16" t="s">
        <v>294</v>
      </c>
      <c s="6" r="F16" t="n">
        <v>1090000</v>
      </c>
      <c s="6" r="G16" t="n">
        <v>917000</v>
      </c>
      <c s="6" r="H16" t="n">
        <v>971000</v>
      </c>
    </row>
    <row spans="1:8" r="17">
      <c s="4" r="A17" t="s">
        <v>295</v>
      </c>
      <c s="7" r="B17" t="n">
        <v>2941000</v>
      </c>
      <c s="7" r="F17" t="n">
        <v>35150000</v>
      </c>
      <c s="7" r="G17" t="n">
        <v>28675000</v>
      </c>
      <c s="7" r="H17" t="n">
        <v>24419000</v>
      </c>
    </row>
    <row spans="1:8" r="18">
      <c s="4" r="A18" t="s">
        <v>296</v>
      </c>
      <c s="8" r="F18" t="n">
        <v>1.04</v>
      </c>
      <c s="8" r="G18" t="n">
        <v>0.85</v>
      </c>
    </row>
    <row spans="1:8" r="19">
      <c s="4" r="A19" t="s">
        <v>297</v>
      </c>
      <c s="7" r="F19" t="n">
        <v>30425000</v>
      </c>
      <c s="7" r="G19" t="n">
        <v>26990000</v>
      </c>
    </row>
    <row spans="1:8" r="20">
      <c s="4" r="A20" t="s">
        <v>298</v>
      </c>
      <c s="7" r="F20" t="n">
        <v>4725000</v>
      </c>
      <c s="7" r="G20" t="n">
        <v>1685000</v>
      </c>
    </row>
    <row spans="1:8" r="21">
      <c s="4" r="A21" t="s">
        <v>299</v>
      </c>
      <c s="8" r="F21" t="n">
        <v>0.9</v>
      </c>
      <c s="8" r="G21" t="n">
        <v>0.8</v>
      </c>
    </row>
    <row spans="1:8" r="22">
      <c s="4" r="A22" t="s">
        <v>300</v>
      </c>
      <c s="8" r="F22" t="n">
        <v>0.14</v>
      </c>
      <c s="8" r="G22" t="n">
        <v>0.05</v>
      </c>
    </row>
    <row spans="1:8" r="23">
      <c s="4" r="A23" t="s">
        <v>301</v>
      </c>
      <c s="7" r="E23" t="n">
        <v>420000</v>
      </c>
    </row>
    <row spans="1:8" r="24">
      <c s="4" r="A24" t="s">
        <v>302</v>
      </c>
    </row>
    <row spans="1:8" r="25">
      <c s="3" r="A25" t="s">
        <v>280</v>
      </c>
    </row>
    <row spans="1:8" r="26">
      <c s="4" r="A26" t="s">
        <v>303</v>
      </c>
      <c s="6" r="D26" t="n">
        <v>613000</v>
      </c>
    </row>
    <row spans="1:8" r="27">
      <c s="4" r="A27" t="s">
        <v>304</v>
      </c>
      <c s="7" r="D27" t="n">
        <v>401000</v>
      </c>
    </row>
    <row spans="1:8" r="28">
      <c s="4" r="A28" t="s">
        <v>305</v>
      </c>
    </row>
    <row spans="1:8" r="29">
      <c s="3" r="A29" t="s">
        <v>280</v>
      </c>
    </row>
    <row spans="1:8" r="30">
      <c s="4" r="A30" t="s">
        <v>306</v>
      </c>
      <c s="8" r="D30" t="n">
        <v>0.03</v>
      </c>
    </row>
    <row spans="1:8" r="31">
      <c s="4" r="A31" t="s">
        <v>307</v>
      </c>
      <c s="7" r="D31" t="n">
        <v>1014000</v>
      </c>
    </row>
    <row spans="1:8" r="32">
      <c s="4" r="A32" t="s">
        <v>308</v>
      </c>
    </row>
    <row spans="1:8" r="33">
      <c s="3" r="A33" t="s">
        <v>280</v>
      </c>
    </row>
    <row spans="1:8" r="34">
      <c s="4" r="A34" t="s">
        <v>283</v>
      </c>
      <c s="7" r="F34" t="n">
        <v>339000</v>
      </c>
    </row>
    <row spans="1:8" r="35">
      <c s="4" r="A35" t="s">
        <v>309</v>
      </c>
    </row>
    <row spans="1:8" r="36">
      <c s="3" r="A36" t="s">
        <v>280</v>
      </c>
    </row>
    <row spans="1:8" r="37">
      <c s="4" r="A37" t="s">
        <v>310</v>
      </c>
      <c s="6" r="F37" t="n">
        <v>5000</v>
      </c>
      <c s="6" r="G37" t="n">
        <v>5000</v>
      </c>
      <c s="6" r="H37" t="n">
        <v>5000</v>
      </c>
    </row>
    <row spans="1:8" r="38">
      <c s="4" r="A38" t="s">
        <v>311</v>
      </c>
    </row>
    <row spans="1:8" r="39">
      <c s="3" r="A39" t="s">
        <v>280</v>
      </c>
    </row>
    <row spans="1:8" r="40">
      <c s="4" r="A40" t="s">
        <v>288</v>
      </c>
      <c s="7" r="F40" t="n">
        <v>0</v>
      </c>
      <c s="7" r="G40" t="n">
        <v>0</v>
      </c>
      <c s="7" r="H40" t="n">
        <v>0</v>
      </c>
    </row>
    <row spans="1:8" r="41">
      <c s="4" r="A41" t="s">
        <v>312</v>
      </c>
    </row>
    <row spans="1:8" r="42">
      <c s="3" r="A42" t="s">
        <v>280</v>
      </c>
    </row>
    <row spans="1:8" r="43">
      <c s="4" r="A43" t="s">
        <v>313</v>
      </c>
      <c s="7" r="F43" t="n">
        <v>998000</v>
      </c>
    </row>
    <row spans="1:8" r="44">
      <c s="4" r="A44" t="s">
        <v>314</v>
      </c>
    </row>
    <row spans="1:8" r="45">
      <c s="3" r="A45" t="s">
        <v>280</v>
      </c>
    </row>
    <row spans="1:8" r="46">
      <c s="4" r="A46" t="s">
        <v>315</v>
      </c>
      <c s="4" r="F46" t="s">
        <v>316</v>
      </c>
    </row>
    <row spans="1:8" r="47">
      <c s="4" r="A47" t="s">
        <v>317</v>
      </c>
    </row>
    <row spans="1:8" r="48">
      <c s="3" r="A48" t="s">
        <v>280</v>
      </c>
    </row>
    <row spans="1:8" r="49">
      <c s="4" r="A49" t="s">
        <v>315</v>
      </c>
      <c s="4" r="F49" t="s">
        <v>318</v>
      </c>
    </row>
    <row spans="1:8" r="50">
      <c s="4" r="A50" t="s">
        <v>319</v>
      </c>
    </row>
    <row spans="1:8" r="51">
      <c s="3" r="A51" t="s">
        <v>280</v>
      </c>
    </row>
    <row spans="1:8" r="52">
      <c s="4" r="A52" t="s">
        <v>315</v>
      </c>
      <c s="4" r="F52" t="s">
        <v>320</v>
      </c>
    </row>
    <row spans="1:8" r="53">
      <c s="4" r="A53" t="s">
        <v>321</v>
      </c>
    </row>
    <row spans="1:8" r="54">
      <c s="3" r="A54" t="s">
        <v>280</v>
      </c>
    </row>
    <row spans="1:8" r="55">
      <c s="4" r="A55" t="s">
        <v>288</v>
      </c>
      <c s="7" r="F55" t="n">
        <v>17361000</v>
      </c>
    </row>
    <row spans="1:8" r="56">
      <c s="4" r="A56" t="s">
        <v>322</v>
      </c>
      <c s="6" r="D56" t="n">
        <v>8776000</v>
      </c>
      <c s="6" r="F56" t="n">
        <v>8776000</v>
      </c>
    </row>
    <row spans="1:8" r="57">
      <c s="4" r="A57" t="s">
        <v>323</v>
      </c>
    </row>
    <row spans="1:8" r="58">
      <c s="3" r="A58" t="s">
        <v>280</v>
      </c>
    </row>
    <row spans="1:8" r="59">
      <c s="4" r="A59" t="s">
        <v>288</v>
      </c>
      <c s="6" r="F59" t="n">
        <v>17361000</v>
      </c>
    </row>
    <row spans="1:8" r="60">
      <c s="4" r="A60" t="s">
        <v>322</v>
      </c>
      <c s="6" r="D60" t="n">
        <v>842000</v>
      </c>
      <c s="6" r="F60" t="n">
        <v>842000</v>
      </c>
    </row>
    <row spans="1:8" r="61">
      <c s="4" r="A61" t="s">
        <v>324</v>
      </c>
    </row>
    <row spans="1:8" r="62">
      <c s="3" r="A62" t="s">
        <v>280</v>
      </c>
    </row>
    <row spans="1:8" r="63">
      <c s="4" r="A63" t="s">
        <v>288</v>
      </c>
      <c s="6" r="F63" t="n">
        <v>17361000</v>
      </c>
    </row>
    <row spans="1:8" r="64">
      <c s="4" r="A64" t="s">
        <v>322</v>
      </c>
      <c s="6" r="D64" t="n">
        <v>7743000</v>
      </c>
      <c s="7" r="F64" t="n">
        <v>7743000</v>
      </c>
    </row>
    <row spans="1:8" r="65">
      <c s="4" r="A65" t="s">
        <v>325</v>
      </c>
    </row>
    <row spans="1:8" r="66">
      <c s="3" r="A66" t="s">
        <v>280</v>
      </c>
    </row>
    <row spans="1:8" r="67">
      <c s="4" r="A67" t="s">
        <v>326</v>
      </c>
      <c s="4" r="F67" t="s">
        <v>327</v>
      </c>
    </row>
    <row spans="1:8" r="68">
      <c s="4" r="A68" t="s">
        <v>328</v>
      </c>
      <c s="4" r="F68" t="s">
        <v>329</v>
      </c>
    </row>
    <row spans="1:8" r="69">
      <c s="4" r="A69" t="s">
        <v>330</v>
      </c>
      <c s="4" r="F69" t="s">
        <v>331</v>
      </c>
    </row>
    <row spans="1:8" r="70">
      <c s="4" r="A70" t="s">
        <v>332</v>
      </c>
      <c s="4" r="F70" t="s">
        <v>333</v>
      </c>
    </row>
    <row spans="1:8" r="71">
      <c s="4" r="A71" t="s">
        <v>334</v>
      </c>
    </row>
    <row spans="1:8" r="72">
      <c s="3" r="A72" t="s">
        <v>280</v>
      </c>
    </row>
    <row spans="1:8" r="73">
      <c s="4" r="A73" t="s">
        <v>335</v>
      </c>
      <c s="6" r="D73" t="n">
        <v>1264000</v>
      </c>
      <c s="7" r="F73" t="n">
        <v>1264000</v>
      </c>
      <c s="7" r="G73" t="n">
        <v>9266000</v>
      </c>
    </row>
    <row spans="1:8" r="74">
      <c s="4" r="A74" t="s">
        <v>336</v>
      </c>
    </row>
    <row spans="1:8" r="75">
      <c s="3" r="A75" t="s">
        <v>280</v>
      </c>
    </row>
    <row spans="1:8" r="76">
      <c s="4" r="A76" t="s">
        <v>337</v>
      </c>
      <c s="6" r="C76" t="n">
        <v>48</v>
      </c>
    </row>
    <row spans="1:8" r="77">
      <c s="4" r="A77" t="s">
        <v>338</v>
      </c>
    </row>
    <row spans="1:8" r="78">
      <c s="3" r="A78" t="s">
        <v>280</v>
      </c>
    </row>
    <row spans="1:8" r="79">
      <c s="4" r="A79" t="s">
        <v>339</v>
      </c>
      <c s="7" r="D79" t="n">
        <v>3900000</v>
      </c>
      <c s="7" r="F79" t="n">
        <v>39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32</v>
      </c>
    </row>
    <row spans="1:3" r="2">
      <c s="4" r="A2" t="s">
        <v>341</v>
      </c>
    </row>
    <row spans="1:3" r="3">
      <c s="3" r="A3" t="s">
        <v>342</v>
      </c>
    </row>
    <row spans="1:3" r="4">
      <c s="4" r="A4" t="s">
        <v>343</v>
      </c>
      <c s="7" r="B4" t="n">
        <v>888</v>
      </c>
      <c s="7" r="C4" t="n">
        <v>785</v>
      </c>
    </row>
    <row spans="1:3" r="5">
      <c s="4" r="A5" t="s">
        <v>344</v>
      </c>
    </row>
    <row spans="1:3" r="6">
      <c s="3" r="A6" t="s">
        <v>342</v>
      </c>
    </row>
    <row spans="1:3" r="7">
      <c s="4" r="A7" t="s">
        <v>345</v>
      </c>
      <c s="6" r="B7" t="n">
        <v>888</v>
      </c>
      <c s="6" r="C7" t="n">
        <v>785</v>
      </c>
    </row>
    <row spans="1:3" r="8">
      <c s="4" r="A8" t="s">
        <v>346</v>
      </c>
    </row>
    <row spans="1:3" r="9">
      <c s="3" r="A9" t="s">
        <v>342</v>
      </c>
    </row>
    <row spans="1:3" r="10">
      <c s="4" r="A10" t="s">
        <v>343</v>
      </c>
      <c s="6" r="B10" t="n">
        <v>888</v>
      </c>
      <c s="6" r="C10" t="n">
        <v>785</v>
      </c>
    </row>
    <row spans="1:3" r="11">
      <c s="4" r="A11" t="s">
        <v>347</v>
      </c>
    </row>
    <row spans="1:3" r="12">
      <c s="3" r="A12" t="s">
        <v>342</v>
      </c>
    </row>
    <row spans="1:3" r="13">
      <c s="4" r="A13" t="s">
        <v>345</v>
      </c>
      <c s="7" r="B13" t="n">
        <v>888</v>
      </c>
      <c s="7" r="C13" t="n">
        <v>7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32</v>
      </c>
    </row>
    <row spans="1:3" r="2">
      <c s="3" r="A2" t="s">
        <v>349</v>
      </c>
    </row>
    <row spans="1:3" r="3">
      <c s="4" r="A3" t="s">
        <v>350</v>
      </c>
      <c s="7" r="B3" t="n">
        <v>-107109</v>
      </c>
      <c s="7" r="C3" t="n">
        <v>-99510</v>
      </c>
    </row>
    <row spans="1:3" r="4">
      <c s="4" r="A4" t="s">
        <v>41</v>
      </c>
      <c s="6" r="B4" t="n">
        <v>675863</v>
      </c>
      <c s="6" r="C4" t="n">
        <v>495269</v>
      </c>
    </row>
    <row spans="1:3" r="5">
      <c s="4" r="A5" t="s">
        <v>351</v>
      </c>
    </row>
    <row spans="1:3" r="6">
      <c s="3" r="A6" t="s">
        <v>349</v>
      </c>
    </row>
    <row spans="1:3" r="7">
      <c s="4" r="A7" t="s">
        <v>34</v>
      </c>
      <c s="6" r="B7" t="n">
        <v>603</v>
      </c>
      <c s="6" r="C7" t="n">
        <v>2383</v>
      </c>
    </row>
    <row spans="1:3" r="8">
      <c s="4" r="A8" t="s">
        <v>35</v>
      </c>
      <c s="6" r="B8" t="n">
        <v>997</v>
      </c>
      <c s="6" r="C8" t="n">
        <v>3140</v>
      </c>
    </row>
    <row spans="1:3" r="9">
      <c s="4" r="A9" t="s">
        <v>352</v>
      </c>
      <c s="6" r="B9" t="n">
        <v>1600</v>
      </c>
      <c s="6" r="C9" t="n">
        <v>5523</v>
      </c>
    </row>
    <row spans="1:3" r="10">
      <c s="4" r="A10" t="s">
        <v>350</v>
      </c>
      <c s="6" r="B10" t="n">
        <v>-261</v>
      </c>
      <c s="6" r="C10" t="n">
        <v>-1180</v>
      </c>
    </row>
    <row spans="1:3" r="11">
      <c s="4" r="A11" t="s">
        <v>41</v>
      </c>
      <c s="7" r="B11" t="n">
        <v>1339</v>
      </c>
      <c s="7" r="C11" t="n">
        <v>43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32</v>
      </c>
    </row>
    <row spans="1:3" r="2">
      <c s="3" r="A2" t="s">
        <v>68</v>
      </c>
    </row>
    <row spans="1:3" r="3">
      <c s="4" r="A3" t="s">
        <v>69</v>
      </c>
      <c s="7" r="B3" t="n">
        <v>0</v>
      </c>
      <c s="7" r="C3" t="n">
        <v>7009</v>
      </c>
    </row>
    <row spans="1:3" r="4">
      <c s="4" r="A4" t="s">
        <v>70</v>
      </c>
      <c s="7" r="B4" t="n">
        <v>2634</v>
      </c>
      <c s="7" r="C4" t="n">
        <v>4160</v>
      </c>
    </row>
    <row spans="1:3" r="5">
      <c s="4" r="A5" t="s">
        <v>71</v>
      </c>
      <c s="8" r="B5" t="n">
        <v>0.01</v>
      </c>
      <c s="8" r="C5" t="n">
        <v>0.01</v>
      </c>
    </row>
    <row spans="1:3" r="6">
      <c s="4" r="A6" t="s">
        <v>72</v>
      </c>
      <c s="6" r="B6" t="n">
        <v>20000000</v>
      </c>
      <c s="6" r="C6" t="n">
        <v>20000000</v>
      </c>
    </row>
    <row spans="1:3" r="7">
      <c s="4" r="A7" t="s">
        <v>73</v>
      </c>
      <c s="6" r="B7" t="n">
        <v>0</v>
      </c>
      <c s="6" r="C7" t="n">
        <v>0</v>
      </c>
    </row>
    <row spans="1:3" r="8">
      <c s="4" r="A8" t="s">
        <v>74</v>
      </c>
      <c s="8" r="B8" t="n">
        <v>0.01</v>
      </c>
      <c s="8" r="C8" t="n">
        <v>0.01</v>
      </c>
    </row>
    <row spans="1:3" r="9">
      <c s="4" r="A9" t="s">
        <v>75</v>
      </c>
      <c s="6" r="B9" t="n">
        <v>50000000</v>
      </c>
      <c s="6" r="C9" t="n">
        <v>50000000</v>
      </c>
    </row>
    <row spans="1:3" r="10">
      <c s="4" r="A10" t="s">
        <v>76</v>
      </c>
      <c s="6" r="B10" t="n">
        <v>33422170</v>
      </c>
      <c s="6" r="C10" t="n">
        <v>33417203</v>
      </c>
    </row>
    <row spans="1:3" r="11">
      <c s="4" r="A11" t="s">
        <v>77</v>
      </c>
      <c s="6" r="B11" t="n">
        <v>33422170</v>
      </c>
      <c s="6" r="C11" t="n">
        <v>33417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3</v>
      </c>
      <c s="2" r="B1" t="s">
        <v>1</v>
      </c>
    </row>
    <row spans="1:4" r="2">
      <c s="2" r="B2" t="s">
        <v>2</v>
      </c>
      <c s="2" r="C2" t="s">
        <v>32</v>
      </c>
      <c s="2" r="D2" t="s">
        <v>79</v>
      </c>
    </row>
    <row spans="1:4" r="3">
      <c s="3" r="A3" t="s">
        <v>354</v>
      </c>
    </row>
    <row spans="1:4" r="4">
      <c s="4" r="A4" t="s">
        <v>81</v>
      </c>
      <c s="7" r="B4" t="n">
        <v>164</v>
      </c>
      <c s="7" r="C4" t="n">
        <v>2372</v>
      </c>
      <c s="7" r="D4" t="n">
        <v>4583</v>
      </c>
    </row>
    <row spans="1:4" r="5">
      <c s="4" r="A5" t="s">
        <v>87</v>
      </c>
      <c s="6" r="B5" t="n">
        <v>-5746</v>
      </c>
      <c s="6" r="C5" t="n">
        <v>-8596</v>
      </c>
      <c s="6" r="D5" t="n">
        <v>-9748</v>
      </c>
    </row>
    <row spans="1:4" r="6">
      <c s="4" r="A6" t="s">
        <v>355</v>
      </c>
      <c s="6" r="B6" t="n">
        <v>2283</v>
      </c>
      <c s="6" r="C6" t="n">
        <v>242</v>
      </c>
      <c s="6" r="D6" t="n">
        <v>2295</v>
      </c>
    </row>
    <row spans="1:4" r="7">
      <c s="4" r="A7" t="s">
        <v>99</v>
      </c>
      <c s="6" r="B7" t="n">
        <v>-3299</v>
      </c>
      <c s="6" r="C7" t="n">
        <v>-5982</v>
      </c>
      <c s="6" r="D7" t="n">
        <v>-2870</v>
      </c>
    </row>
    <row spans="1:4" r="8">
      <c s="4" r="A8" t="s">
        <v>356</v>
      </c>
      <c s="6" r="B8" t="n">
        <v>339</v>
      </c>
      <c s="6" r="C8" t="n">
        <v>8995</v>
      </c>
      <c s="6" r="D8" t="n">
        <v>45505</v>
      </c>
    </row>
    <row spans="1:4" r="9">
      <c s="4" r="A9" t="s">
        <v>100</v>
      </c>
      <c s="7" r="B9" t="n">
        <v>-2960</v>
      </c>
      <c s="7" r="C9" t="n">
        <v>3013</v>
      </c>
      <c s="7" r="D9" t="n">
        <v>4263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57</v>
      </c>
      <c s="2" r="B1" t="s">
        <v>358</v>
      </c>
      <c s="2" r="J1" t="s">
        <v>1</v>
      </c>
    </row>
    <row spans="1:12" r="2">
      <c s="2" r="B2" t="s">
        <v>2</v>
      </c>
      <c s="2" r="C2" t="s">
        <v>359</v>
      </c>
      <c s="2" r="D2" t="s">
        <v>4</v>
      </c>
      <c s="2" r="E2" t="s">
        <v>360</v>
      </c>
      <c s="2" r="F2" t="s">
        <v>32</v>
      </c>
      <c s="2" r="G2" t="s">
        <v>361</v>
      </c>
      <c s="2" r="H2" t="s">
        <v>362</v>
      </c>
      <c s="2" r="I2" t="s">
        <v>363</v>
      </c>
      <c s="2" r="J2" t="s">
        <v>2</v>
      </c>
      <c s="2" r="K2" t="s">
        <v>32</v>
      </c>
      <c s="2" r="L2" t="s">
        <v>79</v>
      </c>
    </row>
    <row spans="1:12" r="3">
      <c s="3" r="A3" t="s">
        <v>364</v>
      </c>
    </row>
    <row spans="1:12" r="4">
      <c s="4" r="A4" t="s">
        <v>97</v>
      </c>
      <c s="7" r="B4" t="n">
        <v>20384</v>
      </c>
      <c s="7" r="C4" t="n">
        <v>8564</v>
      </c>
      <c s="7" r="D4" t="n">
        <v>11503</v>
      </c>
      <c s="7" r="E4" t="n">
        <v>-81</v>
      </c>
      <c s="7" r="F4" t="n">
        <v>-3120</v>
      </c>
      <c s="7" r="G4" t="n">
        <v>9006</v>
      </c>
      <c s="7" r="H4" t="n">
        <v>6823</v>
      </c>
      <c s="7" r="I4" t="n">
        <v>7696</v>
      </c>
      <c s="7" r="J4" t="n">
        <v>40370</v>
      </c>
      <c s="7" r="K4" t="n">
        <v>20405</v>
      </c>
      <c s="7" r="L4" t="n">
        <v>27376</v>
      </c>
    </row>
    <row spans="1:12" r="5">
      <c s="4" r="A5" t="s">
        <v>365</v>
      </c>
      <c s="6" r="J5" t="n">
        <v>-460</v>
      </c>
      <c s="6" r="K5" t="n">
        <v>-341</v>
      </c>
      <c s="6" r="L5" t="n">
        <v>-252</v>
      </c>
    </row>
    <row spans="1:12" r="6">
      <c s="4" r="A6" t="s">
        <v>366</v>
      </c>
      <c s="6" r="J6" t="n">
        <v>39910</v>
      </c>
      <c s="6" r="K6" t="n">
        <v>20064</v>
      </c>
      <c s="6" r="L6" t="n">
        <v>27124</v>
      </c>
    </row>
    <row spans="1:12" r="7">
      <c s="4" r="A7" t="s">
        <v>100</v>
      </c>
      <c s="6" r="J7" t="n">
        <v>-2960</v>
      </c>
      <c s="6" r="K7" t="n">
        <v>3013</v>
      </c>
      <c s="6" r="L7" t="n">
        <v>42635</v>
      </c>
    </row>
    <row spans="1:12" r="8">
      <c s="4" r="A8" t="s">
        <v>365</v>
      </c>
      <c s="6" r="K8" t="n">
        <v>-50</v>
      </c>
      <c s="6" r="L8" t="n">
        <v>-392</v>
      </c>
    </row>
    <row spans="1:12" r="9">
      <c s="4" r="A9" t="s">
        <v>367</v>
      </c>
      <c s="6" r="J9" t="n">
        <v>-2960</v>
      </c>
      <c s="6" r="K9" t="n">
        <v>2963</v>
      </c>
      <c s="6" r="L9" t="n">
        <v>42243</v>
      </c>
    </row>
    <row spans="1:12" r="10">
      <c s="4" r="A10" t="s">
        <v>368</v>
      </c>
      <c s="7" r="J10" t="n">
        <v>36950</v>
      </c>
      <c s="7" r="K10" t="n">
        <v>23027</v>
      </c>
      <c s="7" r="L10" t="n">
        <v>69367</v>
      </c>
    </row>
    <row spans="1:12" r="11">
      <c s="4" r="A11" t="s">
        <v>104</v>
      </c>
      <c s="6" r="J11" t="n">
        <v>33420</v>
      </c>
      <c s="6" r="K11" t="n">
        <v>33409</v>
      </c>
      <c s="6" r="L11" t="n">
        <v>33397</v>
      </c>
    </row>
    <row spans="1:12" r="12">
      <c s="4" r="A12" t="s">
        <v>369</v>
      </c>
      <c s="6" r="B12" t="n">
        <v>400</v>
      </c>
      <c s="6" r="F12" t="n">
        <v>333</v>
      </c>
      <c s="6" r="J12" t="n">
        <v>400</v>
      </c>
      <c s="6" r="K12" t="n">
        <v>333</v>
      </c>
      <c s="6" r="L12" t="n">
        <v>296</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s>
  <sheetData>
    <row spans="1:13" r="1">
      <c s="1" r="A1" t="s">
        <v>370</v>
      </c>
      <c s="2" r="B1" t="s">
        <v>371</v>
      </c>
      <c s="2" r="C1" t="s">
        <v>372</v>
      </c>
      <c s="2" r="D1" t="s">
        <v>373</v>
      </c>
      <c s="2" r="E1" t="s">
        <v>374</v>
      </c>
      <c s="2" r="F1" t="s">
        <v>375</v>
      </c>
      <c s="2" r="G1" t="s">
        <v>376</v>
      </c>
      <c s="2" r="H1" t="s">
        <v>377</v>
      </c>
      <c s="2" r="I1" t="s">
        <v>378</v>
      </c>
      <c s="2" r="J1" t="s">
        <v>276</v>
      </c>
      <c s="2" r="K1" t="s">
        <v>372</v>
      </c>
      <c s="2" r="L1" t="s">
        <v>376</v>
      </c>
      <c s="2" r="M1" t="s">
        <v>379</v>
      </c>
    </row>
    <row spans="1:13" r="2">
      <c s="3" r="A2" t="s">
        <v>380</v>
      </c>
    </row>
    <row spans="1:13" r="3">
      <c s="4" r="A3" t="s">
        <v>381</v>
      </c>
      <c s="6" r="C3" t="n">
        <v>851</v>
      </c>
      <c s="6" r="K3" t="n">
        <v>851</v>
      </c>
    </row>
    <row spans="1:13" r="4">
      <c s="4" r="A4" t="s">
        <v>382</v>
      </c>
      <c s="6" r="C4" t="n">
        <v>23</v>
      </c>
      <c s="6" r="K4" t="n">
        <v>23</v>
      </c>
    </row>
    <row spans="1:13" r="5">
      <c s="4" r="A5" t="s">
        <v>383</v>
      </c>
      <c s="7" r="C5" t="n">
        <v>28564000</v>
      </c>
      <c s="7" r="D5" t="n">
        <v>29077000</v>
      </c>
      <c s="7" r="E5" t="n">
        <v>25467000</v>
      </c>
      <c s="7" r="F5" t="n">
        <v>23927000</v>
      </c>
      <c s="7" r="G5" t="n">
        <v>24550000</v>
      </c>
      <c s="7" r="H5" t="n">
        <v>24078000</v>
      </c>
      <c s="7" r="I5" t="n">
        <v>24356000</v>
      </c>
      <c s="7" r="J5" t="n">
        <v>23764000</v>
      </c>
      <c s="7" r="K5" t="n">
        <v>107035000</v>
      </c>
      <c s="7" r="L5" t="n">
        <v>96748000</v>
      </c>
      <c s="7" r="M5" t="n">
        <v>96295000</v>
      </c>
    </row>
    <row spans="1:13" r="6">
      <c s="4" r="A6" t="s">
        <v>81</v>
      </c>
      <c s="6" r="K6" t="n">
        <v>88358000</v>
      </c>
      <c s="6" r="L6" t="n">
        <v>77720000</v>
      </c>
      <c s="6" r="M6" t="n">
        <v>72990000</v>
      </c>
    </row>
    <row spans="1:13" r="7">
      <c s="4" r="A7" t="s">
        <v>384</v>
      </c>
      <c s="6" r="K7" t="n">
        <v>14146000</v>
      </c>
      <c s="6" r="L7" t="n">
        <v>13777000</v>
      </c>
      <c s="6" r="M7" t="n">
        <v>15405000</v>
      </c>
    </row>
    <row spans="1:13" r="8">
      <c s="4" r="A8" t="s">
        <v>83</v>
      </c>
      <c s="7" r="B8" t="n">
        <v>10800000</v>
      </c>
      <c s="6" r="M8" t="n">
        <v>3126000</v>
      </c>
    </row>
    <row spans="1:13" r="9">
      <c s="4" r="A9" t="s">
        <v>385</v>
      </c>
      <c s="6" r="K9" t="n">
        <v>4531000</v>
      </c>
      <c s="6" r="L9" t="n">
        <v>5251000</v>
      </c>
      <c s="6" r="M9" t="n">
        <v>7900000</v>
      </c>
    </row>
    <row spans="1:13" r="10">
      <c s="4" r="A10" t="s">
        <v>42</v>
      </c>
      <c s="6" r="C10" t="n">
        <v>94098000</v>
      </c>
      <c s="6" r="G10" t="n">
        <v>95764000</v>
      </c>
      <c s="6" r="K10" t="n">
        <v>94098000</v>
      </c>
      <c s="6" r="L10" t="n">
        <v>95764000</v>
      </c>
    </row>
    <row spans="1:13" r="11">
      <c s="4" r="A11" t="s">
        <v>386</v>
      </c>
      <c s="6" r="C11" t="n">
        <v>179372000</v>
      </c>
      <c s="6" r="G11" t="n">
        <v>191491000</v>
      </c>
      <c s="6" r="K11" t="n">
        <v>179372000</v>
      </c>
      <c s="6" r="L11" t="n">
        <v>191491000</v>
      </c>
    </row>
    <row spans="1:13" r="12">
      <c s="4" r="A12" t="s">
        <v>387</v>
      </c>
      <c s="6" r="C12" t="n">
        <v>13979000</v>
      </c>
      <c s="6" r="G12" t="n">
        <v>13979000</v>
      </c>
      <c s="6" r="K12" t="n">
        <v>13979000</v>
      </c>
      <c s="6" r="L12" t="n">
        <v>13979000</v>
      </c>
    </row>
    <row spans="1:13" r="13">
      <c s="4" r="A13" t="s">
        <v>388</v>
      </c>
      <c s="6" r="C13" t="n">
        <v>99253000</v>
      </c>
      <c s="7" r="G13" t="n">
        <v>109706000</v>
      </c>
      <c s="7" r="K13" t="n">
        <v>99253000</v>
      </c>
      <c s="6" r="L13" t="n">
        <v>109706000</v>
      </c>
    </row>
    <row spans="1:13" r="14">
      <c s="4" r="A14" t="s">
        <v>389</v>
      </c>
      <c s="4" r="K14" t="s">
        <v>390</v>
      </c>
    </row>
    <row spans="1:13" r="15">
      <c s="6" r="A15" t="n">
        <v>2016</v>
      </c>
      <c s="6" r="C15" t="n">
        <v>6219000</v>
      </c>
      <c s="7" r="K15" t="n">
        <v>6219000</v>
      </c>
    </row>
    <row spans="1:13" r="16">
      <c s="6" r="A16" t="n">
        <v>2017</v>
      </c>
      <c s="6" r="C16" t="n">
        <v>5064000</v>
      </c>
      <c s="6" r="K16" t="n">
        <v>5064000</v>
      </c>
    </row>
    <row spans="1:13" r="17">
      <c s="6" r="A17" t="n">
        <v>2018</v>
      </c>
      <c s="6" r="C17" t="n">
        <v>4038000</v>
      </c>
      <c s="6" r="K17" t="n">
        <v>4038000</v>
      </c>
    </row>
    <row spans="1:13" r="18">
      <c s="6" r="A18" t="n">
        <v>2019</v>
      </c>
      <c s="6" r="C18" t="n">
        <v>3026000</v>
      </c>
      <c s="6" r="K18" t="n">
        <v>3026000</v>
      </c>
    </row>
    <row spans="1:13" r="19">
      <c s="6" r="A19" t="n">
        <v>2020</v>
      </c>
      <c s="6" r="C19" t="n">
        <v>1873000</v>
      </c>
      <c s="6" r="K19" t="n">
        <v>1873000</v>
      </c>
    </row>
    <row spans="1:13" r="20">
      <c s="4" r="A20" t="s">
        <v>391</v>
      </c>
      <c s="7" r="C20" t="n">
        <v>6248000</v>
      </c>
      <c s="6" r="K20" t="n">
        <v>6248000</v>
      </c>
    </row>
    <row spans="1:13" r="21">
      <c s="4" r="A21" t="s">
        <v>392</v>
      </c>
      <c s="6" r="K21" t="n">
        <v>5918000</v>
      </c>
      <c s="6" r="L21" t="n">
        <v>6088000</v>
      </c>
      <c s="6" r="M21" t="n">
        <v>7092000</v>
      </c>
    </row>
    <row spans="1:13" r="22">
      <c s="4" r="A22" t="s">
        <v>393</v>
      </c>
      <c s="7" r="K22" t="n">
        <v>9653000</v>
      </c>
      <c s="7" r="L22" t="n">
        <v>10358000</v>
      </c>
      <c s="6" r="M22" t="n">
        <v>10715000</v>
      </c>
    </row>
    <row spans="1:13" r="23">
      <c s="4" r="A23" t="s">
        <v>394</v>
      </c>
    </row>
    <row spans="1:13" r="24">
      <c s="3" r="A24" t="s">
        <v>380</v>
      </c>
    </row>
    <row spans="1:13" r="25">
      <c s="4" r="A25" t="s">
        <v>395</v>
      </c>
      <c s="6" r="C25" t="n">
        <v>98</v>
      </c>
      <c s="6" r="K25" t="n">
        <v>98</v>
      </c>
    </row>
    <row spans="1:13" r="26">
      <c s="4" r="A26" t="s">
        <v>396</v>
      </c>
    </row>
    <row spans="1:13" r="27">
      <c s="3" r="A27" t="s">
        <v>380</v>
      </c>
    </row>
    <row spans="1:13" r="28">
      <c s="4" r="A28" t="s">
        <v>83</v>
      </c>
      <c s="7" r="M28" t="n">
        <v>3126000</v>
      </c>
    </row>
    <row spans="1:13" r="29">
      <c s="4" r="A29" t="s">
        <v>397</v>
      </c>
    </row>
    <row spans="1:13" r="30">
      <c s="3" r="A30" t="s">
        <v>380</v>
      </c>
    </row>
    <row spans="1:13" r="31">
      <c s="4" r="A31" t="s">
        <v>398</v>
      </c>
      <c s="6" r="C31" t="n">
        <v>753</v>
      </c>
      <c s="6" r="K31" t="n">
        <v>7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399</v>
      </c>
      <c s="2" r="B1" t="s">
        <v>400</v>
      </c>
    </row>
    <row spans="1:2" r="2">
      <c s="3" r="A2" t="s">
        <v>401</v>
      </c>
    </row>
    <row spans="1:2" r="3">
      <c s="6" r="A3" t="n">
        <v>2016</v>
      </c>
      <c s="7" r="B3" t="n">
        <v>79520</v>
      </c>
    </row>
    <row spans="1:2" r="4">
      <c s="6" r="A4" t="n">
        <v>2017</v>
      </c>
      <c s="6" r="B4" t="n">
        <v>79582</v>
      </c>
    </row>
    <row spans="1:2" r="5">
      <c s="6" r="A5" t="n">
        <v>2018</v>
      </c>
      <c s="6" r="B5" t="n">
        <v>78965</v>
      </c>
    </row>
    <row spans="1:2" r="6">
      <c s="6" r="A6" t="n">
        <v>2019</v>
      </c>
      <c s="6" r="B6" t="n">
        <v>78620</v>
      </c>
    </row>
    <row spans="1:2" r="7">
      <c s="6" r="A7" t="n">
        <v>2020</v>
      </c>
      <c s="6" r="B7" t="n">
        <v>74070</v>
      </c>
    </row>
    <row spans="1:2" r="8">
      <c s="4" r="A8" t="s">
        <v>391</v>
      </c>
      <c s="6" r="B8" t="n">
        <v>628673</v>
      </c>
    </row>
    <row spans="1:2" r="9">
      <c s="6" r="A9" t="n">
        <v>2016</v>
      </c>
      <c s="6" r="B9" t="n">
        <v>12308</v>
      </c>
    </row>
    <row spans="1:2" r="10">
      <c s="6" r="A10" t="n">
        <v>2017</v>
      </c>
      <c s="6" r="B10" t="n">
        <v>12623</v>
      </c>
    </row>
    <row spans="1:2" r="11">
      <c s="6" r="A11" t="n">
        <v>2018</v>
      </c>
      <c s="6" r="B11" t="n">
        <v>12871</v>
      </c>
    </row>
    <row spans="1:2" r="12">
      <c s="6" r="A12" t="n">
        <v>2019</v>
      </c>
      <c s="6" r="B12" t="n">
        <v>13079</v>
      </c>
    </row>
    <row spans="1:2" r="13">
      <c s="6" r="A13" t="n">
        <v>2020</v>
      </c>
      <c s="6" r="B13" t="n">
        <v>13375</v>
      </c>
    </row>
    <row spans="1:2" r="14">
      <c s="4" r="A14" t="s">
        <v>391</v>
      </c>
      <c s="6" r="B14" t="n">
        <v>115116</v>
      </c>
    </row>
    <row spans="1:2" r="15">
      <c s="6" r="A15" t="n">
        <v>2016</v>
      </c>
      <c s="6" r="B15" t="n">
        <v>91828</v>
      </c>
    </row>
    <row spans="1:2" r="16">
      <c s="6" r="A16" t="n">
        <v>2017</v>
      </c>
      <c s="6" r="B16" t="n">
        <v>92205</v>
      </c>
    </row>
    <row spans="1:2" r="17">
      <c s="6" r="A17" t="n">
        <v>2018</v>
      </c>
      <c s="6" r="B17" t="n">
        <v>91836</v>
      </c>
    </row>
    <row spans="1:2" r="18">
      <c s="6" r="A18" t="n">
        <v>2019</v>
      </c>
      <c s="6" r="B18" t="n">
        <v>91699</v>
      </c>
    </row>
    <row spans="1:2" r="19">
      <c s="6" r="A19" t="n">
        <v>2020</v>
      </c>
      <c s="6" r="B19" t="n">
        <v>87445</v>
      </c>
    </row>
    <row spans="1:2" r="20">
      <c s="4" r="A20" t="s">
        <v>391</v>
      </c>
      <c s="7" r="B20" t="n">
        <v>7437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9"/>
    <col customWidth="1" max="9" min="9" width="21"/>
    <col customWidth="1" max="10" min="10" width="21"/>
    <col customWidth="1" max="11" min="11" width="21"/>
  </cols>
  <sheetData>
    <row spans="1:11" r="1">
      <c s="1" r="A1" t="s">
        <v>402</v>
      </c>
      <c s="2" r="B1" t="s">
        <v>371</v>
      </c>
      <c s="2" r="C1" t="s">
        <v>403</v>
      </c>
      <c s="2" r="D1" t="s">
        <v>404</v>
      </c>
      <c s="2" r="E1" t="s">
        <v>405</v>
      </c>
      <c s="2" r="F1" t="s">
        <v>406</v>
      </c>
      <c s="2" r="G1" t="s">
        <v>407</v>
      </c>
      <c s="2" r="H1" t="s">
        <v>408</v>
      </c>
      <c s="2" r="I1" t="s">
        <v>379</v>
      </c>
      <c s="2" r="J1" t="s">
        <v>409</v>
      </c>
      <c s="2" r="K1" t="s">
        <v>376</v>
      </c>
    </row>
    <row spans="1:11" r="2">
      <c s="3" r="A2" t="s">
        <v>380</v>
      </c>
    </row>
    <row spans="1:11" r="3">
      <c s="4" r="A3" t="s">
        <v>410</v>
      </c>
      <c s="7" r="B3" t="n">
        <v>10800000</v>
      </c>
      <c s="7" r="I3" t="n">
        <v>3126000</v>
      </c>
    </row>
    <row spans="1:11" r="4">
      <c s="4" r="A4" t="s">
        <v>411</v>
      </c>
      <c s="6" r="H4" t="n">
        <v>15</v>
      </c>
    </row>
    <row spans="1:11" r="5">
      <c s="4" r="A5" t="s">
        <v>412</v>
      </c>
      <c s="6" r="H5" t="n">
        <v>360</v>
      </c>
    </row>
    <row spans="1:11" r="6">
      <c s="4" r="A6" t="s">
        <v>413</v>
      </c>
      <c s="7" r="H6" t="n">
        <v>11917000</v>
      </c>
    </row>
    <row spans="1:11" r="7">
      <c s="4" r="A7" t="s">
        <v>414</v>
      </c>
      <c s="6" r="H7" t="n">
        <v>13403000</v>
      </c>
    </row>
    <row spans="1:11" r="8">
      <c s="4" r="A8" t="s">
        <v>415</v>
      </c>
      <c s="6" r="H8" t="n">
        <v>2731000</v>
      </c>
    </row>
    <row spans="1:11" r="9">
      <c s="4" r="A9" t="s">
        <v>416</v>
      </c>
      <c s="7" r="H9" t="n">
        <v>120000</v>
      </c>
      <c s="6" r="I9" t="n">
        <v>365000</v>
      </c>
      <c s="7" r="K9" t="n">
        <v>60000</v>
      </c>
    </row>
    <row spans="1:11" r="10">
      <c s="4" r="A10" t="s">
        <v>417</v>
      </c>
      <c s="6" r="H10" t="n">
        <v>15</v>
      </c>
    </row>
    <row spans="1:11" r="11">
      <c s="4" r="A11" t="s">
        <v>319</v>
      </c>
    </row>
    <row spans="1:11" r="12">
      <c s="3" r="A12" t="s">
        <v>380</v>
      </c>
    </row>
    <row spans="1:11" r="13">
      <c s="4" r="A13" t="s">
        <v>414</v>
      </c>
      <c s="7" r="H13" t="n">
        <v>13403000</v>
      </c>
    </row>
    <row spans="1:11" r="14">
      <c s="4" r="A14" t="s">
        <v>418</v>
      </c>
      <c s="6" r="H14" t="n">
        <v>10672000</v>
      </c>
      <c s="7" r="K14" t="n">
        <v>10672000</v>
      </c>
    </row>
    <row spans="1:11" r="15">
      <c s="4" r="A15" t="s">
        <v>415</v>
      </c>
      <c s="7" r="H15" t="n">
        <v>2731000</v>
      </c>
    </row>
    <row spans="1:11" r="16">
      <c s="4" r="A16" t="s">
        <v>419</v>
      </c>
    </row>
    <row spans="1:11" r="17">
      <c s="3" r="A17" t="s">
        <v>380</v>
      </c>
    </row>
    <row spans="1:11" r="18">
      <c s="4" r="A18" t="s">
        <v>420</v>
      </c>
      <c s="4" r="H18" t="s">
        <v>327</v>
      </c>
    </row>
    <row spans="1:11" r="19">
      <c s="4" r="A19" t="s">
        <v>421</v>
      </c>
    </row>
    <row spans="1:11" r="20">
      <c s="3" r="A20" t="s">
        <v>380</v>
      </c>
    </row>
    <row spans="1:11" r="21">
      <c s="4" r="A21" t="s">
        <v>422</v>
      </c>
      <c s="4" r="H21" t="s">
        <v>423</v>
      </c>
    </row>
    <row spans="1:11" r="22">
      <c s="4" r="A22" t="s">
        <v>424</v>
      </c>
    </row>
    <row spans="1:11" r="23">
      <c s="3" r="A23" t="s">
        <v>380</v>
      </c>
    </row>
    <row spans="1:11" r="24">
      <c s="4" r="A24" t="s">
        <v>425</v>
      </c>
      <c s="6" r="H24" t="n">
        <v>400</v>
      </c>
    </row>
    <row spans="1:11" r="25">
      <c s="4" r="A25" t="s">
        <v>426</v>
      </c>
    </row>
    <row spans="1:11" r="26">
      <c s="3" r="A26" t="s">
        <v>380</v>
      </c>
    </row>
    <row spans="1:11" r="27">
      <c s="4" r="A27" t="s">
        <v>410</v>
      </c>
      <c s="7" r="G27" t="n">
        <v>25096000</v>
      </c>
    </row>
    <row spans="1:11" r="28">
      <c s="4" r="A28" t="s">
        <v>427</v>
      </c>
    </row>
    <row spans="1:11" r="29">
      <c s="3" r="A29" t="s">
        <v>380</v>
      </c>
    </row>
    <row spans="1:11" r="30">
      <c s="4" r="A30" t="s">
        <v>410</v>
      </c>
      <c s="7" r="E30" t="n">
        <v>6585000</v>
      </c>
    </row>
    <row spans="1:11" r="31">
      <c s="4" r="A31" t="s">
        <v>428</v>
      </c>
    </row>
    <row spans="1:11" r="32">
      <c s="3" r="A32" t="s">
        <v>380</v>
      </c>
    </row>
    <row spans="1:11" r="33">
      <c s="4" r="A33" t="s">
        <v>410</v>
      </c>
      <c s="7" r="D33" t="n">
        <v>93000000</v>
      </c>
    </row>
    <row spans="1:11" r="34">
      <c s="4" r="A34" t="s">
        <v>429</v>
      </c>
      <c s="7" r="H34" t="n">
        <v>18177000</v>
      </c>
    </row>
    <row spans="1:11" r="35">
      <c s="4" r="A35" t="s">
        <v>430</v>
      </c>
    </row>
    <row spans="1:11" r="36">
      <c s="3" r="A36" t="s">
        <v>380</v>
      </c>
    </row>
    <row spans="1:11" r="37">
      <c s="4" r="A37" t="s">
        <v>431</v>
      </c>
      <c s="6" r="I37" t="n">
        <v>34251000</v>
      </c>
    </row>
    <row spans="1:11" r="38">
      <c s="4" r="A38" t="s">
        <v>432</v>
      </c>
    </row>
    <row spans="1:11" r="39">
      <c s="3" r="A39" t="s">
        <v>380</v>
      </c>
    </row>
    <row spans="1:11" r="40">
      <c s="4" r="A40" t="s">
        <v>431</v>
      </c>
      <c s="6" r="I40" t="n">
        <v>16963000</v>
      </c>
    </row>
    <row spans="1:11" r="41">
      <c s="4" r="A41" t="s">
        <v>433</v>
      </c>
    </row>
    <row spans="1:11" r="42">
      <c s="3" r="A42" t="s">
        <v>380</v>
      </c>
    </row>
    <row spans="1:11" r="43">
      <c s="4" r="A43" t="s">
        <v>431</v>
      </c>
      <c s="6" r="I43" t="n">
        <v>5819000</v>
      </c>
    </row>
    <row spans="1:11" r="44">
      <c s="4" r="A44" t="s">
        <v>434</v>
      </c>
    </row>
    <row spans="1:11" r="45">
      <c s="3" r="A45" t="s">
        <v>380</v>
      </c>
    </row>
    <row spans="1:11" r="46">
      <c s="4" r="A46" t="s">
        <v>410</v>
      </c>
      <c s="6" r="G46" t="n">
        <v>7976000</v>
      </c>
    </row>
    <row spans="1:11" r="47">
      <c s="4" r="A47" t="s">
        <v>435</v>
      </c>
    </row>
    <row spans="1:11" r="48">
      <c s="3" r="A48" t="s">
        <v>380</v>
      </c>
    </row>
    <row spans="1:11" r="49">
      <c s="4" r="A49" t="s">
        <v>410</v>
      </c>
      <c s="6" r="G49" t="n">
        <v>13994000</v>
      </c>
    </row>
    <row spans="1:11" r="50">
      <c s="4" r="A50" t="s">
        <v>436</v>
      </c>
    </row>
    <row spans="1:11" r="51">
      <c s="3" r="A51" t="s">
        <v>380</v>
      </c>
    </row>
    <row spans="1:11" r="52">
      <c s="4" r="A52" t="s">
        <v>410</v>
      </c>
      <c s="7" r="G52" t="n">
        <v>3126000</v>
      </c>
    </row>
    <row spans="1:11" r="53">
      <c s="4" r="A53" t="s">
        <v>437</v>
      </c>
    </row>
    <row spans="1:11" r="54">
      <c s="3" r="A54" t="s">
        <v>380</v>
      </c>
    </row>
    <row spans="1:11" r="55">
      <c s="4" r="A55" t="s">
        <v>431</v>
      </c>
      <c s="7" r="I55" t="n">
        <v>22782000</v>
      </c>
    </row>
    <row spans="1:11" r="56">
      <c s="4" r="A56" t="s">
        <v>438</v>
      </c>
    </row>
    <row spans="1:11" r="57">
      <c s="3" r="A57" t="s">
        <v>380</v>
      </c>
    </row>
    <row spans="1:11" r="58">
      <c s="4" r="A58" t="s">
        <v>439</v>
      </c>
      <c s="7" r="F58" t="n">
        <v>6725000</v>
      </c>
    </row>
    <row spans="1:11" r="59">
      <c s="4" r="A59" t="s">
        <v>440</v>
      </c>
      <c s="7" r="J59" t="n">
        <v>6526000</v>
      </c>
    </row>
    <row spans="1:11" r="60">
      <c s="4" r="A60" t="s">
        <v>410</v>
      </c>
      <c s="7" r="E60" t="n">
        <v>25096000</v>
      </c>
    </row>
    <row spans="1:11" r="61">
      <c s="4" r="A61" t="s">
        <v>441</v>
      </c>
    </row>
    <row spans="1:11" r="62">
      <c s="3" r="A62" t="s">
        <v>380</v>
      </c>
    </row>
    <row spans="1:11" r="63">
      <c s="4" r="A63" t="s">
        <v>410</v>
      </c>
      <c s="7" r="H63" t="n">
        <v>1300000</v>
      </c>
    </row>
    <row spans="1:11" r="64">
      <c s="4" r="A64" t="s">
        <v>442</v>
      </c>
    </row>
    <row spans="1:11" r="65">
      <c s="3" r="A65" t="s">
        <v>380</v>
      </c>
    </row>
    <row spans="1:11" r="66">
      <c s="4" r="A66" t="s">
        <v>443</v>
      </c>
      <c s="4" r="H66" t="s">
        <v>444</v>
      </c>
    </row>
    <row spans="1:11" r="67">
      <c s="4" r="A67" t="s">
        <v>445</v>
      </c>
      <c s="4" r="H67" t="s">
        <v>446</v>
      </c>
    </row>
    <row spans="1:11" r="68">
      <c s="4" r="A68" t="s">
        <v>447</v>
      </c>
      <c s="7" r="C68" t="n">
        <v>6800000</v>
      </c>
    </row>
    <row spans="1:11" r="69">
      <c s="4" r="A69" t="s">
        <v>448</v>
      </c>
    </row>
    <row spans="1:11" r="70">
      <c s="3" r="A70" t="s">
        <v>380</v>
      </c>
    </row>
    <row spans="1:11" r="71">
      <c s="4" r="A71" t="s">
        <v>449</v>
      </c>
      <c s="7" r="C71" t="n">
        <v>5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34"/>
    <col customWidth="1" max="3" min="3" width="14"/>
  </cols>
  <sheetData>
    <row spans="1:3" r="1">
      <c s="1" r="A1" t="s">
        <v>450</v>
      </c>
      <c s="2" r="B1" t="s">
        <v>1</v>
      </c>
    </row>
    <row spans="1:3" r="2">
      <c s="2" r="B2" t="s">
        <v>451</v>
      </c>
      <c s="2" r="C2" t="s">
        <v>32</v>
      </c>
    </row>
    <row spans="1:3" r="3">
      <c s="3" r="A3" t="s">
        <v>380</v>
      </c>
    </row>
    <row spans="1:3" r="4">
      <c s="4" r="A4" t="s">
        <v>452</v>
      </c>
      <c s="6" r="B4" t="n">
        <v>3</v>
      </c>
    </row>
    <row spans="1:3" r="5">
      <c s="4" r="A5" t="s">
        <v>453</v>
      </c>
    </row>
    <row spans="1:3" r="6">
      <c s="3" r="A6" t="s">
        <v>380</v>
      </c>
    </row>
    <row spans="1:3" r="7">
      <c s="4" r="A7" t="s">
        <v>454</v>
      </c>
      <c s="6" r="B7" t="n">
        <v>169</v>
      </c>
    </row>
    <row spans="1:3" r="8">
      <c s="4" r="A8" t="s">
        <v>455</v>
      </c>
      <c s="6" r="B8" t="n">
        <v>2</v>
      </c>
    </row>
    <row spans="1:3" r="9">
      <c s="4" r="A9" t="s">
        <v>456</v>
      </c>
      <c s="4" r="B9" t="s">
        <v>457</v>
      </c>
      <c s="4" r="C9" t="s">
        <v>458</v>
      </c>
    </row>
    <row spans="1:3" r="10">
      <c s="4" r="A10" t="s">
        <v>459</v>
      </c>
      <c s="6" r="B10" t="n">
        <v>3</v>
      </c>
    </row>
    <row spans="1:3" r="11">
      <c s="4" r="A11" t="s">
        <v>460</v>
      </c>
    </row>
    <row spans="1:3" r="12">
      <c s="3" r="A12" t="s">
        <v>380</v>
      </c>
    </row>
    <row spans="1:3" r="13">
      <c s="4" r="A13" t="s">
        <v>454</v>
      </c>
      <c s="6" r="B13" t="n">
        <v>84</v>
      </c>
    </row>
    <row spans="1:3" r="14">
      <c s="4" r="A14" t="s">
        <v>455</v>
      </c>
      <c s="6" r="B14" t="n">
        <v>3</v>
      </c>
    </row>
    <row spans="1:3" r="15">
      <c s="4" r="A15" t="s">
        <v>456</v>
      </c>
      <c s="4" r="B15" t="s">
        <v>461</v>
      </c>
      <c s="4" r="C15" t="s">
        <v>462</v>
      </c>
    </row>
    <row spans="1:3" r="16">
      <c s="4" r="A16" t="s">
        <v>459</v>
      </c>
      <c s="6" r="B16" t="n">
        <v>57</v>
      </c>
    </row>
    <row spans="1:3" r="17">
      <c s="4" r="A17" t="s">
        <v>463</v>
      </c>
    </row>
    <row spans="1:3" r="18">
      <c s="3" r="A18" t="s">
        <v>380</v>
      </c>
    </row>
    <row spans="1:3" r="19">
      <c s="4" r="A19" t="s">
        <v>454</v>
      </c>
      <c s="6" r="B19" t="n">
        <v>77</v>
      </c>
    </row>
    <row spans="1:3" r="20">
      <c s="4" r="A20" t="s">
        <v>455</v>
      </c>
      <c s="6" r="B20" t="n">
        <v>3</v>
      </c>
    </row>
    <row spans="1:3" r="21">
      <c s="4" r="A21" t="s">
        <v>456</v>
      </c>
      <c s="4" r="B21" t="s">
        <v>4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2"/>
  </cols>
  <sheetData>
    <row spans="1:4" r="1">
      <c s="1" r="A1" t="s">
        <v>465</v>
      </c>
      <c s="2" r="B1" t="s">
        <v>466</v>
      </c>
      <c s="2" r="C1" t="s">
        <v>467</v>
      </c>
      <c s="2" r="D1" t="s">
        <v>468</v>
      </c>
    </row>
    <row spans="1:4" r="2">
      <c s="3" r="A2" t="s">
        <v>380</v>
      </c>
    </row>
    <row spans="1:4" r="3">
      <c s="4" r="A3" t="s">
        <v>469</v>
      </c>
      <c s="6" r="D3" t="n">
        <v>84</v>
      </c>
    </row>
    <row spans="1:4" r="4">
      <c s="4" r="A4" t="s">
        <v>470</v>
      </c>
      <c s="6" r="B4" t="n">
        <v>53</v>
      </c>
    </row>
    <row spans="1:4" r="5">
      <c s="4" r="A5" t="s">
        <v>471</v>
      </c>
      <c s="6" r="C5" t="n">
        <v>42</v>
      </c>
    </row>
    <row spans="1:4" r="6">
      <c s="4" r="A6" t="s">
        <v>472</v>
      </c>
      <c s="6" r="C6" t="n">
        <v>3</v>
      </c>
    </row>
    <row spans="1:4" r="7">
      <c s="4" r="A7" t="s">
        <v>473</v>
      </c>
      <c s="6" r="C7" t="n">
        <v>8</v>
      </c>
    </row>
    <row spans="1:4" r="8">
      <c s="4" r="A8" t="s">
        <v>474</v>
      </c>
      <c s="7" r="C8" t="n">
        <v>6043000</v>
      </c>
    </row>
    <row spans="1:4" r="9">
      <c s="4" r="A9" t="s">
        <v>475</v>
      </c>
      <c s="7" r="C9" t="n">
        <v>907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30"/>
    <col customWidth="1" max="6" min="6" width="21"/>
    <col customWidth="1" max="7" min="7" width="21"/>
  </cols>
  <sheetData>
    <row spans="1:7" r="1">
      <c s="1" r="A1" t="s">
        <v>476</v>
      </c>
      <c s="2" r="B1" t="s">
        <v>477</v>
      </c>
      <c s="2" r="C1" t="s">
        <v>478</v>
      </c>
      <c s="2" r="D1" t="s">
        <v>479</v>
      </c>
      <c s="2" r="E1" t="s">
        <v>480</v>
      </c>
      <c s="2" r="F1" t="s">
        <v>376</v>
      </c>
      <c s="2" r="G1" t="s">
        <v>481</v>
      </c>
    </row>
    <row spans="1:7" r="2">
      <c s="3" r="A2" t="s">
        <v>482</v>
      </c>
    </row>
    <row spans="1:7" r="3">
      <c s="4" r="A3" t="s">
        <v>483</v>
      </c>
      <c s="7" r="E3" t="n">
        <v>11265000</v>
      </c>
      <c s="7" r="F3" t="n">
        <v>11040000</v>
      </c>
    </row>
    <row spans="1:7" r="4">
      <c s="4" r="A4" t="s">
        <v>484</v>
      </c>
      <c s="6" r="E4" t="n">
        <v>374000</v>
      </c>
      <c s="7" r="F4" t="n">
        <v>130000</v>
      </c>
    </row>
    <row spans="1:7" r="5">
      <c s="4" r="A5" t="s">
        <v>485</v>
      </c>
    </row>
    <row spans="1:7" r="6">
      <c s="3" r="A6" t="s">
        <v>482</v>
      </c>
    </row>
    <row spans="1:7" r="7">
      <c s="4" r="A7" t="s">
        <v>486</v>
      </c>
      <c s="6" r="E7" t="n">
        <v>483000000</v>
      </c>
    </row>
    <row spans="1:7" r="8">
      <c s="4" r="A8" t="s">
        <v>487</v>
      </c>
    </row>
    <row spans="1:7" r="9">
      <c s="3" r="A9" t="s">
        <v>482</v>
      </c>
    </row>
    <row spans="1:7" r="10">
      <c s="4" r="A10" t="s">
        <v>486</v>
      </c>
      <c s="7" r="E10" t="n">
        <v>725000000</v>
      </c>
    </row>
    <row spans="1:7" r="11">
      <c s="4" r="A11" t="s">
        <v>488</v>
      </c>
    </row>
    <row spans="1:7" r="12">
      <c s="3" r="A12" t="s">
        <v>482</v>
      </c>
    </row>
    <row spans="1:7" r="13">
      <c s="4" r="A13" t="s">
        <v>486</v>
      </c>
      <c s="7" r="B13" t="n">
        <v>1380000000</v>
      </c>
    </row>
    <row spans="1:7" r="14">
      <c s="4" r="A14" t="s">
        <v>489</v>
      </c>
    </row>
    <row spans="1:7" r="15">
      <c s="3" r="A15" t="s">
        <v>482</v>
      </c>
    </row>
    <row spans="1:7" r="16">
      <c s="4" r="A16" t="s">
        <v>490</v>
      </c>
      <c s="6" r="G16" t="n">
        <v>66</v>
      </c>
    </row>
    <row spans="1:7" r="17">
      <c s="4" r="A17" t="s">
        <v>491</v>
      </c>
      <c s="6" r="D17" t="n">
        <v>70</v>
      </c>
    </row>
    <row spans="1:7" r="18">
      <c s="4" r="A18" t="s">
        <v>492</v>
      </c>
    </row>
    <row spans="1:7" r="19">
      <c s="3" r="A19" t="s">
        <v>482</v>
      </c>
    </row>
    <row spans="1:7" r="20">
      <c s="4" r="A20" t="s">
        <v>493</v>
      </c>
      <c s="6" r="E20" t="n">
        <v>50</v>
      </c>
    </row>
    <row spans="1:7" r="21">
      <c s="4" r="A21" t="s">
        <v>494</v>
      </c>
    </row>
    <row spans="1:7" r="22">
      <c s="3" r="A22" t="s">
        <v>482</v>
      </c>
    </row>
    <row spans="1:7" r="23">
      <c s="4" r="A23" t="s">
        <v>493</v>
      </c>
      <c s="6" r="C23" t="n">
        <v>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s="1" r="A1" t="s">
        <v>495</v>
      </c>
      <c s="2" r="B1" t="s">
        <v>496</v>
      </c>
      <c s="2" r="C1" t="s">
        <v>2</v>
      </c>
      <c s="2" r="D1" t="s">
        <v>32</v>
      </c>
    </row>
    <row spans="1:4" r="2">
      <c s="3" r="A2" t="s">
        <v>497</v>
      </c>
    </row>
    <row spans="1:4" r="3">
      <c s="4" r="A3" t="s">
        <v>51</v>
      </c>
      <c s="7" r="C3" t="n">
        <v>144000000</v>
      </c>
      <c s="7" r="D3" t="n">
        <v>25000000</v>
      </c>
    </row>
    <row spans="1:4" r="4">
      <c s="4" r="A4" t="s">
        <v>498</v>
      </c>
      <c s="4" r="C4" t="s">
        <v>499</v>
      </c>
    </row>
    <row spans="1:4" r="5">
      <c s="4" r="A5" t="s">
        <v>500</v>
      </c>
      <c s="7" r="B5" t="n">
        <v>225000000</v>
      </c>
    </row>
    <row spans="1:4" r="6">
      <c s="4" r="A6" t="s">
        <v>501</v>
      </c>
      <c s="6" r="B6" t="n">
        <v>50000000</v>
      </c>
    </row>
    <row spans="1:4" r="7">
      <c s="4" r="A7" t="s">
        <v>502</v>
      </c>
      <c s="4" r="C7" t="s">
        <v>503</v>
      </c>
    </row>
    <row spans="1:4" r="8">
      <c s="4" r="A8" t="s">
        <v>504</v>
      </c>
      <c s="4" r="C8" t="s">
        <v>329</v>
      </c>
    </row>
    <row spans="1:4" r="9">
      <c s="4" r="A9" t="s">
        <v>505</v>
      </c>
    </row>
    <row spans="1:4" r="10">
      <c s="3" r="A10" t="s">
        <v>497</v>
      </c>
    </row>
    <row spans="1:4" r="11">
      <c s="4" r="A11" t="s">
        <v>506</v>
      </c>
      <c s="7" r="D11" t="n">
        <v>175000000</v>
      </c>
    </row>
    <row spans="1:4" r="12">
      <c s="4" r="A12" t="s">
        <v>507</v>
      </c>
      <c s="4" r="D12" t="s">
        <v>508</v>
      </c>
    </row>
    <row spans="1:4" r="13">
      <c s="4" r="A13" t="s">
        <v>421</v>
      </c>
    </row>
    <row spans="1:4" r="14">
      <c s="3" r="A14" t="s">
        <v>497</v>
      </c>
    </row>
    <row spans="1:4" r="15">
      <c s="4" r="A15" t="s">
        <v>51</v>
      </c>
      <c s="7" r="C15" t="n">
        <v>94000000</v>
      </c>
      <c s="7" r="D15" t="n">
        <v>25000000</v>
      </c>
    </row>
    <row spans="1:4" r="16">
      <c s="4" r="A16" t="s">
        <v>509</v>
      </c>
      <c s="4" r="C16" t="s">
        <v>510</v>
      </c>
    </row>
    <row spans="1:4" r="17">
      <c s="4" r="A17" t="s">
        <v>511</v>
      </c>
      <c s="4" r="C17" t="s">
        <v>512</v>
      </c>
    </row>
    <row spans="1:4" r="18">
      <c s="4" r="A18" t="s">
        <v>513</v>
      </c>
    </row>
    <row spans="1:4" r="19">
      <c s="3" r="A19" t="s">
        <v>497</v>
      </c>
    </row>
    <row spans="1:4" r="20">
      <c s="4" r="A20" t="s">
        <v>51</v>
      </c>
      <c s="7" r="D20" t="n">
        <v>25000000</v>
      </c>
    </row>
    <row spans="1:4" r="21">
      <c s="4" r="A21" t="s">
        <v>509</v>
      </c>
      <c s="4" r="D21" t="s">
        <v>514</v>
      </c>
    </row>
    <row spans="1:4" r="22">
      <c s="4" r="A22" t="s">
        <v>419</v>
      </c>
    </row>
    <row spans="1:4" r="23">
      <c s="3" r="A23" t="s">
        <v>497</v>
      </c>
    </row>
    <row spans="1:4" r="24">
      <c s="4" r="A24" t="s">
        <v>511</v>
      </c>
      <c s="4" r="C24" t="s">
        <v>515</v>
      </c>
    </row>
    <row spans="1:4" r="25">
      <c s="4" r="A25" t="s">
        <v>516</v>
      </c>
    </row>
    <row spans="1:4" r="26">
      <c s="3" r="A26" t="s">
        <v>497</v>
      </c>
    </row>
    <row spans="1:4" r="27">
      <c s="4" r="A27" t="s">
        <v>51</v>
      </c>
      <c s="7" r="C27" t="n">
        <v>175000000</v>
      </c>
    </row>
    <row spans="1:4" r="28">
      <c s="4" r="A28" t="s">
        <v>504</v>
      </c>
      <c s="4" r="C28" t="s">
        <v>329</v>
      </c>
    </row>
    <row spans="1:4" r="29">
      <c s="4" r="A29" t="s">
        <v>517</v>
      </c>
      <c s="4" r="C29" t="s">
        <v>499</v>
      </c>
    </row>
    <row spans="1:4" r="30">
      <c s="4" r="A30" t="s">
        <v>518</v>
      </c>
    </row>
    <row spans="1:4" r="31">
      <c s="3" r="A31" t="s">
        <v>497</v>
      </c>
    </row>
    <row spans="1:4" r="32">
      <c s="4" r="A32" t="s">
        <v>519</v>
      </c>
      <c s="7" r="C32" t="n">
        <v>105800000</v>
      </c>
    </row>
    <row spans="1:4" r="33">
      <c s="4" r="A33" t="s">
        <v>520</v>
      </c>
    </row>
    <row spans="1:4" r="34">
      <c s="3" r="A34" t="s">
        <v>497</v>
      </c>
    </row>
    <row spans="1:4" r="35">
      <c s="4" r="A35" t="s">
        <v>519</v>
      </c>
      <c s="6" r="C35" t="n">
        <v>76400000</v>
      </c>
    </row>
    <row spans="1:4" r="36">
      <c s="4" r="A36" t="s">
        <v>521</v>
      </c>
    </row>
    <row spans="1:4" r="37">
      <c s="3" r="A37" t="s">
        <v>497</v>
      </c>
    </row>
    <row spans="1:4" r="38">
      <c s="4" r="A38" t="s">
        <v>522</v>
      </c>
      <c s="7" r="C38" t="n">
        <v>100000000</v>
      </c>
    </row>
    <row spans="1:4" r="39">
      <c s="4" r="A39" t="s">
        <v>523</v>
      </c>
      <c s="4" r="C39" t="s">
        <v>524</v>
      </c>
    </row>
    <row spans="1:4" r="40">
      <c s="4" r="A40" t="s">
        <v>525</v>
      </c>
      <c s="4" r="C40" t="s">
        <v>526</v>
      </c>
    </row>
    <row spans="1:4" r="41">
      <c s="4" r="A41" t="s">
        <v>519</v>
      </c>
      <c s="7" r="D41" t="n">
        <v>106527000</v>
      </c>
    </row>
    <row spans="1:4" r="42">
      <c s="4" r="A42" t="s">
        <v>527</v>
      </c>
    </row>
    <row spans="1:4" r="43">
      <c s="3" r="A43" t="s">
        <v>497</v>
      </c>
    </row>
    <row spans="1:4" r="44">
      <c s="4" r="A44" t="s">
        <v>522</v>
      </c>
      <c s="7" r="C44" t="n">
        <v>75000000</v>
      </c>
    </row>
    <row spans="1:4" r="45">
      <c s="4" r="A45" t="s">
        <v>523</v>
      </c>
      <c s="4" r="C45" t="s">
        <v>528</v>
      </c>
    </row>
    <row spans="1:4" r="46">
      <c s="4" r="A46" t="s">
        <v>525</v>
      </c>
      <c s="4" r="C46" t="s">
        <v>529</v>
      </c>
    </row>
    <row spans="1:4" r="47">
      <c s="4" r="A47" t="s">
        <v>530</v>
      </c>
    </row>
    <row spans="1:4" r="48">
      <c s="3" r="A48" t="s">
        <v>497</v>
      </c>
    </row>
    <row spans="1:4" r="49">
      <c s="4" r="A49" t="s">
        <v>51</v>
      </c>
      <c s="7" r="D49" t="n">
        <v>100000000</v>
      </c>
    </row>
    <row spans="1:4" r="50">
      <c s="4" r="A50" t="s">
        <v>531</v>
      </c>
    </row>
    <row spans="1:4" r="51">
      <c s="3" r="A51" t="s">
        <v>497</v>
      </c>
    </row>
    <row spans="1:4" r="52">
      <c s="4" r="A52" t="s">
        <v>507</v>
      </c>
      <c s="4" r="C52" t="s">
        <v>532</v>
      </c>
    </row>
    <row spans="1:4" r="53">
      <c s="4" r="A53" t="s">
        <v>51</v>
      </c>
      <c s="7" r="C53" t="n">
        <v>94000000</v>
      </c>
    </row>
    <row spans="1:4" r="54">
      <c s="4" r="A54" t="s">
        <v>533</v>
      </c>
      <c s="6" r="B54" t="n">
        <v>175000000</v>
      </c>
    </row>
    <row spans="1:4" r="55">
      <c s="4" r="A55" t="s">
        <v>534</v>
      </c>
      <c s="6" r="B55" t="n">
        <v>75000000</v>
      </c>
    </row>
    <row spans="1:4" r="56">
      <c s="4" r="A56" t="s">
        <v>535</v>
      </c>
      <c s="7" r="B56" t="n">
        <v>250000000</v>
      </c>
    </row>
    <row spans="1:4" r="57">
      <c s="4" r="A57" t="s">
        <v>523</v>
      </c>
      <c s="4" r="C57" t="s">
        <v>532</v>
      </c>
    </row>
    <row spans="1:4" r="58">
      <c s="4" r="A58" t="s">
        <v>536</v>
      </c>
    </row>
    <row spans="1:4" r="59">
      <c s="3" r="A59" t="s">
        <v>497</v>
      </c>
    </row>
    <row spans="1:4" r="60">
      <c s="4" r="A60" t="s">
        <v>537</v>
      </c>
      <c s="4" r="C60" t="s">
        <v>538</v>
      </c>
    </row>
    <row spans="1:4" r="61">
      <c s="4" r="A61" t="s">
        <v>539</v>
      </c>
    </row>
    <row spans="1:4" r="62">
      <c s="3" r="A62" t="s">
        <v>497</v>
      </c>
    </row>
    <row spans="1:4" r="63">
      <c s="4" r="A63" t="s">
        <v>537</v>
      </c>
      <c s="4" r="C63" t="s">
        <v>540</v>
      </c>
    </row>
    <row spans="1:4" r="64">
      <c s="4" r="A64" t="s">
        <v>541</v>
      </c>
    </row>
    <row spans="1:4" r="65">
      <c s="3" r="A65" t="s">
        <v>497</v>
      </c>
    </row>
    <row spans="1:4" r="66">
      <c s="4" r="A66" t="s">
        <v>537</v>
      </c>
      <c s="4" r="C66" t="s">
        <v>542</v>
      </c>
    </row>
    <row spans="1:4" r="67">
      <c s="4" r="A67" t="s">
        <v>543</v>
      </c>
    </row>
    <row spans="1:4" r="68">
      <c s="3" r="A68" t="s">
        <v>497</v>
      </c>
    </row>
    <row spans="1:4" r="69">
      <c s="4" r="A69" t="s">
        <v>537</v>
      </c>
      <c s="4" r="C69" t="s">
        <v>544</v>
      </c>
    </row>
    <row spans="1:4" r="70">
      <c s="4" r="A70" t="s">
        <v>545</v>
      </c>
    </row>
    <row spans="1:4" r="71">
      <c s="3" r="A71" t="s">
        <v>497</v>
      </c>
    </row>
    <row spans="1:4" r="72">
      <c s="4" r="A72" t="s">
        <v>507</v>
      </c>
      <c s="4" r="C72" t="s">
        <v>546</v>
      </c>
    </row>
    <row spans="1:4" r="73">
      <c s="4" r="A73" t="s">
        <v>51</v>
      </c>
      <c s="7" r="C73" t="n">
        <v>50000000</v>
      </c>
    </row>
    <row spans="1:4" r="74">
      <c s="4" r="A74" t="s">
        <v>501</v>
      </c>
      <c s="7" r="C74" t="n">
        <v>50000000</v>
      </c>
    </row>
    <row spans="1:4" r="75">
      <c s="4" r="A75" t="s">
        <v>523</v>
      </c>
      <c s="4" r="C75" t="s">
        <v>546</v>
      </c>
    </row>
    <row spans="1:4" r="76">
      <c s="4" r="A76" t="s">
        <v>547</v>
      </c>
    </row>
    <row spans="1:4" r="77">
      <c s="3" r="A77" t="s">
        <v>497</v>
      </c>
    </row>
    <row spans="1:4" r="78">
      <c s="4" r="A78" t="s">
        <v>537</v>
      </c>
      <c s="4" r="C78" t="s">
        <v>548</v>
      </c>
    </row>
    <row spans="1:4" r="79">
      <c s="4" r="A79" t="s">
        <v>549</v>
      </c>
    </row>
    <row spans="1:4" r="80">
      <c s="3" r="A80" t="s">
        <v>497</v>
      </c>
    </row>
    <row spans="1:4" r="81">
      <c s="4" r="A81" t="s">
        <v>537</v>
      </c>
      <c s="4" r="C81" t="s">
        <v>550</v>
      </c>
    </row>
    <row spans="1:4" r="82">
      <c s="4" r="A82" t="s">
        <v>551</v>
      </c>
    </row>
    <row spans="1:4" r="83">
      <c s="3" r="A83" t="s">
        <v>497</v>
      </c>
    </row>
    <row spans="1:4" r="84">
      <c s="4" r="A84" t="s">
        <v>537</v>
      </c>
      <c s="4" r="C84" t="s">
        <v>552</v>
      </c>
    </row>
    <row spans="1:4" r="85">
      <c s="4" r="A85" t="s">
        <v>553</v>
      </c>
    </row>
    <row spans="1:4" r="86">
      <c s="3" r="A86" t="s">
        <v>497</v>
      </c>
    </row>
    <row spans="1:4" r="87">
      <c s="4" r="A87" t="s">
        <v>537</v>
      </c>
      <c s="4" r="C87" t="s">
        <v>5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5</v>
      </c>
      <c s="2" r="B1" t="s">
        <v>1</v>
      </c>
    </row>
    <row spans="1:3" r="2">
      <c s="2" r="B2" t="s">
        <v>2</v>
      </c>
      <c s="2" r="C2" t="s">
        <v>32</v>
      </c>
    </row>
    <row spans="1:3" r="3">
      <c s="3" r="A3" t="s">
        <v>556</v>
      </c>
    </row>
    <row spans="1:3" r="4">
      <c s="4" r="A4" t="s">
        <v>557</v>
      </c>
      <c s="7" r="B4" t="n">
        <v>144000</v>
      </c>
      <c s="7" r="C4" t="n">
        <v>25000</v>
      </c>
    </row>
    <row spans="1:3" r="5">
      <c s="4" r="A5" t="s">
        <v>531</v>
      </c>
    </row>
    <row spans="1:3" r="6">
      <c s="3" r="A6" t="s">
        <v>556</v>
      </c>
    </row>
    <row spans="1:3" r="7">
      <c s="4" r="A7" t="s">
        <v>558</v>
      </c>
      <c s="4" r="B7" t="s">
        <v>532</v>
      </c>
    </row>
    <row spans="1:3" r="8">
      <c s="4" r="A8" t="s">
        <v>557</v>
      </c>
      <c s="7" r="B8" t="n">
        <v>94000</v>
      </c>
    </row>
    <row spans="1:3" r="9">
      <c s="4" r="A9" t="s">
        <v>545</v>
      </c>
    </row>
    <row spans="1:3" r="10">
      <c s="3" r="A10" t="s">
        <v>556</v>
      </c>
    </row>
    <row spans="1:3" r="11">
      <c s="4" r="A11" t="s">
        <v>558</v>
      </c>
      <c s="4" r="B11" t="s">
        <v>546</v>
      </c>
    </row>
    <row spans="1:3" r="12">
      <c s="4" r="A12" t="s">
        <v>557</v>
      </c>
      <c s="7" r="B12" t="n">
        <v>50000</v>
      </c>
    </row>
    <row spans="1:3" r="13">
      <c s="4" r="A13" t="s">
        <v>516</v>
      </c>
    </row>
    <row spans="1:3" r="14">
      <c s="3" r="A14" t="s">
        <v>556</v>
      </c>
    </row>
    <row spans="1:3" r="15">
      <c s="4" r="A15" t="s">
        <v>557</v>
      </c>
      <c s="7" r="B15" t="n">
        <v>175000</v>
      </c>
    </row>
    <row spans="1:3" r="16">
      <c s="4" r="A16" t="s">
        <v>559</v>
      </c>
    </row>
    <row spans="1:3" r="17">
      <c s="3" r="A17" t="s">
        <v>556</v>
      </c>
    </row>
    <row spans="1:3" r="18">
      <c s="4" r="A18" t="s">
        <v>558</v>
      </c>
      <c s="4" r="B18" t="s">
        <v>524</v>
      </c>
    </row>
    <row spans="1:3" r="19">
      <c s="4" r="A19" t="s">
        <v>557</v>
      </c>
      <c s="7" r="B19" t="n">
        <v>100000</v>
      </c>
    </row>
    <row spans="1:3" r="20">
      <c s="4" r="A20" t="s">
        <v>560</v>
      </c>
    </row>
    <row spans="1:3" r="21">
      <c s="3" r="A21" t="s">
        <v>556</v>
      </c>
    </row>
    <row spans="1:3" r="22">
      <c s="4" r="A22" t="s">
        <v>558</v>
      </c>
      <c s="4" r="B22" t="s">
        <v>528</v>
      </c>
    </row>
    <row spans="1:3" r="23">
      <c s="4" r="A23" t="s">
        <v>557</v>
      </c>
      <c s="7" r="B23" t="n">
        <v>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7" r="B4" t="n">
        <v>107035</v>
      </c>
      <c s="7" r="C4" t="n">
        <v>96748</v>
      </c>
      <c s="7" r="D4" t="n">
        <v>96295</v>
      </c>
    </row>
    <row spans="1:4" r="5">
      <c s="4" r="A5" t="s">
        <v>82</v>
      </c>
      <c s="6" r="B5" t="n">
        <v>3698</v>
      </c>
      <c s="6" r="C5" t="n">
        <v>3145</v>
      </c>
      <c s="6" r="D5" t="n">
        <v>3397</v>
      </c>
    </row>
    <row spans="1:4" r="6">
      <c s="4" r="A6" t="s">
        <v>83</v>
      </c>
      <c s="6" r="D6" t="n">
        <v>3126</v>
      </c>
    </row>
    <row spans="1:4" r="7">
      <c s="4" r="A7" t="s">
        <v>84</v>
      </c>
      <c s="6" r="B7" t="n">
        <v>110733</v>
      </c>
      <c s="6" r="C7" t="n">
        <v>99893</v>
      </c>
      <c s="6" r="D7" t="n">
        <v>102818</v>
      </c>
    </row>
    <row spans="1:4" r="8">
      <c s="3" r="A8" t="s">
        <v>85</v>
      </c>
    </row>
    <row spans="1:4" r="9">
      <c s="4" r="A9" t="s">
        <v>86</v>
      </c>
      <c s="6" r="B9" t="n">
        <v>23649</v>
      </c>
      <c s="6" r="C9" t="n">
        <v>23768</v>
      </c>
      <c s="6" r="D9" t="n">
        <v>29382</v>
      </c>
    </row>
    <row spans="1:4" r="10">
      <c s="4" r="A10" t="s">
        <v>87</v>
      </c>
      <c s="6" r="B10" t="n">
        <v>11615</v>
      </c>
      <c s="6" r="C10" t="n">
        <v>12938</v>
      </c>
      <c s="6" r="D10" t="n">
        <v>3677</v>
      </c>
    </row>
    <row spans="1:4" r="11">
      <c s="4" r="A11" t="s">
        <v>88</v>
      </c>
      <c s="6" r="B11" t="n">
        <v>6222</v>
      </c>
      <c s="6" r="C11" t="n">
        <v>4612</v>
      </c>
      <c s="6" r="D11" t="n">
        <v>12056</v>
      </c>
    </row>
    <row spans="1:4" r="12">
      <c s="4" r="A12" t="s">
        <v>89</v>
      </c>
      <c s="6" r="B12" t="n">
        <v>16930</v>
      </c>
      <c s="6" r="C12" t="n">
        <v>15777</v>
      </c>
      <c s="6" r="D12" t="n">
        <v>20369</v>
      </c>
    </row>
    <row spans="1:4" r="13">
      <c s="4" r="A13" t="s">
        <v>90</v>
      </c>
      <c s="6" r="B13" t="n">
        <v>1053</v>
      </c>
      <c s="6" r="C13" t="n">
        <v>3408</v>
      </c>
      <c s="6" r="D13" t="n">
        <v>-10952</v>
      </c>
    </row>
    <row spans="1:4" r="14">
      <c s="4" r="A14" t="s">
        <v>91</v>
      </c>
      <c s="6" r="B14" t="n">
        <v>16974</v>
      </c>
      <c s="6" r="C14" t="n">
        <v>10549</v>
      </c>
      <c s="6" r="D14" t="n">
        <v>9346</v>
      </c>
    </row>
    <row spans="1:4" r="15">
      <c s="4" r="A15" t="s">
        <v>92</v>
      </c>
      <c s="6" r="B15" t="n">
        <v>76443</v>
      </c>
      <c s="6" r="C15" t="n">
        <v>71052</v>
      </c>
      <c s="6" r="D15" t="n">
        <v>63878</v>
      </c>
    </row>
    <row spans="1:4" r="16">
      <c s="4" r="A16" t="s">
        <v>93</v>
      </c>
      <c s="6" r="B16" t="n">
        <v>34290</v>
      </c>
      <c s="6" r="C16" t="n">
        <v>28841</v>
      </c>
      <c s="6" r="D16" t="n">
        <v>38940</v>
      </c>
    </row>
    <row spans="1:4" r="17">
      <c s="4" r="A17" t="s">
        <v>94</v>
      </c>
      <c s="6" r="B17" t="n">
        <v>2272</v>
      </c>
      <c s="6" r="C17" t="n">
        <v>1223</v>
      </c>
    </row>
    <row spans="1:4" r="18">
      <c s="4" r="A18" t="s">
        <v>95</v>
      </c>
      <c s="6" r="B18" t="n">
        <v>18301</v>
      </c>
      <c s="6" r="C18" t="n">
        <v>147</v>
      </c>
      <c s="6" r="D18" t="n">
        <v>103</v>
      </c>
    </row>
    <row spans="1:4" r="19">
      <c s="4" r="A19" t="s">
        <v>96</v>
      </c>
      <c s="6" r="B19" t="n">
        <v>-14493</v>
      </c>
      <c s="6" r="C19" t="n">
        <v>-9806</v>
      </c>
      <c s="6" r="D19" t="n">
        <v>-11667</v>
      </c>
    </row>
    <row spans="1:4" r="20">
      <c s="4" r="A20" t="s">
        <v>97</v>
      </c>
      <c s="6" r="B20" t="n">
        <v>40370</v>
      </c>
      <c s="6" r="C20" t="n">
        <v>20405</v>
      </c>
      <c s="6" r="D20" t="n">
        <v>27376</v>
      </c>
    </row>
    <row spans="1:4" r="21">
      <c s="3" r="A21" t="s">
        <v>98</v>
      </c>
    </row>
    <row spans="1:4" r="22">
      <c s="4" r="A22" t="s">
        <v>99</v>
      </c>
      <c s="6" r="B22" t="n">
        <v>-3299</v>
      </c>
      <c s="6" r="C22" t="n">
        <v>-5982</v>
      </c>
      <c s="6" r="D22" t="n">
        <v>-2870</v>
      </c>
    </row>
    <row spans="1:4" r="23">
      <c s="4" r="A23" t="s">
        <v>94</v>
      </c>
      <c s="6" r="B23" t="n">
        <v>339</v>
      </c>
      <c s="6" r="C23" t="n">
        <v>8995</v>
      </c>
      <c s="6" r="D23" t="n">
        <v>45505</v>
      </c>
    </row>
    <row spans="1:4" r="24">
      <c s="4" r="A24" t="s">
        <v>100</v>
      </c>
      <c s="6" r="B24" t="n">
        <v>-2960</v>
      </c>
      <c s="6" r="C24" t="n">
        <v>3013</v>
      </c>
      <c s="6" r="D24" t="n">
        <v>42635</v>
      </c>
    </row>
    <row spans="1:4" r="25">
      <c s="4" r="A25" t="s">
        <v>101</v>
      </c>
      <c s="7" r="B25" t="n">
        <v>37410</v>
      </c>
      <c s="7" r="C25" t="n">
        <v>23418</v>
      </c>
      <c s="7" r="D25" t="n">
        <v>70011</v>
      </c>
    </row>
    <row spans="1:4" r="26">
      <c s="3" r="A26" t="s">
        <v>102</v>
      </c>
    </row>
    <row spans="1:4" r="27">
      <c s="4" r="A27" t="s">
        <v>97</v>
      </c>
      <c s="8" r="B27" t="n">
        <v>1.2</v>
      </c>
      <c s="8" r="C27" t="n">
        <v>0.6</v>
      </c>
      <c s="8" r="D27" t="n">
        <v>0.8100000000000001</v>
      </c>
    </row>
    <row spans="1:4" r="28">
      <c s="4" r="A28" t="s">
        <v>100</v>
      </c>
      <c s="9" r="B28" t="n">
        <v>-0.09</v>
      </c>
      <c s="9" r="C28" t="n">
        <v>0.09</v>
      </c>
      <c s="9" r="D28" t="n">
        <v>1.27</v>
      </c>
    </row>
    <row spans="1:4" r="29">
      <c s="4" r="A29" t="s">
        <v>101</v>
      </c>
      <c s="8" r="B29" t="n">
        <v>1.11</v>
      </c>
      <c s="8" r="C29" t="n">
        <v>0.6899999999999999</v>
      </c>
      <c s="8" r="D29" t="n">
        <v>2.08</v>
      </c>
    </row>
    <row spans="1:4" r="30">
      <c s="3" r="A30" t="s">
        <v>103</v>
      </c>
    </row>
    <row spans="1:4" r="31">
      <c s="4" r="A31" t="s">
        <v>104</v>
      </c>
      <c s="6" r="B31" t="n">
        <v>33420</v>
      </c>
      <c s="6" r="C31" t="n">
        <v>33409</v>
      </c>
      <c s="6" r="D31" t="n">
        <v>333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561</v>
      </c>
      <c s="2" r="B1" t="s">
        <v>562</v>
      </c>
      <c s="2" r="C1" t="s">
        <v>1</v>
      </c>
    </row>
    <row spans="1:5" r="2">
      <c s="2" r="B2" t="s">
        <v>563</v>
      </c>
      <c s="2" r="C2" t="s">
        <v>2</v>
      </c>
      <c s="2" r="D2" t="s">
        <v>32</v>
      </c>
      <c s="2" r="E2" t="s">
        <v>79</v>
      </c>
    </row>
    <row spans="1:5" r="3">
      <c s="3" r="A3" t="s">
        <v>564</v>
      </c>
    </row>
    <row spans="1:5" r="4">
      <c s="4" r="A4" t="s">
        <v>565</v>
      </c>
      <c s="4" r="B4" t="s">
        <v>320</v>
      </c>
    </row>
    <row spans="1:5" r="5">
      <c s="4" r="A5" t="s">
        <v>566</v>
      </c>
      <c s="7" r="B5" t="n">
        <v>50000000</v>
      </c>
    </row>
    <row spans="1:5" r="6">
      <c s="4" r="A6" t="s">
        <v>567</v>
      </c>
      <c s="4" r="C6" t="s">
        <v>568</v>
      </c>
    </row>
    <row spans="1:5" r="7">
      <c s="4" r="A7" t="s">
        <v>569</v>
      </c>
      <c s="7" r="C7" t="n">
        <v>84345000</v>
      </c>
      <c s="7" r="D7" t="n">
        <v>91566000</v>
      </c>
    </row>
    <row spans="1:5" r="8">
      <c s="4" r="A8" t="s">
        <v>114</v>
      </c>
      <c s="6" r="C8" t="n">
        <v>4829000</v>
      </c>
      <c s="6" r="D8" t="n">
        <v>3046000</v>
      </c>
      <c s="7" r="E8" t="n">
        <v>3214000</v>
      </c>
    </row>
    <row spans="1:5" r="9">
      <c s="4" r="A9" t="s">
        <v>570</v>
      </c>
      <c s="6" r="C9" t="n">
        <v>4639000</v>
      </c>
      <c s="6" r="D9" t="n">
        <v>2756000</v>
      </c>
      <c s="6" r="E9" t="n">
        <v>2956000</v>
      </c>
    </row>
    <row spans="1:5" r="10">
      <c s="4" r="A10" t="s">
        <v>571</v>
      </c>
      <c s="6" r="C10" t="n">
        <v>12285000</v>
      </c>
      <c s="6" r="D10" t="n">
        <v>62543000</v>
      </c>
    </row>
    <row spans="1:5" r="11">
      <c s="4" r="A11" t="s">
        <v>572</v>
      </c>
      <c s="7" r="C11" t="n">
        <v>12548000</v>
      </c>
      <c s="6" r="D11" t="n">
        <v>16894000</v>
      </c>
    </row>
    <row spans="1:5" r="12">
      <c s="4" r="A12" t="s">
        <v>573</v>
      </c>
      <c s="4" r="C12" t="s">
        <v>320</v>
      </c>
    </row>
    <row spans="1:5" r="13">
      <c s="4" r="A13" t="s">
        <v>574</v>
      </c>
      <c s="7" r="C13" t="n">
        <v>5997000</v>
      </c>
      <c s="6" r="D13" t="n">
        <v>1560000</v>
      </c>
      <c s="7" r="E13" t="n">
        <v>2009000</v>
      </c>
    </row>
    <row spans="1:5" r="14">
      <c s="4" r="A14" t="s">
        <v>575</v>
      </c>
      <c s="6" r="C14" t="n">
        <v>51393000</v>
      </c>
      <c s="6" r="D14" t="n">
        <v>59809000</v>
      </c>
    </row>
    <row spans="1:5" r="15">
      <c s="4" r="A15" t="s">
        <v>414</v>
      </c>
      <c s="6" r="C15" t="n">
        <v>13403000</v>
      </c>
    </row>
    <row spans="1:5" r="16">
      <c s="4" r="A16" t="s">
        <v>415</v>
      </c>
      <c s="7" r="C16" t="n">
        <v>2731000</v>
      </c>
    </row>
    <row spans="1:5" r="17">
      <c s="4" r="A17" t="s">
        <v>419</v>
      </c>
    </row>
    <row spans="1:5" r="18">
      <c s="3" r="A18" t="s">
        <v>564</v>
      </c>
    </row>
    <row spans="1:5" r="19">
      <c s="4" r="A19" t="s">
        <v>576</v>
      </c>
      <c s="4" r="C19" t="s">
        <v>577</v>
      </c>
    </row>
    <row spans="1:5" r="20">
      <c s="4" r="A20" t="s">
        <v>578</v>
      </c>
      <c s="4" r="C20" t="s">
        <v>329</v>
      </c>
    </row>
    <row spans="1:5" r="21">
      <c s="4" r="A21" t="s">
        <v>421</v>
      </c>
    </row>
    <row spans="1:5" r="22">
      <c s="3" r="A22" t="s">
        <v>564</v>
      </c>
    </row>
    <row spans="1:5" r="23">
      <c s="4" r="A23" t="s">
        <v>576</v>
      </c>
      <c s="4" r="C23" t="s">
        <v>333</v>
      </c>
    </row>
    <row spans="1:5" r="24">
      <c s="4" r="A24" t="s">
        <v>578</v>
      </c>
      <c s="4" r="C24" t="s">
        <v>579</v>
      </c>
    </row>
    <row spans="1:5" r="25">
      <c s="4" r="A25" t="s">
        <v>319</v>
      </c>
    </row>
    <row spans="1:5" r="26">
      <c s="3" r="A26" t="s">
        <v>564</v>
      </c>
    </row>
    <row spans="1:5" r="27">
      <c s="4" r="A27" t="s">
        <v>414</v>
      </c>
      <c s="7" r="C27" t="n">
        <v>13403000</v>
      </c>
    </row>
    <row spans="1:5" r="28">
      <c s="4" r="A28" t="s">
        <v>580</v>
      </c>
      <c s="6" r="C28" t="n">
        <v>10672000</v>
      </c>
      <c s="6" r="D28" t="n">
        <v>10672000</v>
      </c>
    </row>
    <row spans="1:5" r="29">
      <c s="4" r="A29" t="s">
        <v>415</v>
      </c>
      <c s="6" r="C29" t="n">
        <v>2731000</v>
      </c>
    </row>
    <row spans="1:5" r="30">
      <c s="4" r="A30" t="s">
        <v>581</v>
      </c>
    </row>
    <row spans="1:5" r="31">
      <c s="3" r="A31" t="s">
        <v>564</v>
      </c>
    </row>
    <row spans="1:5" r="32">
      <c s="4" r="A32" t="s">
        <v>569</v>
      </c>
      <c s="6" r="C32" t="n">
        <v>38902000</v>
      </c>
      <c s="6" r="D32" t="n">
        <v>41866000</v>
      </c>
    </row>
    <row spans="1:5" r="33">
      <c s="4" r="A33" t="s">
        <v>582</v>
      </c>
    </row>
    <row spans="1:5" r="34">
      <c s="3" r="A34" t="s">
        <v>564</v>
      </c>
    </row>
    <row spans="1:5" r="35">
      <c s="4" r="A35" t="s">
        <v>569</v>
      </c>
      <c s="6" r="C35" t="n">
        <v>45443000</v>
      </c>
      <c s="6" r="D35" t="n">
        <v>49700000</v>
      </c>
    </row>
    <row spans="1:5" r="36">
      <c s="4" r="A36" t="s">
        <v>569</v>
      </c>
      <c s="6" r="C36" t="n">
        <v>45443000</v>
      </c>
      <c s="6" r="D36" t="n">
        <v>49700000</v>
      </c>
    </row>
    <row spans="1:5" r="37">
      <c s="4" r="A37" t="s">
        <v>571</v>
      </c>
      <c s="6" r="C37" t="n">
        <v>49700000</v>
      </c>
    </row>
    <row spans="1:5" r="38">
      <c s="4" r="A38" t="s">
        <v>572</v>
      </c>
      <c s="6" r="C38" t="n">
        <v>2150000</v>
      </c>
      <c s="6" r="D38" t="n">
        <v>8319000</v>
      </c>
    </row>
    <row spans="1:5" r="39">
      <c s="4" r="A39" t="s">
        <v>575</v>
      </c>
      <c s="6" r="C39" t="n">
        <v>30454000</v>
      </c>
      <c s="6" r="D39" t="n">
        <v>41381000</v>
      </c>
    </row>
    <row spans="1:5" r="40">
      <c s="4" r="A40" t="s">
        <v>583</v>
      </c>
    </row>
    <row spans="1:5" r="41">
      <c s="3" r="A41" t="s">
        <v>564</v>
      </c>
    </row>
    <row spans="1:5" r="42">
      <c s="4" r="A42" t="s">
        <v>571</v>
      </c>
      <c s="6" r="C42" t="n">
        <v>12843000</v>
      </c>
    </row>
    <row spans="1:5" r="43">
      <c s="4" r="A43" t="s">
        <v>572</v>
      </c>
      <c s="6" r="C43" t="n">
        <v>10398000</v>
      </c>
      <c s="6" r="D43" t="n">
        <v>8575000</v>
      </c>
    </row>
    <row spans="1:5" r="44">
      <c s="4" r="A44" t="s">
        <v>575</v>
      </c>
      <c s="7" r="C44" t="n">
        <v>20939000</v>
      </c>
      <c s="7" r="D44" t="n">
        <v>18428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s="1" r="A1" t="s">
        <v>584</v>
      </c>
      <c s="2" r="B1" t="s">
        <v>585</v>
      </c>
      <c s="2" r="C1" t="s">
        <v>2</v>
      </c>
      <c s="2" r="D1" t="s">
        <v>32</v>
      </c>
      <c s="2" r="E1" t="s">
        <v>79</v>
      </c>
    </row>
    <row spans="1:5" r="2">
      <c s="3" r="A2" t="s">
        <v>586</v>
      </c>
    </row>
    <row spans="1:5" r="3">
      <c s="4" r="A3" t="s">
        <v>587</v>
      </c>
      <c s="7" r="C3" t="n">
        <v>341000</v>
      </c>
      <c s="7" r="D3" t="n">
        <v>316000</v>
      </c>
      <c s="7" r="E3" t="n">
        <v>173000</v>
      </c>
    </row>
    <row spans="1:5" r="4">
      <c s="4" r="A4" t="s">
        <v>588</v>
      </c>
      <c s="4" r="C4" t="s">
        <v>589</v>
      </c>
      <c s="4" r="D4" t="s">
        <v>590</v>
      </c>
      <c s="4" r="E4" t="s">
        <v>591</v>
      </c>
    </row>
    <row spans="1:5" r="5">
      <c s="4" r="A5" t="s">
        <v>592</v>
      </c>
      <c s="4" r="C5" t="s">
        <v>593</v>
      </c>
      <c s="4" r="D5" t="s">
        <v>594</v>
      </c>
      <c s="4" r="E5" t="s">
        <v>595</v>
      </c>
    </row>
    <row spans="1:5" r="6">
      <c s="4" r="A6" t="s">
        <v>596</v>
      </c>
      <c s="4" r="C6" t="s">
        <v>597</v>
      </c>
      <c s="4" r="D6" t="s">
        <v>597</v>
      </c>
      <c s="4" r="E6" t="s">
        <v>597</v>
      </c>
    </row>
    <row spans="1:5" r="7">
      <c s="4" r="A7" t="s">
        <v>598</v>
      </c>
      <c s="4" r="C7" t="s">
        <v>599</v>
      </c>
    </row>
    <row spans="1:5" r="8">
      <c s="4" r="A8" t="s">
        <v>600</v>
      </c>
      <c s="4" r="C8" t="s">
        <v>601</v>
      </c>
    </row>
    <row spans="1:5" r="9">
      <c s="4" r="A9" t="s">
        <v>602</v>
      </c>
      <c s="4" r="B9" t="s">
        <v>603</v>
      </c>
    </row>
    <row spans="1:5" r="10">
      <c s="4" r="A10" t="s">
        <v>604</v>
      </c>
      <c s="8" r="B10" t="n">
        <v>0.22</v>
      </c>
      <c s="8" r="C10" t="n">
        <v>1.15</v>
      </c>
      <c s="8" r="D10" t="n">
        <v>0.96</v>
      </c>
      <c s="8" r="E10" t="n">
        <v>0.85</v>
      </c>
    </row>
    <row spans="1:5" r="11">
      <c s="4" r="A11" t="s">
        <v>605</v>
      </c>
      <c s="6" r="B11" t="n">
        <v>255340</v>
      </c>
    </row>
    <row spans="1:5" r="12">
      <c s="4" r="A12" t="s">
        <v>606</v>
      </c>
      <c s="7" r="B12" t="n">
        <v>2941000</v>
      </c>
      <c s="7" r="C12" t="n">
        <v>35150000</v>
      </c>
      <c s="7" r="D12" t="n">
        <v>28675000</v>
      </c>
      <c s="7" r="E12" t="n">
        <v>24419000</v>
      </c>
    </row>
    <row spans="1:5" r="13">
      <c s="4" r="A13" t="s">
        <v>428</v>
      </c>
    </row>
    <row spans="1:5" r="14">
      <c s="3" r="A14" t="s">
        <v>586</v>
      </c>
    </row>
    <row spans="1:5" r="15">
      <c s="4" r="A15" t="s">
        <v>429</v>
      </c>
      <c s="7" r="C15" t="n">
        <v>18177000</v>
      </c>
    </row>
    <row spans="1:5" r="16">
      <c s="4" r="A16" t="s">
        <v>419</v>
      </c>
    </row>
    <row spans="1:5" r="17">
      <c s="3" r="A17" t="s">
        <v>586</v>
      </c>
    </row>
    <row spans="1:5" r="18">
      <c s="4" r="A18" t="s">
        <v>607</v>
      </c>
      <c s="4" r="B18" t="s">
        <v>608</v>
      </c>
    </row>
    <row spans="1:5" r="19">
      <c s="4" r="A19" t="s">
        <v>421</v>
      </c>
    </row>
    <row spans="1:5" r="20">
      <c s="3" r="A20" t="s">
        <v>586</v>
      </c>
    </row>
    <row spans="1:5" r="21">
      <c s="4" r="A21" t="s">
        <v>607</v>
      </c>
      <c s="4" r="B21" t="s">
        <v>6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0</v>
      </c>
      <c s="2" r="B1" t="s">
        <v>358</v>
      </c>
      <c s="2" r="J1" t="s">
        <v>1</v>
      </c>
    </row>
    <row spans="1:12" r="2">
      <c s="2" r="B2" t="s">
        <v>2</v>
      </c>
      <c s="2" r="C2" t="s">
        <v>359</v>
      </c>
      <c s="2" r="D2" t="s">
        <v>4</v>
      </c>
      <c s="2" r="E2" t="s">
        <v>360</v>
      </c>
      <c s="2" r="F2" t="s">
        <v>32</v>
      </c>
      <c s="2" r="G2" t="s">
        <v>361</v>
      </c>
      <c s="2" r="H2" t="s">
        <v>362</v>
      </c>
      <c s="2" r="I2" t="s">
        <v>363</v>
      </c>
      <c s="2" r="J2" t="s">
        <v>2</v>
      </c>
      <c s="2" r="K2" t="s">
        <v>32</v>
      </c>
      <c s="2" r="L2" t="s">
        <v>79</v>
      </c>
    </row>
    <row spans="1:12" r="3">
      <c s="3" r="A3" t="s">
        <v>611</v>
      </c>
    </row>
    <row spans="1:12" r="4">
      <c s="4" r="A4" t="s">
        <v>612</v>
      </c>
      <c s="7" r="E4" t="n">
        <v>407024</v>
      </c>
      <c s="7" r="I4" t="n">
        <v>415091</v>
      </c>
      <c s="7" r="J4" t="n">
        <v>407024</v>
      </c>
      <c s="7" r="K4" t="n">
        <v>415091</v>
      </c>
      <c s="7" r="L4" t="n">
        <v>372749</v>
      </c>
    </row>
    <row spans="1:12" r="5">
      <c s="4" r="A5" t="s">
        <v>101</v>
      </c>
      <c s="7" r="B5" t="n">
        <v>19893</v>
      </c>
      <c s="7" r="C5" t="n">
        <v>7035</v>
      </c>
      <c s="7" r="D5" t="n">
        <v>11619</v>
      </c>
      <c s="6" r="E5" t="n">
        <v>-1137</v>
      </c>
      <c s="7" r="F5" t="n">
        <v>-3092</v>
      </c>
      <c s="7" r="G5" t="n">
        <v>10235</v>
      </c>
      <c s="7" r="H5" t="n">
        <v>6637</v>
      </c>
      <c s="6" r="I5" t="n">
        <v>9638</v>
      </c>
      <c s="6" r="J5" t="n">
        <v>37410</v>
      </c>
      <c s="6" r="K5" t="n">
        <v>23418</v>
      </c>
      <c s="6" r="L5" t="n">
        <v>70011</v>
      </c>
    </row>
    <row spans="1:12" r="6">
      <c s="4" r="A6" t="s">
        <v>237</v>
      </c>
      <c s="6" r="J6" t="n">
        <v>-38897</v>
      </c>
      <c s="6" r="K6" t="n">
        <v>-32402</v>
      </c>
      <c s="6" r="L6" t="n">
        <v>-28640</v>
      </c>
    </row>
    <row spans="1:12" r="7">
      <c s="4" r="A7" t="s">
        <v>613</v>
      </c>
      <c s="6" r="J7" t="n">
        <v>1024</v>
      </c>
      <c s="6" r="K7" t="n">
        <v>917</v>
      </c>
      <c s="6" r="L7" t="n">
        <v>971</v>
      </c>
    </row>
    <row spans="1:12" r="8">
      <c s="4" r="A8" t="s">
        <v>614</v>
      </c>
      <c s="6" r="B8" t="n">
        <v>406561</v>
      </c>
      <c s="6" r="F8" t="n">
        <v>407024</v>
      </c>
      <c s="6" r="J8" t="n">
        <v>406561</v>
      </c>
      <c s="6" r="K8" t="n">
        <v>407024</v>
      </c>
      <c s="6" r="L8" t="n">
        <v>415091</v>
      </c>
    </row>
    <row spans="1:12" r="9">
      <c s="4" r="A9" t="s">
        <v>615</v>
      </c>
    </row>
    <row spans="1:12" r="10">
      <c s="3" r="A10" t="s">
        <v>611</v>
      </c>
    </row>
    <row spans="1:12" r="11">
      <c s="4" r="A11" t="s">
        <v>612</v>
      </c>
      <c s="7" r="E11" t="n">
        <v>334</v>
      </c>
      <c s="7" r="I11" t="n">
        <v>334</v>
      </c>
      <c s="7" r="J11" t="n">
        <v>334</v>
      </c>
      <c s="7" r="K11" t="n">
        <v>334</v>
      </c>
      <c s="7" r="L11" t="n">
        <v>334</v>
      </c>
    </row>
    <row spans="1:12" r="12">
      <c s="4" r="A12" t="s">
        <v>616</v>
      </c>
      <c s="6" r="E12" t="n">
        <v>33417</v>
      </c>
      <c s="6" r="I12" t="n">
        <v>33397</v>
      </c>
      <c s="6" r="J12" t="n">
        <v>33417</v>
      </c>
      <c s="6" r="K12" t="n">
        <v>33397</v>
      </c>
      <c s="6" r="L12" t="n">
        <v>33397</v>
      </c>
    </row>
    <row spans="1:12" r="13">
      <c s="4" r="A13" t="s">
        <v>617</v>
      </c>
      <c s="6" r="J13" t="n">
        <v>5</v>
      </c>
      <c s="6" r="K13" t="n">
        <v>20</v>
      </c>
    </row>
    <row spans="1:12" r="14">
      <c s="4" r="A14" t="s">
        <v>614</v>
      </c>
      <c s="7" r="B14" t="n">
        <v>334</v>
      </c>
      <c s="7" r="F14" t="n">
        <v>334</v>
      </c>
      <c s="7" r="J14" t="n">
        <v>334</v>
      </c>
      <c s="7" r="K14" t="n">
        <v>334</v>
      </c>
      <c s="7" r="L14" t="n">
        <v>334</v>
      </c>
    </row>
    <row spans="1:12" r="15">
      <c s="4" r="A15" t="s">
        <v>618</v>
      </c>
      <c s="6" r="B15" t="n">
        <v>33422</v>
      </c>
      <c s="6" r="F15" t="n">
        <v>33417</v>
      </c>
      <c s="6" r="J15" t="n">
        <v>33422</v>
      </c>
      <c s="6" r="K15" t="n">
        <v>33417</v>
      </c>
      <c s="6" r="L15" t="n">
        <v>33397</v>
      </c>
    </row>
    <row spans="1:12" r="16">
      <c s="4" r="A16" t="s">
        <v>619</v>
      </c>
    </row>
    <row spans="1:12" r="17">
      <c s="3" r="A17" t="s">
        <v>611</v>
      </c>
    </row>
    <row spans="1:12" r="18">
      <c s="4" r="A18" t="s">
        <v>612</v>
      </c>
      <c s="7" r="E18" t="n">
        <v>463314</v>
      </c>
      <c s="7" r="I18" t="n">
        <v>462397</v>
      </c>
      <c s="7" r="J18" t="n">
        <v>463314</v>
      </c>
      <c s="7" r="K18" t="n">
        <v>462397</v>
      </c>
      <c s="7" r="L18" t="n">
        <v>461426</v>
      </c>
    </row>
    <row spans="1:12" r="19">
      <c s="4" r="A19" t="s">
        <v>613</v>
      </c>
      <c s="6" r="J19" t="n">
        <v>1024</v>
      </c>
      <c s="6" r="K19" t="n">
        <v>917</v>
      </c>
      <c s="6" r="L19" t="n">
        <v>971</v>
      </c>
    </row>
    <row spans="1:12" r="20">
      <c s="4" r="A20" t="s">
        <v>614</v>
      </c>
      <c s="7" r="B20" t="n">
        <v>464338</v>
      </c>
      <c s="7" r="F20" t="n">
        <v>463314</v>
      </c>
      <c s="6" r="J20" t="n">
        <v>464338</v>
      </c>
      <c s="6" r="K20" t="n">
        <v>463314</v>
      </c>
      <c s="6" r="L20" t="n">
        <v>462397</v>
      </c>
    </row>
    <row spans="1:12" r="21">
      <c s="4" r="A21" t="s">
        <v>620</v>
      </c>
    </row>
    <row spans="1:12" r="22">
      <c s="3" r="A22" t="s">
        <v>611</v>
      </c>
    </row>
    <row spans="1:12" r="23">
      <c s="4" r="A23" t="s">
        <v>612</v>
      </c>
      <c s="7" r="E23" t="n">
        <v>-56624</v>
      </c>
      <c s="7" r="I23" t="n">
        <v>-47640</v>
      </c>
      <c s="6" r="J23" t="n">
        <v>-56624</v>
      </c>
      <c s="6" r="K23" t="n">
        <v>-47640</v>
      </c>
      <c s="6" r="L23" t="n">
        <v>-89011</v>
      </c>
    </row>
    <row spans="1:12" r="24">
      <c s="4" r="A24" t="s">
        <v>101</v>
      </c>
      <c s="6" r="J24" t="n">
        <v>37410</v>
      </c>
      <c s="6" r="K24" t="n">
        <v>23418</v>
      </c>
      <c s="6" r="L24" t="n">
        <v>70011</v>
      </c>
    </row>
    <row spans="1:12" r="25">
      <c s="4" r="A25" t="s">
        <v>237</v>
      </c>
      <c s="6" r="J25" t="n">
        <v>-38897</v>
      </c>
      <c s="6" r="K25" t="n">
        <v>-32402</v>
      </c>
      <c s="6" r="L25" t="n">
        <v>-28640</v>
      </c>
    </row>
    <row spans="1:12" r="26">
      <c s="4" r="A26" t="s">
        <v>614</v>
      </c>
      <c s="7" r="B26" t="n">
        <v>-58111</v>
      </c>
      <c s="7" r="F26" t="n">
        <v>-56624</v>
      </c>
      <c s="7" r="J26" t="n">
        <v>-58111</v>
      </c>
      <c s="7" r="K26" t="n">
        <v>-56624</v>
      </c>
      <c s="7" r="L26" t="n">
        <v>-4764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1</v>
      </c>
      <c s="2" r="B1" t="s">
        <v>585</v>
      </c>
      <c s="2" r="C1" t="s">
        <v>2</v>
      </c>
      <c s="2" r="D1" t="s">
        <v>32</v>
      </c>
      <c s="2" r="E1" t="s">
        <v>79</v>
      </c>
    </row>
    <row spans="1:5" r="2">
      <c s="3" r="A2" t="s">
        <v>173</v>
      </c>
    </row>
    <row spans="1:5" r="3">
      <c s="4" r="A3" t="s">
        <v>622</v>
      </c>
      <c s="8" r="B3" t="n">
        <v>0.22</v>
      </c>
      <c s="8" r="C3" t="n">
        <v>1.15</v>
      </c>
      <c s="8" r="D3" t="n">
        <v>0.96</v>
      </c>
      <c s="8" r="E3" t="n">
        <v>0.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2</v>
      </c>
      <c s="2" r="D2" t="s">
        <v>79</v>
      </c>
    </row>
    <row spans="1:4" r="3">
      <c s="3" r="A3" t="s">
        <v>611</v>
      </c>
    </row>
    <row spans="1:4" r="4">
      <c s="4" r="A4" t="s">
        <v>72</v>
      </c>
      <c s="6" r="B4" t="n">
        <v>20000000</v>
      </c>
      <c s="6" r="C4" t="n">
        <v>20000000</v>
      </c>
      <c s="6" r="D4" t="n">
        <v>20000000</v>
      </c>
    </row>
    <row spans="1:4" r="5">
      <c s="4" r="A5" t="s">
        <v>71</v>
      </c>
      <c s="8" r="B5" t="n">
        <v>0.01</v>
      </c>
      <c s="8" r="C5" t="n">
        <v>0.01</v>
      </c>
      <c s="8" r="D5" t="n">
        <v>0.01</v>
      </c>
    </row>
    <row spans="1:4" r="6">
      <c s="4" r="A6" t="s">
        <v>73</v>
      </c>
      <c s="6" r="B6" t="n">
        <v>0</v>
      </c>
      <c s="6" r="C6" t="n">
        <v>0</v>
      </c>
      <c s="6" r="D6" t="n">
        <v>0</v>
      </c>
    </row>
    <row spans="1:4" r="7">
      <c s="4" r="A7" t="s">
        <v>624</v>
      </c>
    </row>
    <row spans="1:4" r="8">
      <c s="3" r="A8" t="s">
        <v>611</v>
      </c>
    </row>
    <row spans="1:4" r="9">
      <c s="4" r="A9" t="s">
        <v>625</v>
      </c>
      <c s="6" r="B9" t="n">
        <v>79250</v>
      </c>
      <c s="6" r="C9" t="n">
        <v>72125</v>
      </c>
    </row>
    <row spans="1:4" r="10">
      <c s="4" r="A10" t="s">
        <v>626</v>
      </c>
    </row>
    <row spans="1:4" r="11">
      <c s="3" r="A11" t="s">
        <v>611</v>
      </c>
    </row>
    <row spans="1:4" r="12">
      <c s="4" r="A12" t="s">
        <v>625</v>
      </c>
      <c s="6" r="B12" t="n">
        <v>792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s>
  <sheetData>
    <row spans="1:6" r="1">
      <c s="1" r="A1" t="s">
        <v>627</v>
      </c>
      <c s="2" r="B1" t="s">
        <v>628</v>
      </c>
      <c s="2" r="C1" t="s">
        <v>2</v>
      </c>
      <c s="2" r="D1" t="s">
        <v>32</v>
      </c>
      <c s="2" r="E1" t="s">
        <v>79</v>
      </c>
      <c s="2" r="F1" t="s">
        <v>629</v>
      </c>
    </row>
    <row spans="1:6" r="2">
      <c s="3" r="A2" t="s">
        <v>630</v>
      </c>
    </row>
    <row spans="1:6" r="3">
      <c s="4" r="A3" t="s">
        <v>631</v>
      </c>
      <c s="6" r="C3" t="n">
        <v>1000000</v>
      </c>
    </row>
    <row spans="1:6" r="4">
      <c s="4" r="A4" t="s">
        <v>632</v>
      </c>
      <c s="6" r="C4" t="n">
        <v>100000</v>
      </c>
    </row>
    <row spans="1:6" r="5">
      <c s="4" r="A5" t="s">
        <v>633</v>
      </c>
      <c s="4" r="B5" t="s">
        <v>608</v>
      </c>
    </row>
    <row spans="1:6" r="6">
      <c s="4" r="A6" t="s">
        <v>634</v>
      </c>
      <c s="6" r="C6" t="n">
        <v>1</v>
      </c>
    </row>
    <row spans="1:6" r="7">
      <c s="4" r="A7" t="s">
        <v>635</v>
      </c>
      <c s="6" r="C7" t="n">
        <v>1</v>
      </c>
    </row>
    <row spans="1:6" r="8">
      <c s="4" r="A8" t="s">
        <v>636</v>
      </c>
      <c s="7" r="C8" t="n">
        <v>464000</v>
      </c>
      <c s="7" r="D8" t="n">
        <v>333000</v>
      </c>
      <c s="7" r="E8" t="n">
        <v>251000</v>
      </c>
    </row>
    <row spans="1:6" r="9">
      <c s="4" r="A9" t="s">
        <v>637</v>
      </c>
      <c s="7" r="C9" t="n">
        <v>1090000</v>
      </c>
      <c s="6" r="D9" t="n">
        <v>917000</v>
      </c>
      <c s="6" r="E9" t="n">
        <v>971000</v>
      </c>
    </row>
    <row spans="1:6" r="10">
      <c s="4" r="A10" t="s">
        <v>638</v>
      </c>
      <c s="4" r="C10" t="s">
        <v>639</v>
      </c>
    </row>
    <row spans="1:6" r="11">
      <c s="4" r="A11" t="s">
        <v>640</v>
      </c>
      <c s="4" r="C11" t="s">
        <v>510</v>
      </c>
    </row>
    <row spans="1:6" r="12">
      <c s="4" r="A12" t="s">
        <v>641</v>
      </c>
      <c s="7" r="C12" t="n">
        <v>284000</v>
      </c>
      <c s="7" r="D12" t="n">
        <v>261000</v>
      </c>
      <c s="7" r="E12" t="n">
        <v>238000</v>
      </c>
    </row>
    <row spans="1:6" r="13">
      <c s="4" r="A13" t="s">
        <v>642</v>
      </c>
      <c s="6" r="C13" t="n">
        <v>5000</v>
      </c>
      <c s="6" r="D13" t="n">
        <v>5000</v>
      </c>
    </row>
    <row spans="1:6" r="14">
      <c s="4" r="A14" t="s">
        <v>643</v>
      </c>
      <c s="8" r="C14" t="n">
        <v>27.68</v>
      </c>
      <c s="8" r="D14" t="n">
        <v>27.68</v>
      </c>
    </row>
    <row spans="1:6" r="15">
      <c s="4" r="A15" t="s">
        <v>644</v>
      </c>
      <c s="7" r="C15" t="n">
        <v>0</v>
      </c>
      <c s="7" r="D15" t="n">
        <v>0</v>
      </c>
    </row>
    <row spans="1:6" r="16">
      <c s="4" r="A16" t="s">
        <v>645</v>
      </c>
      <c s="4" r="C16" t="s">
        <v>646</v>
      </c>
      <c s="4" r="D16" t="s">
        <v>646</v>
      </c>
    </row>
    <row spans="1:6" r="17">
      <c s="4" r="A17" t="s">
        <v>624</v>
      </c>
    </row>
    <row spans="1:6" r="18">
      <c s="3" r="A18" t="s">
        <v>630</v>
      </c>
    </row>
    <row spans="1:6" r="19">
      <c s="4" r="A19" t="s">
        <v>647</v>
      </c>
      <c s="6" r="C19" t="n">
        <v>79250</v>
      </c>
      <c s="6" r="D19" t="n">
        <v>72125</v>
      </c>
    </row>
    <row spans="1:6" r="20">
      <c s="4" r="A20" t="s">
        <v>648</v>
      </c>
      <c s="4" r="C20" t="s">
        <v>503</v>
      </c>
    </row>
    <row spans="1:6" r="21">
      <c s="4" r="A21" t="s">
        <v>649</v>
      </c>
      <c s="4" r="C21" t="s">
        <v>608</v>
      </c>
    </row>
    <row spans="1:6" r="22">
      <c s="4" r="A22" t="s">
        <v>637</v>
      </c>
      <c s="7" r="D22" t="n">
        <v>910000</v>
      </c>
    </row>
    <row spans="1:6" r="23">
      <c s="4" r="A23" t="s">
        <v>650</v>
      </c>
      <c s="6" r="C23" t="n">
        <v>400375</v>
      </c>
      <c s="6" r="D23" t="n">
        <v>332525</v>
      </c>
      <c s="6" r="E23" t="n">
        <v>295850</v>
      </c>
      <c s="6" r="F23" t="n">
        <v>216350</v>
      </c>
    </row>
    <row spans="1:6" r="24">
      <c s="4" r="A24" t="s">
        <v>651</v>
      </c>
    </row>
    <row spans="1:6" r="25">
      <c s="3" r="A25" t="s">
        <v>630</v>
      </c>
    </row>
    <row spans="1:6" r="26">
      <c s="4" r="A26" t="s">
        <v>647</v>
      </c>
      <c s="6" r="C26" t="n">
        <v>79250</v>
      </c>
      <c s="6" r="D26" t="n">
        <v>72125</v>
      </c>
      <c s="6" r="E26" t="n">
        <v>79500</v>
      </c>
    </row>
    <row spans="1:6" r="27">
      <c s="4" r="A27" t="s">
        <v>652</v>
      </c>
      <c s="4" r="C27" t="s">
        <v>320</v>
      </c>
    </row>
    <row spans="1:6" r="28">
      <c s="4" r="A28" t="s">
        <v>653</v>
      </c>
    </row>
    <row spans="1:6" r="29">
      <c s="3" r="A29" t="s">
        <v>630</v>
      </c>
    </row>
    <row spans="1:6" r="30">
      <c s="4" r="A30" t="s">
        <v>647</v>
      </c>
      <c s="6" r="E30" t="n">
        <v>79500</v>
      </c>
    </row>
    <row spans="1:6" r="31">
      <c s="4" r="A31" t="s">
        <v>654</v>
      </c>
      <c s="7" r="C31" t="n">
        <v>2172000</v>
      </c>
    </row>
    <row spans="1:6" r="32">
      <c s="4" r="A32" t="s">
        <v>655</v>
      </c>
    </row>
    <row spans="1:6" r="33">
      <c s="3" r="A33" t="s">
        <v>630</v>
      </c>
    </row>
    <row spans="1:6" r="34">
      <c s="4" r="A34" t="s">
        <v>647</v>
      </c>
      <c s="6" r="E34" t="n">
        <v>35000</v>
      </c>
    </row>
    <row spans="1:6" r="35">
      <c s="4" r="A35" t="s">
        <v>656</v>
      </c>
    </row>
    <row spans="1:6" r="36">
      <c s="3" r="A36" t="s">
        <v>630</v>
      </c>
    </row>
    <row spans="1:6" r="37">
      <c s="4" r="A37" t="s">
        <v>647</v>
      </c>
      <c s="6" r="C37" t="n">
        <v>79250</v>
      </c>
    </row>
    <row spans="1:6" r="38">
      <c s="4" r="A38" t="s">
        <v>657</v>
      </c>
      <c s="4" r="C38" t="s">
        <v>658</v>
      </c>
    </row>
    <row spans="1:6" r="39">
      <c s="4" r="A39" t="s">
        <v>637</v>
      </c>
      <c s="7" r="C39" t="n">
        <v>1083000</v>
      </c>
      <c s="7" r="E39" t="n">
        <v>962000</v>
      </c>
    </row>
    <row spans="1:6" r="40">
      <c s="4" r="A40" t="s">
        <v>659</v>
      </c>
      <c s="4" r="C40" t="s">
        <v>660</v>
      </c>
    </row>
    <row spans="1:6" r="41">
      <c s="4" r="A41" t="s">
        <v>650</v>
      </c>
      <c s="6" r="C41" t="n">
        <v>400375</v>
      </c>
    </row>
    <row spans="1:6" r="42">
      <c s="4" r="A42" t="s">
        <v>661</v>
      </c>
      <c s="6" r="C42" t="n">
        <v>202344</v>
      </c>
    </row>
    <row spans="1:6" r="43">
      <c s="4" r="A43" t="s">
        <v>662</v>
      </c>
      <c s="7" r="C43" t="n">
        <v>6866000</v>
      </c>
    </row>
    <row spans="1:6" r="44">
      <c s="4" r="A44" t="s">
        <v>663</v>
      </c>
      <c s="6" r="C44" t="n">
        <v>3470000</v>
      </c>
    </row>
    <row spans="1:6" r="45">
      <c s="4" r="A45" t="s">
        <v>664</v>
      </c>
    </row>
    <row spans="1:6" r="46">
      <c s="3" r="A46" t="s">
        <v>630</v>
      </c>
    </row>
    <row spans="1:6" r="47">
      <c s="4" r="A47" t="s">
        <v>654</v>
      </c>
      <c s="7" r="C47" t="n">
        <v>2172000</v>
      </c>
    </row>
    <row spans="1:6" r="48">
      <c s="4" r="A48" t="s">
        <v>665</v>
      </c>
    </row>
    <row spans="1:6" r="49">
      <c s="3" r="A49" t="s">
        <v>630</v>
      </c>
    </row>
    <row spans="1:6" r="50">
      <c s="4" r="A50" t="s">
        <v>666</v>
      </c>
      <c s="4" r="C50" t="s">
        <v>667</v>
      </c>
    </row>
    <row spans="1:6" r="51">
      <c s="4" r="A51" t="s">
        <v>668</v>
      </c>
      <c s="7" r="C51" t="n">
        <v>0</v>
      </c>
      <c s="7" r="E51" t="n">
        <v>0</v>
      </c>
    </row>
    <row spans="1:6" r="52">
      <c s="4" r="A52" t="s">
        <v>669</v>
      </c>
    </row>
    <row spans="1:6" r="53">
      <c s="3" r="A53" t="s">
        <v>630</v>
      </c>
    </row>
    <row spans="1:6" r="54">
      <c s="4" r="A54" t="s">
        <v>668</v>
      </c>
      <c s="7" r="D54" t="n">
        <v>269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0</v>
      </c>
      <c s="2" r="B1" t="s">
        <v>1</v>
      </c>
    </row>
    <row spans="1:4" r="2">
      <c s="2" r="B2" t="s">
        <v>2</v>
      </c>
      <c s="2" r="C2" t="s">
        <v>32</v>
      </c>
      <c s="2" r="D2" t="s">
        <v>79</v>
      </c>
    </row>
    <row spans="1:4" r="3">
      <c s="3" r="A3" t="s">
        <v>671</v>
      </c>
    </row>
    <row spans="1:4" r="4">
      <c s="4" r="A4" t="s">
        <v>672</v>
      </c>
      <c s="6" r="B4" t="n">
        <v>332525</v>
      </c>
      <c s="6" r="C4" t="n">
        <v>295850</v>
      </c>
      <c s="6" r="D4" t="n">
        <v>216350</v>
      </c>
    </row>
    <row spans="1:4" r="5">
      <c s="4" r="A5" t="s">
        <v>673</v>
      </c>
      <c s="6" r="B5" t="n">
        <v>79250</v>
      </c>
      <c s="6" r="C5" t="n">
        <v>72125</v>
      </c>
    </row>
    <row spans="1:4" r="6">
      <c s="4" r="A6" t="s">
        <v>674</v>
      </c>
      <c s="6" r="B6" t="n">
        <v>-8160</v>
      </c>
      <c s="6" r="C6" t="n">
        <v>-19550</v>
      </c>
    </row>
    <row spans="1:4" r="7">
      <c s="4" r="A7" t="s">
        <v>675</v>
      </c>
      <c s="6" r="B7" t="n">
        <v>-3240</v>
      </c>
      <c s="6" r="C7" t="n">
        <v>-15900</v>
      </c>
    </row>
    <row spans="1:4" r="8">
      <c s="4" r="A8" t="s">
        <v>672</v>
      </c>
      <c s="6" r="B8" t="n">
        <v>400375</v>
      </c>
      <c s="6" r="C8" t="n">
        <v>332525</v>
      </c>
      <c s="6" r="D8" t="n">
        <v>295850</v>
      </c>
    </row>
    <row spans="1:4" r="9">
      <c s="4" r="A9" t="s">
        <v>676</v>
      </c>
      <c s="7" r="B9" t="n">
        <v>1429700</v>
      </c>
      <c s="7" r="C9" t="n">
        <v>1386000</v>
      </c>
    </row>
    <row spans="1:4" r="10">
      <c s="4" r="A10" t="s">
        <v>677</v>
      </c>
      <c s="6" r="B10" t="n">
        <v>144300</v>
      </c>
      <c s="6" r="C10" t="n">
        <v>360000</v>
      </c>
    </row>
    <row spans="1:4" r="11">
      <c s="4" r="A11" t="s">
        <v>678</v>
      </c>
      <c s="7" r="B11" t="n">
        <v>55600</v>
      </c>
      <c s="7" r="C11" t="n">
        <v>293000</v>
      </c>
    </row>
    <row spans="1:4" r="12">
      <c s="4" r="A12" t="s">
        <v>679</v>
      </c>
      <c s="8" r="B12" t="n">
        <v>18.04</v>
      </c>
      <c s="8" r="C12" t="n">
        <v>19.21</v>
      </c>
    </row>
    <row spans="1:4" r="13">
      <c s="4" r="A13" t="s">
        <v>680</v>
      </c>
      <c s="9" r="B13" t="n">
        <v>17.68</v>
      </c>
      <c s="9" r="C13" t="n">
        <v>18.43</v>
      </c>
    </row>
    <row spans="1:4" r="14">
      <c s="4" r="A14" t="s">
        <v>681</v>
      </c>
      <c s="8" r="B14" t="n">
        <v>17.16</v>
      </c>
      <c s="8" r="C14" t="n">
        <v>18.44</v>
      </c>
    </row>
    <row spans="1:4" r="15">
      <c s="4" r="A15" t="s">
        <v>682</v>
      </c>
    </row>
    <row spans="1:4" r="16">
      <c s="3" r="A16" t="s">
        <v>671</v>
      </c>
    </row>
    <row spans="1:4" r="17">
      <c s="4" r="A17" t="s">
        <v>673</v>
      </c>
      <c s="6" r="D17" t="n">
        <v>79500</v>
      </c>
    </row>
    <row spans="1:4" r="18">
      <c s="4" r="A18" t="s">
        <v>676</v>
      </c>
      <c s="7" r="D18" t="n">
        <v>1439110</v>
      </c>
    </row>
    <row spans="1:4" r="19">
      <c s="4" r="A19" t="s">
        <v>679</v>
      </c>
      <c s="8" r="D19" t="n">
        <v>1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3</v>
      </c>
      <c s="2" r="B1" t="s">
        <v>1</v>
      </c>
    </row>
    <row spans="1:4" r="2">
      <c s="2" r="B2" t="s">
        <v>2</v>
      </c>
      <c s="2" r="C2" t="s">
        <v>32</v>
      </c>
      <c s="2" r="D2" t="s">
        <v>79</v>
      </c>
    </row>
    <row spans="1:4" r="3">
      <c s="3" r="A3" t="s">
        <v>671</v>
      </c>
    </row>
    <row spans="1:4" r="4">
      <c s="4" r="A4" t="s">
        <v>684</v>
      </c>
      <c s="6" r="B4" t="n">
        <v>154855</v>
      </c>
      <c s="6" r="C4" t="n">
        <v>136135</v>
      </c>
      <c s="6" r="D4" t="n">
        <v>93225</v>
      </c>
    </row>
    <row spans="1:4" r="5">
      <c s="4" r="A5" t="s">
        <v>685</v>
      </c>
      <c s="6" r="B5" t="n">
        <v>55649</v>
      </c>
      <c s="6" r="C5" t="n">
        <v>38270</v>
      </c>
      <c s="6" r="D5" t="n">
        <v>42910</v>
      </c>
    </row>
    <row spans="1:4" r="6">
      <c s="4" r="A6" t="s">
        <v>686</v>
      </c>
      <c s="6" r="B6" t="n">
        <v>-8160</v>
      </c>
      <c s="6" r="C6" t="n">
        <v>-19550</v>
      </c>
    </row>
    <row spans="1:4" r="7">
      <c s="4" r="A7" t="s">
        <v>684</v>
      </c>
      <c s="6" r="B7" t="n">
        <v>202344</v>
      </c>
      <c s="6" r="C7" t="n">
        <v>154855</v>
      </c>
      <c s="6" r="D7" t="n">
        <v>136135</v>
      </c>
    </row>
    <row spans="1:4" r="8">
      <c s="4" r="A8" t="s">
        <v>687</v>
      </c>
      <c s="7" r="B8" t="n">
        <v>954400</v>
      </c>
      <c s="7" r="C8" t="n">
        <v>697000</v>
      </c>
      <c s="7" r="D8" t="n">
        <v>84400</v>
      </c>
    </row>
    <row spans="1:4" r="9">
      <c s="4" r="A9" t="s">
        <v>688</v>
      </c>
      <c s="7" r="B9" t="n">
        <v>144300</v>
      </c>
      <c s="7" r="C9" t="n">
        <v>36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9</v>
      </c>
      <c s="2" r="B1" t="s">
        <v>358</v>
      </c>
      <c s="2" r="J1" t="s">
        <v>1</v>
      </c>
    </row>
    <row spans="1:12" r="2">
      <c s="2" r="B2" t="s">
        <v>2</v>
      </c>
      <c s="2" r="C2" t="s">
        <v>359</v>
      </c>
      <c s="2" r="D2" t="s">
        <v>4</v>
      </c>
      <c s="2" r="E2" t="s">
        <v>360</v>
      </c>
      <c s="2" r="F2" t="s">
        <v>32</v>
      </c>
      <c s="2" r="G2" t="s">
        <v>361</v>
      </c>
      <c s="2" r="H2" t="s">
        <v>362</v>
      </c>
      <c s="2" r="I2" t="s">
        <v>363</v>
      </c>
      <c s="2" r="J2" t="s">
        <v>2</v>
      </c>
      <c s="2" r="K2" t="s">
        <v>32</v>
      </c>
      <c s="2" r="L2" t="s">
        <v>79</v>
      </c>
    </row>
    <row spans="1:12" r="3">
      <c s="3" r="A3" t="s">
        <v>179</v>
      </c>
    </row>
    <row spans="1:12" r="4">
      <c s="4" r="A4" t="s">
        <v>81</v>
      </c>
      <c s="7" r="B4" t="n">
        <v>28564</v>
      </c>
      <c s="7" r="C4" t="n">
        <v>29077</v>
      </c>
      <c s="7" r="D4" t="n">
        <v>25467</v>
      </c>
      <c s="7" r="E4" t="n">
        <v>23927</v>
      </c>
      <c s="7" r="F4" t="n">
        <v>24550</v>
      </c>
      <c s="7" r="G4" t="n">
        <v>24078</v>
      </c>
      <c s="7" r="H4" t="n">
        <v>24356</v>
      </c>
      <c s="7" r="I4" t="n">
        <v>23764</v>
      </c>
      <c s="7" r="J4" t="n">
        <v>107035</v>
      </c>
      <c s="7" r="K4" t="n">
        <v>96748</v>
      </c>
      <c s="7" r="L4" t="n">
        <v>96295</v>
      </c>
    </row>
    <row spans="1:12" r="5">
      <c s="4" r="A5" t="s">
        <v>690</v>
      </c>
      <c s="6" r="B5" t="n">
        <v>20384</v>
      </c>
      <c s="6" r="C5" t="n">
        <v>8564</v>
      </c>
      <c s="6" r="D5" t="n">
        <v>11503</v>
      </c>
      <c s="6" r="E5" t="n">
        <v>-81</v>
      </c>
      <c s="6" r="F5" t="n">
        <v>-3120</v>
      </c>
      <c s="6" r="G5" t="n">
        <v>9006</v>
      </c>
      <c s="6" r="H5" t="n">
        <v>6823</v>
      </c>
      <c s="6" r="I5" t="n">
        <v>7696</v>
      </c>
      <c s="6" r="J5" t="n">
        <v>40370</v>
      </c>
      <c s="6" r="K5" t="n">
        <v>20405</v>
      </c>
      <c s="6" r="L5" t="n">
        <v>27376</v>
      </c>
    </row>
    <row spans="1:12" r="6">
      <c s="4" r="A6" t="s">
        <v>691</v>
      </c>
      <c s="7" r="B6" t="n">
        <v>19893</v>
      </c>
      <c s="7" r="C6" t="n">
        <v>7035</v>
      </c>
      <c s="7" r="D6" t="n">
        <v>11619</v>
      </c>
      <c s="7" r="E6" t="n">
        <v>-1137</v>
      </c>
      <c s="7" r="F6" t="n">
        <v>-3092</v>
      </c>
      <c s="7" r="G6" t="n">
        <v>10235</v>
      </c>
      <c s="7" r="H6" t="n">
        <v>6637</v>
      </c>
      <c s="7" r="I6" t="n">
        <v>9638</v>
      </c>
      <c s="7" r="J6" t="n">
        <v>37410</v>
      </c>
      <c s="7" r="K6" t="n">
        <v>23418</v>
      </c>
      <c s="7" r="L6" t="n">
        <v>70011</v>
      </c>
    </row>
    <row spans="1:12" r="7">
      <c s="3" r="A7" t="s">
        <v>692</v>
      </c>
    </row>
    <row spans="1:12" r="8">
      <c s="4" r="A8" t="s">
        <v>690</v>
      </c>
      <c s="8" r="B8" t="n">
        <v>0.6</v>
      </c>
      <c s="8" r="C8" t="n">
        <v>0.25</v>
      </c>
      <c s="8" r="D8" t="n">
        <v>0.34</v>
      </c>
      <c s="8" r="E8" t="n">
        <v>-0.01</v>
      </c>
      <c s="8" r="F8" t="n">
        <v>-0.1</v>
      </c>
      <c s="8" r="G8" t="n">
        <v>0.27</v>
      </c>
      <c s="8" r="H8" t="n">
        <v>0.2</v>
      </c>
      <c s="8" r="I8" t="n">
        <v>0.23</v>
      </c>
    </row>
    <row spans="1:12" r="9">
      <c s="4" r="A9" t="s">
        <v>691</v>
      </c>
      <c s="8" r="B9" t="n">
        <v>0.59</v>
      </c>
      <c s="8" r="C9" t="n">
        <v>0.21</v>
      </c>
      <c s="8" r="D9" t="n">
        <v>0.34</v>
      </c>
      <c s="8" r="E9" t="n">
        <v>-0.04</v>
      </c>
      <c s="8" r="F9" t="n">
        <v>-0.1</v>
      </c>
      <c s="8" r="G9" t="n">
        <v>0.3</v>
      </c>
      <c s="8" r="H9" t="n">
        <v>0.2</v>
      </c>
      <c s="8" r="I9" t="n">
        <v>0.2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1"/>
    <col customWidth="1" max="3" min="3" width="80"/>
    <col customWidth="1" max="4" min="4" width="29"/>
  </cols>
  <sheetData>
    <row spans="1:4" r="1">
      <c s="1" r="A1" t="s">
        <v>693</v>
      </c>
      <c s="2" r="B1" t="s">
        <v>694</v>
      </c>
      <c s="2" r="C1" t="s">
        <v>467</v>
      </c>
      <c s="2" r="D1" t="s">
        <v>695</v>
      </c>
    </row>
    <row spans="1:4" r="2">
      <c s="3" r="A2" t="s">
        <v>696</v>
      </c>
    </row>
    <row spans="1:4" r="3">
      <c s="4" r="A3" t="s">
        <v>697</v>
      </c>
      <c s="6" r="C3" t="n">
        <v>80</v>
      </c>
      <c s="6" r="D3" t="n">
        <v>10</v>
      </c>
    </row>
    <row spans="1:4" r="4">
      <c s="4" r="A4" t="s">
        <v>698</v>
      </c>
      <c s="7" r="C4" t="n">
        <v>244000</v>
      </c>
    </row>
    <row spans="1:4" r="5">
      <c s="4" r="A5" t="s">
        <v>699</v>
      </c>
      <c s="7" r="C5" t="n">
        <v>20000</v>
      </c>
    </row>
    <row spans="1:4" r="6">
      <c s="4" r="A6" t="s">
        <v>421</v>
      </c>
    </row>
    <row spans="1:4" r="7">
      <c s="3" r="A7" t="s">
        <v>696</v>
      </c>
    </row>
    <row spans="1:4" r="8">
      <c s="4" r="A8" t="s">
        <v>422</v>
      </c>
      <c s="4" r="C8" t="s">
        <v>423</v>
      </c>
    </row>
    <row spans="1:4" r="9">
      <c s="4" r="A9" t="s">
        <v>463</v>
      </c>
    </row>
    <row spans="1:4" r="10">
      <c s="3" r="A10" t="s">
        <v>696</v>
      </c>
    </row>
    <row spans="1:4" r="11">
      <c s="4" r="A11" t="s">
        <v>700</v>
      </c>
      <c s="6" r="B11" t="n">
        <v>3</v>
      </c>
    </row>
    <row spans="1:4" r="12">
      <c s="4" r="A12" t="s">
        <v>701</v>
      </c>
      <c s="4" r="C12" t="s">
        <v>702</v>
      </c>
    </row>
    <row spans="1:4" r="13">
      <c s="4" r="A13" t="s">
        <v>420</v>
      </c>
      <c s="4" r="B13" t="s">
        <v>423</v>
      </c>
    </row>
    <row spans="1:4" r="14">
      <c s="4" r="A14" t="s">
        <v>422</v>
      </c>
      <c s="4" r="B14" t="s">
        <v>658</v>
      </c>
    </row>
    <row spans="1:4" r="15">
      <c s="4" r="A15" t="s">
        <v>703</v>
      </c>
    </row>
    <row spans="1:4" r="16">
      <c s="3" r="A16" t="s">
        <v>696</v>
      </c>
    </row>
    <row spans="1:4" r="17">
      <c s="4" r="A17" t="s">
        <v>704</v>
      </c>
      <c s="6" r="B17" t="n">
        <v>3</v>
      </c>
    </row>
    <row spans="1:4" r="18">
      <c s="4" r="A18" t="s">
        <v>705</v>
      </c>
    </row>
    <row spans="1:4" r="19">
      <c s="3" r="A19" t="s">
        <v>696</v>
      </c>
    </row>
    <row spans="1:4" r="20">
      <c s="4" r="A20" t="s">
        <v>706</v>
      </c>
      <c s="7" r="C20" t="n">
        <v>219200000</v>
      </c>
      <c s="7" r="D20" t="n">
        <v>17598000</v>
      </c>
    </row>
    <row spans="1:4" r="21">
      <c s="4" r="A21" t="s">
        <v>707</v>
      </c>
    </row>
    <row spans="1:4" r="22">
      <c s="3" r="A22" t="s">
        <v>696</v>
      </c>
    </row>
    <row spans="1:4" r="23">
      <c s="4" r="A23" t="s">
        <v>706</v>
      </c>
      <c s="7" r="B23" t="n">
        <v>214500000</v>
      </c>
    </row>
    <row spans="1:4" r="24">
      <c s="4" r="A24" t="s">
        <v>708</v>
      </c>
      <c s="6" r="B24" t="n">
        <v>77</v>
      </c>
    </row>
    <row spans="1:4" r="25">
      <c s="4" r="A25" t="s">
        <v>709</v>
      </c>
    </row>
    <row spans="1:4" r="26">
      <c s="3" r="A26" t="s">
        <v>696</v>
      </c>
    </row>
    <row spans="1:4" r="27">
      <c s="4" r="A27" t="s">
        <v>710</v>
      </c>
      <c s="7" r="B27" t="n">
        <v>140966000</v>
      </c>
      <c s="6" r="D27" t="n">
        <v>5478000</v>
      </c>
    </row>
    <row spans="1:4" r="28">
      <c s="4" r="A28" t="s">
        <v>711</v>
      </c>
      <c s="6" r="B28" t="n">
        <v>1391000</v>
      </c>
    </row>
    <row spans="1:4" r="29">
      <c s="4" r="A29" t="s">
        <v>712</v>
      </c>
    </row>
    <row spans="1:4" r="30">
      <c s="3" r="A30" t="s">
        <v>696</v>
      </c>
    </row>
    <row spans="1:4" r="31">
      <c s="4" r="A31" t="s">
        <v>710</v>
      </c>
      <c s="6" r="B31" t="n">
        <v>75119000</v>
      </c>
      <c s="6" r="D31" t="n">
        <v>11097000</v>
      </c>
    </row>
    <row spans="1:4" r="32">
      <c s="4" r="A32" t="s">
        <v>711</v>
      </c>
      <c s="6" r="B32" t="n">
        <v>544000</v>
      </c>
    </row>
    <row spans="1:4" r="33">
      <c s="4" r="A33" t="s">
        <v>713</v>
      </c>
    </row>
    <row spans="1:4" r="34">
      <c s="3" r="A34" t="s">
        <v>696</v>
      </c>
    </row>
    <row spans="1:4" r="35">
      <c s="4" r="A35" t="s">
        <v>714</v>
      </c>
      <c s="6" r="B35" t="n">
        <v>216000</v>
      </c>
      <c s="6" r="D35" t="n">
        <v>10000</v>
      </c>
    </row>
    <row spans="1:4" r="36">
      <c s="4" r="A36" t="s">
        <v>715</v>
      </c>
      <c s="6" r="B36" t="n">
        <v>19210000</v>
      </c>
      <c s="6" r="D36" t="n">
        <v>243000</v>
      </c>
    </row>
    <row spans="1:4" r="37">
      <c s="4" r="A37" t="s">
        <v>716</v>
      </c>
      <c s="6" r="B37" t="n">
        <v>17402000</v>
      </c>
    </row>
    <row spans="1:4" r="38">
      <c s="4" r="A38" t="s">
        <v>717</v>
      </c>
      <c s="6" r="B38" t="n">
        <v>413000</v>
      </c>
      <c s="7" r="D38" t="n">
        <v>104000</v>
      </c>
    </row>
    <row spans="1:4" r="39">
      <c s="4" r="A39" t="s">
        <v>718</v>
      </c>
      <c s="6" r="B39" t="n">
        <v>104000</v>
      </c>
    </row>
    <row spans="1:4" r="40">
      <c s="4" r="A40" t="s">
        <v>719</v>
      </c>
      <c s="6" r="B40" t="n">
        <v>565000</v>
      </c>
    </row>
    <row spans="1:4" r="41">
      <c s="4" r="A41" t="s">
        <v>720</v>
      </c>
      <c s="7" r="B41" t="n">
        <v>1266000</v>
      </c>
    </row>
    <row spans="1:4" r="42">
      <c s="4" r="A42" t="s">
        <v>721</v>
      </c>
    </row>
    <row spans="1:4" r="43">
      <c s="3" r="A43" t="s">
        <v>696</v>
      </c>
    </row>
    <row spans="1:4" r="44">
      <c s="4" r="A44" t="s">
        <v>697</v>
      </c>
      <c s="6" r="C44" t="n">
        <v>3</v>
      </c>
    </row>
    <row spans="1:4" r="45">
      <c s="4" r="A45" t="s">
        <v>722</v>
      </c>
    </row>
    <row spans="1:4" r="46">
      <c s="3" r="A46" t="s">
        <v>696</v>
      </c>
    </row>
    <row spans="1:4" r="47">
      <c s="4" r="A47" t="s">
        <v>706</v>
      </c>
      <c s="7" r="C47" t="n">
        <v>4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2</v>
      </c>
      <c s="2" r="D2" t="s">
        <v>79</v>
      </c>
    </row>
    <row spans="1:4" r="3">
      <c s="3" r="A3" t="s">
        <v>106</v>
      </c>
    </row>
    <row spans="1:4" r="4">
      <c s="4" r="A4" t="s">
        <v>101</v>
      </c>
      <c s="7" r="B4" t="n">
        <v>37410000</v>
      </c>
      <c s="7" r="C4" t="n">
        <v>23418000</v>
      </c>
      <c s="7" r="D4" t="n">
        <v>70011000</v>
      </c>
    </row>
    <row spans="1:4" r="5">
      <c s="3" r="A5" t="s">
        <v>107</v>
      </c>
    </row>
    <row spans="1:4" r="6">
      <c s="4" r="A6" t="s">
        <v>108</v>
      </c>
      <c s="6" r="B6" t="n">
        <v>16974000</v>
      </c>
      <c s="6" r="C6" t="n">
        <v>10549000</v>
      </c>
      <c s="6" r="D6" t="n">
        <v>9346000</v>
      </c>
    </row>
    <row spans="1:4" r="7">
      <c s="4" r="A7" t="s">
        <v>109</v>
      </c>
      <c s="6" r="D7" t="n">
        <v>581000</v>
      </c>
    </row>
    <row spans="1:4" r="8">
      <c s="4" r="A8" t="s">
        <v>87</v>
      </c>
      <c s="6" r="B8" t="n">
        <v>17361000</v>
      </c>
      <c s="6" r="C8" t="n">
        <v>21534000</v>
      </c>
      <c s="6" r="D8" t="n">
        <v>13425000</v>
      </c>
    </row>
    <row spans="1:4" r="9">
      <c s="3" r="A9" t="s">
        <v>94</v>
      </c>
    </row>
    <row spans="1:4" r="10">
      <c s="4" r="A10" t="s">
        <v>108</v>
      </c>
      <c s="6" r="B10" t="n">
        <v>-2272000</v>
      </c>
      <c s="6" r="C10" t="n">
        <v>-1223000</v>
      </c>
    </row>
    <row spans="1:4" r="11">
      <c s="4" r="A11" t="s">
        <v>109</v>
      </c>
      <c s="6" r="B11" t="n">
        <v>-339000</v>
      </c>
      <c s="6" r="C11" t="n">
        <v>-8995000</v>
      </c>
      <c s="6" r="D11" t="n">
        <v>-45505000</v>
      </c>
    </row>
    <row spans="1:4" r="12">
      <c s="4" r="A12" t="s">
        <v>110</v>
      </c>
      <c s="6" r="B12" t="n">
        <v>-4401000</v>
      </c>
      <c s="6" r="C12" t="n">
        <v>-4156000</v>
      </c>
      <c s="6" r="D12" t="n">
        <v>-4445000</v>
      </c>
    </row>
    <row spans="1:4" r="13">
      <c s="4" r="A13" t="s">
        <v>111</v>
      </c>
      <c s="6" r="B13" t="n">
        <v>1089000</v>
      </c>
      <c s="6" r="C13" t="n">
        <v>1278000</v>
      </c>
      <c s="6" r="D13" t="n">
        <v>-20854000</v>
      </c>
    </row>
    <row spans="1:4" r="14">
      <c s="4" r="A14" t="s">
        <v>112</v>
      </c>
      <c s="6" r="B14" t="n">
        <v>-1496000</v>
      </c>
      <c s="6" r="C14" t="n">
        <v>-28000</v>
      </c>
      <c s="6" r="D14" t="n">
        <v>160000</v>
      </c>
    </row>
    <row spans="1:4" r="15">
      <c s="4" r="A15" t="s">
        <v>113</v>
      </c>
      <c s="6" r="B15" t="n">
        <v>1150000</v>
      </c>
      <c s="6" r="C15" t="n">
        <v>1068000</v>
      </c>
      <c s="6" r="D15" t="n">
        <v>1650000</v>
      </c>
    </row>
    <row spans="1:4" r="16">
      <c s="4" r="A16" t="s">
        <v>114</v>
      </c>
      <c s="6" r="B16" t="n">
        <v>4829000</v>
      </c>
      <c s="6" r="C16" t="n">
        <v>3046000</v>
      </c>
      <c s="6" r="D16" t="n">
        <v>3214000</v>
      </c>
    </row>
    <row spans="1:4" r="17">
      <c s="4" r="A17" t="s">
        <v>115</v>
      </c>
      <c s="6" r="B17" t="n">
        <v>1090000</v>
      </c>
      <c s="6" r="C17" t="n">
        <v>917000</v>
      </c>
      <c s="6" r="D17" t="n">
        <v>971000</v>
      </c>
    </row>
    <row spans="1:4" r="18">
      <c s="3" r="A18" t="s">
        <v>116</v>
      </c>
    </row>
    <row spans="1:4" r="19">
      <c s="4" r="A19" t="s">
        <v>117</v>
      </c>
      <c s="6" r="B19" t="n">
        <v>-1546000</v>
      </c>
      <c s="6" r="C19" t="n">
        <v>-730000</v>
      </c>
      <c s="6" r="D19" t="n">
        <v>20847000</v>
      </c>
    </row>
    <row spans="1:4" r="20">
      <c s="4" r="A20" t="s">
        <v>48</v>
      </c>
      <c s="6" r="B20" t="n">
        <v>-189000</v>
      </c>
      <c s="6" r="C20" t="n">
        <v>3934000</v>
      </c>
      <c s="6" r="D20" t="n">
        <v>-201000</v>
      </c>
    </row>
    <row spans="1:4" r="21">
      <c s="4" r="A21" t="s">
        <v>54</v>
      </c>
      <c s="6" r="B21" t="n">
        <v>-23485000</v>
      </c>
      <c s="6" r="C21" t="n">
        <v>-16368000</v>
      </c>
      <c s="6" r="D21" t="n">
        <v>-15611000</v>
      </c>
    </row>
    <row spans="1:4" r="22">
      <c s="4" r="A22" t="s">
        <v>56</v>
      </c>
      <c s="6" r="B22" t="n">
        <v>3513000</v>
      </c>
      <c s="6" r="C22" t="n">
        <v>-5007000</v>
      </c>
      <c s="6" r="D22" t="n">
        <v>10089000</v>
      </c>
    </row>
    <row spans="1:4" r="23">
      <c s="4" r="A23" t="s">
        <v>118</v>
      </c>
      <c s="6" r="B23" t="n">
        <v>49688000</v>
      </c>
      <c s="6" r="C23" t="n">
        <v>29237000</v>
      </c>
      <c s="6" r="D23" t="n">
        <v>43678000</v>
      </c>
    </row>
    <row spans="1:4" r="24">
      <c s="3" r="A24" t="s">
        <v>119</v>
      </c>
    </row>
    <row spans="1:4" r="25">
      <c s="4" r="A25" t="s">
        <v>120</v>
      </c>
      <c s="6" r="B25" t="n">
        <v>-219526000</v>
      </c>
      <c s="6" r="C25" t="n">
        <v>-17238000</v>
      </c>
      <c s="6" r="D25" t="n">
        <v>-67174000</v>
      </c>
    </row>
    <row spans="1:4" r="26">
      <c s="4" r="A26" t="s">
        <v>121</v>
      </c>
      <c s="6" r="D26" t="n">
        <v>-6267000</v>
      </c>
    </row>
    <row spans="1:4" r="27">
      <c s="3" r="A27" t="s">
        <v>122</v>
      </c>
    </row>
    <row spans="1:4" r="28">
      <c s="4" r="A28" t="s">
        <v>108</v>
      </c>
      <c s="6" r="B28" t="n">
        <v>5604000</v>
      </c>
      <c s="6" r="C28" t="n">
        <v>4776000</v>
      </c>
    </row>
    <row spans="1:4" r="29">
      <c s="4" r="A29" t="s">
        <v>109</v>
      </c>
      <c s="6" r="B29" t="n">
        <v>1424000</v>
      </c>
      <c s="6" r="C29" t="n">
        <v>15289000</v>
      </c>
      <c s="6" r="D29" t="n">
        <v>66349000</v>
      </c>
    </row>
    <row spans="1:4" r="30">
      <c s="4" r="A30" t="s">
        <v>123</v>
      </c>
      <c s="6" r="B30" t="n">
        <v>2844000</v>
      </c>
      <c s="6" r="C30" t="n">
        <v>16226000</v>
      </c>
      <c s="6" r="D30" t="n">
        <v>-16467000</v>
      </c>
    </row>
    <row spans="1:4" r="31">
      <c s="4" r="A31" t="s">
        <v>124</v>
      </c>
      <c s="6" r="B31" t="n">
        <v>304000</v>
      </c>
      <c s="6" r="C31" t="n">
        <v>287000</v>
      </c>
      <c s="6" r="D31" t="n">
        <v>-1000000</v>
      </c>
    </row>
    <row spans="1:4" r="32">
      <c s="4" r="A32" t="s">
        <v>125</v>
      </c>
      <c s="6" r="B32" t="n">
        <v>-687000</v>
      </c>
    </row>
    <row spans="1:4" r="33">
      <c s="4" r="A33" t="s">
        <v>126</v>
      </c>
      <c s="6" r="B33" t="n">
        <v>1666000</v>
      </c>
      <c s="6" r="C33" t="n">
        <v>1382000</v>
      </c>
      <c s="6" r="D33" t="n">
        <v>1025000</v>
      </c>
    </row>
    <row spans="1:4" r="34">
      <c s="4" r="A34" t="s">
        <v>127</v>
      </c>
      <c s="6" r="D34" t="n">
        <v>-4138000</v>
      </c>
    </row>
    <row spans="1:4" r="35">
      <c s="4" r="A35" t="s">
        <v>128</v>
      </c>
      <c s="6" r="B35" t="n">
        <v>3647000</v>
      </c>
      <c s="6" r="C35" t="n">
        <v>2783000</v>
      </c>
      <c s="6" r="D35" t="n">
        <v>20825000</v>
      </c>
    </row>
    <row spans="1:4" r="36">
      <c s="4" r="A36" t="s">
        <v>129</v>
      </c>
      <c s="6" r="B36" t="n">
        <v>-204724000</v>
      </c>
      <c s="6" r="C36" t="n">
        <v>23505000</v>
      </c>
      <c s="6" r="D36" t="n">
        <v>-6847000</v>
      </c>
    </row>
    <row spans="1:4" r="37">
      <c s="3" r="A37" t="s">
        <v>130</v>
      </c>
    </row>
    <row spans="1:4" r="38">
      <c s="4" r="A38" t="s">
        <v>131</v>
      </c>
      <c s="6" r="B38" t="n">
        <v>14000000</v>
      </c>
      <c s="6" r="C38" t="n">
        <v>3000000</v>
      </c>
      <c s="6" r="D38" t="n">
        <v>130400000</v>
      </c>
    </row>
    <row spans="1:4" r="39">
      <c s="4" r="A39" t="s">
        <v>132</v>
      </c>
      <c s="6" r="B39" t="n">
        <v>-39000000</v>
      </c>
      <c s="6" r="C39" t="n">
        <v>-36000000</v>
      </c>
      <c s="6" r="D39" t="n">
        <v>-222690000</v>
      </c>
    </row>
    <row spans="1:4" r="40">
      <c s="4" r="A40" t="s">
        <v>133</v>
      </c>
      <c s="6" r="B40" t="n">
        <v>172000000</v>
      </c>
    </row>
    <row spans="1:4" r="41">
      <c s="4" r="A41" t="s">
        <v>134</v>
      </c>
      <c s="6" r="B41" t="n">
        <v>-28000000</v>
      </c>
    </row>
    <row spans="1:4" r="42">
      <c s="4" r="A42" t="s">
        <v>135</v>
      </c>
      <c s="6" r="B42" t="n">
        <v>75000000</v>
      </c>
      <c s="6" r="D42" t="n">
        <v>100000000</v>
      </c>
    </row>
    <row spans="1:4" r="43">
      <c s="4" r="A43" t="s">
        <v>136</v>
      </c>
      <c s="6" r="D43" t="n">
        <v>-22030000</v>
      </c>
    </row>
    <row spans="1:4" r="44">
      <c s="4" r="A44" t="s">
        <v>137</v>
      </c>
      <c s="6" r="B44" t="n">
        <v>-249000</v>
      </c>
      <c s="6" r="C44" t="n">
        <v>-255000</v>
      </c>
      <c s="6" r="D44" t="n">
        <v>-220000</v>
      </c>
    </row>
    <row spans="1:4" r="45">
      <c s="4" r="A45" t="s">
        <v>138</v>
      </c>
      <c s="6" r="B45" t="n">
        <v>-50000</v>
      </c>
      <c s="6" r="C45" t="n">
        <v>-50000</v>
      </c>
    </row>
    <row spans="1:4" r="46">
      <c s="4" r="A46" t="s">
        <v>139</v>
      </c>
      <c s="6" r="B46" t="n">
        <v>-35150000</v>
      </c>
      <c s="6" r="C46" t="n">
        <v>-28675000</v>
      </c>
      <c s="6" r="D46" t="n">
        <v>-24419000</v>
      </c>
    </row>
    <row spans="1:4" r="47">
      <c s="4" r="A47" t="s">
        <v>140</v>
      </c>
      <c s="6" r="B47" t="n">
        <v>-2432000</v>
      </c>
      <c s="6" r="D47" t="n">
        <v>-2842000</v>
      </c>
    </row>
    <row spans="1:4" r="48">
      <c s="4" r="A48" t="s">
        <v>141</v>
      </c>
      <c s="6" r="B48" t="n">
        <v>-65000</v>
      </c>
    </row>
    <row spans="1:4" r="49">
      <c s="4" r="A49" t="s">
        <v>142</v>
      </c>
      <c s="6" r="B49" t="n">
        <v>-187000</v>
      </c>
      <c s="6" r="C49" t="n">
        <v>314000</v>
      </c>
      <c s="6" r="D49" t="n">
        <v>129000</v>
      </c>
    </row>
    <row spans="1:4" r="50">
      <c s="4" r="A50" t="s">
        <v>143</v>
      </c>
      <c s="6" r="B50" t="n">
        <v>155867000</v>
      </c>
      <c s="6" r="C50" t="n">
        <v>-61666000</v>
      </c>
      <c s="6" r="D50" t="n">
        <v>-41672000</v>
      </c>
    </row>
    <row spans="1:4" r="51">
      <c s="4" r="A51" t="s">
        <v>144</v>
      </c>
      <c s="6" r="B51" t="n">
        <v>831000</v>
      </c>
      <c s="6" r="C51" t="n">
        <v>-8924000</v>
      </c>
      <c s="6" r="D51" t="n">
        <v>-4841000</v>
      </c>
    </row>
    <row spans="1:4" r="52">
      <c s="4" r="A52" t="s">
        <v>145</v>
      </c>
      <c s="6" r="B52" t="n">
        <v>3111000</v>
      </c>
      <c s="6" r="C52" t="n">
        <v>12035000</v>
      </c>
      <c s="6" r="D52" t="n">
        <v>16876000</v>
      </c>
    </row>
    <row spans="1:4" r="53">
      <c s="4" r="A53" t="s">
        <v>146</v>
      </c>
      <c s="6" r="B53" t="n">
        <v>3942000</v>
      </c>
      <c s="6" r="C53" t="n">
        <v>3111000</v>
      </c>
      <c s="6" r="D53" t="n">
        <v>12035000</v>
      </c>
    </row>
    <row spans="1:4" r="54">
      <c s="3" r="A54" t="s">
        <v>147</v>
      </c>
    </row>
    <row spans="1:4" r="55">
      <c s="4" r="A55" t="s">
        <v>148</v>
      </c>
      <c s="6" r="B55" t="n">
        <v>12643000</v>
      </c>
      <c s="6" r="C55" t="n">
        <v>8735000</v>
      </c>
      <c s="6" r="D55" t="n">
        <v>9563000</v>
      </c>
    </row>
    <row spans="1:4" r="56">
      <c s="4" r="A56" t="s">
        <v>149</v>
      </c>
      <c s="6" r="B56" t="n">
        <v>341000</v>
      </c>
      <c s="6" r="C56" t="n">
        <v>316000</v>
      </c>
      <c s="6" r="D56" t="n">
        <v>173000</v>
      </c>
    </row>
    <row spans="1:4" r="57">
      <c s="4" r="A57" t="s">
        <v>54</v>
      </c>
      <c s="6" r="B57" t="n">
        <v>19123000</v>
      </c>
      <c s="6" r="C57" t="n">
        <v>13448000</v>
      </c>
      <c s="6" r="D57" t="n">
        <v>12396000</v>
      </c>
    </row>
    <row spans="1:4" r="58">
      <c s="3" r="A58" t="s">
        <v>150</v>
      </c>
    </row>
    <row spans="1:4" r="59">
      <c s="4" r="A59" t="s">
        <v>151</v>
      </c>
      <c s="6" r="B59" t="n">
        <v>17876000</v>
      </c>
      <c s="6" r="C59" t="n">
        <v>8278000</v>
      </c>
      <c s="7" r="D59" t="n">
        <v>8714000</v>
      </c>
    </row>
    <row spans="1:4" r="60">
      <c s="4" r="A60" t="s">
        <v>152</v>
      </c>
      <c s="7" r="C60" t="n">
        <v>390000</v>
      </c>
    </row>
    <row spans="1:4" r="61">
      <c s="4" r="A61" t="s">
        <v>153</v>
      </c>
      <c s="7" r="B61" t="n">
        <v>26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723</v>
      </c>
      <c s="2" r="B1" t="s">
        <v>1</v>
      </c>
    </row>
    <row spans="1:4" r="2">
      <c s="2" r="B2" t="s">
        <v>467</v>
      </c>
      <c s="2" r="C2" t="s">
        <v>695</v>
      </c>
      <c s="2" r="D2" t="s">
        <v>724</v>
      </c>
    </row>
    <row spans="1:4" r="3">
      <c s="3" r="A3" t="s">
        <v>696</v>
      </c>
    </row>
    <row spans="1:4" r="4">
      <c s="4" r="A4" t="s">
        <v>725</v>
      </c>
      <c s="6" r="B4" t="n">
        <v>80</v>
      </c>
      <c s="6" r="C4" t="n">
        <v>10</v>
      </c>
    </row>
    <row spans="1:4" r="5">
      <c s="4" r="A5" t="s">
        <v>705</v>
      </c>
    </row>
    <row spans="1:4" r="6">
      <c s="3" r="A6" t="s">
        <v>696</v>
      </c>
    </row>
    <row spans="1:4" r="7">
      <c s="4" r="A7" t="s">
        <v>726</v>
      </c>
      <c s="7" r="B7" t="n">
        <v>219200</v>
      </c>
      <c s="7" r="C7" t="n">
        <v>17598</v>
      </c>
    </row>
    <row spans="1:4" r="8">
      <c s="4" r="A8" t="s">
        <v>709</v>
      </c>
    </row>
    <row spans="1:4" r="9">
      <c s="3" r="A9" t="s">
        <v>696</v>
      </c>
    </row>
    <row spans="1:4" r="10">
      <c s="4" r="A10" t="s">
        <v>710</v>
      </c>
      <c s="6" r="C10" t="n">
        <v>5478</v>
      </c>
      <c s="7" r="D10" t="n">
        <v>140966</v>
      </c>
    </row>
    <row spans="1:4" r="11">
      <c s="4" r="A11" t="s">
        <v>712</v>
      </c>
    </row>
    <row spans="1:4" r="12">
      <c s="3" r="A12" t="s">
        <v>696</v>
      </c>
    </row>
    <row spans="1:4" r="13">
      <c s="4" r="A13" t="s">
        <v>710</v>
      </c>
      <c s="6" r="C13" t="n">
        <v>11097</v>
      </c>
      <c s="6" r="D13" t="n">
        <v>75119</v>
      </c>
    </row>
    <row spans="1:4" r="14">
      <c s="4" r="A14" t="s">
        <v>713</v>
      </c>
    </row>
    <row spans="1:4" r="15">
      <c s="3" r="A15" t="s">
        <v>696</v>
      </c>
    </row>
    <row spans="1:4" r="16">
      <c s="4" r="A16" t="s">
        <v>714</v>
      </c>
      <c s="6" r="C16" t="n">
        <v>10</v>
      </c>
      <c s="6" r="D16" t="n">
        <v>216</v>
      </c>
    </row>
    <row spans="1:4" r="17">
      <c s="4" r="A17" t="s">
        <v>715</v>
      </c>
      <c s="6" r="C17" t="n">
        <v>243</v>
      </c>
      <c s="6" r="D17" t="n">
        <v>19210</v>
      </c>
    </row>
    <row spans="1:4" r="18">
      <c s="4" r="A18" t="s">
        <v>727</v>
      </c>
      <c s="6" r="C18" t="n">
        <v>1146</v>
      </c>
    </row>
    <row spans="1:4" r="19">
      <c s="4" r="A19" t="s">
        <v>728</v>
      </c>
      <c s="6" r="C19" t="n">
        <v>110</v>
      </c>
    </row>
    <row spans="1:4" r="20">
      <c s="4" r="A20" t="s">
        <v>717</v>
      </c>
      <c s="7" r="C20" t="n">
        <v>104</v>
      </c>
      <c s="7" r="D20" t="n">
        <v>4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9</v>
      </c>
      <c s="2" r="B1" t="s">
        <v>1</v>
      </c>
    </row>
    <row spans="1:4" r="2">
      <c s="2" r="B2" t="s">
        <v>2</v>
      </c>
      <c s="2" r="C2" t="s">
        <v>32</v>
      </c>
      <c s="2" r="D2" t="s">
        <v>79</v>
      </c>
    </row>
    <row spans="1:4" r="3">
      <c s="4" r="A3" t="s">
        <v>730</v>
      </c>
    </row>
    <row spans="1:4" r="4">
      <c s="3" r="A4" t="s">
        <v>696</v>
      </c>
    </row>
    <row spans="1:4" r="5">
      <c s="4" r="A5" t="s">
        <v>731</v>
      </c>
      <c s="7" r="B5" t="n">
        <v>1426000</v>
      </c>
      <c s="7" r="C5" t="n">
        <v>1239000</v>
      </c>
      <c s="7" r="D5" t="n">
        <v>986000</v>
      </c>
    </row>
    <row spans="1:4" r="6">
      <c s="4" r="A6" t="s">
        <v>732</v>
      </c>
    </row>
    <row spans="1:4" r="7">
      <c s="3" r="A7" t="s">
        <v>696</v>
      </c>
    </row>
    <row spans="1:4" r="8">
      <c s="4" r="A8" t="s">
        <v>731</v>
      </c>
      <c s="6" r="B8" t="n">
        <v>333000</v>
      </c>
      <c s="6" r="C8" t="n">
        <v>333000</v>
      </c>
      <c s="6" r="D8" t="n">
        <v>353000</v>
      </c>
    </row>
    <row spans="1:4" r="9">
      <c s="4" r="A9" t="s">
        <v>733</v>
      </c>
    </row>
    <row spans="1:4" r="10">
      <c s="3" r="A10" t="s">
        <v>696</v>
      </c>
    </row>
    <row spans="1:4" r="11">
      <c s="4" r="A11" t="s">
        <v>734</v>
      </c>
      <c s="6" r="B11" t="n">
        <v>3021000</v>
      </c>
      <c s="6" r="C11" t="n">
        <v>3300000</v>
      </c>
    </row>
    <row spans="1:4" r="12">
      <c s="4" r="A12" t="s">
        <v>735</v>
      </c>
      <c s="6" r="B12" t="n">
        <v>3715000</v>
      </c>
      <c s="6" r="C12" t="n">
        <v>3220000</v>
      </c>
    </row>
    <row spans="1:4" r="13">
      <c s="4" r="A13" t="s">
        <v>736</v>
      </c>
    </row>
    <row spans="1:4" r="14">
      <c s="3" r="A14" t="s">
        <v>696</v>
      </c>
    </row>
    <row spans="1:4" r="15">
      <c s="4" r="A15" t="s">
        <v>735</v>
      </c>
      <c s="6" r="B15" t="n">
        <v>11624000</v>
      </c>
      <c s="6" r="C15" t="n">
        <v>10036000</v>
      </c>
    </row>
    <row spans="1:4" r="16">
      <c s="4" r="A16" t="s">
        <v>737</v>
      </c>
      <c s="6" r="B16" t="n">
        <v>24534000</v>
      </c>
      <c s="6" r="C16" t="n">
        <v>7531000</v>
      </c>
    </row>
    <row spans="1:4" r="17">
      <c s="4" r="A17" t="s">
        <v>738</v>
      </c>
    </row>
    <row spans="1:4" r="18">
      <c s="3" r="A18" t="s">
        <v>696</v>
      </c>
    </row>
    <row spans="1:4" r="19">
      <c s="4" r="A19" t="s">
        <v>734</v>
      </c>
      <c s="6" r="B19" t="n">
        <v>22004000</v>
      </c>
      <c s="6" r="C19" t="n">
        <v>5328000</v>
      </c>
    </row>
    <row spans="1:4" r="20">
      <c s="4" r="A20" t="s">
        <v>735</v>
      </c>
      <c s="6" r="B20" t="n">
        <v>3793000</v>
      </c>
      <c s="6" r="C20" t="n">
        <v>2773000</v>
      </c>
    </row>
    <row spans="1:4" r="21">
      <c s="4" r="A21" t="s">
        <v>107</v>
      </c>
      <c s="7" r="B21" t="n">
        <v>1019000</v>
      </c>
      <c s="7" r="C21" t="n">
        <v>518000</v>
      </c>
      <c s="7" r="D21" t="n">
        <v>40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739</v>
      </c>
      <c s="2" r="B1" t="s">
        <v>400</v>
      </c>
    </row>
    <row spans="1:2" r="2">
      <c s="4" r="A2" t="s">
        <v>740</v>
      </c>
    </row>
    <row spans="1:2" r="3">
      <c s="3" r="A3" t="s">
        <v>741</v>
      </c>
    </row>
    <row spans="1:2" r="4">
      <c s="6" r="A4" t="n">
        <v>2016</v>
      </c>
      <c s="7" r="B4" t="n">
        <v>166000</v>
      </c>
    </row>
    <row spans="1:2" r="5">
      <c s="6" r="A5" t="n">
        <v>2017</v>
      </c>
      <c s="6" r="B5" t="n">
        <v>153000</v>
      </c>
    </row>
    <row spans="1:2" r="6">
      <c s="6" r="A6" t="n">
        <v>2018</v>
      </c>
      <c s="6" r="B6" t="n">
        <v>52000</v>
      </c>
    </row>
    <row spans="1:2" r="7">
      <c s="6" r="A7" t="n">
        <v>2019</v>
      </c>
      <c s="6" r="B7" t="n">
        <v>35000</v>
      </c>
    </row>
    <row spans="1:2" r="8">
      <c s="6" r="A8" t="n">
        <v>2020</v>
      </c>
      <c s="6" r="B8" t="n">
        <v>29000</v>
      </c>
    </row>
    <row spans="1:2" r="9">
      <c s="4" r="A9" t="s">
        <v>391</v>
      </c>
      <c s="6" r="B9" t="n">
        <v>170000</v>
      </c>
    </row>
    <row spans="1:2" r="10">
      <c s="4" r="A10" t="s">
        <v>742</v>
      </c>
      <c s="6" r="B10" t="n">
        <v>605000</v>
      </c>
    </row>
    <row spans="1:2" r="11">
      <c s="4" r="A11" t="s">
        <v>743</v>
      </c>
    </row>
    <row spans="1:2" r="12">
      <c s="3" r="A12" t="s">
        <v>741</v>
      </c>
    </row>
    <row spans="1:2" r="13">
      <c s="6" r="A13" t="n">
        <v>2016</v>
      </c>
      <c s="6" r="B13" t="n">
        <v>1935000</v>
      </c>
    </row>
    <row spans="1:2" r="14">
      <c s="6" r="A14" t="n">
        <v>2017</v>
      </c>
      <c s="6" r="B14" t="n">
        <v>1871000</v>
      </c>
    </row>
    <row spans="1:2" r="15">
      <c s="6" r="A15" t="n">
        <v>2018</v>
      </c>
      <c s="6" r="B15" t="n">
        <v>1816000</v>
      </c>
    </row>
    <row spans="1:2" r="16">
      <c s="6" r="A16" t="n">
        <v>2019</v>
      </c>
      <c s="6" r="B16" t="n">
        <v>1706000</v>
      </c>
    </row>
    <row spans="1:2" r="17">
      <c s="6" r="A17" t="n">
        <v>2020</v>
      </c>
      <c s="6" r="B17" t="n">
        <v>1468000</v>
      </c>
    </row>
    <row spans="1:2" r="18">
      <c s="4" r="A18" t="s">
        <v>391</v>
      </c>
      <c s="6" r="B18" t="n">
        <v>15738000</v>
      </c>
    </row>
    <row spans="1:2" r="19">
      <c s="4" r="A19" t="s">
        <v>742</v>
      </c>
      <c s="6" r="B19" t="n">
        <v>24534000</v>
      </c>
    </row>
    <row spans="1:2" r="20">
      <c s="4" r="A20" t="s">
        <v>744</v>
      </c>
    </row>
    <row spans="1:2" r="21">
      <c s="3" r="A21" t="s">
        <v>741</v>
      </c>
    </row>
    <row spans="1:2" r="22">
      <c s="6" r="A22" t="n">
        <v>2016</v>
      </c>
      <c s="6" r="B22" t="n">
        <v>333000</v>
      </c>
    </row>
    <row spans="1:2" r="23">
      <c s="6" r="A23" t="n">
        <v>2017</v>
      </c>
      <c s="6" r="B23" t="n">
        <v>320000</v>
      </c>
    </row>
    <row spans="1:2" r="24">
      <c s="6" r="A24" t="n">
        <v>2018</v>
      </c>
      <c s="6" r="B24" t="n">
        <v>317000</v>
      </c>
    </row>
    <row spans="1:2" r="25">
      <c s="6" r="A25" t="n">
        <v>2019</v>
      </c>
      <c s="6" r="B25" t="n">
        <v>312000</v>
      </c>
    </row>
    <row spans="1:2" r="26">
      <c s="6" r="A26" t="n">
        <v>2020</v>
      </c>
      <c s="6" r="B26" t="n">
        <v>222000</v>
      </c>
    </row>
    <row spans="1:2" r="27">
      <c s="4" r="A27" t="s">
        <v>391</v>
      </c>
      <c s="6" r="B27" t="n">
        <v>912000</v>
      </c>
    </row>
    <row spans="1:2" r="28">
      <c s="4" r="A28" t="s">
        <v>742</v>
      </c>
      <c s="6" r="B28" t="n">
        <v>2416000</v>
      </c>
    </row>
    <row spans="1:2" r="29">
      <c s="4" r="A29" t="s">
        <v>745</v>
      </c>
    </row>
    <row spans="1:2" r="30">
      <c s="3" r="A30" t="s">
        <v>741</v>
      </c>
    </row>
    <row spans="1:2" r="31">
      <c s="6" r="A31" t="n">
        <v>2016</v>
      </c>
      <c s="6" r="B31" t="n">
        <v>1381000</v>
      </c>
    </row>
    <row spans="1:2" r="32">
      <c s="6" r="A32" t="n">
        <v>2017</v>
      </c>
      <c s="6" r="B32" t="n">
        <v>1366000</v>
      </c>
    </row>
    <row spans="1:2" r="33">
      <c s="6" r="A33" t="n">
        <v>2018</v>
      </c>
      <c s="6" r="B33" t="n">
        <v>1339000</v>
      </c>
    </row>
    <row spans="1:2" r="34">
      <c s="6" r="A34" t="n">
        <v>2019</v>
      </c>
      <c s="6" r="B34" t="n">
        <v>1319000</v>
      </c>
    </row>
    <row spans="1:2" r="35">
      <c s="6" r="A35" t="n">
        <v>2020</v>
      </c>
      <c s="6" r="B35" t="n">
        <v>1290000</v>
      </c>
    </row>
    <row spans="1:2" r="36">
      <c s="4" r="A36" t="s">
        <v>391</v>
      </c>
      <c s="6" r="B36" t="n">
        <v>15309000</v>
      </c>
    </row>
    <row spans="1:2" r="37">
      <c s="4" r="A37" t="s">
        <v>742</v>
      </c>
      <c s="7" r="B37" t="n">
        <v>2200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6</v>
      </c>
      <c s="2" r="B1" t="s">
        <v>1</v>
      </c>
    </row>
    <row spans="1:3" r="2">
      <c s="2" r="B2" t="s">
        <v>2</v>
      </c>
      <c s="2" r="C2" t="s">
        <v>32</v>
      </c>
    </row>
    <row spans="1:3" r="3">
      <c s="3" r="A3" t="s">
        <v>182</v>
      </c>
    </row>
    <row spans="1:3" r="4">
      <c s="4" r="A4" t="s">
        <v>747</v>
      </c>
      <c s="7" r="B4" t="n">
        <v>118003</v>
      </c>
      <c s="7" r="C4" t="n">
        <v>117340</v>
      </c>
    </row>
    <row spans="1:3" r="5">
      <c s="4" r="A5" t="s">
        <v>97</v>
      </c>
      <c s="7" r="B5" t="n">
        <v>41763</v>
      </c>
      <c s="7" r="C5" t="n">
        <v>22399</v>
      </c>
    </row>
    <row spans="1:3" r="6">
      <c s="4" r="A6" t="s">
        <v>748</v>
      </c>
      <c s="8" r="B6" t="n">
        <v>1.24</v>
      </c>
      <c s="8" r="C6" t="n">
        <v>0.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9</v>
      </c>
      <c s="2" r="B1" t="s">
        <v>1</v>
      </c>
    </row>
    <row spans="1:4" r="2">
      <c s="2" r="B2" t="s">
        <v>2</v>
      </c>
      <c s="2" r="C2" t="s">
        <v>32</v>
      </c>
      <c s="2" r="D2" t="s">
        <v>79</v>
      </c>
    </row>
    <row spans="1:4" r="3">
      <c s="4" r="A3" t="s">
        <v>750</v>
      </c>
    </row>
    <row spans="1:4" r="4">
      <c s="3" r="A4" t="s">
        <v>751</v>
      </c>
    </row>
    <row spans="1:4" r="5">
      <c s="4" r="A5" t="s">
        <v>752</v>
      </c>
      <c s="7" r="B5" t="n">
        <v>7009</v>
      </c>
      <c s="7" r="C5" t="n">
        <v>4775</v>
      </c>
    </row>
    <row spans="1:4" r="6">
      <c s="4" r="A6" t="s">
        <v>753</v>
      </c>
      <c s="6" r="C6" t="n">
        <v>2234</v>
      </c>
      <c s="7" r="D6" t="n">
        <v>4775</v>
      </c>
    </row>
    <row spans="1:4" r="7">
      <c s="4" r="A7" t="s">
        <v>754</v>
      </c>
      <c s="6" r="B7" t="n">
        <v>7009</v>
      </c>
    </row>
    <row spans="1:4" r="8">
      <c s="4" r="A8" t="s">
        <v>755</v>
      </c>
      <c s="6" r="C8" t="n">
        <v>7009</v>
      </c>
      <c s="6" r="D8" t="n">
        <v>4775</v>
      </c>
    </row>
    <row spans="1:4" r="9">
      <c s="4" r="A9" t="s">
        <v>756</v>
      </c>
    </row>
    <row spans="1:4" r="10">
      <c s="3" r="A10" t="s">
        <v>751</v>
      </c>
    </row>
    <row spans="1:4" r="11">
      <c s="4" r="A11" t="s">
        <v>752</v>
      </c>
      <c s="6" r="B11" t="n">
        <v>4160</v>
      </c>
      <c s="6" r="C11" t="n">
        <v>3248</v>
      </c>
      <c s="6" r="D11" t="n">
        <v>25371</v>
      </c>
    </row>
    <row spans="1:4" r="12">
      <c s="4" r="A12" t="s">
        <v>753</v>
      </c>
      <c s="6" r="B12" t="n">
        <v>1778</v>
      </c>
      <c s="6" r="C12" t="n">
        <v>1182</v>
      </c>
      <c s="6" r="D12" t="n">
        <v>4027</v>
      </c>
    </row>
    <row spans="1:4" r="13">
      <c s="4" r="A13" t="s">
        <v>754</v>
      </c>
      <c s="6" r="B13" t="n">
        <v>3304</v>
      </c>
      <c s="6" r="C13" t="n">
        <v>270</v>
      </c>
      <c s="6" r="D13" t="n">
        <v>26150</v>
      </c>
    </row>
    <row spans="1:4" r="14">
      <c s="4" r="A14" t="s">
        <v>755</v>
      </c>
      <c s="7" r="B14" t="n">
        <v>2634</v>
      </c>
      <c s="7" r="C14" t="n">
        <v>4160</v>
      </c>
      <c s="7" r="D14" t="n">
        <v>32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2</v>
      </c>
      <c s="2" r="D2" t="s">
        <v>79</v>
      </c>
    </row>
    <row spans="1:4" r="3">
      <c s="3" r="A3" t="s">
        <v>758</v>
      </c>
    </row>
    <row spans="1:4" r="4">
      <c s="4" r="A4" t="s">
        <v>752</v>
      </c>
      <c s="7" r="B4" t="n">
        <v>595959</v>
      </c>
      <c s="7" r="C4" t="n">
        <v>570275</v>
      </c>
      <c s="7" r="D4" t="n">
        <v>562316</v>
      </c>
    </row>
    <row spans="1:4" r="5">
      <c s="4" r="A5" t="s">
        <v>759</v>
      </c>
      <c s="6" r="B5" t="n">
        <v>233785</v>
      </c>
      <c s="6" r="C5" t="n">
        <v>79259</v>
      </c>
      <c s="6" r="D5" t="n">
        <v>76016</v>
      </c>
    </row>
    <row spans="1:4" r="6">
      <c s="4" r="A6" t="s">
        <v>87</v>
      </c>
      <c s="6" r="B6" t="n">
        <v>-20606</v>
      </c>
      <c s="6" r="C6" t="n">
        <v>-24620</v>
      </c>
      <c s="6" r="D6" t="n">
        <v>-23238</v>
      </c>
    </row>
    <row spans="1:4" r="7">
      <c s="4" r="A7" t="s">
        <v>760</v>
      </c>
      <c s="6" r="B7" t="n">
        <v>-25019</v>
      </c>
      <c s="6" r="C7" t="n">
        <v>-25786</v>
      </c>
      <c s="6" r="D7" t="n">
        <v>-42884</v>
      </c>
    </row>
    <row spans="1:4" r="8">
      <c s="4" r="A8" t="s">
        <v>761</v>
      </c>
      <c s="6" r="B8" t="n">
        <v>-886</v>
      </c>
      <c s="6" r="C8" t="n">
        <v>-3169</v>
      </c>
      <c s="6" r="D8" t="n">
        <v>-1935</v>
      </c>
    </row>
    <row spans="1:4" r="9">
      <c s="4" r="A9" t="s">
        <v>755</v>
      </c>
      <c s="6" r="B9" t="n">
        <v>783233</v>
      </c>
      <c s="6" r="C9" t="n">
        <v>595959</v>
      </c>
      <c s="6" r="D9" t="n">
        <v>570275</v>
      </c>
    </row>
    <row spans="1:4" r="10">
      <c s="3" r="A10" t="s">
        <v>762</v>
      </c>
    </row>
    <row spans="1:4" r="11">
      <c s="4" r="A11" t="s">
        <v>752</v>
      </c>
      <c s="6" r="B11" t="n">
        <v>100690</v>
      </c>
      <c s="6" r="C11" t="n">
        <v>103452</v>
      </c>
      <c s="6" r="D11" t="n">
        <v>116768</v>
      </c>
    </row>
    <row spans="1:4" r="12">
      <c s="4" r="A12" t="s">
        <v>91</v>
      </c>
      <c s="6" r="B12" t="n">
        <v>15663</v>
      </c>
      <c s="6" r="C12" t="n">
        <v>9777</v>
      </c>
      <c s="6" r="D12" t="n">
        <v>9231</v>
      </c>
    </row>
    <row spans="1:4" r="13">
      <c s="4" r="A13" t="s">
        <v>87</v>
      </c>
      <c s="6" r="B13" t="n">
        <v>-3246</v>
      </c>
      <c s="6" r="C13" t="n">
        <v>-3086</v>
      </c>
      <c s="6" r="D13" t="n">
        <v>-9813</v>
      </c>
    </row>
    <row spans="1:4" r="14">
      <c s="4" r="A14" t="s">
        <v>760</v>
      </c>
      <c s="6" r="B14" t="n">
        <v>-5313</v>
      </c>
      <c s="6" r="C14" t="n">
        <v>-6544</v>
      </c>
      <c s="6" r="D14" t="n">
        <v>-11474</v>
      </c>
    </row>
    <row spans="1:4" r="15">
      <c s="4" r="A15" t="s">
        <v>761</v>
      </c>
      <c s="6" r="B15" t="n">
        <v>-424</v>
      </c>
      <c s="6" r="C15" t="n">
        <v>-2909</v>
      </c>
      <c s="6" r="D15" t="n">
        <v>-1260</v>
      </c>
    </row>
    <row spans="1:4" r="16">
      <c s="4" r="A16" t="s">
        <v>755</v>
      </c>
      <c s="7" r="B16" t="n">
        <v>107370</v>
      </c>
      <c s="7" r="C16" t="n">
        <v>100690</v>
      </c>
      <c s="7" r="D16" t="n">
        <v>1034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63</v>
      </c>
      <c s="2" r="B1" t="s">
        <v>1</v>
      </c>
    </row>
    <row spans="1:5" r="2">
      <c s="2" r="B2" t="s">
        <v>2</v>
      </c>
      <c s="2" r="C2" t="s">
        <v>32</v>
      </c>
      <c s="2" r="D2" t="s">
        <v>79</v>
      </c>
      <c s="2" r="E2" t="s">
        <v>629</v>
      </c>
    </row>
    <row spans="1:5" r="3">
      <c s="3" r="A3" t="s">
        <v>764</v>
      </c>
    </row>
    <row spans="1:5" r="4">
      <c s="4" r="A4" t="s">
        <v>765</v>
      </c>
      <c s="7" r="B4" t="n">
        <v>783233</v>
      </c>
      <c s="7" r="C4" t="n">
        <v>595959</v>
      </c>
      <c s="7" r="D4" t="n">
        <v>570275</v>
      </c>
      <c s="7" r="E4" t="n">
        <v>562316</v>
      </c>
    </row>
    <row spans="1:5" r="5">
      <c s="4" r="A5" t="s">
        <v>766</v>
      </c>
    </row>
    <row spans="1:5" r="6">
      <c s="3" r="A6" t="s">
        <v>764</v>
      </c>
    </row>
    <row spans="1:5" r="7">
      <c s="4" r="A7" t="s">
        <v>767</v>
      </c>
      <c s="6" r="B7" t="n">
        <v>715783</v>
      </c>
    </row>
    <row spans="1:5" r="8">
      <c s="4" r="A8" t="s">
        <v>768</v>
      </c>
      <c s="6" r="B8" t="n">
        <v>67450</v>
      </c>
    </row>
    <row spans="1:5" r="9">
      <c s="4" r="A9" t="s">
        <v>34</v>
      </c>
      <c s="6" r="B9" t="n">
        <v>476387</v>
      </c>
    </row>
    <row spans="1:5" r="10">
      <c s="4" r="A10" t="s">
        <v>769</v>
      </c>
      <c s="6" r="B10" t="n">
        <v>306846</v>
      </c>
    </row>
    <row spans="1:5" r="11">
      <c s="4" r="A11" t="s">
        <v>765</v>
      </c>
      <c s="6" r="B11" t="n">
        <v>783233</v>
      </c>
    </row>
    <row spans="1:5" r="12">
      <c s="4" r="A12" t="s">
        <v>770</v>
      </c>
      <c s="6" r="B12" t="n">
        <v>107370</v>
      </c>
    </row>
    <row spans="1:5" r="13">
      <c s="4" r="A13" t="s">
        <v>771</v>
      </c>
    </row>
    <row spans="1:5" r="14">
      <c s="3" r="A14" t="s">
        <v>764</v>
      </c>
    </row>
    <row spans="1:5" r="15">
      <c s="4" r="A15" t="s">
        <v>767</v>
      </c>
      <c s="6" r="B15" t="n">
        <v>1468</v>
      </c>
    </row>
    <row spans="1:5" r="16">
      <c s="4" r="A16" t="s">
        <v>768</v>
      </c>
      <c s="6" r="B16" t="n">
        <v>0</v>
      </c>
    </row>
    <row spans="1:5" r="17">
      <c s="4" r="A17" t="s">
        <v>34</v>
      </c>
      <c s="6" r="B17" t="n">
        <v>149</v>
      </c>
    </row>
    <row spans="1:5" r="18">
      <c s="4" r="A18" t="s">
        <v>769</v>
      </c>
      <c s="6" r="B18" t="n">
        <v>1319</v>
      </c>
    </row>
    <row spans="1:5" r="19">
      <c s="4" r="A19" t="s">
        <v>765</v>
      </c>
      <c s="6" r="B19" t="n">
        <v>1468</v>
      </c>
    </row>
    <row spans="1:5" r="20">
      <c s="4" r="A20" t="s">
        <v>770</v>
      </c>
      <c s="7" r="B20" t="n">
        <v>452</v>
      </c>
    </row>
    <row spans="1:5" r="21">
      <c s="4" r="A21" t="s">
        <v>772</v>
      </c>
      <c s="6" r="B21" t="n">
        <v>2007</v>
      </c>
    </row>
    <row spans="1:5" r="22">
      <c s="4" r="A22" t="s">
        <v>773</v>
      </c>
    </row>
    <row spans="1:5" r="23">
      <c s="3" r="A23" t="s">
        <v>764</v>
      </c>
    </row>
    <row spans="1:5" r="24">
      <c s="4" r="A24" t="s">
        <v>767</v>
      </c>
      <c s="7" r="B24" t="n">
        <v>868</v>
      </c>
    </row>
    <row spans="1:5" r="25">
      <c s="4" r="A25" t="s">
        <v>768</v>
      </c>
      <c s="6" r="B25" t="n">
        <v>0</v>
      </c>
    </row>
    <row spans="1:5" r="26">
      <c s="4" r="A26" t="s">
        <v>34</v>
      </c>
      <c s="6" r="B26" t="n">
        <v>173</v>
      </c>
    </row>
    <row spans="1:5" r="27">
      <c s="4" r="A27" t="s">
        <v>769</v>
      </c>
      <c s="6" r="B27" t="n">
        <v>695</v>
      </c>
    </row>
    <row spans="1:5" r="28">
      <c s="4" r="A28" t="s">
        <v>765</v>
      </c>
      <c s="6" r="B28" t="n">
        <v>868</v>
      </c>
    </row>
    <row spans="1:5" r="29">
      <c s="4" r="A29" t="s">
        <v>770</v>
      </c>
      <c s="7" r="B29" t="n">
        <v>250</v>
      </c>
    </row>
    <row spans="1:5" r="30">
      <c s="4" r="A30" t="s">
        <v>772</v>
      </c>
      <c s="6" r="B30" t="n">
        <v>2007</v>
      </c>
    </row>
    <row spans="1:5" r="31">
      <c s="4" r="A31" t="s">
        <v>773</v>
      </c>
    </row>
    <row spans="1:5" r="32">
      <c s="3" r="A32" t="s">
        <v>764</v>
      </c>
    </row>
    <row spans="1:5" r="33">
      <c s="4" r="A33" t="s">
        <v>767</v>
      </c>
      <c s="7" r="B33" t="n">
        <v>2985</v>
      </c>
    </row>
    <row spans="1:5" r="34">
      <c s="4" r="A34" t="s">
        <v>768</v>
      </c>
      <c s="6" r="B34" t="n">
        <v>0</v>
      </c>
    </row>
    <row spans="1:5" r="35">
      <c s="4" r="A35" t="s">
        <v>34</v>
      </c>
      <c s="6" r="B35" t="n">
        <v>330</v>
      </c>
    </row>
    <row spans="1:5" r="36">
      <c s="4" r="A36" t="s">
        <v>769</v>
      </c>
      <c s="6" r="B36" t="n">
        <v>2655</v>
      </c>
    </row>
    <row spans="1:5" r="37">
      <c s="4" r="A37" t="s">
        <v>765</v>
      </c>
      <c s="6" r="B37" t="n">
        <v>2985</v>
      </c>
    </row>
    <row spans="1:5" r="38">
      <c s="4" r="A38" t="s">
        <v>770</v>
      </c>
      <c s="7" r="B38" t="n">
        <v>965</v>
      </c>
    </row>
    <row spans="1:5" r="39">
      <c s="4" r="A39" t="s">
        <v>772</v>
      </c>
      <c s="6" r="B39" t="n">
        <v>2007</v>
      </c>
    </row>
    <row spans="1:5" r="40">
      <c s="4" r="A40" t="s">
        <v>774</v>
      </c>
    </row>
    <row spans="1:5" r="41">
      <c s="3" r="A41" t="s">
        <v>764</v>
      </c>
    </row>
    <row spans="1:5" r="42">
      <c s="4" r="A42" t="s">
        <v>767</v>
      </c>
      <c s="7" r="B42" t="n">
        <v>1369</v>
      </c>
    </row>
    <row spans="1:5" r="43">
      <c s="4" r="A43" t="s">
        <v>768</v>
      </c>
      <c s="6" r="B43" t="n">
        <v>0</v>
      </c>
    </row>
    <row spans="1:5" r="44">
      <c s="4" r="A44" t="s">
        <v>34</v>
      </c>
      <c s="6" r="B44" t="n">
        <v>910</v>
      </c>
    </row>
    <row spans="1:5" r="45">
      <c s="4" r="A45" t="s">
        <v>769</v>
      </c>
      <c s="6" r="B45" t="n">
        <v>459</v>
      </c>
    </row>
    <row spans="1:5" r="46">
      <c s="4" r="A46" t="s">
        <v>765</v>
      </c>
      <c s="6" r="B46" t="n">
        <v>1369</v>
      </c>
    </row>
    <row spans="1:5" r="47">
      <c s="4" r="A47" t="s">
        <v>770</v>
      </c>
      <c s="7" r="B47" t="n">
        <v>216</v>
      </c>
    </row>
    <row spans="1:5" r="48">
      <c s="4" r="A48" t="s">
        <v>772</v>
      </c>
      <c s="6" r="B48" t="n">
        <v>2007</v>
      </c>
    </row>
    <row spans="1:5" r="49">
      <c s="4" r="A49" t="s">
        <v>775</v>
      </c>
    </row>
    <row spans="1:5" r="50">
      <c s="3" r="A50" t="s">
        <v>764</v>
      </c>
    </row>
    <row spans="1:5" r="51">
      <c s="4" r="A51" t="s">
        <v>767</v>
      </c>
      <c s="7" r="B51" t="n">
        <v>2224</v>
      </c>
    </row>
    <row spans="1:5" r="52">
      <c s="4" r="A52" t="s">
        <v>768</v>
      </c>
      <c s="6" r="B52" t="n">
        <v>0</v>
      </c>
    </row>
    <row spans="1:5" r="53">
      <c s="4" r="A53" t="s">
        <v>34</v>
      </c>
      <c s="6" r="B53" t="n">
        <v>1058</v>
      </c>
    </row>
    <row spans="1:5" r="54">
      <c s="4" r="A54" t="s">
        <v>769</v>
      </c>
      <c s="6" r="B54" t="n">
        <v>1166</v>
      </c>
    </row>
    <row spans="1:5" r="55">
      <c s="4" r="A55" t="s">
        <v>765</v>
      </c>
      <c s="6" r="B55" t="n">
        <v>2224</v>
      </c>
    </row>
    <row spans="1:5" r="56">
      <c s="4" r="A56" t="s">
        <v>770</v>
      </c>
      <c s="7" r="B56" t="n">
        <v>573</v>
      </c>
    </row>
    <row spans="1:5" r="57">
      <c s="4" r="A57" t="s">
        <v>772</v>
      </c>
      <c s="6" r="B57" t="n">
        <v>2007</v>
      </c>
    </row>
    <row spans="1:5" r="58">
      <c s="4" r="A58" t="s">
        <v>776</v>
      </c>
    </row>
    <row spans="1:5" r="59">
      <c s="3" r="A59" t="s">
        <v>764</v>
      </c>
    </row>
    <row spans="1:5" r="60">
      <c s="4" r="A60" t="s">
        <v>767</v>
      </c>
      <c s="7" r="B60" t="n">
        <v>2385</v>
      </c>
    </row>
    <row spans="1:5" r="61">
      <c s="4" r="A61" t="s">
        <v>768</v>
      </c>
      <c s="6" r="B61" t="n">
        <v>0</v>
      </c>
    </row>
    <row spans="1:5" r="62">
      <c s="4" r="A62" t="s">
        <v>34</v>
      </c>
      <c s="6" r="B62" t="n">
        <v>889</v>
      </c>
    </row>
    <row spans="1:5" r="63">
      <c s="4" r="A63" t="s">
        <v>769</v>
      </c>
      <c s="6" r="B63" t="n">
        <v>1496</v>
      </c>
    </row>
    <row spans="1:5" r="64">
      <c s="4" r="A64" t="s">
        <v>765</v>
      </c>
      <c s="6" r="B64" t="n">
        <v>2385</v>
      </c>
    </row>
    <row spans="1:5" r="65">
      <c s="4" r="A65" t="s">
        <v>770</v>
      </c>
      <c s="7" r="B65" t="n">
        <v>79</v>
      </c>
    </row>
    <row spans="1:5" r="66">
      <c s="4" r="A66" t="s">
        <v>772</v>
      </c>
      <c s="6" r="B66" t="n">
        <v>2014</v>
      </c>
    </row>
    <row spans="1:5" r="67">
      <c s="4" r="A67" t="s">
        <v>777</v>
      </c>
    </row>
    <row spans="1:5" r="68">
      <c s="3" r="A68" t="s">
        <v>764</v>
      </c>
    </row>
    <row spans="1:5" r="69">
      <c s="4" r="A69" t="s">
        <v>767</v>
      </c>
      <c s="7" r="B69" t="n">
        <v>2235</v>
      </c>
    </row>
    <row spans="1:5" r="70">
      <c s="4" r="A70" t="s">
        <v>768</v>
      </c>
      <c s="6" r="B70" t="n">
        <v>0</v>
      </c>
    </row>
    <row spans="1:5" r="71">
      <c s="4" r="A71" t="s">
        <v>34</v>
      </c>
      <c s="6" r="B71" t="n">
        <v>1217</v>
      </c>
    </row>
    <row spans="1:5" r="72">
      <c s="4" r="A72" t="s">
        <v>769</v>
      </c>
      <c s="6" r="B72" t="n">
        <v>1018</v>
      </c>
    </row>
    <row spans="1:5" r="73">
      <c s="4" r="A73" t="s">
        <v>765</v>
      </c>
      <c s="6" r="B73" t="n">
        <v>2235</v>
      </c>
    </row>
    <row spans="1:5" r="74">
      <c s="4" r="A74" t="s">
        <v>770</v>
      </c>
      <c s="7" r="B74" t="n">
        <v>466</v>
      </c>
    </row>
    <row spans="1:5" r="75">
      <c s="4" r="A75" t="s">
        <v>772</v>
      </c>
      <c s="6" r="B75" t="n">
        <v>2007</v>
      </c>
    </row>
    <row spans="1:5" r="76">
      <c s="4" r="A76" t="s">
        <v>778</v>
      </c>
    </row>
    <row spans="1:5" r="77">
      <c s="3" r="A77" t="s">
        <v>764</v>
      </c>
    </row>
    <row spans="1:5" r="78">
      <c s="4" r="A78" t="s">
        <v>767</v>
      </c>
      <c s="7" r="B78" t="n">
        <v>6072</v>
      </c>
    </row>
    <row spans="1:5" r="79">
      <c s="4" r="A79" t="s">
        <v>768</v>
      </c>
      <c s="6" r="B79" t="n">
        <v>0</v>
      </c>
    </row>
    <row spans="1:5" r="80">
      <c s="4" r="A80" t="s">
        <v>34</v>
      </c>
      <c s="6" r="B80" t="n">
        <v>4008</v>
      </c>
    </row>
    <row spans="1:5" r="81">
      <c s="4" r="A81" t="s">
        <v>769</v>
      </c>
      <c s="6" r="B81" t="n">
        <v>2064</v>
      </c>
    </row>
    <row spans="1:5" r="82">
      <c s="4" r="A82" t="s">
        <v>765</v>
      </c>
      <c s="6" r="B82" t="n">
        <v>6072</v>
      </c>
    </row>
    <row spans="1:5" r="83">
      <c s="4" r="A83" t="s">
        <v>770</v>
      </c>
      <c s="7" r="B83" t="n">
        <v>66</v>
      </c>
    </row>
    <row spans="1:5" r="84">
      <c s="4" r="A84" t="s">
        <v>772</v>
      </c>
      <c s="6" r="B84" t="n">
        <v>2015</v>
      </c>
    </row>
    <row spans="1:5" r="85">
      <c s="4" r="A85" t="s">
        <v>779</v>
      </c>
    </row>
    <row spans="1:5" r="86">
      <c s="3" r="A86" t="s">
        <v>764</v>
      </c>
    </row>
    <row spans="1:5" r="87">
      <c s="4" r="A87" t="s">
        <v>767</v>
      </c>
      <c s="7" r="B87" t="n">
        <v>1354</v>
      </c>
    </row>
    <row spans="1:5" r="88">
      <c s="4" r="A88" t="s">
        <v>768</v>
      </c>
      <c s="6" r="B88" t="n">
        <v>0</v>
      </c>
    </row>
    <row spans="1:5" r="89">
      <c s="4" r="A89" t="s">
        <v>34</v>
      </c>
      <c s="6" r="B89" t="n">
        <v>950</v>
      </c>
    </row>
    <row spans="1:5" r="90">
      <c s="4" r="A90" t="s">
        <v>769</v>
      </c>
      <c s="6" r="B90" t="n">
        <v>404</v>
      </c>
    </row>
    <row spans="1:5" r="91">
      <c s="4" r="A91" t="s">
        <v>765</v>
      </c>
      <c s="6" r="B91" t="n">
        <v>1354</v>
      </c>
    </row>
    <row spans="1:5" r="92">
      <c s="4" r="A92" t="s">
        <v>770</v>
      </c>
      <c s="7" r="B92" t="n">
        <v>189</v>
      </c>
    </row>
    <row spans="1:5" r="93">
      <c s="4" r="A93" t="s">
        <v>772</v>
      </c>
      <c s="6" r="B93" t="n">
        <v>2007</v>
      </c>
    </row>
    <row spans="1:5" r="94">
      <c s="4" r="A94" t="s">
        <v>780</v>
      </c>
    </row>
    <row spans="1:5" r="95">
      <c s="3" r="A95" t="s">
        <v>764</v>
      </c>
    </row>
    <row spans="1:5" r="96">
      <c s="4" r="A96" t="s">
        <v>767</v>
      </c>
      <c s="7" r="B96" t="n">
        <v>1485</v>
      </c>
    </row>
    <row spans="1:5" r="97">
      <c s="4" r="A97" t="s">
        <v>768</v>
      </c>
      <c s="6" r="B97" t="n">
        <v>0</v>
      </c>
    </row>
    <row spans="1:5" r="98">
      <c s="4" r="A98" t="s">
        <v>34</v>
      </c>
      <c s="6" r="B98" t="n">
        <v>853</v>
      </c>
    </row>
    <row spans="1:5" r="99">
      <c s="4" r="A99" t="s">
        <v>769</v>
      </c>
      <c s="6" r="B99" t="n">
        <v>632</v>
      </c>
    </row>
    <row spans="1:5" r="100">
      <c s="4" r="A100" t="s">
        <v>765</v>
      </c>
      <c s="6" r="B100" t="n">
        <v>1485</v>
      </c>
    </row>
    <row spans="1:5" r="101">
      <c s="4" r="A101" t="s">
        <v>770</v>
      </c>
      <c s="7" r="B101" t="n">
        <v>21</v>
      </c>
    </row>
    <row spans="1:5" r="102">
      <c s="4" r="A102" t="s">
        <v>772</v>
      </c>
      <c s="6" r="B102" t="n">
        <v>2015</v>
      </c>
    </row>
    <row spans="1:5" r="103">
      <c s="4" r="A103" t="s">
        <v>781</v>
      </c>
    </row>
    <row spans="1:5" r="104">
      <c s="3" r="A104" t="s">
        <v>764</v>
      </c>
    </row>
    <row spans="1:5" r="105">
      <c s="4" r="A105" t="s">
        <v>767</v>
      </c>
      <c s="7" r="B105" t="n">
        <v>1643</v>
      </c>
    </row>
    <row spans="1:5" r="106">
      <c s="4" r="A106" t="s">
        <v>768</v>
      </c>
      <c s="6" r="B106" t="n">
        <v>0</v>
      </c>
    </row>
    <row spans="1:5" r="107">
      <c s="4" r="A107" t="s">
        <v>34</v>
      </c>
      <c s="6" r="B107" t="n">
        <v>849</v>
      </c>
    </row>
    <row spans="1:5" r="108">
      <c s="4" r="A108" t="s">
        <v>769</v>
      </c>
      <c s="6" r="B108" t="n">
        <v>794</v>
      </c>
    </row>
    <row spans="1:5" r="109">
      <c s="4" r="A109" t="s">
        <v>765</v>
      </c>
      <c s="6" r="B109" t="n">
        <v>1643</v>
      </c>
    </row>
    <row spans="1:5" r="110">
      <c s="4" r="A110" t="s">
        <v>770</v>
      </c>
      <c s="7" r="B110" t="n">
        <v>344</v>
      </c>
    </row>
    <row spans="1:5" r="111">
      <c s="4" r="A111" t="s">
        <v>772</v>
      </c>
      <c s="6" r="B111" t="n">
        <v>2007</v>
      </c>
    </row>
    <row spans="1:5" r="112">
      <c s="4" r="A112" t="s">
        <v>781</v>
      </c>
    </row>
    <row spans="1:5" r="113">
      <c s="3" r="A113" t="s">
        <v>764</v>
      </c>
    </row>
    <row spans="1:5" r="114">
      <c s="4" r="A114" t="s">
        <v>767</v>
      </c>
      <c s="7" r="B114" t="n">
        <v>2055</v>
      </c>
    </row>
    <row spans="1:5" r="115">
      <c s="4" r="A115" t="s">
        <v>768</v>
      </c>
      <c s="6" r="B115" t="n">
        <v>0</v>
      </c>
    </row>
    <row spans="1:5" r="116">
      <c s="4" r="A116" t="s">
        <v>34</v>
      </c>
      <c s="6" r="B116" t="n">
        <v>492</v>
      </c>
    </row>
    <row spans="1:5" r="117">
      <c s="4" r="A117" t="s">
        <v>769</v>
      </c>
      <c s="6" r="B117" t="n">
        <v>1563</v>
      </c>
    </row>
    <row spans="1:5" r="118">
      <c s="4" r="A118" t="s">
        <v>765</v>
      </c>
      <c s="6" r="B118" t="n">
        <v>2055</v>
      </c>
    </row>
    <row spans="1:5" r="119">
      <c s="4" r="A119" t="s">
        <v>770</v>
      </c>
      <c s="7" r="B119" t="n">
        <v>61</v>
      </c>
    </row>
    <row spans="1:5" r="120">
      <c s="4" r="A120" t="s">
        <v>772</v>
      </c>
      <c s="6" r="B120" t="n">
        <v>2015</v>
      </c>
    </row>
    <row spans="1:5" r="121">
      <c s="4" r="A121" t="s">
        <v>782</v>
      </c>
    </row>
    <row spans="1:5" r="122">
      <c s="3" r="A122" t="s">
        <v>764</v>
      </c>
    </row>
    <row spans="1:5" r="123">
      <c s="4" r="A123" t="s">
        <v>767</v>
      </c>
      <c s="7" r="B123" t="n">
        <v>1250</v>
      </c>
    </row>
    <row spans="1:5" r="124">
      <c s="4" r="A124" t="s">
        <v>768</v>
      </c>
      <c s="6" r="B124" t="n">
        <v>0</v>
      </c>
    </row>
    <row spans="1:5" r="125">
      <c s="4" r="A125" t="s">
        <v>34</v>
      </c>
      <c s="6" r="B125" t="n">
        <v>302</v>
      </c>
    </row>
    <row spans="1:5" r="126">
      <c s="4" r="A126" t="s">
        <v>769</v>
      </c>
      <c s="6" r="B126" t="n">
        <v>948</v>
      </c>
    </row>
    <row spans="1:5" r="127">
      <c s="4" r="A127" t="s">
        <v>765</v>
      </c>
      <c s="6" r="B127" t="n">
        <v>1250</v>
      </c>
    </row>
    <row spans="1:5" r="128">
      <c s="4" r="A128" t="s">
        <v>770</v>
      </c>
      <c s="7" r="B128" t="n">
        <v>33</v>
      </c>
    </row>
    <row spans="1:5" r="129">
      <c s="4" r="A129" t="s">
        <v>772</v>
      </c>
      <c s="6" r="B129" t="n">
        <v>2015</v>
      </c>
    </row>
    <row spans="1:5" r="130">
      <c s="4" r="A130" t="s">
        <v>782</v>
      </c>
    </row>
    <row spans="1:5" r="131">
      <c s="3" r="A131" t="s">
        <v>764</v>
      </c>
    </row>
    <row spans="1:5" r="132">
      <c s="4" r="A132" t="s">
        <v>767</v>
      </c>
      <c s="7" r="B132" t="n">
        <v>2727</v>
      </c>
    </row>
    <row spans="1:5" r="133">
      <c s="4" r="A133" t="s">
        <v>768</v>
      </c>
      <c s="6" r="B133" t="n">
        <v>0</v>
      </c>
    </row>
    <row spans="1:5" r="134">
      <c s="4" r="A134" t="s">
        <v>34</v>
      </c>
      <c s="6" r="B134" t="n">
        <v>1486</v>
      </c>
    </row>
    <row spans="1:5" r="135">
      <c s="4" r="A135" t="s">
        <v>769</v>
      </c>
      <c s="6" r="B135" t="n">
        <v>1241</v>
      </c>
    </row>
    <row spans="1:5" r="136">
      <c s="4" r="A136" t="s">
        <v>765</v>
      </c>
      <c s="6" r="B136" t="n">
        <v>2727</v>
      </c>
    </row>
    <row spans="1:5" r="137">
      <c s="4" r="A137" t="s">
        <v>770</v>
      </c>
      <c s="7" r="B137" t="n">
        <v>45</v>
      </c>
    </row>
    <row spans="1:5" r="138">
      <c s="4" r="A138" t="s">
        <v>772</v>
      </c>
      <c s="6" r="B138" t="n">
        <v>2015</v>
      </c>
    </row>
    <row spans="1:5" r="139">
      <c s="4" r="A139" t="s">
        <v>783</v>
      </c>
    </row>
    <row spans="1:5" r="140">
      <c s="3" r="A140" t="s">
        <v>764</v>
      </c>
    </row>
    <row spans="1:5" r="141">
      <c s="4" r="A141" t="s">
        <v>767</v>
      </c>
      <c s="7" r="B141" t="n">
        <v>1971</v>
      </c>
    </row>
    <row spans="1:5" r="142">
      <c s="4" r="A142" t="s">
        <v>768</v>
      </c>
      <c s="6" r="B142" t="n">
        <v>0</v>
      </c>
    </row>
    <row spans="1:5" r="143">
      <c s="4" r="A143" t="s">
        <v>34</v>
      </c>
      <c s="6" r="B143" t="n">
        <v>1389</v>
      </c>
    </row>
    <row spans="1:5" r="144">
      <c s="4" r="A144" t="s">
        <v>769</v>
      </c>
      <c s="6" r="B144" t="n">
        <v>582</v>
      </c>
    </row>
    <row spans="1:5" r="145">
      <c s="4" r="A145" t="s">
        <v>765</v>
      </c>
      <c s="6" r="B145" t="n">
        <v>1971</v>
      </c>
    </row>
    <row spans="1:5" r="146">
      <c s="4" r="A146" t="s">
        <v>770</v>
      </c>
      <c s="7" r="B146" t="n">
        <v>269</v>
      </c>
    </row>
    <row spans="1:5" r="147">
      <c s="4" r="A147" t="s">
        <v>772</v>
      </c>
      <c s="6" r="B147" t="n">
        <v>2007</v>
      </c>
    </row>
    <row spans="1:5" r="148">
      <c s="4" r="A148" t="s">
        <v>784</v>
      </c>
    </row>
    <row spans="1:5" r="149">
      <c s="3" r="A149" t="s">
        <v>764</v>
      </c>
    </row>
    <row spans="1:5" r="150">
      <c s="4" r="A150" t="s">
        <v>767</v>
      </c>
      <c s="7" r="B150" t="n">
        <v>7615</v>
      </c>
    </row>
    <row spans="1:5" r="151">
      <c s="4" r="A151" t="s">
        <v>768</v>
      </c>
      <c s="6" r="B151" t="n">
        <v>0</v>
      </c>
    </row>
    <row spans="1:5" r="152">
      <c s="4" r="A152" t="s">
        <v>34</v>
      </c>
      <c s="6" r="B152" t="n">
        <v>6405</v>
      </c>
    </row>
    <row spans="1:5" r="153">
      <c s="4" r="A153" t="s">
        <v>769</v>
      </c>
      <c s="6" r="B153" t="n">
        <v>1210</v>
      </c>
    </row>
    <row spans="1:5" r="154">
      <c s="4" r="A154" t="s">
        <v>765</v>
      </c>
      <c s="6" r="B154" t="n">
        <v>7615</v>
      </c>
    </row>
    <row spans="1:5" r="155">
      <c s="4" r="A155" t="s">
        <v>770</v>
      </c>
      <c s="7" r="B155" t="n">
        <v>46</v>
      </c>
    </row>
    <row spans="1:5" r="156">
      <c s="4" r="A156" t="s">
        <v>772</v>
      </c>
      <c s="6" r="B156" t="n">
        <v>2015</v>
      </c>
    </row>
    <row spans="1:5" r="157">
      <c s="4" r="A157" t="s">
        <v>785</v>
      </c>
    </row>
    <row spans="1:5" r="158">
      <c s="3" r="A158" t="s">
        <v>764</v>
      </c>
    </row>
    <row spans="1:5" r="159">
      <c s="4" r="A159" t="s">
        <v>767</v>
      </c>
      <c s="7" r="B159" t="n">
        <v>3715</v>
      </c>
    </row>
    <row spans="1:5" r="160">
      <c s="4" r="A160" t="s">
        <v>768</v>
      </c>
      <c s="6" r="B160" t="n">
        <v>0</v>
      </c>
    </row>
    <row spans="1:5" r="161">
      <c s="4" r="A161" t="s">
        <v>34</v>
      </c>
      <c s="6" r="B161" t="n">
        <v>2695</v>
      </c>
    </row>
    <row spans="1:5" r="162">
      <c s="4" r="A162" t="s">
        <v>769</v>
      </c>
      <c s="6" r="B162" t="n">
        <v>1020</v>
      </c>
    </row>
    <row spans="1:5" r="163">
      <c s="4" r="A163" t="s">
        <v>765</v>
      </c>
      <c s="6" r="B163" t="n">
        <v>3715</v>
      </c>
    </row>
    <row spans="1:5" r="164">
      <c s="4" r="A164" t="s">
        <v>770</v>
      </c>
      <c s="7" r="B164" t="n">
        <v>37</v>
      </c>
    </row>
    <row spans="1:5" r="165">
      <c s="4" r="A165" t="s">
        <v>772</v>
      </c>
      <c s="6" r="B165" t="n">
        <v>2015</v>
      </c>
    </row>
    <row spans="1:5" r="166">
      <c s="4" r="A166" t="s">
        <v>786</v>
      </c>
    </row>
    <row spans="1:5" r="167">
      <c s="3" r="A167" t="s">
        <v>764</v>
      </c>
    </row>
    <row spans="1:5" r="168">
      <c s="4" r="A168" t="s">
        <v>767</v>
      </c>
      <c s="7" r="B168" t="n">
        <v>6612</v>
      </c>
    </row>
    <row spans="1:5" r="169">
      <c s="4" r="A169" t="s">
        <v>768</v>
      </c>
      <c s="6" r="B169" t="n">
        <v>0</v>
      </c>
    </row>
    <row spans="1:5" r="170">
      <c s="4" r="A170" t="s">
        <v>34</v>
      </c>
      <c s="6" r="B170" t="n">
        <v>5006</v>
      </c>
    </row>
    <row spans="1:5" r="171">
      <c s="4" r="A171" t="s">
        <v>769</v>
      </c>
      <c s="6" r="B171" t="n">
        <v>1606</v>
      </c>
    </row>
    <row spans="1:5" r="172">
      <c s="4" r="A172" t="s">
        <v>765</v>
      </c>
      <c s="6" r="B172" t="n">
        <v>6612</v>
      </c>
    </row>
    <row spans="1:5" r="173">
      <c s="4" r="A173" t="s">
        <v>770</v>
      </c>
      <c s="7" r="B173" t="n">
        <v>60</v>
      </c>
    </row>
    <row spans="1:5" r="174">
      <c s="4" r="A174" t="s">
        <v>772</v>
      </c>
      <c s="6" r="B174" t="n">
        <v>2015</v>
      </c>
    </row>
    <row spans="1:5" r="175">
      <c s="4" r="A175" t="s">
        <v>787</v>
      </c>
    </row>
    <row spans="1:5" r="176">
      <c s="3" r="A176" t="s">
        <v>764</v>
      </c>
    </row>
    <row spans="1:5" r="177">
      <c s="4" r="A177" t="s">
        <v>767</v>
      </c>
      <c s="7" r="B177" t="n">
        <v>5434</v>
      </c>
    </row>
    <row spans="1:5" r="178">
      <c s="4" r="A178" t="s">
        <v>768</v>
      </c>
      <c s="6" r="B178" t="n">
        <v>0</v>
      </c>
    </row>
    <row spans="1:5" r="179">
      <c s="4" r="A179" t="s">
        <v>34</v>
      </c>
      <c s="6" r="B179" t="n">
        <v>4123</v>
      </c>
    </row>
    <row spans="1:5" r="180">
      <c s="4" r="A180" t="s">
        <v>769</v>
      </c>
      <c s="6" r="B180" t="n">
        <v>1311</v>
      </c>
    </row>
    <row spans="1:5" r="181">
      <c s="4" r="A181" t="s">
        <v>765</v>
      </c>
      <c s="6" r="B181" t="n">
        <v>5434</v>
      </c>
    </row>
    <row spans="1:5" r="182">
      <c s="4" r="A182" t="s">
        <v>770</v>
      </c>
      <c s="7" r="B182" t="n">
        <v>49</v>
      </c>
    </row>
    <row spans="1:5" r="183">
      <c s="4" r="A183" t="s">
        <v>772</v>
      </c>
      <c s="6" r="B183" t="n">
        <v>2015</v>
      </c>
    </row>
    <row spans="1:5" r="184">
      <c s="4" r="A184" t="s">
        <v>788</v>
      </c>
    </row>
    <row spans="1:5" r="185">
      <c s="3" r="A185" t="s">
        <v>764</v>
      </c>
    </row>
    <row spans="1:5" r="186">
      <c s="4" r="A186" t="s">
        <v>767</v>
      </c>
      <c s="7" r="B186" t="n">
        <v>6613</v>
      </c>
    </row>
    <row spans="1:5" r="187">
      <c s="4" r="A187" t="s">
        <v>768</v>
      </c>
      <c s="6" r="B187" t="n">
        <v>0</v>
      </c>
    </row>
    <row spans="1:5" r="188">
      <c s="4" r="A188" t="s">
        <v>34</v>
      </c>
      <c s="6" r="B188" t="n">
        <v>4523</v>
      </c>
    </row>
    <row spans="1:5" r="189">
      <c s="4" r="A189" t="s">
        <v>769</v>
      </c>
      <c s="6" r="B189" t="n">
        <v>2090</v>
      </c>
    </row>
    <row spans="1:5" r="190">
      <c s="4" r="A190" t="s">
        <v>765</v>
      </c>
      <c s="6" r="B190" t="n">
        <v>6613</v>
      </c>
    </row>
    <row spans="1:5" r="191">
      <c s="4" r="A191" t="s">
        <v>770</v>
      </c>
      <c s="7" r="B191" t="n">
        <v>79</v>
      </c>
    </row>
    <row spans="1:5" r="192">
      <c s="4" r="A192" t="s">
        <v>772</v>
      </c>
      <c s="6" r="B192" t="n">
        <v>2015</v>
      </c>
    </row>
    <row spans="1:5" r="193">
      <c s="4" r="A193" t="s">
        <v>789</v>
      </c>
    </row>
    <row spans="1:5" r="194">
      <c s="3" r="A194" t="s">
        <v>764</v>
      </c>
    </row>
    <row spans="1:5" r="195">
      <c s="4" r="A195" t="s">
        <v>767</v>
      </c>
      <c s="7" r="B195" t="n">
        <v>4611</v>
      </c>
    </row>
    <row spans="1:5" r="196">
      <c s="4" r="A196" t="s">
        <v>768</v>
      </c>
      <c s="6" r="B196" t="n">
        <v>0</v>
      </c>
    </row>
    <row spans="1:5" r="197">
      <c s="4" r="A197" t="s">
        <v>34</v>
      </c>
      <c s="6" r="B197" t="n">
        <v>3276</v>
      </c>
    </row>
    <row spans="1:5" r="198">
      <c s="4" r="A198" t="s">
        <v>769</v>
      </c>
      <c s="6" r="B198" t="n">
        <v>1335</v>
      </c>
    </row>
    <row spans="1:5" r="199">
      <c s="4" r="A199" t="s">
        <v>765</v>
      </c>
      <c s="6" r="B199" t="n">
        <v>4611</v>
      </c>
    </row>
    <row spans="1:5" r="200">
      <c s="4" r="A200" t="s">
        <v>770</v>
      </c>
      <c s="7" r="B200" t="n">
        <v>51</v>
      </c>
    </row>
    <row spans="1:5" r="201">
      <c s="4" r="A201" t="s">
        <v>772</v>
      </c>
      <c s="6" r="B201" t="n">
        <v>2015</v>
      </c>
    </row>
    <row spans="1:5" r="202">
      <c s="4" r="A202" t="s">
        <v>790</v>
      </c>
    </row>
    <row spans="1:5" r="203">
      <c s="3" r="A203" t="s">
        <v>764</v>
      </c>
    </row>
    <row spans="1:5" r="204">
      <c s="4" r="A204" t="s">
        <v>767</v>
      </c>
      <c s="7" r="B204" t="n">
        <v>2130</v>
      </c>
    </row>
    <row spans="1:5" r="205">
      <c s="4" r="A205" t="s">
        <v>768</v>
      </c>
      <c s="6" r="B205" t="n">
        <v>0</v>
      </c>
    </row>
    <row spans="1:5" r="206">
      <c s="4" r="A206" t="s">
        <v>34</v>
      </c>
      <c s="6" r="B206" t="n">
        <v>1619</v>
      </c>
    </row>
    <row spans="1:5" r="207">
      <c s="4" r="A207" t="s">
        <v>769</v>
      </c>
      <c s="6" r="B207" t="n">
        <v>511</v>
      </c>
    </row>
    <row spans="1:5" r="208">
      <c s="4" r="A208" t="s">
        <v>765</v>
      </c>
      <c s="6" r="B208" t="n">
        <v>2130</v>
      </c>
    </row>
    <row spans="1:5" r="209">
      <c s="4" r="A209" t="s">
        <v>770</v>
      </c>
      <c s="7" r="B209" t="n">
        <v>29</v>
      </c>
    </row>
    <row spans="1:5" r="210">
      <c s="4" r="A210" t="s">
        <v>772</v>
      </c>
      <c s="6" r="B210" t="n">
        <v>2015</v>
      </c>
    </row>
    <row spans="1:5" r="211">
      <c s="4" r="A211" t="s">
        <v>790</v>
      </c>
    </row>
    <row spans="1:5" r="212">
      <c s="3" r="A212" t="s">
        <v>764</v>
      </c>
    </row>
    <row spans="1:5" r="213">
      <c s="4" r="A213" t="s">
        <v>767</v>
      </c>
      <c s="7" r="B213" t="n">
        <v>2737</v>
      </c>
    </row>
    <row spans="1:5" r="214">
      <c s="4" r="A214" t="s">
        <v>768</v>
      </c>
      <c s="6" r="B214" t="n">
        <v>0</v>
      </c>
    </row>
    <row spans="1:5" r="215">
      <c s="4" r="A215" t="s">
        <v>34</v>
      </c>
      <c s="6" r="B215" t="n">
        <v>1216</v>
      </c>
    </row>
    <row spans="1:5" r="216">
      <c s="4" r="A216" t="s">
        <v>769</v>
      </c>
      <c s="6" r="B216" t="n">
        <v>1521</v>
      </c>
    </row>
    <row spans="1:5" r="217">
      <c s="4" r="A217" t="s">
        <v>765</v>
      </c>
      <c s="6" r="B217" t="n">
        <v>2737</v>
      </c>
    </row>
    <row spans="1:5" r="218">
      <c s="4" r="A218" t="s">
        <v>770</v>
      </c>
      <c s="7" r="B218" t="n">
        <v>102</v>
      </c>
    </row>
    <row spans="1:5" r="219">
      <c s="4" r="A219" t="s">
        <v>772</v>
      </c>
      <c s="6" r="B219" t="n">
        <v>2014</v>
      </c>
    </row>
    <row spans="1:5" r="220">
      <c s="4" r="A220" t="s">
        <v>791</v>
      </c>
    </row>
    <row spans="1:5" r="221">
      <c s="3" r="A221" t="s">
        <v>764</v>
      </c>
    </row>
    <row spans="1:5" r="222">
      <c s="4" r="A222" t="s">
        <v>767</v>
      </c>
      <c s="7" r="B222" t="n">
        <v>3193</v>
      </c>
    </row>
    <row spans="1:5" r="223">
      <c s="4" r="A223" t="s">
        <v>768</v>
      </c>
      <c s="6" r="B223" t="n">
        <v>0</v>
      </c>
    </row>
    <row spans="1:5" r="224">
      <c s="4" r="A224" t="s">
        <v>34</v>
      </c>
      <c s="6" r="B224" t="n">
        <v>2207</v>
      </c>
    </row>
    <row spans="1:5" r="225">
      <c s="4" r="A225" t="s">
        <v>769</v>
      </c>
      <c s="6" r="B225" t="n">
        <v>986</v>
      </c>
    </row>
    <row spans="1:5" r="226">
      <c s="4" r="A226" t="s">
        <v>765</v>
      </c>
      <c s="6" r="B226" t="n">
        <v>3193</v>
      </c>
    </row>
    <row spans="1:5" r="227">
      <c s="4" r="A227" t="s">
        <v>770</v>
      </c>
      <c s="7" r="B227" t="n">
        <v>38</v>
      </c>
    </row>
    <row spans="1:5" r="228">
      <c s="4" r="A228" t="s">
        <v>772</v>
      </c>
      <c s="6" r="B228" t="n">
        <v>2015</v>
      </c>
    </row>
    <row spans="1:5" r="229">
      <c s="4" r="A229" t="s">
        <v>791</v>
      </c>
    </row>
    <row spans="1:5" r="230">
      <c s="3" r="A230" t="s">
        <v>764</v>
      </c>
    </row>
    <row spans="1:5" r="231">
      <c s="4" r="A231" t="s">
        <v>767</v>
      </c>
      <c s="7" r="B231" t="n">
        <v>4247</v>
      </c>
    </row>
    <row spans="1:5" r="232">
      <c s="4" r="A232" t="s">
        <v>768</v>
      </c>
      <c s="6" r="B232" t="n">
        <v>0</v>
      </c>
    </row>
    <row spans="1:5" r="233">
      <c s="4" r="A233" t="s">
        <v>34</v>
      </c>
      <c s="6" r="B233" t="n">
        <v>2604</v>
      </c>
    </row>
    <row spans="1:5" r="234">
      <c s="4" r="A234" t="s">
        <v>769</v>
      </c>
      <c s="6" r="B234" t="n">
        <v>1643</v>
      </c>
    </row>
    <row spans="1:5" r="235">
      <c s="4" r="A235" t="s">
        <v>765</v>
      </c>
      <c s="6" r="B235" t="n">
        <v>4247</v>
      </c>
    </row>
    <row spans="1:5" r="236">
      <c s="4" r="A236" t="s">
        <v>770</v>
      </c>
      <c s="7" r="B236" t="n">
        <v>56</v>
      </c>
    </row>
    <row spans="1:5" r="237">
      <c s="4" r="A237" t="s">
        <v>772</v>
      </c>
      <c s="6" r="B237" t="n">
        <v>2015</v>
      </c>
    </row>
    <row spans="1:5" r="238">
      <c s="4" r="A238" t="s">
        <v>791</v>
      </c>
    </row>
    <row spans="1:5" r="239">
      <c s="3" r="A239" t="s">
        <v>764</v>
      </c>
    </row>
    <row spans="1:5" r="240">
      <c s="4" r="A240" t="s">
        <v>767</v>
      </c>
      <c s="7" r="B240" t="n">
        <v>5942</v>
      </c>
    </row>
    <row spans="1:5" r="241">
      <c s="4" r="A241" t="s">
        <v>768</v>
      </c>
      <c s="6" r="B241" t="n">
        <v>0</v>
      </c>
    </row>
    <row spans="1:5" r="242">
      <c s="4" r="A242" t="s">
        <v>34</v>
      </c>
      <c s="6" r="B242" t="n">
        <v>4233</v>
      </c>
    </row>
    <row spans="1:5" r="243">
      <c s="4" r="A243" t="s">
        <v>769</v>
      </c>
      <c s="6" r="B243" t="n">
        <v>1709</v>
      </c>
    </row>
    <row spans="1:5" r="244">
      <c s="4" r="A244" t="s">
        <v>765</v>
      </c>
      <c s="6" r="B244" t="n">
        <v>5942</v>
      </c>
    </row>
    <row spans="1:5" r="245">
      <c s="4" r="A245" t="s">
        <v>770</v>
      </c>
      <c s="7" r="B245" t="n">
        <v>62</v>
      </c>
    </row>
    <row spans="1:5" r="246">
      <c s="4" r="A246" t="s">
        <v>772</v>
      </c>
      <c s="6" r="B246" t="n">
        <v>2015</v>
      </c>
    </row>
    <row spans="1:5" r="247">
      <c s="4" r="A247" t="s">
        <v>792</v>
      </c>
    </row>
    <row spans="1:5" r="248">
      <c s="3" r="A248" t="s">
        <v>764</v>
      </c>
    </row>
    <row spans="1:5" r="249">
      <c s="4" r="A249" t="s">
        <v>767</v>
      </c>
      <c s="7" r="B249" t="n">
        <v>1941</v>
      </c>
    </row>
    <row spans="1:5" r="250">
      <c s="4" r="A250" t="s">
        <v>768</v>
      </c>
      <c s="6" r="B250" t="n">
        <v>0</v>
      </c>
    </row>
    <row spans="1:5" r="251">
      <c s="4" r="A251" t="s">
        <v>34</v>
      </c>
      <c s="6" r="B251" t="n">
        <v>749</v>
      </c>
    </row>
    <row spans="1:5" r="252">
      <c s="4" r="A252" t="s">
        <v>769</v>
      </c>
      <c s="6" r="B252" t="n">
        <v>1192</v>
      </c>
    </row>
    <row spans="1:5" r="253">
      <c s="4" r="A253" t="s">
        <v>765</v>
      </c>
      <c s="6" r="B253" t="n">
        <v>1941</v>
      </c>
    </row>
    <row spans="1:5" r="254">
      <c s="4" r="A254" t="s">
        <v>770</v>
      </c>
      <c s="7" r="B254" t="n">
        <v>473</v>
      </c>
    </row>
    <row spans="1:5" r="255">
      <c s="4" r="A255" t="s">
        <v>772</v>
      </c>
      <c s="6" r="B255" t="n">
        <v>2007</v>
      </c>
    </row>
    <row spans="1:5" r="256">
      <c s="4" r="A256" t="s">
        <v>793</v>
      </c>
    </row>
    <row spans="1:5" r="257">
      <c s="3" r="A257" t="s">
        <v>764</v>
      </c>
    </row>
    <row spans="1:5" r="258">
      <c s="4" r="A258" t="s">
        <v>767</v>
      </c>
      <c s="7" r="B258" t="n">
        <v>5412</v>
      </c>
    </row>
    <row spans="1:5" r="259">
      <c s="4" r="A259" t="s">
        <v>768</v>
      </c>
      <c s="6" r="B259" t="n">
        <v>0</v>
      </c>
    </row>
    <row spans="1:5" r="260">
      <c s="4" r="A260" t="s">
        <v>34</v>
      </c>
      <c s="6" r="B260" t="n">
        <v>4219</v>
      </c>
    </row>
    <row spans="1:5" r="261">
      <c s="4" r="A261" t="s">
        <v>769</v>
      </c>
      <c s="6" r="B261" t="n">
        <v>1193</v>
      </c>
    </row>
    <row spans="1:5" r="262">
      <c s="4" r="A262" t="s">
        <v>765</v>
      </c>
      <c s="6" r="B262" t="n">
        <v>5412</v>
      </c>
    </row>
    <row spans="1:5" r="263">
      <c s="4" r="A263" t="s">
        <v>770</v>
      </c>
      <c s="7" r="B263" t="n">
        <v>48</v>
      </c>
    </row>
    <row spans="1:5" r="264">
      <c s="4" r="A264" t="s">
        <v>772</v>
      </c>
      <c s="6" r="B264" t="n">
        <v>2015</v>
      </c>
    </row>
    <row spans="1:5" r="265">
      <c s="4" r="A265" t="s">
        <v>794</v>
      </c>
    </row>
    <row spans="1:5" r="266">
      <c s="3" r="A266" t="s">
        <v>764</v>
      </c>
    </row>
    <row spans="1:5" r="267">
      <c s="4" r="A267" t="s">
        <v>767</v>
      </c>
      <c s="7" r="B267" t="n">
        <v>5978</v>
      </c>
    </row>
    <row spans="1:5" r="268">
      <c s="4" r="A268" t="s">
        <v>768</v>
      </c>
      <c s="6" r="B268" t="n">
        <v>0</v>
      </c>
    </row>
    <row spans="1:5" r="269">
      <c s="4" r="A269" t="s">
        <v>34</v>
      </c>
      <c s="6" r="B269" t="n">
        <v>5078</v>
      </c>
    </row>
    <row spans="1:5" r="270">
      <c s="4" r="A270" t="s">
        <v>769</v>
      </c>
      <c s="6" r="B270" t="n">
        <v>900</v>
      </c>
    </row>
    <row spans="1:5" r="271">
      <c s="4" r="A271" t="s">
        <v>765</v>
      </c>
      <c s="6" r="B271" t="n">
        <v>5978</v>
      </c>
    </row>
    <row spans="1:5" r="272">
      <c s="4" r="A272" t="s">
        <v>770</v>
      </c>
      <c s="7" r="B272" t="n">
        <v>36</v>
      </c>
    </row>
    <row spans="1:5" r="273">
      <c s="4" r="A273" t="s">
        <v>772</v>
      </c>
      <c s="6" r="B273" t="n">
        <v>2015</v>
      </c>
    </row>
    <row spans="1:5" r="274">
      <c s="4" r="A274" t="s">
        <v>795</v>
      </c>
    </row>
    <row spans="1:5" r="275">
      <c s="3" r="A275" t="s">
        <v>764</v>
      </c>
    </row>
    <row spans="1:5" r="276">
      <c s="4" r="A276" t="s">
        <v>767</v>
      </c>
      <c s="7" r="B276" t="n">
        <v>4751</v>
      </c>
    </row>
    <row spans="1:5" r="277">
      <c s="4" r="A277" t="s">
        <v>768</v>
      </c>
      <c s="6" r="B277" t="n">
        <v>0</v>
      </c>
    </row>
    <row spans="1:5" r="278">
      <c s="4" r="A278" t="s">
        <v>34</v>
      </c>
      <c s="6" r="B278" t="n">
        <v>3489</v>
      </c>
    </row>
    <row spans="1:5" r="279">
      <c s="4" r="A279" t="s">
        <v>769</v>
      </c>
      <c s="6" r="B279" t="n">
        <v>1262</v>
      </c>
    </row>
    <row spans="1:5" r="280">
      <c s="4" r="A280" t="s">
        <v>765</v>
      </c>
      <c s="6" r="B280" t="n">
        <v>4751</v>
      </c>
    </row>
    <row spans="1:5" r="281">
      <c s="4" r="A281" t="s">
        <v>770</v>
      </c>
      <c s="7" r="B281" t="n">
        <v>47</v>
      </c>
    </row>
    <row spans="1:5" r="282">
      <c s="4" r="A282" t="s">
        <v>772</v>
      </c>
      <c s="6" r="B282" t="n">
        <v>2015</v>
      </c>
    </row>
    <row spans="1:5" r="283">
      <c s="4" r="A283" t="s">
        <v>796</v>
      </c>
    </row>
    <row spans="1:5" r="284">
      <c s="3" r="A284" t="s">
        <v>764</v>
      </c>
    </row>
    <row spans="1:5" r="285">
      <c s="4" r="A285" t="s">
        <v>767</v>
      </c>
      <c s="7" r="B285" t="n">
        <v>1187</v>
      </c>
    </row>
    <row spans="1:5" r="286">
      <c s="4" r="A286" t="s">
        <v>768</v>
      </c>
      <c s="6" r="B286" t="n">
        <v>0</v>
      </c>
    </row>
    <row spans="1:5" r="287">
      <c s="4" r="A287" t="s">
        <v>34</v>
      </c>
      <c s="6" r="B287" t="n">
        <v>627</v>
      </c>
    </row>
    <row spans="1:5" r="288">
      <c s="4" r="A288" t="s">
        <v>769</v>
      </c>
      <c s="6" r="B288" t="n">
        <v>560</v>
      </c>
    </row>
    <row spans="1:5" r="289">
      <c s="4" r="A289" t="s">
        <v>765</v>
      </c>
      <c s="6" r="B289" t="n">
        <v>1187</v>
      </c>
    </row>
    <row spans="1:5" r="290">
      <c s="4" r="A290" t="s">
        <v>770</v>
      </c>
      <c s="7" r="B290" t="n">
        <v>21</v>
      </c>
    </row>
    <row spans="1:5" r="291">
      <c s="4" r="A291" t="s">
        <v>772</v>
      </c>
      <c s="6" r="B291" t="n">
        <v>2015</v>
      </c>
    </row>
    <row spans="1:5" r="292">
      <c s="4" r="A292" t="s">
        <v>796</v>
      </c>
    </row>
    <row spans="1:5" r="293">
      <c s="3" r="A293" t="s">
        <v>764</v>
      </c>
    </row>
    <row spans="1:5" r="294">
      <c s="4" r="A294" t="s">
        <v>767</v>
      </c>
      <c s="7" r="B294" t="n">
        <v>3001</v>
      </c>
    </row>
    <row spans="1:5" r="295">
      <c s="4" r="A295" t="s">
        <v>768</v>
      </c>
      <c s="6" r="B295" t="n">
        <v>0</v>
      </c>
    </row>
    <row spans="1:5" r="296">
      <c s="4" r="A296" t="s">
        <v>34</v>
      </c>
      <c s="6" r="B296" t="n">
        <v>1460</v>
      </c>
    </row>
    <row spans="1:5" r="297">
      <c s="4" r="A297" t="s">
        <v>769</v>
      </c>
      <c s="6" r="B297" t="n">
        <v>1541</v>
      </c>
    </row>
    <row spans="1:5" r="298">
      <c s="4" r="A298" t="s">
        <v>765</v>
      </c>
      <c s="6" r="B298" t="n">
        <v>3001</v>
      </c>
    </row>
    <row spans="1:5" r="299">
      <c s="4" r="A299" t="s">
        <v>770</v>
      </c>
      <c s="7" r="B299" t="n">
        <v>53</v>
      </c>
    </row>
    <row spans="1:5" r="300">
      <c s="4" r="A300" t="s">
        <v>772</v>
      </c>
      <c s="6" r="B300" t="n">
        <v>2015</v>
      </c>
    </row>
    <row spans="1:5" r="301">
      <c s="4" r="A301" t="s">
        <v>797</v>
      </c>
    </row>
    <row spans="1:5" r="302">
      <c s="3" r="A302" t="s">
        <v>764</v>
      </c>
    </row>
    <row spans="1:5" r="303">
      <c s="4" r="A303" t="s">
        <v>767</v>
      </c>
      <c s="7" r="B303" t="n">
        <v>3900</v>
      </c>
    </row>
    <row spans="1:5" r="304">
      <c s="4" r="A304" t="s">
        <v>768</v>
      </c>
      <c s="6" r="B304" t="n">
        <v>0</v>
      </c>
    </row>
    <row spans="1:5" r="305">
      <c s="4" r="A305" t="s">
        <v>34</v>
      </c>
      <c s="6" r="B305" t="n">
        <v>2875</v>
      </c>
    </row>
    <row spans="1:5" r="306">
      <c s="4" r="A306" t="s">
        <v>769</v>
      </c>
      <c s="6" r="B306" t="n">
        <v>1025</v>
      </c>
    </row>
    <row spans="1:5" r="307">
      <c s="4" r="A307" t="s">
        <v>765</v>
      </c>
      <c s="6" r="B307" t="n">
        <v>3900</v>
      </c>
    </row>
    <row spans="1:5" r="308">
      <c s="4" r="A308" t="s">
        <v>770</v>
      </c>
      <c s="7" r="B308" t="n">
        <v>35</v>
      </c>
    </row>
    <row spans="1:5" r="309">
      <c s="4" r="A309" t="s">
        <v>772</v>
      </c>
      <c s="6" r="B309" t="n">
        <v>2015</v>
      </c>
    </row>
    <row spans="1:5" r="310">
      <c s="4" r="A310" t="s">
        <v>798</v>
      </c>
    </row>
    <row spans="1:5" r="311">
      <c s="3" r="A311" t="s">
        <v>764</v>
      </c>
    </row>
    <row spans="1:5" r="312">
      <c s="4" r="A312" t="s">
        <v>767</v>
      </c>
      <c s="7" r="B312" t="n">
        <v>5269</v>
      </c>
    </row>
    <row spans="1:5" r="313">
      <c s="4" r="A313" t="s">
        <v>768</v>
      </c>
      <c s="6" r="B313" t="n">
        <v>0</v>
      </c>
    </row>
    <row spans="1:5" r="314">
      <c s="4" r="A314" t="s">
        <v>34</v>
      </c>
      <c s="6" r="B314" t="n">
        <v>3269</v>
      </c>
    </row>
    <row spans="1:5" r="315">
      <c s="4" r="A315" t="s">
        <v>769</v>
      </c>
      <c s="6" r="B315" t="n">
        <v>2000</v>
      </c>
    </row>
    <row spans="1:5" r="316">
      <c s="4" r="A316" t="s">
        <v>765</v>
      </c>
      <c s="6" r="B316" t="n">
        <v>5269</v>
      </c>
    </row>
    <row spans="1:5" r="317">
      <c s="4" r="A317" t="s">
        <v>770</v>
      </c>
      <c s="7" r="B317" t="n">
        <v>73</v>
      </c>
    </row>
    <row spans="1:5" r="318">
      <c s="4" r="A318" t="s">
        <v>772</v>
      </c>
      <c s="6" r="B318" t="n">
        <v>2015</v>
      </c>
    </row>
    <row spans="1:5" r="319">
      <c s="4" r="A319" t="s">
        <v>799</v>
      </c>
    </row>
    <row spans="1:5" r="320">
      <c s="3" r="A320" t="s">
        <v>764</v>
      </c>
    </row>
    <row spans="1:5" r="321">
      <c s="4" r="A321" t="s">
        <v>767</v>
      </c>
      <c s="7" r="B321" t="n">
        <v>4641</v>
      </c>
    </row>
    <row spans="1:5" r="322">
      <c s="4" r="A322" t="s">
        <v>768</v>
      </c>
      <c s="6" r="B322" t="n">
        <v>0</v>
      </c>
    </row>
    <row spans="1:5" r="323">
      <c s="4" r="A323" t="s">
        <v>34</v>
      </c>
      <c s="6" r="B323" t="n">
        <v>3247</v>
      </c>
    </row>
    <row spans="1:5" r="324">
      <c s="4" r="A324" t="s">
        <v>769</v>
      </c>
      <c s="6" r="B324" t="n">
        <v>1394</v>
      </c>
    </row>
    <row spans="1:5" r="325">
      <c s="4" r="A325" t="s">
        <v>765</v>
      </c>
      <c s="6" r="B325" t="n">
        <v>4641</v>
      </c>
    </row>
    <row spans="1:5" r="326">
      <c s="4" r="A326" t="s">
        <v>770</v>
      </c>
      <c s="7" r="B326" t="n">
        <v>49</v>
      </c>
    </row>
    <row spans="1:5" r="327">
      <c s="4" r="A327" t="s">
        <v>772</v>
      </c>
      <c s="6" r="B327" t="n">
        <v>2015</v>
      </c>
    </row>
    <row spans="1:5" r="328">
      <c s="4" r="A328" t="s">
        <v>800</v>
      </c>
    </row>
    <row spans="1:5" r="329">
      <c s="3" r="A329" t="s">
        <v>764</v>
      </c>
    </row>
    <row spans="1:5" r="330">
      <c s="4" r="A330" t="s">
        <v>767</v>
      </c>
      <c s="7" r="B330" t="n">
        <v>4077</v>
      </c>
    </row>
    <row spans="1:5" r="331">
      <c s="4" r="A331" t="s">
        <v>768</v>
      </c>
      <c s="6" r="B331" t="n">
        <v>0</v>
      </c>
    </row>
    <row spans="1:5" r="332">
      <c s="4" r="A332" t="s">
        <v>34</v>
      </c>
      <c s="6" r="B332" t="n">
        <v>2889</v>
      </c>
    </row>
    <row spans="1:5" r="333">
      <c s="4" r="A333" t="s">
        <v>769</v>
      </c>
      <c s="6" r="B333" t="n">
        <v>1188</v>
      </c>
    </row>
    <row spans="1:5" r="334">
      <c s="4" r="A334" t="s">
        <v>765</v>
      </c>
      <c s="6" r="B334" t="n">
        <v>4077</v>
      </c>
    </row>
    <row spans="1:5" r="335">
      <c s="4" r="A335" t="s">
        <v>770</v>
      </c>
      <c s="7" r="B335" t="n">
        <v>40</v>
      </c>
    </row>
    <row spans="1:5" r="336">
      <c s="4" r="A336" t="s">
        <v>772</v>
      </c>
      <c s="6" r="B336" t="n">
        <v>2015</v>
      </c>
    </row>
    <row spans="1:5" r="337">
      <c s="4" r="A337" t="s">
        <v>801</v>
      </c>
    </row>
    <row spans="1:5" r="338">
      <c s="3" r="A338" t="s">
        <v>764</v>
      </c>
    </row>
    <row spans="1:5" r="339">
      <c s="4" r="A339" t="s">
        <v>767</v>
      </c>
      <c s="7" r="B339" t="n">
        <v>4356</v>
      </c>
    </row>
    <row spans="1:5" r="340">
      <c s="4" r="A340" t="s">
        <v>768</v>
      </c>
      <c s="6" r="B340" t="n">
        <v>0</v>
      </c>
    </row>
    <row spans="1:5" r="341">
      <c s="4" r="A341" t="s">
        <v>34</v>
      </c>
      <c s="6" r="B341" t="n">
        <v>2921</v>
      </c>
    </row>
    <row spans="1:5" r="342">
      <c s="4" r="A342" t="s">
        <v>769</v>
      </c>
      <c s="6" r="B342" t="n">
        <v>1435</v>
      </c>
    </row>
    <row spans="1:5" r="343">
      <c s="4" r="A343" t="s">
        <v>765</v>
      </c>
      <c s="6" r="B343" t="n">
        <v>4356</v>
      </c>
    </row>
    <row spans="1:5" r="344">
      <c s="4" r="A344" t="s">
        <v>770</v>
      </c>
      <c s="7" r="B344" t="n">
        <v>52</v>
      </c>
    </row>
    <row spans="1:5" r="345">
      <c s="4" r="A345" t="s">
        <v>772</v>
      </c>
      <c s="6" r="B345" t="n">
        <v>2015</v>
      </c>
    </row>
    <row spans="1:5" r="346">
      <c s="4" r="A346" t="s">
        <v>802</v>
      </c>
    </row>
    <row spans="1:5" r="347">
      <c s="3" r="A347" t="s">
        <v>764</v>
      </c>
    </row>
    <row spans="1:5" r="348">
      <c s="4" r="A348" t="s">
        <v>767</v>
      </c>
      <c s="7" r="B348" t="n">
        <v>2349</v>
      </c>
    </row>
    <row spans="1:5" r="349">
      <c s="4" r="A349" t="s">
        <v>768</v>
      </c>
      <c s="6" r="B349" t="n">
        <v>0</v>
      </c>
    </row>
    <row spans="1:5" r="350">
      <c s="4" r="A350" t="s">
        <v>34</v>
      </c>
      <c s="6" r="B350" t="n">
        <v>1541</v>
      </c>
    </row>
    <row spans="1:5" r="351">
      <c s="4" r="A351" t="s">
        <v>769</v>
      </c>
      <c s="6" r="B351" t="n">
        <v>808</v>
      </c>
    </row>
    <row spans="1:5" r="352">
      <c s="4" r="A352" t="s">
        <v>765</v>
      </c>
      <c s="6" r="B352" t="n">
        <v>2349</v>
      </c>
    </row>
    <row spans="1:5" r="353">
      <c s="4" r="A353" t="s">
        <v>770</v>
      </c>
      <c s="7" r="B353" t="n">
        <v>28</v>
      </c>
    </row>
    <row spans="1:5" r="354">
      <c s="4" r="A354" t="s">
        <v>772</v>
      </c>
      <c s="6" r="B354" t="n">
        <v>2015</v>
      </c>
    </row>
    <row spans="1:5" r="355">
      <c s="4" r="A355" t="s">
        <v>803</v>
      </c>
    </row>
    <row spans="1:5" r="356">
      <c s="3" r="A356" t="s">
        <v>764</v>
      </c>
    </row>
    <row spans="1:5" r="357">
      <c s="4" r="A357" t="s">
        <v>767</v>
      </c>
      <c s="7" r="B357" t="n">
        <v>4233</v>
      </c>
    </row>
    <row spans="1:5" r="358">
      <c s="4" r="A358" t="s">
        <v>768</v>
      </c>
      <c s="6" r="B358" t="n">
        <v>0</v>
      </c>
    </row>
    <row spans="1:5" r="359">
      <c s="4" r="A359" t="s">
        <v>34</v>
      </c>
      <c s="6" r="B359" t="n">
        <v>2366</v>
      </c>
    </row>
    <row spans="1:5" r="360">
      <c s="4" r="A360" t="s">
        <v>769</v>
      </c>
      <c s="6" r="B360" t="n">
        <v>1867</v>
      </c>
    </row>
    <row spans="1:5" r="361">
      <c s="4" r="A361" t="s">
        <v>765</v>
      </c>
      <c s="6" r="B361" t="n">
        <v>4233</v>
      </c>
    </row>
    <row spans="1:5" r="362">
      <c s="4" r="A362" t="s">
        <v>770</v>
      </c>
      <c s="7" r="B362" t="n">
        <v>67</v>
      </c>
    </row>
    <row spans="1:5" r="363">
      <c s="4" r="A363" t="s">
        <v>772</v>
      </c>
      <c s="6" r="B363" t="n">
        <v>2015</v>
      </c>
    </row>
    <row spans="1:5" r="364">
      <c s="4" r="A364" t="s">
        <v>804</v>
      </c>
    </row>
    <row spans="1:5" r="365">
      <c s="3" r="A365" t="s">
        <v>764</v>
      </c>
    </row>
    <row spans="1:5" r="366">
      <c s="4" r="A366" t="s">
        <v>767</v>
      </c>
      <c s="7" r="B366" t="n">
        <v>6612</v>
      </c>
    </row>
    <row spans="1:5" r="367">
      <c s="4" r="A367" t="s">
        <v>768</v>
      </c>
      <c s="6" r="B367" t="n">
        <v>0</v>
      </c>
    </row>
    <row spans="1:5" r="368">
      <c s="4" r="A368" t="s">
        <v>34</v>
      </c>
      <c s="6" r="B368" t="n">
        <v>5125</v>
      </c>
    </row>
    <row spans="1:5" r="369">
      <c s="4" r="A369" t="s">
        <v>769</v>
      </c>
      <c s="6" r="B369" t="n">
        <v>1487</v>
      </c>
    </row>
    <row spans="1:5" r="370">
      <c s="4" r="A370" t="s">
        <v>765</v>
      </c>
      <c s="6" r="B370" t="n">
        <v>6612</v>
      </c>
    </row>
    <row spans="1:5" r="371">
      <c s="4" r="A371" t="s">
        <v>770</v>
      </c>
      <c s="7" r="B371" t="n">
        <v>56</v>
      </c>
    </row>
    <row spans="1:5" r="372">
      <c s="4" r="A372" t="s">
        <v>772</v>
      </c>
      <c s="6" r="B372" t="n">
        <v>2015</v>
      </c>
    </row>
    <row spans="1:5" r="373">
      <c s="4" r="A373" t="s">
        <v>805</v>
      </c>
    </row>
    <row spans="1:5" r="374">
      <c s="3" r="A374" t="s">
        <v>764</v>
      </c>
    </row>
    <row spans="1:5" r="375">
      <c s="4" r="A375" t="s">
        <v>767</v>
      </c>
      <c s="7" r="B375" t="n">
        <v>3619</v>
      </c>
    </row>
    <row spans="1:5" r="376">
      <c s="4" r="A376" t="s">
        <v>768</v>
      </c>
      <c s="6" r="B376" t="n">
        <v>0</v>
      </c>
    </row>
    <row spans="1:5" r="377">
      <c s="4" r="A377" t="s">
        <v>34</v>
      </c>
      <c s="6" r="B377" t="n">
        <v>2315</v>
      </c>
    </row>
    <row spans="1:5" r="378">
      <c s="4" r="A378" t="s">
        <v>769</v>
      </c>
      <c s="6" r="B378" t="n">
        <v>1304</v>
      </c>
    </row>
    <row spans="1:5" r="379">
      <c s="4" r="A379" t="s">
        <v>765</v>
      </c>
      <c s="6" r="B379" t="n">
        <v>3619</v>
      </c>
    </row>
    <row spans="1:5" r="380">
      <c s="4" r="A380" t="s">
        <v>770</v>
      </c>
      <c s="7" r="B380" t="n">
        <v>49</v>
      </c>
    </row>
    <row spans="1:5" r="381">
      <c s="4" r="A381" t="s">
        <v>772</v>
      </c>
      <c s="6" r="B381" t="n">
        <v>2015</v>
      </c>
    </row>
    <row spans="1:5" r="382">
      <c s="4" r="A382" t="s">
        <v>806</v>
      </c>
    </row>
    <row spans="1:5" r="383">
      <c s="3" r="A383" t="s">
        <v>764</v>
      </c>
    </row>
    <row spans="1:5" r="384">
      <c s="4" r="A384" t="s">
        <v>767</v>
      </c>
      <c s="7" r="B384" t="n">
        <v>6605</v>
      </c>
    </row>
    <row spans="1:5" r="385">
      <c s="4" r="A385" t="s">
        <v>768</v>
      </c>
      <c s="6" r="B385" t="n">
        <v>0</v>
      </c>
    </row>
    <row spans="1:5" r="386">
      <c s="4" r="A386" t="s">
        <v>34</v>
      </c>
      <c s="6" r="B386" t="n">
        <v>5228</v>
      </c>
    </row>
    <row spans="1:5" r="387">
      <c s="4" r="A387" t="s">
        <v>769</v>
      </c>
      <c s="6" r="B387" t="n">
        <v>1377</v>
      </c>
    </row>
    <row spans="1:5" r="388">
      <c s="4" r="A388" t="s">
        <v>765</v>
      </c>
      <c s="6" r="B388" t="n">
        <v>6605</v>
      </c>
    </row>
    <row spans="1:5" r="389">
      <c s="4" r="A389" t="s">
        <v>770</v>
      </c>
      <c s="7" r="B389" t="n">
        <v>51</v>
      </c>
    </row>
    <row spans="1:5" r="390">
      <c s="4" r="A390" t="s">
        <v>772</v>
      </c>
      <c s="6" r="B390" t="n">
        <v>2015</v>
      </c>
    </row>
    <row spans="1:5" r="391">
      <c s="4" r="A391" t="s">
        <v>807</v>
      </c>
    </row>
    <row spans="1:5" r="392">
      <c s="3" r="A392" t="s">
        <v>764</v>
      </c>
    </row>
    <row spans="1:5" r="393">
      <c s="4" r="A393" t="s">
        <v>767</v>
      </c>
      <c s="7" r="B393" t="n">
        <v>5081</v>
      </c>
    </row>
    <row spans="1:5" r="394">
      <c s="4" r="A394" t="s">
        <v>768</v>
      </c>
      <c s="6" r="B394" t="n">
        <v>0</v>
      </c>
    </row>
    <row spans="1:5" r="395">
      <c s="4" r="A395" t="s">
        <v>34</v>
      </c>
      <c s="6" r="B395" t="n">
        <v>3018</v>
      </c>
    </row>
    <row spans="1:5" r="396">
      <c s="4" r="A396" t="s">
        <v>769</v>
      </c>
      <c s="6" r="B396" t="n">
        <v>2063</v>
      </c>
    </row>
    <row spans="1:5" r="397">
      <c s="4" r="A397" t="s">
        <v>765</v>
      </c>
      <c s="6" r="B397" t="n">
        <v>5081</v>
      </c>
    </row>
    <row spans="1:5" r="398">
      <c s="4" r="A398" t="s">
        <v>770</v>
      </c>
      <c s="7" r="B398" t="n">
        <v>77</v>
      </c>
    </row>
    <row spans="1:5" r="399">
      <c s="4" r="A399" t="s">
        <v>772</v>
      </c>
      <c s="6" r="B399" t="n">
        <v>2015</v>
      </c>
    </row>
    <row spans="1:5" r="400">
      <c s="4" r="A400" t="s">
        <v>808</v>
      </c>
    </row>
    <row spans="1:5" r="401">
      <c s="3" r="A401" t="s">
        <v>764</v>
      </c>
    </row>
    <row spans="1:5" r="402">
      <c s="4" r="A402" t="s">
        <v>767</v>
      </c>
      <c s="7" r="B402" t="n">
        <v>3748</v>
      </c>
    </row>
    <row spans="1:5" r="403">
      <c s="4" r="A403" t="s">
        <v>768</v>
      </c>
      <c s="6" r="B403" t="n">
        <v>0</v>
      </c>
    </row>
    <row spans="1:5" r="404">
      <c s="4" r="A404" t="s">
        <v>34</v>
      </c>
      <c s="6" r="B404" t="n">
        <v>2477</v>
      </c>
    </row>
    <row spans="1:5" r="405">
      <c s="4" r="A405" t="s">
        <v>769</v>
      </c>
      <c s="6" r="B405" t="n">
        <v>1271</v>
      </c>
    </row>
    <row spans="1:5" r="406">
      <c s="4" r="A406" t="s">
        <v>765</v>
      </c>
      <c s="6" r="B406" t="n">
        <v>3748</v>
      </c>
    </row>
    <row spans="1:5" r="407">
      <c s="4" r="A407" t="s">
        <v>770</v>
      </c>
      <c s="7" r="B407" t="n">
        <v>46</v>
      </c>
    </row>
    <row spans="1:5" r="408">
      <c s="4" r="A408" t="s">
        <v>772</v>
      </c>
      <c s="6" r="B408" t="n">
        <v>2015</v>
      </c>
    </row>
    <row spans="1:5" r="409">
      <c s="4" r="A409" t="s">
        <v>809</v>
      </c>
    </row>
    <row spans="1:5" r="410">
      <c s="3" r="A410" t="s">
        <v>764</v>
      </c>
    </row>
    <row spans="1:5" r="411">
      <c s="4" r="A411" t="s">
        <v>767</v>
      </c>
      <c s="7" r="B411" t="n">
        <v>5003</v>
      </c>
    </row>
    <row spans="1:5" r="412">
      <c s="4" r="A412" t="s">
        <v>768</v>
      </c>
      <c s="6" r="B412" t="n">
        <v>0</v>
      </c>
    </row>
    <row spans="1:5" r="413">
      <c s="4" r="A413" t="s">
        <v>34</v>
      </c>
      <c s="6" r="B413" t="n">
        <v>2722</v>
      </c>
    </row>
    <row spans="1:5" r="414">
      <c s="4" r="A414" t="s">
        <v>769</v>
      </c>
      <c s="6" r="B414" t="n">
        <v>2281</v>
      </c>
    </row>
    <row spans="1:5" r="415">
      <c s="4" r="A415" t="s">
        <v>765</v>
      </c>
      <c s="6" r="B415" t="n">
        <v>5003</v>
      </c>
    </row>
    <row spans="1:5" r="416">
      <c s="4" r="A416" t="s">
        <v>770</v>
      </c>
      <c s="7" r="B416" t="n">
        <v>82</v>
      </c>
    </row>
    <row spans="1:5" r="417">
      <c s="4" r="A417" t="s">
        <v>772</v>
      </c>
      <c s="6" r="B417" t="n">
        <v>2015</v>
      </c>
    </row>
    <row spans="1:5" r="418">
      <c s="4" r="A418" t="s">
        <v>810</v>
      </c>
    </row>
    <row spans="1:5" r="419">
      <c s="3" r="A419" t="s">
        <v>764</v>
      </c>
    </row>
    <row spans="1:5" r="420">
      <c s="4" r="A420" t="s">
        <v>767</v>
      </c>
      <c s="7" r="B420" t="n">
        <v>1457</v>
      </c>
    </row>
    <row spans="1:5" r="421">
      <c s="4" r="A421" t="s">
        <v>768</v>
      </c>
      <c s="6" r="B421" t="n">
        <v>0</v>
      </c>
    </row>
    <row spans="1:5" r="422">
      <c s="4" r="A422" t="s">
        <v>34</v>
      </c>
      <c s="6" r="B422" t="n">
        <v>752</v>
      </c>
    </row>
    <row spans="1:5" r="423">
      <c s="4" r="A423" t="s">
        <v>769</v>
      </c>
      <c s="6" r="B423" t="n">
        <v>705</v>
      </c>
    </row>
    <row spans="1:5" r="424">
      <c s="4" r="A424" t="s">
        <v>765</v>
      </c>
      <c s="6" r="B424" t="n">
        <v>1457</v>
      </c>
    </row>
    <row spans="1:5" r="425">
      <c s="4" r="A425" t="s">
        <v>770</v>
      </c>
      <c s="7" r="B425" t="n">
        <v>25</v>
      </c>
    </row>
    <row spans="1:5" r="426">
      <c s="4" r="A426" t="s">
        <v>772</v>
      </c>
      <c s="6" r="B426" t="n">
        <v>2015</v>
      </c>
    </row>
    <row spans="1:5" r="427">
      <c s="4" r="A427" t="s">
        <v>811</v>
      </c>
    </row>
    <row spans="1:5" r="428">
      <c s="3" r="A428" t="s">
        <v>764</v>
      </c>
    </row>
    <row spans="1:5" r="429">
      <c s="4" r="A429" t="s">
        <v>767</v>
      </c>
      <c s="7" r="B429" t="n">
        <v>6151</v>
      </c>
    </row>
    <row spans="1:5" r="430">
      <c s="4" r="A430" t="s">
        <v>768</v>
      </c>
      <c s="6" r="B430" t="n">
        <v>0</v>
      </c>
    </row>
    <row spans="1:5" r="431">
      <c s="4" r="A431" t="s">
        <v>34</v>
      </c>
      <c s="6" r="B431" t="n">
        <v>4201</v>
      </c>
    </row>
    <row spans="1:5" r="432">
      <c s="4" r="A432" t="s">
        <v>769</v>
      </c>
      <c s="6" r="B432" t="n">
        <v>1950</v>
      </c>
    </row>
    <row spans="1:5" r="433">
      <c s="4" r="A433" t="s">
        <v>765</v>
      </c>
      <c s="6" r="B433" t="n">
        <v>6151</v>
      </c>
    </row>
    <row spans="1:5" r="434">
      <c s="4" r="A434" t="s">
        <v>770</v>
      </c>
      <c s="7" r="B434" t="n">
        <v>72</v>
      </c>
    </row>
    <row spans="1:5" r="435">
      <c s="4" r="A435" t="s">
        <v>772</v>
      </c>
      <c s="6" r="B435" t="n">
        <v>2015</v>
      </c>
    </row>
    <row spans="1:5" r="436">
      <c s="4" r="A436" t="s">
        <v>812</v>
      </c>
    </row>
    <row spans="1:5" r="437">
      <c s="3" r="A437" t="s">
        <v>764</v>
      </c>
    </row>
    <row spans="1:5" r="438">
      <c s="4" r="A438" t="s">
        <v>767</v>
      </c>
      <c s="7" r="B438" t="n">
        <v>731</v>
      </c>
    </row>
    <row spans="1:5" r="439">
      <c s="4" r="A439" t="s">
        <v>768</v>
      </c>
      <c s="6" r="B439" t="n">
        <v>347</v>
      </c>
    </row>
    <row spans="1:5" r="440">
      <c s="4" r="A440" t="s">
        <v>34</v>
      </c>
      <c s="6" r="B440" t="n">
        <v>403</v>
      </c>
    </row>
    <row spans="1:5" r="441">
      <c s="4" r="A441" t="s">
        <v>769</v>
      </c>
      <c s="6" r="B441" t="n">
        <v>675</v>
      </c>
    </row>
    <row spans="1:5" r="442">
      <c s="4" r="A442" t="s">
        <v>765</v>
      </c>
      <c s="6" r="B442" t="n">
        <v>1078</v>
      </c>
    </row>
    <row spans="1:5" r="443">
      <c s="4" r="A443" t="s">
        <v>770</v>
      </c>
      <c s="7" r="B443" t="n">
        <v>262</v>
      </c>
    </row>
    <row spans="1:5" r="444">
      <c s="4" r="A444" t="s">
        <v>772</v>
      </c>
      <c s="6" r="B444" t="n">
        <v>2002</v>
      </c>
    </row>
    <row spans="1:5" r="445">
      <c s="4" r="A445" t="s">
        <v>813</v>
      </c>
    </row>
    <row spans="1:5" r="446">
      <c s="3" r="A446" t="s">
        <v>764</v>
      </c>
    </row>
    <row spans="1:5" r="447">
      <c s="4" r="A447" t="s">
        <v>767</v>
      </c>
      <c s="7" r="B447" t="n">
        <v>346</v>
      </c>
    </row>
    <row spans="1:5" r="448">
      <c s="4" r="A448" t="s">
        <v>768</v>
      </c>
      <c s="6" r="B448" t="n">
        <v>12</v>
      </c>
    </row>
    <row spans="1:5" r="449">
      <c s="4" r="A449" t="s">
        <v>34</v>
      </c>
      <c s="6" r="B449" t="n">
        <v>230</v>
      </c>
    </row>
    <row spans="1:5" r="450">
      <c s="4" r="A450" t="s">
        <v>769</v>
      </c>
      <c s="6" r="B450" t="n">
        <v>128</v>
      </c>
    </row>
    <row spans="1:5" r="451">
      <c s="4" r="A451" t="s">
        <v>765</v>
      </c>
      <c s="6" r="B451" t="n">
        <v>358</v>
      </c>
    </row>
    <row spans="1:5" r="452">
      <c s="4" r="A452" t="s">
        <v>770</v>
      </c>
      <c s="7" r="B452" t="n">
        <v>128</v>
      </c>
    </row>
    <row spans="1:5" r="453">
      <c s="4" r="A453" t="s">
        <v>772</v>
      </c>
      <c s="6" r="B453" t="n">
        <v>1985</v>
      </c>
    </row>
    <row spans="1:5" r="454">
      <c s="4" r="A454" t="s">
        <v>813</v>
      </c>
    </row>
    <row spans="1:5" r="455">
      <c s="3" r="A455" t="s">
        <v>764</v>
      </c>
    </row>
    <row spans="1:5" r="456">
      <c s="4" r="A456" t="s">
        <v>767</v>
      </c>
      <c s="7" r="B456" t="n">
        <v>339</v>
      </c>
    </row>
    <row spans="1:5" r="457">
      <c s="4" r="A457" t="s">
        <v>768</v>
      </c>
      <c s="6" r="B457" t="n">
        <v>22</v>
      </c>
    </row>
    <row spans="1:5" r="458">
      <c s="4" r="A458" t="s">
        <v>34</v>
      </c>
      <c s="6" r="B458" t="n">
        <v>220</v>
      </c>
    </row>
    <row spans="1:5" r="459">
      <c s="4" r="A459" t="s">
        <v>769</v>
      </c>
      <c s="6" r="B459" t="n">
        <v>141</v>
      </c>
    </row>
    <row spans="1:5" r="460">
      <c s="4" r="A460" t="s">
        <v>765</v>
      </c>
      <c s="6" r="B460" t="n">
        <v>361</v>
      </c>
    </row>
    <row spans="1:5" r="461">
      <c s="4" r="A461" t="s">
        <v>770</v>
      </c>
      <c s="7" r="B461" t="n">
        <v>108</v>
      </c>
    </row>
    <row spans="1:5" r="462">
      <c s="4" r="A462" t="s">
        <v>772</v>
      </c>
      <c s="6" r="B462" t="n">
        <v>1985</v>
      </c>
    </row>
    <row spans="1:5" r="463">
      <c s="4" r="A463" t="s">
        <v>813</v>
      </c>
    </row>
    <row spans="1:5" r="464">
      <c s="3" r="A464" t="s">
        <v>764</v>
      </c>
    </row>
    <row spans="1:5" r="465">
      <c s="4" r="A465" t="s">
        <v>767</v>
      </c>
      <c s="7" r="B465" t="n">
        <v>59</v>
      </c>
    </row>
    <row spans="1:5" r="466">
      <c s="4" r="A466" t="s">
        <v>768</v>
      </c>
      <c s="6" r="B466" t="n">
        <v>380</v>
      </c>
    </row>
    <row spans="1:5" r="467">
      <c s="4" r="A467" t="s">
        <v>34</v>
      </c>
      <c s="6" r="B467" t="n">
        <v>24</v>
      </c>
    </row>
    <row spans="1:5" r="468">
      <c s="4" r="A468" t="s">
        <v>769</v>
      </c>
      <c s="6" r="B468" t="n">
        <v>415</v>
      </c>
    </row>
    <row spans="1:5" r="469">
      <c s="4" r="A469" t="s">
        <v>765</v>
      </c>
      <c s="6" r="B469" t="n">
        <v>439</v>
      </c>
    </row>
    <row spans="1:5" r="470">
      <c s="4" r="A470" t="s">
        <v>770</v>
      </c>
      <c s="7" r="B470" t="n">
        <v>169</v>
      </c>
    </row>
    <row spans="1:5" r="471">
      <c s="4" r="A471" t="s">
        <v>772</v>
      </c>
      <c s="6" r="B471" t="n">
        <v>1982</v>
      </c>
    </row>
    <row spans="1:5" r="472">
      <c s="4" r="A472" t="s">
        <v>813</v>
      </c>
    </row>
    <row spans="1:5" r="473">
      <c s="3" r="A473" t="s">
        <v>764</v>
      </c>
    </row>
    <row spans="1:5" r="474">
      <c s="4" r="A474" t="s">
        <v>767</v>
      </c>
      <c s="7" r="B474" t="n">
        <v>313</v>
      </c>
    </row>
    <row spans="1:5" r="475">
      <c s="4" r="A475" t="s">
        <v>768</v>
      </c>
      <c s="6" r="B475" t="n">
        <v>298</v>
      </c>
    </row>
    <row spans="1:5" r="476">
      <c s="4" r="A476" t="s">
        <v>34</v>
      </c>
      <c s="6" r="B476" t="n">
        <v>204</v>
      </c>
    </row>
    <row spans="1:5" r="477">
      <c s="4" r="A477" t="s">
        <v>769</v>
      </c>
      <c s="6" r="B477" t="n">
        <v>407</v>
      </c>
    </row>
    <row spans="1:5" r="478">
      <c s="4" r="A478" t="s">
        <v>765</v>
      </c>
      <c s="6" r="B478" t="n">
        <v>611</v>
      </c>
    </row>
    <row spans="1:5" r="479">
      <c s="4" r="A479" t="s">
        <v>770</v>
      </c>
      <c s="7" r="B479" t="n">
        <v>130</v>
      </c>
    </row>
    <row spans="1:5" r="480">
      <c s="4" r="A480" t="s">
        <v>772</v>
      </c>
      <c s="6" r="B480" t="n">
        <v>1985</v>
      </c>
    </row>
    <row spans="1:5" r="481">
      <c s="4" r="A481" t="s">
        <v>813</v>
      </c>
    </row>
    <row spans="1:5" r="482">
      <c s="3" r="A482" t="s">
        <v>764</v>
      </c>
    </row>
    <row spans="1:5" r="483">
      <c s="4" r="A483" t="s">
        <v>767</v>
      </c>
      <c s="7" r="B483" t="n">
        <v>350</v>
      </c>
    </row>
    <row spans="1:5" r="484">
      <c s="4" r="A484" t="s">
        <v>768</v>
      </c>
      <c s="6" r="B484" t="n">
        <v>330</v>
      </c>
    </row>
    <row spans="1:5" r="485">
      <c s="4" r="A485" t="s">
        <v>34</v>
      </c>
      <c s="6" r="B485" t="n">
        <v>228</v>
      </c>
    </row>
    <row spans="1:5" r="486">
      <c s="4" r="A486" t="s">
        <v>769</v>
      </c>
      <c s="6" r="B486" t="n">
        <v>452</v>
      </c>
    </row>
    <row spans="1:5" r="487">
      <c s="4" r="A487" t="s">
        <v>765</v>
      </c>
      <c s="6" r="B487" t="n">
        <v>680</v>
      </c>
    </row>
    <row spans="1:5" r="488">
      <c s="4" r="A488" t="s">
        <v>770</v>
      </c>
      <c s="7" r="B488" t="n">
        <v>171</v>
      </c>
    </row>
    <row spans="1:5" r="489">
      <c s="4" r="A489" t="s">
        <v>772</v>
      </c>
      <c s="6" r="B489" t="n">
        <v>1985</v>
      </c>
    </row>
    <row spans="1:5" r="490">
      <c s="4" r="A490" t="s">
        <v>813</v>
      </c>
    </row>
    <row spans="1:5" r="491">
      <c s="3" r="A491" t="s">
        <v>764</v>
      </c>
    </row>
    <row spans="1:5" r="492">
      <c s="4" r="A492" t="s">
        <v>767</v>
      </c>
      <c s="7" r="B492" t="n">
        <v>377</v>
      </c>
    </row>
    <row spans="1:5" r="493">
      <c s="4" r="A493" t="s">
        <v>768</v>
      </c>
      <c s="6" r="B493" t="n">
        <v>394</v>
      </c>
    </row>
    <row spans="1:5" r="494">
      <c s="4" r="A494" t="s">
        <v>34</v>
      </c>
      <c s="6" r="B494" t="n">
        <v>246</v>
      </c>
    </row>
    <row spans="1:5" r="495">
      <c s="4" r="A495" t="s">
        <v>769</v>
      </c>
      <c s="6" r="B495" t="n">
        <v>525</v>
      </c>
    </row>
    <row spans="1:5" r="496">
      <c s="4" r="A496" t="s">
        <v>765</v>
      </c>
      <c s="6" r="B496" t="n">
        <v>771</v>
      </c>
    </row>
    <row spans="1:5" r="497">
      <c s="4" r="A497" t="s">
        <v>770</v>
      </c>
      <c s="7" r="B497" t="n">
        <v>218</v>
      </c>
    </row>
    <row spans="1:5" r="498">
      <c s="4" r="A498" t="s">
        <v>772</v>
      </c>
      <c s="6" r="B498" t="n">
        <v>1985</v>
      </c>
    </row>
    <row spans="1:5" r="499">
      <c s="4" r="A499" t="s">
        <v>814</v>
      </c>
    </row>
    <row spans="1:5" r="500">
      <c s="3" r="A500" t="s">
        <v>764</v>
      </c>
    </row>
    <row spans="1:5" r="501">
      <c s="4" r="A501" t="s">
        <v>767</v>
      </c>
      <c s="7" r="B501" t="n">
        <v>360</v>
      </c>
    </row>
    <row spans="1:5" r="502">
      <c s="4" r="A502" t="s">
        <v>768</v>
      </c>
      <c s="6" r="B502" t="n">
        <v>0</v>
      </c>
    </row>
    <row spans="1:5" r="503">
      <c s="4" r="A503" t="s">
        <v>34</v>
      </c>
      <c s="6" r="B503" t="n">
        <v>0</v>
      </c>
    </row>
    <row spans="1:5" r="504">
      <c s="4" r="A504" t="s">
        <v>769</v>
      </c>
      <c s="6" r="B504" t="n">
        <v>360</v>
      </c>
    </row>
    <row spans="1:5" r="505">
      <c s="4" r="A505" t="s">
        <v>765</v>
      </c>
      <c s="6" r="B505" t="n">
        <v>360</v>
      </c>
    </row>
    <row spans="1:5" r="506">
      <c s="4" r="A506" t="s">
        <v>770</v>
      </c>
      <c s="7" r="B506" t="n">
        <v>360</v>
      </c>
    </row>
    <row spans="1:5" r="507">
      <c s="4" r="A507" t="s">
        <v>772</v>
      </c>
      <c s="6" r="B507" t="n">
        <v>2004</v>
      </c>
    </row>
    <row spans="1:5" r="508">
      <c s="4" r="A508" t="s">
        <v>814</v>
      </c>
    </row>
    <row spans="1:5" r="509">
      <c s="3" r="A509" t="s">
        <v>764</v>
      </c>
    </row>
    <row spans="1:5" r="510">
      <c s="4" r="A510" t="s">
        <v>767</v>
      </c>
      <c s="7" r="B510" t="n">
        <v>365</v>
      </c>
    </row>
    <row spans="1:5" r="511">
      <c s="4" r="A511" t="s">
        <v>768</v>
      </c>
      <c s="6" r="B511" t="n">
        <v>0</v>
      </c>
    </row>
    <row spans="1:5" r="512">
      <c s="4" r="A512" t="s">
        <v>34</v>
      </c>
      <c s="6" r="B512" t="n">
        <v>237</v>
      </c>
    </row>
    <row spans="1:5" r="513">
      <c s="4" r="A513" t="s">
        <v>769</v>
      </c>
      <c s="6" r="B513" t="n">
        <v>128</v>
      </c>
    </row>
    <row spans="1:5" r="514">
      <c s="4" r="A514" t="s">
        <v>765</v>
      </c>
      <c s="6" r="B514" t="n">
        <v>365</v>
      </c>
    </row>
    <row spans="1:5" r="515">
      <c s="4" r="A515" t="s">
        <v>770</v>
      </c>
      <c s="7" r="B515" t="n">
        <v>57</v>
      </c>
    </row>
    <row spans="1:5" r="516">
      <c s="4" r="A516" t="s">
        <v>772</v>
      </c>
      <c s="6" r="B516" t="n">
        <v>2004</v>
      </c>
    </row>
    <row spans="1:5" r="517">
      <c s="4" r="A517" t="s">
        <v>814</v>
      </c>
    </row>
    <row spans="1:5" r="518">
      <c s="3" r="A518" t="s">
        <v>764</v>
      </c>
    </row>
    <row spans="1:5" r="519">
      <c s="4" r="A519" t="s">
        <v>767</v>
      </c>
      <c s="7" r="B519" t="n">
        <v>1594</v>
      </c>
    </row>
    <row spans="1:5" r="520">
      <c s="4" r="A520" t="s">
        <v>768</v>
      </c>
      <c s="6" r="B520" t="n">
        <v>0</v>
      </c>
    </row>
    <row spans="1:5" r="521">
      <c s="4" r="A521" t="s">
        <v>34</v>
      </c>
      <c s="6" r="B521" t="n">
        <v>1036</v>
      </c>
    </row>
    <row spans="1:5" r="522">
      <c s="4" r="A522" t="s">
        <v>769</v>
      </c>
      <c s="6" r="B522" t="n">
        <v>558</v>
      </c>
    </row>
    <row spans="1:5" r="523">
      <c s="4" r="A523" t="s">
        <v>765</v>
      </c>
      <c s="6" r="B523" t="n">
        <v>1594</v>
      </c>
    </row>
    <row spans="1:5" r="524">
      <c s="4" r="A524" t="s">
        <v>770</v>
      </c>
      <c s="7" r="B524" t="n">
        <v>249</v>
      </c>
    </row>
    <row spans="1:5" r="525">
      <c s="4" r="A525" t="s">
        <v>772</v>
      </c>
      <c s="6" r="B525" t="n">
        <v>2004</v>
      </c>
    </row>
    <row spans="1:5" r="526">
      <c s="4" r="A526" t="s">
        <v>815</v>
      </c>
    </row>
    <row spans="1:5" r="527">
      <c s="3" r="A527" t="s">
        <v>764</v>
      </c>
    </row>
    <row spans="1:5" r="528">
      <c s="4" r="A528" t="s">
        <v>767</v>
      </c>
      <c s="7" r="B528" t="n">
        <v>57</v>
      </c>
    </row>
    <row spans="1:5" r="529">
      <c s="4" r="A529" t="s">
        <v>768</v>
      </c>
      <c s="6" r="B529" t="n">
        <v>645</v>
      </c>
    </row>
    <row spans="1:5" r="530">
      <c s="4" r="A530" t="s">
        <v>34</v>
      </c>
      <c s="6" r="B530" t="n">
        <v>20</v>
      </c>
    </row>
    <row spans="1:5" r="531">
      <c s="4" r="A531" t="s">
        <v>769</v>
      </c>
      <c s="6" r="B531" t="n">
        <v>682</v>
      </c>
    </row>
    <row spans="1:5" r="532">
      <c s="4" r="A532" t="s">
        <v>765</v>
      </c>
      <c s="6" r="B532" t="n">
        <v>702</v>
      </c>
    </row>
    <row spans="1:5" r="533">
      <c s="4" r="A533" t="s">
        <v>770</v>
      </c>
      <c s="7" r="B533" t="n">
        <v>224</v>
      </c>
    </row>
    <row spans="1:5" r="534">
      <c s="4" r="A534" t="s">
        <v>772</v>
      </c>
      <c s="6" r="B534" t="n">
        <v>1985</v>
      </c>
    </row>
    <row spans="1:5" r="535">
      <c s="4" r="A535" t="s">
        <v>816</v>
      </c>
    </row>
    <row spans="1:5" r="536">
      <c s="3" r="A536" t="s">
        <v>764</v>
      </c>
    </row>
    <row spans="1:5" r="537">
      <c s="4" r="A537" t="s">
        <v>767</v>
      </c>
      <c s="7" r="B537" t="n">
        <v>491</v>
      </c>
    </row>
    <row spans="1:5" r="538">
      <c s="4" r="A538" t="s">
        <v>768</v>
      </c>
      <c s="6" r="B538" t="n">
        <v>-91</v>
      </c>
    </row>
    <row spans="1:5" r="539">
      <c s="4" r="A539" t="s">
        <v>34</v>
      </c>
      <c s="6" r="B539" t="n">
        <v>267</v>
      </c>
    </row>
    <row spans="1:5" r="540">
      <c s="4" r="A540" t="s">
        <v>769</v>
      </c>
      <c s="6" r="B540" t="n">
        <v>133</v>
      </c>
    </row>
    <row spans="1:5" r="541">
      <c s="4" r="A541" t="s">
        <v>765</v>
      </c>
      <c s="6" r="B541" t="n">
        <v>400</v>
      </c>
    </row>
    <row spans="1:5" r="542">
      <c s="4" r="A542" t="s">
        <v>770</v>
      </c>
      <c s="7" r="B542" t="n">
        <v>33</v>
      </c>
    </row>
    <row spans="1:5" r="543">
      <c s="4" r="A543" t="s">
        <v>772</v>
      </c>
      <c s="6" r="B543" t="n">
        <v>1985</v>
      </c>
    </row>
    <row spans="1:5" r="544">
      <c s="4" r="A544" t="s">
        <v>817</v>
      </c>
    </row>
    <row spans="1:5" r="545">
      <c s="3" r="A545" t="s">
        <v>764</v>
      </c>
    </row>
    <row spans="1:5" r="546">
      <c s="4" r="A546" t="s">
        <v>767</v>
      </c>
      <c s="7" r="B546" t="n">
        <v>396</v>
      </c>
    </row>
    <row spans="1:5" r="547">
      <c s="4" r="A547" t="s">
        <v>768</v>
      </c>
      <c s="6" r="B547" t="n">
        <v>0</v>
      </c>
    </row>
    <row spans="1:5" r="548">
      <c s="4" r="A548" t="s">
        <v>34</v>
      </c>
      <c s="6" r="B548" t="n">
        <v>0</v>
      </c>
    </row>
    <row spans="1:5" r="549">
      <c s="4" r="A549" t="s">
        <v>769</v>
      </c>
      <c s="6" r="B549" t="n">
        <v>396</v>
      </c>
    </row>
    <row spans="1:5" r="550">
      <c s="4" r="A550" t="s">
        <v>765</v>
      </c>
      <c s="6" r="B550" t="n">
        <v>396</v>
      </c>
    </row>
    <row spans="1:5" r="551">
      <c s="4" r="A551" t="s">
        <v>770</v>
      </c>
      <c s="7" r="B551" t="n">
        <v>396</v>
      </c>
    </row>
    <row spans="1:5" r="552">
      <c s="4" r="A552" t="s">
        <v>772</v>
      </c>
      <c s="6" r="B552" t="n">
        <v>2004</v>
      </c>
    </row>
    <row spans="1:5" r="553">
      <c s="4" r="A553" t="s">
        <v>818</v>
      </c>
    </row>
    <row spans="1:5" r="554">
      <c s="3" r="A554" t="s">
        <v>764</v>
      </c>
    </row>
    <row spans="1:5" r="555">
      <c s="4" r="A555" t="s">
        <v>767</v>
      </c>
      <c s="7" r="B555" t="n">
        <v>667</v>
      </c>
    </row>
    <row spans="1:5" r="556">
      <c s="4" r="A556" t="s">
        <v>768</v>
      </c>
      <c s="6" r="B556" t="n">
        <v>332</v>
      </c>
    </row>
    <row spans="1:5" r="557">
      <c s="4" r="A557" t="s">
        <v>34</v>
      </c>
      <c s="6" r="B557" t="n">
        <v>434</v>
      </c>
    </row>
    <row spans="1:5" r="558">
      <c s="4" r="A558" t="s">
        <v>769</v>
      </c>
      <c s="6" r="B558" t="n">
        <v>565</v>
      </c>
    </row>
    <row spans="1:5" r="559">
      <c s="4" r="A559" t="s">
        <v>765</v>
      </c>
      <c s="6" r="B559" t="n">
        <v>999</v>
      </c>
    </row>
    <row spans="1:5" r="560">
      <c s="4" r="A560" t="s">
        <v>770</v>
      </c>
      <c s="7" r="B560" t="n">
        <v>312</v>
      </c>
    </row>
    <row spans="1:5" r="561">
      <c s="4" r="A561" t="s">
        <v>772</v>
      </c>
      <c s="6" r="B561" t="n">
        <v>1985</v>
      </c>
    </row>
    <row spans="1:5" r="562">
      <c s="4" r="A562" t="s">
        <v>819</v>
      </c>
    </row>
    <row spans="1:5" r="563">
      <c s="3" r="A563" t="s">
        <v>764</v>
      </c>
    </row>
    <row spans="1:5" r="564">
      <c s="4" r="A564" t="s">
        <v>767</v>
      </c>
      <c s="7" r="B564" t="n">
        <v>994</v>
      </c>
    </row>
    <row spans="1:5" r="565">
      <c s="4" r="A565" t="s">
        <v>768</v>
      </c>
      <c s="6" r="B565" t="n">
        <v>0</v>
      </c>
    </row>
    <row spans="1:5" r="566">
      <c s="4" r="A566" t="s">
        <v>34</v>
      </c>
      <c s="6" r="B566" t="n">
        <v>0</v>
      </c>
    </row>
    <row spans="1:5" r="567">
      <c s="4" r="A567" t="s">
        <v>769</v>
      </c>
      <c s="6" r="B567" t="n">
        <v>994</v>
      </c>
    </row>
    <row spans="1:5" r="568">
      <c s="4" r="A568" t="s">
        <v>765</v>
      </c>
      <c s="6" r="B568" t="n">
        <v>994</v>
      </c>
    </row>
    <row spans="1:5" r="569">
      <c s="4" r="A569" t="s">
        <v>770</v>
      </c>
      <c s="7" r="B569" t="n">
        <v>994</v>
      </c>
    </row>
    <row spans="1:5" r="570">
      <c s="4" r="A570" t="s">
        <v>772</v>
      </c>
      <c s="6" r="B570" t="n">
        <v>2004</v>
      </c>
    </row>
    <row spans="1:5" r="571">
      <c s="4" r="A571" t="s">
        <v>820</v>
      </c>
    </row>
    <row spans="1:5" r="572">
      <c s="3" r="A572" t="s">
        <v>764</v>
      </c>
    </row>
    <row spans="1:5" r="573">
      <c s="4" r="A573" t="s">
        <v>767</v>
      </c>
      <c s="7" r="B573" t="n">
        <v>208</v>
      </c>
    </row>
    <row spans="1:5" r="574">
      <c s="4" r="A574" t="s">
        <v>768</v>
      </c>
      <c s="6" r="B574" t="n">
        <v>224</v>
      </c>
    </row>
    <row spans="1:5" r="575">
      <c s="4" r="A575" t="s">
        <v>34</v>
      </c>
      <c s="6" r="B575" t="n">
        <v>54</v>
      </c>
    </row>
    <row spans="1:5" r="576">
      <c s="4" r="A576" t="s">
        <v>769</v>
      </c>
      <c s="6" r="B576" t="n">
        <v>378</v>
      </c>
    </row>
    <row spans="1:5" r="577">
      <c s="4" r="A577" t="s">
        <v>765</v>
      </c>
      <c s="6" r="B577" t="n">
        <v>432</v>
      </c>
    </row>
    <row spans="1:5" r="578">
      <c s="4" r="A578" t="s">
        <v>770</v>
      </c>
      <c s="7" r="B578" t="n">
        <v>204</v>
      </c>
    </row>
    <row spans="1:5" r="579">
      <c s="4" r="A579" t="s">
        <v>772</v>
      </c>
      <c s="6" r="B579" t="n">
        <v>1982</v>
      </c>
    </row>
    <row spans="1:5" r="580">
      <c s="4" r="A580" t="s">
        <v>821</v>
      </c>
    </row>
    <row spans="1:5" r="581">
      <c s="3" r="A581" t="s">
        <v>764</v>
      </c>
    </row>
    <row spans="1:5" r="582">
      <c s="4" r="A582" t="s">
        <v>767</v>
      </c>
      <c s="7" r="B582" t="n">
        <v>1295</v>
      </c>
    </row>
    <row spans="1:5" r="583">
      <c s="4" r="A583" t="s">
        <v>768</v>
      </c>
      <c s="6" r="B583" t="n">
        <v>0</v>
      </c>
    </row>
    <row spans="1:5" r="584">
      <c s="4" r="A584" t="s">
        <v>34</v>
      </c>
      <c s="6" r="B584" t="n">
        <v>842</v>
      </c>
    </row>
    <row spans="1:5" r="585">
      <c s="4" r="A585" t="s">
        <v>769</v>
      </c>
      <c s="6" r="B585" t="n">
        <v>453</v>
      </c>
    </row>
    <row spans="1:5" r="586">
      <c s="4" r="A586" t="s">
        <v>765</v>
      </c>
      <c s="6" r="B586" t="n">
        <v>1295</v>
      </c>
    </row>
    <row spans="1:5" r="587">
      <c s="4" r="A587" t="s">
        <v>770</v>
      </c>
      <c s="7" r="B587" t="n">
        <v>202</v>
      </c>
    </row>
    <row spans="1:5" r="588">
      <c s="4" r="A588" t="s">
        <v>772</v>
      </c>
      <c s="6" r="B588" t="n">
        <v>2004</v>
      </c>
    </row>
    <row spans="1:5" r="589">
      <c s="4" r="A589" t="s">
        <v>822</v>
      </c>
    </row>
    <row spans="1:5" r="590">
      <c s="3" r="A590" t="s">
        <v>764</v>
      </c>
    </row>
    <row spans="1:5" r="591">
      <c s="4" r="A591" t="s">
        <v>767</v>
      </c>
      <c s="7" r="B591" t="n">
        <v>430</v>
      </c>
    </row>
    <row spans="1:5" r="592">
      <c s="4" r="A592" t="s">
        <v>768</v>
      </c>
      <c s="6" r="B592" t="n">
        <v>10</v>
      </c>
    </row>
    <row spans="1:5" r="593">
      <c s="4" r="A593" t="s">
        <v>34</v>
      </c>
      <c s="6" r="B593" t="n">
        <v>280</v>
      </c>
    </row>
    <row spans="1:5" r="594">
      <c s="4" r="A594" t="s">
        <v>769</v>
      </c>
      <c s="6" r="B594" t="n">
        <v>160</v>
      </c>
    </row>
    <row spans="1:5" r="595">
      <c s="4" r="A595" t="s">
        <v>765</v>
      </c>
      <c s="6" r="B595" t="n">
        <v>440</v>
      </c>
    </row>
    <row spans="1:5" r="596">
      <c s="4" r="A596" t="s">
        <v>770</v>
      </c>
      <c s="7" r="B596" t="n">
        <v>118</v>
      </c>
    </row>
    <row spans="1:5" r="597">
      <c s="4" r="A597" t="s">
        <v>772</v>
      </c>
      <c s="6" r="B597" t="n">
        <v>1985</v>
      </c>
    </row>
    <row spans="1:5" r="598">
      <c s="4" r="A598" t="s">
        <v>823</v>
      </c>
    </row>
    <row spans="1:5" r="599">
      <c s="3" r="A599" t="s">
        <v>764</v>
      </c>
    </row>
    <row spans="1:5" r="600">
      <c s="4" r="A600" t="s">
        <v>767</v>
      </c>
      <c s="7" r="B600" t="n">
        <v>466</v>
      </c>
    </row>
    <row spans="1:5" r="601">
      <c s="4" r="A601" t="s">
        <v>768</v>
      </c>
      <c s="6" r="B601" t="n">
        <v>0</v>
      </c>
    </row>
    <row spans="1:5" r="602">
      <c s="4" r="A602" t="s">
        <v>34</v>
      </c>
      <c s="6" r="B602" t="n">
        <v>303</v>
      </c>
    </row>
    <row spans="1:5" r="603">
      <c s="4" r="A603" t="s">
        <v>769</v>
      </c>
      <c s="6" r="B603" t="n">
        <v>163</v>
      </c>
    </row>
    <row spans="1:5" r="604">
      <c s="4" r="A604" t="s">
        <v>765</v>
      </c>
      <c s="6" r="B604" t="n">
        <v>466</v>
      </c>
    </row>
    <row spans="1:5" r="605">
      <c s="4" r="A605" t="s">
        <v>770</v>
      </c>
      <c s="7" r="B605" t="n">
        <v>73</v>
      </c>
    </row>
    <row spans="1:5" r="606">
      <c s="4" r="A606" t="s">
        <v>772</v>
      </c>
      <c s="6" r="B606" t="n">
        <v>2004</v>
      </c>
    </row>
    <row spans="1:5" r="607">
      <c s="4" r="A607" t="s">
        <v>824</v>
      </c>
    </row>
    <row spans="1:5" r="608">
      <c s="3" r="A608" t="s">
        <v>764</v>
      </c>
    </row>
    <row spans="1:5" r="609">
      <c s="4" r="A609" t="s">
        <v>767</v>
      </c>
      <c s="7" r="B609" t="n">
        <v>51</v>
      </c>
    </row>
    <row spans="1:5" r="610">
      <c s="4" r="A610" t="s">
        <v>768</v>
      </c>
      <c s="6" r="B610" t="n">
        <v>447</v>
      </c>
    </row>
    <row spans="1:5" r="611">
      <c s="4" r="A611" t="s">
        <v>34</v>
      </c>
      <c s="6" r="B611" t="n">
        <v>20</v>
      </c>
    </row>
    <row spans="1:5" r="612">
      <c s="4" r="A612" t="s">
        <v>769</v>
      </c>
      <c s="6" r="B612" t="n">
        <v>478</v>
      </c>
    </row>
    <row spans="1:5" r="613">
      <c s="4" r="A613" t="s">
        <v>765</v>
      </c>
      <c s="6" r="B613" t="n">
        <v>498</v>
      </c>
    </row>
    <row spans="1:5" r="614">
      <c s="4" r="A614" t="s">
        <v>770</v>
      </c>
      <c s="7" r="B614" t="n">
        <v>229</v>
      </c>
    </row>
    <row spans="1:5" r="615">
      <c s="4" r="A615" t="s">
        <v>772</v>
      </c>
      <c s="6" r="B615" t="n">
        <v>1982</v>
      </c>
    </row>
    <row spans="1:5" r="616">
      <c s="4" r="A616" t="s">
        <v>825</v>
      </c>
    </row>
    <row spans="1:5" r="617">
      <c s="3" r="A617" t="s">
        <v>764</v>
      </c>
    </row>
    <row spans="1:5" r="618">
      <c s="4" r="A618" t="s">
        <v>767</v>
      </c>
      <c s="7" r="B618" t="n">
        <v>571</v>
      </c>
    </row>
    <row spans="1:5" r="619">
      <c s="4" r="A619" t="s">
        <v>768</v>
      </c>
      <c s="6" r="B619" t="n">
        <v>0</v>
      </c>
    </row>
    <row spans="1:5" r="620">
      <c s="4" r="A620" t="s">
        <v>34</v>
      </c>
      <c s="6" r="B620" t="n">
        <v>371</v>
      </c>
    </row>
    <row spans="1:5" r="621">
      <c s="4" r="A621" t="s">
        <v>769</v>
      </c>
      <c s="6" r="B621" t="n">
        <v>200</v>
      </c>
    </row>
    <row spans="1:5" r="622">
      <c s="4" r="A622" t="s">
        <v>765</v>
      </c>
      <c s="6" r="B622" t="n">
        <v>571</v>
      </c>
    </row>
    <row spans="1:5" r="623">
      <c s="4" r="A623" t="s">
        <v>770</v>
      </c>
      <c s="7" r="B623" t="n">
        <v>89</v>
      </c>
    </row>
    <row spans="1:5" r="624">
      <c s="4" r="A624" t="s">
        <v>772</v>
      </c>
      <c s="6" r="B624" t="n">
        <v>2004</v>
      </c>
    </row>
    <row spans="1:5" r="625">
      <c s="4" r="A625" t="s">
        <v>825</v>
      </c>
    </row>
    <row spans="1:5" r="626">
      <c s="3" r="A626" t="s">
        <v>764</v>
      </c>
    </row>
    <row spans="1:5" r="627">
      <c s="4" r="A627" t="s">
        <v>767</v>
      </c>
      <c s="7" r="B627" t="n">
        <v>665</v>
      </c>
    </row>
    <row spans="1:5" r="628">
      <c s="4" r="A628" t="s">
        <v>768</v>
      </c>
      <c s="6" r="B628" t="n">
        <v>0</v>
      </c>
    </row>
    <row spans="1:5" r="629">
      <c s="4" r="A629" t="s">
        <v>34</v>
      </c>
      <c s="6" r="B629" t="n">
        <v>432</v>
      </c>
    </row>
    <row spans="1:5" r="630">
      <c s="4" r="A630" t="s">
        <v>769</v>
      </c>
      <c s="6" r="B630" t="n">
        <v>233</v>
      </c>
    </row>
    <row spans="1:5" r="631">
      <c s="4" r="A631" t="s">
        <v>765</v>
      </c>
      <c s="6" r="B631" t="n">
        <v>665</v>
      </c>
    </row>
    <row spans="1:5" r="632">
      <c s="4" r="A632" t="s">
        <v>770</v>
      </c>
      <c s="7" r="B632" t="n">
        <v>104</v>
      </c>
    </row>
    <row spans="1:5" r="633">
      <c s="4" r="A633" t="s">
        <v>772</v>
      </c>
      <c s="6" r="B633" t="n">
        <v>2004</v>
      </c>
    </row>
    <row spans="1:5" r="634">
      <c s="4" r="A634" t="s">
        <v>826</v>
      </c>
    </row>
    <row spans="1:5" r="635">
      <c s="3" r="A635" t="s">
        <v>764</v>
      </c>
    </row>
    <row spans="1:5" r="636">
      <c s="4" r="A636" t="s">
        <v>767</v>
      </c>
      <c s="7" r="B636" t="n">
        <v>110</v>
      </c>
    </row>
    <row spans="1:5" r="637">
      <c s="4" r="A637" t="s">
        <v>768</v>
      </c>
      <c s="6" r="B637" t="n">
        <v>323</v>
      </c>
    </row>
    <row spans="1:5" r="638">
      <c s="4" r="A638" t="s">
        <v>34</v>
      </c>
      <c s="6" r="B638" t="n">
        <v>50</v>
      </c>
    </row>
    <row spans="1:5" r="639">
      <c s="4" r="A639" t="s">
        <v>769</v>
      </c>
      <c s="6" r="B639" t="n">
        <v>383</v>
      </c>
    </row>
    <row spans="1:5" r="640">
      <c s="4" r="A640" t="s">
        <v>765</v>
      </c>
      <c s="6" r="B640" t="n">
        <v>433</v>
      </c>
    </row>
    <row spans="1:5" r="641">
      <c s="4" r="A641" t="s">
        <v>770</v>
      </c>
      <c s="7" r="B641" t="n">
        <v>117</v>
      </c>
    </row>
    <row spans="1:5" r="642">
      <c s="4" r="A642" t="s">
        <v>772</v>
      </c>
      <c s="6" r="B642" t="n">
        <v>1987</v>
      </c>
    </row>
    <row spans="1:5" r="643">
      <c s="4" r="A643" t="s">
        <v>827</v>
      </c>
    </row>
    <row spans="1:5" r="644">
      <c s="3" r="A644" t="s">
        <v>764</v>
      </c>
    </row>
    <row spans="1:5" r="645">
      <c s="4" r="A645" t="s">
        <v>767</v>
      </c>
      <c s="7" r="B645" t="n">
        <v>208</v>
      </c>
    </row>
    <row spans="1:5" r="646">
      <c s="4" r="A646" t="s">
        <v>768</v>
      </c>
      <c s="6" r="B646" t="n">
        <v>340</v>
      </c>
    </row>
    <row spans="1:5" r="647">
      <c s="4" r="A647" t="s">
        <v>34</v>
      </c>
      <c s="6" r="B647" t="n">
        <v>84</v>
      </c>
    </row>
    <row spans="1:5" r="648">
      <c s="4" r="A648" t="s">
        <v>769</v>
      </c>
      <c s="6" r="B648" t="n">
        <v>464</v>
      </c>
    </row>
    <row spans="1:5" r="649">
      <c s="4" r="A649" t="s">
        <v>765</v>
      </c>
      <c s="6" r="B649" t="n">
        <v>548</v>
      </c>
    </row>
    <row spans="1:5" r="650">
      <c s="4" r="A650" t="s">
        <v>770</v>
      </c>
      <c s="7" r="B650" t="n">
        <v>199</v>
      </c>
    </row>
    <row spans="1:5" r="651">
      <c s="4" r="A651" t="s">
        <v>772</v>
      </c>
      <c s="6" r="B651" t="n">
        <v>1982</v>
      </c>
    </row>
    <row spans="1:5" r="652">
      <c s="4" r="A652" t="s">
        <v>827</v>
      </c>
    </row>
    <row spans="1:5" r="653">
      <c s="3" r="A653" t="s">
        <v>764</v>
      </c>
    </row>
    <row spans="1:5" r="654">
      <c s="4" r="A654" t="s">
        <v>767</v>
      </c>
      <c s="7" r="B654" t="n">
        <v>1532</v>
      </c>
    </row>
    <row spans="1:5" r="655">
      <c s="4" r="A655" t="s">
        <v>768</v>
      </c>
      <c s="6" r="B655" t="n">
        <v>0</v>
      </c>
    </row>
    <row spans="1:5" r="656">
      <c s="4" r="A656" t="s">
        <v>34</v>
      </c>
      <c s="6" r="B656" t="n">
        <v>989</v>
      </c>
    </row>
    <row spans="1:5" r="657">
      <c s="4" r="A657" t="s">
        <v>769</v>
      </c>
      <c s="6" r="B657" t="n">
        <v>543</v>
      </c>
    </row>
    <row spans="1:5" r="658">
      <c s="4" r="A658" t="s">
        <v>765</v>
      </c>
      <c s="6" r="B658" t="n">
        <v>1532</v>
      </c>
    </row>
    <row spans="1:5" r="659">
      <c s="4" r="A659" t="s">
        <v>770</v>
      </c>
      <c s="7" r="B659" t="n">
        <v>248</v>
      </c>
    </row>
    <row spans="1:5" r="660">
      <c s="4" r="A660" t="s">
        <v>772</v>
      </c>
      <c s="6" r="B660" t="n">
        <v>2004</v>
      </c>
    </row>
    <row spans="1:5" r="661">
      <c s="4" r="A661" t="s">
        <v>828</v>
      </c>
    </row>
    <row spans="1:5" r="662">
      <c s="3" r="A662" t="s">
        <v>764</v>
      </c>
    </row>
    <row spans="1:5" r="663">
      <c s="4" r="A663" t="s">
        <v>767</v>
      </c>
      <c s="7" r="B663" t="n">
        <v>132</v>
      </c>
    </row>
    <row spans="1:5" r="664">
      <c s="4" r="A664" t="s">
        <v>768</v>
      </c>
      <c s="6" r="B664" t="n">
        <v>579</v>
      </c>
    </row>
    <row spans="1:5" r="665">
      <c s="4" r="A665" t="s">
        <v>34</v>
      </c>
      <c s="6" r="B665" t="n">
        <v>131</v>
      </c>
    </row>
    <row spans="1:5" r="666">
      <c s="4" r="A666" t="s">
        <v>769</v>
      </c>
      <c s="6" r="B666" t="n">
        <v>580</v>
      </c>
    </row>
    <row spans="1:5" r="667">
      <c s="4" r="A667" t="s">
        <v>765</v>
      </c>
      <c s="6" r="B667" t="n">
        <v>711</v>
      </c>
    </row>
    <row spans="1:5" r="668">
      <c s="4" r="A668" t="s">
        <v>770</v>
      </c>
      <c s="7" r="B668" t="n">
        <v>193</v>
      </c>
    </row>
    <row spans="1:5" r="669">
      <c s="4" r="A669" t="s">
        <v>772</v>
      </c>
      <c s="6" r="B669" t="n">
        <v>1987</v>
      </c>
    </row>
    <row spans="1:5" r="670">
      <c s="4" r="A670" t="s">
        <v>828</v>
      </c>
    </row>
    <row spans="1:5" r="671">
      <c s="3" r="A671" t="s">
        <v>764</v>
      </c>
    </row>
    <row spans="1:5" r="672">
      <c s="4" r="A672" t="s">
        <v>767</v>
      </c>
      <c s="7" r="B672" t="n">
        <v>1039</v>
      </c>
    </row>
    <row spans="1:5" r="673">
      <c s="4" r="A673" t="s">
        <v>768</v>
      </c>
      <c s="6" r="B673" t="n">
        <v>0</v>
      </c>
    </row>
    <row spans="1:5" r="674">
      <c s="4" r="A674" t="s">
        <v>34</v>
      </c>
      <c s="6" r="B674" t="n">
        <v>675</v>
      </c>
    </row>
    <row spans="1:5" r="675">
      <c s="4" r="A675" t="s">
        <v>769</v>
      </c>
      <c s="6" r="B675" t="n">
        <v>364</v>
      </c>
    </row>
    <row spans="1:5" r="676">
      <c s="4" r="A676" t="s">
        <v>765</v>
      </c>
      <c s="6" r="B676" t="n">
        <v>1039</v>
      </c>
    </row>
    <row spans="1:5" r="677">
      <c s="4" r="A677" t="s">
        <v>770</v>
      </c>
      <c s="7" r="B677" t="n">
        <v>162</v>
      </c>
    </row>
    <row spans="1:5" r="678">
      <c s="4" r="A678" t="s">
        <v>772</v>
      </c>
      <c s="6" r="B678" t="n">
        <v>2004</v>
      </c>
    </row>
    <row spans="1:5" r="679">
      <c s="4" r="A679" t="s">
        <v>829</v>
      </c>
    </row>
    <row spans="1:5" r="680">
      <c s="3" r="A680" t="s">
        <v>764</v>
      </c>
    </row>
    <row spans="1:5" r="681">
      <c s="4" r="A681" t="s">
        <v>767</v>
      </c>
      <c s="7" r="B681" t="n">
        <v>293</v>
      </c>
    </row>
    <row spans="1:5" r="682">
      <c s="4" r="A682" t="s">
        <v>768</v>
      </c>
      <c s="6" r="B682" t="n">
        <v>45</v>
      </c>
    </row>
    <row spans="1:5" r="683">
      <c s="4" r="A683" t="s">
        <v>34</v>
      </c>
      <c s="6" r="B683" t="n">
        <v>191</v>
      </c>
    </row>
    <row spans="1:5" r="684">
      <c s="4" r="A684" t="s">
        <v>769</v>
      </c>
      <c s="6" r="B684" t="n">
        <v>147</v>
      </c>
    </row>
    <row spans="1:5" r="685">
      <c s="4" r="A685" t="s">
        <v>765</v>
      </c>
      <c s="6" r="B685" t="n">
        <v>338</v>
      </c>
    </row>
    <row spans="1:5" r="686">
      <c s="4" r="A686" t="s">
        <v>770</v>
      </c>
      <c s="7" r="B686" t="n">
        <v>116</v>
      </c>
    </row>
    <row spans="1:5" r="687">
      <c s="4" r="A687" t="s">
        <v>772</v>
      </c>
      <c s="6" r="B687" t="n">
        <v>1985</v>
      </c>
    </row>
    <row spans="1:5" r="688">
      <c s="4" r="A688" t="s">
        <v>830</v>
      </c>
    </row>
    <row spans="1:5" r="689">
      <c s="3" r="A689" t="s">
        <v>764</v>
      </c>
    </row>
    <row spans="1:5" r="690">
      <c s="4" r="A690" t="s">
        <v>767</v>
      </c>
      <c s="7" r="B690" t="n">
        <v>57</v>
      </c>
    </row>
    <row spans="1:5" r="691">
      <c s="4" r="A691" t="s">
        <v>768</v>
      </c>
      <c s="6" r="B691" t="n">
        <v>295</v>
      </c>
    </row>
    <row spans="1:5" r="692">
      <c s="4" r="A692" t="s">
        <v>34</v>
      </c>
      <c s="6" r="B692" t="n">
        <v>30</v>
      </c>
    </row>
    <row spans="1:5" r="693">
      <c s="4" r="A693" t="s">
        <v>769</v>
      </c>
      <c s="6" r="B693" t="n">
        <v>322</v>
      </c>
    </row>
    <row spans="1:5" r="694">
      <c s="4" r="A694" t="s">
        <v>765</v>
      </c>
      <c s="6" r="B694" t="n">
        <v>352</v>
      </c>
    </row>
    <row spans="1:5" r="695">
      <c s="4" r="A695" t="s">
        <v>770</v>
      </c>
      <c s="7" r="B695" t="n">
        <v>76</v>
      </c>
    </row>
    <row spans="1:5" r="696">
      <c s="4" r="A696" t="s">
        <v>772</v>
      </c>
      <c s="6" r="B696" t="n">
        <v>1985</v>
      </c>
    </row>
    <row spans="1:5" r="697">
      <c s="4" r="A697" t="s">
        <v>831</v>
      </c>
    </row>
    <row spans="1:5" r="698">
      <c s="3" r="A698" t="s">
        <v>764</v>
      </c>
    </row>
    <row spans="1:5" r="699">
      <c s="4" r="A699" t="s">
        <v>767</v>
      </c>
      <c s="7" r="B699" t="n">
        <v>57</v>
      </c>
    </row>
    <row spans="1:5" r="700">
      <c s="4" r="A700" t="s">
        <v>768</v>
      </c>
      <c s="6" r="B700" t="n">
        <v>332</v>
      </c>
    </row>
    <row spans="1:5" r="701">
      <c s="4" r="A701" t="s">
        <v>34</v>
      </c>
      <c s="6" r="B701" t="n">
        <v>24</v>
      </c>
    </row>
    <row spans="1:5" r="702">
      <c s="4" r="A702" t="s">
        <v>769</v>
      </c>
      <c s="6" r="B702" t="n">
        <v>365</v>
      </c>
    </row>
    <row spans="1:5" r="703">
      <c s="4" r="A703" t="s">
        <v>765</v>
      </c>
      <c s="6" r="B703" t="n">
        <v>389</v>
      </c>
    </row>
    <row spans="1:5" r="704">
      <c s="4" r="A704" t="s">
        <v>770</v>
      </c>
      <c s="7" r="B704" t="n">
        <v>119</v>
      </c>
    </row>
    <row spans="1:5" r="705">
      <c s="4" r="A705" t="s">
        <v>772</v>
      </c>
      <c s="6" r="B705" t="n">
        <v>1982</v>
      </c>
    </row>
    <row spans="1:5" r="706">
      <c s="4" r="A706" t="s">
        <v>832</v>
      </c>
    </row>
    <row spans="1:5" r="707">
      <c s="3" r="A707" t="s">
        <v>764</v>
      </c>
    </row>
    <row spans="1:5" r="708">
      <c s="4" r="A708" t="s">
        <v>767</v>
      </c>
      <c s="7" r="B708" t="n">
        <v>391</v>
      </c>
    </row>
    <row spans="1:5" r="709">
      <c s="4" r="A709" t="s">
        <v>768</v>
      </c>
      <c s="6" r="B709" t="n">
        <v>0</v>
      </c>
    </row>
    <row spans="1:5" r="710">
      <c s="4" r="A710" t="s">
        <v>34</v>
      </c>
      <c s="6" r="B710" t="n">
        <v>254</v>
      </c>
    </row>
    <row spans="1:5" r="711">
      <c s="4" r="A711" t="s">
        <v>769</v>
      </c>
      <c s="6" r="B711" t="n">
        <v>137</v>
      </c>
    </row>
    <row spans="1:5" r="712">
      <c s="4" r="A712" t="s">
        <v>765</v>
      </c>
      <c s="6" r="B712" t="n">
        <v>391</v>
      </c>
    </row>
    <row spans="1:5" r="713">
      <c s="4" r="A713" t="s">
        <v>770</v>
      </c>
      <c s="7" r="B713" t="n">
        <v>61</v>
      </c>
    </row>
    <row spans="1:5" r="714">
      <c s="4" r="A714" t="s">
        <v>772</v>
      </c>
      <c s="6" r="B714" t="n">
        <v>2004</v>
      </c>
    </row>
    <row spans="1:5" r="715">
      <c s="4" r="A715" t="s">
        <v>833</v>
      </c>
    </row>
    <row spans="1:5" r="716">
      <c s="3" r="A716" t="s">
        <v>764</v>
      </c>
    </row>
    <row spans="1:5" r="717">
      <c s="4" r="A717" t="s">
        <v>767</v>
      </c>
      <c s="7" r="B717" t="n">
        <v>217</v>
      </c>
    </row>
    <row spans="1:5" r="718">
      <c s="4" r="A718" t="s">
        <v>768</v>
      </c>
      <c s="6" r="B718" t="n">
        <v>297</v>
      </c>
    </row>
    <row spans="1:5" r="719">
      <c s="4" r="A719" t="s">
        <v>34</v>
      </c>
      <c s="6" r="B719" t="n">
        <v>141</v>
      </c>
    </row>
    <row spans="1:5" r="720">
      <c s="4" r="A720" t="s">
        <v>769</v>
      </c>
      <c s="6" r="B720" t="n">
        <v>373</v>
      </c>
    </row>
    <row spans="1:5" r="721">
      <c s="4" r="A721" t="s">
        <v>765</v>
      </c>
      <c s="6" r="B721" t="n">
        <v>514</v>
      </c>
    </row>
    <row spans="1:5" r="722">
      <c s="4" r="A722" t="s">
        <v>770</v>
      </c>
      <c s="7" r="B722" t="n">
        <v>105</v>
      </c>
    </row>
    <row spans="1:5" r="723">
      <c s="4" r="A723" t="s">
        <v>772</v>
      </c>
      <c s="6" r="B723" t="n">
        <v>1985</v>
      </c>
    </row>
    <row spans="1:5" r="724">
      <c s="4" r="A724" t="s">
        <v>833</v>
      </c>
    </row>
    <row spans="1:5" r="725">
      <c s="3" r="A725" t="s">
        <v>764</v>
      </c>
    </row>
    <row spans="1:5" r="726">
      <c s="4" r="A726" t="s">
        <v>767</v>
      </c>
      <c s="7" r="B726" t="n">
        <v>1414</v>
      </c>
    </row>
    <row spans="1:5" r="727">
      <c s="4" r="A727" t="s">
        <v>768</v>
      </c>
      <c s="6" r="B727" t="n">
        <v>-539</v>
      </c>
    </row>
    <row spans="1:5" r="728">
      <c s="4" r="A728" t="s">
        <v>34</v>
      </c>
      <c s="6" r="B728" t="n">
        <v>569</v>
      </c>
    </row>
    <row spans="1:5" r="729">
      <c s="4" r="A729" t="s">
        <v>769</v>
      </c>
      <c s="6" r="B729" t="n">
        <v>306</v>
      </c>
    </row>
    <row spans="1:5" r="730">
      <c s="4" r="A730" t="s">
        <v>765</v>
      </c>
      <c s="6" r="B730" t="n">
        <v>875</v>
      </c>
    </row>
    <row spans="1:5" r="731">
      <c s="4" r="A731" t="s">
        <v>770</v>
      </c>
      <c s="7" r="B731" t="n">
        <v>39</v>
      </c>
    </row>
    <row spans="1:5" r="732">
      <c s="4" r="A732" t="s">
        <v>772</v>
      </c>
      <c s="6" r="B732" t="n">
        <v>1985</v>
      </c>
    </row>
    <row spans="1:5" r="733">
      <c s="4" r="A733" t="s">
        <v>833</v>
      </c>
    </row>
    <row spans="1:5" r="734">
      <c s="3" r="A734" t="s">
        <v>764</v>
      </c>
    </row>
    <row spans="1:5" r="735">
      <c s="4" r="A735" t="s">
        <v>767</v>
      </c>
      <c s="7" r="B735" t="n">
        <v>539</v>
      </c>
    </row>
    <row spans="1:5" r="736">
      <c s="4" r="A736" t="s">
        <v>768</v>
      </c>
      <c s="6" r="B736" t="n">
        <v>454</v>
      </c>
    </row>
    <row spans="1:5" r="737">
      <c s="4" r="A737" t="s">
        <v>34</v>
      </c>
      <c s="6" r="B737" t="n">
        <v>351</v>
      </c>
    </row>
    <row spans="1:5" r="738">
      <c s="4" r="A738" t="s">
        <v>769</v>
      </c>
      <c s="6" r="B738" t="n">
        <v>642</v>
      </c>
    </row>
    <row spans="1:5" r="739">
      <c s="4" r="A739" t="s">
        <v>765</v>
      </c>
      <c s="6" r="B739" t="n">
        <v>993</v>
      </c>
    </row>
    <row spans="1:5" r="740">
      <c s="4" r="A740" t="s">
        <v>770</v>
      </c>
      <c s="7" r="B740" t="n">
        <v>337</v>
      </c>
    </row>
    <row spans="1:5" r="741">
      <c s="4" r="A741" t="s">
        <v>772</v>
      </c>
      <c s="6" r="B741" t="n">
        <v>1985</v>
      </c>
    </row>
    <row spans="1:5" r="742">
      <c s="4" r="A742" t="s">
        <v>834</v>
      </c>
    </row>
    <row spans="1:5" r="743">
      <c s="3" r="A743" t="s">
        <v>764</v>
      </c>
    </row>
    <row spans="1:5" r="744">
      <c s="4" r="A744" t="s">
        <v>767</v>
      </c>
      <c s="7" r="B744" t="n">
        <v>954</v>
      </c>
    </row>
    <row spans="1:5" r="745">
      <c s="4" r="A745" t="s">
        <v>768</v>
      </c>
      <c s="6" r="B745" t="n">
        <v>0</v>
      </c>
    </row>
    <row spans="1:5" r="746">
      <c s="4" r="A746" t="s">
        <v>34</v>
      </c>
      <c s="6" r="B746" t="n">
        <v>620</v>
      </c>
    </row>
    <row spans="1:5" r="747">
      <c s="4" r="A747" t="s">
        <v>769</v>
      </c>
      <c s="6" r="B747" t="n">
        <v>334</v>
      </c>
    </row>
    <row spans="1:5" r="748">
      <c s="4" r="A748" t="s">
        <v>765</v>
      </c>
      <c s="6" r="B748" t="n">
        <v>954</v>
      </c>
    </row>
    <row spans="1:5" r="749">
      <c s="4" r="A749" t="s">
        <v>770</v>
      </c>
      <c s="7" r="B749" t="n">
        <v>149</v>
      </c>
    </row>
    <row spans="1:5" r="750">
      <c s="4" r="A750" t="s">
        <v>772</v>
      </c>
      <c s="6" r="B750" t="n">
        <v>20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35</v>
      </c>
      <c s="2" r="B1" t="s">
        <v>1</v>
      </c>
    </row>
    <row spans="1:5" r="2">
      <c s="2" r="B2" t="s">
        <v>2</v>
      </c>
      <c s="2" r="C2" t="s">
        <v>32</v>
      </c>
      <c s="2" r="D2" t="s">
        <v>79</v>
      </c>
      <c s="2" r="E2" t="s">
        <v>629</v>
      </c>
    </row>
    <row spans="1:5" r="3">
      <c s="3" r="A3" t="s">
        <v>764</v>
      </c>
    </row>
    <row spans="1:5" r="4">
      <c s="4" r="A4" t="s">
        <v>765</v>
      </c>
      <c s="7" r="B4" t="n">
        <v>783233</v>
      </c>
      <c s="7" r="C4" t="n">
        <v>595959</v>
      </c>
      <c s="7" r="D4" t="n">
        <v>570275</v>
      </c>
      <c s="7" r="E4" t="n">
        <v>562316</v>
      </c>
    </row>
    <row spans="1:5" r="5">
      <c s="4" r="A5" t="s">
        <v>766</v>
      </c>
    </row>
    <row spans="1:5" r="6">
      <c s="3" r="A6" t="s">
        <v>764</v>
      </c>
    </row>
    <row spans="1:5" r="7">
      <c s="4" r="A7" t="s">
        <v>767</v>
      </c>
      <c s="6" r="B7" t="n">
        <v>715783</v>
      </c>
    </row>
    <row spans="1:5" r="8">
      <c s="4" r="A8" t="s">
        <v>768</v>
      </c>
      <c s="6" r="B8" t="n">
        <v>67450</v>
      </c>
    </row>
    <row spans="1:5" r="9">
      <c s="4" r="A9" t="s">
        <v>34</v>
      </c>
      <c s="6" r="B9" t="n">
        <v>476387</v>
      </c>
    </row>
    <row spans="1:5" r="10">
      <c s="4" r="A10" t="s">
        <v>769</v>
      </c>
      <c s="6" r="B10" t="n">
        <v>306846</v>
      </c>
    </row>
    <row spans="1:5" r="11">
      <c s="4" r="A11" t="s">
        <v>765</v>
      </c>
      <c s="6" r="B11" t="n">
        <v>783233</v>
      </c>
    </row>
    <row spans="1:5" r="12">
      <c s="4" r="A12" t="s">
        <v>770</v>
      </c>
      <c s="6" r="B12" t="n">
        <v>107370</v>
      </c>
    </row>
    <row spans="1:5" r="13">
      <c s="4" r="A13" t="s">
        <v>836</v>
      </c>
    </row>
    <row spans="1:5" r="14">
      <c s="3" r="A14" t="s">
        <v>764</v>
      </c>
    </row>
    <row spans="1:5" r="15">
      <c s="4" r="A15" t="s">
        <v>767</v>
      </c>
      <c s="6" r="B15" t="n">
        <v>405</v>
      </c>
    </row>
    <row spans="1:5" r="16">
      <c s="4" r="A16" t="s">
        <v>768</v>
      </c>
      <c s="6" r="B16" t="n">
        <v>0</v>
      </c>
    </row>
    <row spans="1:5" r="17">
      <c s="4" r="A17" t="s">
        <v>34</v>
      </c>
      <c s="6" r="B17" t="n">
        <v>252</v>
      </c>
    </row>
    <row spans="1:5" r="18">
      <c s="4" r="A18" t="s">
        <v>769</v>
      </c>
      <c s="6" r="B18" t="n">
        <v>153</v>
      </c>
    </row>
    <row spans="1:5" r="19">
      <c s="4" r="A19" t="s">
        <v>765</v>
      </c>
      <c s="6" r="B19" t="n">
        <v>405</v>
      </c>
    </row>
    <row spans="1:5" r="20">
      <c s="4" r="A20" t="s">
        <v>770</v>
      </c>
      <c s="7" r="B20" t="n">
        <v>78</v>
      </c>
    </row>
    <row spans="1:5" r="21">
      <c s="4" r="A21" t="s">
        <v>772</v>
      </c>
      <c s="6" r="B21" t="n">
        <v>2004</v>
      </c>
    </row>
    <row spans="1:5" r="22">
      <c s="4" r="A22" t="s">
        <v>837</v>
      </c>
    </row>
    <row spans="1:5" r="23">
      <c s="3" r="A23" t="s">
        <v>764</v>
      </c>
    </row>
    <row spans="1:5" r="24">
      <c s="4" r="A24" t="s">
        <v>767</v>
      </c>
      <c s="7" r="B24" t="n">
        <v>511</v>
      </c>
    </row>
    <row spans="1:5" r="25">
      <c s="4" r="A25" t="s">
        <v>768</v>
      </c>
      <c s="6" r="B25" t="n">
        <v>57</v>
      </c>
    </row>
    <row spans="1:5" r="26">
      <c s="4" r="A26" t="s">
        <v>34</v>
      </c>
      <c s="6" r="B26" t="n">
        <v>332</v>
      </c>
    </row>
    <row spans="1:5" r="27">
      <c s="4" r="A27" t="s">
        <v>769</v>
      </c>
      <c s="6" r="B27" t="n">
        <v>236</v>
      </c>
    </row>
    <row spans="1:5" r="28">
      <c s="4" r="A28" t="s">
        <v>765</v>
      </c>
      <c s="6" r="B28" t="n">
        <v>568</v>
      </c>
    </row>
    <row spans="1:5" r="29">
      <c s="4" r="A29" t="s">
        <v>770</v>
      </c>
      <c s="7" r="B29" t="n">
        <v>174</v>
      </c>
    </row>
    <row spans="1:5" r="30">
      <c s="4" r="A30" t="s">
        <v>772</v>
      </c>
      <c s="6" r="B30" t="n">
        <v>1985</v>
      </c>
    </row>
    <row spans="1:5" r="31">
      <c s="4" r="A31" t="s">
        <v>837</v>
      </c>
    </row>
    <row spans="1:5" r="32">
      <c s="3" r="A32" t="s">
        <v>764</v>
      </c>
    </row>
    <row spans="1:5" r="33">
      <c s="4" r="A33" t="s">
        <v>767</v>
      </c>
      <c s="7" r="B33" t="n">
        <v>0</v>
      </c>
    </row>
    <row spans="1:5" r="34">
      <c s="4" r="A34" t="s">
        <v>768</v>
      </c>
      <c s="6" r="B34" t="n">
        <v>943</v>
      </c>
    </row>
    <row spans="1:5" r="35">
      <c s="4" r="A35" t="s">
        <v>34</v>
      </c>
      <c s="6" r="B35" t="n">
        <v>402</v>
      </c>
    </row>
    <row spans="1:5" r="36">
      <c s="4" r="A36" t="s">
        <v>769</v>
      </c>
      <c s="6" r="B36" t="n">
        <v>541</v>
      </c>
    </row>
    <row spans="1:5" r="37">
      <c s="4" r="A37" t="s">
        <v>765</v>
      </c>
      <c s="6" r="B37" t="n">
        <v>943</v>
      </c>
    </row>
    <row spans="1:5" r="38">
      <c s="4" r="A38" t="s">
        <v>770</v>
      </c>
      <c s="7" r="B38" t="n">
        <v>145</v>
      </c>
    </row>
    <row spans="1:5" r="39">
      <c s="4" r="A39" t="s">
        <v>772</v>
      </c>
      <c s="6" r="B39" t="n">
        <v>1988</v>
      </c>
    </row>
    <row spans="1:5" r="40">
      <c s="4" r="A40" t="s">
        <v>838</v>
      </c>
    </row>
    <row spans="1:5" r="41">
      <c s="3" r="A41" t="s">
        <v>764</v>
      </c>
    </row>
    <row spans="1:5" r="42">
      <c s="4" r="A42" t="s">
        <v>767</v>
      </c>
      <c s="7" r="B42" t="n">
        <v>107</v>
      </c>
    </row>
    <row spans="1:5" r="43">
      <c s="4" r="A43" t="s">
        <v>768</v>
      </c>
      <c s="6" r="B43" t="n">
        <v>323</v>
      </c>
    </row>
    <row spans="1:5" r="44">
      <c s="4" r="A44" t="s">
        <v>34</v>
      </c>
      <c s="6" r="B44" t="n">
        <v>44</v>
      </c>
    </row>
    <row spans="1:5" r="45">
      <c s="4" r="A45" t="s">
        <v>769</v>
      </c>
      <c s="6" r="B45" t="n">
        <v>386</v>
      </c>
    </row>
    <row spans="1:5" r="46">
      <c s="4" r="A46" t="s">
        <v>765</v>
      </c>
      <c s="6" r="B46" t="n">
        <v>430</v>
      </c>
    </row>
    <row spans="1:5" r="47">
      <c s="4" r="A47" t="s">
        <v>770</v>
      </c>
      <c s="7" r="B47" t="n">
        <v>145</v>
      </c>
    </row>
    <row spans="1:5" r="48">
      <c s="4" r="A48" t="s">
        <v>772</v>
      </c>
      <c s="6" r="B48" t="n">
        <v>1982</v>
      </c>
    </row>
    <row spans="1:5" r="49">
      <c s="4" r="A49" t="s">
        <v>839</v>
      </c>
    </row>
    <row spans="1:5" r="50">
      <c s="3" r="A50" t="s">
        <v>764</v>
      </c>
    </row>
    <row spans="1:5" r="51">
      <c s="4" r="A51" t="s">
        <v>767</v>
      </c>
      <c s="7" r="B51" t="n">
        <v>0</v>
      </c>
    </row>
    <row spans="1:5" r="52">
      <c s="4" r="A52" t="s">
        <v>768</v>
      </c>
      <c s="6" r="B52" t="n">
        <v>1223</v>
      </c>
    </row>
    <row spans="1:5" r="53">
      <c s="4" r="A53" t="s">
        <v>34</v>
      </c>
      <c s="6" r="B53" t="n">
        <v>620</v>
      </c>
    </row>
    <row spans="1:5" r="54">
      <c s="4" r="A54" t="s">
        <v>769</v>
      </c>
      <c s="6" r="B54" t="n">
        <v>603</v>
      </c>
    </row>
    <row spans="1:5" r="55">
      <c s="4" r="A55" t="s">
        <v>765</v>
      </c>
      <c s="6" r="B55" t="n">
        <v>1223</v>
      </c>
    </row>
    <row spans="1:5" r="56">
      <c s="4" r="A56" t="s">
        <v>770</v>
      </c>
      <c s="7" r="B56" t="n">
        <v>152</v>
      </c>
    </row>
    <row spans="1:5" r="57">
      <c s="4" r="A57" t="s">
        <v>772</v>
      </c>
      <c s="6" r="B57" t="n">
        <v>1969</v>
      </c>
    </row>
    <row spans="1:5" r="58">
      <c s="4" r="A58" t="s">
        <v>840</v>
      </c>
    </row>
    <row spans="1:5" r="59">
      <c s="3" r="A59" t="s">
        <v>764</v>
      </c>
    </row>
    <row spans="1:5" r="60">
      <c s="4" r="A60" t="s">
        <v>767</v>
      </c>
      <c s="7" r="B60" t="n">
        <v>545</v>
      </c>
    </row>
    <row spans="1:5" r="61">
      <c s="4" r="A61" t="s">
        <v>768</v>
      </c>
      <c s="6" r="B61" t="n">
        <v>0</v>
      </c>
    </row>
    <row spans="1:5" r="62">
      <c s="4" r="A62" t="s">
        <v>34</v>
      </c>
      <c s="6" r="B62" t="n">
        <v>354</v>
      </c>
    </row>
    <row spans="1:5" r="63">
      <c s="4" r="A63" t="s">
        <v>769</v>
      </c>
      <c s="6" r="B63" t="n">
        <v>191</v>
      </c>
    </row>
    <row spans="1:5" r="64">
      <c s="4" r="A64" t="s">
        <v>765</v>
      </c>
      <c s="6" r="B64" t="n">
        <v>545</v>
      </c>
    </row>
    <row spans="1:5" r="65">
      <c s="4" r="A65" t="s">
        <v>770</v>
      </c>
      <c s="7" r="B65" t="n">
        <v>85</v>
      </c>
    </row>
    <row spans="1:5" r="66">
      <c s="4" r="A66" t="s">
        <v>772</v>
      </c>
      <c s="6" r="B66" t="n">
        <v>2004</v>
      </c>
    </row>
    <row spans="1:5" r="67">
      <c s="4" r="A67" t="s">
        <v>841</v>
      </c>
    </row>
    <row spans="1:5" r="68">
      <c s="3" r="A68" t="s">
        <v>764</v>
      </c>
    </row>
    <row spans="1:5" r="69">
      <c s="4" r="A69" t="s">
        <v>767</v>
      </c>
      <c s="7" r="B69" t="n">
        <v>931</v>
      </c>
    </row>
    <row spans="1:5" r="70">
      <c s="4" r="A70" t="s">
        <v>768</v>
      </c>
      <c s="6" r="B70" t="n">
        <v>0</v>
      </c>
    </row>
    <row spans="1:5" r="71">
      <c s="4" r="A71" t="s">
        <v>34</v>
      </c>
      <c s="6" r="B71" t="n">
        <v>605</v>
      </c>
    </row>
    <row spans="1:5" r="72">
      <c s="4" r="A72" t="s">
        <v>769</v>
      </c>
      <c s="6" r="B72" t="n">
        <v>326</v>
      </c>
    </row>
    <row spans="1:5" r="73">
      <c s="4" r="A73" t="s">
        <v>765</v>
      </c>
      <c s="6" r="B73" t="n">
        <v>931</v>
      </c>
    </row>
    <row spans="1:5" r="74">
      <c s="4" r="A74" t="s">
        <v>770</v>
      </c>
      <c s="7" r="B74" t="n">
        <v>146</v>
      </c>
    </row>
    <row spans="1:5" r="75">
      <c s="4" r="A75" t="s">
        <v>772</v>
      </c>
      <c s="6" r="B75" t="n">
        <v>2004</v>
      </c>
    </row>
    <row spans="1:5" r="76">
      <c s="4" r="A76" t="s">
        <v>842</v>
      </c>
    </row>
    <row spans="1:5" r="77">
      <c s="3" r="A77" t="s">
        <v>764</v>
      </c>
    </row>
    <row spans="1:5" r="78">
      <c s="4" r="A78" t="s">
        <v>767</v>
      </c>
      <c s="7" r="B78" t="n">
        <v>402</v>
      </c>
    </row>
    <row spans="1:5" r="79">
      <c s="4" r="A79" t="s">
        <v>768</v>
      </c>
      <c s="6" r="B79" t="n">
        <v>304</v>
      </c>
    </row>
    <row spans="1:5" r="80">
      <c s="4" r="A80" t="s">
        <v>34</v>
      </c>
      <c s="6" r="B80" t="n">
        <v>167</v>
      </c>
    </row>
    <row spans="1:5" r="81">
      <c s="4" r="A81" t="s">
        <v>769</v>
      </c>
      <c s="6" r="B81" t="n">
        <v>539</v>
      </c>
    </row>
    <row spans="1:5" r="82">
      <c s="4" r="A82" t="s">
        <v>765</v>
      </c>
      <c s="6" r="B82" t="n">
        <v>706</v>
      </c>
    </row>
    <row spans="1:5" r="83">
      <c s="4" r="A83" t="s">
        <v>770</v>
      </c>
      <c s="7" r="B83" t="n">
        <v>298</v>
      </c>
    </row>
    <row spans="1:5" r="84">
      <c s="4" r="A84" t="s">
        <v>772</v>
      </c>
      <c s="6" r="B84" t="n">
        <v>1985</v>
      </c>
    </row>
    <row spans="1:5" r="85">
      <c s="4" r="A85" t="s">
        <v>842</v>
      </c>
    </row>
    <row spans="1:5" r="86">
      <c s="3" r="A86" t="s">
        <v>764</v>
      </c>
    </row>
    <row spans="1:5" r="87">
      <c s="4" r="A87" t="s">
        <v>767</v>
      </c>
      <c s="7" r="B87" t="n">
        <v>536</v>
      </c>
    </row>
    <row spans="1:5" r="88">
      <c s="4" r="A88" t="s">
        <v>768</v>
      </c>
      <c s="6" r="B88" t="n">
        <v>466</v>
      </c>
    </row>
    <row spans="1:5" r="89">
      <c s="4" r="A89" t="s">
        <v>34</v>
      </c>
      <c s="6" r="B89" t="n">
        <v>348</v>
      </c>
    </row>
    <row spans="1:5" r="90">
      <c s="4" r="A90" t="s">
        <v>769</v>
      </c>
      <c s="6" r="B90" t="n">
        <v>654</v>
      </c>
    </row>
    <row spans="1:5" r="91">
      <c s="4" r="A91" t="s">
        <v>765</v>
      </c>
      <c s="6" r="B91" t="n">
        <v>1002</v>
      </c>
    </row>
    <row spans="1:5" r="92">
      <c s="4" r="A92" t="s">
        <v>770</v>
      </c>
      <c s="7" r="B92" t="n">
        <v>251</v>
      </c>
    </row>
    <row spans="1:5" r="93">
      <c s="4" r="A93" t="s">
        <v>772</v>
      </c>
      <c s="6" r="B93" t="n">
        <v>1985</v>
      </c>
    </row>
    <row spans="1:5" r="94">
      <c s="4" r="A94" t="s">
        <v>843</v>
      </c>
    </row>
    <row spans="1:5" r="95">
      <c s="3" r="A95" t="s">
        <v>764</v>
      </c>
    </row>
    <row spans="1:5" r="96">
      <c s="4" r="A96" t="s">
        <v>767</v>
      </c>
      <c s="7" r="B96" t="n">
        <v>644</v>
      </c>
    </row>
    <row spans="1:5" r="97">
      <c s="4" r="A97" t="s">
        <v>768</v>
      </c>
      <c s="6" r="B97" t="n">
        <v>1398</v>
      </c>
    </row>
    <row spans="1:5" r="98">
      <c s="4" r="A98" t="s">
        <v>34</v>
      </c>
      <c s="6" r="B98" t="n">
        <v>598</v>
      </c>
    </row>
    <row spans="1:5" r="99">
      <c s="4" r="A99" t="s">
        <v>769</v>
      </c>
      <c s="6" r="B99" t="n">
        <v>1444</v>
      </c>
    </row>
    <row spans="1:5" r="100">
      <c s="4" r="A100" t="s">
        <v>765</v>
      </c>
      <c s="6" r="B100" t="n">
        <v>2042</v>
      </c>
    </row>
    <row spans="1:5" r="101">
      <c s="4" r="A101" t="s">
        <v>770</v>
      </c>
      <c s="7" r="B101" t="n">
        <v>491</v>
      </c>
    </row>
    <row spans="1:5" r="102">
      <c s="4" r="A102" t="s">
        <v>772</v>
      </c>
      <c s="6" r="B102" t="n">
        <v>2004</v>
      </c>
    </row>
    <row spans="1:5" r="103">
      <c s="4" r="A103" t="s">
        <v>844</v>
      </c>
    </row>
    <row spans="1:5" r="104">
      <c s="3" r="A104" t="s">
        <v>764</v>
      </c>
    </row>
    <row spans="1:5" r="105">
      <c s="4" r="A105" t="s">
        <v>767</v>
      </c>
      <c s="7" r="B105" t="n">
        <v>545</v>
      </c>
    </row>
    <row spans="1:5" r="106">
      <c s="4" r="A106" t="s">
        <v>768</v>
      </c>
      <c s="6" r="B106" t="n">
        <v>0</v>
      </c>
    </row>
    <row spans="1:5" r="107">
      <c s="4" r="A107" t="s">
        <v>34</v>
      </c>
      <c s="6" r="B107" t="n">
        <v>337</v>
      </c>
    </row>
    <row spans="1:5" r="108">
      <c s="4" r="A108" t="s">
        <v>769</v>
      </c>
      <c s="6" r="B108" t="n">
        <v>208</v>
      </c>
    </row>
    <row spans="1:5" r="109">
      <c s="4" r="A109" t="s">
        <v>765</v>
      </c>
      <c s="6" r="B109" t="n">
        <v>545</v>
      </c>
    </row>
    <row spans="1:5" r="110">
      <c s="4" r="A110" t="s">
        <v>770</v>
      </c>
      <c s="7" r="B110" t="n">
        <v>108</v>
      </c>
    </row>
    <row spans="1:5" r="111">
      <c s="4" r="A111" t="s">
        <v>772</v>
      </c>
      <c s="6" r="B111" t="n">
        <v>2004</v>
      </c>
    </row>
    <row spans="1:5" r="112">
      <c s="4" r="A112" t="s">
        <v>845</v>
      </c>
    </row>
    <row spans="1:5" r="113">
      <c s="3" r="A113" t="s">
        <v>764</v>
      </c>
    </row>
    <row spans="1:5" r="114">
      <c s="4" r="A114" t="s">
        <v>767</v>
      </c>
      <c s="7" r="B114" t="n">
        <v>507</v>
      </c>
    </row>
    <row spans="1:5" r="115">
      <c s="4" r="A115" t="s">
        <v>768</v>
      </c>
      <c s="6" r="B115" t="n">
        <v>16</v>
      </c>
    </row>
    <row spans="1:5" r="116">
      <c s="4" r="A116" t="s">
        <v>34</v>
      </c>
      <c s="6" r="B116" t="n">
        <v>330</v>
      </c>
    </row>
    <row spans="1:5" r="117">
      <c s="4" r="A117" t="s">
        <v>769</v>
      </c>
      <c s="6" r="B117" t="n">
        <v>193</v>
      </c>
    </row>
    <row spans="1:5" r="118">
      <c s="4" r="A118" t="s">
        <v>765</v>
      </c>
      <c s="6" r="B118" t="n">
        <v>523</v>
      </c>
    </row>
    <row spans="1:5" r="119">
      <c s="4" r="A119" t="s">
        <v>770</v>
      </c>
      <c s="7" r="B119" t="n">
        <v>143</v>
      </c>
    </row>
    <row spans="1:5" r="120">
      <c s="4" r="A120" t="s">
        <v>772</v>
      </c>
      <c s="6" r="B120" t="n">
        <v>1985</v>
      </c>
    </row>
    <row spans="1:5" r="121">
      <c s="4" r="A121" t="s">
        <v>845</v>
      </c>
    </row>
    <row spans="1:5" r="122">
      <c s="3" r="A122" t="s">
        <v>764</v>
      </c>
    </row>
    <row spans="1:5" r="123">
      <c s="4" r="A123" t="s">
        <v>767</v>
      </c>
      <c s="7" r="B123" t="n">
        <v>507</v>
      </c>
    </row>
    <row spans="1:5" r="124">
      <c s="4" r="A124" t="s">
        <v>768</v>
      </c>
      <c s="6" r="B124" t="n">
        <v>377</v>
      </c>
    </row>
    <row spans="1:5" r="125">
      <c s="4" r="A125" t="s">
        <v>34</v>
      </c>
      <c s="6" r="B125" t="n">
        <v>330</v>
      </c>
    </row>
    <row spans="1:5" r="126">
      <c s="4" r="A126" t="s">
        <v>769</v>
      </c>
      <c s="6" r="B126" t="n">
        <v>554</v>
      </c>
    </row>
    <row spans="1:5" r="127">
      <c s="4" r="A127" t="s">
        <v>765</v>
      </c>
      <c s="6" r="B127" t="n">
        <v>884</v>
      </c>
    </row>
    <row spans="1:5" r="128">
      <c s="4" r="A128" t="s">
        <v>770</v>
      </c>
      <c s="7" r="B128" t="n">
        <v>216</v>
      </c>
    </row>
    <row spans="1:5" r="129">
      <c s="4" r="A129" t="s">
        <v>772</v>
      </c>
      <c s="6" r="B129" t="n">
        <v>1985</v>
      </c>
    </row>
    <row spans="1:5" r="130">
      <c s="4" r="A130" t="s">
        <v>845</v>
      </c>
    </row>
    <row spans="1:5" r="131">
      <c s="3" r="A131" t="s">
        <v>764</v>
      </c>
    </row>
    <row spans="1:5" r="132">
      <c s="4" r="A132" t="s">
        <v>767</v>
      </c>
      <c s="7" r="B132" t="n">
        <v>604</v>
      </c>
    </row>
    <row spans="1:5" r="133">
      <c s="4" r="A133" t="s">
        <v>768</v>
      </c>
      <c s="6" r="B133" t="n">
        <v>342</v>
      </c>
    </row>
    <row spans="1:5" r="134">
      <c s="4" r="A134" t="s">
        <v>34</v>
      </c>
      <c s="6" r="B134" t="n">
        <v>393</v>
      </c>
    </row>
    <row spans="1:5" r="135">
      <c s="4" r="A135" t="s">
        <v>769</v>
      </c>
      <c s="6" r="B135" t="n">
        <v>553</v>
      </c>
    </row>
    <row spans="1:5" r="136">
      <c s="4" r="A136" t="s">
        <v>765</v>
      </c>
      <c s="6" r="B136" t="n">
        <v>946</v>
      </c>
    </row>
    <row spans="1:5" r="137">
      <c s="4" r="A137" t="s">
        <v>770</v>
      </c>
      <c s="7" r="B137" t="n">
        <v>227</v>
      </c>
    </row>
    <row spans="1:5" r="138">
      <c s="4" r="A138" t="s">
        <v>772</v>
      </c>
      <c s="6" r="B138" t="n">
        <v>1985</v>
      </c>
    </row>
    <row spans="1:5" r="139">
      <c s="4" r="A139" t="s">
        <v>846</v>
      </c>
    </row>
    <row spans="1:5" r="140">
      <c s="3" r="A140" t="s">
        <v>764</v>
      </c>
    </row>
    <row spans="1:5" r="141">
      <c s="4" r="A141" t="s">
        <v>767</v>
      </c>
      <c s="7" r="B141" t="n">
        <v>237</v>
      </c>
    </row>
    <row spans="1:5" r="142">
      <c s="4" r="A142" t="s">
        <v>768</v>
      </c>
      <c s="6" r="B142" t="n">
        <v>603</v>
      </c>
    </row>
    <row spans="1:5" r="143">
      <c s="4" r="A143" t="s">
        <v>34</v>
      </c>
      <c s="6" r="B143" t="n">
        <v>201</v>
      </c>
    </row>
    <row spans="1:5" r="144">
      <c s="4" r="A144" t="s">
        <v>769</v>
      </c>
      <c s="6" r="B144" t="n">
        <v>639</v>
      </c>
    </row>
    <row spans="1:5" r="145">
      <c s="4" r="A145" t="s">
        <v>765</v>
      </c>
      <c s="6" r="B145" t="n">
        <v>840</v>
      </c>
    </row>
    <row spans="1:5" r="146">
      <c s="4" r="A146" t="s">
        <v>770</v>
      </c>
      <c s="7" r="B146" t="n">
        <v>469</v>
      </c>
    </row>
    <row spans="1:5" r="147">
      <c s="4" r="A147" t="s">
        <v>772</v>
      </c>
      <c s="6" r="B147" t="n">
        <v>2004</v>
      </c>
    </row>
    <row spans="1:5" r="148">
      <c s="4" r="A148" t="s">
        <v>847</v>
      </c>
    </row>
    <row spans="1:5" r="149">
      <c s="3" r="A149" t="s">
        <v>764</v>
      </c>
    </row>
    <row spans="1:5" r="150">
      <c s="4" r="A150" t="s">
        <v>767</v>
      </c>
      <c s="7" r="B150" t="n">
        <v>108</v>
      </c>
    </row>
    <row spans="1:5" r="151">
      <c s="4" r="A151" t="s">
        <v>768</v>
      </c>
      <c s="6" r="B151" t="n">
        <v>379</v>
      </c>
    </row>
    <row spans="1:5" r="152">
      <c s="4" r="A152" t="s">
        <v>34</v>
      </c>
      <c s="6" r="B152" t="n">
        <v>44</v>
      </c>
    </row>
    <row spans="1:5" r="153">
      <c s="4" r="A153" t="s">
        <v>769</v>
      </c>
      <c s="6" r="B153" t="n">
        <v>443</v>
      </c>
    </row>
    <row spans="1:5" r="154">
      <c s="4" r="A154" t="s">
        <v>765</v>
      </c>
      <c s="6" r="B154" t="n">
        <v>487</v>
      </c>
    </row>
    <row spans="1:5" r="155">
      <c s="4" r="A155" t="s">
        <v>770</v>
      </c>
      <c s="7" r="B155" t="n">
        <v>192</v>
      </c>
    </row>
    <row spans="1:5" r="156">
      <c s="4" r="A156" t="s">
        <v>772</v>
      </c>
      <c s="6" r="B156" t="n">
        <v>1982</v>
      </c>
    </row>
    <row spans="1:5" r="157">
      <c s="4" r="A157" t="s">
        <v>848</v>
      </c>
    </row>
    <row spans="1:5" r="158">
      <c s="3" r="A158" t="s">
        <v>764</v>
      </c>
    </row>
    <row spans="1:5" r="159">
      <c s="4" r="A159" t="s">
        <v>767</v>
      </c>
      <c s="7" r="B159" t="n">
        <v>1434</v>
      </c>
    </row>
    <row spans="1:5" r="160">
      <c s="4" r="A160" t="s">
        <v>768</v>
      </c>
      <c s="6" r="B160" t="n">
        <v>0</v>
      </c>
    </row>
    <row spans="1:5" r="161">
      <c s="4" r="A161" t="s">
        <v>34</v>
      </c>
      <c s="6" r="B161" t="n">
        <v>0</v>
      </c>
    </row>
    <row spans="1:5" r="162">
      <c s="4" r="A162" t="s">
        <v>769</v>
      </c>
      <c s="6" r="B162" t="n">
        <v>1434</v>
      </c>
    </row>
    <row spans="1:5" r="163">
      <c s="4" r="A163" t="s">
        <v>765</v>
      </c>
      <c s="6" r="B163" t="n">
        <v>1434</v>
      </c>
    </row>
    <row spans="1:5" r="164">
      <c s="4" r="A164" t="s">
        <v>770</v>
      </c>
      <c s="7" r="B164" t="n">
        <v>1434</v>
      </c>
    </row>
    <row spans="1:5" r="165">
      <c s="4" r="A165" t="s">
        <v>772</v>
      </c>
      <c s="6" r="B165" t="n">
        <v>2004</v>
      </c>
    </row>
    <row spans="1:5" r="166">
      <c s="4" r="A166" t="s">
        <v>849</v>
      </c>
    </row>
    <row spans="1:5" r="167">
      <c s="3" r="A167" t="s">
        <v>764</v>
      </c>
    </row>
    <row spans="1:5" r="168">
      <c s="4" r="A168" t="s">
        <v>767</v>
      </c>
      <c s="7" r="B168" t="n">
        <v>551</v>
      </c>
    </row>
    <row spans="1:5" r="169">
      <c s="4" r="A169" t="s">
        <v>768</v>
      </c>
      <c s="6" r="B169" t="n">
        <v>0</v>
      </c>
    </row>
    <row spans="1:5" r="170">
      <c s="4" r="A170" t="s">
        <v>34</v>
      </c>
      <c s="6" r="B170" t="n">
        <v>335</v>
      </c>
    </row>
    <row spans="1:5" r="171">
      <c s="4" r="A171" t="s">
        <v>769</v>
      </c>
      <c s="6" r="B171" t="n">
        <v>216</v>
      </c>
    </row>
    <row spans="1:5" r="172">
      <c s="4" r="A172" t="s">
        <v>765</v>
      </c>
      <c s="6" r="B172" t="n">
        <v>551</v>
      </c>
    </row>
    <row spans="1:5" r="173">
      <c s="4" r="A173" t="s">
        <v>770</v>
      </c>
      <c s="7" r="B173" t="n">
        <v>116</v>
      </c>
    </row>
    <row spans="1:5" r="174">
      <c s="4" r="A174" t="s">
        <v>772</v>
      </c>
      <c s="6" r="B174" t="n">
        <v>2004</v>
      </c>
    </row>
    <row spans="1:5" r="175">
      <c s="4" r="A175" t="s">
        <v>850</v>
      </c>
    </row>
    <row spans="1:5" r="176">
      <c s="3" r="A176" t="s">
        <v>764</v>
      </c>
    </row>
    <row spans="1:5" r="177">
      <c s="4" r="A177" t="s">
        <v>767</v>
      </c>
      <c s="7" r="B177" t="n">
        <v>469</v>
      </c>
    </row>
    <row spans="1:5" r="178">
      <c s="4" r="A178" t="s">
        <v>768</v>
      </c>
      <c s="6" r="B178" t="n">
        <v>0</v>
      </c>
    </row>
    <row spans="1:5" r="179">
      <c s="4" r="A179" t="s">
        <v>34</v>
      </c>
      <c s="6" r="B179" t="n">
        <v>305</v>
      </c>
    </row>
    <row spans="1:5" r="180">
      <c s="4" r="A180" t="s">
        <v>769</v>
      </c>
      <c s="6" r="B180" t="n">
        <v>164</v>
      </c>
    </row>
    <row spans="1:5" r="181">
      <c s="4" r="A181" t="s">
        <v>765</v>
      </c>
      <c s="6" r="B181" t="n">
        <v>469</v>
      </c>
    </row>
    <row spans="1:5" r="182">
      <c s="4" r="A182" t="s">
        <v>770</v>
      </c>
      <c s="7" r="B182" t="n">
        <v>73</v>
      </c>
    </row>
    <row spans="1:5" r="183">
      <c s="4" r="A183" t="s">
        <v>772</v>
      </c>
      <c s="6" r="B183" t="n">
        <v>2004</v>
      </c>
    </row>
    <row spans="1:5" r="184">
      <c s="4" r="A184" t="s">
        <v>850</v>
      </c>
    </row>
    <row spans="1:5" r="185">
      <c s="3" r="A185" t="s">
        <v>764</v>
      </c>
    </row>
    <row spans="1:5" r="186">
      <c s="4" r="A186" t="s">
        <v>767</v>
      </c>
      <c s="7" r="B186" t="n">
        <v>515</v>
      </c>
    </row>
    <row spans="1:5" r="187">
      <c s="4" r="A187" t="s">
        <v>768</v>
      </c>
      <c s="6" r="B187" t="n">
        <v>0</v>
      </c>
    </row>
    <row spans="1:5" r="188">
      <c s="4" r="A188" t="s">
        <v>34</v>
      </c>
      <c s="6" r="B188" t="n">
        <v>335</v>
      </c>
    </row>
    <row spans="1:5" r="189">
      <c s="4" r="A189" t="s">
        <v>769</v>
      </c>
      <c s="6" r="B189" t="n">
        <v>180</v>
      </c>
    </row>
    <row spans="1:5" r="190">
      <c s="4" r="A190" t="s">
        <v>765</v>
      </c>
      <c s="6" r="B190" t="n">
        <v>515</v>
      </c>
    </row>
    <row spans="1:5" r="191">
      <c s="4" r="A191" t="s">
        <v>770</v>
      </c>
      <c s="7" r="B191" t="n">
        <v>81</v>
      </c>
    </row>
    <row spans="1:5" r="192">
      <c s="4" r="A192" t="s">
        <v>772</v>
      </c>
      <c s="6" r="B192" t="n">
        <v>2004</v>
      </c>
    </row>
    <row spans="1:5" r="193">
      <c s="4" r="A193" t="s">
        <v>850</v>
      </c>
    </row>
    <row spans="1:5" r="194">
      <c s="3" r="A194" t="s">
        <v>764</v>
      </c>
    </row>
    <row spans="1:5" r="195">
      <c s="4" r="A195" t="s">
        <v>767</v>
      </c>
      <c s="7" r="B195" t="n">
        <v>804</v>
      </c>
    </row>
    <row spans="1:5" r="196">
      <c s="4" r="A196" t="s">
        <v>768</v>
      </c>
      <c s="6" r="B196" t="n">
        <v>0</v>
      </c>
    </row>
    <row spans="1:5" r="197">
      <c s="4" r="A197" t="s">
        <v>34</v>
      </c>
      <c s="6" r="B197" t="n">
        <v>516</v>
      </c>
    </row>
    <row spans="1:5" r="198">
      <c s="4" r="A198" t="s">
        <v>769</v>
      </c>
      <c s="6" r="B198" t="n">
        <v>288</v>
      </c>
    </row>
    <row spans="1:5" r="199">
      <c s="4" r="A199" t="s">
        <v>765</v>
      </c>
      <c s="6" r="B199" t="n">
        <v>804</v>
      </c>
    </row>
    <row spans="1:5" r="200">
      <c s="4" r="A200" t="s">
        <v>770</v>
      </c>
      <c s="7" r="B200" t="n">
        <v>134</v>
      </c>
    </row>
    <row spans="1:5" r="201">
      <c s="4" r="A201" t="s">
        <v>772</v>
      </c>
      <c s="6" r="B201" t="n">
        <v>2004</v>
      </c>
    </row>
    <row spans="1:5" r="202">
      <c s="4" r="A202" t="s">
        <v>851</v>
      </c>
    </row>
    <row spans="1:5" r="203">
      <c s="3" r="A203" t="s">
        <v>764</v>
      </c>
    </row>
    <row spans="1:5" r="204">
      <c s="4" r="A204" t="s">
        <v>767</v>
      </c>
      <c s="7" r="B204" t="n">
        <v>352</v>
      </c>
    </row>
    <row spans="1:5" r="205">
      <c s="4" r="A205" t="s">
        <v>768</v>
      </c>
      <c s="6" r="B205" t="n">
        <v>343</v>
      </c>
    </row>
    <row spans="1:5" r="206">
      <c s="4" r="A206" t="s">
        <v>34</v>
      </c>
      <c s="6" r="B206" t="n">
        <v>204</v>
      </c>
    </row>
    <row spans="1:5" r="207">
      <c s="4" r="A207" t="s">
        <v>769</v>
      </c>
      <c s="6" r="B207" t="n">
        <v>491</v>
      </c>
    </row>
    <row spans="1:5" r="208">
      <c s="4" r="A208" t="s">
        <v>765</v>
      </c>
      <c s="6" r="B208" t="n">
        <v>695</v>
      </c>
    </row>
    <row spans="1:5" r="209">
      <c s="4" r="A209" t="s">
        <v>770</v>
      </c>
      <c s="7" r="B209" t="n">
        <v>182</v>
      </c>
    </row>
    <row spans="1:5" r="210">
      <c s="4" r="A210" t="s">
        <v>772</v>
      </c>
      <c s="6" r="B210" t="n">
        <v>1992</v>
      </c>
    </row>
    <row spans="1:5" r="211">
      <c s="4" r="A211" t="s">
        <v>851</v>
      </c>
    </row>
    <row spans="1:5" r="212">
      <c s="3" r="A212" t="s">
        <v>764</v>
      </c>
    </row>
    <row spans="1:5" r="213">
      <c s="4" r="A213" t="s">
        <v>767</v>
      </c>
      <c s="7" r="B213" t="n">
        <v>925</v>
      </c>
    </row>
    <row spans="1:5" r="214">
      <c s="4" r="A214" t="s">
        <v>768</v>
      </c>
      <c s="6" r="B214" t="n">
        <v>0</v>
      </c>
    </row>
    <row spans="1:5" r="215">
      <c s="4" r="A215" t="s">
        <v>34</v>
      </c>
      <c s="6" r="B215" t="n">
        <v>567</v>
      </c>
    </row>
    <row spans="1:5" r="216">
      <c s="4" r="A216" t="s">
        <v>769</v>
      </c>
      <c s="6" r="B216" t="n">
        <v>358</v>
      </c>
    </row>
    <row spans="1:5" r="217">
      <c s="4" r="A217" t="s">
        <v>765</v>
      </c>
      <c s="6" r="B217" t="n">
        <v>925</v>
      </c>
    </row>
    <row spans="1:5" r="218">
      <c s="4" r="A218" t="s">
        <v>770</v>
      </c>
      <c s="7" r="B218" t="n">
        <v>189</v>
      </c>
    </row>
    <row spans="1:5" r="219">
      <c s="4" r="A219" t="s">
        <v>772</v>
      </c>
      <c s="6" r="B219" t="n">
        <v>2004</v>
      </c>
    </row>
    <row spans="1:5" r="220">
      <c s="4" r="A220" t="s">
        <v>852</v>
      </c>
    </row>
    <row spans="1:5" r="221">
      <c s="3" r="A221" t="s">
        <v>764</v>
      </c>
    </row>
    <row spans="1:5" r="222">
      <c s="4" r="A222" t="s">
        <v>767</v>
      </c>
      <c s="7" r="B222" t="n">
        <v>185</v>
      </c>
    </row>
    <row spans="1:5" r="223">
      <c s="4" r="A223" t="s">
        <v>768</v>
      </c>
      <c s="6" r="B223" t="n">
        <v>322</v>
      </c>
    </row>
    <row spans="1:5" r="224">
      <c s="4" r="A224" t="s">
        <v>34</v>
      </c>
      <c s="6" r="B224" t="n">
        <v>74</v>
      </c>
    </row>
    <row spans="1:5" r="225">
      <c s="4" r="A225" t="s">
        <v>769</v>
      </c>
      <c s="6" r="B225" t="n">
        <v>433</v>
      </c>
    </row>
    <row spans="1:5" r="226">
      <c s="4" r="A226" t="s">
        <v>765</v>
      </c>
      <c s="6" r="B226" t="n">
        <v>507</v>
      </c>
    </row>
    <row spans="1:5" r="227">
      <c s="4" r="A227" t="s">
        <v>770</v>
      </c>
      <c s="7" r="B227" t="n">
        <v>187</v>
      </c>
    </row>
    <row spans="1:5" r="228">
      <c s="4" r="A228" t="s">
        <v>772</v>
      </c>
      <c s="6" r="B228" t="n">
        <v>1982</v>
      </c>
    </row>
    <row spans="1:5" r="229">
      <c s="4" r="A229" t="s">
        <v>852</v>
      </c>
    </row>
    <row spans="1:5" r="230">
      <c s="3" r="A230" t="s">
        <v>764</v>
      </c>
    </row>
    <row spans="1:5" r="231">
      <c s="4" r="A231" t="s">
        <v>767</v>
      </c>
      <c s="7" r="B231" t="n">
        <v>1215</v>
      </c>
    </row>
    <row spans="1:5" r="232">
      <c s="4" r="A232" t="s">
        <v>768</v>
      </c>
      <c s="6" r="B232" t="n">
        <v>0</v>
      </c>
    </row>
    <row spans="1:5" r="233">
      <c s="4" r="A233" t="s">
        <v>34</v>
      </c>
      <c s="6" r="B233" t="n">
        <v>790</v>
      </c>
    </row>
    <row spans="1:5" r="234">
      <c s="4" r="A234" t="s">
        <v>769</v>
      </c>
      <c s="6" r="B234" t="n">
        <v>425</v>
      </c>
    </row>
    <row spans="1:5" r="235">
      <c s="4" r="A235" t="s">
        <v>765</v>
      </c>
      <c s="6" r="B235" t="n">
        <v>1215</v>
      </c>
    </row>
    <row spans="1:5" r="236">
      <c s="4" r="A236" t="s">
        <v>770</v>
      </c>
      <c s="7" r="B236" t="n">
        <v>190</v>
      </c>
    </row>
    <row spans="1:5" r="237">
      <c s="4" r="A237" t="s">
        <v>772</v>
      </c>
      <c s="6" r="B237" t="n">
        <v>2004</v>
      </c>
    </row>
    <row spans="1:5" r="238">
      <c s="4" r="A238" t="s">
        <v>853</v>
      </c>
    </row>
    <row spans="1:5" r="239">
      <c s="3" r="A239" t="s">
        <v>764</v>
      </c>
    </row>
    <row spans="1:5" r="240">
      <c s="4" r="A240" t="s">
        <v>767</v>
      </c>
      <c s="7" r="B240" t="n">
        <v>345</v>
      </c>
    </row>
    <row spans="1:5" r="241">
      <c s="4" r="A241" t="s">
        <v>768</v>
      </c>
      <c s="6" r="B241" t="n">
        <v>0</v>
      </c>
    </row>
    <row spans="1:5" r="242">
      <c s="4" r="A242" t="s">
        <v>34</v>
      </c>
      <c s="6" r="B242" t="n">
        <v>0</v>
      </c>
    </row>
    <row spans="1:5" r="243">
      <c s="4" r="A243" t="s">
        <v>769</v>
      </c>
      <c s="6" r="B243" t="n">
        <v>345</v>
      </c>
    </row>
    <row spans="1:5" r="244">
      <c s="4" r="A244" t="s">
        <v>765</v>
      </c>
      <c s="6" r="B244" t="n">
        <v>345</v>
      </c>
    </row>
    <row spans="1:5" r="245">
      <c s="4" r="A245" t="s">
        <v>770</v>
      </c>
      <c s="7" r="B245" t="n">
        <v>345</v>
      </c>
    </row>
    <row spans="1:5" r="246">
      <c s="4" r="A246" t="s">
        <v>772</v>
      </c>
      <c s="6" r="B246" t="n">
        <v>2004</v>
      </c>
    </row>
    <row spans="1:5" r="247">
      <c s="4" r="A247" t="s">
        <v>854</v>
      </c>
    </row>
    <row spans="1:5" r="248">
      <c s="3" r="A248" t="s">
        <v>764</v>
      </c>
    </row>
    <row spans="1:5" r="249">
      <c s="4" r="A249" t="s">
        <v>767</v>
      </c>
      <c s="7" r="B249" t="n">
        <v>604</v>
      </c>
    </row>
    <row spans="1:5" r="250">
      <c s="4" r="A250" t="s">
        <v>768</v>
      </c>
      <c s="6" r="B250" t="n">
        <v>12</v>
      </c>
    </row>
    <row spans="1:5" r="251">
      <c s="4" r="A251" t="s">
        <v>34</v>
      </c>
      <c s="6" r="B251" t="n">
        <v>393</v>
      </c>
    </row>
    <row spans="1:5" r="252">
      <c s="4" r="A252" t="s">
        <v>769</v>
      </c>
      <c s="6" r="B252" t="n">
        <v>223</v>
      </c>
    </row>
    <row spans="1:5" r="253">
      <c s="4" r="A253" t="s">
        <v>765</v>
      </c>
      <c s="6" r="B253" t="n">
        <v>616</v>
      </c>
    </row>
    <row spans="1:5" r="254">
      <c s="4" r="A254" t="s">
        <v>770</v>
      </c>
      <c s="7" r="B254" t="n">
        <v>164</v>
      </c>
    </row>
    <row spans="1:5" r="255">
      <c s="4" r="A255" t="s">
        <v>772</v>
      </c>
      <c s="6" r="B255" t="n">
        <v>1985</v>
      </c>
    </row>
    <row spans="1:5" r="256">
      <c s="4" r="A256" t="s">
        <v>855</v>
      </c>
    </row>
    <row spans="1:5" r="257">
      <c s="3" r="A257" t="s">
        <v>764</v>
      </c>
    </row>
    <row spans="1:5" r="258">
      <c s="4" r="A258" t="s">
        <v>767</v>
      </c>
      <c s="7" r="B258" t="n">
        <v>447</v>
      </c>
    </row>
    <row spans="1:5" r="259">
      <c s="4" r="A259" t="s">
        <v>768</v>
      </c>
      <c s="6" r="B259" t="n">
        <v>0</v>
      </c>
    </row>
    <row spans="1:5" r="260">
      <c s="4" r="A260" t="s">
        <v>34</v>
      </c>
      <c s="6" r="B260" t="n">
        <v>0</v>
      </c>
    </row>
    <row spans="1:5" r="261">
      <c s="4" r="A261" t="s">
        <v>769</v>
      </c>
      <c s="6" r="B261" t="n">
        <v>447</v>
      </c>
    </row>
    <row spans="1:5" r="262">
      <c s="4" r="A262" t="s">
        <v>765</v>
      </c>
      <c s="6" r="B262" t="n">
        <v>447</v>
      </c>
    </row>
    <row spans="1:5" r="263">
      <c s="4" r="A263" t="s">
        <v>770</v>
      </c>
      <c s="7" r="B263" t="n">
        <v>447</v>
      </c>
    </row>
    <row spans="1:5" r="264">
      <c s="4" r="A264" t="s">
        <v>772</v>
      </c>
      <c s="6" r="B264" t="n">
        <v>2004</v>
      </c>
    </row>
    <row spans="1:5" r="265">
      <c s="4" r="A265" t="s">
        <v>856</v>
      </c>
    </row>
    <row spans="1:5" r="266">
      <c s="3" r="A266" t="s">
        <v>764</v>
      </c>
    </row>
    <row spans="1:5" r="267">
      <c s="4" r="A267" t="s">
        <v>767</v>
      </c>
      <c s="7" r="B267" t="n">
        <v>717</v>
      </c>
    </row>
    <row spans="1:5" r="268">
      <c s="4" r="A268" t="s">
        <v>768</v>
      </c>
      <c s="6" r="B268" t="n">
        <v>0</v>
      </c>
    </row>
    <row spans="1:5" r="269">
      <c s="4" r="A269" t="s">
        <v>34</v>
      </c>
      <c s="6" r="B269" t="n">
        <v>466</v>
      </c>
    </row>
    <row spans="1:5" r="270">
      <c s="4" r="A270" t="s">
        <v>769</v>
      </c>
      <c s="6" r="B270" t="n">
        <v>251</v>
      </c>
    </row>
    <row spans="1:5" r="271">
      <c s="4" r="A271" t="s">
        <v>765</v>
      </c>
      <c s="6" r="B271" t="n">
        <v>717</v>
      </c>
    </row>
    <row spans="1:5" r="272">
      <c s="4" r="A272" t="s">
        <v>770</v>
      </c>
      <c s="7" r="B272" t="n">
        <v>112</v>
      </c>
    </row>
    <row spans="1:5" r="273">
      <c s="4" r="A273" t="s">
        <v>772</v>
      </c>
      <c s="6" r="B273" t="n">
        <v>2004</v>
      </c>
    </row>
    <row spans="1:5" r="274">
      <c s="4" r="A274" t="s">
        <v>857</v>
      </c>
    </row>
    <row spans="1:5" r="275">
      <c s="3" r="A275" t="s">
        <v>764</v>
      </c>
    </row>
    <row spans="1:5" r="276">
      <c s="4" r="A276" t="s">
        <v>767</v>
      </c>
      <c s="7" r="B276" t="n">
        <v>519</v>
      </c>
    </row>
    <row spans="1:5" r="277">
      <c s="4" r="A277" t="s">
        <v>768</v>
      </c>
      <c s="6" r="B277" t="n">
        <v>385</v>
      </c>
    </row>
    <row spans="1:5" r="278">
      <c s="4" r="A278" t="s">
        <v>34</v>
      </c>
      <c s="6" r="B278" t="n">
        <v>338</v>
      </c>
    </row>
    <row spans="1:5" r="279">
      <c s="4" r="A279" t="s">
        <v>769</v>
      </c>
      <c s="6" r="B279" t="n">
        <v>566</v>
      </c>
    </row>
    <row spans="1:5" r="280">
      <c s="4" r="A280" t="s">
        <v>765</v>
      </c>
      <c s="6" r="B280" t="n">
        <v>904</v>
      </c>
    </row>
    <row spans="1:5" r="281">
      <c s="4" r="A281" t="s">
        <v>770</v>
      </c>
      <c s="7" r="B281" t="n">
        <v>203</v>
      </c>
    </row>
    <row spans="1:5" r="282">
      <c s="4" r="A282" t="s">
        <v>772</v>
      </c>
      <c s="6" r="B282" t="n">
        <v>1985</v>
      </c>
    </row>
    <row spans="1:5" r="283">
      <c s="4" r="A283" t="s">
        <v>858</v>
      </c>
    </row>
    <row spans="1:5" r="284">
      <c s="3" r="A284" t="s">
        <v>764</v>
      </c>
    </row>
    <row spans="1:5" r="285">
      <c s="4" r="A285" t="s">
        <v>767</v>
      </c>
      <c s="7" r="B285" t="n">
        <v>1031</v>
      </c>
    </row>
    <row spans="1:5" r="286">
      <c s="4" r="A286" t="s">
        <v>768</v>
      </c>
      <c s="6" r="B286" t="n">
        <v>0</v>
      </c>
    </row>
    <row spans="1:5" r="287">
      <c s="4" r="A287" t="s">
        <v>34</v>
      </c>
      <c s="6" r="B287" t="n">
        <v>670</v>
      </c>
    </row>
    <row spans="1:5" r="288">
      <c s="4" r="A288" t="s">
        <v>769</v>
      </c>
      <c s="6" r="B288" t="n">
        <v>361</v>
      </c>
    </row>
    <row spans="1:5" r="289">
      <c s="4" r="A289" t="s">
        <v>765</v>
      </c>
      <c s="6" r="B289" t="n">
        <v>1031</v>
      </c>
    </row>
    <row spans="1:5" r="290">
      <c s="4" r="A290" t="s">
        <v>770</v>
      </c>
      <c s="7" r="B290" t="n">
        <v>161</v>
      </c>
    </row>
    <row spans="1:5" r="291">
      <c s="4" r="A291" t="s">
        <v>772</v>
      </c>
      <c s="6" r="B291" t="n">
        <v>2004</v>
      </c>
    </row>
    <row spans="1:5" r="292">
      <c s="4" r="A292" t="s">
        <v>858</v>
      </c>
    </row>
    <row spans="1:5" r="293">
      <c s="3" r="A293" t="s">
        <v>764</v>
      </c>
    </row>
    <row spans="1:5" r="294">
      <c s="4" r="A294" t="s">
        <v>767</v>
      </c>
      <c s="7" r="B294" t="n">
        <v>1434</v>
      </c>
    </row>
    <row spans="1:5" r="295">
      <c s="4" r="A295" t="s">
        <v>768</v>
      </c>
      <c s="6" r="B295" t="n">
        <v>1400</v>
      </c>
    </row>
    <row spans="1:5" r="296">
      <c s="4" r="A296" t="s">
        <v>34</v>
      </c>
      <c s="6" r="B296" t="n">
        <v>1055</v>
      </c>
    </row>
    <row spans="1:5" r="297">
      <c s="4" r="A297" t="s">
        <v>769</v>
      </c>
      <c s="6" r="B297" t="n">
        <v>1779</v>
      </c>
    </row>
    <row spans="1:5" r="298">
      <c s="4" r="A298" t="s">
        <v>765</v>
      </c>
      <c s="6" r="B298" t="n">
        <v>2834</v>
      </c>
    </row>
    <row spans="1:5" r="299">
      <c s="4" r="A299" t="s">
        <v>770</v>
      </c>
      <c s="7" r="B299" t="n">
        <v>1438</v>
      </c>
    </row>
    <row spans="1:5" r="300">
      <c s="4" r="A300" t="s">
        <v>772</v>
      </c>
      <c s="6" r="B300" t="n">
        <v>2004</v>
      </c>
    </row>
    <row spans="1:5" r="301">
      <c s="4" r="A301" t="s">
        <v>859</v>
      </c>
    </row>
    <row spans="1:5" r="302">
      <c s="3" r="A302" t="s">
        <v>764</v>
      </c>
    </row>
    <row spans="1:5" r="303">
      <c s="4" r="A303" t="s">
        <v>767</v>
      </c>
      <c s="7" r="B303" t="n">
        <v>848</v>
      </c>
    </row>
    <row spans="1:5" r="304">
      <c s="4" r="A304" t="s">
        <v>768</v>
      </c>
      <c s="6" r="B304" t="n">
        <v>0</v>
      </c>
    </row>
    <row spans="1:5" r="305">
      <c s="4" r="A305" t="s">
        <v>34</v>
      </c>
      <c s="6" r="B305" t="n">
        <v>418</v>
      </c>
    </row>
    <row spans="1:5" r="306">
      <c s="4" r="A306" t="s">
        <v>769</v>
      </c>
      <c s="6" r="B306" t="n">
        <v>430</v>
      </c>
    </row>
    <row spans="1:5" r="307">
      <c s="4" r="A307" t="s">
        <v>765</v>
      </c>
      <c s="6" r="B307" t="n">
        <v>848</v>
      </c>
    </row>
    <row spans="1:5" r="308">
      <c s="4" r="A308" t="s">
        <v>770</v>
      </c>
      <c s="7" r="B308" t="n">
        <v>57</v>
      </c>
    </row>
    <row spans="1:5" r="309">
      <c s="4" r="A309" t="s">
        <v>772</v>
      </c>
      <c s="6" r="B309" t="n">
        <v>2013</v>
      </c>
    </row>
    <row spans="1:5" r="310">
      <c s="4" r="A310" t="s">
        <v>859</v>
      </c>
    </row>
    <row spans="1:5" r="311">
      <c s="3" r="A311" t="s">
        <v>764</v>
      </c>
    </row>
    <row spans="1:5" r="312">
      <c s="4" r="A312" t="s">
        <v>767</v>
      </c>
      <c s="7" r="B312" t="n">
        <v>941</v>
      </c>
    </row>
    <row spans="1:5" r="313">
      <c s="4" r="A313" t="s">
        <v>768</v>
      </c>
      <c s="6" r="B313" t="n">
        <v>0</v>
      </c>
    </row>
    <row spans="1:5" r="314">
      <c s="4" r="A314" t="s">
        <v>34</v>
      </c>
      <c s="6" r="B314" t="n">
        <v>664</v>
      </c>
    </row>
    <row spans="1:5" r="315">
      <c s="4" r="A315" t="s">
        <v>769</v>
      </c>
      <c s="6" r="B315" t="n">
        <v>277</v>
      </c>
    </row>
    <row spans="1:5" r="316">
      <c s="4" r="A316" t="s">
        <v>765</v>
      </c>
      <c s="6" r="B316" t="n">
        <v>941</v>
      </c>
    </row>
    <row spans="1:5" r="317">
      <c s="4" r="A317" t="s">
        <v>770</v>
      </c>
      <c s="7" r="B317" t="n">
        <v>43</v>
      </c>
    </row>
    <row spans="1:5" r="318">
      <c s="4" r="A318" t="s">
        <v>772</v>
      </c>
      <c s="6" r="B318" t="n">
        <v>2013</v>
      </c>
    </row>
    <row spans="1:5" r="319">
      <c s="4" r="A319" t="s">
        <v>860</v>
      </c>
    </row>
    <row spans="1:5" r="320">
      <c s="3" r="A320" t="s">
        <v>764</v>
      </c>
    </row>
    <row spans="1:5" r="321">
      <c s="4" r="A321" t="s">
        <v>767</v>
      </c>
      <c s="7" r="B321" t="n">
        <v>382</v>
      </c>
    </row>
    <row spans="1:5" r="322">
      <c s="4" r="A322" t="s">
        <v>768</v>
      </c>
      <c s="6" r="B322" t="n">
        <v>187</v>
      </c>
    </row>
    <row spans="1:5" r="323">
      <c s="4" r="A323" t="s">
        <v>34</v>
      </c>
      <c s="6" r="B323" t="n">
        <v>249</v>
      </c>
    </row>
    <row spans="1:5" r="324">
      <c s="4" r="A324" t="s">
        <v>769</v>
      </c>
      <c s="6" r="B324" t="n">
        <v>320</v>
      </c>
    </row>
    <row spans="1:5" r="325">
      <c s="4" r="A325" t="s">
        <v>765</v>
      </c>
      <c s="6" r="B325" t="n">
        <v>569</v>
      </c>
    </row>
    <row spans="1:5" r="326">
      <c s="4" r="A326" t="s">
        <v>770</v>
      </c>
      <c s="7" r="B326" t="n">
        <v>166</v>
      </c>
    </row>
    <row spans="1:5" r="327">
      <c s="4" r="A327" t="s">
        <v>772</v>
      </c>
      <c s="6" r="B327" t="n">
        <v>1985</v>
      </c>
    </row>
    <row spans="1:5" r="328">
      <c s="4" r="A328" t="s">
        <v>861</v>
      </c>
    </row>
    <row spans="1:5" r="329">
      <c s="3" r="A329" t="s">
        <v>764</v>
      </c>
    </row>
    <row spans="1:5" r="330">
      <c s="4" r="A330" t="s">
        <v>767</v>
      </c>
      <c s="7" r="B330" t="n">
        <v>545</v>
      </c>
    </row>
    <row spans="1:5" r="331">
      <c s="4" r="A331" t="s">
        <v>768</v>
      </c>
      <c s="6" r="B331" t="n">
        <v>0</v>
      </c>
    </row>
    <row spans="1:5" r="332">
      <c s="4" r="A332" t="s">
        <v>34</v>
      </c>
      <c s="6" r="B332" t="n">
        <v>256</v>
      </c>
    </row>
    <row spans="1:5" r="333">
      <c s="4" r="A333" t="s">
        <v>769</v>
      </c>
      <c s="6" r="B333" t="n">
        <v>289</v>
      </c>
    </row>
    <row spans="1:5" r="334">
      <c s="4" r="A334" t="s">
        <v>765</v>
      </c>
      <c s="6" r="B334" t="n">
        <v>545</v>
      </c>
    </row>
    <row spans="1:5" r="335">
      <c s="4" r="A335" t="s">
        <v>770</v>
      </c>
      <c s="7" r="B335" t="n">
        <v>190</v>
      </c>
    </row>
    <row spans="1:5" r="336">
      <c s="4" r="A336" t="s">
        <v>772</v>
      </c>
      <c s="6" r="B336" t="n">
        <v>2000</v>
      </c>
    </row>
    <row spans="1:5" r="337">
      <c s="4" r="A337" t="s">
        <v>862</v>
      </c>
    </row>
    <row spans="1:5" r="338">
      <c s="3" r="A338" t="s">
        <v>764</v>
      </c>
    </row>
    <row spans="1:5" r="339">
      <c s="4" r="A339" t="s">
        <v>767</v>
      </c>
      <c s="7" r="B339" t="n">
        <v>867</v>
      </c>
    </row>
    <row spans="1:5" r="340">
      <c s="4" r="A340" t="s">
        <v>768</v>
      </c>
      <c s="6" r="B340" t="n">
        <v>34</v>
      </c>
    </row>
    <row spans="1:5" r="341">
      <c s="4" r="A341" t="s">
        <v>34</v>
      </c>
      <c s="6" r="B341" t="n">
        <v>401</v>
      </c>
    </row>
    <row spans="1:5" r="342">
      <c s="4" r="A342" t="s">
        <v>769</v>
      </c>
      <c s="6" r="B342" t="n">
        <v>500</v>
      </c>
    </row>
    <row spans="1:5" r="343">
      <c s="4" r="A343" t="s">
        <v>765</v>
      </c>
      <c s="6" r="B343" t="n">
        <v>901</v>
      </c>
    </row>
    <row spans="1:5" r="344">
      <c s="4" r="A344" t="s">
        <v>770</v>
      </c>
      <c s="7" r="B344" t="n">
        <v>311</v>
      </c>
    </row>
    <row spans="1:5" r="345">
      <c s="4" r="A345" t="s">
        <v>772</v>
      </c>
      <c s="6" r="B345" t="n">
        <v>2000</v>
      </c>
    </row>
    <row spans="1:5" r="346">
      <c s="4" r="A346" t="s">
        <v>863</v>
      </c>
    </row>
    <row spans="1:5" r="347">
      <c s="3" r="A347" t="s">
        <v>764</v>
      </c>
    </row>
    <row spans="1:5" r="348">
      <c s="4" r="A348" t="s">
        <v>767</v>
      </c>
      <c s="7" r="B348" t="n">
        <v>1522</v>
      </c>
    </row>
    <row spans="1:5" r="349">
      <c s="4" r="A349" t="s">
        <v>768</v>
      </c>
      <c s="6" r="B349" t="n">
        <v>0</v>
      </c>
    </row>
    <row spans="1:5" r="350">
      <c s="4" r="A350" t="s">
        <v>34</v>
      </c>
      <c s="6" r="B350" t="n">
        <v>1058</v>
      </c>
    </row>
    <row spans="1:5" r="351">
      <c s="4" r="A351" t="s">
        <v>769</v>
      </c>
      <c s="6" r="B351" t="n">
        <v>464</v>
      </c>
    </row>
    <row spans="1:5" r="352">
      <c s="4" r="A352" t="s">
        <v>765</v>
      </c>
      <c s="6" r="B352" t="n">
        <v>1522</v>
      </c>
    </row>
    <row spans="1:5" r="353">
      <c s="4" r="A353" t="s">
        <v>770</v>
      </c>
      <c s="7" r="B353" t="n">
        <v>269</v>
      </c>
    </row>
    <row spans="1:5" r="354">
      <c s="4" r="A354" t="s">
        <v>772</v>
      </c>
      <c s="6" r="B354" t="n">
        <v>2007</v>
      </c>
    </row>
    <row spans="1:5" r="355">
      <c s="4" r="A355" t="s">
        <v>864</v>
      </c>
    </row>
    <row spans="1:5" r="356">
      <c s="3" r="A356" t="s">
        <v>764</v>
      </c>
    </row>
    <row spans="1:5" r="357">
      <c s="4" r="A357" t="s">
        <v>767</v>
      </c>
      <c s="7" r="B357" t="n">
        <v>1071</v>
      </c>
    </row>
    <row spans="1:5" r="358">
      <c s="4" r="A358" t="s">
        <v>768</v>
      </c>
      <c s="6" r="B358" t="n">
        <v>15</v>
      </c>
    </row>
    <row spans="1:5" r="359">
      <c s="4" r="A359" t="s">
        <v>34</v>
      </c>
      <c s="6" r="B359" t="n">
        <v>981</v>
      </c>
    </row>
    <row spans="1:5" r="360">
      <c s="4" r="A360" t="s">
        <v>769</v>
      </c>
      <c s="6" r="B360" t="n">
        <v>105</v>
      </c>
    </row>
    <row spans="1:5" r="361">
      <c s="4" r="A361" t="s">
        <v>765</v>
      </c>
      <c s="6" r="B361" t="n">
        <v>1086</v>
      </c>
    </row>
    <row spans="1:5" r="362">
      <c s="4" r="A362" t="s">
        <v>770</v>
      </c>
      <c s="7" r="B362" t="n">
        <v>66</v>
      </c>
    </row>
    <row spans="1:5" r="363">
      <c s="4" r="A363" t="s">
        <v>772</v>
      </c>
      <c s="6" r="B363" t="n">
        <v>2007</v>
      </c>
    </row>
    <row spans="1:5" r="364">
      <c s="4" r="A364" t="s">
        <v>864</v>
      </c>
    </row>
    <row spans="1:5" r="365">
      <c s="3" r="A365" t="s">
        <v>764</v>
      </c>
    </row>
    <row spans="1:5" r="366">
      <c s="4" r="A366" t="s">
        <v>767</v>
      </c>
      <c s="7" r="B366" t="n">
        <v>1539</v>
      </c>
    </row>
    <row spans="1:5" r="367">
      <c s="4" r="A367" t="s">
        <v>768</v>
      </c>
      <c s="6" r="B367" t="n">
        <v>0</v>
      </c>
    </row>
    <row spans="1:5" r="368">
      <c s="4" r="A368" t="s">
        <v>34</v>
      </c>
      <c s="6" r="B368" t="n">
        <v>1219</v>
      </c>
    </row>
    <row spans="1:5" r="369">
      <c s="4" r="A369" t="s">
        <v>769</v>
      </c>
      <c s="6" r="B369" t="n">
        <v>320</v>
      </c>
    </row>
    <row spans="1:5" r="370">
      <c s="4" r="A370" t="s">
        <v>765</v>
      </c>
      <c s="6" r="B370" t="n">
        <v>1539</v>
      </c>
    </row>
    <row spans="1:5" r="371">
      <c s="4" r="A371" t="s">
        <v>770</v>
      </c>
      <c s="7" r="B371" t="n">
        <v>145</v>
      </c>
    </row>
    <row spans="1:5" r="372">
      <c s="4" r="A372" t="s">
        <v>772</v>
      </c>
      <c s="6" r="B372" t="n">
        <v>2007</v>
      </c>
    </row>
    <row spans="1:5" r="373">
      <c s="4" r="A373" t="s">
        <v>864</v>
      </c>
    </row>
    <row spans="1:5" r="374">
      <c s="3" r="A374" t="s">
        <v>764</v>
      </c>
    </row>
    <row spans="1:5" r="375">
      <c s="4" r="A375" t="s">
        <v>767</v>
      </c>
      <c s="7" r="B375" t="n">
        <v>1769</v>
      </c>
    </row>
    <row spans="1:5" r="376">
      <c s="4" r="A376" t="s">
        <v>768</v>
      </c>
      <c s="6" r="B376" t="n">
        <v>0</v>
      </c>
    </row>
    <row spans="1:5" r="377">
      <c s="4" r="A377" t="s">
        <v>34</v>
      </c>
      <c s="6" r="B377" t="n">
        <v>1192</v>
      </c>
    </row>
    <row spans="1:5" r="378">
      <c s="4" r="A378" t="s">
        <v>769</v>
      </c>
      <c s="6" r="B378" t="n">
        <v>577</v>
      </c>
    </row>
    <row spans="1:5" r="379">
      <c s="4" r="A379" t="s">
        <v>765</v>
      </c>
      <c s="6" r="B379" t="n">
        <v>1769</v>
      </c>
    </row>
    <row spans="1:5" r="380">
      <c s="4" r="A380" t="s">
        <v>770</v>
      </c>
      <c s="7" r="B380" t="n">
        <v>241</v>
      </c>
    </row>
    <row spans="1:5" r="381">
      <c s="4" r="A381" t="s">
        <v>772</v>
      </c>
      <c s="6" r="B381" t="n">
        <v>2007</v>
      </c>
    </row>
    <row spans="1:5" r="382">
      <c s="4" r="A382" t="s">
        <v>864</v>
      </c>
    </row>
    <row spans="1:5" r="383">
      <c s="3" r="A383" t="s">
        <v>764</v>
      </c>
    </row>
    <row spans="1:5" r="384">
      <c s="4" r="A384" t="s">
        <v>767</v>
      </c>
      <c s="7" r="B384" t="n">
        <v>9211</v>
      </c>
    </row>
    <row spans="1:5" r="385">
      <c s="4" r="A385" t="s">
        <v>768</v>
      </c>
      <c s="6" r="B385" t="n">
        <v>0</v>
      </c>
    </row>
    <row spans="1:5" r="386">
      <c s="4" r="A386" t="s">
        <v>34</v>
      </c>
      <c s="6" r="B386" t="n">
        <v>8194</v>
      </c>
    </row>
    <row spans="1:5" r="387">
      <c s="4" r="A387" t="s">
        <v>769</v>
      </c>
      <c s="6" r="B387" t="n">
        <v>1017</v>
      </c>
    </row>
    <row spans="1:5" r="388">
      <c s="4" r="A388" t="s">
        <v>765</v>
      </c>
      <c s="6" r="B388" t="n">
        <v>9211</v>
      </c>
    </row>
    <row spans="1:5" r="389">
      <c s="4" r="A389" t="s">
        <v>770</v>
      </c>
      <c s="7" r="B389" t="n">
        <v>439</v>
      </c>
    </row>
    <row spans="1:5" r="390">
      <c s="4" r="A390" t="s">
        <v>772</v>
      </c>
      <c s="6" r="B390" t="n">
        <v>2007</v>
      </c>
    </row>
    <row spans="1:5" r="391">
      <c s="4" r="A391" t="s">
        <v>865</v>
      </c>
    </row>
    <row spans="1:5" r="392">
      <c s="3" r="A392" t="s">
        <v>764</v>
      </c>
    </row>
    <row spans="1:5" r="393">
      <c s="4" r="A393" t="s">
        <v>767</v>
      </c>
      <c s="7" r="B393" t="n">
        <v>1364</v>
      </c>
    </row>
    <row spans="1:5" r="394">
      <c s="4" r="A394" t="s">
        <v>768</v>
      </c>
      <c s="6" r="B394" t="n">
        <v>0</v>
      </c>
    </row>
    <row spans="1:5" r="395">
      <c s="4" r="A395" t="s">
        <v>34</v>
      </c>
      <c s="6" r="B395" t="n">
        <v>822</v>
      </c>
    </row>
    <row spans="1:5" r="396">
      <c s="4" r="A396" t="s">
        <v>769</v>
      </c>
      <c s="6" r="B396" t="n">
        <v>542</v>
      </c>
    </row>
    <row spans="1:5" r="397">
      <c s="4" r="A397" t="s">
        <v>765</v>
      </c>
      <c s="6" r="B397" t="n">
        <v>1364</v>
      </c>
    </row>
    <row spans="1:5" r="398">
      <c s="4" r="A398" t="s">
        <v>770</v>
      </c>
      <c s="7" r="B398" t="n">
        <v>264</v>
      </c>
    </row>
    <row spans="1:5" r="399">
      <c s="4" r="A399" t="s">
        <v>772</v>
      </c>
      <c s="6" r="B399" t="n">
        <v>2007</v>
      </c>
    </row>
    <row spans="1:5" r="400">
      <c s="4" r="A400" t="s">
        <v>865</v>
      </c>
    </row>
    <row spans="1:5" r="401">
      <c s="3" r="A401" t="s">
        <v>764</v>
      </c>
    </row>
    <row spans="1:5" r="402">
      <c s="4" r="A402" t="s">
        <v>767</v>
      </c>
      <c s="7" r="B402" t="n">
        <v>1978</v>
      </c>
    </row>
    <row spans="1:5" r="403">
      <c s="4" r="A403" t="s">
        <v>768</v>
      </c>
      <c s="6" r="B403" t="n">
        <v>128</v>
      </c>
    </row>
    <row spans="1:5" r="404">
      <c s="4" r="A404" t="s">
        <v>34</v>
      </c>
      <c s="6" r="B404" t="n">
        <v>1473</v>
      </c>
    </row>
    <row spans="1:5" r="405">
      <c s="4" r="A405" t="s">
        <v>769</v>
      </c>
      <c s="6" r="B405" t="n">
        <v>633</v>
      </c>
    </row>
    <row spans="1:5" r="406">
      <c s="4" r="A406" t="s">
        <v>765</v>
      </c>
      <c s="6" r="B406" t="n">
        <v>2106</v>
      </c>
    </row>
    <row spans="1:5" r="407">
      <c s="4" r="A407" t="s">
        <v>770</v>
      </c>
      <c s="7" r="B407" t="n">
        <v>255</v>
      </c>
    </row>
    <row spans="1:5" r="408">
      <c s="4" r="A408" t="s">
        <v>772</v>
      </c>
      <c s="6" r="B408" t="n">
        <v>2007</v>
      </c>
    </row>
    <row spans="1:5" r="409">
      <c s="4" r="A409" t="s">
        <v>866</v>
      </c>
    </row>
    <row spans="1:5" r="410">
      <c s="3" r="A410" t="s">
        <v>764</v>
      </c>
    </row>
    <row spans="1:5" r="411">
      <c s="4" r="A411" t="s">
        <v>767</v>
      </c>
      <c s="7" r="B411" t="n">
        <v>1520</v>
      </c>
    </row>
    <row spans="1:5" r="412">
      <c s="4" r="A412" t="s">
        <v>768</v>
      </c>
      <c s="6" r="B412" t="n">
        <v>0</v>
      </c>
    </row>
    <row spans="1:5" r="413">
      <c s="4" r="A413" t="s">
        <v>34</v>
      </c>
      <c s="6" r="B413" t="n">
        <v>648</v>
      </c>
    </row>
    <row spans="1:5" r="414">
      <c s="4" r="A414" t="s">
        <v>769</v>
      </c>
      <c s="6" r="B414" t="n">
        <v>872</v>
      </c>
    </row>
    <row spans="1:5" r="415">
      <c s="4" r="A415" t="s">
        <v>765</v>
      </c>
      <c s="6" r="B415" t="n">
        <v>1520</v>
      </c>
    </row>
    <row spans="1:5" r="416">
      <c s="4" r="A416" t="s">
        <v>770</v>
      </c>
      <c s="7" r="B416" t="n">
        <v>364</v>
      </c>
    </row>
    <row spans="1:5" r="417">
      <c s="4" r="A417" t="s">
        <v>772</v>
      </c>
      <c s="6" r="B417" t="n">
        <v>2007</v>
      </c>
    </row>
    <row spans="1:5" r="418">
      <c s="4" r="A418" t="s">
        <v>866</v>
      </c>
    </row>
    <row spans="1:5" r="419">
      <c s="3" r="A419" t="s">
        <v>764</v>
      </c>
    </row>
    <row spans="1:5" r="420">
      <c s="4" r="A420" t="s">
        <v>767</v>
      </c>
      <c s="7" r="B420" t="n">
        <v>1997</v>
      </c>
    </row>
    <row spans="1:5" r="421">
      <c s="4" r="A421" t="s">
        <v>768</v>
      </c>
      <c s="6" r="B421" t="n">
        <v>0</v>
      </c>
    </row>
    <row spans="1:5" r="422">
      <c s="4" r="A422" t="s">
        <v>34</v>
      </c>
      <c s="6" r="B422" t="n">
        <v>871</v>
      </c>
    </row>
    <row spans="1:5" r="423">
      <c s="4" r="A423" t="s">
        <v>769</v>
      </c>
      <c s="6" r="B423" t="n">
        <v>1126</v>
      </c>
    </row>
    <row spans="1:5" r="424">
      <c s="4" r="A424" t="s">
        <v>765</v>
      </c>
      <c s="6" r="B424" t="n">
        <v>1997</v>
      </c>
    </row>
    <row spans="1:5" r="425">
      <c s="4" r="A425" t="s">
        <v>770</v>
      </c>
      <c s="7" r="B425" t="n">
        <v>473</v>
      </c>
    </row>
    <row spans="1:5" r="426">
      <c s="4" r="A426" t="s">
        <v>772</v>
      </c>
      <c s="6" r="B426" t="n">
        <v>2007</v>
      </c>
    </row>
    <row spans="1:5" r="427">
      <c s="4" r="A427" t="s">
        <v>867</v>
      </c>
    </row>
    <row spans="1:5" r="428">
      <c s="3" r="A428" t="s">
        <v>764</v>
      </c>
    </row>
    <row spans="1:5" r="429">
      <c s="4" r="A429" t="s">
        <v>767</v>
      </c>
      <c s="7" r="B429" t="n">
        <v>2458</v>
      </c>
    </row>
    <row spans="1:5" r="430">
      <c s="4" r="A430" t="s">
        <v>768</v>
      </c>
      <c s="6" r="B430" t="n">
        <v>0</v>
      </c>
    </row>
    <row spans="1:5" r="431">
      <c s="4" r="A431" t="s">
        <v>34</v>
      </c>
      <c s="6" r="B431" t="n">
        <v>945</v>
      </c>
    </row>
    <row spans="1:5" r="432">
      <c s="4" r="A432" t="s">
        <v>769</v>
      </c>
      <c s="6" r="B432" t="n">
        <v>1513</v>
      </c>
    </row>
    <row spans="1:5" r="433">
      <c s="4" r="A433" t="s">
        <v>765</v>
      </c>
      <c s="6" r="B433" t="n">
        <v>2458</v>
      </c>
    </row>
    <row spans="1:5" r="434">
      <c s="4" r="A434" t="s">
        <v>770</v>
      </c>
      <c s="7" r="B434" t="n">
        <v>606</v>
      </c>
    </row>
    <row spans="1:5" r="435">
      <c s="4" r="A435" t="s">
        <v>772</v>
      </c>
      <c s="6" r="B435" t="n">
        <v>2007</v>
      </c>
    </row>
    <row spans="1:5" r="436">
      <c s="4" r="A436" t="s">
        <v>868</v>
      </c>
    </row>
    <row spans="1:5" r="437">
      <c s="3" r="A437" t="s">
        <v>764</v>
      </c>
    </row>
    <row spans="1:5" r="438">
      <c s="4" r="A438" t="s">
        <v>767</v>
      </c>
      <c s="7" r="B438" t="n">
        <v>390</v>
      </c>
    </row>
    <row spans="1:5" r="439">
      <c s="4" r="A439" t="s">
        <v>768</v>
      </c>
      <c s="6" r="B439" t="n">
        <v>0</v>
      </c>
    </row>
    <row spans="1:5" r="440">
      <c s="4" r="A440" t="s">
        <v>34</v>
      </c>
      <c s="6" r="B440" t="n">
        <v>240</v>
      </c>
    </row>
    <row spans="1:5" r="441">
      <c s="4" r="A441" t="s">
        <v>769</v>
      </c>
      <c s="6" r="B441" t="n">
        <v>150</v>
      </c>
    </row>
    <row spans="1:5" r="442">
      <c s="4" r="A442" t="s">
        <v>765</v>
      </c>
      <c s="6" r="B442" t="n">
        <v>390</v>
      </c>
    </row>
    <row spans="1:5" r="443">
      <c s="4" r="A443" t="s">
        <v>770</v>
      </c>
      <c s="7" r="B443" t="n">
        <v>25</v>
      </c>
    </row>
    <row spans="1:5" r="444">
      <c s="4" r="A444" t="s">
        <v>772</v>
      </c>
      <c s="6" r="B444" t="n">
        <v>2014</v>
      </c>
    </row>
    <row spans="1:5" r="445">
      <c s="4" r="A445" t="s">
        <v>869</v>
      </c>
    </row>
    <row spans="1:5" r="446">
      <c s="3" r="A446" t="s">
        <v>764</v>
      </c>
    </row>
    <row spans="1:5" r="447">
      <c s="4" r="A447" t="s">
        <v>767</v>
      </c>
      <c s="7" r="B447" t="n">
        <v>519</v>
      </c>
    </row>
    <row spans="1:5" r="448">
      <c s="4" r="A448" t="s">
        <v>768</v>
      </c>
      <c s="6" r="B448" t="n">
        <v>27</v>
      </c>
    </row>
    <row spans="1:5" r="449">
      <c s="4" r="A449" t="s">
        <v>34</v>
      </c>
      <c s="6" r="B449" t="n">
        <v>338</v>
      </c>
    </row>
    <row spans="1:5" r="450">
      <c s="4" r="A450" t="s">
        <v>769</v>
      </c>
      <c s="6" r="B450" t="n">
        <v>208</v>
      </c>
    </row>
    <row spans="1:5" r="451">
      <c s="4" r="A451" t="s">
        <v>765</v>
      </c>
      <c s="6" r="B451" t="n">
        <v>546</v>
      </c>
    </row>
    <row spans="1:5" r="452">
      <c s="4" r="A452" t="s">
        <v>770</v>
      </c>
      <c s="7" r="B452" t="n">
        <v>157</v>
      </c>
    </row>
    <row spans="1:5" r="453">
      <c s="4" r="A453" t="s">
        <v>772</v>
      </c>
      <c s="6" r="B453" t="n">
        <v>1985</v>
      </c>
    </row>
    <row spans="1:5" r="454">
      <c s="4" r="A454" t="s">
        <v>870</v>
      </c>
    </row>
    <row spans="1:5" r="455">
      <c s="3" r="A455" t="s">
        <v>764</v>
      </c>
    </row>
    <row spans="1:5" r="456">
      <c s="4" r="A456" t="s">
        <v>767</v>
      </c>
      <c s="7" r="B456" t="n">
        <v>175</v>
      </c>
    </row>
    <row spans="1:5" r="457">
      <c s="4" r="A457" t="s">
        <v>768</v>
      </c>
      <c s="6" r="B457" t="n">
        <v>195</v>
      </c>
    </row>
    <row spans="1:5" r="458">
      <c s="4" r="A458" t="s">
        <v>34</v>
      </c>
      <c s="6" r="B458" t="n">
        <v>125</v>
      </c>
    </row>
    <row spans="1:5" r="459">
      <c s="4" r="A459" t="s">
        <v>769</v>
      </c>
      <c s="6" r="B459" t="n">
        <v>245</v>
      </c>
    </row>
    <row spans="1:5" r="460">
      <c s="4" r="A460" t="s">
        <v>765</v>
      </c>
      <c s="6" r="B460" t="n">
        <v>370</v>
      </c>
    </row>
    <row spans="1:5" r="461">
      <c s="4" r="A461" t="s">
        <v>770</v>
      </c>
      <c s="7" r="B461" t="n">
        <v>105</v>
      </c>
    </row>
    <row spans="1:5" r="462">
      <c s="4" r="A462" t="s">
        <v>772</v>
      </c>
      <c s="6" r="B462" t="n">
        <v>1986</v>
      </c>
    </row>
    <row spans="1:5" r="463">
      <c s="4" r="A463" t="s">
        <v>870</v>
      </c>
    </row>
    <row spans="1:5" r="464">
      <c s="3" r="A464" t="s">
        <v>764</v>
      </c>
    </row>
    <row spans="1:5" r="465">
      <c s="4" r="A465" t="s">
        <v>767</v>
      </c>
      <c s="7" r="B465" t="n">
        <v>0</v>
      </c>
    </row>
    <row spans="1:5" r="466">
      <c s="4" r="A466" t="s">
        <v>768</v>
      </c>
      <c s="6" r="B466" t="n">
        <v>535</v>
      </c>
    </row>
    <row spans="1:5" r="467">
      <c s="4" r="A467" t="s">
        <v>34</v>
      </c>
      <c s="6" r="B467" t="n">
        <v>388</v>
      </c>
    </row>
    <row spans="1:5" r="468">
      <c s="4" r="A468" t="s">
        <v>769</v>
      </c>
      <c s="6" r="B468" t="n">
        <v>147</v>
      </c>
    </row>
    <row spans="1:5" r="469">
      <c s="4" r="A469" t="s">
        <v>765</v>
      </c>
      <c s="6" r="B469" t="n">
        <v>535</v>
      </c>
    </row>
    <row spans="1:5" r="470">
      <c s="4" r="A470" t="s">
        <v>770</v>
      </c>
      <c s="7" r="B470" t="n">
        <v>18</v>
      </c>
    </row>
    <row spans="1:5" r="471">
      <c s="4" r="A471" t="s">
        <v>772</v>
      </c>
      <c s="6" r="B471" t="n">
        <v>1996</v>
      </c>
    </row>
    <row spans="1:5" r="472">
      <c s="4" r="A472" t="s">
        <v>870</v>
      </c>
    </row>
    <row spans="1:5" r="473">
      <c s="3" r="A473" t="s">
        <v>764</v>
      </c>
    </row>
    <row spans="1:5" r="474">
      <c s="4" r="A474" t="s">
        <v>767</v>
      </c>
      <c s="7" r="B474" t="n">
        <v>600</v>
      </c>
    </row>
    <row spans="1:5" r="475">
      <c s="4" r="A475" t="s">
        <v>768</v>
      </c>
      <c s="6" r="B475" t="n">
        <v>0</v>
      </c>
    </row>
    <row spans="1:5" r="476">
      <c s="4" r="A476" t="s">
        <v>34</v>
      </c>
      <c s="6" r="B476" t="n">
        <v>600</v>
      </c>
    </row>
    <row spans="1:5" r="477">
      <c s="4" r="A477" t="s">
        <v>769</v>
      </c>
      <c s="6" r="B477" t="n">
        <v>0</v>
      </c>
    </row>
    <row spans="1:5" r="478">
      <c s="4" r="A478" t="s">
        <v>765</v>
      </c>
      <c s="6" r="B478" t="n">
        <v>600</v>
      </c>
    </row>
    <row spans="1:5" r="479">
      <c s="4" r="A479" t="s">
        <v>770</v>
      </c>
      <c s="7" r="B479" t="n">
        <v>0</v>
      </c>
    </row>
    <row spans="1:5" r="480">
      <c s="4" r="A480" t="s">
        <v>772</v>
      </c>
      <c s="6" r="B480" t="n">
        <v>2011</v>
      </c>
    </row>
    <row spans="1:5" r="481">
      <c s="4" r="A481" t="s">
        <v>870</v>
      </c>
    </row>
    <row spans="1:5" r="482">
      <c s="3" r="A482" t="s">
        <v>764</v>
      </c>
    </row>
    <row spans="1:5" r="483">
      <c s="4" r="A483" t="s">
        <v>767</v>
      </c>
      <c s="7" r="B483" t="n">
        <v>625</v>
      </c>
    </row>
    <row spans="1:5" r="484">
      <c s="4" r="A484" t="s">
        <v>768</v>
      </c>
      <c s="6" r="B484" t="n">
        <v>0</v>
      </c>
    </row>
    <row spans="1:5" r="485">
      <c s="4" r="A485" t="s">
        <v>34</v>
      </c>
      <c s="6" r="B485" t="n">
        <v>625</v>
      </c>
    </row>
    <row spans="1:5" r="486">
      <c s="4" r="A486" t="s">
        <v>769</v>
      </c>
      <c s="6" r="B486" t="n">
        <v>0</v>
      </c>
    </row>
    <row spans="1:5" r="487">
      <c s="4" r="A487" t="s">
        <v>765</v>
      </c>
      <c s="6" r="B487" t="n">
        <v>625</v>
      </c>
    </row>
    <row spans="1:5" r="488">
      <c s="4" r="A488" t="s">
        <v>770</v>
      </c>
      <c s="7" r="B488" t="n">
        <v>0</v>
      </c>
    </row>
    <row spans="1:5" r="489">
      <c s="4" r="A489" t="s">
        <v>772</v>
      </c>
      <c s="6" r="B489" t="n">
        <v>2011</v>
      </c>
    </row>
    <row spans="1:5" r="490">
      <c s="4" r="A490" t="s">
        <v>870</v>
      </c>
    </row>
    <row spans="1:5" r="491">
      <c s="3" r="A491" t="s">
        <v>764</v>
      </c>
    </row>
    <row spans="1:5" r="492">
      <c s="4" r="A492" t="s">
        <v>767</v>
      </c>
      <c s="7" r="B492" t="n">
        <v>369</v>
      </c>
    </row>
    <row spans="1:5" r="493">
      <c s="4" r="A493" t="s">
        <v>768</v>
      </c>
      <c s="6" r="B493" t="n">
        <v>262</v>
      </c>
    </row>
    <row spans="1:5" r="494">
      <c s="4" r="A494" t="s">
        <v>34</v>
      </c>
      <c s="6" r="B494" t="n">
        <v>240</v>
      </c>
    </row>
    <row spans="1:5" r="495">
      <c s="4" r="A495" t="s">
        <v>769</v>
      </c>
      <c s="6" r="B495" t="n">
        <v>391</v>
      </c>
    </row>
    <row spans="1:5" r="496">
      <c s="4" r="A496" t="s">
        <v>765</v>
      </c>
      <c s="6" r="B496" t="n">
        <v>631</v>
      </c>
    </row>
    <row spans="1:5" r="497">
      <c s="4" r="A497" t="s">
        <v>770</v>
      </c>
      <c s="7" r="B497" t="n">
        <v>154</v>
      </c>
    </row>
    <row spans="1:5" r="498">
      <c s="4" r="A498" t="s">
        <v>772</v>
      </c>
      <c s="6" r="B498" t="n">
        <v>1991</v>
      </c>
    </row>
    <row spans="1:5" r="499">
      <c s="4" r="A499" t="s">
        <v>870</v>
      </c>
    </row>
    <row spans="1:5" r="500">
      <c s="3" r="A500" t="s">
        <v>764</v>
      </c>
    </row>
    <row spans="1:5" r="501">
      <c s="4" r="A501" t="s">
        <v>767</v>
      </c>
      <c s="7" r="B501" t="n">
        <v>725</v>
      </c>
    </row>
    <row spans="1:5" r="502">
      <c s="4" r="A502" t="s">
        <v>768</v>
      </c>
      <c s="6" r="B502" t="n">
        <v>0</v>
      </c>
    </row>
    <row spans="1:5" r="503">
      <c s="4" r="A503" t="s">
        <v>34</v>
      </c>
      <c s="6" r="B503" t="n">
        <v>725</v>
      </c>
    </row>
    <row spans="1:5" r="504">
      <c s="4" r="A504" t="s">
        <v>769</v>
      </c>
      <c s="6" r="B504" t="n">
        <v>0</v>
      </c>
    </row>
    <row spans="1:5" r="505">
      <c s="4" r="A505" t="s">
        <v>765</v>
      </c>
      <c s="6" r="B505" t="n">
        <v>725</v>
      </c>
    </row>
    <row spans="1:5" r="506">
      <c s="4" r="A506" t="s">
        <v>770</v>
      </c>
      <c s="7" r="B506" t="n">
        <v>0</v>
      </c>
    </row>
    <row spans="1:5" r="507">
      <c s="4" r="A507" t="s">
        <v>772</v>
      </c>
      <c s="6" r="B507" t="n">
        <v>2011</v>
      </c>
    </row>
    <row spans="1:5" r="508">
      <c s="4" r="A508" t="s">
        <v>870</v>
      </c>
    </row>
    <row spans="1:5" r="509">
      <c s="3" r="A509" t="s">
        <v>764</v>
      </c>
    </row>
    <row spans="1:5" r="510">
      <c s="4" r="A510" t="s">
        <v>767</v>
      </c>
      <c s="7" r="B510" t="n">
        <v>800</v>
      </c>
    </row>
    <row spans="1:5" r="511">
      <c s="4" r="A511" t="s">
        <v>768</v>
      </c>
      <c s="6" r="B511" t="n">
        <v>0</v>
      </c>
    </row>
    <row spans="1:5" r="512">
      <c s="4" r="A512" t="s">
        <v>34</v>
      </c>
      <c s="6" r="B512" t="n">
        <v>0</v>
      </c>
    </row>
    <row spans="1:5" r="513">
      <c s="4" r="A513" t="s">
        <v>769</v>
      </c>
      <c s="6" r="B513" t="n">
        <v>800</v>
      </c>
    </row>
    <row spans="1:5" r="514">
      <c s="4" r="A514" t="s">
        <v>765</v>
      </c>
      <c s="6" r="B514" t="n">
        <v>800</v>
      </c>
    </row>
    <row spans="1:5" r="515">
      <c s="4" r="A515" t="s">
        <v>770</v>
      </c>
      <c s="7" r="B515" t="n">
        <v>360</v>
      </c>
    </row>
    <row spans="1:5" r="516">
      <c s="4" r="A516" t="s">
        <v>772</v>
      </c>
      <c s="6" r="B516" t="n">
        <v>2011</v>
      </c>
    </row>
    <row spans="1:5" r="517">
      <c s="4" r="A517" t="s">
        <v>871</v>
      </c>
    </row>
    <row spans="1:5" r="518">
      <c s="3" r="A518" t="s">
        <v>764</v>
      </c>
    </row>
    <row spans="1:5" r="519">
      <c s="4" r="A519" t="s">
        <v>767</v>
      </c>
      <c s="7" r="B519" t="n">
        <v>536</v>
      </c>
    </row>
    <row spans="1:5" r="520">
      <c s="4" r="A520" t="s">
        <v>768</v>
      </c>
      <c s="6" r="B520" t="n">
        <v>12</v>
      </c>
    </row>
    <row spans="1:5" r="521">
      <c s="4" r="A521" t="s">
        <v>34</v>
      </c>
      <c s="6" r="B521" t="n">
        <v>348</v>
      </c>
    </row>
    <row spans="1:5" r="522">
      <c s="4" r="A522" t="s">
        <v>769</v>
      </c>
      <c s="6" r="B522" t="n">
        <v>200</v>
      </c>
    </row>
    <row spans="1:5" r="523">
      <c s="4" r="A523" t="s">
        <v>765</v>
      </c>
      <c s="6" r="B523" t="n">
        <v>548</v>
      </c>
    </row>
    <row spans="1:5" r="524">
      <c s="4" r="A524" t="s">
        <v>770</v>
      </c>
      <c s="7" r="B524" t="n">
        <v>103</v>
      </c>
    </row>
    <row spans="1:5" r="525">
      <c s="4" r="A525" t="s">
        <v>772</v>
      </c>
      <c s="6" r="B525" t="n">
        <v>1991</v>
      </c>
    </row>
    <row spans="1:5" r="526">
      <c s="4" r="A526" t="s">
        <v>872</v>
      </c>
    </row>
    <row spans="1:5" r="527">
      <c s="3" r="A527" t="s">
        <v>764</v>
      </c>
    </row>
    <row spans="1:5" r="528">
      <c s="4" r="A528" t="s">
        <v>767</v>
      </c>
      <c s="7" r="B528" t="n">
        <v>1350</v>
      </c>
    </row>
    <row spans="1:5" r="529">
      <c s="4" r="A529" t="s">
        <v>768</v>
      </c>
      <c s="6" r="B529" t="n">
        <v>0</v>
      </c>
    </row>
    <row spans="1:5" r="530">
      <c s="4" r="A530" t="s">
        <v>34</v>
      </c>
      <c s="6" r="B530" t="n">
        <v>1350</v>
      </c>
    </row>
    <row spans="1:5" r="531">
      <c s="4" r="A531" t="s">
        <v>769</v>
      </c>
      <c s="6" r="B531" t="n">
        <v>0</v>
      </c>
    </row>
    <row spans="1:5" r="532">
      <c s="4" r="A532" t="s">
        <v>765</v>
      </c>
      <c s="6" r="B532" t="n">
        <v>1350</v>
      </c>
    </row>
    <row spans="1:5" r="533">
      <c s="4" r="A533" t="s">
        <v>770</v>
      </c>
      <c s="7" r="B533" t="n">
        <v>0</v>
      </c>
    </row>
    <row spans="1:5" r="534">
      <c s="4" r="A534" t="s">
        <v>772</v>
      </c>
      <c s="6" r="B534" t="n">
        <v>2011</v>
      </c>
    </row>
    <row spans="1:5" r="535">
      <c s="4" r="A535" t="s">
        <v>873</v>
      </c>
    </row>
    <row spans="1:5" r="536">
      <c s="3" r="A536" t="s">
        <v>764</v>
      </c>
    </row>
    <row spans="1:5" r="537">
      <c s="4" r="A537" t="s">
        <v>767</v>
      </c>
      <c s="7" r="B537" t="n">
        <v>734</v>
      </c>
    </row>
    <row spans="1:5" r="538">
      <c s="4" r="A538" t="s">
        <v>768</v>
      </c>
      <c s="6" r="B538" t="n">
        <v>73</v>
      </c>
    </row>
    <row spans="1:5" r="539">
      <c s="4" r="A539" t="s">
        <v>34</v>
      </c>
      <c s="6" r="B539" t="n">
        <v>476</v>
      </c>
    </row>
    <row spans="1:5" r="540">
      <c s="4" r="A540" t="s">
        <v>769</v>
      </c>
      <c s="6" r="B540" t="n">
        <v>331</v>
      </c>
    </row>
    <row spans="1:5" r="541">
      <c s="4" r="A541" t="s">
        <v>765</v>
      </c>
      <c s="6" r="B541" t="n">
        <v>807</v>
      </c>
    </row>
    <row spans="1:5" r="542">
      <c s="4" r="A542" t="s">
        <v>770</v>
      </c>
      <c s="7" r="B542" t="n">
        <v>258</v>
      </c>
    </row>
    <row spans="1:5" r="543">
      <c s="4" r="A543" t="s">
        <v>772</v>
      </c>
      <c s="6" r="B543" t="n">
        <v>1985</v>
      </c>
    </row>
    <row spans="1:5" r="544">
      <c s="4" r="A544" t="s">
        <v>874</v>
      </c>
    </row>
    <row spans="1:5" r="545">
      <c s="3" r="A545" t="s">
        <v>764</v>
      </c>
    </row>
    <row spans="1:5" r="546">
      <c s="4" r="A546" t="s">
        <v>767</v>
      </c>
      <c s="7" r="B546" t="n">
        <v>390</v>
      </c>
    </row>
    <row spans="1:5" r="547">
      <c s="4" r="A547" t="s">
        <v>768</v>
      </c>
      <c s="6" r="B547" t="n">
        <v>29</v>
      </c>
    </row>
    <row spans="1:5" r="548">
      <c s="4" r="A548" t="s">
        <v>34</v>
      </c>
      <c s="6" r="B548" t="n">
        <v>254</v>
      </c>
    </row>
    <row spans="1:5" r="549">
      <c s="4" r="A549" t="s">
        <v>769</v>
      </c>
      <c s="6" r="B549" t="n">
        <v>165</v>
      </c>
    </row>
    <row spans="1:5" r="550">
      <c s="4" r="A550" t="s">
        <v>765</v>
      </c>
      <c s="6" r="B550" t="n">
        <v>419</v>
      </c>
    </row>
    <row spans="1:5" r="551">
      <c s="4" r="A551" t="s">
        <v>770</v>
      </c>
      <c s="7" r="B551" t="n">
        <v>126</v>
      </c>
    </row>
    <row spans="1:5" r="552">
      <c s="4" r="A552" t="s">
        <v>772</v>
      </c>
      <c s="6" r="B552" t="n">
        <v>1985</v>
      </c>
    </row>
    <row spans="1:5" r="553">
      <c s="4" r="A553" t="s">
        <v>875</v>
      </c>
    </row>
    <row spans="1:5" r="554">
      <c s="3" r="A554" t="s">
        <v>764</v>
      </c>
    </row>
    <row spans="1:5" r="555">
      <c s="4" r="A555" t="s">
        <v>767</v>
      </c>
      <c s="7" r="B555" t="n">
        <v>399</v>
      </c>
    </row>
    <row spans="1:5" r="556">
      <c s="4" r="A556" t="s">
        <v>768</v>
      </c>
      <c s="6" r="B556" t="n">
        <v>115</v>
      </c>
    </row>
    <row spans="1:5" r="557">
      <c s="4" r="A557" t="s">
        <v>34</v>
      </c>
      <c s="6" r="B557" t="n">
        <v>180</v>
      </c>
    </row>
    <row spans="1:5" r="558">
      <c s="4" r="A558" t="s">
        <v>769</v>
      </c>
      <c s="6" r="B558" t="n">
        <v>334</v>
      </c>
    </row>
    <row spans="1:5" r="559">
      <c s="4" r="A559" t="s">
        <v>765</v>
      </c>
      <c s="6" r="B559" t="n">
        <v>514</v>
      </c>
    </row>
    <row spans="1:5" r="560">
      <c s="4" r="A560" t="s">
        <v>770</v>
      </c>
      <c s="7" r="B560" t="n">
        <v>261</v>
      </c>
    </row>
    <row spans="1:5" r="561">
      <c s="4" r="A561" t="s">
        <v>772</v>
      </c>
      <c s="6" r="B561" t="n">
        <v>1986</v>
      </c>
    </row>
    <row spans="1:5" r="562">
      <c s="4" r="A562" t="s">
        <v>876</v>
      </c>
    </row>
    <row spans="1:5" r="563">
      <c s="3" r="A563" t="s">
        <v>764</v>
      </c>
    </row>
    <row spans="1:5" r="564">
      <c s="4" r="A564" t="s">
        <v>767</v>
      </c>
      <c s="7" r="B564" t="n">
        <v>650</v>
      </c>
    </row>
    <row spans="1:5" r="565">
      <c s="4" r="A565" t="s">
        <v>768</v>
      </c>
      <c s="6" r="B565" t="n">
        <v>0</v>
      </c>
    </row>
    <row spans="1:5" r="566">
      <c s="4" r="A566" t="s">
        <v>34</v>
      </c>
      <c s="6" r="B566" t="n">
        <v>650</v>
      </c>
    </row>
    <row spans="1:5" r="567">
      <c s="4" r="A567" t="s">
        <v>769</v>
      </c>
      <c s="6" r="B567" t="n">
        <v>0</v>
      </c>
    </row>
    <row spans="1:5" r="568">
      <c s="4" r="A568" t="s">
        <v>765</v>
      </c>
      <c s="6" r="B568" t="n">
        <v>650</v>
      </c>
    </row>
    <row spans="1:5" r="569">
      <c s="4" r="A569" t="s">
        <v>770</v>
      </c>
      <c s="7" r="B569" t="n">
        <v>0</v>
      </c>
    </row>
    <row spans="1:5" r="570">
      <c s="4" r="A570" t="s">
        <v>772</v>
      </c>
      <c s="6" r="B570" t="n">
        <v>2011</v>
      </c>
    </row>
    <row spans="1:5" r="571">
      <c s="4" r="A571" t="s">
        <v>877</v>
      </c>
    </row>
    <row spans="1:5" r="572">
      <c s="3" r="A572" t="s">
        <v>764</v>
      </c>
    </row>
    <row spans="1:5" r="573">
      <c s="4" r="A573" t="s">
        <v>767</v>
      </c>
      <c s="7" r="B573" t="n">
        <v>600</v>
      </c>
    </row>
    <row spans="1:5" r="574">
      <c s="4" r="A574" t="s">
        <v>768</v>
      </c>
      <c s="6" r="B574" t="n">
        <v>0</v>
      </c>
    </row>
    <row spans="1:5" r="575">
      <c s="4" r="A575" t="s">
        <v>34</v>
      </c>
      <c s="6" r="B575" t="n">
        <v>600</v>
      </c>
    </row>
    <row spans="1:5" r="576">
      <c s="4" r="A576" t="s">
        <v>769</v>
      </c>
      <c s="6" r="B576" t="n">
        <v>0</v>
      </c>
    </row>
    <row spans="1:5" r="577">
      <c s="4" r="A577" t="s">
        <v>765</v>
      </c>
      <c s="6" r="B577" t="n">
        <v>600</v>
      </c>
    </row>
    <row spans="1:5" r="578">
      <c s="4" r="A578" t="s">
        <v>770</v>
      </c>
      <c s="7" r="B578" t="n">
        <v>0</v>
      </c>
    </row>
    <row spans="1:5" r="579">
      <c s="4" r="A579" t="s">
        <v>772</v>
      </c>
      <c s="6" r="B579" t="n">
        <v>2011</v>
      </c>
    </row>
    <row spans="1:5" r="580">
      <c s="4" r="A580" t="s">
        <v>877</v>
      </c>
    </row>
    <row spans="1:5" r="581">
      <c s="3" r="A581" t="s">
        <v>764</v>
      </c>
    </row>
    <row spans="1:5" r="582">
      <c s="4" r="A582" t="s">
        <v>767</v>
      </c>
      <c s="7" r="B582" t="n">
        <v>1250</v>
      </c>
    </row>
    <row spans="1:5" r="583">
      <c s="4" r="A583" t="s">
        <v>768</v>
      </c>
      <c s="6" r="B583" t="n">
        <v>0</v>
      </c>
    </row>
    <row spans="1:5" r="584">
      <c s="4" r="A584" t="s">
        <v>34</v>
      </c>
      <c s="6" r="B584" t="n">
        <v>1250</v>
      </c>
    </row>
    <row spans="1:5" r="585">
      <c s="4" r="A585" t="s">
        <v>769</v>
      </c>
      <c s="6" r="B585" t="n">
        <v>0</v>
      </c>
    </row>
    <row spans="1:5" r="586">
      <c s="4" r="A586" t="s">
        <v>765</v>
      </c>
      <c s="6" r="B586" t="n">
        <v>1250</v>
      </c>
    </row>
    <row spans="1:5" r="587">
      <c s="4" r="A587" t="s">
        <v>770</v>
      </c>
      <c s="7" r="B587" t="n">
        <v>0</v>
      </c>
    </row>
    <row spans="1:5" r="588">
      <c s="4" r="A588" t="s">
        <v>772</v>
      </c>
      <c s="6" r="B588" t="n">
        <v>2011</v>
      </c>
    </row>
    <row spans="1:5" r="589">
      <c s="4" r="A589" t="s">
        <v>878</v>
      </c>
    </row>
    <row spans="1:5" r="590">
      <c s="3" r="A590" t="s">
        <v>764</v>
      </c>
    </row>
    <row spans="1:5" r="591">
      <c s="4" r="A591" t="s">
        <v>767</v>
      </c>
      <c s="7" r="B591" t="n">
        <v>715</v>
      </c>
    </row>
    <row spans="1:5" r="592">
      <c s="4" r="A592" t="s">
        <v>768</v>
      </c>
      <c s="6" r="B592" t="n">
        <v>0</v>
      </c>
    </row>
    <row spans="1:5" r="593">
      <c s="4" r="A593" t="s">
        <v>34</v>
      </c>
      <c s="6" r="B593" t="n">
        <v>0</v>
      </c>
    </row>
    <row spans="1:5" r="594">
      <c s="4" r="A594" t="s">
        <v>769</v>
      </c>
      <c s="6" r="B594" t="n">
        <v>715</v>
      </c>
    </row>
    <row spans="1:5" r="595">
      <c s="4" r="A595" t="s">
        <v>765</v>
      </c>
      <c s="6" r="B595" t="n">
        <v>715</v>
      </c>
    </row>
    <row spans="1:5" r="596">
      <c s="4" r="A596" t="s">
        <v>770</v>
      </c>
      <c s="7" r="B596" t="n">
        <v>184</v>
      </c>
    </row>
    <row spans="1:5" r="597">
      <c s="4" r="A597" t="s">
        <v>772</v>
      </c>
      <c s="6" r="B597" t="n">
        <v>2012</v>
      </c>
    </row>
    <row spans="1:5" r="598">
      <c s="4" r="A598" t="s">
        <v>879</v>
      </c>
    </row>
    <row spans="1:5" r="599">
      <c s="3" r="A599" t="s">
        <v>764</v>
      </c>
    </row>
    <row spans="1:5" r="600">
      <c s="4" r="A600" t="s">
        <v>767</v>
      </c>
      <c s="7" r="B600" t="n">
        <v>400</v>
      </c>
    </row>
    <row spans="1:5" r="601">
      <c s="4" r="A601" t="s">
        <v>768</v>
      </c>
      <c s="6" r="B601" t="n">
        <v>0</v>
      </c>
    </row>
    <row spans="1:5" r="602">
      <c s="4" r="A602" t="s">
        <v>34</v>
      </c>
      <c s="6" r="B602" t="n">
        <v>400</v>
      </c>
    </row>
    <row spans="1:5" r="603">
      <c s="4" r="A603" t="s">
        <v>769</v>
      </c>
      <c s="6" r="B603" t="n">
        <v>0</v>
      </c>
    </row>
    <row spans="1:5" r="604">
      <c s="4" r="A604" t="s">
        <v>765</v>
      </c>
      <c s="6" r="B604" t="n">
        <v>400</v>
      </c>
    </row>
    <row spans="1:5" r="605">
      <c s="4" r="A605" t="s">
        <v>770</v>
      </c>
      <c s="7" r="B605" t="n">
        <v>0</v>
      </c>
    </row>
    <row spans="1:5" r="606">
      <c s="4" r="A606" t="s">
        <v>772</v>
      </c>
      <c s="6" r="B606" t="n">
        <v>2011</v>
      </c>
    </row>
    <row spans="1:5" r="607">
      <c s="4" r="A607" t="s">
        <v>880</v>
      </c>
    </row>
    <row spans="1:5" r="608">
      <c s="3" r="A608" t="s">
        <v>764</v>
      </c>
    </row>
    <row spans="1:5" r="609">
      <c s="4" r="A609" t="s">
        <v>767</v>
      </c>
      <c s="7" r="B609" t="n">
        <v>450</v>
      </c>
    </row>
    <row spans="1:5" r="610">
      <c s="4" r="A610" t="s">
        <v>768</v>
      </c>
      <c s="6" r="B610" t="n">
        <v>0</v>
      </c>
    </row>
    <row spans="1:5" r="611">
      <c s="4" r="A611" t="s">
        <v>34</v>
      </c>
      <c s="6" r="B611" t="n">
        <v>450</v>
      </c>
    </row>
    <row spans="1:5" r="612">
      <c s="4" r="A612" t="s">
        <v>769</v>
      </c>
      <c s="6" r="B612" t="n">
        <v>0</v>
      </c>
    </row>
    <row spans="1:5" r="613">
      <c s="4" r="A613" t="s">
        <v>765</v>
      </c>
      <c s="6" r="B613" t="n">
        <v>450</v>
      </c>
    </row>
    <row spans="1:5" r="614">
      <c s="4" r="A614" t="s">
        <v>770</v>
      </c>
      <c s="7" r="B614" t="n">
        <v>0</v>
      </c>
    </row>
    <row spans="1:5" r="615">
      <c s="4" r="A615" t="s">
        <v>772</v>
      </c>
      <c s="6" r="B615" t="n">
        <v>2011</v>
      </c>
    </row>
    <row spans="1:5" r="616">
      <c s="4" r="A616" t="s">
        <v>881</v>
      </c>
    </row>
    <row spans="1:5" r="617">
      <c s="3" r="A617" t="s">
        <v>764</v>
      </c>
    </row>
    <row spans="1:5" r="618">
      <c s="4" r="A618" t="s">
        <v>767</v>
      </c>
      <c s="7" r="B618" t="n">
        <v>519</v>
      </c>
    </row>
    <row spans="1:5" r="619">
      <c s="4" r="A619" t="s">
        <v>768</v>
      </c>
      <c s="6" r="B619" t="n">
        <v>127</v>
      </c>
    </row>
    <row spans="1:5" r="620">
      <c s="4" r="A620" t="s">
        <v>34</v>
      </c>
      <c s="6" r="B620" t="n">
        <v>458</v>
      </c>
    </row>
    <row spans="1:5" r="621">
      <c s="4" r="A621" t="s">
        <v>769</v>
      </c>
      <c s="6" r="B621" t="n">
        <v>188</v>
      </c>
    </row>
    <row spans="1:5" r="622">
      <c s="4" r="A622" t="s">
        <v>765</v>
      </c>
      <c s="6" r="B622" t="n">
        <v>646</v>
      </c>
    </row>
    <row spans="1:5" r="623">
      <c s="4" r="A623" t="s">
        <v>770</v>
      </c>
      <c s="7" r="B623" t="n">
        <v>113</v>
      </c>
    </row>
    <row spans="1:5" r="624">
      <c s="4" r="A624" t="s">
        <v>772</v>
      </c>
      <c s="6" r="B624" t="n">
        <v>1988</v>
      </c>
    </row>
    <row spans="1:5" r="625">
      <c s="4" r="A625" t="s">
        <v>882</v>
      </c>
    </row>
    <row spans="1:5" r="626">
      <c s="3" r="A626" t="s">
        <v>764</v>
      </c>
    </row>
    <row spans="1:5" r="627">
      <c s="4" r="A627" t="s">
        <v>767</v>
      </c>
      <c s="7" r="B627" t="n">
        <v>390</v>
      </c>
    </row>
    <row spans="1:5" r="628">
      <c s="4" r="A628" t="s">
        <v>768</v>
      </c>
      <c s="6" r="B628" t="n">
        <v>33</v>
      </c>
    </row>
    <row spans="1:5" r="629">
      <c s="4" r="A629" t="s">
        <v>34</v>
      </c>
      <c s="6" r="B629" t="n">
        <v>254</v>
      </c>
    </row>
    <row spans="1:5" r="630">
      <c s="4" r="A630" t="s">
        <v>769</v>
      </c>
      <c s="6" r="B630" t="n">
        <v>169</v>
      </c>
    </row>
    <row spans="1:5" r="631">
      <c s="4" r="A631" t="s">
        <v>765</v>
      </c>
      <c s="6" r="B631" t="n">
        <v>423</v>
      </c>
    </row>
    <row spans="1:5" r="632">
      <c s="4" r="A632" t="s">
        <v>770</v>
      </c>
      <c s="7" r="B632" t="n">
        <v>102</v>
      </c>
    </row>
    <row spans="1:5" r="633">
      <c s="4" r="A633" t="s">
        <v>772</v>
      </c>
      <c s="6" r="B633" t="n">
        <v>1992</v>
      </c>
    </row>
    <row spans="1:5" r="634">
      <c s="4" r="A634" t="s">
        <v>883</v>
      </c>
    </row>
    <row spans="1:5" r="635">
      <c s="3" r="A635" t="s">
        <v>764</v>
      </c>
    </row>
    <row spans="1:5" r="636">
      <c s="4" r="A636" t="s">
        <v>767</v>
      </c>
      <c s="7" r="B636" t="n">
        <v>427</v>
      </c>
    </row>
    <row spans="1:5" r="637">
      <c s="4" r="A637" t="s">
        <v>768</v>
      </c>
      <c s="6" r="B637" t="n">
        <v>98</v>
      </c>
    </row>
    <row spans="1:5" r="638">
      <c s="4" r="A638" t="s">
        <v>34</v>
      </c>
      <c s="6" r="B638" t="n">
        <v>325</v>
      </c>
    </row>
    <row spans="1:5" r="639">
      <c s="4" r="A639" t="s">
        <v>769</v>
      </c>
      <c s="6" r="B639" t="n">
        <v>200</v>
      </c>
    </row>
    <row spans="1:5" r="640">
      <c s="4" r="A640" t="s">
        <v>765</v>
      </c>
      <c s="6" r="B640" t="n">
        <v>525</v>
      </c>
    </row>
    <row spans="1:5" r="641">
      <c s="4" r="A641" t="s">
        <v>770</v>
      </c>
      <c s="7" r="B641" t="n">
        <v>127</v>
      </c>
    </row>
    <row spans="1:5" r="642">
      <c s="4" r="A642" t="s">
        <v>772</v>
      </c>
      <c s="6" r="B642" t="n">
        <v>1990</v>
      </c>
    </row>
    <row spans="1:5" r="643">
      <c s="4" r="A643" t="s">
        <v>884</v>
      </c>
    </row>
    <row spans="1:5" r="644">
      <c s="3" r="A644" t="s">
        <v>764</v>
      </c>
    </row>
    <row spans="1:5" r="645">
      <c s="4" r="A645" t="s">
        <v>767</v>
      </c>
      <c s="7" r="B645" t="n">
        <v>400</v>
      </c>
    </row>
    <row spans="1:5" r="646">
      <c s="4" r="A646" t="s">
        <v>768</v>
      </c>
      <c s="6" r="B646" t="n">
        <v>23</v>
      </c>
    </row>
    <row spans="1:5" r="647">
      <c s="4" r="A647" t="s">
        <v>34</v>
      </c>
      <c s="6" r="B647" t="n">
        <v>260</v>
      </c>
    </row>
    <row spans="1:5" r="648">
      <c s="4" r="A648" t="s">
        <v>769</v>
      </c>
      <c s="6" r="B648" t="n">
        <v>163</v>
      </c>
    </row>
    <row spans="1:5" r="649">
      <c s="4" r="A649" t="s">
        <v>765</v>
      </c>
      <c s="6" r="B649" t="n">
        <v>423</v>
      </c>
    </row>
    <row spans="1:5" r="650">
      <c s="4" r="A650" t="s">
        <v>770</v>
      </c>
      <c s="7" r="B650" t="n">
        <v>94</v>
      </c>
    </row>
    <row spans="1:5" r="651">
      <c s="4" r="A651" t="s">
        <v>772</v>
      </c>
      <c s="6" r="B651" t="n">
        <v>1991</v>
      </c>
    </row>
    <row spans="1:5" r="652">
      <c s="4" r="A652" t="s">
        <v>885</v>
      </c>
    </row>
    <row spans="1:5" r="653">
      <c s="3" r="A653" t="s">
        <v>764</v>
      </c>
    </row>
    <row spans="1:5" r="654">
      <c s="4" r="A654" t="s">
        <v>767</v>
      </c>
      <c s="7" r="B654" t="n">
        <v>550</v>
      </c>
    </row>
    <row spans="1:5" r="655">
      <c s="4" r="A655" t="s">
        <v>768</v>
      </c>
      <c s="6" r="B655" t="n">
        <v>0</v>
      </c>
    </row>
    <row spans="1:5" r="656">
      <c s="4" r="A656" t="s">
        <v>34</v>
      </c>
      <c s="6" r="B656" t="n">
        <v>550</v>
      </c>
    </row>
    <row spans="1:5" r="657">
      <c s="4" r="A657" t="s">
        <v>769</v>
      </c>
      <c s="6" r="B657" t="n">
        <v>0</v>
      </c>
    </row>
    <row spans="1:5" r="658">
      <c s="4" r="A658" t="s">
        <v>765</v>
      </c>
      <c s="6" r="B658" t="n">
        <v>550</v>
      </c>
    </row>
    <row spans="1:5" r="659">
      <c s="4" r="A659" t="s">
        <v>770</v>
      </c>
      <c s="7" r="B659" t="n">
        <v>0</v>
      </c>
    </row>
    <row spans="1:5" r="660">
      <c s="4" r="A660" t="s">
        <v>772</v>
      </c>
      <c s="6" r="B660" t="n">
        <v>2011</v>
      </c>
    </row>
    <row spans="1:5" r="661">
      <c s="4" r="A661" t="s">
        <v>885</v>
      </c>
    </row>
    <row spans="1:5" r="662">
      <c s="3" r="A662" t="s">
        <v>764</v>
      </c>
    </row>
    <row spans="1:5" r="663">
      <c s="4" r="A663" t="s">
        <v>767</v>
      </c>
      <c s="7" r="B663" t="n">
        <v>1009</v>
      </c>
    </row>
    <row spans="1:5" r="664">
      <c s="4" r="A664" t="s">
        <v>768</v>
      </c>
      <c s="6" r="B664" t="n">
        <v>297</v>
      </c>
    </row>
    <row spans="1:5" r="665">
      <c s="4" r="A665" t="s">
        <v>34</v>
      </c>
      <c s="6" r="B665" t="n">
        <v>657</v>
      </c>
    </row>
    <row spans="1:5" r="666">
      <c s="4" r="A666" t="s">
        <v>769</v>
      </c>
      <c s="6" r="B666" t="n">
        <v>649</v>
      </c>
    </row>
    <row spans="1:5" r="667">
      <c s="4" r="A667" t="s">
        <v>765</v>
      </c>
      <c s="6" r="B667" t="n">
        <v>1306</v>
      </c>
    </row>
    <row spans="1:5" r="668">
      <c s="4" r="A668" t="s">
        <v>770</v>
      </c>
      <c s="7" r="B668" t="n">
        <v>381</v>
      </c>
    </row>
    <row spans="1:5" r="669">
      <c s="4" r="A669" t="s">
        <v>772</v>
      </c>
      <c s="6" r="B669" t="n">
        <v>1985</v>
      </c>
    </row>
    <row spans="1:5" r="670">
      <c s="4" r="A670" t="s">
        <v>886</v>
      </c>
    </row>
    <row spans="1:5" r="671">
      <c s="3" r="A671" t="s">
        <v>764</v>
      </c>
    </row>
    <row spans="1:5" r="672">
      <c s="4" r="A672" t="s">
        <v>767</v>
      </c>
      <c s="7" r="B672" t="n">
        <v>787</v>
      </c>
    </row>
    <row spans="1:5" r="673">
      <c s="4" r="A673" t="s">
        <v>768</v>
      </c>
      <c s="6" r="B673" t="n">
        <v>0</v>
      </c>
    </row>
    <row spans="1:5" r="674">
      <c s="4" r="A674" t="s">
        <v>34</v>
      </c>
      <c s="6" r="B674" t="n">
        <v>638</v>
      </c>
    </row>
    <row spans="1:5" r="675">
      <c s="4" r="A675" t="s">
        <v>769</v>
      </c>
      <c s="6" r="B675" t="n">
        <v>149</v>
      </c>
    </row>
    <row spans="1:5" r="676">
      <c s="4" r="A676" t="s">
        <v>765</v>
      </c>
      <c s="6" r="B676" t="n">
        <v>787</v>
      </c>
    </row>
    <row spans="1:5" r="677">
      <c s="4" r="A677" t="s">
        <v>770</v>
      </c>
      <c s="7" r="B677" t="n">
        <v>14</v>
      </c>
    </row>
    <row spans="1:5" r="678">
      <c s="4" r="A678" t="s">
        <v>772</v>
      </c>
      <c s="6" r="B678" t="n">
        <v>2014</v>
      </c>
    </row>
    <row spans="1:5" r="679">
      <c s="4" r="A679" t="s">
        <v>887</v>
      </c>
    </row>
    <row spans="1:5" r="680">
      <c s="3" r="A680" t="s">
        <v>764</v>
      </c>
    </row>
    <row spans="1:5" r="681">
      <c s="4" r="A681" t="s">
        <v>767</v>
      </c>
      <c s="7" r="B681" t="n">
        <v>353</v>
      </c>
    </row>
    <row spans="1:5" r="682">
      <c s="4" r="A682" t="s">
        <v>768</v>
      </c>
      <c s="6" r="B682" t="n">
        <v>111</v>
      </c>
    </row>
    <row spans="1:5" r="683">
      <c s="4" r="A683" t="s">
        <v>34</v>
      </c>
      <c s="6" r="B683" t="n">
        <v>243</v>
      </c>
    </row>
    <row spans="1:5" r="684">
      <c s="4" r="A684" t="s">
        <v>769</v>
      </c>
      <c s="6" r="B684" t="n">
        <v>221</v>
      </c>
    </row>
    <row spans="1:5" r="685">
      <c s="4" r="A685" t="s">
        <v>765</v>
      </c>
      <c s="6" r="B685" t="n">
        <v>464</v>
      </c>
    </row>
    <row spans="1:5" r="686">
      <c s="4" r="A686" t="s">
        <v>770</v>
      </c>
      <c s="7" r="B686" t="n">
        <v>143</v>
      </c>
    </row>
    <row spans="1:5" r="687">
      <c s="4" r="A687" t="s">
        <v>772</v>
      </c>
      <c s="6" r="B687" t="n">
        <v>1989</v>
      </c>
    </row>
    <row spans="1:5" r="688">
      <c s="4" r="A688" t="s">
        <v>888</v>
      </c>
    </row>
    <row spans="1:5" r="689">
      <c s="3" r="A689" t="s">
        <v>764</v>
      </c>
    </row>
    <row spans="1:5" r="690">
      <c s="4" r="A690" t="s">
        <v>767</v>
      </c>
      <c s="7" r="B690" t="n">
        <v>499</v>
      </c>
    </row>
    <row spans="1:5" r="691">
      <c s="4" r="A691" t="s">
        <v>768</v>
      </c>
      <c s="6" r="B691" t="n">
        <v>158</v>
      </c>
    </row>
    <row spans="1:5" r="692">
      <c s="4" r="A692" t="s">
        <v>34</v>
      </c>
      <c s="6" r="B692" t="n">
        <v>322</v>
      </c>
    </row>
    <row spans="1:5" r="693">
      <c s="4" r="A693" t="s">
        <v>769</v>
      </c>
      <c s="6" r="B693" t="n">
        <v>335</v>
      </c>
    </row>
    <row spans="1:5" r="694">
      <c s="4" r="A694" t="s">
        <v>765</v>
      </c>
      <c s="6" r="B694" t="n">
        <v>657</v>
      </c>
    </row>
    <row spans="1:5" r="695">
      <c s="4" r="A695" t="s">
        <v>770</v>
      </c>
      <c s="7" r="B695" t="n">
        <v>174</v>
      </c>
    </row>
    <row spans="1:5" r="696">
      <c s="4" r="A696" t="s">
        <v>772</v>
      </c>
      <c s="6" r="B696" t="n">
        <v>1985</v>
      </c>
    </row>
    <row spans="1:5" r="697">
      <c s="4" r="A697" t="s">
        <v>889</v>
      </c>
    </row>
    <row spans="1:5" r="698">
      <c s="3" r="A698" t="s">
        <v>764</v>
      </c>
    </row>
    <row spans="1:5" r="699">
      <c s="4" r="A699" t="s">
        <v>767</v>
      </c>
      <c s="7" r="B699" t="n">
        <v>571</v>
      </c>
    </row>
    <row spans="1:5" r="700">
      <c s="4" r="A700" t="s">
        <v>768</v>
      </c>
      <c s="6" r="B700" t="n">
        <v>0</v>
      </c>
    </row>
    <row spans="1:5" r="701">
      <c s="4" r="A701" t="s">
        <v>34</v>
      </c>
      <c s="6" r="B701" t="n">
        <v>199</v>
      </c>
    </row>
    <row spans="1:5" r="702">
      <c s="4" r="A702" t="s">
        <v>769</v>
      </c>
      <c s="6" r="B702" t="n">
        <v>372</v>
      </c>
    </row>
    <row spans="1:5" r="703">
      <c s="4" r="A703" t="s">
        <v>765</v>
      </c>
      <c s="6" r="B703" t="n">
        <v>571</v>
      </c>
    </row>
    <row spans="1:5" r="704">
      <c s="4" r="A704" t="s">
        <v>770</v>
      </c>
      <c s="7" r="B704" t="n">
        <v>68</v>
      </c>
    </row>
    <row spans="1:5" r="705">
      <c s="4" r="A705" t="s">
        <v>772</v>
      </c>
      <c s="6" r="B705" t="n">
        <v>2012</v>
      </c>
    </row>
    <row spans="1:5" r="706">
      <c s="4" r="A706" t="s">
        <v>890</v>
      </c>
    </row>
    <row spans="1:5" r="707">
      <c s="3" r="A707" t="s">
        <v>764</v>
      </c>
    </row>
    <row spans="1:5" r="708">
      <c s="4" r="A708" t="s">
        <v>767</v>
      </c>
      <c s="7" r="B708" t="n">
        <v>375</v>
      </c>
    </row>
    <row spans="1:5" r="709">
      <c s="4" r="A709" t="s">
        <v>768</v>
      </c>
      <c s="6" r="B709" t="n">
        <v>9</v>
      </c>
    </row>
    <row spans="1:5" r="710">
      <c s="4" r="A710" t="s">
        <v>34</v>
      </c>
      <c s="6" r="B710" t="n">
        <v>250</v>
      </c>
    </row>
    <row spans="1:5" r="711">
      <c s="4" r="A711" t="s">
        <v>769</v>
      </c>
      <c s="6" r="B711" t="n">
        <v>134</v>
      </c>
    </row>
    <row spans="1:5" r="712">
      <c s="4" r="A712" t="s">
        <v>765</v>
      </c>
      <c s="6" r="B712" t="n">
        <v>384</v>
      </c>
    </row>
    <row spans="1:5" r="713">
      <c s="4" r="A713" t="s">
        <v>770</v>
      </c>
      <c s="7" r="B713" t="n">
        <v>134</v>
      </c>
    </row>
    <row spans="1:5" r="714">
      <c s="4" r="A714" t="s">
        <v>772</v>
      </c>
      <c s="6" r="B714" t="n">
        <v>1986</v>
      </c>
    </row>
    <row spans="1:5" r="715">
      <c s="4" r="A715" t="s">
        <v>890</v>
      </c>
    </row>
    <row spans="1:5" r="716">
      <c s="3" r="A716" t="s">
        <v>764</v>
      </c>
    </row>
    <row spans="1:5" r="717">
      <c s="4" r="A717" t="s">
        <v>767</v>
      </c>
      <c s="7" r="B717" t="n">
        <v>361</v>
      </c>
    </row>
    <row spans="1:5" r="718">
      <c s="4" r="A718" t="s">
        <v>768</v>
      </c>
      <c s="6" r="B718" t="n">
        <v>90</v>
      </c>
    </row>
    <row spans="1:5" r="719">
      <c s="4" r="A719" t="s">
        <v>34</v>
      </c>
      <c s="6" r="B719" t="n">
        <v>201</v>
      </c>
    </row>
    <row spans="1:5" r="720">
      <c s="4" r="A720" t="s">
        <v>769</v>
      </c>
      <c s="6" r="B720" t="n">
        <v>250</v>
      </c>
    </row>
    <row spans="1:5" r="721">
      <c s="4" r="A721" t="s">
        <v>765</v>
      </c>
      <c s="6" r="B721" t="n">
        <v>451</v>
      </c>
    </row>
    <row spans="1:5" r="722">
      <c s="4" r="A722" t="s">
        <v>770</v>
      </c>
      <c s="7" r="B722" t="n">
        <v>245</v>
      </c>
    </row>
    <row spans="1:5" r="723">
      <c s="4" r="A723" t="s">
        <v>772</v>
      </c>
      <c s="6" r="B723" t="n">
        <v>1985</v>
      </c>
    </row>
    <row spans="1:5" r="724">
      <c s="4" r="A724" t="s">
        <v>890</v>
      </c>
    </row>
    <row spans="1:5" r="725">
      <c s="3" r="A725" t="s">
        <v>764</v>
      </c>
    </row>
    <row spans="1:5" r="726">
      <c s="4" r="A726" t="s">
        <v>767</v>
      </c>
      <c s="7" r="B726" t="n">
        <v>1</v>
      </c>
    </row>
    <row spans="1:5" r="727">
      <c s="4" r="A727" t="s">
        <v>768</v>
      </c>
      <c s="6" r="B727" t="n">
        <v>699</v>
      </c>
    </row>
    <row spans="1:5" r="728">
      <c s="4" r="A728" t="s">
        <v>34</v>
      </c>
      <c s="6" r="B728" t="n">
        <v>429</v>
      </c>
    </row>
    <row spans="1:5" r="729">
      <c s="4" r="A729" t="s">
        <v>769</v>
      </c>
      <c s="6" r="B729" t="n">
        <v>271</v>
      </c>
    </row>
    <row spans="1:5" r="730">
      <c s="4" r="A730" t="s">
        <v>765</v>
      </c>
      <c s="6" r="B730" t="n">
        <v>700</v>
      </c>
    </row>
    <row spans="1:5" r="731">
      <c s="4" r="A731" t="s">
        <v>770</v>
      </c>
      <c s="7" r="B731" t="n">
        <v>31</v>
      </c>
    </row>
    <row spans="1:5" r="732">
      <c s="4" r="A732" t="s">
        <v>772</v>
      </c>
      <c s="6" r="B732" t="n">
        <v>1996</v>
      </c>
    </row>
    <row spans="1:5" r="733">
      <c s="4" r="A733" t="s">
        <v>891</v>
      </c>
    </row>
    <row spans="1:5" r="734">
      <c s="3" r="A734" t="s">
        <v>764</v>
      </c>
    </row>
    <row spans="1:5" r="735">
      <c s="4" r="A735" t="s">
        <v>767</v>
      </c>
      <c s="7" r="B735" t="n">
        <v>400</v>
      </c>
    </row>
    <row spans="1:5" r="736">
      <c s="4" r="A736" t="s">
        <v>768</v>
      </c>
      <c s="6" r="B736" t="n">
        <v>0</v>
      </c>
    </row>
    <row spans="1:5" r="737">
      <c s="4" r="A737" t="s">
        <v>34</v>
      </c>
      <c s="6" r="B737" t="n">
        <v>400</v>
      </c>
    </row>
    <row spans="1:5" r="738">
      <c s="4" r="A738" t="s">
        <v>769</v>
      </c>
      <c s="6" r="B738" t="n">
        <v>0</v>
      </c>
    </row>
    <row spans="1:5" r="739">
      <c s="4" r="A739" t="s">
        <v>765</v>
      </c>
      <c s="6" r="B739" t="n">
        <v>400</v>
      </c>
    </row>
    <row spans="1:5" r="740">
      <c s="4" r="A740" t="s">
        <v>770</v>
      </c>
      <c s="7" r="B740" t="n">
        <v>0</v>
      </c>
    </row>
    <row spans="1:5" r="741">
      <c s="4" r="A741" t="s">
        <v>772</v>
      </c>
      <c s="6" r="B741" t="n">
        <v>2011</v>
      </c>
    </row>
    <row spans="1:5" r="742">
      <c s="4" r="A742" t="s">
        <v>891</v>
      </c>
    </row>
    <row spans="1:5" r="743">
      <c s="3" r="A743" t="s">
        <v>764</v>
      </c>
    </row>
    <row spans="1:5" r="744">
      <c s="4" r="A744" t="s">
        <v>767</v>
      </c>
      <c s="7" r="B744" t="n">
        <v>850</v>
      </c>
    </row>
    <row spans="1:5" r="745">
      <c s="4" r="A745" t="s">
        <v>768</v>
      </c>
      <c s="6" r="B745" t="n">
        <v>0</v>
      </c>
    </row>
    <row spans="1:5" r="746">
      <c s="4" r="A746" t="s">
        <v>34</v>
      </c>
      <c s="6" r="B746" t="n">
        <v>850</v>
      </c>
    </row>
    <row spans="1:5" r="747">
      <c s="4" r="A747" t="s">
        <v>769</v>
      </c>
      <c s="6" r="B747" t="n">
        <v>0</v>
      </c>
    </row>
    <row spans="1:5" r="748">
      <c s="4" r="A748" t="s">
        <v>765</v>
      </c>
      <c s="6" r="B748" t="n">
        <v>850</v>
      </c>
    </row>
    <row spans="1:5" r="749">
      <c s="4" r="A749" t="s">
        <v>770</v>
      </c>
      <c s="7" r="B749" t="n">
        <v>0</v>
      </c>
    </row>
    <row spans="1:5" r="750">
      <c s="4" r="A750" t="s">
        <v>772</v>
      </c>
      <c s="6" r="B750" t="n">
        <v>2011</v>
      </c>
    </row>
    <row spans="1:5" r="751">
      <c s="4" r="A751" t="s">
        <v>892</v>
      </c>
    </row>
    <row spans="1:5" r="752">
      <c s="3" r="A752" t="s">
        <v>764</v>
      </c>
    </row>
    <row spans="1:5" r="753">
      <c s="4" r="A753" t="s">
        <v>767</v>
      </c>
      <c s="7" r="B753" t="n">
        <v>550</v>
      </c>
    </row>
    <row spans="1:5" r="754">
      <c s="4" r="A754" t="s">
        <v>768</v>
      </c>
      <c s="6" r="B754" t="n">
        <v>0</v>
      </c>
    </row>
    <row spans="1:5" r="755">
      <c s="4" r="A755" t="s">
        <v>34</v>
      </c>
      <c s="6" r="B755" t="n">
        <v>550</v>
      </c>
    </row>
    <row spans="1:5" r="756">
      <c s="4" r="A756" t="s">
        <v>769</v>
      </c>
      <c s="6" r="B756" t="n">
        <v>0</v>
      </c>
    </row>
    <row spans="1:5" r="757">
      <c s="4" r="A757" t="s">
        <v>765</v>
      </c>
      <c s="6" r="B757" t="n">
        <v>550</v>
      </c>
    </row>
    <row spans="1:5" r="758">
      <c s="4" r="A758" t="s">
        <v>770</v>
      </c>
      <c s="7" r="B758" t="n">
        <v>0</v>
      </c>
    </row>
    <row spans="1:5" r="759">
      <c s="4" r="A759" t="s">
        <v>772</v>
      </c>
      <c s="6" r="B759" t="n">
        <v>2011</v>
      </c>
    </row>
    <row spans="1:5" r="760">
      <c s="4" r="A760" t="s">
        <v>893</v>
      </c>
    </row>
    <row spans="1:5" r="761">
      <c s="3" r="A761" t="s">
        <v>764</v>
      </c>
    </row>
    <row spans="1:5" r="762">
      <c s="4" r="A762" t="s">
        <v>767</v>
      </c>
      <c s="7" r="B762" t="n">
        <v>736</v>
      </c>
    </row>
    <row spans="1:5" r="763">
      <c s="4" r="A763" t="s">
        <v>768</v>
      </c>
      <c s="6" r="B763" t="n">
        <v>98</v>
      </c>
    </row>
    <row spans="1:5" r="764">
      <c s="4" r="A764" t="s">
        <v>34</v>
      </c>
      <c s="6" r="B764" t="n">
        <v>479</v>
      </c>
    </row>
    <row spans="1:5" r="765">
      <c s="4" r="A765" t="s">
        <v>769</v>
      </c>
      <c s="6" r="B765" t="n">
        <v>355</v>
      </c>
    </row>
    <row spans="1:5" r="766">
      <c s="4" r="A766" t="s">
        <v>765</v>
      </c>
      <c s="6" r="B766" t="n">
        <v>834</v>
      </c>
    </row>
    <row spans="1:5" r="767">
      <c s="4" r="A767" t="s">
        <v>770</v>
      </c>
      <c s="7" r="B767" t="n">
        <v>200</v>
      </c>
    </row>
    <row spans="1:5" r="768">
      <c s="4" r="A768" t="s">
        <v>772</v>
      </c>
      <c s="6" r="B768" t="n">
        <v>1985</v>
      </c>
    </row>
    <row spans="1:5" r="769">
      <c s="4" r="A769" t="s">
        <v>894</v>
      </c>
    </row>
    <row spans="1:5" r="770">
      <c s="3" r="A770" t="s">
        <v>764</v>
      </c>
    </row>
    <row spans="1:5" r="771">
      <c s="4" r="A771" t="s">
        <v>767</v>
      </c>
      <c s="7" r="B771" t="n">
        <v>600</v>
      </c>
    </row>
    <row spans="1:5" r="772">
      <c s="4" r="A772" t="s">
        <v>768</v>
      </c>
      <c s="6" r="B772" t="n">
        <v>0</v>
      </c>
    </row>
    <row spans="1:5" r="773">
      <c s="4" r="A773" t="s">
        <v>34</v>
      </c>
      <c s="6" r="B773" t="n">
        <v>600</v>
      </c>
    </row>
    <row spans="1:5" r="774">
      <c s="4" r="A774" t="s">
        <v>769</v>
      </c>
      <c s="6" r="B774" t="n">
        <v>0</v>
      </c>
    </row>
    <row spans="1:5" r="775">
      <c s="4" r="A775" t="s">
        <v>765</v>
      </c>
      <c s="6" r="B775" t="n">
        <v>600</v>
      </c>
    </row>
    <row spans="1:5" r="776">
      <c s="4" r="A776" t="s">
        <v>770</v>
      </c>
      <c s="7" r="B776" t="n">
        <v>0</v>
      </c>
    </row>
    <row spans="1:5" r="777">
      <c s="4" r="A777" t="s">
        <v>772</v>
      </c>
      <c s="6" r="B777" t="n">
        <v>2011</v>
      </c>
    </row>
    <row spans="1:5" r="778">
      <c s="4" r="A778" t="s">
        <v>895</v>
      </c>
    </row>
    <row spans="1:5" r="779">
      <c s="3" r="A779" t="s">
        <v>764</v>
      </c>
    </row>
    <row spans="1:5" r="780">
      <c s="4" r="A780" t="s">
        <v>767</v>
      </c>
      <c s="7" r="B780" t="n">
        <v>300</v>
      </c>
    </row>
    <row spans="1:5" r="781">
      <c s="4" r="A781" t="s">
        <v>768</v>
      </c>
      <c s="6" r="B781" t="n">
        <v>134</v>
      </c>
    </row>
    <row spans="1:5" r="782">
      <c s="4" r="A782" t="s">
        <v>34</v>
      </c>
      <c s="6" r="B782" t="n">
        <v>150</v>
      </c>
    </row>
    <row spans="1:5" r="783">
      <c s="4" r="A783" t="s">
        <v>769</v>
      </c>
      <c s="6" r="B783" t="n">
        <v>284</v>
      </c>
    </row>
    <row spans="1:5" r="784">
      <c s="4" r="A784" t="s">
        <v>765</v>
      </c>
      <c s="6" r="B784" t="n">
        <v>434</v>
      </c>
    </row>
    <row spans="1:5" r="785">
      <c s="4" r="A785" t="s">
        <v>770</v>
      </c>
      <c s="7" r="B785" t="n">
        <v>209</v>
      </c>
    </row>
    <row spans="1:5" r="786">
      <c s="4" r="A786" t="s">
        <v>772</v>
      </c>
      <c s="6" r="B786" t="n">
        <v>1986</v>
      </c>
    </row>
    <row spans="1:5" r="787">
      <c s="4" r="A787" t="s">
        <v>895</v>
      </c>
    </row>
    <row spans="1:5" r="788">
      <c s="3" r="A788" t="s">
        <v>764</v>
      </c>
    </row>
    <row spans="1:5" r="789">
      <c s="4" r="A789" t="s">
        <v>767</v>
      </c>
      <c s="7" r="B789" t="n">
        <v>380</v>
      </c>
    </row>
    <row spans="1:5" r="790">
      <c s="4" r="A790" t="s">
        <v>768</v>
      </c>
      <c s="6" r="B790" t="n">
        <v>64</v>
      </c>
    </row>
    <row spans="1:5" r="791">
      <c s="4" r="A791" t="s">
        <v>34</v>
      </c>
      <c s="6" r="B791" t="n">
        <v>246</v>
      </c>
    </row>
    <row spans="1:5" r="792">
      <c s="4" r="A792" t="s">
        <v>769</v>
      </c>
      <c s="6" r="B792" t="n">
        <v>198</v>
      </c>
    </row>
    <row spans="1:5" r="793">
      <c s="4" r="A793" t="s">
        <v>765</v>
      </c>
      <c s="6" r="B793" t="n">
        <v>444</v>
      </c>
    </row>
    <row spans="1:5" r="794">
      <c s="4" r="A794" t="s">
        <v>770</v>
      </c>
      <c s="7" r="B794" t="n">
        <v>161</v>
      </c>
    </row>
    <row spans="1:5" r="795">
      <c s="4" r="A795" t="s">
        <v>772</v>
      </c>
      <c s="6" r="B795" t="n">
        <v>1985</v>
      </c>
    </row>
    <row spans="1:5" r="796">
      <c s="4" r="A796" t="s">
        <v>895</v>
      </c>
    </row>
    <row spans="1:5" r="797">
      <c s="3" r="A797" t="s">
        <v>764</v>
      </c>
    </row>
    <row spans="1:5" r="798">
      <c s="4" r="A798" t="s">
        <v>767</v>
      </c>
      <c s="7" r="B798" t="n">
        <v>490</v>
      </c>
    </row>
    <row spans="1:5" r="799">
      <c s="4" r="A799" t="s">
        <v>768</v>
      </c>
      <c s="6" r="B799" t="n">
        <v>98</v>
      </c>
    </row>
    <row spans="1:5" r="800">
      <c s="4" r="A800" t="s">
        <v>34</v>
      </c>
      <c s="6" r="B800" t="n">
        <v>319</v>
      </c>
    </row>
    <row spans="1:5" r="801">
      <c s="4" r="A801" t="s">
        <v>769</v>
      </c>
      <c s="6" r="B801" t="n">
        <v>269</v>
      </c>
    </row>
    <row spans="1:5" r="802">
      <c s="4" r="A802" t="s">
        <v>765</v>
      </c>
      <c s="6" r="B802" t="n">
        <v>588</v>
      </c>
    </row>
    <row spans="1:5" r="803">
      <c s="4" r="A803" t="s">
        <v>770</v>
      </c>
      <c s="7" r="B803" t="n">
        <v>147</v>
      </c>
    </row>
    <row spans="1:5" r="804">
      <c s="4" r="A804" t="s">
        <v>772</v>
      </c>
      <c s="6" r="B804" t="n">
        <v>1985</v>
      </c>
    </row>
    <row spans="1:5" r="805">
      <c s="4" r="A805" t="s">
        <v>895</v>
      </c>
    </row>
    <row spans="1:5" r="806">
      <c s="3" r="A806" t="s">
        <v>764</v>
      </c>
    </row>
    <row spans="1:5" r="807">
      <c s="4" r="A807" t="s">
        <v>767</v>
      </c>
      <c s="7" r="B807" t="n">
        <v>650</v>
      </c>
    </row>
    <row spans="1:5" r="808">
      <c s="4" r="A808" t="s">
        <v>768</v>
      </c>
      <c s="6" r="B808" t="n">
        <v>0</v>
      </c>
    </row>
    <row spans="1:5" r="809">
      <c s="4" r="A809" t="s">
        <v>34</v>
      </c>
      <c s="6" r="B809" t="n">
        <v>650</v>
      </c>
    </row>
    <row spans="1:5" r="810">
      <c s="4" r="A810" t="s">
        <v>769</v>
      </c>
      <c s="6" r="B810" t="n">
        <v>0</v>
      </c>
    </row>
    <row spans="1:5" r="811">
      <c s="4" r="A811" t="s">
        <v>765</v>
      </c>
      <c s="6" r="B811" t="n">
        <v>650</v>
      </c>
    </row>
    <row spans="1:5" r="812">
      <c s="4" r="A812" t="s">
        <v>770</v>
      </c>
      <c s="7" r="B812" t="n">
        <v>0</v>
      </c>
    </row>
    <row spans="1:5" r="813">
      <c s="4" r="A813" t="s">
        <v>772</v>
      </c>
      <c s="6" r="B813" t="n">
        <v>2011</v>
      </c>
    </row>
    <row spans="1:5" r="814">
      <c s="4" r="A814" t="s">
        <v>896</v>
      </c>
    </row>
    <row spans="1:5" r="815">
      <c s="3" r="A815" t="s">
        <v>764</v>
      </c>
    </row>
    <row spans="1:5" r="816">
      <c s="4" r="A816" t="s">
        <v>767</v>
      </c>
      <c s="7" r="B816" t="n">
        <v>691</v>
      </c>
    </row>
    <row spans="1:5" r="817">
      <c s="4" r="A817" t="s">
        <v>768</v>
      </c>
      <c s="6" r="B817" t="n">
        <v>366</v>
      </c>
    </row>
    <row spans="1:5" r="818">
      <c s="4" r="A818" t="s">
        <v>34</v>
      </c>
      <c s="6" r="B818" t="n">
        <v>450</v>
      </c>
    </row>
    <row spans="1:5" r="819">
      <c s="4" r="A819" t="s">
        <v>769</v>
      </c>
      <c s="6" r="B819" t="n">
        <v>607</v>
      </c>
    </row>
    <row spans="1:5" r="820">
      <c s="4" r="A820" t="s">
        <v>765</v>
      </c>
      <c s="6" r="B820" t="n">
        <v>1057</v>
      </c>
    </row>
    <row spans="1:5" r="821">
      <c s="4" r="A821" t="s">
        <v>770</v>
      </c>
      <c s="7" r="B821" t="n">
        <v>254</v>
      </c>
    </row>
    <row spans="1:5" r="822">
      <c s="4" r="A822" t="s">
        <v>772</v>
      </c>
      <c s="6" r="B822" t="n">
        <v>1985</v>
      </c>
    </row>
    <row spans="1:5" r="823">
      <c s="4" r="A823" t="s">
        <v>897</v>
      </c>
    </row>
    <row spans="1:5" r="824">
      <c s="3" r="A824" t="s">
        <v>764</v>
      </c>
    </row>
    <row spans="1:5" r="825">
      <c s="4" r="A825" t="s">
        <v>767</v>
      </c>
      <c s="7" r="B825" t="n">
        <v>393</v>
      </c>
    </row>
    <row spans="1:5" r="826">
      <c s="4" r="A826" t="s">
        <v>768</v>
      </c>
      <c s="6" r="B826" t="n">
        <v>33</v>
      </c>
    </row>
    <row spans="1:5" r="827">
      <c s="4" r="A827" t="s">
        <v>34</v>
      </c>
      <c s="6" r="B827" t="n">
        <v>256</v>
      </c>
    </row>
    <row spans="1:5" r="828">
      <c s="4" r="A828" t="s">
        <v>769</v>
      </c>
      <c s="6" r="B828" t="n">
        <v>170</v>
      </c>
    </row>
    <row spans="1:5" r="829">
      <c s="4" r="A829" t="s">
        <v>765</v>
      </c>
      <c s="6" r="B829" t="n">
        <v>426</v>
      </c>
    </row>
    <row spans="1:5" r="830">
      <c s="4" r="A830" t="s">
        <v>770</v>
      </c>
      <c s="7" r="B830" t="n">
        <v>131</v>
      </c>
    </row>
    <row spans="1:5" r="831">
      <c s="4" r="A831" t="s">
        <v>772</v>
      </c>
      <c s="6" r="B831" t="n">
        <v>1985</v>
      </c>
    </row>
    <row spans="1:5" r="832">
      <c s="4" r="A832" t="s">
        <v>898</v>
      </c>
    </row>
    <row spans="1:5" r="833">
      <c s="3" r="A833" t="s">
        <v>764</v>
      </c>
    </row>
    <row spans="1:5" r="834">
      <c s="4" r="A834" t="s">
        <v>767</v>
      </c>
      <c s="7" r="B834" t="n">
        <v>293</v>
      </c>
    </row>
    <row spans="1:5" r="835">
      <c s="4" r="A835" t="s">
        <v>768</v>
      </c>
      <c s="6" r="B835" t="n">
        <v>78</v>
      </c>
    </row>
    <row spans="1:5" r="836">
      <c s="4" r="A836" t="s">
        <v>34</v>
      </c>
      <c s="6" r="B836" t="n">
        <v>178</v>
      </c>
    </row>
    <row spans="1:5" r="837">
      <c s="4" r="A837" t="s">
        <v>769</v>
      </c>
      <c s="6" r="B837" t="n">
        <v>193</v>
      </c>
    </row>
    <row spans="1:5" r="838">
      <c s="4" r="A838" t="s">
        <v>765</v>
      </c>
      <c s="6" r="B838" t="n">
        <v>371</v>
      </c>
    </row>
    <row spans="1:5" r="839">
      <c s="4" r="A839" t="s">
        <v>770</v>
      </c>
      <c s="7" r="B839" t="n">
        <v>0</v>
      </c>
    </row>
    <row spans="1:5" r="840">
      <c s="4" r="A840" t="s">
        <v>772</v>
      </c>
      <c s="6" r="B840" t="n">
        <v>1993</v>
      </c>
    </row>
    <row spans="1:5" r="841">
      <c s="4" r="A841" t="s">
        <v>899</v>
      </c>
    </row>
    <row spans="1:5" r="842">
      <c s="3" r="A842" t="s">
        <v>764</v>
      </c>
    </row>
    <row spans="1:5" r="843">
      <c s="4" r="A843" t="s">
        <v>767</v>
      </c>
      <c s="7" r="B843" t="n">
        <v>400</v>
      </c>
    </row>
    <row spans="1:5" r="844">
      <c s="4" r="A844" t="s">
        <v>768</v>
      </c>
      <c s="6" r="B844" t="n">
        <v>18</v>
      </c>
    </row>
    <row spans="1:5" r="845">
      <c s="4" r="A845" t="s">
        <v>34</v>
      </c>
      <c s="6" r="B845" t="n">
        <v>252</v>
      </c>
    </row>
    <row spans="1:5" r="846">
      <c s="4" r="A846" t="s">
        <v>769</v>
      </c>
      <c s="6" r="B846" t="n">
        <v>166</v>
      </c>
    </row>
    <row spans="1:5" r="847">
      <c s="4" r="A847" t="s">
        <v>765</v>
      </c>
      <c s="6" r="B847" t="n">
        <v>418</v>
      </c>
    </row>
    <row spans="1:5" r="848">
      <c s="4" r="A848" t="s">
        <v>770</v>
      </c>
      <c s="7" r="B848" t="n">
        <v>166</v>
      </c>
    </row>
    <row spans="1:5" r="849">
      <c s="4" r="A849" t="s">
        <v>772</v>
      </c>
      <c s="6" r="B849" t="n">
        <v>1986</v>
      </c>
    </row>
    <row spans="1:5" r="850">
      <c s="4" r="A850" t="s">
        <v>899</v>
      </c>
    </row>
    <row spans="1:5" r="851">
      <c s="3" r="A851" t="s">
        <v>764</v>
      </c>
    </row>
    <row spans="1:5" r="852">
      <c s="4" r="A852" t="s">
        <v>767</v>
      </c>
      <c s="7" r="B852" t="n">
        <v>550</v>
      </c>
    </row>
    <row spans="1:5" r="853">
      <c s="4" r="A853" t="s">
        <v>768</v>
      </c>
      <c s="6" r="B853" t="n">
        <v>0</v>
      </c>
    </row>
    <row spans="1:5" r="854">
      <c s="4" r="A854" t="s">
        <v>34</v>
      </c>
      <c s="6" r="B854" t="n">
        <v>550</v>
      </c>
    </row>
    <row spans="1:5" r="855">
      <c s="4" r="A855" t="s">
        <v>769</v>
      </c>
      <c s="6" r="B855" t="n">
        <v>0</v>
      </c>
    </row>
    <row spans="1:5" r="856">
      <c s="4" r="A856" t="s">
        <v>765</v>
      </c>
      <c s="6" r="B856" t="n">
        <v>550</v>
      </c>
    </row>
    <row spans="1:5" r="857">
      <c s="4" r="A857" t="s">
        <v>770</v>
      </c>
      <c s="7" r="B857" t="n">
        <v>0</v>
      </c>
    </row>
    <row spans="1:5" r="858">
      <c s="4" r="A858" t="s">
        <v>772</v>
      </c>
      <c s="6" r="B858" t="n">
        <v>2011</v>
      </c>
    </row>
    <row spans="1:5" r="859">
      <c s="4" r="A859" t="s">
        <v>899</v>
      </c>
    </row>
    <row spans="1:5" r="860">
      <c s="3" r="A860" t="s">
        <v>764</v>
      </c>
    </row>
    <row spans="1:5" r="861">
      <c s="4" r="A861" t="s">
        <v>767</v>
      </c>
      <c s="7" r="B861" t="n">
        <v>650</v>
      </c>
    </row>
    <row spans="1:5" r="862">
      <c s="4" r="A862" t="s">
        <v>768</v>
      </c>
      <c s="6" r="B862" t="n">
        <v>0</v>
      </c>
    </row>
    <row spans="1:5" r="863">
      <c s="4" r="A863" t="s">
        <v>34</v>
      </c>
      <c s="6" r="B863" t="n">
        <v>650</v>
      </c>
    </row>
    <row spans="1:5" r="864">
      <c s="4" r="A864" t="s">
        <v>769</v>
      </c>
      <c s="6" r="B864" t="n">
        <v>0</v>
      </c>
    </row>
    <row spans="1:5" r="865">
      <c s="4" r="A865" t="s">
        <v>765</v>
      </c>
      <c s="6" r="B865" t="n">
        <v>650</v>
      </c>
    </row>
    <row spans="1:5" r="866">
      <c s="4" r="A866" t="s">
        <v>770</v>
      </c>
      <c s="7" r="B866" t="n">
        <v>0</v>
      </c>
    </row>
    <row spans="1:5" r="867">
      <c s="4" r="A867" t="s">
        <v>772</v>
      </c>
      <c s="6" r="B867" t="n">
        <v>2011</v>
      </c>
    </row>
    <row spans="1:5" r="868">
      <c s="4" r="A868" t="s">
        <v>900</v>
      </c>
    </row>
    <row spans="1:5" r="869">
      <c s="3" r="A869" t="s">
        <v>764</v>
      </c>
    </row>
    <row spans="1:5" r="870">
      <c s="4" r="A870" t="s">
        <v>767</v>
      </c>
      <c s="7" r="B870" t="n">
        <v>123</v>
      </c>
    </row>
    <row spans="1:5" r="871">
      <c s="4" r="A871" t="s">
        <v>768</v>
      </c>
      <c s="6" r="B871" t="n">
        <v>206</v>
      </c>
    </row>
    <row spans="1:5" r="872">
      <c s="4" r="A872" t="s">
        <v>34</v>
      </c>
      <c s="6" r="B872" t="n">
        <v>50</v>
      </c>
    </row>
    <row spans="1:5" r="873">
      <c s="4" r="A873" t="s">
        <v>769</v>
      </c>
      <c s="6" r="B873" t="n">
        <v>279</v>
      </c>
    </row>
    <row spans="1:5" r="874">
      <c s="4" r="A874" t="s">
        <v>765</v>
      </c>
      <c s="6" r="B874" t="n">
        <v>329</v>
      </c>
    </row>
    <row spans="1:5" r="875">
      <c s="4" r="A875" t="s">
        <v>770</v>
      </c>
      <c s="7" r="B875" t="n">
        <v>200</v>
      </c>
    </row>
    <row spans="1:5" r="876">
      <c s="4" r="A876" t="s">
        <v>772</v>
      </c>
      <c s="6" r="B876" t="n">
        <v>1982</v>
      </c>
    </row>
    <row spans="1:5" r="877">
      <c s="4" r="A877" t="s">
        <v>901</v>
      </c>
    </row>
    <row spans="1:5" r="878">
      <c s="3" r="A878" t="s">
        <v>764</v>
      </c>
    </row>
    <row spans="1:5" r="879">
      <c s="4" r="A879" t="s">
        <v>767</v>
      </c>
      <c s="7" r="B879" t="n">
        <v>573</v>
      </c>
    </row>
    <row spans="1:5" r="880">
      <c s="4" r="A880" t="s">
        <v>768</v>
      </c>
      <c s="6" r="B880" t="n">
        <v>195</v>
      </c>
    </row>
    <row spans="1:5" r="881">
      <c s="4" r="A881" t="s">
        <v>34</v>
      </c>
      <c s="6" r="B881" t="n">
        <v>430</v>
      </c>
    </row>
    <row spans="1:5" r="882">
      <c s="4" r="A882" t="s">
        <v>769</v>
      </c>
      <c s="6" r="B882" t="n">
        <v>338</v>
      </c>
    </row>
    <row spans="1:5" r="883">
      <c s="4" r="A883" t="s">
        <v>765</v>
      </c>
      <c s="6" r="B883" t="n">
        <v>768</v>
      </c>
    </row>
    <row spans="1:5" r="884">
      <c s="4" r="A884" t="s">
        <v>770</v>
      </c>
      <c s="7" r="B884" t="n">
        <v>207</v>
      </c>
    </row>
    <row spans="1:5" r="885">
      <c s="4" r="A885" t="s">
        <v>772</v>
      </c>
      <c s="6" r="B885" t="n">
        <v>1985</v>
      </c>
    </row>
    <row spans="1:5" r="886">
      <c s="4" r="A886" t="s">
        <v>902</v>
      </c>
    </row>
    <row spans="1:5" r="887">
      <c s="3" r="A887" t="s">
        <v>764</v>
      </c>
    </row>
    <row spans="1:5" r="888">
      <c s="4" r="A888" t="s">
        <v>767</v>
      </c>
      <c s="7" r="B888" t="n">
        <v>1300</v>
      </c>
    </row>
    <row spans="1:5" r="889">
      <c s="4" r="A889" t="s">
        <v>768</v>
      </c>
      <c s="6" r="B889" t="n">
        <v>0</v>
      </c>
    </row>
    <row spans="1:5" r="890">
      <c s="4" r="A890" t="s">
        <v>34</v>
      </c>
      <c s="6" r="B890" t="n">
        <v>1300</v>
      </c>
    </row>
    <row spans="1:5" r="891">
      <c s="4" r="A891" t="s">
        <v>769</v>
      </c>
      <c s="6" r="B891" t="n">
        <v>0</v>
      </c>
    </row>
    <row spans="1:5" r="892">
      <c s="4" r="A892" t="s">
        <v>765</v>
      </c>
      <c s="6" r="B892" t="n">
        <v>1300</v>
      </c>
    </row>
    <row spans="1:5" r="893">
      <c s="4" r="A893" t="s">
        <v>770</v>
      </c>
      <c s="7" r="B893" t="n">
        <v>0</v>
      </c>
    </row>
    <row spans="1:5" r="894">
      <c s="4" r="A894" t="s">
        <v>772</v>
      </c>
      <c s="6" r="B894" t="n">
        <v>2011</v>
      </c>
    </row>
    <row spans="1:5" r="895">
      <c s="4" r="A895" t="s">
        <v>903</v>
      </c>
    </row>
    <row spans="1:5" r="896">
      <c s="3" r="A896" t="s">
        <v>764</v>
      </c>
    </row>
    <row spans="1:5" r="897">
      <c s="4" r="A897" t="s">
        <v>767</v>
      </c>
      <c s="7" r="B897" t="n">
        <v>579</v>
      </c>
    </row>
    <row spans="1:5" r="898">
      <c s="4" r="A898" t="s">
        <v>768</v>
      </c>
      <c s="6" r="B898" t="n">
        <v>45</v>
      </c>
    </row>
    <row spans="1:5" r="899">
      <c s="4" r="A899" t="s">
        <v>34</v>
      </c>
      <c s="6" r="B899" t="n">
        <v>377</v>
      </c>
    </row>
    <row spans="1:5" r="900">
      <c s="4" r="A900" t="s">
        <v>769</v>
      </c>
      <c s="6" r="B900" t="n">
        <v>247</v>
      </c>
    </row>
    <row spans="1:5" r="901">
      <c s="4" r="A901" t="s">
        <v>765</v>
      </c>
      <c s="6" r="B901" t="n">
        <v>624</v>
      </c>
    </row>
    <row spans="1:5" r="902">
      <c s="4" r="A902" t="s">
        <v>770</v>
      </c>
      <c s="7" r="B902" t="n">
        <v>190</v>
      </c>
    </row>
    <row spans="1:5" r="903">
      <c s="4" r="A903" t="s">
        <v>772</v>
      </c>
      <c s="6" r="B903" t="n">
        <v>1985</v>
      </c>
    </row>
    <row spans="1:5" r="904">
      <c s="4" r="A904" t="s">
        <v>904</v>
      </c>
    </row>
    <row spans="1:5" r="905">
      <c s="3" r="A905" t="s">
        <v>764</v>
      </c>
    </row>
    <row spans="1:5" r="906">
      <c s="4" r="A906" t="s">
        <v>767</v>
      </c>
      <c s="7" r="B906" t="n">
        <v>600</v>
      </c>
    </row>
    <row spans="1:5" r="907">
      <c s="4" r="A907" t="s">
        <v>768</v>
      </c>
      <c s="6" r="B907" t="n">
        <v>0</v>
      </c>
    </row>
    <row spans="1:5" r="908">
      <c s="4" r="A908" t="s">
        <v>34</v>
      </c>
      <c s="6" r="B908" t="n">
        <v>600</v>
      </c>
    </row>
    <row spans="1:5" r="909">
      <c s="4" r="A909" t="s">
        <v>769</v>
      </c>
      <c s="6" r="B909" t="n">
        <v>0</v>
      </c>
    </row>
    <row spans="1:5" r="910">
      <c s="4" r="A910" t="s">
        <v>765</v>
      </c>
      <c s="6" r="B910" t="n">
        <v>600</v>
      </c>
    </row>
    <row spans="1:5" r="911">
      <c s="4" r="A911" t="s">
        <v>770</v>
      </c>
      <c s="7" r="B911" t="n">
        <v>0</v>
      </c>
    </row>
    <row spans="1:5" r="912">
      <c s="4" r="A912" t="s">
        <v>772</v>
      </c>
      <c s="6" r="B912" t="n">
        <v>2011</v>
      </c>
    </row>
    <row spans="1:5" r="913">
      <c s="4" r="A913" t="s">
        <v>905</v>
      </c>
    </row>
    <row spans="1:5" r="914">
      <c s="3" r="A914" t="s">
        <v>764</v>
      </c>
    </row>
    <row spans="1:5" r="915">
      <c s="4" r="A915" t="s">
        <v>767</v>
      </c>
      <c s="7" r="B915" t="n">
        <v>1073</v>
      </c>
    </row>
    <row spans="1:5" r="916">
      <c s="4" r="A916" t="s">
        <v>768</v>
      </c>
      <c s="6" r="B916" t="n">
        <v>-301</v>
      </c>
    </row>
    <row spans="1:5" r="917">
      <c s="4" r="A917" t="s">
        <v>34</v>
      </c>
      <c s="6" r="B917" t="n">
        <v>576</v>
      </c>
    </row>
    <row spans="1:5" r="918">
      <c s="4" r="A918" t="s">
        <v>769</v>
      </c>
      <c s="6" r="B918" t="n">
        <v>196</v>
      </c>
    </row>
    <row spans="1:5" r="919">
      <c s="4" r="A919" t="s">
        <v>765</v>
      </c>
      <c s="6" r="B919" t="n">
        <v>772</v>
      </c>
    </row>
    <row spans="1:5" r="920">
      <c s="4" r="A920" t="s">
        <v>770</v>
      </c>
      <c s="7" r="B920" t="n">
        <v>26</v>
      </c>
    </row>
    <row spans="1:5" r="921">
      <c s="4" r="A921" t="s">
        <v>772</v>
      </c>
      <c s="6" r="B921" t="n">
        <v>1985</v>
      </c>
    </row>
    <row spans="1:5" r="922">
      <c s="4" r="A922" t="s">
        <v>906</v>
      </c>
    </row>
    <row spans="1:5" r="923">
      <c s="3" r="A923" t="s">
        <v>764</v>
      </c>
    </row>
    <row spans="1:5" r="924">
      <c s="4" r="A924" t="s">
        <v>767</v>
      </c>
      <c s="7" r="B924" t="n">
        <v>400</v>
      </c>
    </row>
    <row spans="1:5" r="925">
      <c s="4" r="A925" t="s">
        <v>768</v>
      </c>
      <c s="6" r="B925" t="n">
        <v>0</v>
      </c>
    </row>
    <row spans="1:5" r="926">
      <c s="4" r="A926" t="s">
        <v>34</v>
      </c>
      <c s="6" r="B926" t="n">
        <v>400</v>
      </c>
    </row>
    <row spans="1:5" r="927">
      <c s="4" r="A927" t="s">
        <v>769</v>
      </c>
      <c s="6" r="B927" t="n">
        <v>0</v>
      </c>
    </row>
    <row spans="1:5" r="928">
      <c s="4" r="A928" t="s">
        <v>765</v>
      </c>
      <c s="6" r="B928" t="n">
        <v>400</v>
      </c>
    </row>
    <row spans="1:5" r="929">
      <c s="4" r="A929" t="s">
        <v>770</v>
      </c>
      <c s="7" r="B929" t="n">
        <v>0</v>
      </c>
    </row>
    <row spans="1:5" r="930">
      <c s="4" r="A930" t="s">
        <v>772</v>
      </c>
      <c s="6" r="B930" t="n">
        <v>2011</v>
      </c>
    </row>
    <row spans="1:5" r="931">
      <c s="4" r="A931" t="s">
        <v>906</v>
      </c>
    </row>
    <row spans="1:5" r="932">
      <c s="3" r="A932" t="s">
        <v>764</v>
      </c>
    </row>
    <row spans="1:5" r="933">
      <c s="4" r="A933" t="s">
        <v>767</v>
      </c>
      <c s="7" r="B933" t="n">
        <v>450</v>
      </c>
    </row>
    <row spans="1:5" r="934">
      <c s="4" r="A934" t="s">
        <v>768</v>
      </c>
      <c s="6" r="B934" t="n">
        <v>0</v>
      </c>
    </row>
    <row spans="1:5" r="935">
      <c s="4" r="A935" t="s">
        <v>34</v>
      </c>
      <c s="6" r="B935" t="n">
        <v>450</v>
      </c>
    </row>
    <row spans="1:5" r="936">
      <c s="4" r="A936" t="s">
        <v>769</v>
      </c>
      <c s="6" r="B936" t="n">
        <v>0</v>
      </c>
    </row>
    <row spans="1:5" r="937">
      <c s="4" r="A937" t="s">
        <v>765</v>
      </c>
      <c s="6" r="B937" t="n">
        <v>450</v>
      </c>
    </row>
    <row spans="1:5" r="938">
      <c s="4" r="A938" t="s">
        <v>770</v>
      </c>
      <c s="7" r="B938" t="n">
        <v>0</v>
      </c>
    </row>
    <row spans="1:5" r="939">
      <c s="4" r="A939" t="s">
        <v>772</v>
      </c>
      <c s="6" r="B939" t="n">
        <v>2011</v>
      </c>
    </row>
    <row spans="1:5" r="940">
      <c s="4" r="A940" t="s">
        <v>907</v>
      </c>
    </row>
    <row spans="1:5" r="941">
      <c s="3" r="A941" t="s">
        <v>764</v>
      </c>
    </row>
    <row spans="1:5" r="942">
      <c s="4" r="A942" t="s">
        <v>767</v>
      </c>
      <c s="7" r="B942" t="n">
        <v>476</v>
      </c>
    </row>
    <row spans="1:5" r="943">
      <c s="4" r="A943" t="s">
        <v>768</v>
      </c>
      <c s="6" r="B943" t="n">
        <v>2</v>
      </c>
    </row>
    <row spans="1:5" r="944">
      <c s="4" r="A944" t="s">
        <v>34</v>
      </c>
      <c s="6" r="B944" t="n">
        <v>309</v>
      </c>
    </row>
    <row spans="1:5" r="945">
      <c s="4" r="A945" t="s">
        <v>769</v>
      </c>
      <c s="6" r="B945" t="n">
        <v>169</v>
      </c>
    </row>
    <row spans="1:5" r="946">
      <c s="4" r="A946" t="s">
        <v>765</v>
      </c>
      <c s="6" r="B946" t="n">
        <v>478</v>
      </c>
    </row>
    <row spans="1:5" r="947">
      <c s="4" r="A947" t="s">
        <v>770</v>
      </c>
      <c s="7" r="B947" t="n">
        <v>87</v>
      </c>
    </row>
    <row spans="1:5" r="948">
      <c s="4" r="A948" t="s">
        <v>772</v>
      </c>
      <c s="6" r="B948" t="n">
        <v>1991</v>
      </c>
    </row>
    <row spans="1:5" r="949">
      <c s="4" r="A949" t="s">
        <v>908</v>
      </c>
    </row>
    <row spans="1:5" r="950">
      <c s="3" r="A950" t="s">
        <v>764</v>
      </c>
    </row>
    <row spans="1:5" r="951">
      <c s="4" r="A951" t="s">
        <v>767</v>
      </c>
      <c s="7" r="B951" t="n">
        <v>714</v>
      </c>
    </row>
    <row spans="1:5" r="952">
      <c s="4" r="A952" t="s">
        <v>768</v>
      </c>
      <c s="6" r="B952" t="n">
        <v>127</v>
      </c>
    </row>
    <row spans="1:5" r="953">
      <c s="4" r="A953" t="s">
        <v>34</v>
      </c>
      <c s="6" r="B953" t="n">
        <v>464</v>
      </c>
    </row>
    <row spans="1:5" r="954">
      <c s="4" r="A954" t="s">
        <v>769</v>
      </c>
      <c s="6" r="B954" t="n">
        <v>377</v>
      </c>
    </row>
    <row spans="1:5" r="955">
      <c s="4" r="A955" t="s">
        <v>765</v>
      </c>
      <c s="6" r="B955" t="n">
        <v>841</v>
      </c>
    </row>
    <row spans="1:5" r="956">
      <c s="4" r="A956" t="s">
        <v>770</v>
      </c>
      <c s="7" r="B956" t="n">
        <v>187</v>
      </c>
    </row>
    <row spans="1:5" r="957">
      <c s="4" r="A957" t="s">
        <v>772</v>
      </c>
      <c s="6" r="B957" t="n">
        <v>1993</v>
      </c>
    </row>
    <row spans="1:5" r="958">
      <c s="4" r="A958" t="s">
        <v>909</v>
      </c>
    </row>
    <row spans="1:5" r="959">
      <c s="3" r="A959" t="s">
        <v>764</v>
      </c>
    </row>
    <row spans="1:5" r="960">
      <c s="4" r="A960" t="s">
        <v>767</v>
      </c>
      <c s="7" r="B960" t="n">
        <v>125</v>
      </c>
    </row>
    <row spans="1:5" r="961">
      <c s="4" r="A961" t="s">
        <v>768</v>
      </c>
      <c s="6" r="B961" t="n">
        <v>521</v>
      </c>
    </row>
    <row spans="1:5" r="962">
      <c s="4" r="A962" t="s">
        <v>34</v>
      </c>
      <c s="6" r="B962" t="n">
        <v>75</v>
      </c>
    </row>
    <row spans="1:5" r="963">
      <c s="4" r="A963" t="s">
        <v>769</v>
      </c>
      <c s="6" r="B963" t="n">
        <v>571</v>
      </c>
    </row>
    <row spans="1:5" r="964">
      <c s="4" r="A964" t="s">
        <v>765</v>
      </c>
      <c s="6" r="B964" t="n">
        <v>646</v>
      </c>
    </row>
    <row spans="1:5" r="965">
      <c s="4" r="A965" t="s">
        <v>770</v>
      </c>
      <c s="7" r="B965" t="n">
        <v>121</v>
      </c>
    </row>
    <row spans="1:5" r="966">
      <c s="4" r="A966" t="s">
        <v>772</v>
      </c>
      <c s="6" r="B966" t="n">
        <v>1986</v>
      </c>
    </row>
    <row spans="1:5" r="967">
      <c s="4" r="A967" t="s">
        <v>910</v>
      </c>
    </row>
    <row spans="1:5" r="968">
      <c s="3" r="A968" t="s">
        <v>764</v>
      </c>
    </row>
    <row spans="1:5" r="969">
      <c s="4" r="A969" t="s">
        <v>767</v>
      </c>
      <c s="7" r="B969" t="n">
        <v>1200</v>
      </c>
    </row>
    <row spans="1:5" r="970">
      <c s="4" r="A970" t="s">
        <v>768</v>
      </c>
      <c s="6" r="B970" t="n">
        <v>0</v>
      </c>
    </row>
    <row spans="1:5" r="971">
      <c s="4" r="A971" t="s">
        <v>34</v>
      </c>
      <c s="6" r="B971" t="n">
        <v>1200</v>
      </c>
    </row>
    <row spans="1:5" r="972">
      <c s="4" r="A972" t="s">
        <v>769</v>
      </c>
      <c s="6" r="B972" t="n">
        <v>0</v>
      </c>
    </row>
    <row spans="1:5" r="973">
      <c s="4" r="A973" t="s">
        <v>765</v>
      </c>
      <c s="6" r="B973" t="n">
        <v>1200</v>
      </c>
    </row>
    <row spans="1:5" r="974">
      <c s="4" r="A974" t="s">
        <v>770</v>
      </c>
      <c s="7" r="B974" t="n">
        <v>0</v>
      </c>
    </row>
    <row spans="1:5" r="975">
      <c s="4" r="A975" t="s">
        <v>772</v>
      </c>
      <c s="6" r="B975" t="n">
        <v>2011</v>
      </c>
    </row>
    <row spans="1:5" r="976">
      <c s="4" r="A976" t="s">
        <v>911</v>
      </c>
    </row>
    <row spans="1:5" r="977">
      <c s="3" r="A977" t="s">
        <v>764</v>
      </c>
    </row>
    <row spans="1:5" r="978">
      <c s="4" r="A978" t="s">
        <v>767</v>
      </c>
      <c s="7" r="B978" t="n">
        <v>429</v>
      </c>
    </row>
    <row spans="1:5" r="979">
      <c s="4" r="A979" t="s">
        <v>768</v>
      </c>
      <c s="6" r="B979" t="n">
        <v>114</v>
      </c>
    </row>
    <row spans="1:5" r="980">
      <c s="4" r="A980" t="s">
        <v>34</v>
      </c>
      <c s="6" r="B980" t="n">
        <v>279</v>
      </c>
    </row>
    <row spans="1:5" r="981">
      <c s="4" r="A981" t="s">
        <v>769</v>
      </c>
      <c s="6" r="B981" t="n">
        <v>264</v>
      </c>
    </row>
    <row spans="1:5" r="982">
      <c s="4" r="A982" t="s">
        <v>765</v>
      </c>
      <c s="6" r="B982" t="n">
        <v>543</v>
      </c>
    </row>
    <row spans="1:5" r="983">
      <c s="4" r="A983" t="s">
        <v>770</v>
      </c>
      <c s="7" r="B983" t="n">
        <v>110</v>
      </c>
    </row>
    <row spans="1:5" r="984">
      <c s="4" r="A984" t="s">
        <v>772</v>
      </c>
      <c s="6" r="B984" t="n">
        <v>1991</v>
      </c>
    </row>
    <row spans="1:5" r="985">
      <c s="4" r="A985" t="s">
        <v>912</v>
      </c>
    </row>
    <row spans="1:5" r="986">
      <c s="3" r="A986" t="s">
        <v>764</v>
      </c>
    </row>
    <row spans="1:5" r="987">
      <c s="4" r="A987" t="s">
        <v>767</v>
      </c>
      <c s="7" r="B987" t="n">
        <v>900</v>
      </c>
    </row>
    <row spans="1:5" r="988">
      <c s="4" r="A988" t="s">
        <v>768</v>
      </c>
      <c s="6" r="B988" t="n">
        <v>0</v>
      </c>
    </row>
    <row spans="1:5" r="989">
      <c s="4" r="A989" t="s">
        <v>34</v>
      </c>
      <c s="6" r="B989" t="n">
        <v>900</v>
      </c>
    </row>
    <row spans="1:5" r="990">
      <c s="4" r="A990" t="s">
        <v>769</v>
      </c>
      <c s="6" r="B990" t="n">
        <v>0</v>
      </c>
    </row>
    <row spans="1:5" r="991">
      <c s="4" r="A991" t="s">
        <v>765</v>
      </c>
      <c s="6" r="B991" t="n">
        <v>900</v>
      </c>
    </row>
    <row spans="1:5" r="992">
      <c s="4" r="A992" t="s">
        <v>770</v>
      </c>
      <c s="7" r="B992" t="n">
        <v>0</v>
      </c>
    </row>
    <row spans="1:5" r="993">
      <c s="4" r="A993" t="s">
        <v>772</v>
      </c>
      <c s="6" r="B993" t="n">
        <v>2011</v>
      </c>
    </row>
    <row spans="1:5" r="994">
      <c s="4" r="A994" t="s">
        <v>913</v>
      </c>
    </row>
    <row spans="1:5" r="995">
      <c s="3" r="A995" t="s">
        <v>764</v>
      </c>
    </row>
    <row spans="1:5" r="996">
      <c s="4" r="A996" t="s">
        <v>767</v>
      </c>
      <c s="7" r="B996" t="n">
        <v>450</v>
      </c>
    </row>
    <row spans="1:5" r="997">
      <c s="4" r="A997" t="s">
        <v>768</v>
      </c>
      <c s="6" r="B997" t="n">
        <v>92</v>
      </c>
    </row>
    <row spans="1:5" r="998">
      <c s="4" r="A998" t="s">
        <v>34</v>
      </c>
      <c s="6" r="B998" t="n">
        <v>293</v>
      </c>
    </row>
    <row spans="1:5" r="999">
      <c s="4" r="A999" t="s">
        <v>769</v>
      </c>
      <c s="6" r="B999" t="n">
        <v>249</v>
      </c>
    </row>
    <row spans="1:5" r="1000">
      <c s="4" r="A1000" t="s">
        <v>765</v>
      </c>
      <c s="6" r="B1000" t="n">
        <v>542</v>
      </c>
    </row>
    <row spans="1:5" r="1001">
      <c s="4" r="A1001" t="s">
        <v>770</v>
      </c>
      <c s="7" r="B1001" t="n">
        <v>131</v>
      </c>
    </row>
    <row spans="1:5" r="1002">
      <c s="4" r="A1002" t="s">
        <v>772</v>
      </c>
      <c s="6" r="B1002" t="n">
        <v>1985</v>
      </c>
    </row>
    <row spans="1:5" r="1003">
      <c s="4" r="A1003" t="s">
        <v>914</v>
      </c>
    </row>
    <row spans="1:5" r="1004">
      <c s="3" r="A1004" t="s">
        <v>764</v>
      </c>
    </row>
    <row spans="1:5" r="1005">
      <c s="4" r="A1005" t="s">
        <v>767</v>
      </c>
      <c s="7" r="B1005" t="n">
        <v>358</v>
      </c>
    </row>
    <row spans="1:5" r="1006">
      <c s="4" r="A1006" t="s">
        <v>768</v>
      </c>
      <c s="6" r="B1006" t="n">
        <v>212</v>
      </c>
    </row>
    <row spans="1:5" r="1007">
      <c s="4" r="A1007" t="s">
        <v>34</v>
      </c>
      <c s="6" r="B1007" t="n">
        <v>321</v>
      </c>
    </row>
    <row spans="1:5" r="1008">
      <c s="4" r="A1008" t="s">
        <v>769</v>
      </c>
      <c s="6" r="B1008" t="n">
        <v>249</v>
      </c>
    </row>
    <row spans="1:5" r="1009">
      <c s="4" r="A1009" t="s">
        <v>765</v>
      </c>
      <c s="6" r="B1009" t="n">
        <v>570</v>
      </c>
    </row>
    <row spans="1:5" r="1010">
      <c s="4" r="A1010" t="s">
        <v>770</v>
      </c>
      <c s="7" r="B1010" t="n">
        <v>128</v>
      </c>
    </row>
    <row spans="1:5" r="1011">
      <c s="4" r="A1011" t="s">
        <v>772</v>
      </c>
      <c s="6" r="B1011" t="n">
        <v>1985</v>
      </c>
    </row>
    <row spans="1:5" r="1012">
      <c s="4" r="A1012" t="s">
        <v>915</v>
      </c>
    </row>
    <row spans="1:5" r="1013">
      <c s="3" r="A1013" t="s">
        <v>764</v>
      </c>
    </row>
    <row spans="1:5" r="1014">
      <c s="4" r="A1014" t="s">
        <v>767</v>
      </c>
      <c s="7" r="B1014" t="n">
        <v>1012</v>
      </c>
    </row>
    <row spans="1:5" r="1015">
      <c s="4" r="A1015" t="s">
        <v>768</v>
      </c>
      <c s="6" r="B1015" t="n">
        <v>842</v>
      </c>
    </row>
    <row spans="1:5" r="1016">
      <c s="4" r="A1016" t="s">
        <v>34</v>
      </c>
      <c s="6" r="B1016" t="n">
        <v>659</v>
      </c>
    </row>
    <row spans="1:5" r="1017">
      <c s="4" r="A1017" t="s">
        <v>769</v>
      </c>
      <c s="6" r="B1017" t="n">
        <v>1195</v>
      </c>
    </row>
    <row spans="1:5" r="1018">
      <c s="4" r="A1018" t="s">
        <v>765</v>
      </c>
      <c s="6" r="B1018" t="n">
        <v>1854</v>
      </c>
    </row>
    <row spans="1:5" r="1019">
      <c s="4" r="A1019" t="s">
        <v>770</v>
      </c>
      <c s="7" r="B1019" t="n">
        <v>405</v>
      </c>
    </row>
    <row spans="1:5" r="1020">
      <c s="4" r="A1020" t="s">
        <v>772</v>
      </c>
      <c s="6" r="B1020" t="n">
        <v>1985</v>
      </c>
    </row>
    <row spans="1:5" r="1021">
      <c s="4" r="A1021" t="s">
        <v>916</v>
      </c>
    </row>
    <row spans="1:5" r="1022">
      <c s="3" r="A1022" t="s">
        <v>764</v>
      </c>
    </row>
    <row spans="1:5" r="1023">
      <c s="4" r="A1023" t="s">
        <v>767</v>
      </c>
      <c s="7" r="B1023" t="n">
        <v>312</v>
      </c>
    </row>
    <row spans="1:5" r="1024">
      <c s="4" r="A1024" t="s">
        <v>768</v>
      </c>
      <c s="6" r="B1024" t="n">
        <v>29</v>
      </c>
    </row>
    <row spans="1:5" r="1025">
      <c s="4" r="A1025" t="s">
        <v>34</v>
      </c>
      <c s="6" r="B1025" t="n">
        <v>203</v>
      </c>
    </row>
    <row spans="1:5" r="1026">
      <c s="4" r="A1026" t="s">
        <v>769</v>
      </c>
      <c s="6" r="B1026" t="n">
        <v>138</v>
      </c>
    </row>
    <row spans="1:5" r="1027">
      <c s="4" r="A1027" t="s">
        <v>765</v>
      </c>
      <c s="6" r="B1027" t="n">
        <v>341</v>
      </c>
    </row>
    <row spans="1:5" r="1028">
      <c s="4" r="A1028" t="s">
        <v>770</v>
      </c>
      <c s="7" r="B1028" t="n">
        <v>84</v>
      </c>
    </row>
    <row spans="1:5" r="1029">
      <c s="4" r="A1029" t="s">
        <v>772</v>
      </c>
      <c s="6" r="B1029" t="n">
        <v>1991</v>
      </c>
    </row>
    <row spans="1:5" r="1030">
      <c s="4" r="A1030" t="s">
        <v>917</v>
      </c>
    </row>
    <row spans="1:5" r="1031">
      <c s="3" r="A1031" t="s">
        <v>764</v>
      </c>
    </row>
    <row spans="1:5" r="1032">
      <c s="4" r="A1032" t="s">
        <v>767</v>
      </c>
      <c s="7" r="B1032" t="n">
        <v>490</v>
      </c>
    </row>
    <row spans="1:5" r="1033">
      <c s="4" r="A1033" t="s">
        <v>768</v>
      </c>
      <c s="6" r="B1033" t="n">
        <v>87</v>
      </c>
    </row>
    <row spans="1:5" r="1034">
      <c s="4" r="A1034" t="s">
        <v>34</v>
      </c>
      <c s="6" r="B1034" t="n">
        <v>319</v>
      </c>
    </row>
    <row spans="1:5" r="1035">
      <c s="4" r="A1035" t="s">
        <v>769</v>
      </c>
      <c s="6" r="B1035" t="n">
        <v>258</v>
      </c>
    </row>
    <row spans="1:5" r="1036">
      <c s="4" r="A1036" t="s">
        <v>765</v>
      </c>
      <c s="6" r="B1036" t="n">
        <v>577</v>
      </c>
    </row>
    <row spans="1:5" r="1037">
      <c s="4" r="A1037" t="s">
        <v>770</v>
      </c>
      <c s="7" r="B1037" t="n">
        <v>166</v>
      </c>
    </row>
    <row spans="1:5" r="1038">
      <c s="4" r="A1038" t="s">
        <v>772</v>
      </c>
      <c s="6" r="B1038" t="n">
        <v>1985</v>
      </c>
    </row>
    <row spans="1:5" r="1039">
      <c s="4" r="A1039" t="s">
        <v>918</v>
      </c>
    </row>
    <row spans="1:5" r="1040">
      <c s="3" r="A1040" t="s">
        <v>764</v>
      </c>
    </row>
    <row spans="1:5" r="1041">
      <c s="4" r="A1041" t="s">
        <v>767</v>
      </c>
      <c s="7" r="B1041" t="n">
        <v>312</v>
      </c>
    </row>
    <row spans="1:5" r="1042">
      <c s="4" r="A1042" t="s">
        <v>768</v>
      </c>
      <c s="6" r="B1042" t="n">
        <v>21</v>
      </c>
    </row>
    <row spans="1:5" r="1043">
      <c s="4" r="A1043" t="s">
        <v>34</v>
      </c>
      <c s="6" r="B1043" t="n">
        <v>203</v>
      </c>
    </row>
    <row spans="1:5" r="1044">
      <c s="4" r="A1044" t="s">
        <v>769</v>
      </c>
      <c s="6" r="B1044" t="n">
        <v>130</v>
      </c>
    </row>
    <row spans="1:5" r="1045">
      <c s="4" r="A1045" t="s">
        <v>765</v>
      </c>
      <c s="6" r="B1045" t="n">
        <v>333</v>
      </c>
    </row>
    <row spans="1:5" r="1046">
      <c s="4" r="A1046" t="s">
        <v>770</v>
      </c>
      <c s="7" r="B1046" t="n">
        <v>76</v>
      </c>
    </row>
    <row spans="1:5" r="1047">
      <c s="4" r="A1047" t="s">
        <v>772</v>
      </c>
      <c s="6" r="B1047" t="n">
        <v>1991</v>
      </c>
    </row>
    <row spans="1:5" r="1048">
      <c s="4" r="A1048" t="s">
        <v>918</v>
      </c>
    </row>
    <row spans="1:5" r="1049">
      <c s="3" r="A1049" t="s">
        <v>764</v>
      </c>
    </row>
    <row spans="1:5" r="1050">
      <c s="4" r="A1050" t="s">
        <v>767</v>
      </c>
      <c s="7" r="B1050" t="n">
        <v>450</v>
      </c>
    </row>
    <row spans="1:5" r="1051">
      <c s="4" r="A1051" t="s">
        <v>768</v>
      </c>
      <c s="6" r="B1051" t="n">
        <v>0</v>
      </c>
    </row>
    <row spans="1:5" r="1052">
      <c s="4" r="A1052" t="s">
        <v>34</v>
      </c>
      <c s="6" r="B1052" t="n">
        <v>450</v>
      </c>
    </row>
    <row spans="1:5" r="1053">
      <c s="4" r="A1053" t="s">
        <v>769</v>
      </c>
      <c s="6" r="B1053" t="n">
        <v>0</v>
      </c>
    </row>
    <row spans="1:5" r="1054">
      <c s="4" r="A1054" t="s">
        <v>765</v>
      </c>
      <c s="6" r="B1054" t="n">
        <v>450</v>
      </c>
    </row>
    <row spans="1:5" r="1055">
      <c s="4" r="A1055" t="s">
        <v>770</v>
      </c>
      <c s="7" r="B1055" t="n">
        <v>0</v>
      </c>
    </row>
    <row spans="1:5" r="1056">
      <c s="4" r="A1056" t="s">
        <v>772</v>
      </c>
      <c s="6" r="B1056" t="n">
        <v>2011</v>
      </c>
    </row>
    <row spans="1:5" r="1057">
      <c s="4" r="A1057" t="s">
        <v>919</v>
      </c>
    </row>
    <row spans="1:5" r="1058">
      <c s="3" r="A1058" t="s">
        <v>764</v>
      </c>
    </row>
    <row spans="1:5" r="1059">
      <c s="4" r="A1059" t="s">
        <v>767</v>
      </c>
      <c s="7" r="B1059" t="n">
        <v>275</v>
      </c>
    </row>
    <row spans="1:5" r="1060">
      <c s="4" r="A1060" t="s">
        <v>768</v>
      </c>
      <c s="6" r="B1060" t="n">
        <v>65</v>
      </c>
    </row>
    <row spans="1:5" r="1061">
      <c s="4" r="A1061" t="s">
        <v>34</v>
      </c>
      <c s="6" r="B1061" t="n">
        <v>175</v>
      </c>
    </row>
    <row spans="1:5" r="1062">
      <c s="4" r="A1062" t="s">
        <v>769</v>
      </c>
      <c s="6" r="B1062" t="n">
        <v>165</v>
      </c>
    </row>
    <row spans="1:5" r="1063">
      <c s="4" r="A1063" t="s">
        <v>765</v>
      </c>
      <c s="6" r="B1063" t="n">
        <v>340</v>
      </c>
    </row>
    <row spans="1:5" r="1064">
      <c s="4" r="A1064" t="s">
        <v>770</v>
      </c>
      <c s="7" r="B1064" t="n">
        <v>136</v>
      </c>
    </row>
    <row spans="1:5" r="1065">
      <c s="4" r="A1065" t="s">
        <v>772</v>
      </c>
      <c s="6" r="B1065" t="n">
        <v>1986</v>
      </c>
    </row>
    <row spans="1:5" r="1066">
      <c s="4" r="A1066" t="s">
        <v>920</v>
      </c>
    </row>
    <row spans="1:5" r="1067">
      <c s="3" r="A1067" t="s">
        <v>764</v>
      </c>
    </row>
    <row spans="1:5" r="1068">
      <c s="4" r="A1068" t="s">
        <v>767</v>
      </c>
      <c s="7" r="B1068" t="n">
        <v>600</v>
      </c>
    </row>
    <row spans="1:5" r="1069">
      <c s="4" r="A1069" t="s">
        <v>768</v>
      </c>
      <c s="6" r="B1069" t="n">
        <v>0</v>
      </c>
    </row>
    <row spans="1:5" r="1070">
      <c s="4" r="A1070" t="s">
        <v>34</v>
      </c>
      <c s="6" r="B1070" t="n">
        <v>600</v>
      </c>
    </row>
    <row spans="1:5" r="1071">
      <c s="4" r="A1071" t="s">
        <v>769</v>
      </c>
      <c s="6" r="B1071" t="n">
        <v>0</v>
      </c>
    </row>
    <row spans="1:5" r="1072">
      <c s="4" r="A1072" t="s">
        <v>765</v>
      </c>
      <c s="6" r="B1072" t="n">
        <v>600</v>
      </c>
    </row>
    <row spans="1:5" r="1073">
      <c s="4" r="A1073" t="s">
        <v>770</v>
      </c>
      <c s="7" r="B1073" t="n">
        <v>0</v>
      </c>
    </row>
    <row spans="1:5" r="1074">
      <c s="4" r="A1074" t="s">
        <v>772</v>
      </c>
      <c s="6" r="B1074" t="n">
        <v>2011</v>
      </c>
    </row>
    <row spans="1:5" r="1075">
      <c s="4" r="A1075" t="s">
        <v>920</v>
      </c>
    </row>
    <row spans="1:5" r="1076">
      <c s="3" r="A1076" t="s">
        <v>764</v>
      </c>
    </row>
    <row spans="1:5" r="1077">
      <c s="4" r="A1077" t="s">
        <v>767</v>
      </c>
      <c s="7" r="B1077" t="n">
        <v>1300</v>
      </c>
    </row>
    <row spans="1:5" r="1078">
      <c s="4" r="A1078" t="s">
        <v>768</v>
      </c>
      <c s="6" r="B1078" t="n">
        <v>0</v>
      </c>
    </row>
    <row spans="1:5" r="1079">
      <c s="4" r="A1079" t="s">
        <v>34</v>
      </c>
      <c s="6" r="B1079" t="n">
        <v>1300</v>
      </c>
    </row>
    <row spans="1:5" r="1080">
      <c s="4" r="A1080" t="s">
        <v>769</v>
      </c>
      <c s="6" r="B1080" t="n">
        <v>0</v>
      </c>
    </row>
    <row spans="1:5" r="1081">
      <c s="4" r="A1081" t="s">
        <v>765</v>
      </c>
      <c s="6" r="B1081" t="n">
        <v>1300</v>
      </c>
    </row>
    <row spans="1:5" r="1082">
      <c s="4" r="A1082" t="s">
        <v>770</v>
      </c>
      <c s="7" r="B1082" t="n">
        <v>0</v>
      </c>
    </row>
    <row spans="1:5" r="1083">
      <c s="4" r="A1083" t="s">
        <v>772</v>
      </c>
      <c s="6" r="B1083" t="n">
        <v>20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21</v>
      </c>
      <c s="2" r="B1" t="s">
        <v>1</v>
      </c>
    </row>
    <row spans="1:5" r="2">
      <c s="2" r="B2" t="s">
        <v>2</v>
      </c>
      <c s="2" r="C2" t="s">
        <v>32</v>
      </c>
      <c s="2" r="D2" t="s">
        <v>79</v>
      </c>
      <c s="2" r="E2" t="s">
        <v>629</v>
      </c>
    </row>
    <row spans="1:5" r="3">
      <c s="3" r="A3" t="s">
        <v>764</v>
      </c>
    </row>
    <row spans="1:5" r="4">
      <c s="4" r="A4" t="s">
        <v>765</v>
      </c>
      <c s="7" r="B4" t="n">
        <v>783233</v>
      </c>
      <c s="7" r="C4" t="n">
        <v>595959</v>
      </c>
      <c s="7" r="D4" t="n">
        <v>570275</v>
      </c>
      <c s="7" r="E4" t="n">
        <v>562316</v>
      </c>
    </row>
    <row spans="1:5" r="5">
      <c s="4" r="A5" t="s">
        <v>766</v>
      </c>
    </row>
    <row spans="1:5" r="6">
      <c s="3" r="A6" t="s">
        <v>764</v>
      </c>
    </row>
    <row spans="1:5" r="7">
      <c s="4" r="A7" t="s">
        <v>767</v>
      </c>
      <c s="6" r="B7" t="n">
        <v>715783</v>
      </c>
    </row>
    <row spans="1:5" r="8">
      <c s="4" r="A8" t="s">
        <v>768</v>
      </c>
      <c s="6" r="B8" t="n">
        <v>67450</v>
      </c>
    </row>
    <row spans="1:5" r="9">
      <c s="4" r="A9" t="s">
        <v>34</v>
      </c>
      <c s="6" r="B9" t="n">
        <v>476387</v>
      </c>
    </row>
    <row spans="1:5" r="10">
      <c s="4" r="A10" t="s">
        <v>769</v>
      </c>
      <c s="6" r="B10" t="n">
        <v>306846</v>
      </c>
    </row>
    <row spans="1:5" r="11">
      <c s="4" r="A11" t="s">
        <v>765</v>
      </c>
      <c s="6" r="B11" t="n">
        <v>783233</v>
      </c>
    </row>
    <row spans="1:5" r="12">
      <c s="4" r="A12" t="s">
        <v>770</v>
      </c>
      <c s="6" r="B12" t="n">
        <v>107370</v>
      </c>
    </row>
    <row spans="1:5" r="13">
      <c s="4" r="A13" t="s">
        <v>922</v>
      </c>
    </row>
    <row spans="1:5" r="14">
      <c s="3" r="A14" t="s">
        <v>764</v>
      </c>
    </row>
    <row spans="1:5" r="15">
      <c s="4" r="A15" t="s">
        <v>767</v>
      </c>
      <c s="6" r="B15" t="n">
        <v>350</v>
      </c>
    </row>
    <row spans="1:5" r="16">
      <c s="4" r="A16" t="s">
        <v>768</v>
      </c>
      <c s="6" r="B16" t="n">
        <v>140</v>
      </c>
    </row>
    <row spans="1:5" r="17">
      <c s="4" r="A17" t="s">
        <v>34</v>
      </c>
      <c s="6" r="B17" t="n">
        <v>200</v>
      </c>
    </row>
    <row spans="1:5" r="18">
      <c s="4" r="A18" t="s">
        <v>769</v>
      </c>
      <c s="6" r="B18" t="n">
        <v>290</v>
      </c>
    </row>
    <row spans="1:5" r="19">
      <c s="4" r="A19" t="s">
        <v>765</v>
      </c>
      <c s="6" r="B19" t="n">
        <v>490</v>
      </c>
    </row>
    <row spans="1:5" r="20">
      <c s="4" r="A20" t="s">
        <v>770</v>
      </c>
      <c s="7" r="B20" t="n">
        <v>207</v>
      </c>
    </row>
    <row spans="1:5" r="21">
      <c s="4" r="A21" t="s">
        <v>772</v>
      </c>
      <c s="6" r="B21" t="n">
        <v>1986</v>
      </c>
    </row>
    <row spans="1:5" r="22">
      <c s="4" r="A22" t="s">
        <v>922</v>
      </c>
    </row>
    <row spans="1:5" r="23">
      <c s="3" r="A23" t="s">
        <v>764</v>
      </c>
    </row>
    <row spans="1:5" r="24">
      <c s="4" r="A24" t="s">
        <v>767</v>
      </c>
      <c s="7" r="B24" t="n">
        <v>508</v>
      </c>
    </row>
    <row spans="1:5" r="25">
      <c s="4" r="A25" t="s">
        <v>768</v>
      </c>
      <c s="6" r="B25" t="n">
        <v>394</v>
      </c>
    </row>
    <row spans="1:5" r="26">
      <c s="4" r="A26" t="s">
        <v>34</v>
      </c>
      <c s="6" r="B26" t="n">
        <v>508</v>
      </c>
    </row>
    <row spans="1:5" r="27">
      <c s="4" r="A27" t="s">
        <v>769</v>
      </c>
      <c s="6" r="B27" t="n">
        <v>394</v>
      </c>
    </row>
    <row spans="1:5" r="28">
      <c s="4" r="A28" t="s">
        <v>765</v>
      </c>
      <c s="6" r="B28" t="n">
        <v>902</v>
      </c>
    </row>
    <row spans="1:5" r="29">
      <c s="4" r="A29" t="s">
        <v>770</v>
      </c>
      <c s="7" r="B29" t="n">
        <v>229</v>
      </c>
    </row>
    <row spans="1:5" r="30">
      <c s="4" r="A30" t="s">
        <v>772</v>
      </c>
      <c s="6" r="B30" t="n">
        <v>1985</v>
      </c>
    </row>
    <row spans="1:5" r="31">
      <c s="4" r="A31" t="s">
        <v>923</v>
      </c>
    </row>
    <row spans="1:5" r="32">
      <c s="3" r="A32" t="s">
        <v>764</v>
      </c>
    </row>
    <row spans="1:5" r="33">
      <c s="4" r="A33" t="s">
        <v>767</v>
      </c>
      <c s="7" r="B33" t="n">
        <v>285</v>
      </c>
    </row>
    <row spans="1:5" r="34">
      <c s="4" r="A34" t="s">
        <v>768</v>
      </c>
      <c s="6" r="B34" t="n">
        <v>44</v>
      </c>
    </row>
    <row spans="1:5" r="35">
      <c s="4" r="A35" t="s">
        <v>34</v>
      </c>
      <c s="6" r="B35" t="n">
        <v>185</v>
      </c>
    </row>
    <row spans="1:5" r="36">
      <c s="4" r="A36" t="s">
        <v>769</v>
      </c>
      <c s="6" r="B36" t="n">
        <v>144</v>
      </c>
    </row>
    <row spans="1:5" r="37">
      <c s="4" r="A37" t="s">
        <v>765</v>
      </c>
      <c s="6" r="B37" t="n">
        <v>329</v>
      </c>
    </row>
    <row spans="1:5" r="38">
      <c s="4" r="A38" t="s">
        <v>770</v>
      </c>
      <c s="7" r="B38" t="n">
        <v>95</v>
      </c>
    </row>
    <row spans="1:5" r="39">
      <c s="4" r="A39" t="s">
        <v>772</v>
      </c>
      <c s="6" r="B39" t="n">
        <v>1991</v>
      </c>
    </row>
    <row spans="1:5" r="40">
      <c s="4" r="A40" t="s">
        <v>923</v>
      </c>
    </row>
    <row spans="1:5" r="41">
      <c s="3" r="A41" t="s">
        <v>764</v>
      </c>
    </row>
    <row spans="1:5" r="42">
      <c s="4" r="A42" t="s">
        <v>767</v>
      </c>
      <c s="7" r="B42" t="n">
        <v>400</v>
      </c>
    </row>
    <row spans="1:5" r="43">
      <c s="4" r="A43" t="s">
        <v>768</v>
      </c>
      <c s="6" r="B43" t="n">
        <v>0</v>
      </c>
    </row>
    <row spans="1:5" r="44">
      <c s="4" r="A44" t="s">
        <v>34</v>
      </c>
      <c s="6" r="B44" t="n">
        <v>400</v>
      </c>
    </row>
    <row spans="1:5" r="45">
      <c s="4" r="A45" t="s">
        <v>769</v>
      </c>
      <c s="6" r="B45" t="n">
        <v>0</v>
      </c>
    </row>
    <row spans="1:5" r="46">
      <c s="4" r="A46" t="s">
        <v>765</v>
      </c>
      <c s="6" r="B46" t="n">
        <v>400</v>
      </c>
    </row>
    <row spans="1:5" r="47">
      <c s="4" r="A47" t="s">
        <v>770</v>
      </c>
      <c s="7" r="B47" t="n">
        <v>0</v>
      </c>
    </row>
    <row spans="1:5" r="48">
      <c s="4" r="A48" t="s">
        <v>772</v>
      </c>
      <c s="6" r="B48" t="n">
        <v>2011</v>
      </c>
    </row>
    <row spans="1:5" r="49">
      <c s="4" r="A49" t="s">
        <v>923</v>
      </c>
    </row>
    <row spans="1:5" r="50">
      <c s="3" r="A50" t="s">
        <v>764</v>
      </c>
    </row>
    <row spans="1:5" r="51">
      <c s="4" r="A51" t="s">
        <v>767</v>
      </c>
      <c s="7" r="B51" t="n">
        <v>500</v>
      </c>
    </row>
    <row spans="1:5" r="52">
      <c s="4" r="A52" t="s">
        <v>768</v>
      </c>
      <c s="6" r="B52" t="n">
        <v>0</v>
      </c>
    </row>
    <row spans="1:5" r="53">
      <c s="4" r="A53" t="s">
        <v>34</v>
      </c>
      <c s="6" r="B53" t="n">
        <v>500</v>
      </c>
    </row>
    <row spans="1:5" r="54">
      <c s="4" r="A54" t="s">
        <v>769</v>
      </c>
      <c s="6" r="B54" t="n">
        <v>0</v>
      </c>
    </row>
    <row spans="1:5" r="55">
      <c s="4" r="A55" t="s">
        <v>765</v>
      </c>
      <c s="6" r="B55" t="n">
        <v>500</v>
      </c>
    </row>
    <row spans="1:5" r="56">
      <c s="4" r="A56" t="s">
        <v>770</v>
      </c>
      <c s="7" r="B56" t="n">
        <v>0</v>
      </c>
    </row>
    <row spans="1:5" r="57">
      <c s="4" r="A57" t="s">
        <v>772</v>
      </c>
      <c s="6" r="B57" t="n">
        <v>2011</v>
      </c>
    </row>
    <row spans="1:5" r="58">
      <c s="4" r="A58" t="s">
        <v>923</v>
      </c>
    </row>
    <row spans="1:5" r="59">
      <c s="3" r="A59" t="s">
        <v>764</v>
      </c>
    </row>
    <row spans="1:5" r="60">
      <c s="4" r="A60" t="s">
        <v>767</v>
      </c>
      <c s="7" r="B60" t="n">
        <v>550</v>
      </c>
    </row>
    <row spans="1:5" r="61">
      <c s="4" r="A61" t="s">
        <v>768</v>
      </c>
      <c s="6" r="B61" t="n">
        <v>0</v>
      </c>
    </row>
    <row spans="1:5" r="62">
      <c s="4" r="A62" t="s">
        <v>34</v>
      </c>
      <c s="6" r="B62" t="n">
        <v>550</v>
      </c>
    </row>
    <row spans="1:5" r="63">
      <c s="4" r="A63" t="s">
        <v>769</v>
      </c>
      <c s="6" r="B63" t="n">
        <v>0</v>
      </c>
    </row>
    <row spans="1:5" r="64">
      <c s="4" r="A64" t="s">
        <v>765</v>
      </c>
      <c s="6" r="B64" t="n">
        <v>550</v>
      </c>
    </row>
    <row spans="1:5" r="65">
      <c s="4" r="A65" t="s">
        <v>770</v>
      </c>
      <c s="7" r="B65" t="n">
        <v>0</v>
      </c>
    </row>
    <row spans="1:5" r="66">
      <c s="4" r="A66" t="s">
        <v>772</v>
      </c>
      <c s="6" r="B66" t="n">
        <v>2011</v>
      </c>
    </row>
    <row spans="1:5" r="67">
      <c s="4" r="A67" t="s">
        <v>923</v>
      </c>
    </row>
    <row spans="1:5" r="68">
      <c s="3" r="A68" t="s">
        <v>764</v>
      </c>
    </row>
    <row spans="1:5" r="69">
      <c s="4" r="A69" t="s">
        <v>767</v>
      </c>
      <c s="7" r="B69" t="n">
        <v>548</v>
      </c>
    </row>
    <row spans="1:5" r="70">
      <c s="4" r="A70" t="s">
        <v>768</v>
      </c>
      <c s="6" r="B70" t="n">
        <v>10</v>
      </c>
    </row>
    <row spans="1:5" r="71">
      <c s="4" r="A71" t="s">
        <v>34</v>
      </c>
      <c s="6" r="B71" t="n">
        <v>356</v>
      </c>
    </row>
    <row spans="1:5" r="72">
      <c s="4" r="A72" t="s">
        <v>769</v>
      </c>
      <c s="6" r="B72" t="n">
        <v>202</v>
      </c>
    </row>
    <row spans="1:5" r="73">
      <c s="4" r="A73" t="s">
        <v>765</v>
      </c>
      <c s="6" r="B73" t="n">
        <v>558</v>
      </c>
    </row>
    <row spans="1:5" r="74">
      <c s="4" r="A74" t="s">
        <v>770</v>
      </c>
      <c s="7" r="B74" t="n">
        <v>107</v>
      </c>
    </row>
    <row spans="1:5" r="75">
      <c s="4" r="A75" t="s">
        <v>772</v>
      </c>
      <c s="6" r="B75" t="n">
        <v>1991</v>
      </c>
    </row>
    <row spans="1:5" r="76">
      <c s="4" r="A76" t="s">
        <v>923</v>
      </c>
    </row>
    <row spans="1:5" r="77">
      <c s="3" r="A77" t="s">
        <v>764</v>
      </c>
    </row>
    <row spans="1:5" r="78">
      <c s="4" r="A78" t="s">
        <v>767</v>
      </c>
      <c s="7" r="B78" t="n">
        <v>498</v>
      </c>
    </row>
    <row spans="1:5" r="79">
      <c s="4" r="A79" t="s">
        <v>768</v>
      </c>
      <c s="6" r="B79" t="n">
        <v>291</v>
      </c>
    </row>
    <row spans="1:5" r="80">
      <c s="4" r="A80" t="s">
        <v>34</v>
      </c>
      <c s="6" r="B80" t="n">
        <v>322</v>
      </c>
    </row>
    <row spans="1:5" r="81">
      <c s="4" r="A81" t="s">
        <v>769</v>
      </c>
      <c s="6" r="B81" t="n">
        <v>467</v>
      </c>
    </row>
    <row spans="1:5" r="82">
      <c s="4" r="A82" t="s">
        <v>765</v>
      </c>
      <c s="6" r="B82" t="n">
        <v>789</v>
      </c>
    </row>
    <row spans="1:5" r="83">
      <c s="4" r="A83" t="s">
        <v>770</v>
      </c>
      <c s="7" r="B83" t="n">
        <v>227</v>
      </c>
    </row>
    <row spans="1:5" r="84">
      <c s="4" r="A84" t="s">
        <v>772</v>
      </c>
      <c s="6" r="B84" t="n">
        <v>1985</v>
      </c>
    </row>
    <row spans="1:5" r="85">
      <c s="4" r="A85" t="s">
        <v>923</v>
      </c>
    </row>
    <row spans="1:5" r="86">
      <c s="3" r="A86" t="s">
        <v>764</v>
      </c>
    </row>
    <row spans="1:5" r="87">
      <c s="4" r="A87" t="s">
        <v>767</v>
      </c>
      <c s="7" r="B87" t="n">
        <v>978</v>
      </c>
    </row>
    <row spans="1:5" r="88">
      <c s="4" r="A88" t="s">
        <v>768</v>
      </c>
      <c s="6" r="B88" t="n">
        <v>8</v>
      </c>
    </row>
    <row spans="1:5" r="89">
      <c s="4" r="A89" t="s">
        <v>34</v>
      </c>
      <c s="6" r="B89" t="n">
        <v>636</v>
      </c>
    </row>
    <row spans="1:5" r="90">
      <c s="4" r="A90" t="s">
        <v>769</v>
      </c>
      <c s="6" r="B90" t="n">
        <v>350</v>
      </c>
    </row>
    <row spans="1:5" r="91">
      <c s="4" r="A91" t="s">
        <v>765</v>
      </c>
      <c s="6" r="B91" t="n">
        <v>986</v>
      </c>
    </row>
    <row spans="1:5" r="92">
      <c s="4" r="A92" t="s">
        <v>770</v>
      </c>
      <c s="7" r="B92" t="n">
        <v>181</v>
      </c>
    </row>
    <row spans="1:5" r="93">
      <c s="4" r="A93" t="s">
        <v>772</v>
      </c>
      <c s="6" r="B93" t="n">
        <v>1991</v>
      </c>
    </row>
    <row spans="1:5" r="94">
      <c s="4" r="A94" t="s">
        <v>904</v>
      </c>
    </row>
    <row spans="1:5" r="95">
      <c s="3" r="A95" t="s">
        <v>764</v>
      </c>
    </row>
    <row spans="1:5" r="96">
      <c s="4" r="A96" t="s">
        <v>767</v>
      </c>
      <c s="7" r="B96" t="n">
        <v>600</v>
      </c>
    </row>
    <row spans="1:5" r="97">
      <c s="4" r="A97" t="s">
        <v>768</v>
      </c>
      <c s="6" r="B97" t="n">
        <v>0</v>
      </c>
    </row>
    <row spans="1:5" r="98">
      <c s="4" r="A98" t="s">
        <v>34</v>
      </c>
      <c s="6" r="B98" t="n">
        <v>600</v>
      </c>
    </row>
    <row spans="1:5" r="99">
      <c s="4" r="A99" t="s">
        <v>769</v>
      </c>
      <c s="6" r="B99" t="n">
        <v>0</v>
      </c>
    </row>
    <row spans="1:5" r="100">
      <c s="4" r="A100" t="s">
        <v>765</v>
      </c>
      <c s="6" r="B100" t="n">
        <v>600</v>
      </c>
    </row>
    <row spans="1:5" r="101">
      <c s="4" r="A101" t="s">
        <v>770</v>
      </c>
      <c s="7" r="B101" t="n">
        <v>0</v>
      </c>
    </row>
    <row spans="1:5" r="102">
      <c s="4" r="A102" t="s">
        <v>772</v>
      </c>
      <c s="6" r="B102" t="n">
        <v>2011</v>
      </c>
    </row>
    <row spans="1:5" r="103">
      <c s="4" r="A103" t="s">
        <v>924</v>
      </c>
    </row>
    <row spans="1:5" r="104">
      <c s="3" r="A104" t="s">
        <v>764</v>
      </c>
    </row>
    <row spans="1:5" r="105">
      <c s="4" r="A105" t="s">
        <v>767</v>
      </c>
      <c s="7" r="B105" t="n">
        <v>692</v>
      </c>
    </row>
    <row spans="1:5" r="106">
      <c s="4" r="A106" t="s">
        <v>768</v>
      </c>
      <c s="6" r="B106" t="n">
        <v>0</v>
      </c>
    </row>
    <row spans="1:5" r="107">
      <c s="4" r="A107" t="s">
        <v>34</v>
      </c>
      <c s="6" r="B107" t="n">
        <v>692</v>
      </c>
    </row>
    <row spans="1:5" r="108">
      <c s="4" r="A108" t="s">
        <v>769</v>
      </c>
      <c s="6" r="B108" t="n">
        <v>0</v>
      </c>
    </row>
    <row spans="1:5" r="109">
      <c s="4" r="A109" t="s">
        <v>765</v>
      </c>
      <c s="6" r="B109" t="n">
        <v>692</v>
      </c>
    </row>
    <row spans="1:5" r="110">
      <c s="4" r="A110" t="s">
        <v>770</v>
      </c>
      <c s="7" r="B110" t="n">
        <v>0</v>
      </c>
    </row>
    <row spans="1:5" r="111">
      <c s="4" r="A111" t="s">
        <v>772</v>
      </c>
      <c s="6" r="B111" t="n">
        <v>2010</v>
      </c>
    </row>
    <row spans="1:5" r="112">
      <c s="4" r="A112" t="s">
        <v>925</v>
      </c>
    </row>
    <row spans="1:5" r="113">
      <c s="3" r="A113" t="s">
        <v>764</v>
      </c>
    </row>
    <row spans="1:5" r="114">
      <c s="4" r="A114" t="s">
        <v>767</v>
      </c>
      <c s="7" r="B114" t="n">
        <v>802</v>
      </c>
    </row>
    <row spans="1:5" r="115">
      <c s="4" r="A115" t="s">
        <v>768</v>
      </c>
      <c s="6" r="B115" t="n">
        <v>0</v>
      </c>
    </row>
    <row spans="1:5" r="116">
      <c s="4" r="A116" t="s">
        <v>34</v>
      </c>
      <c s="6" r="B116" t="n">
        <v>0</v>
      </c>
    </row>
    <row spans="1:5" r="117">
      <c s="4" r="A117" t="s">
        <v>769</v>
      </c>
      <c s="6" r="B117" t="n">
        <v>802</v>
      </c>
    </row>
    <row spans="1:5" r="118">
      <c s="4" r="A118" t="s">
        <v>765</v>
      </c>
      <c s="6" r="B118" t="n">
        <v>802</v>
      </c>
    </row>
    <row spans="1:5" r="119">
      <c s="4" r="A119" t="s">
        <v>770</v>
      </c>
      <c s="7" r="B119" t="n">
        <v>351</v>
      </c>
    </row>
    <row spans="1:5" r="120">
      <c s="4" r="A120" t="s">
        <v>772</v>
      </c>
      <c s="6" r="B120" t="n">
        <v>2007</v>
      </c>
    </row>
    <row spans="1:5" r="121">
      <c s="4" r="A121" t="s">
        <v>925</v>
      </c>
    </row>
    <row spans="1:5" r="122">
      <c s="3" r="A122" t="s">
        <v>764</v>
      </c>
    </row>
    <row spans="1:5" r="123">
      <c s="4" r="A123" t="s">
        <v>767</v>
      </c>
      <c s="7" r="B123" t="n">
        <v>2259</v>
      </c>
    </row>
    <row spans="1:5" r="124">
      <c s="4" r="A124" t="s">
        <v>768</v>
      </c>
      <c s="6" r="B124" t="n">
        <v>0</v>
      </c>
    </row>
    <row spans="1:5" r="125">
      <c s="4" r="A125" t="s">
        <v>34</v>
      </c>
      <c s="6" r="B125" t="n">
        <v>722</v>
      </c>
    </row>
    <row spans="1:5" r="126">
      <c s="4" r="A126" t="s">
        <v>769</v>
      </c>
      <c s="6" r="B126" t="n">
        <v>1537</v>
      </c>
    </row>
    <row spans="1:5" r="127">
      <c s="4" r="A127" t="s">
        <v>765</v>
      </c>
      <c s="6" r="B127" t="n">
        <v>2259</v>
      </c>
    </row>
    <row spans="1:5" r="128">
      <c s="4" r="A128" t="s">
        <v>770</v>
      </c>
      <c s="7" r="B128" t="n">
        <v>629</v>
      </c>
    </row>
    <row spans="1:5" r="129">
      <c s="4" r="A129" t="s">
        <v>772</v>
      </c>
      <c s="6" r="B129" t="n">
        <v>2007</v>
      </c>
    </row>
    <row spans="1:5" r="130">
      <c s="4" r="A130" t="s">
        <v>926</v>
      </c>
    </row>
    <row spans="1:5" r="131">
      <c s="3" r="A131" t="s">
        <v>764</v>
      </c>
    </row>
    <row spans="1:5" r="132">
      <c s="4" r="A132" t="s">
        <v>767</v>
      </c>
      <c s="7" r="B132" t="n">
        <v>525</v>
      </c>
    </row>
    <row spans="1:5" r="133">
      <c s="4" r="A133" t="s">
        <v>768</v>
      </c>
      <c s="6" r="B133" t="n">
        <v>0</v>
      </c>
    </row>
    <row spans="1:5" r="134">
      <c s="4" r="A134" t="s">
        <v>34</v>
      </c>
      <c s="6" r="B134" t="n">
        <v>525</v>
      </c>
    </row>
    <row spans="1:5" r="135">
      <c s="4" r="A135" t="s">
        <v>769</v>
      </c>
      <c s="6" r="B135" t="n">
        <v>0</v>
      </c>
    </row>
    <row spans="1:5" r="136">
      <c s="4" r="A136" t="s">
        <v>765</v>
      </c>
      <c s="6" r="B136" t="n">
        <v>525</v>
      </c>
    </row>
    <row spans="1:5" r="137">
      <c s="4" r="A137" t="s">
        <v>770</v>
      </c>
      <c s="7" r="B137" t="n">
        <v>0</v>
      </c>
    </row>
    <row spans="1:5" r="138">
      <c s="4" r="A138" t="s">
        <v>772</v>
      </c>
      <c s="6" r="B138" t="n">
        <v>2009</v>
      </c>
    </row>
    <row spans="1:5" r="139">
      <c s="4" r="A139" t="s">
        <v>926</v>
      </c>
    </row>
    <row spans="1:5" r="140">
      <c s="3" r="A140" t="s">
        <v>764</v>
      </c>
    </row>
    <row spans="1:5" r="141">
      <c s="4" r="A141" t="s">
        <v>767</v>
      </c>
      <c s="7" r="B141" t="n">
        <v>731</v>
      </c>
    </row>
    <row spans="1:5" r="142">
      <c s="4" r="A142" t="s">
        <v>768</v>
      </c>
      <c s="6" r="B142" t="n">
        <v>0</v>
      </c>
    </row>
    <row spans="1:5" r="143">
      <c s="4" r="A143" t="s">
        <v>34</v>
      </c>
      <c s="6" r="B143" t="n">
        <v>731</v>
      </c>
    </row>
    <row spans="1:5" r="144">
      <c s="4" r="A144" t="s">
        <v>769</v>
      </c>
      <c s="6" r="B144" t="n">
        <v>0</v>
      </c>
    </row>
    <row spans="1:5" r="145">
      <c s="4" r="A145" t="s">
        <v>765</v>
      </c>
      <c s="6" r="B145" t="n">
        <v>731</v>
      </c>
    </row>
    <row spans="1:5" r="146">
      <c s="4" r="A146" t="s">
        <v>770</v>
      </c>
      <c s="7" r="B146" t="n">
        <v>0</v>
      </c>
    </row>
    <row spans="1:5" r="147">
      <c s="4" r="A147" t="s">
        <v>772</v>
      </c>
      <c s="6" r="B147" t="n">
        <v>2009</v>
      </c>
    </row>
    <row spans="1:5" r="148">
      <c s="4" r="A148" t="s">
        <v>926</v>
      </c>
    </row>
    <row spans="1:5" r="149">
      <c s="3" r="A149" t="s">
        <v>764</v>
      </c>
    </row>
    <row spans="1:5" r="150">
      <c s="4" r="A150" t="s">
        <v>767</v>
      </c>
      <c s="7" r="B150" t="n">
        <v>1050</v>
      </c>
    </row>
    <row spans="1:5" r="151">
      <c s="4" r="A151" t="s">
        <v>768</v>
      </c>
      <c s="6" r="B151" t="n">
        <v>0</v>
      </c>
    </row>
    <row spans="1:5" r="152">
      <c s="4" r="A152" t="s">
        <v>34</v>
      </c>
      <c s="6" r="B152" t="n">
        <v>1050</v>
      </c>
    </row>
    <row spans="1:5" r="153">
      <c s="4" r="A153" t="s">
        <v>769</v>
      </c>
      <c s="6" r="B153" t="n">
        <v>0</v>
      </c>
    </row>
    <row spans="1:5" r="154">
      <c s="4" r="A154" t="s">
        <v>765</v>
      </c>
      <c s="6" r="B154" t="n">
        <v>1050</v>
      </c>
    </row>
    <row spans="1:5" r="155">
      <c s="4" r="A155" t="s">
        <v>770</v>
      </c>
      <c s="7" r="B155" t="n">
        <v>0</v>
      </c>
    </row>
    <row spans="1:5" r="156">
      <c s="4" r="A156" t="s">
        <v>772</v>
      </c>
      <c s="6" r="B156" t="n">
        <v>2009</v>
      </c>
    </row>
    <row spans="1:5" r="157">
      <c s="4" r="A157" t="s">
        <v>926</v>
      </c>
    </row>
    <row spans="1:5" r="158">
      <c s="3" r="A158" t="s">
        <v>764</v>
      </c>
    </row>
    <row spans="1:5" r="159">
      <c s="4" r="A159" t="s">
        <v>767</v>
      </c>
      <c s="7" r="B159" t="n">
        <v>1130</v>
      </c>
    </row>
    <row spans="1:5" r="160">
      <c s="4" r="A160" t="s">
        <v>768</v>
      </c>
      <c s="6" r="B160" t="n">
        <v>0</v>
      </c>
    </row>
    <row spans="1:5" r="161">
      <c s="4" r="A161" t="s">
        <v>34</v>
      </c>
      <c s="6" r="B161" t="n">
        <v>1130</v>
      </c>
    </row>
    <row spans="1:5" r="162">
      <c s="4" r="A162" t="s">
        <v>769</v>
      </c>
      <c s="6" r="B162" t="n">
        <v>0</v>
      </c>
    </row>
    <row spans="1:5" r="163">
      <c s="4" r="A163" t="s">
        <v>765</v>
      </c>
      <c s="6" r="B163" t="n">
        <v>1130</v>
      </c>
    </row>
    <row spans="1:5" r="164">
      <c s="4" r="A164" t="s">
        <v>770</v>
      </c>
      <c s="7" r="B164" t="n">
        <v>0</v>
      </c>
    </row>
    <row spans="1:5" r="165">
      <c s="4" r="A165" t="s">
        <v>772</v>
      </c>
      <c s="6" r="B165" t="n">
        <v>2009</v>
      </c>
    </row>
    <row spans="1:5" r="166">
      <c s="4" r="A166" t="s">
        <v>927</v>
      </c>
    </row>
    <row spans="1:5" r="167">
      <c s="3" r="A167" t="s">
        <v>764</v>
      </c>
    </row>
    <row spans="1:5" r="168">
      <c s="4" r="A168" t="s">
        <v>767</v>
      </c>
      <c s="7" r="B168" t="n">
        <v>571</v>
      </c>
    </row>
    <row spans="1:5" r="169">
      <c s="4" r="A169" t="s">
        <v>768</v>
      </c>
      <c s="6" r="B169" t="n">
        <v>0</v>
      </c>
    </row>
    <row spans="1:5" r="170">
      <c s="4" r="A170" t="s">
        <v>34</v>
      </c>
      <c s="6" r="B170" t="n">
        <v>571</v>
      </c>
    </row>
    <row spans="1:5" r="171">
      <c s="4" r="A171" t="s">
        <v>769</v>
      </c>
      <c s="6" r="B171" t="n">
        <v>0</v>
      </c>
    </row>
    <row spans="1:5" r="172">
      <c s="4" r="A172" t="s">
        <v>765</v>
      </c>
      <c s="6" r="B172" t="n">
        <v>571</v>
      </c>
    </row>
    <row spans="1:5" r="173">
      <c s="4" r="A173" t="s">
        <v>770</v>
      </c>
      <c s="7" r="B173" t="n">
        <v>0</v>
      </c>
    </row>
    <row spans="1:5" r="174">
      <c s="4" r="A174" t="s">
        <v>772</v>
      </c>
      <c s="6" r="B174" t="n">
        <v>2009</v>
      </c>
    </row>
    <row spans="1:5" r="175">
      <c s="4" r="A175" t="s">
        <v>928</v>
      </c>
    </row>
    <row spans="1:5" r="176">
      <c s="3" r="A176" t="s">
        <v>764</v>
      </c>
    </row>
    <row spans="1:5" r="177">
      <c s="4" r="A177" t="s">
        <v>767</v>
      </c>
      <c s="7" r="B177" t="n">
        <v>1084</v>
      </c>
    </row>
    <row spans="1:5" r="178">
      <c s="4" r="A178" t="s">
        <v>768</v>
      </c>
      <c s="6" r="B178" t="n">
        <v>0</v>
      </c>
    </row>
    <row spans="1:5" r="179">
      <c s="4" r="A179" t="s">
        <v>34</v>
      </c>
      <c s="6" r="B179" t="n">
        <v>1084</v>
      </c>
    </row>
    <row spans="1:5" r="180">
      <c s="4" r="A180" t="s">
        <v>769</v>
      </c>
      <c s="6" r="B180" t="n">
        <v>0</v>
      </c>
    </row>
    <row spans="1:5" r="181">
      <c s="4" r="A181" t="s">
        <v>765</v>
      </c>
      <c s="6" r="B181" t="n">
        <v>1084</v>
      </c>
    </row>
    <row spans="1:5" r="182">
      <c s="4" r="A182" t="s">
        <v>770</v>
      </c>
      <c s="7" r="B182" t="n">
        <v>0</v>
      </c>
    </row>
    <row spans="1:5" r="183">
      <c s="4" r="A183" t="s">
        <v>772</v>
      </c>
      <c s="6" r="B183" t="n">
        <v>2009</v>
      </c>
    </row>
    <row spans="1:5" r="184">
      <c s="4" r="A184" t="s">
        <v>929</v>
      </c>
    </row>
    <row spans="1:5" r="185">
      <c s="3" r="A185" t="s">
        <v>764</v>
      </c>
    </row>
    <row spans="1:5" r="186">
      <c s="4" r="A186" t="s">
        <v>767</v>
      </c>
      <c s="7" r="B186" t="n">
        <v>628</v>
      </c>
    </row>
    <row spans="1:5" r="187">
      <c s="4" r="A187" t="s">
        <v>768</v>
      </c>
      <c s="6" r="B187" t="n">
        <v>0</v>
      </c>
    </row>
    <row spans="1:5" r="188">
      <c s="4" r="A188" t="s">
        <v>34</v>
      </c>
      <c s="6" r="B188" t="n">
        <v>628</v>
      </c>
    </row>
    <row spans="1:5" r="189">
      <c s="4" r="A189" t="s">
        <v>769</v>
      </c>
      <c s="6" r="B189" t="n">
        <v>0</v>
      </c>
    </row>
    <row spans="1:5" r="190">
      <c s="4" r="A190" t="s">
        <v>765</v>
      </c>
      <c s="6" r="B190" t="n">
        <v>628</v>
      </c>
    </row>
    <row spans="1:5" r="191">
      <c s="4" r="A191" t="s">
        <v>770</v>
      </c>
      <c s="7" r="B191" t="n">
        <v>0</v>
      </c>
    </row>
    <row spans="1:5" r="192">
      <c s="4" r="A192" t="s">
        <v>772</v>
      </c>
      <c s="6" r="B192" t="n">
        <v>2009</v>
      </c>
    </row>
    <row spans="1:5" r="193">
      <c s="4" r="A193" t="s">
        <v>930</v>
      </c>
    </row>
    <row spans="1:5" r="194">
      <c s="3" r="A194" t="s">
        <v>764</v>
      </c>
    </row>
    <row spans="1:5" r="195">
      <c s="4" r="A195" t="s">
        <v>767</v>
      </c>
      <c s="7" r="B195" t="n">
        <v>651</v>
      </c>
    </row>
    <row spans="1:5" r="196">
      <c s="4" r="A196" t="s">
        <v>768</v>
      </c>
      <c s="6" r="B196" t="n">
        <v>0</v>
      </c>
    </row>
    <row spans="1:5" r="197">
      <c s="4" r="A197" t="s">
        <v>34</v>
      </c>
      <c s="6" r="B197" t="n">
        <v>651</v>
      </c>
    </row>
    <row spans="1:5" r="198">
      <c s="4" r="A198" t="s">
        <v>769</v>
      </c>
      <c s="6" r="B198" t="n">
        <v>0</v>
      </c>
    </row>
    <row spans="1:5" r="199">
      <c s="4" r="A199" t="s">
        <v>765</v>
      </c>
      <c s="6" r="B199" t="n">
        <v>651</v>
      </c>
    </row>
    <row spans="1:5" r="200">
      <c s="4" r="A200" t="s">
        <v>770</v>
      </c>
      <c s="7" r="B200" t="n">
        <v>0</v>
      </c>
    </row>
    <row spans="1:5" r="201">
      <c s="4" r="A201" t="s">
        <v>772</v>
      </c>
      <c s="6" r="B201" t="n">
        <v>2009</v>
      </c>
    </row>
    <row spans="1:5" r="202">
      <c s="4" r="A202" t="s">
        <v>931</v>
      </c>
    </row>
    <row spans="1:5" r="203">
      <c s="3" r="A203" t="s">
        <v>764</v>
      </c>
    </row>
    <row spans="1:5" r="204">
      <c s="4" r="A204" t="s">
        <v>767</v>
      </c>
      <c s="7" r="B204" t="n">
        <v>445</v>
      </c>
    </row>
    <row spans="1:5" r="205">
      <c s="4" r="A205" t="s">
        <v>768</v>
      </c>
      <c s="6" r="B205" t="n">
        <v>0</v>
      </c>
    </row>
    <row spans="1:5" r="206">
      <c s="4" r="A206" t="s">
        <v>34</v>
      </c>
      <c s="6" r="B206" t="n">
        <v>445</v>
      </c>
    </row>
    <row spans="1:5" r="207">
      <c s="4" r="A207" t="s">
        <v>769</v>
      </c>
      <c s="6" r="B207" t="n">
        <v>0</v>
      </c>
    </row>
    <row spans="1:5" r="208">
      <c s="4" r="A208" t="s">
        <v>765</v>
      </c>
      <c s="6" r="B208" t="n">
        <v>445</v>
      </c>
    </row>
    <row spans="1:5" r="209">
      <c s="4" r="A209" t="s">
        <v>770</v>
      </c>
      <c s="7" r="B209" t="n">
        <v>0</v>
      </c>
    </row>
    <row spans="1:5" r="210">
      <c s="4" r="A210" t="s">
        <v>772</v>
      </c>
      <c s="6" r="B210" t="n">
        <v>2009</v>
      </c>
    </row>
    <row spans="1:5" r="211">
      <c s="4" r="A211" t="s">
        <v>931</v>
      </c>
    </row>
    <row spans="1:5" r="212">
      <c s="3" r="A212" t="s">
        <v>764</v>
      </c>
    </row>
    <row spans="1:5" r="213">
      <c s="4" r="A213" t="s">
        <v>767</v>
      </c>
      <c s="7" r="B213" t="n">
        <v>536</v>
      </c>
    </row>
    <row spans="1:5" r="214">
      <c s="4" r="A214" t="s">
        <v>768</v>
      </c>
      <c s="6" r="B214" t="n">
        <v>0</v>
      </c>
    </row>
    <row spans="1:5" r="215">
      <c s="4" r="A215" t="s">
        <v>34</v>
      </c>
      <c s="6" r="B215" t="n">
        <v>536</v>
      </c>
    </row>
    <row spans="1:5" r="216">
      <c s="4" r="A216" t="s">
        <v>769</v>
      </c>
      <c s="6" r="B216" t="n">
        <v>0</v>
      </c>
    </row>
    <row spans="1:5" r="217">
      <c s="4" r="A217" t="s">
        <v>765</v>
      </c>
      <c s="6" r="B217" t="n">
        <v>536</v>
      </c>
    </row>
    <row spans="1:5" r="218">
      <c s="4" r="A218" t="s">
        <v>770</v>
      </c>
      <c s="7" r="B218" t="n">
        <v>0</v>
      </c>
    </row>
    <row spans="1:5" r="219">
      <c s="4" r="A219" t="s">
        <v>772</v>
      </c>
      <c s="6" r="B219" t="n">
        <v>2009</v>
      </c>
    </row>
    <row spans="1:5" r="220">
      <c s="4" r="A220" t="s">
        <v>932</v>
      </c>
    </row>
    <row spans="1:5" r="221">
      <c s="3" r="A221" t="s">
        <v>764</v>
      </c>
    </row>
    <row spans="1:5" r="222">
      <c s="4" r="A222" t="s">
        <v>767</v>
      </c>
      <c s="7" r="B222" t="n">
        <v>388</v>
      </c>
    </row>
    <row spans="1:5" r="223">
      <c s="4" r="A223" t="s">
        <v>768</v>
      </c>
      <c s="6" r="B223" t="n">
        <v>0</v>
      </c>
    </row>
    <row spans="1:5" r="224">
      <c s="4" r="A224" t="s">
        <v>34</v>
      </c>
      <c s="6" r="B224" t="n">
        <v>388</v>
      </c>
    </row>
    <row spans="1:5" r="225">
      <c s="4" r="A225" t="s">
        <v>769</v>
      </c>
      <c s="6" r="B225" t="n">
        <v>0</v>
      </c>
    </row>
    <row spans="1:5" r="226">
      <c s="4" r="A226" t="s">
        <v>765</v>
      </c>
      <c s="6" r="B226" t="n">
        <v>388</v>
      </c>
    </row>
    <row spans="1:5" r="227">
      <c s="4" r="A227" t="s">
        <v>770</v>
      </c>
      <c s="7" r="B227" t="n">
        <v>0</v>
      </c>
    </row>
    <row spans="1:5" r="228">
      <c s="4" r="A228" t="s">
        <v>772</v>
      </c>
      <c s="6" r="B228" t="n">
        <v>2009</v>
      </c>
    </row>
    <row spans="1:5" r="229">
      <c s="4" r="A229" t="s">
        <v>932</v>
      </c>
    </row>
    <row spans="1:5" r="230">
      <c s="3" r="A230" t="s">
        <v>764</v>
      </c>
    </row>
    <row spans="1:5" r="231">
      <c s="4" r="A231" t="s">
        <v>767</v>
      </c>
      <c s="7" r="B231" t="n">
        <v>479</v>
      </c>
    </row>
    <row spans="1:5" r="232">
      <c s="4" r="A232" t="s">
        <v>768</v>
      </c>
      <c s="6" r="B232" t="n">
        <v>0</v>
      </c>
    </row>
    <row spans="1:5" r="233">
      <c s="4" r="A233" t="s">
        <v>34</v>
      </c>
      <c s="6" r="B233" t="n">
        <v>479</v>
      </c>
    </row>
    <row spans="1:5" r="234">
      <c s="4" r="A234" t="s">
        <v>769</v>
      </c>
      <c s="6" r="B234" t="n">
        <v>0</v>
      </c>
    </row>
    <row spans="1:5" r="235">
      <c s="4" r="A235" t="s">
        <v>765</v>
      </c>
      <c s="6" r="B235" t="n">
        <v>479</v>
      </c>
    </row>
    <row spans="1:5" r="236">
      <c s="4" r="A236" t="s">
        <v>770</v>
      </c>
      <c s="7" r="B236" t="n">
        <v>0</v>
      </c>
    </row>
    <row spans="1:5" r="237">
      <c s="4" r="A237" t="s">
        <v>772</v>
      </c>
      <c s="6" r="B237" t="n">
        <v>2009</v>
      </c>
    </row>
    <row spans="1:5" r="238">
      <c s="4" r="A238" t="s">
        <v>933</v>
      </c>
    </row>
    <row spans="1:5" r="239">
      <c s="3" r="A239" t="s">
        <v>764</v>
      </c>
    </row>
    <row spans="1:5" r="240">
      <c s="4" r="A240" t="s">
        <v>767</v>
      </c>
      <c s="7" r="B240" t="n">
        <v>895</v>
      </c>
    </row>
    <row spans="1:5" r="241">
      <c s="4" r="A241" t="s">
        <v>768</v>
      </c>
      <c s="6" r="B241" t="n">
        <v>0</v>
      </c>
    </row>
    <row spans="1:5" r="242">
      <c s="4" r="A242" t="s">
        <v>34</v>
      </c>
      <c s="6" r="B242" t="n">
        <v>0</v>
      </c>
    </row>
    <row spans="1:5" r="243">
      <c s="4" r="A243" t="s">
        <v>769</v>
      </c>
      <c s="6" r="B243" t="n">
        <v>895</v>
      </c>
    </row>
    <row spans="1:5" r="244">
      <c s="4" r="A244" t="s">
        <v>765</v>
      </c>
      <c s="6" r="B244" t="n">
        <v>895</v>
      </c>
    </row>
    <row spans="1:5" r="245">
      <c s="4" r="A245" t="s">
        <v>770</v>
      </c>
      <c s="7" r="B245" t="n">
        <v>413</v>
      </c>
    </row>
    <row spans="1:5" r="246">
      <c s="4" r="A246" t="s">
        <v>772</v>
      </c>
      <c s="6" r="B246" t="n">
        <v>2007</v>
      </c>
    </row>
    <row spans="1:5" r="247">
      <c s="4" r="A247" t="s">
        <v>934</v>
      </c>
    </row>
    <row spans="1:5" r="248">
      <c s="3" r="A248" t="s">
        <v>764</v>
      </c>
    </row>
    <row spans="1:5" r="249">
      <c s="4" r="A249" t="s">
        <v>767</v>
      </c>
      <c s="7" r="B249" t="n">
        <v>147</v>
      </c>
    </row>
    <row spans="1:5" r="250">
      <c s="4" r="A250" t="s">
        <v>768</v>
      </c>
      <c s="6" r="B250" t="n">
        <v>191</v>
      </c>
    </row>
    <row spans="1:5" r="251">
      <c s="4" r="A251" t="s">
        <v>34</v>
      </c>
      <c s="6" r="B251" t="n">
        <v>102</v>
      </c>
    </row>
    <row spans="1:5" r="252">
      <c s="4" r="A252" t="s">
        <v>769</v>
      </c>
      <c s="6" r="B252" t="n">
        <v>236</v>
      </c>
    </row>
    <row spans="1:5" r="253">
      <c s="4" r="A253" t="s">
        <v>765</v>
      </c>
      <c s="6" r="B253" t="n">
        <v>338</v>
      </c>
    </row>
    <row spans="1:5" r="254">
      <c s="4" r="A254" t="s">
        <v>770</v>
      </c>
      <c s="7" r="B254" t="n">
        <v>143</v>
      </c>
    </row>
    <row spans="1:5" r="255">
      <c s="4" r="A255" t="s">
        <v>772</v>
      </c>
      <c s="6" r="B255" t="n">
        <v>1986</v>
      </c>
    </row>
    <row spans="1:5" r="256">
      <c s="4" r="A256" t="s">
        <v>935</v>
      </c>
    </row>
    <row spans="1:5" r="257">
      <c s="3" r="A257" t="s">
        <v>764</v>
      </c>
    </row>
    <row spans="1:5" r="258">
      <c s="4" r="A258" t="s">
        <v>767</v>
      </c>
      <c s="7" r="B258" t="n">
        <v>1039</v>
      </c>
    </row>
    <row spans="1:5" r="259">
      <c s="4" r="A259" t="s">
        <v>768</v>
      </c>
      <c s="6" r="B259" t="n">
        <v>0</v>
      </c>
    </row>
    <row spans="1:5" r="260">
      <c s="4" r="A260" t="s">
        <v>34</v>
      </c>
      <c s="6" r="B260" t="n">
        <v>1039</v>
      </c>
    </row>
    <row spans="1:5" r="261">
      <c s="4" r="A261" t="s">
        <v>769</v>
      </c>
      <c s="6" r="B261" t="n">
        <v>0</v>
      </c>
    </row>
    <row spans="1:5" r="262">
      <c s="4" r="A262" t="s">
        <v>765</v>
      </c>
      <c s="6" r="B262" t="n">
        <v>1039</v>
      </c>
    </row>
    <row spans="1:5" r="263">
      <c s="4" r="A263" t="s">
        <v>770</v>
      </c>
      <c s="7" r="B263" t="n">
        <v>0</v>
      </c>
    </row>
    <row spans="1:5" r="264">
      <c s="4" r="A264" t="s">
        <v>772</v>
      </c>
      <c s="6" r="B264" t="n">
        <v>2009</v>
      </c>
    </row>
    <row spans="1:5" r="265">
      <c s="4" r="A265" t="s">
        <v>936</v>
      </c>
    </row>
    <row spans="1:5" r="266">
      <c s="3" r="A266" t="s">
        <v>764</v>
      </c>
    </row>
    <row spans="1:5" r="267">
      <c s="4" r="A267" t="s">
        <v>767</v>
      </c>
      <c s="7" r="B267" t="n">
        <v>422</v>
      </c>
    </row>
    <row spans="1:5" r="268">
      <c s="4" r="A268" t="s">
        <v>768</v>
      </c>
      <c s="6" r="B268" t="n">
        <v>0</v>
      </c>
    </row>
    <row spans="1:5" r="269">
      <c s="4" r="A269" t="s">
        <v>34</v>
      </c>
      <c s="6" r="B269" t="n">
        <v>422</v>
      </c>
    </row>
    <row spans="1:5" r="270">
      <c s="4" r="A270" t="s">
        <v>769</v>
      </c>
      <c s="6" r="B270" t="n">
        <v>0</v>
      </c>
    </row>
    <row spans="1:5" r="271">
      <c s="4" r="A271" t="s">
        <v>765</v>
      </c>
      <c s="6" r="B271" t="n">
        <v>422</v>
      </c>
    </row>
    <row spans="1:5" r="272">
      <c s="4" r="A272" t="s">
        <v>770</v>
      </c>
      <c s="7" r="B272" t="n">
        <v>0</v>
      </c>
    </row>
    <row spans="1:5" r="273">
      <c s="4" r="A273" t="s">
        <v>772</v>
      </c>
      <c s="6" r="B273" t="n">
        <v>2009</v>
      </c>
    </row>
    <row spans="1:5" r="274">
      <c s="4" r="A274" t="s">
        <v>937</v>
      </c>
    </row>
    <row spans="1:5" r="275">
      <c s="3" r="A275" t="s">
        <v>764</v>
      </c>
    </row>
    <row spans="1:5" r="276">
      <c s="4" r="A276" t="s">
        <v>767</v>
      </c>
      <c s="7" r="B276" t="n">
        <v>1153</v>
      </c>
    </row>
    <row spans="1:5" r="277">
      <c s="4" r="A277" t="s">
        <v>768</v>
      </c>
      <c s="6" r="B277" t="n">
        <v>0</v>
      </c>
    </row>
    <row spans="1:5" r="278">
      <c s="4" r="A278" t="s">
        <v>34</v>
      </c>
      <c s="6" r="B278" t="n">
        <v>1153</v>
      </c>
    </row>
    <row spans="1:5" r="279">
      <c s="4" r="A279" t="s">
        <v>769</v>
      </c>
      <c s="6" r="B279" t="n">
        <v>0</v>
      </c>
    </row>
    <row spans="1:5" r="280">
      <c s="4" r="A280" t="s">
        <v>765</v>
      </c>
      <c s="6" r="B280" t="n">
        <v>1153</v>
      </c>
    </row>
    <row spans="1:5" r="281">
      <c s="4" r="A281" t="s">
        <v>770</v>
      </c>
      <c s="7" r="B281" t="n">
        <v>0</v>
      </c>
    </row>
    <row spans="1:5" r="282">
      <c s="4" r="A282" t="s">
        <v>772</v>
      </c>
      <c s="6" r="B282" t="n">
        <v>2009</v>
      </c>
    </row>
    <row spans="1:5" r="283">
      <c s="4" r="A283" t="s">
        <v>938</v>
      </c>
    </row>
    <row spans="1:5" r="284">
      <c s="3" r="A284" t="s">
        <v>764</v>
      </c>
    </row>
    <row spans="1:5" r="285">
      <c s="4" r="A285" t="s">
        <v>767</v>
      </c>
      <c s="7" r="B285" t="n">
        <v>491</v>
      </c>
    </row>
    <row spans="1:5" r="286">
      <c s="4" r="A286" t="s">
        <v>768</v>
      </c>
      <c s="6" r="B286" t="n">
        <v>0</v>
      </c>
    </row>
    <row spans="1:5" r="287">
      <c s="4" r="A287" t="s">
        <v>34</v>
      </c>
      <c s="6" r="B287" t="n">
        <v>491</v>
      </c>
    </row>
    <row spans="1:5" r="288">
      <c s="4" r="A288" t="s">
        <v>769</v>
      </c>
      <c s="6" r="B288" t="n">
        <v>0</v>
      </c>
    </row>
    <row spans="1:5" r="289">
      <c s="4" r="A289" t="s">
        <v>765</v>
      </c>
      <c s="6" r="B289" t="n">
        <v>491</v>
      </c>
    </row>
    <row spans="1:5" r="290">
      <c s="4" r="A290" t="s">
        <v>770</v>
      </c>
      <c s="7" r="B290" t="n">
        <v>0</v>
      </c>
    </row>
    <row spans="1:5" r="291">
      <c s="4" r="A291" t="s">
        <v>772</v>
      </c>
      <c s="6" r="B291" t="n">
        <v>2009</v>
      </c>
    </row>
    <row spans="1:5" r="292">
      <c s="4" r="A292" t="s">
        <v>938</v>
      </c>
    </row>
    <row spans="1:5" r="293">
      <c s="3" r="A293" t="s">
        <v>764</v>
      </c>
    </row>
    <row spans="1:5" r="294">
      <c s="4" r="A294" t="s">
        <v>767</v>
      </c>
      <c s="7" r="B294" t="n">
        <v>594</v>
      </c>
    </row>
    <row spans="1:5" r="295">
      <c s="4" r="A295" t="s">
        <v>768</v>
      </c>
      <c s="6" r="B295" t="n">
        <v>0</v>
      </c>
    </row>
    <row spans="1:5" r="296">
      <c s="4" r="A296" t="s">
        <v>34</v>
      </c>
      <c s="6" r="B296" t="n">
        <v>594</v>
      </c>
    </row>
    <row spans="1:5" r="297">
      <c s="4" r="A297" t="s">
        <v>769</v>
      </c>
      <c s="6" r="B297" t="n">
        <v>0</v>
      </c>
    </row>
    <row spans="1:5" r="298">
      <c s="4" r="A298" t="s">
        <v>765</v>
      </c>
      <c s="6" r="B298" t="n">
        <v>594</v>
      </c>
    </row>
    <row spans="1:5" r="299">
      <c s="4" r="A299" t="s">
        <v>770</v>
      </c>
      <c s="7" r="B299" t="n">
        <v>0</v>
      </c>
    </row>
    <row spans="1:5" r="300">
      <c s="4" r="A300" t="s">
        <v>772</v>
      </c>
      <c s="6" r="B300" t="n">
        <v>2009</v>
      </c>
    </row>
    <row spans="1:5" r="301">
      <c s="4" r="A301" t="s">
        <v>939</v>
      </c>
    </row>
    <row spans="1:5" r="302">
      <c s="3" r="A302" t="s">
        <v>764</v>
      </c>
    </row>
    <row spans="1:5" r="303">
      <c s="4" r="A303" t="s">
        <v>767</v>
      </c>
      <c s="7" r="B303" t="n">
        <v>457</v>
      </c>
    </row>
    <row spans="1:5" r="304">
      <c s="4" r="A304" t="s">
        <v>768</v>
      </c>
      <c s="6" r="B304" t="n">
        <v>0</v>
      </c>
    </row>
    <row spans="1:5" r="305">
      <c s="4" r="A305" t="s">
        <v>34</v>
      </c>
      <c s="6" r="B305" t="n">
        <v>457</v>
      </c>
    </row>
    <row spans="1:5" r="306">
      <c s="4" r="A306" t="s">
        <v>769</v>
      </c>
      <c s="6" r="B306" t="n">
        <v>0</v>
      </c>
    </row>
    <row spans="1:5" r="307">
      <c s="4" r="A307" t="s">
        <v>765</v>
      </c>
      <c s="6" r="B307" t="n">
        <v>457</v>
      </c>
    </row>
    <row spans="1:5" r="308">
      <c s="4" r="A308" t="s">
        <v>770</v>
      </c>
      <c s="7" r="B308" t="n">
        <v>0</v>
      </c>
    </row>
    <row spans="1:5" r="309">
      <c s="4" r="A309" t="s">
        <v>772</v>
      </c>
      <c s="6" r="B309" t="n">
        <v>2009</v>
      </c>
    </row>
    <row spans="1:5" r="310">
      <c s="4" r="A310" t="s">
        <v>939</v>
      </c>
    </row>
    <row spans="1:5" r="311">
      <c s="3" r="A311" t="s">
        <v>764</v>
      </c>
    </row>
    <row spans="1:5" r="312">
      <c s="4" r="A312" t="s">
        <v>767</v>
      </c>
      <c s="7" r="B312" t="n">
        <v>1358</v>
      </c>
    </row>
    <row spans="1:5" r="313">
      <c s="4" r="A313" t="s">
        <v>768</v>
      </c>
      <c s="6" r="B313" t="n">
        <v>0</v>
      </c>
    </row>
    <row spans="1:5" r="314">
      <c s="4" r="A314" t="s">
        <v>34</v>
      </c>
      <c s="6" r="B314" t="n">
        <v>1358</v>
      </c>
    </row>
    <row spans="1:5" r="315">
      <c s="4" r="A315" t="s">
        <v>769</v>
      </c>
      <c s="6" r="B315" t="n">
        <v>0</v>
      </c>
    </row>
    <row spans="1:5" r="316">
      <c s="4" r="A316" t="s">
        <v>765</v>
      </c>
      <c s="6" r="B316" t="n">
        <v>1358</v>
      </c>
    </row>
    <row spans="1:5" r="317">
      <c s="4" r="A317" t="s">
        <v>770</v>
      </c>
      <c s="7" r="B317" t="n">
        <v>0</v>
      </c>
    </row>
    <row spans="1:5" r="318">
      <c s="4" r="A318" t="s">
        <v>772</v>
      </c>
      <c s="6" r="B318" t="n">
        <v>2009</v>
      </c>
    </row>
    <row spans="1:5" r="319">
      <c s="4" r="A319" t="s">
        <v>940</v>
      </c>
    </row>
    <row spans="1:5" r="320">
      <c s="3" r="A320" t="s">
        <v>764</v>
      </c>
    </row>
    <row spans="1:5" r="321">
      <c s="4" r="A321" t="s">
        <v>767</v>
      </c>
      <c s="7" r="B321" t="n">
        <v>662</v>
      </c>
    </row>
    <row spans="1:5" r="322">
      <c s="4" r="A322" t="s">
        <v>768</v>
      </c>
      <c s="6" r="B322" t="n">
        <v>0</v>
      </c>
    </row>
    <row spans="1:5" r="323">
      <c s="4" r="A323" t="s">
        <v>34</v>
      </c>
      <c s="6" r="B323" t="n">
        <v>662</v>
      </c>
    </row>
    <row spans="1:5" r="324">
      <c s="4" r="A324" t="s">
        <v>769</v>
      </c>
      <c s="6" r="B324" t="n">
        <v>0</v>
      </c>
    </row>
    <row spans="1:5" r="325">
      <c s="4" r="A325" t="s">
        <v>765</v>
      </c>
      <c s="6" r="B325" t="n">
        <v>662</v>
      </c>
    </row>
    <row spans="1:5" r="326">
      <c s="4" r="A326" t="s">
        <v>770</v>
      </c>
      <c s="7" r="B326" t="n">
        <v>0</v>
      </c>
    </row>
    <row spans="1:5" r="327">
      <c s="4" r="A327" t="s">
        <v>772</v>
      </c>
      <c s="6" r="B327" t="n">
        <v>2009</v>
      </c>
    </row>
    <row spans="1:5" r="328">
      <c s="4" r="A328" t="s">
        <v>940</v>
      </c>
    </row>
    <row spans="1:5" r="329">
      <c s="3" r="A329" t="s">
        <v>764</v>
      </c>
    </row>
    <row spans="1:5" r="330">
      <c s="4" r="A330" t="s">
        <v>767</v>
      </c>
      <c s="7" r="B330" t="n">
        <v>753</v>
      </c>
    </row>
    <row spans="1:5" r="331">
      <c s="4" r="A331" t="s">
        <v>768</v>
      </c>
      <c s="6" r="B331" t="n">
        <v>0</v>
      </c>
    </row>
    <row spans="1:5" r="332">
      <c s="4" r="A332" t="s">
        <v>34</v>
      </c>
      <c s="6" r="B332" t="n">
        <v>753</v>
      </c>
    </row>
    <row spans="1:5" r="333">
      <c s="4" r="A333" t="s">
        <v>769</v>
      </c>
      <c s="6" r="B333" t="n">
        <v>0</v>
      </c>
    </row>
    <row spans="1:5" r="334">
      <c s="4" r="A334" t="s">
        <v>765</v>
      </c>
      <c s="6" r="B334" t="n">
        <v>753</v>
      </c>
    </row>
    <row spans="1:5" r="335">
      <c s="4" r="A335" t="s">
        <v>770</v>
      </c>
      <c s="7" r="B335" t="n">
        <v>0</v>
      </c>
    </row>
    <row spans="1:5" r="336">
      <c s="4" r="A336" t="s">
        <v>772</v>
      </c>
      <c s="6" r="B336" t="n">
        <v>2009</v>
      </c>
    </row>
    <row spans="1:5" r="337">
      <c s="4" r="A337" t="s">
        <v>941</v>
      </c>
    </row>
    <row spans="1:5" r="338">
      <c s="3" r="A338" t="s">
        <v>764</v>
      </c>
    </row>
    <row spans="1:5" r="339">
      <c s="4" r="A339" t="s">
        <v>767</v>
      </c>
      <c s="7" r="B339" t="n">
        <v>822</v>
      </c>
    </row>
    <row spans="1:5" r="340">
      <c s="4" r="A340" t="s">
        <v>768</v>
      </c>
      <c s="6" r="B340" t="n">
        <v>0</v>
      </c>
    </row>
    <row spans="1:5" r="341">
      <c s="4" r="A341" t="s">
        <v>34</v>
      </c>
      <c s="6" r="B341" t="n">
        <v>822</v>
      </c>
    </row>
    <row spans="1:5" r="342">
      <c s="4" r="A342" t="s">
        <v>769</v>
      </c>
      <c s="6" r="B342" t="n">
        <v>0</v>
      </c>
    </row>
    <row spans="1:5" r="343">
      <c s="4" r="A343" t="s">
        <v>765</v>
      </c>
      <c s="6" r="B343" t="n">
        <v>822</v>
      </c>
    </row>
    <row spans="1:5" r="344">
      <c s="4" r="A344" t="s">
        <v>770</v>
      </c>
      <c s="7" r="B344" t="n">
        <v>0</v>
      </c>
    </row>
    <row spans="1:5" r="345">
      <c s="4" r="A345" t="s">
        <v>772</v>
      </c>
      <c s="6" r="B345" t="n">
        <v>2009</v>
      </c>
    </row>
    <row spans="1:5" r="346">
      <c s="4" r="A346" t="s">
        <v>942</v>
      </c>
    </row>
    <row spans="1:5" r="347">
      <c s="3" r="A347" t="s">
        <v>764</v>
      </c>
    </row>
    <row spans="1:5" r="348">
      <c s="4" r="A348" t="s">
        <v>767</v>
      </c>
      <c s="7" r="B348" t="n">
        <v>696</v>
      </c>
    </row>
    <row spans="1:5" r="349">
      <c s="4" r="A349" t="s">
        <v>768</v>
      </c>
      <c s="6" r="B349" t="n">
        <v>0</v>
      </c>
    </row>
    <row spans="1:5" r="350">
      <c s="4" r="A350" t="s">
        <v>34</v>
      </c>
      <c s="6" r="B350" t="n">
        <v>696</v>
      </c>
    </row>
    <row spans="1:5" r="351">
      <c s="4" r="A351" t="s">
        <v>769</v>
      </c>
      <c s="6" r="B351" t="n">
        <v>0</v>
      </c>
    </row>
    <row spans="1:5" r="352">
      <c s="4" r="A352" t="s">
        <v>765</v>
      </c>
      <c s="6" r="B352" t="n">
        <v>696</v>
      </c>
    </row>
    <row spans="1:5" r="353">
      <c s="4" r="A353" t="s">
        <v>770</v>
      </c>
      <c s="7" r="B353" t="n">
        <v>0</v>
      </c>
    </row>
    <row spans="1:5" r="354">
      <c s="4" r="A354" t="s">
        <v>772</v>
      </c>
      <c s="6" r="B354" t="n">
        <v>2009</v>
      </c>
    </row>
    <row spans="1:5" r="355">
      <c s="4" r="A355" t="s">
        <v>942</v>
      </c>
    </row>
    <row spans="1:5" r="356">
      <c s="3" r="A356" t="s">
        <v>764</v>
      </c>
    </row>
    <row spans="1:5" r="357">
      <c s="4" r="A357" t="s">
        <v>767</v>
      </c>
      <c s="7" r="B357" t="n">
        <v>1210</v>
      </c>
    </row>
    <row spans="1:5" r="358">
      <c s="4" r="A358" t="s">
        <v>768</v>
      </c>
      <c s="6" r="B358" t="n">
        <v>0</v>
      </c>
    </row>
    <row spans="1:5" r="359">
      <c s="4" r="A359" t="s">
        <v>34</v>
      </c>
      <c s="6" r="B359" t="n">
        <v>1210</v>
      </c>
    </row>
    <row spans="1:5" r="360">
      <c s="4" r="A360" t="s">
        <v>769</v>
      </c>
      <c s="6" r="B360" t="n">
        <v>0</v>
      </c>
    </row>
    <row spans="1:5" r="361">
      <c s="4" r="A361" t="s">
        <v>765</v>
      </c>
      <c s="6" r="B361" t="n">
        <v>1210</v>
      </c>
    </row>
    <row spans="1:5" r="362">
      <c s="4" r="A362" t="s">
        <v>770</v>
      </c>
      <c s="7" r="B362" t="n">
        <v>0</v>
      </c>
    </row>
    <row spans="1:5" r="363">
      <c s="4" r="A363" t="s">
        <v>772</v>
      </c>
      <c s="6" r="B363" t="n">
        <v>2009</v>
      </c>
    </row>
    <row spans="1:5" r="364">
      <c s="4" r="A364" t="s">
        <v>942</v>
      </c>
    </row>
    <row spans="1:5" r="365">
      <c s="3" r="A365" t="s">
        <v>764</v>
      </c>
    </row>
    <row spans="1:5" r="366">
      <c s="4" r="A366" t="s">
        <v>767</v>
      </c>
      <c s="7" r="B366" t="n">
        <v>1267</v>
      </c>
    </row>
    <row spans="1:5" r="367">
      <c s="4" r="A367" t="s">
        <v>768</v>
      </c>
      <c s="6" r="B367" t="n">
        <v>0</v>
      </c>
    </row>
    <row spans="1:5" r="368">
      <c s="4" r="A368" t="s">
        <v>34</v>
      </c>
      <c s="6" r="B368" t="n">
        <v>1267</v>
      </c>
    </row>
    <row spans="1:5" r="369">
      <c s="4" r="A369" t="s">
        <v>769</v>
      </c>
      <c s="6" r="B369" t="n">
        <v>0</v>
      </c>
    </row>
    <row spans="1:5" r="370">
      <c s="4" r="A370" t="s">
        <v>765</v>
      </c>
      <c s="6" r="B370" t="n">
        <v>1267</v>
      </c>
    </row>
    <row spans="1:5" r="371">
      <c s="4" r="A371" t="s">
        <v>770</v>
      </c>
      <c s="7" r="B371" t="n">
        <v>0</v>
      </c>
    </row>
    <row spans="1:5" r="372">
      <c s="4" r="A372" t="s">
        <v>772</v>
      </c>
      <c s="6" r="B372" t="n">
        <v>2009</v>
      </c>
    </row>
    <row spans="1:5" r="373">
      <c s="4" r="A373" t="s">
        <v>942</v>
      </c>
    </row>
    <row spans="1:5" r="374">
      <c s="3" r="A374" t="s">
        <v>764</v>
      </c>
    </row>
    <row spans="1:5" r="375">
      <c s="4" r="A375" t="s">
        <v>767</v>
      </c>
      <c s="7" r="B375" t="n">
        <v>1415</v>
      </c>
    </row>
    <row spans="1:5" r="376">
      <c s="4" r="A376" t="s">
        <v>768</v>
      </c>
      <c s="6" r="B376" t="n">
        <v>0</v>
      </c>
    </row>
    <row spans="1:5" r="377">
      <c s="4" r="A377" t="s">
        <v>34</v>
      </c>
      <c s="6" r="B377" t="n">
        <v>1415</v>
      </c>
    </row>
    <row spans="1:5" r="378">
      <c s="4" r="A378" t="s">
        <v>769</v>
      </c>
      <c s="6" r="B378" t="n">
        <v>0</v>
      </c>
    </row>
    <row spans="1:5" r="379">
      <c s="4" r="A379" t="s">
        <v>765</v>
      </c>
      <c s="6" r="B379" t="n">
        <v>1415</v>
      </c>
    </row>
    <row spans="1:5" r="380">
      <c s="4" r="A380" t="s">
        <v>770</v>
      </c>
      <c s="7" r="B380" t="n">
        <v>0</v>
      </c>
    </row>
    <row spans="1:5" r="381">
      <c s="4" r="A381" t="s">
        <v>772</v>
      </c>
      <c s="6" r="B381" t="n">
        <v>2009</v>
      </c>
    </row>
    <row spans="1:5" r="382">
      <c s="4" r="A382" t="s">
        <v>942</v>
      </c>
    </row>
    <row spans="1:5" r="383">
      <c s="3" r="A383" t="s">
        <v>764</v>
      </c>
    </row>
    <row spans="1:5" r="384">
      <c s="4" r="A384" t="s">
        <v>767</v>
      </c>
      <c s="7" r="B384" t="n">
        <v>1530</v>
      </c>
    </row>
    <row spans="1:5" r="385">
      <c s="4" r="A385" t="s">
        <v>768</v>
      </c>
      <c s="6" r="B385" t="n">
        <v>0</v>
      </c>
    </row>
    <row spans="1:5" r="386">
      <c s="4" r="A386" t="s">
        <v>34</v>
      </c>
      <c s="6" r="B386" t="n">
        <v>1530</v>
      </c>
    </row>
    <row spans="1:5" r="387">
      <c s="4" r="A387" t="s">
        <v>769</v>
      </c>
      <c s="6" r="B387" t="n">
        <v>0</v>
      </c>
    </row>
    <row spans="1:5" r="388">
      <c s="4" r="A388" t="s">
        <v>765</v>
      </c>
      <c s="6" r="B388" t="n">
        <v>1530</v>
      </c>
    </row>
    <row spans="1:5" r="389">
      <c s="4" r="A389" t="s">
        <v>770</v>
      </c>
      <c s="7" r="B389" t="n">
        <v>0</v>
      </c>
    </row>
    <row spans="1:5" r="390">
      <c s="4" r="A390" t="s">
        <v>772</v>
      </c>
      <c s="6" r="B390" t="n">
        <v>2009</v>
      </c>
    </row>
    <row spans="1:5" r="391">
      <c s="4" r="A391" t="s">
        <v>942</v>
      </c>
    </row>
    <row spans="1:5" r="392">
      <c s="3" r="A392" t="s">
        <v>764</v>
      </c>
    </row>
    <row spans="1:5" r="393">
      <c s="4" r="A393" t="s">
        <v>767</v>
      </c>
      <c s="7" r="B393" t="n">
        <v>2523</v>
      </c>
    </row>
    <row spans="1:5" r="394">
      <c s="4" r="A394" t="s">
        <v>768</v>
      </c>
      <c s="6" r="B394" t="n">
        <v>0</v>
      </c>
    </row>
    <row spans="1:5" r="395">
      <c s="4" r="A395" t="s">
        <v>34</v>
      </c>
      <c s="6" r="B395" t="n">
        <v>2523</v>
      </c>
    </row>
    <row spans="1:5" r="396">
      <c s="4" r="A396" t="s">
        <v>769</v>
      </c>
      <c s="6" r="B396" t="n">
        <v>0</v>
      </c>
    </row>
    <row spans="1:5" r="397">
      <c s="4" r="A397" t="s">
        <v>765</v>
      </c>
      <c s="6" r="B397" t="n">
        <v>2523</v>
      </c>
    </row>
    <row spans="1:5" r="398">
      <c s="4" r="A398" t="s">
        <v>770</v>
      </c>
      <c s="7" r="B398" t="n">
        <v>0</v>
      </c>
    </row>
    <row spans="1:5" r="399">
      <c s="4" r="A399" t="s">
        <v>772</v>
      </c>
      <c s="6" r="B399" t="n">
        <v>2009</v>
      </c>
    </row>
    <row spans="1:5" r="400">
      <c s="4" r="A400" t="s">
        <v>943</v>
      </c>
    </row>
    <row spans="1:5" r="401">
      <c s="3" r="A401" t="s">
        <v>764</v>
      </c>
    </row>
    <row spans="1:5" r="402">
      <c s="4" r="A402" t="s">
        <v>767</v>
      </c>
      <c s="7" r="B402" t="n">
        <v>1256</v>
      </c>
    </row>
    <row spans="1:5" r="403">
      <c s="4" r="A403" t="s">
        <v>768</v>
      </c>
      <c s="6" r="B403" t="n">
        <v>0</v>
      </c>
    </row>
    <row spans="1:5" r="404">
      <c s="4" r="A404" t="s">
        <v>34</v>
      </c>
      <c s="6" r="B404" t="n">
        <v>1256</v>
      </c>
    </row>
    <row spans="1:5" r="405">
      <c s="4" r="A405" t="s">
        <v>769</v>
      </c>
      <c s="6" r="B405" t="n">
        <v>0</v>
      </c>
    </row>
    <row spans="1:5" r="406">
      <c s="4" r="A406" t="s">
        <v>765</v>
      </c>
      <c s="6" r="B406" t="n">
        <v>1256</v>
      </c>
    </row>
    <row spans="1:5" r="407">
      <c s="4" r="A407" t="s">
        <v>770</v>
      </c>
      <c s="7" r="B407" t="n">
        <v>0</v>
      </c>
    </row>
    <row spans="1:5" r="408">
      <c s="4" r="A408" t="s">
        <v>772</v>
      </c>
      <c s="6" r="B408" t="n">
        <v>2009</v>
      </c>
    </row>
    <row spans="1:5" r="409">
      <c s="4" r="A409" t="s">
        <v>944</v>
      </c>
    </row>
    <row spans="1:5" r="410">
      <c s="3" r="A410" t="s">
        <v>764</v>
      </c>
    </row>
    <row spans="1:5" r="411">
      <c s="4" r="A411" t="s">
        <v>767</v>
      </c>
      <c s="7" r="B411" t="n">
        <v>582</v>
      </c>
    </row>
    <row spans="1:5" r="412">
      <c s="4" r="A412" t="s">
        <v>768</v>
      </c>
      <c s="6" r="B412" t="n">
        <v>0</v>
      </c>
    </row>
    <row spans="1:5" r="413">
      <c s="4" r="A413" t="s">
        <v>34</v>
      </c>
      <c s="6" r="B413" t="n">
        <v>582</v>
      </c>
    </row>
    <row spans="1:5" r="414">
      <c s="4" r="A414" t="s">
        <v>769</v>
      </c>
      <c s="6" r="B414" t="n">
        <v>0</v>
      </c>
    </row>
    <row spans="1:5" r="415">
      <c s="4" r="A415" t="s">
        <v>765</v>
      </c>
      <c s="6" r="B415" t="n">
        <v>582</v>
      </c>
    </row>
    <row spans="1:5" r="416">
      <c s="4" r="A416" t="s">
        <v>770</v>
      </c>
      <c s="7" r="B416" t="n">
        <v>0</v>
      </c>
    </row>
    <row spans="1:5" r="417">
      <c s="4" r="A417" t="s">
        <v>772</v>
      </c>
      <c s="6" r="B417" t="n">
        <v>2009</v>
      </c>
    </row>
    <row spans="1:5" r="418">
      <c s="4" r="A418" t="s">
        <v>944</v>
      </c>
    </row>
    <row spans="1:5" r="419">
      <c s="3" r="A419" t="s">
        <v>764</v>
      </c>
    </row>
    <row spans="1:5" r="420">
      <c s="4" r="A420" t="s">
        <v>767</v>
      </c>
      <c s="7" r="B420" t="n">
        <v>788</v>
      </c>
    </row>
    <row spans="1:5" r="421">
      <c s="4" r="A421" t="s">
        <v>768</v>
      </c>
      <c s="6" r="B421" t="n">
        <v>0</v>
      </c>
    </row>
    <row spans="1:5" r="422">
      <c s="4" r="A422" t="s">
        <v>34</v>
      </c>
      <c s="6" r="B422" t="n">
        <v>788</v>
      </c>
    </row>
    <row spans="1:5" r="423">
      <c s="4" r="A423" t="s">
        <v>769</v>
      </c>
      <c s="6" r="B423" t="n">
        <v>0</v>
      </c>
    </row>
    <row spans="1:5" r="424">
      <c s="4" r="A424" t="s">
        <v>765</v>
      </c>
      <c s="6" r="B424" t="n">
        <v>788</v>
      </c>
    </row>
    <row spans="1:5" r="425">
      <c s="4" r="A425" t="s">
        <v>770</v>
      </c>
      <c s="7" r="B425" t="n">
        <v>0</v>
      </c>
    </row>
    <row spans="1:5" r="426">
      <c s="4" r="A426" t="s">
        <v>772</v>
      </c>
      <c s="6" r="B426" t="n">
        <v>2009</v>
      </c>
    </row>
    <row spans="1:5" r="427">
      <c s="4" r="A427" t="s">
        <v>945</v>
      </c>
    </row>
    <row spans="1:5" r="428">
      <c s="3" r="A428" t="s">
        <v>764</v>
      </c>
    </row>
    <row spans="1:5" r="429">
      <c s="4" r="A429" t="s">
        <v>767</v>
      </c>
      <c s="7" r="B429" t="n">
        <v>468</v>
      </c>
    </row>
    <row spans="1:5" r="430">
      <c s="4" r="A430" t="s">
        <v>768</v>
      </c>
      <c s="6" r="B430" t="n">
        <v>0</v>
      </c>
    </row>
    <row spans="1:5" r="431">
      <c s="4" r="A431" t="s">
        <v>34</v>
      </c>
      <c s="6" r="B431" t="n">
        <v>468</v>
      </c>
    </row>
    <row spans="1:5" r="432">
      <c s="4" r="A432" t="s">
        <v>769</v>
      </c>
      <c s="6" r="B432" t="n">
        <v>0</v>
      </c>
    </row>
    <row spans="1:5" r="433">
      <c s="4" r="A433" t="s">
        <v>765</v>
      </c>
      <c s="6" r="B433" t="n">
        <v>468</v>
      </c>
    </row>
    <row spans="1:5" r="434">
      <c s="4" r="A434" t="s">
        <v>770</v>
      </c>
      <c s="7" r="B434" t="n">
        <v>0</v>
      </c>
    </row>
    <row spans="1:5" r="435">
      <c s="4" r="A435" t="s">
        <v>772</v>
      </c>
      <c s="6" r="B435" t="n">
        <v>2009</v>
      </c>
    </row>
    <row spans="1:5" r="436">
      <c s="4" r="A436" t="s">
        <v>946</v>
      </c>
    </row>
    <row spans="1:5" r="437">
      <c s="3" r="A437" t="s">
        <v>764</v>
      </c>
    </row>
    <row spans="1:5" r="438">
      <c s="4" r="A438" t="s">
        <v>767</v>
      </c>
      <c s="7" r="B438" t="n">
        <v>377</v>
      </c>
    </row>
    <row spans="1:5" r="439">
      <c s="4" r="A439" t="s">
        <v>768</v>
      </c>
      <c s="6" r="B439" t="n">
        <v>0</v>
      </c>
    </row>
    <row spans="1:5" r="440">
      <c s="4" r="A440" t="s">
        <v>34</v>
      </c>
      <c s="6" r="B440" t="n">
        <v>377</v>
      </c>
    </row>
    <row spans="1:5" r="441">
      <c s="4" r="A441" t="s">
        <v>769</v>
      </c>
      <c s="6" r="B441" t="n">
        <v>0</v>
      </c>
    </row>
    <row spans="1:5" r="442">
      <c s="4" r="A442" t="s">
        <v>765</v>
      </c>
      <c s="6" r="B442" t="n">
        <v>377</v>
      </c>
    </row>
    <row spans="1:5" r="443">
      <c s="4" r="A443" t="s">
        <v>770</v>
      </c>
      <c s="7" r="B443" t="n">
        <v>0</v>
      </c>
    </row>
    <row spans="1:5" r="444">
      <c s="4" r="A444" t="s">
        <v>772</v>
      </c>
      <c s="6" r="B444" t="n">
        <v>2009</v>
      </c>
    </row>
    <row spans="1:5" r="445">
      <c s="4" r="A445" t="s">
        <v>946</v>
      </c>
    </row>
    <row spans="1:5" r="446">
      <c s="3" r="A446" t="s">
        <v>764</v>
      </c>
    </row>
    <row spans="1:5" r="447">
      <c s="4" r="A447" t="s">
        <v>767</v>
      </c>
      <c s="7" r="B447" t="n">
        <v>673</v>
      </c>
    </row>
    <row spans="1:5" r="448">
      <c s="4" r="A448" t="s">
        <v>768</v>
      </c>
      <c s="6" r="B448" t="n">
        <v>0</v>
      </c>
    </row>
    <row spans="1:5" r="449">
      <c s="4" r="A449" t="s">
        <v>34</v>
      </c>
      <c s="6" r="B449" t="n">
        <v>673</v>
      </c>
    </row>
    <row spans="1:5" r="450">
      <c s="4" r="A450" t="s">
        <v>769</v>
      </c>
      <c s="6" r="B450" t="n">
        <v>0</v>
      </c>
    </row>
    <row spans="1:5" r="451">
      <c s="4" r="A451" t="s">
        <v>765</v>
      </c>
      <c s="6" r="B451" t="n">
        <v>673</v>
      </c>
    </row>
    <row spans="1:5" r="452">
      <c s="4" r="A452" t="s">
        <v>770</v>
      </c>
      <c s="7" r="B452" t="n">
        <v>0</v>
      </c>
    </row>
    <row spans="1:5" r="453">
      <c s="4" r="A453" t="s">
        <v>772</v>
      </c>
      <c s="6" r="B453" t="n">
        <v>2009</v>
      </c>
    </row>
    <row spans="1:5" r="454">
      <c s="4" r="A454" t="s">
        <v>947</v>
      </c>
    </row>
    <row spans="1:5" r="455">
      <c s="3" r="A455" t="s">
        <v>764</v>
      </c>
    </row>
    <row spans="1:5" r="456">
      <c s="4" r="A456" t="s">
        <v>767</v>
      </c>
      <c s="7" r="B456" t="n">
        <v>331</v>
      </c>
    </row>
    <row spans="1:5" r="457">
      <c s="4" r="A457" t="s">
        <v>768</v>
      </c>
      <c s="6" r="B457" t="n">
        <v>0</v>
      </c>
    </row>
    <row spans="1:5" r="458">
      <c s="4" r="A458" t="s">
        <v>34</v>
      </c>
      <c s="6" r="B458" t="n">
        <v>331</v>
      </c>
    </row>
    <row spans="1:5" r="459">
      <c s="4" r="A459" t="s">
        <v>769</v>
      </c>
      <c s="6" r="B459" t="n">
        <v>0</v>
      </c>
    </row>
    <row spans="1:5" r="460">
      <c s="4" r="A460" t="s">
        <v>765</v>
      </c>
      <c s="6" r="B460" t="n">
        <v>331</v>
      </c>
    </row>
    <row spans="1:5" r="461">
      <c s="4" r="A461" t="s">
        <v>770</v>
      </c>
      <c s="7" r="B461" t="n">
        <v>0</v>
      </c>
    </row>
    <row spans="1:5" r="462">
      <c s="4" r="A462" t="s">
        <v>772</v>
      </c>
      <c s="6" r="B462" t="n">
        <v>2009</v>
      </c>
    </row>
    <row spans="1:5" r="463">
      <c s="4" r="A463" t="s">
        <v>948</v>
      </c>
    </row>
    <row spans="1:5" r="464">
      <c s="3" r="A464" t="s">
        <v>764</v>
      </c>
    </row>
    <row spans="1:5" r="465">
      <c s="4" r="A465" t="s">
        <v>767</v>
      </c>
      <c s="7" r="B465" t="n">
        <v>845</v>
      </c>
    </row>
    <row spans="1:5" r="466">
      <c s="4" r="A466" t="s">
        <v>768</v>
      </c>
      <c s="6" r="B466" t="n">
        <v>0</v>
      </c>
    </row>
    <row spans="1:5" r="467">
      <c s="4" r="A467" t="s">
        <v>34</v>
      </c>
      <c s="6" r="B467" t="n">
        <v>845</v>
      </c>
    </row>
    <row spans="1:5" r="468">
      <c s="4" r="A468" t="s">
        <v>769</v>
      </c>
      <c s="6" r="B468" t="n">
        <v>0</v>
      </c>
    </row>
    <row spans="1:5" r="469">
      <c s="4" r="A469" t="s">
        <v>765</v>
      </c>
      <c s="6" r="B469" t="n">
        <v>845</v>
      </c>
    </row>
    <row spans="1:5" r="470">
      <c s="4" r="A470" t="s">
        <v>770</v>
      </c>
      <c s="7" r="B470" t="n">
        <v>0</v>
      </c>
    </row>
    <row spans="1:5" r="471">
      <c s="4" r="A471" t="s">
        <v>772</v>
      </c>
      <c s="6" r="B471" t="n">
        <v>2009</v>
      </c>
    </row>
    <row spans="1:5" r="472">
      <c s="4" r="A472" t="s">
        <v>949</v>
      </c>
    </row>
    <row spans="1:5" r="473">
      <c s="3" r="A473" t="s">
        <v>764</v>
      </c>
    </row>
    <row spans="1:5" r="474">
      <c s="4" r="A474" t="s">
        <v>767</v>
      </c>
      <c s="7" r="B474" t="n">
        <v>618</v>
      </c>
    </row>
    <row spans="1:5" r="475">
      <c s="4" r="A475" t="s">
        <v>768</v>
      </c>
      <c s="6" r="B475" t="n">
        <v>8</v>
      </c>
    </row>
    <row spans="1:5" r="476">
      <c s="4" r="A476" t="s">
        <v>34</v>
      </c>
      <c s="6" r="B476" t="n">
        <v>235</v>
      </c>
    </row>
    <row spans="1:5" r="477">
      <c s="4" r="A477" t="s">
        <v>769</v>
      </c>
      <c s="6" r="B477" t="n">
        <v>391</v>
      </c>
    </row>
    <row spans="1:5" r="478">
      <c s="4" r="A478" t="s">
        <v>765</v>
      </c>
      <c s="6" r="B478" t="n">
        <v>626</v>
      </c>
    </row>
    <row spans="1:5" r="479">
      <c s="4" r="A479" t="s">
        <v>770</v>
      </c>
      <c s="7" r="B479" t="n">
        <v>391</v>
      </c>
    </row>
    <row spans="1:5" r="480">
      <c s="4" r="A480" t="s">
        <v>772</v>
      </c>
      <c s="6" r="B480" t="n">
        <v>1985</v>
      </c>
    </row>
    <row spans="1:5" r="481">
      <c s="4" r="A481" t="s">
        <v>950</v>
      </c>
    </row>
    <row spans="1:5" r="482">
      <c s="3" r="A482" t="s">
        <v>764</v>
      </c>
    </row>
    <row spans="1:5" r="483">
      <c s="4" r="A483" t="s">
        <v>767</v>
      </c>
      <c s="7" r="B483" t="n">
        <v>342</v>
      </c>
    </row>
    <row spans="1:5" r="484">
      <c s="4" r="A484" t="s">
        <v>768</v>
      </c>
      <c s="6" r="B484" t="n">
        <v>188</v>
      </c>
    </row>
    <row spans="1:5" r="485">
      <c s="4" r="A485" t="s">
        <v>34</v>
      </c>
      <c s="6" r="B485" t="n">
        <v>222</v>
      </c>
    </row>
    <row spans="1:5" r="486">
      <c s="4" r="A486" t="s">
        <v>769</v>
      </c>
      <c s="6" r="B486" t="n">
        <v>308</v>
      </c>
    </row>
    <row spans="1:5" r="487">
      <c s="4" r="A487" t="s">
        <v>765</v>
      </c>
      <c s="6" r="B487" t="n">
        <v>530</v>
      </c>
    </row>
    <row spans="1:5" r="488">
      <c s="4" r="A488" t="s">
        <v>770</v>
      </c>
      <c s="7" r="B488" t="n">
        <v>185</v>
      </c>
    </row>
    <row spans="1:5" r="489">
      <c s="4" r="A489" t="s">
        <v>772</v>
      </c>
      <c s="6" r="B489" t="n">
        <v>1985</v>
      </c>
    </row>
    <row spans="1:5" r="490">
      <c s="4" r="A490" t="s">
        <v>951</v>
      </c>
    </row>
    <row spans="1:5" r="491">
      <c s="3" r="A491" t="s">
        <v>764</v>
      </c>
    </row>
    <row spans="1:5" r="492">
      <c s="4" r="A492" t="s">
        <v>767</v>
      </c>
      <c s="7" r="B492" t="n">
        <v>449</v>
      </c>
    </row>
    <row spans="1:5" r="493">
      <c s="4" r="A493" t="s">
        <v>768</v>
      </c>
      <c s="6" r="B493" t="n">
        <v>0</v>
      </c>
    </row>
    <row spans="1:5" r="494">
      <c s="4" r="A494" t="s">
        <v>34</v>
      </c>
      <c s="6" r="B494" t="n">
        <v>338</v>
      </c>
    </row>
    <row spans="1:5" r="495">
      <c s="4" r="A495" t="s">
        <v>769</v>
      </c>
      <c s="6" r="B495" t="n">
        <v>111</v>
      </c>
    </row>
    <row spans="1:5" r="496">
      <c s="4" r="A496" t="s">
        <v>765</v>
      </c>
      <c s="6" r="B496" t="n">
        <v>449</v>
      </c>
    </row>
    <row spans="1:5" r="497">
      <c s="4" r="A497" t="s">
        <v>770</v>
      </c>
      <c s="7" r="B497" t="n">
        <v>91</v>
      </c>
    </row>
    <row spans="1:5" r="498">
      <c s="4" r="A498" t="s">
        <v>772</v>
      </c>
      <c s="6" r="B498" t="n">
        <v>2007</v>
      </c>
    </row>
    <row spans="1:5" r="499">
      <c s="4" r="A499" t="s">
        <v>952</v>
      </c>
    </row>
    <row spans="1:5" r="500">
      <c s="3" r="A500" t="s">
        <v>764</v>
      </c>
    </row>
    <row spans="1:5" r="501">
      <c s="4" r="A501" t="s">
        <v>767</v>
      </c>
      <c s="7" r="B501" t="n">
        <v>396</v>
      </c>
    </row>
    <row spans="1:5" r="502">
      <c s="4" r="A502" t="s">
        <v>768</v>
      </c>
      <c s="6" r="B502" t="n">
        <v>0</v>
      </c>
    </row>
    <row spans="1:5" r="503">
      <c s="4" r="A503" t="s">
        <v>34</v>
      </c>
      <c s="6" r="B503" t="n">
        <v>46</v>
      </c>
    </row>
    <row spans="1:5" r="504">
      <c s="4" r="A504" t="s">
        <v>769</v>
      </c>
      <c s="6" r="B504" t="n">
        <v>350</v>
      </c>
    </row>
    <row spans="1:5" r="505">
      <c s="4" r="A505" t="s">
        <v>765</v>
      </c>
      <c s="6" r="B505" t="n">
        <v>396</v>
      </c>
    </row>
    <row spans="1:5" r="506">
      <c s="4" r="A506" t="s">
        <v>770</v>
      </c>
      <c s="7" r="B506" t="n">
        <v>166</v>
      </c>
    </row>
    <row spans="1:5" r="507">
      <c s="4" r="A507" t="s">
        <v>772</v>
      </c>
      <c s="6" r="B507" t="n">
        <v>2007</v>
      </c>
    </row>
    <row spans="1:5" r="508">
      <c s="4" r="A508" t="s">
        <v>953</v>
      </c>
    </row>
    <row spans="1:5" r="509">
      <c s="3" r="A509" t="s">
        <v>764</v>
      </c>
    </row>
    <row spans="1:5" r="510">
      <c s="4" r="A510" t="s">
        <v>767</v>
      </c>
      <c s="7" r="B510" t="n">
        <v>350</v>
      </c>
    </row>
    <row spans="1:5" r="511">
      <c s="4" r="A511" t="s">
        <v>768</v>
      </c>
      <c s="6" r="B511" t="n">
        <v>83</v>
      </c>
    </row>
    <row spans="1:5" r="512">
      <c s="4" r="A512" t="s">
        <v>34</v>
      </c>
      <c s="6" r="B512" t="n">
        <v>190</v>
      </c>
    </row>
    <row spans="1:5" r="513">
      <c s="4" r="A513" t="s">
        <v>769</v>
      </c>
      <c s="6" r="B513" t="n">
        <v>243</v>
      </c>
    </row>
    <row spans="1:5" r="514">
      <c s="4" r="A514" t="s">
        <v>765</v>
      </c>
      <c s="6" r="B514" t="n">
        <v>433</v>
      </c>
    </row>
    <row spans="1:5" r="515">
      <c s="4" r="A515" t="s">
        <v>770</v>
      </c>
      <c s="7" r="B515" t="n">
        <v>123</v>
      </c>
    </row>
    <row spans="1:5" r="516">
      <c s="4" r="A516" t="s">
        <v>772</v>
      </c>
      <c s="6" r="B516" t="n">
        <v>2007</v>
      </c>
    </row>
    <row spans="1:5" r="517">
      <c s="4" r="A517" t="s">
        <v>954</v>
      </c>
    </row>
    <row spans="1:5" r="518">
      <c s="3" r="A518" t="s">
        <v>764</v>
      </c>
    </row>
    <row spans="1:5" r="519">
      <c s="4" r="A519" t="s">
        <v>767</v>
      </c>
      <c s="7" r="B519" t="n">
        <v>1232</v>
      </c>
    </row>
    <row spans="1:5" r="520">
      <c s="4" r="A520" t="s">
        <v>768</v>
      </c>
      <c s="6" r="B520" t="n">
        <v>0</v>
      </c>
    </row>
    <row spans="1:5" r="521">
      <c s="4" r="A521" t="s">
        <v>34</v>
      </c>
      <c s="6" r="B521" t="n">
        <v>382</v>
      </c>
    </row>
    <row spans="1:5" r="522">
      <c s="4" r="A522" t="s">
        <v>769</v>
      </c>
      <c s="6" r="B522" t="n">
        <v>850</v>
      </c>
    </row>
    <row spans="1:5" r="523">
      <c s="4" r="A523" t="s">
        <v>765</v>
      </c>
      <c s="6" r="B523" t="n">
        <v>1232</v>
      </c>
    </row>
    <row spans="1:5" r="524">
      <c s="4" r="A524" t="s">
        <v>770</v>
      </c>
      <c s="7" r="B524" t="n">
        <v>650</v>
      </c>
    </row>
    <row spans="1:5" r="525">
      <c s="4" r="A525" t="s">
        <v>772</v>
      </c>
      <c s="6" r="B525" t="n">
        <v>2007</v>
      </c>
    </row>
    <row spans="1:5" r="526">
      <c s="4" r="A526" t="s">
        <v>955</v>
      </c>
    </row>
    <row spans="1:5" r="527">
      <c s="3" r="A527" t="s">
        <v>764</v>
      </c>
    </row>
    <row spans="1:5" r="528">
      <c s="4" r="A528" t="s">
        <v>767</v>
      </c>
      <c s="7" r="B528" t="n">
        <v>1787</v>
      </c>
    </row>
    <row spans="1:5" r="529">
      <c s="4" r="A529" t="s">
        <v>768</v>
      </c>
      <c s="6" r="B529" t="n">
        <v>0</v>
      </c>
    </row>
    <row spans="1:5" r="530">
      <c s="4" r="A530" t="s">
        <v>34</v>
      </c>
      <c s="6" r="B530" t="n">
        <v>467</v>
      </c>
    </row>
    <row spans="1:5" r="531">
      <c s="4" r="A531" t="s">
        <v>769</v>
      </c>
      <c s="6" r="B531" t="n">
        <v>1320</v>
      </c>
    </row>
    <row spans="1:5" r="532">
      <c s="4" r="A532" t="s">
        <v>765</v>
      </c>
      <c s="6" r="B532" t="n">
        <v>1787</v>
      </c>
    </row>
    <row spans="1:5" r="533">
      <c s="4" r="A533" t="s">
        <v>770</v>
      </c>
      <c s="7" r="B533" t="n">
        <v>600</v>
      </c>
    </row>
    <row spans="1:5" r="534">
      <c s="4" r="A534" t="s">
        <v>772</v>
      </c>
      <c s="6" r="B534" t="n">
        <v>2007</v>
      </c>
    </row>
    <row spans="1:5" r="535">
      <c s="4" r="A535" t="s">
        <v>956</v>
      </c>
    </row>
    <row spans="1:5" r="536">
      <c s="3" r="A536" t="s">
        <v>764</v>
      </c>
    </row>
    <row spans="1:5" r="537">
      <c s="4" r="A537" t="s">
        <v>767</v>
      </c>
      <c s="7" r="B537" t="n">
        <v>675</v>
      </c>
    </row>
    <row spans="1:5" r="538">
      <c s="4" r="A538" t="s">
        <v>768</v>
      </c>
      <c s="6" r="B538" t="n">
        <v>0</v>
      </c>
    </row>
    <row spans="1:5" r="539">
      <c s="4" r="A539" t="s">
        <v>34</v>
      </c>
      <c s="6" r="B539" t="n">
        <v>675</v>
      </c>
    </row>
    <row spans="1:5" r="540">
      <c s="4" r="A540" t="s">
        <v>769</v>
      </c>
      <c s="6" r="B540" t="n">
        <v>0</v>
      </c>
    </row>
    <row spans="1:5" r="541">
      <c s="4" r="A541" t="s">
        <v>765</v>
      </c>
      <c s="6" r="B541" t="n">
        <v>675</v>
      </c>
    </row>
    <row spans="1:5" r="542">
      <c s="4" r="A542" t="s">
        <v>770</v>
      </c>
      <c s="7" r="B542" t="n">
        <v>0</v>
      </c>
    </row>
    <row spans="1:5" r="543">
      <c s="4" r="A543" t="s">
        <v>772</v>
      </c>
      <c s="6" r="B543" t="n">
        <v>2011</v>
      </c>
    </row>
    <row spans="1:5" r="544">
      <c s="4" r="A544" t="s">
        <v>956</v>
      </c>
    </row>
    <row spans="1:5" r="545">
      <c s="3" r="A545" t="s">
        <v>764</v>
      </c>
    </row>
    <row spans="1:5" r="546">
      <c s="4" r="A546" t="s">
        <v>767</v>
      </c>
      <c s="7" r="B546" t="n">
        <v>900</v>
      </c>
    </row>
    <row spans="1:5" r="547">
      <c s="4" r="A547" t="s">
        <v>768</v>
      </c>
      <c s="6" r="B547" t="n">
        <v>0</v>
      </c>
    </row>
    <row spans="1:5" r="548">
      <c s="4" r="A548" t="s">
        <v>34</v>
      </c>
      <c s="6" r="B548" t="n">
        <v>900</v>
      </c>
    </row>
    <row spans="1:5" r="549">
      <c s="4" r="A549" t="s">
        <v>769</v>
      </c>
      <c s="6" r="B549" t="n">
        <v>0</v>
      </c>
    </row>
    <row spans="1:5" r="550">
      <c s="4" r="A550" t="s">
        <v>765</v>
      </c>
      <c s="6" r="B550" t="n">
        <v>900</v>
      </c>
    </row>
    <row spans="1:5" r="551">
      <c s="4" r="A551" t="s">
        <v>770</v>
      </c>
      <c s="7" r="B551" t="n">
        <v>0</v>
      </c>
    </row>
    <row spans="1:5" r="552">
      <c s="4" r="A552" t="s">
        <v>772</v>
      </c>
      <c s="6" r="B552" t="n">
        <v>2011</v>
      </c>
    </row>
    <row spans="1:5" r="553">
      <c s="4" r="A553" t="s">
        <v>957</v>
      </c>
    </row>
    <row spans="1:5" r="554">
      <c s="3" r="A554" t="s">
        <v>764</v>
      </c>
    </row>
    <row spans="1:5" r="555">
      <c s="4" r="A555" t="s">
        <v>767</v>
      </c>
      <c s="7" r="B555" t="n">
        <v>418</v>
      </c>
    </row>
    <row spans="1:5" r="556">
      <c s="4" r="A556" t="s">
        <v>768</v>
      </c>
      <c s="6" r="B556" t="n">
        <v>17</v>
      </c>
    </row>
    <row spans="1:5" r="557">
      <c s="4" r="A557" t="s">
        <v>34</v>
      </c>
      <c s="6" r="B557" t="n">
        <v>158</v>
      </c>
    </row>
    <row spans="1:5" r="558">
      <c s="4" r="A558" t="s">
        <v>769</v>
      </c>
      <c s="6" r="B558" t="n">
        <v>277</v>
      </c>
    </row>
    <row spans="1:5" r="559">
      <c s="4" r="A559" t="s">
        <v>765</v>
      </c>
      <c s="6" r="B559" t="n">
        <v>435</v>
      </c>
    </row>
    <row spans="1:5" r="560">
      <c s="4" r="A560" t="s">
        <v>770</v>
      </c>
      <c s="7" r="B560" t="n">
        <v>275</v>
      </c>
    </row>
    <row spans="1:5" r="561">
      <c s="4" r="A561" t="s">
        <v>772</v>
      </c>
      <c s="6" r="B561" t="n">
        <v>1987</v>
      </c>
    </row>
    <row spans="1:5" r="562">
      <c s="4" r="A562" t="s">
        <v>957</v>
      </c>
    </row>
    <row spans="1:5" r="563">
      <c s="3" r="A563" t="s">
        <v>764</v>
      </c>
    </row>
    <row spans="1:5" r="564">
      <c s="4" r="A564" t="s">
        <v>767</v>
      </c>
      <c s="7" r="B564" t="n">
        <v>950</v>
      </c>
    </row>
    <row spans="1:5" r="565">
      <c s="4" r="A565" t="s">
        <v>768</v>
      </c>
      <c s="6" r="B565" t="n">
        <v>0</v>
      </c>
    </row>
    <row spans="1:5" r="566">
      <c s="4" r="A566" t="s">
        <v>34</v>
      </c>
      <c s="6" r="B566" t="n">
        <v>950</v>
      </c>
    </row>
    <row spans="1:5" r="567">
      <c s="4" r="A567" t="s">
        <v>769</v>
      </c>
      <c s="6" r="B567" t="n">
        <v>0</v>
      </c>
    </row>
    <row spans="1:5" r="568">
      <c s="4" r="A568" t="s">
        <v>765</v>
      </c>
      <c s="6" r="B568" t="n">
        <v>950</v>
      </c>
    </row>
    <row spans="1:5" r="569">
      <c s="4" r="A569" t="s">
        <v>770</v>
      </c>
      <c s="7" r="B569" t="n">
        <v>0</v>
      </c>
    </row>
    <row spans="1:5" r="570">
      <c s="4" r="A570" t="s">
        <v>772</v>
      </c>
      <c s="6" r="B570" t="n">
        <v>2011</v>
      </c>
    </row>
    <row spans="1:5" r="571">
      <c s="4" r="A571" t="s">
        <v>958</v>
      </c>
    </row>
    <row spans="1:5" r="572">
      <c s="3" r="A572" t="s">
        <v>764</v>
      </c>
    </row>
    <row spans="1:5" r="573">
      <c s="4" r="A573" t="s">
        <v>767</v>
      </c>
      <c s="7" r="B573" t="n">
        <v>650</v>
      </c>
    </row>
    <row spans="1:5" r="574">
      <c s="4" r="A574" t="s">
        <v>768</v>
      </c>
      <c s="6" r="B574" t="n">
        <v>0</v>
      </c>
    </row>
    <row spans="1:5" r="575">
      <c s="4" r="A575" t="s">
        <v>34</v>
      </c>
      <c s="6" r="B575" t="n">
        <v>650</v>
      </c>
    </row>
    <row spans="1:5" r="576">
      <c s="4" r="A576" t="s">
        <v>769</v>
      </c>
      <c s="6" r="B576" t="n">
        <v>0</v>
      </c>
    </row>
    <row spans="1:5" r="577">
      <c s="4" r="A577" t="s">
        <v>765</v>
      </c>
      <c s="6" r="B577" t="n">
        <v>650</v>
      </c>
    </row>
    <row spans="1:5" r="578">
      <c s="4" r="A578" t="s">
        <v>770</v>
      </c>
      <c s="7" r="B578" t="n">
        <v>0</v>
      </c>
    </row>
    <row spans="1:5" r="579">
      <c s="4" r="A579" t="s">
        <v>772</v>
      </c>
      <c s="6" r="B579" t="n">
        <v>2011</v>
      </c>
    </row>
    <row spans="1:5" r="580">
      <c s="4" r="A580" t="s">
        <v>958</v>
      </c>
    </row>
    <row spans="1:5" r="581">
      <c s="3" r="A581" t="s">
        <v>764</v>
      </c>
    </row>
    <row spans="1:5" r="582">
      <c s="4" r="A582" t="s">
        <v>767</v>
      </c>
      <c s="7" r="B582" t="n">
        <v>1200</v>
      </c>
    </row>
    <row spans="1:5" r="583">
      <c s="4" r="A583" t="s">
        <v>768</v>
      </c>
      <c s="6" r="B583" t="n">
        <v>0</v>
      </c>
    </row>
    <row spans="1:5" r="584">
      <c s="4" r="A584" t="s">
        <v>34</v>
      </c>
      <c s="6" r="B584" t="n">
        <v>1200</v>
      </c>
    </row>
    <row spans="1:5" r="585">
      <c s="4" r="A585" t="s">
        <v>769</v>
      </c>
      <c s="6" r="B585" t="n">
        <v>0</v>
      </c>
    </row>
    <row spans="1:5" r="586">
      <c s="4" r="A586" t="s">
        <v>765</v>
      </c>
      <c s="6" r="B586" t="n">
        <v>1200</v>
      </c>
    </row>
    <row spans="1:5" r="587">
      <c s="4" r="A587" t="s">
        <v>770</v>
      </c>
      <c s="7" r="B587" t="n">
        <v>0</v>
      </c>
    </row>
    <row spans="1:5" r="588">
      <c s="4" r="A588" t="s">
        <v>772</v>
      </c>
      <c s="6" r="B588" t="n">
        <v>2011</v>
      </c>
    </row>
    <row spans="1:5" r="589">
      <c s="4" r="A589" t="s">
        <v>959</v>
      </c>
    </row>
    <row spans="1:5" r="590">
      <c s="3" r="A590" t="s">
        <v>764</v>
      </c>
    </row>
    <row spans="1:5" r="591">
      <c s="4" r="A591" t="s">
        <v>767</v>
      </c>
      <c s="7" r="B591" t="n">
        <v>1737</v>
      </c>
    </row>
    <row spans="1:5" r="592">
      <c s="4" r="A592" t="s">
        <v>768</v>
      </c>
      <c s="6" r="B592" t="n">
        <v>0</v>
      </c>
    </row>
    <row spans="1:5" r="593">
      <c s="4" r="A593" t="s">
        <v>34</v>
      </c>
      <c s="6" r="B593" t="n">
        <v>697</v>
      </c>
    </row>
    <row spans="1:5" r="594">
      <c s="4" r="A594" t="s">
        <v>769</v>
      </c>
      <c s="6" r="B594" t="n">
        <v>1040</v>
      </c>
    </row>
    <row spans="1:5" r="595">
      <c s="4" r="A595" t="s">
        <v>765</v>
      </c>
      <c s="6" r="B595" t="n">
        <v>1737</v>
      </c>
    </row>
    <row spans="1:5" r="596">
      <c s="4" r="A596" t="s">
        <v>770</v>
      </c>
      <c s="7" r="B596" t="n">
        <v>261</v>
      </c>
    </row>
    <row spans="1:5" r="597">
      <c s="4" r="A597" t="s">
        <v>772</v>
      </c>
      <c s="6" r="B597" t="n">
        <v>2012</v>
      </c>
    </row>
    <row spans="1:5" r="598">
      <c s="4" r="A598" t="s">
        <v>960</v>
      </c>
    </row>
    <row spans="1:5" r="599">
      <c s="3" r="A599" t="s">
        <v>764</v>
      </c>
    </row>
    <row spans="1:5" r="600">
      <c s="4" r="A600" t="s">
        <v>767</v>
      </c>
      <c s="7" r="B600" t="n">
        <v>1562</v>
      </c>
    </row>
    <row spans="1:5" r="601">
      <c s="4" r="A601" t="s">
        <v>768</v>
      </c>
      <c s="6" r="B601" t="n">
        <v>0</v>
      </c>
    </row>
    <row spans="1:5" r="602">
      <c s="4" r="A602" t="s">
        <v>34</v>
      </c>
      <c s="6" r="B602" t="n">
        <v>824</v>
      </c>
    </row>
    <row spans="1:5" r="603">
      <c s="4" r="A603" t="s">
        <v>769</v>
      </c>
      <c s="6" r="B603" t="n">
        <v>738</v>
      </c>
    </row>
    <row spans="1:5" r="604">
      <c s="4" r="A604" t="s">
        <v>765</v>
      </c>
      <c s="6" r="B604" t="n">
        <v>1562</v>
      </c>
    </row>
    <row spans="1:5" r="605">
      <c s="4" r="A605" t="s">
        <v>770</v>
      </c>
      <c s="7" r="B605" t="n">
        <v>582</v>
      </c>
    </row>
    <row spans="1:5" r="606">
      <c s="4" r="A606" t="s">
        <v>772</v>
      </c>
      <c s="6" r="B606" t="n">
        <v>2007</v>
      </c>
    </row>
    <row spans="1:5" r="607">
      <c s="4" r="A607" t="s">
        <v>961</v>
      </c>
    </row>
    <row spans="1:5" r="608">
      <c s="3" r="A608" t="s">
        <v>764</v>
      </c>
    </row>
    <row spans="1:5" r="609">
      <c s="4" r="A609" t="s">
        <v>767</v>
      </c>
      <c s="7" r="B609" t="n">
        <v>1500</v>
      </c>
    </row>
    <row spans="1:5" r="610">
      <c s="4" r="A610" t="s">
        <v>768</v>
      </c>
      <c s="6" r="B610" t="n">
        <v>0</v>
      </c>
    </row>
    <row spans="1:5" r="611">
      <c s="4" r="A611" t="s">
        <v>34</v>
      </c>
      <c s="6" r="B611" t="n">
        <v>1500</v>
      </c>
    </row>
    <row spans="1:5" r="612">
      <c s="4" r="A612" t="s">
        <v>769</v>
      </c>
      <c s="6" r="B612" t="n">
        <v>0</v>
      </c>
    </row>
    <row spans="1:5" r="613">
      <c s="4" r="A613" t="s">
        <v>765</v>
      </c>
      <c s="6" r="B613" t="n">
        <v>1500</v>
      </c>
    </row>
    <row spans="1:5" r="614">
      <c s="4" r="A614" t="s">
        <v>770</v>
      </c>
      <c s="7" r="B614" t="n">
        <v>0</v>
      </c>
    </row>
    <row spans="1:5" r="615">
      <c s="4" r="A615" t="s">
        <v>772</v>
      </c>
      <c s="6" r="B615" t="n">
        <v>2011</v>
      </c>
    </row>
    <row spans="1:5" r="616">
      <c s="4" r="A616" t="s">
        <v>962</v>
      </c>
    </row>
    <row spans="1:5" r="617">
      <c s="3" r="A617" t="s">
        <v>764</v>
      </c>
    </row>
    <row spans="1:5" r="618">
      <c s="4" r="A618" t="s">
        <v>767</v>
      </c>
      <c s="7" r="B618" t="n">
        <v>703</v>
      </c>
    </row>
    <row spans="1:5" r="619">
      <c s="4" r="A619" t="s">
        <v>768</v>
      </c>
      <c s="6" r="B619" t="n">
        <v>30</v>
      </c>
    </row>
    <row spans="1:5" r="620">
      <c s="4" r="A620" t="s">
        <v>34</v>
      </c>
      <c s="6" r="B620" t="n">
        <v>458</v>
      </c>
    </row>
    <row spans="1:5" r="621">
      <c s="4" r="A621" t="s">
        <v>769</v>
      </c>
      <c s="6" r="B621" t="n">
        <v>275</v>
      </c>
    </row>
    <row spans="1:5" r="622">
      <c s="4" r="A622" t="s">
        <v>765</v>
      </c>
      <c s="6" r="B622" t="n">
        <v>733</v>
      </c>
    </row>
    <row spans="1:5" r="623">
      <c s="4" r="A623" t="s">
        <v>770</v>
      </c>
      <c s="7" r="B623" t="n">
        <v>206</v>
      </c>
    </row>
    <row spans="1:5" r="624">
      <c s="4" r="A624" t="s">
        <v>772</v>
      </c>
      <c s="6" r="B624" t="n">
        <v>1985</v>
      </c>
    </row>
    <row spans="1:5" r="625">
      <c s="4" r="A625" t="s">
        <v>962</v>
      </c>
    </row>
    <row spans="1:5" r="626">
      <c s="3" r="A626" t="s">
        <v>764</v>
      </c>
    </row>
    <row spans="1:5" r="627">
      <c s="4" r="A627" t="s">
        <v>767</v>
      </c>
      <c s="7" r="B627" t="n">
        <v>1100</v>
      </c>
    </row>
    <row spans="1:5" r="628">
      <c s="4" r="A628" t="s">
        <v>768</v>
      </c>
      <c s="6" r="B628" t="n">
        <v>0</v>
      </c>
    </row>
    <row spans="1:5" r="629">
      <c s="4" r="A629" t="s">
        <v>34</v>
      </c>
      <c s="6" r="B629" t="n">
        <v>1100</v>
      </c>
    </row>
    <row spans="1:5" r="630">
      <c s="4" r="A630" t="s">
        <v>769</v>
      </c>
      <c s="6" r="B630" t="n">
        <v>0</v>
      </c>
    </row>
    <row spans="1:5" r="631">
      <c s="4" r="A631" t="s">
        <v>765</v>
      </c>
      <c s="6" r="B631" t="n">
        <v>1100</v>
      </c>
    </row>
    <row spans="1:5" r="632">
      <c s="4" r="A632" t="s">
        <v>770</v>
      </c>
      <c s="7" r="B632" t="n">
        <v>0</v>
      </c>
    </row>
    <row spans="1:5" r="633">
      <c s="4" r="A633" t="s">
        <v>772</v>
      </c>
      <c s="6" r="B633" t="n">
        <v>2011</v>
      </c>
    </row>
    <row spans="1:5" r="634">
      <c s="4" r="A634" t="s">
        <v>963</v>
      </c>
    </row>
    <row spans="1:5" r="635">
      <c s="3" r="A635" t="s">
        <v>764</v>
      </c>
    </row>
    <row spans="1:5" r="636">
      <c s="4" r="A636" t="s">
        <v>767</v>
      </c>
      <c s="7" r="B636" t="n">
        <v>550</v>
      </c>
    </row>
    <row spans="1:5" r="637">
      <c s="4" r="A637" t="s">
        <v>768</v>
      </c>
      <c s="6" r="B637" t="n">
        <v>0</v>
      </c>
    </row>
    <row spans="1:5" r="638">
      <c s="4" r="A638" t="s">
        <v>34</v>
      </c>
      <c s="6" r="B638" t="n">
        <v>550</v>
      </c>
    </row>
    <row spans="1:5" r="639">
      <c s="4" r="A639" t="s">
        <v>769</v>
      </c>
      <c s="6" r="B639" t="n">
        <v>0</v>
      </c>
    </row>
    <row spans="1:5" r="640">
      <c s="4" r="A640" t="s">
        <v>765</v>
      </c>
      <c s="6" r="B640" t="n">
        <v>550</v>
      </c>
    </row>
    <row spans="1:5" r="641">
      <c s="4" r="A641" t="s">
        <v>770</v>
      </c>
      <c s="7" r="B641" t="n">
        <v>0</v>
      </c>
    </row>
    <row spans="1:5" r="642">
      <c s="4" r="A642" t="s">
        <v>772</v>
      </c>
      <c s="6" r="B642" t="n">
        <v>2011</v>
      </c>
    </row>
    <row spans="1:5" r="643">
      <c s="4" r="A643" t="s">
        <v>964</v>
      </c>
    </row>
    <row spans="1:5" r="644">
      <c s="3" r="A644" t="s">
        <v>764</v>
      </c>
    </row>
    <row spans="1:5" r="645">
      <c s="4" r="A645" t="s">
        <v>767</v>
      </c>
      <c s="7" r="B645" t="n">
        <v>190</v>
      </c>
    </row>
    <row spans="1:5" r="646">
      <c s="4" r="A646" t="s">
        <v>768</v>
      </c>
      <c s="6" r="B646" t="n">
        <v>147</v>
      </c>
    </row>
    <row spans="1:5" r="647">
      <c s="4" r="A647" t="s">
        <v>34</v>
      </c>
      <c s="6" r="B647" t="n">
        <v>115</v>
      </c>
    </row>
    <row spans="1:5" r="648">
      <c s="4" r="A648" t="s">
        <v>769</v>
      </c>
      <c s="6" r="B648" t="n">
        <v>222</v>
      </c>
    </row>
    <row spans="1:5" r="649">
      <c s="4" r="A649" t="s">
        <v>765</v>
      </c>
      <c s="6" r="B649" t="n">
        <v>337</v>
      </c>
    </row>
    <row spans="1:5" r="650">
      <c s="4" r="A650" t="s">
        <v>770</v>
      </c>
      <c s="7" r="B650" t="n">
        <v>127</v>
      </c>
    </row>
    <row spans="1:5" r="651">
      <c s="4" r="A651" t="s">
        <v>772</v>
      </c>
      <c s="6" r="B651" t="n">
        <v>1986</v>
      </c>
    </row>
    <row spans="1:5" r="652">
      <c s="4" r="A652" t="s">
        <v>965</v>
      </c>
    </row>
    <row spans="1:5" r="653">
      <c s="3" r="A653" t="s">
        <v>764</v>
      </c>
    </row>
    <row spans="1:5" r="654">
      <c s="4" r="A654" t="s">
        <v>767</v>
      </c>
      <c s="7" r="B654" t="n">
        <v>500</v>
      </c>
    </row>
    <row spans="1:5" r="655">
      <c s="4" r="A655" t="s">
        <v>768</v>
      </c>
      <c s="6" r="B655" t="n">
        <v>0</v>
      </c>
    </row>
    <row spans="1:5" r="656">
      <c s="4" r="A656" t="s">
        <v>34</v>
      </c>
      <c s="6" r="B656" t="n">
        <v>500</v>
      </c>
    </row>
    <row spans="1:5" r="657">
      <c s="4" r="A657" t="s">
        <v>769</v>
      </c>
      <c s="6" r="B657" t="n">
        <v>0</v>
      </c>
    </row>
    <row spans="1:5" r="658">
      <c s="4" r="A658" t="s">
        <v>765</v>
      </c>
      <c s="6" r="B658" t="n">
        <v>500</v>
      </c>
    </row>
    <row spans="1:5" r="659">
      <c s="4" r="A659" t="s">
        <v>770</v>
      </c>
      <c s="7" r="B659" t="n">
        <v>0</v>
      </c>
    </row>
    <row spans="1:5" r="660">
      <c s="4" r="A660" t="s">
        <v>772</v>
      </c>
      <c s="6" r="B660" t="n">
        <v>2011</v>
      </c>
    </row>
    <row spans="1:5" r="661">
      <c s="4" r="A661" t="s">
        <v>965</v>
      </c>
    </row>
    <row spans="1:5" r="662">
      <c s="3" r="A662" t="s">
        <v>764</v>
      </c>
    </row>
    <row spans="1:5" r="663">
      <c s="4" r="A663" t="s">
        <v>767</v>
      </c>
      <c s="7" r="B663" t="n">
        <v>550</v>
      </c>
    </row>
    <row spans="1:5" r="664">
      <c s="4" r="A664" t="s">
        <v>768</v>
      </c>
      <c s="6" r="B664" t="n">
        <v>0</v>
      </c>
    </row>
    <row spans="1:5" r="665">
      <c s="4" r="A665" t="s">
        <v>34</v>
      </c>
      <c s="6" r="B665" t="n">
        <v>550</v>
      </c>
    </row>
    <row spans="1:5" r="666">
      <c s="4" r="A666" t="s">
        <v>769</v>
      </c>
      <c s="6" r="B666" t="n">
        <v>0</v>
      </c>
    </row>
    <row spans="1:5" r="667">
      <c s="4" r="A667" t="s">
        <v>765</v>
      </c>
      <c s="6" r="B667" t="n">
        <v>550</v>
      </c>
    </row>
    <row spans="1:5" r="668">
      <c s="4" r="A668" t="s">
        <v>770</v>
      </c>
      <c s="7" r="B668" t="n">
        <v>0</v>
      </c>
    </row>
    <row spans="1:5" r="669">
      <c s="4" r="A669" t="s">
        <v>772</v>
      </c>
      <c s="6" r="B669" t="n">
        <v>2011</v>
      </c>
    </row>
    <row spans="1:5" r="670">
      <c s="4" r="A670" t="s">
        <v>965</v>
      </c>
    </row>
    <row spans="1:5" r="671">
      <c s="3" r="A671" t="s">
        <v>764</v>
      </c>
    </row>
    <row spans="1:5" r="672">
      <c s="4" r="A672" t="s">
        <v>767</v>
      </c>
      <c s="7" r="B672" t="n">
        <v>750</v>
      </c>
    </row>
    <row spans="1:5" r="673">
      <c s="4" r="A673" t="s">
        <v>768</v>
      </c>
      <c s="6" r="B673" t="n">
        <v>0</v>
      </c>
    </row>
    <row spans="1:5" r="674">
      <c s="4" r="A674" t="s">
        <v>34</v>
      </c>
      <c s="6" r="B674" t="n">
        <v>750</v>
      </c>
    </row>
    <row spans="1:5" r="675">
      <c s="4" r="A675" t="s">
        <v>769</v>
      </c>
      <c s="6" r="B675" t="n">
        <v>0</v>
      </c>
    </row>
    <row spans="1:5" r="676">
      <c s="4" r="A676" t="s">
        <v>765</v>
      </c>
      <c s="6" r="B676" t="n">
        <v>750</v>
      </c>
    </row>
    <row spans="1:5" r="677">
      <c s="4" r="A677" t="s">
        <v>770</v>
      </c>
      <c s="7" r="B677" t="n">
        <v>0</v>
      </c>
    </row>
    <row spans="1:5" r="678">
      <c s="4" r="A678" t="s">
        <v>772</v>
      </c>
      <c s="6" r="B678" t="n">
        <v>2011</v>
      </c>
    </row>
    <row spans="1:5" r="679">
      <c s="4" r="A679" t="s">
        <v>965</v>
      </c>
    </row>
    <row spans="1:5" r="680">
      <c s="3" r="A680" t="s">
        <v>764</v>
      </c>
    </row>
    <row spans="1:5" r="681">
      <c s="4" r="A681" t="s">
        <v>767</v>
      </c>
      <c s="7" r="B681" t="n">
        <v>825</v>
      </c>
    </row>
    <row spans="1:5" r="682">
      <c s="4" r="A682" t="s">
        <v>768</v>
      </c>
      <c s="6" r="B682" t="n">
        <v>0</v>
      </c>
    </row>
    <row spans="1:5" r="683">
      <c s="4" r="A683" t="s">
        <v>34</v>
      </c>
      <c s="6" r="B683" t="n">
        <v>825</v>
      </c>
    </row>
    <row spans="1:5" r="684">
      <c s="4" r="A684" t="s">
        <v>769</v>
      </c>
      <c s="6" r="B684" t="n">
        <v>0</v>
      </c>
    </row>
    <row spans="1:5" r="685">
      <c s="4" r="A685" t="s">
        <v>765</v>
      </c>
      <c s="6" r="B685" t="n">
        <v>825</v>
      </c>
    </row>
    <row spans="1:5" r="686">
      <c s="4" r="A686" t="s">
        <v>770</v>
      </c>
      <c s="7" r="B686" t="n">
        <v>0</v>
      </c>
    </row>
    <row spans="1:5" r="687">
      <c s="4" r="A687" t="s">
        <v>772</v>
      </c>
      <c s="6" r="B687" t="n">
        <v>2011</v>
      </c>
    </row>
    <row spans="1:5" r="688">
      <c s="4" r="A688" t="s">
        <v>965</v>
      </c>
    </row>
    <row spans="1:5" r="689">
      <c s="3" r="A689" t="s">
        <v>764</v>
      </c>
    </row>
    <row spans="1:5" r="690">
      <c s="4" r="A690" t="s">
        <v>767</v>
      </c>
      <c s="7" r="B690" t="n">
        <v>1750</v>
      </c>
    </row>
    <row spans="1:5" r="691">
      <c s="4" r="A691" t="s">
        <v>768</v>
      </c>
      <c s="6" r="B691" t="n">
        <v>0</v>
      </c>
    </row>
    <row spans="1:5" r="692">
      <c s="4" r="A692" t="s">
        <v>34</v>
      </c>
      <c s="6" r="B692" t="n">
        <v>1750</v>
      </c>
    </row>
    <row spans="1:5" r="693">
      <c s="4" r="A693" t="s">
        <v>769</v>
      </c>
      <c s="6" r="B693" t="n">
        <v>0</v>
      </c>
    </row>
    <row spans="1:5" r="694">
      <c s="4" r="A694" t="s">
        <v>765</v>
      </c>
      <c s="6" r="B694" t="n">
        <v>1750</v>
      </c>
    </row>
    <row spans="1:5" r="695">
      <c s="4" r="A695" t="s">
        <v>770</v>
      </c>
      <c s="7" r="B695" t="n">
        <v>0</v>
      </c>
    </row>
    <row spans="1:5" r="696">
      <c s="4" r="A696" t="s">
        <v>772</v>
      </c>
      <c s="6" r="B696" t="n">
        <v>2011</v>
      </c>
    </row>
    <row spans="1:5" r="697">
      <c s="4" r="A697" t="s">
        <v>966</v>
      </c>
    </row>
    <row spans="1:5" r="698">
      <c s="3" r="A698" t="s">
        <v>764</v>
      </c>
    </row>
    <row spans="1:5" r="699">
      <c s="4" r="A699" t="s">
        <v>767</v>
      </c>
      <c s="7" r="B699" t="n">
        <v>500</v>
      </c>
    </row>
    <row spans="1:5" r="700">
      <c s="4" r="A700" t="s">
        <v>768</v>
      </c>
      <c s="6" r="B700" t="n">
        <v>0</v>
      </c>
    </row>
    <row spans="1:5" r="701">
      <c s="4" r="A701" t="s">
        <v>34</v>
      </c>
      <c s="6" r="B701" t="n">
        <v>500</v>
      </c>
    </row>
    <row spans="1:5" r="702">
      <c s="4" r="A702" t="s">
        <v>769</v>
      </c>
      <c s="6" r="B702" t="n">
        <v>0</v>
      </c>
    </row>
    <row spans="1:5" r="703">
      <c s="4" r="A703" t="s">
        <v>765</v>
      </c>
      <c s="6" r="B703" t="n">
        <v>500</v>
      </c>
    </row>
    <row spans="1:5" r="704">
      <c s="4" r="A704" t="s">
        <v>770</v>
      </c>
      <c s="7" r="B704" t="n">
        <v>0</v>
      </c>
    </row>
    <row spans="1:5" r="705">
      <c s="4" r="A705" t="s">
        <v>772</v>
      </c>
      <c s="6" r="B705" t="n">
        <v>2011</v>
      </c>
    </row>
    <row spans="1:5" r="706">
      <c s="4" r="A706" t="s">
        <v>967</v>
      </c>
    </row>
    <row spans="1:5" r="707">
      <c s="3" r="A707" t="s">
        <v>764</v>
      </c>
    </row>
    <row spans="1:5" r="708">
      <c s="4" r="A708" t="s">
        <v>767</v>
      </c>
      <c s="7" r="B708" t="n">
        <v>-1</v>
      </c>
    </row>
    <row spans="1:5" r="709">
      <c s="4" r="A709" t="s">
        <v>768</v>
      </c>
      <c s="6" r="B709" t="n">
        <v>731</v>
      </c>
    </row>
    <row spans="1:5" r="710">
      <c s="4" r="A710" t="s">
        <v>34</v>
      </c>
      <c s="6" r="B710" t="n">
        <v>317</v>
      </c>
    </row>
    <row spans="1:5" r="711">
      <c s="4" r="A711" t="s">
        <v>769</v>
      </c>
      <c s="6" r="B711" t="n">
        <v>413</v>
      </c>
    </row>
    <row spans="1:5" r="712">
      <c s="4" r="A712" t="s">
        <v>765</v>
      </c>
      <c s="6" r="B712" t="n">
        <v>730</v>
      </c>
    </row>
    <row spans="1:5" r="713">
      <c s="4" r="A713" t="s">
        <v>770</v>
      </c>
      <c s="7" r="B713" t="n">
        <v>43</v>
      </c>
    </row>
    <row spans="1:5" r="714">
      <c s="4" r="A714" t="s">
        <v>772</v>
      </c>
      <c s="6" r="B714" t="n">
        <v>1996</v>
      </c>
    </row>
    <row spans="1:5" r="715">
      <c s="4" r="A715" t="s">
        <v>968</v>
      </c>
    </row>
    <row spans="1:5" r="716">
      <c s="3" r="A716" t="s">
        <v>764</v>
      </c>
    </row>
    <row spans="1:5" r="717">
      <c s="4" r="A717" t="s">
        <v>767</v>
      </c>
      <c s="7" r="B717" t="n">
        <v>301</v>
      </c>
    </row>
    <row spans="1:5" r="718">
      <c s="4" r="A718" t="s">
        <v>768</v>
      </c>
      <c s="6" r="B718" t="n">
        <v>100</v>
      </c>
    </row>
    <row spans="1:5" r="719">
      <c s="4" r="A719" t="s">
        <v>34</v>
      </c>
      <c s="6" r="B719" t="n">
        <v>245</v>
      </c>
    </row>
    <row spans="1:5" r="720">
      <c s="4" r="A720" t="s">
        <v>769</v>
      </c>
      <c s="6" r="B720" t="n">
        <v>156</v>
      </c>
    </row>
    <row spans="1:5" r="721">
      <c s="4" r="A721" t="s">
        <v>765</v>
      </c>
      <c s="6" r="B721" t="n">
        <v>401</v>
      </c>
    </row>
    <row spans="1:5" r="722">
      <c s="4" r="A722" t="s">
        <v>770</v>
      </c>
      <c s="7" r="B722" t="n">
        <v>155</v>
      </c>
    </row>
    <row spans="1:5" r="723">
      <c s="4" r="A723" t="s">
        <v>772</v>
      </c>
      <c s="6" r="B723" t="n">
        <v>1987</v>
      </c>
    </row>
    <row spans="1:5" r="724">
      <c s="4" r="A724" t="s">
        <v>969</v>
      </c>
    </row>
    <row spans="1:5" r="725">
      <c s="3" r="A725" t="s">
        <v>764</v>
      </c>
    </row>
    <row spans="1:5" r="726">
      <c s="4" r="A726" t="s">
        <v>767</v>
      </c>
      <c s="7" r="B726" t="n">
        <v>525</v>
      </c>
    </row>
    <row spans="1:5" r="727">
      <c s="4" r="A727" t="s">
        <v>768</v>
      </c>
      <c s="6" r="B727" t="n">
        <v>0</v>
      </c>
    </row>
    <row spans="1:5" r="728">
      <c s="4" r="A728" t="s">
        <v>34</v>
      </c>
      <c s="6" r="B728" t="n">
        <v>525</v>
      </c>
    </row>
    <row spans="1:5" r="729">
      <c s="4" r="A729" t="s">
        <v>769</v>
      </c>
      <c s="6" r="B729" t="n">
        <v>0</v>
      </c>
    </row>
    <row spans="1:5" r="730">
      <c s="4" r="A730" t="s">
        <v>765</v>
      </c>
      <c s="6" r="B730" t="n">
        <v>525</v>
      </c>
    </row>
    <row spans="1:5" r="731">
      <c s="4" r="A731" t="s">
        <v>770</v>
      </c>
      <c s="7" r="B731" t="n">
        <v>0</v>
      </c>
    </row>
    <row spans="1:5" r="732">
      <c s="4" r="A732" t="s">
        <v>772</v>
      </c>
      <c s="6" r="B732" t="n">
        <v>2011</v>
      </c>
    </row>
    <row spans="1:5" r="733">
      <c s="4" r="A733" t="s">
        <v>970</v>
      </c>
    </row>
    <row spans="1:5" r="734">
      <c s="3" r="A734" t="s">
        <v>764</v>
      </c>
    </row>
    <row spans="1:5" r="735">
      <c s="4" r="A735" t="s">
        <v>767</v>
      </c>
      <c s="7" r="B735" t="n">
        <v>550</v>
      </c>
    </row>
    <row spans="1:5" r="736">
      <c s="4" r="A736" t="s">
        <v>768</v>
      </c>
      <c s="6" r="B736" t="n">
        <v>0</v>
      </c>
    </row>
    <row spans="1:5" r="737">
      <c s="4" r="A737" t="s">
        <v>34</v>
      </c>
      <c s="6" r="B737" t="n">
        <v>550</v>
      </c>
    </row>
    <row spans="1:5" r="738">
      <c s="4" r="A738" t="s">
        <v>769</v>
      </c>
      <c s="6" r="B738" t="n">
        <v>0</v>
      </c>
    </row>
    <row spans="1:5" r="739">
      <c s="4" r="A739" t="s">
        <v>765</v>
      </c>
      <c s="6" r="B739" t="n">
        <v>550</v>
      </c>
    </row>
    <row spans="1:5" r="740">
      <c s="4" r="A740" t="s">
        <v>770</v>
      </c>
      <c s="7" r="B740" t="n">
        <v>0</v>
      </c>
    </row>
    <row spans="1:5" r="741">
      <c s="4" r="A741" t="s">
        <v>772</v>
      </c>
      <c s="6" r="B741" t="n">
        <v>2011</v>
      </c>
    </row>
    <row spans="1:5" r="742">
      <c s="4" r="A742" t="s">
        <v>971</v>
      </c>
    </row>
    <row spans="1:5" r="743">
      <c s="3" r="A743" t="s">
        <v>764</v>
      </c>
    </row>
    <row spans="1:5" r="744">
      <c s="4" r="A744" t="s">
        <v>767</v>
      </c>
      <c s="7" r="B744" t="n">
        <v>700</v>
      </c>
    </row>
    <row spans="1:5" r="745">
      <c s="4" r="A745" t="s">
        <v>768</v>
      </c>
      <c s="6" r="B745" t="n">
        <v>0</v>
      </c>
    </row>
    <row spans="1:5" r="746">
      <c s="4" r="A746" t="s">
        <v>34</v>
      </c>
      <c s="6" r="B746" t="n">
        <v>700</v>
      </c>
    </row>
    <row spans="1:5" r="747">
      <c s="4" r="A747" t="s">
        <v>769</v>
      </c>
      <c s="6" r="B747" t="n">
        <v>0</v>
      </c>
    </row>
    <row spans="1:5" r="748">
      <c s="4" r="A748" t="s">
        <v>765</v>
      </c>
      <c s="6" r="B748" t="n">
        <v>700</v>
      </c>
    </row>
    <row spans="1:5" r="749">
      <c s="4" r="A749" t="s">
        <v>770</v>
      </c>
      <c s="7" r="B749" t="n">
        <v>0</v>
      </c>
    </row>
    <row spans="1:5" r="750">
      <c s="4" r="A750" t="s">
        <v>772</v>
      </c>
      <c s="6" r="B750" t="n">
        <v>2011</v>
      </c>
    </row>
    <row spans="1:5" r="751">
      <c s="4" r="A751" t="s">
        <v>971</v>
      </c>
    </row>
    <row spans="1:5" r="752">
      <c s="3" r="A752" t="s">
        <v>764</v>
      </c>
    </row>
    <row spans="1:5" r="753">
      <c s="4" r="A753" t="s">
        <v>767</v>
      </c>
      <c s="7" r="B753" t="n">
        <v>939</v>
      </c>
    </row>
    <row spans="1:5" r="754">
      <c s="4" r="A754" t="s">
        <v>768</v>
      </c>
      <c s="6" r="B754" t="n">
        <v>12</v>
      </c>
    </row>
    <row spans="1:5" r="755">
      <c s="4" r="A755" t="s">
        <v>34</v>
      </c>
      <c s="6" r="B755" t="n">
        <v>600</v>
      </c>
    </row>
    <row spans="1:5" r="756">
      <c s="4" r="A756" t="s">
        <v>769</v>
      </c>
      <c s="6" r="B756" t="n">
        <v>351</v>
      </c>
    </row>
    <row spans="1:5" r="757">
      <c s="4" r="A757" t="s">
        <v>765</v>
      </c>
      <c s="6" r="B757" t="n">
        <v>951</v>
      </c>
    </row>
    <row spans="1:5" r="758">
      <c s="4" r="A758" t="s">
        <v>770</v>
      </c>
      <c s="7" r="B758" t="n">
        <v>255</v>
      </c>
    </row>
    <row spans="1:5" r="759">
      <c s="4" r="A759" t="s">
        <v>772</v>
      </c>
      <c s="6" r="B759" t="n">
        <v>1985</v>
      </c>
    </row>
    <row spans="1:5" r="760">
      <c s="4" r="A760" t="s">
        <v>971</v>
      </c>
    </row>
    <row spans="1:5" r="761">
      <c s="3" r="A761" t="s">
        <v>764</v>
      </c>
    </row>
    <row spans="1:5" r="762">
      <c s="4" r="A762" t="s">
        <v>767</v>
      </c>
      <c s="7" r="B762" t="n">
        <v>1400</v>
      </c>
    </row>
    <row spans="1:5" r="763">
      <c s="4" r="A763" t="s">
        <v>768</v>
      </c>
      <c s="6" r="B763" t="n">
        <v>0</v>
      </c>
    </row>
    <row spans="1:5" r="764">
      <c s="4" r="A764" t="s">
        <v>34</v>
      </c>
      <c s="6" r="B764" t="n">
        <v>1400</v>
      </c>
    </row>
    <row spans="1:5" r="765">
      <c s="4" r="A765" t="s">
        <v>769</v>
      </c>
      <c s="6" r="B765" t="n">
        <v>0</v>
      </c>
    </row>
    <row spans="1:5" r="766">
      <c s="4" r="A766" t="s">
        <v>765</v>
      </c>
      <c s="6" r="B766" t="n">
        <v>1400</v>
      </c>
    </row>
    <row spans="1:5" r="767">
      <c s="4" r="A767" t="s">
        <v>770</v>
      </c>
      <c s="7" r="B767" t="n">
        <v>0</v>
      </c>
    </row>
    <row spans="1:5" r="768">
      <c s="4" r="A768" t="s">
        <v>772</v>
      </c>
      <c s="6" r="B768" t="n">
        <v>2011</v>
      </c>
    </row>
    <row spans="1:5" r="769">
      <c s="4" r="A769" t="s">
        <v>971</v>
      </c>
    </row>
    <row spans="1:5" r="770">
      <c s="3" r="A770" t="s">
        <v>764</v>
      </c>
    </row>
    <row spans="1:5" r="771">
      <c s="4" r="A771" t="s">
        <v>767</v>
      </c>
      <c s="7" r="B771" t="n">
        <v>1600</v>
      </c>
    </row>
    <row spans="1:5" r="772">
      <c s="4" r="A772" t="s">
        <v>768</v>
      </c>
      <c s="6" r="B772" t="n">
        <v>0</v>
      </c>
    </row>
    <row spans="1:5" r="773">
      <c s="4" r="A773" t="s">
        <v>34</v>
      </c>
      <c s="6" r="B773" t="n">
        <v>1600</v>
      </c>
    </row>
    <row spans="1:5" r="774">
      <c s="4" r="A774" t="s">
        <v>769</v>
      </c>
      <c s="6" r="B774" t="n">
        <v>0</v>
      </c>
    </row>
    <row spans="1:5" r="775">
      <c s="4" r="A775" t="s">
        <v>765</v>
      </c>
      <c s="6" r="B775" t="n">
        <v>1600</v>
      </c>
    </row>
    <row spans="1:5" r="776">
      <c s="4" r="A776" t="s">
        <v>770</v>
      </c>
      <c s="7" r="B776" t="n">
        <v>0</v>
      </c>
    </row>
    <row spans="1:5" r="777">
      <c s="4" r="A777" t="s">
        <v>772</v>
      </c>
      <c s="6" r="B777" t="n">
        <v>2011</v>
      </c>
    </row>
    <row spans="1:5" r="778">
      <c s="4" r="A778" t="s">
        <v>972</v>
      </c>
    </row>
    <row spans="1:5" r="779">
      <c s="3" r="A779" t="s">
        <v>764</v>
      </c>
    </row>
    <row spans="1:5" r="780">
      <c s="4" r="A780" t="s">
        <v>767</v>
      </c>
      <c s="7" r="B780" t="n">
        <v>450</v>
      </c>
    </row>
    <row spans="1:5" r="781">
      <c s="4" r="A781" t="s">
        <v>768</v>
      </c>
      <c s="6" r="B781" t="n">
        <v>97</v>
      </c>
    </row>
    <row spans="1:5" r="782">
      <c s="4" r="A782" t="s">
        <v>34</v>
      </c>
      <c s="6" r="B782" t="n">
        <v>350</v>
      </c>
    </row>
    <row spans="1:5" r="783">
      <c s="4" r="A783" t="s">
        <v>769</v>
      </c>
      <c s="6" r="B783" t="n">
        <v>197</v>
      </c>
    </row>
    <row spans="1:5" r="784">
      <c s="4" r="A784" t="s">
        <v>765</v>
      </c>
      <c s="6" r="B784" t="n">
        <v>547</v>
      </c>
    </row>
    <row spans="1:5" r="785">
      <c s="4" r="A785" t="s">
        <v>770</v>
      </c>
      <c s="7" r="B785" t="n">
        <v>150</v>
      </c>
    </row>
    <row spans="1:5" r="786">
      <c s="4" r="A786" t="s">
        <v>772</v>
      </c>
      <c s="6" r="B786" t="n">
        <v>1986</v>
      </c>
    </row>
    <row spans="1:5" r="787">
      <c s="4" r="A787" t="s">
        <v>972</v>
      </c>
    </row>
    <row spans="1:5" r="788">
      <c s="3" r="A788" t="s">
        <v>764</v>
      </c>
    </row>
    <row spans="1:5" r="789">
      <c s="4" r="A789" t="s">
        <v>767</v>
      </c>
      <c s="7" r="B789" t="n">
        <v>743</v>
      </c>
    </row>
    <row spans="1:5" r="790">
      <c s="4" r="A790" t="s">
        <v>768</v>
      </c>
      <c s="6" r="B790" t="n">
        <v>19</v>
      </c>
    </row>
    <row spans="1:5" r="791">
      <c s="4" r="A791" t="s">
        <v>34</v>
      </c>
      <c s="6" r="B791" t="n">
        <v>484</v>
      </c>
    </row>
    <row spans="1:5" r="792">
      <c s="4" r="A792" t="s">
        <v>769</v>
      </c>
      <c s="6" r="B792" t="n">
        <v>278</v>
      </c>
    </row>
    <row spans="1:5" r="793">
      <c s="4" r="A793" t="s">
        <v>765</v>
      </c>
      <c s="6" r="B793" t="n">
        <v>762</v>
      </c>
    </row>
    <row spans="1:5" r="794">
      <c s="4" r="A794" t="s">
        <v>770</v>
      </c>
      <c s="7" r="B794" t="n">
        <v>205</v>
      </c>
    </row>
    <row spans="1:5" r="795">
      <c s="4" r="A795" t="s">
        <v>772</v>
      </c>
      <c s="6" r="B795" t="n">
        <v>1985</v>
      </c>
    </row>
    <row spans="1:5" r="796">
      <c s="4" r="A796" t="s">
        <v>973</v>
      </c>
    </row>
    <row spans="1:5" r="797">
      <c s="3" r="A797" t="s">
        <v>764</v>
      </c>
    </row>
    <row spans="1:5" r="798">
      <c s="4" r="A798" t="s">
        <v>767</v>
      </c>
      <c s="7" r="B798" t="n">
        <v>362</v>
      </c>
    </row>
    <row spans="1:5" r="799">
      <c s="4" r="A799" t="s">
        <v>768</v>
      </c>
      <c s="6" r="B799" t="n">
        <v>287</v>
      </c>
    </row>
    <row spans="1:5" r="800">
      <c s="4" r="A800" t="s">
        <v>34</v>
      </c>
      <c s="6" r="B800" t="n">
        <v>200</v>
      </c>
    </row>
    <row spans="1:5" r="801">
      <c s="4" r="A801" t="s">
        <v>769</v>
      </c>
      <c s="6" r="B801" t="n">
        <v>449</v>
      </c>
    </row>
    <row spans="1:5" r="802">
      <c s="4" r="A802" t="s">
        <v>765</v>
      </c>
      <c s="6" r="B802" t="n">
        <v>649</v>
      </c>
    </row>
    <row spans="1:5" r="803">
      <c s="4" r="A803" t="s">
        <v>770</v>
      </c>
      <c s="7" r="B803" t="n">
        <v>190</v>
      </c>
    </row>
    <row spans="1:5" r="804">
      <c s="4" r="A804" t="s">
        <v>772</v>
      </c>
      <c s="6" r="B804" t="n">
        <v>1986</v>
      </c>
    </row>
    <row spans="1:5" r="805">
      <c s="4" r="A805" t="s">
        <v>974</v>
      </c>
    </row>
    <row spans="1:5" r="806">
      <c s="3" r="A806" t="s">
        <v>764</v>
      </c>
    </row>
    <row spans="1:5" r="807">
      <c s="4" r="A807" t="s">
        <v>767</v>
      </c>
      <c s="7" r="B807" t="n">
        <v>382</v>
      </c>
    </row>
    <row spans="1:5" r="808">
      <c s="4" r="A808" t="s">
        <v>768</v>
      </c>
      <c s="6" r="B808" t="n">
        <v>304</v>
      </c>
    </row>
    <row spans="1:5" r="809">
      <c s="4" r="A809" t="s">
        <v>34</v>
      </c>
      <c s="6" r="B809" t="n">
        <v>300</v>
      </c>
    </row>
    <row spans="1:5" r="810">
      <c s="4" r="A810" t="s">
        <v>769</v>
      </c>
      <c s="6" r="B810" t="n">
        <v>386</v>
      </c>
    </row>
    <row spans="1:5" r="811">
      <c s="4" r="A811" t="s">
        <v>765</v>
      </c>
      <c s="6" r="B811" t="n">
        <v>686</v>
      </c>
    </row>
    <row spans="1:5" r="812">
      <c s="4" r="A812" t="s">
        <v>770</v>
      </c>
      <c s="7" r="B812" t="n">
        <v>138</v>
      </c>
    </row>
    <row spans="1:5" r="813">
      <c s="4" r="A813" t="s">
        <v>772</v>
      </c>
      <c s="6" r="B813" t="n">
        <v>1990</v>
      </c>
    </row>
    <row spans="1:5" r="814">
      <c s="4" r="A814" t="s">
        <v>975</v>
      </c>
    </row>
    <row spans="1:5" r="815">
      <c s="3" r="A815" t="s">
        <v>764</v>
      </c>
    </row>
    <row spans="1:5" r="816">
      <c s="4" r="A816" t="s">
        <v>767</v>
      </c>
      <c s="7" r="B816" t="n">
        <v>1508</v>
      </c>
    </row>
    <row spans="1:5" r="817">
      <c s="4" r="A817" t="s">
        <v>768</v>
      </c>
      <c s="6" r="B817" t="n">
        <v>310</v>
      </c>
    </row>
    <row spans="1:5" r="818">
      <c s="4" r="A818" t="s">
        <v>34</v>
      </c>
      <c s="6" r="B818" t="n">
        <v>1000</v>
      </c>
    </row>
    <row spans="1:5" r="819">
      <c s="4" r="A819" t="s">
        <v>769</v>
      </c>
      <c s="6" r="B819" t="n">
        <v>818</v>
      </c>
    </row>
    <row spans="1:5" r="820">
      <c s="4" r="A820" t="s">
        <v>765</v>
      </c>
      <c s="6" r="B820" t="n">
        <v>1818</v>
      </c>
    </row>
    <row spans="1:5" r="821">
      <c s="4" r="A821" t="s">
        <v>770</v>
      </c>
      <c s="7" r="B821" t="n">
        <v>401</v>
      </c>
    </row>
    <row spans="1:5" r="822">
      <c s="4" r="A822" t="s">
        <v>772</v>
      </c>
      <c s="6" r="B822" t="n">
        <v>2000</v>
      </c>
    </row>
    <row spans="1:5" r="823">
      <c s="4" r="A823" t="s">
        <v>976</v>
      </c>
    </row>
    <row spans="1:5" r="824">
      <c s="3" r="A824" t="s">
        <v>764</v>
      </c>
    </row>
    <row spans="1:5" r="825">
      <c s="4" r="A825" t="s">
        <v>767</v>
      </c>
      <c s="7" r="B825" t="n">
        <v>719</v>
      </c>
    </row>
    <row spans="1:5" r="826">
      <c s="4" r="A826" t="s">
        <v>768</v>
      </c>
      <c s="6" r="B826" t="n">
        <v>-295</v>
      </c>
    </row>
    <row spans="1:5" r="827">
      <c s="4" r="A827" t="s">
        <v>34</v>
      </c>
      <c s="6" r="B827" t="n">
        <v>72</v>
      </c>
    </row>
    <row spans="1:5" r="828">
      <c s="4" r="A828" t="s">
        <v>769</v>
      </c>
      <c s="6" r="B828" t="n">
        <v>352</v>
      </c>
    </row>
    <row spans="1:5" r="829">
      <c s="4" r="A829" t="s">
        <v>765</v>
      </c>
      <c s="6" r="B829" t="n">
        <v>424</v>
      </c>
    </row>
    <row spans="1:5" r="830">
      <c s="4" r="A830" t="s">
        <v>770</v>
      </c>
      <c s="7" r="B830" t="n">
        <v>254</v>
      </c>
    </row>
    <row spans="1:5" r="831">
      <c s="4" r="A831" t="s">
        <v>772</v>
      </c>
      <c s="6" r="B831" t="n">
        <v>1985</v>
      </c>
    </row>
    <row spans="1:5" r="832">
      <c s="4" r="A832" t="s">
        <v>977</v>
      </c>
    </row>
    <row spans="1:5" r="833">
      <c s="3" r="A833" t="s">
        <v>764</v>
      </c>
    </row>
    <row spans="1:5" r="834">
      <c s="4" r="A834" t="s">
        <v>767</v>
      </c>
      <c s="7" r="B834" t="n">
        <v>282</v>
      </c>
    </row>
    <row spans="1:5" r="835">
      <c s="4" r="A835" t="s">
        <v>768</v>
      </c>
      <c s="6" r="B835" t="n">
        <v>358</v>
      </c>
    </row>
    <row spans="1:5" r="836">
      <c s="4" r="A836" t="s">
        <v>34</v>
      </c>
      <c s="6" r="B836" t="n">
        <v>183</v>
      </c>
    </row>
    <row spans="1:5" r="837">
      <c s="4" r="A837" t="s">
        <v>769</v>
      </c>
      <c s="6" r="B837" t="n">
        <v>457</v>
      </c>
    </row>
    <row spans="1:5" r="838">
      <c s="4" r="A838" t="s">
        <v>765</v>
      </c>
      <c s="6" r="B838" t="n">
        <v>640</v>
      </c>
    </row>
    <row spans="1:5" r="839">
      <c s="4" r="A839" t="s">
        <v>770</v>
      </c>
      <c s="7" r="B839" t="n">
        <v>156</v>
      </c>
    </row>
    <row spans="1:5" r="840">
      <c s="4" r="A840" t="s">
        <v>772</v>
      </c>
      <c s="6" r="B840" t="n">
        <v>1985</v>
      </c>
    </row>
    <row spans="1:5" r="841">
      <c s="4" r="A841" t="s">
        <v>978</v>
      </c>
    </row>
    <row spans="1:5" r="842">
      <c s="3" r="A842" t="s">
        <v>764</v>
      </c>
    </row>
    <row spans="1:5" r="843">
      <c s="4" r="A843" t="s">
        <v>767</v>
      </c>
      <c s="7" r="B843" t="n">
        <v>406</v>
      </c>
    </row>
    <row spans="1:5" r="844">
      <c s="4" r="A844" t="s">
        <v>768</v>
      </c>
      <c s="6" r="B844" t="n">
        <v>367</v>
      </c>
    </row>
    <row spans="1:5" r="845">
      <c s="4" r="A845" t="s">
        <v>34</v>
      </c>
      <c s="6" r="B845" t="n">
        <v>227</v>
      </c>
    </row>
    <row spans="1:5" r="846">
      <c s="4" r="A846" t="s">
        <v>769</v>
      </c>
      <c s="6" r="B846" t="n">
        <v>546</v>
      </c>
    </row>
    <row spans="1:5" r="847">
      <c s="4" r="A847" t="s">
        <v>765</v>
      </c>
      <c s="6" r="B847" t="n">
        <v>773</v>
      </c>
    </row>
    <row spans="1:5" r="848">
      <c s="4" r="A848" t="s">
        <v>770</v>
      </c>
      <c s="7" r="B848" t="n">
        <v>146</v>
      </c>
    </row>
    <row spans="1:5" r="849">
      <c s="4" r="A849" t="s">
        <v>772</v>
      </c>
      <c s="6" r="B849" t="n">
        <v>1985</v>
      </c>
    </row>
    <row spans="1:5" r="850">
      <c s="4" r="A850" t="s">
        <v>979</v>
      </c>
    </row>
    <row spans="1:5" r="851">
      <c s="3" r="A851" t="s">
        <v>764</v>
      </c>
    </row>
    <row spans="1:5" r="852">
      <c s="4" r="A852" t="s">
        <v>767</v>
      </c>
      <c s="7" r="B852" t="n">
        <v>709</v>
      </c>
    </row>
    <row spans="1:5" r="853">
      <c s="4" r="A853" t="s">
        <v>768</v>
      </c>
      <c s="6" r="B853" t="n">
        <v>-252</v>
      </c>
    </row>
    <row spans="1:5" r="854">
      <c s="4" r="A854" t="s">
        <v>34</v>
      </c>
      <c s="6" r="B854" t="n">
        <v>168</v>
      </c>
    </row>
    <row spans="1:5" r="855">
      <c s="4" r="A855" t="s">
        <v>769</v>
      </c>
      <c s="6" r="B855" t="n">
        <v>289</v>
      </c>
    </row>
    <row spans="1:5" r="856">
      <c s="4" r="A856" t="s">
        <v>765</v>
      </c>
      <c s="6" r="B856" t="n">
        <v>457</v>
      </c>
    </row>
    <row spans="1:5" r="857">
      <c s="4" r="A857" t="s">
        <v>770</v>
      </c>
      <c s="7" r="B857" t="n">
        <v>32</v>
      </c>
    </row>
    <row spans="1:5" r="858">
      <c s="4" r="A858" t="s">
        <v>772</v>
      </c>
      <c s="6" r="B858" t="n">
        <v>1985</v>
      </c>
    </row>
    <row spans="1:5" r="859">
      <c s="4" r="A859" t="s">
        <v>980</v>
      </c>
    </row>
    <row spans="1:5" r="860">
      <c s="3" r="A860" t="s">
        <v>764</v>
      </c>
    </row>
    <row spans="1:5" r="861">
      <c s="4" r="A861" t="s">
        <v>767</v>
      </c>
      <c s="7" r="B861" t="n">
        <v>547</v>
      </c>
    </row>
    <row spans="1:5" r="862">
      <c s="4" r="A862" t="s">
        <v>768</v>
      </c>
      <c s="6" r="B862" t="n">
        <v>17</v>
      </c>
    </row>
    <row spans="1:5" r="863">
      <c s="4" r="A863" t="s">
        <v>34</v>
      </c>
      <c s="6" r="B863" t="n">
        <v>346</v>
      </c>
    </row>
    <row spans="1:5" r="864">
      <c s="4" r="A864" t="s">
        <v>769</v>
      </c>
      <c s="6" r="B864" t="n">
        <v>218</v>
      </c>
    </row>
    <row spans="1:5" r="865">
      <c s="4" r="A865" t="s">
        <v>765</v>
      </c>
      <c s="6" r="B865" t="n">
        <v>564</v>
      </c>
    </row>
    <row spans="1:5" r="866">
      <c s="4" r="A866" t="s">
        <v>770</v>
      </c>
      <c s="7" r="B866" t="n">
        <v>161</v>
      </c>
    </row>
    <row spans="1:5" r="867">
      <c s="4" r="A867" t="s">
        <v>772</v>
      </c>
      <c s="6" r="B867" t="n">
        <v>1985</v>
      </c>
    </row>
    <row spans="1:5" r="868">
      <c s="4" r="A868" t="s">
        <v>981</v>
      </c>
    </row>
    <row spans="1:5" r="869">
      <c s="3" r="A869" t="s">
        <v>764</v>
      </c>
    </row>
    <row spans="1:5" r="870">
      <c s="4" r="A870" t="s">
        <v>767</v>
      </c>
      <c s="7" r="B870" t="n">
        <v>1245</v>
      </c>
    </row>
    <row spans="1:5" r="871">
      <c s="4" r="A871" t="s">
        <v>768</v>
      </c>
      <c s="6" r="B871" t="n">
        <v>354</v>
      </c>
    </row>
    <row spans="1:5" r="872">
      <c s="4" r="A872" t="s">
        <v>34</v>
      </c>
      <c s="6" r="B872" t="n">
        <v>811</v>
      </c>
    </row>
    <row spans="1:5" r="873">
      <c s="4" r="A873" t="s">
        <v>769</v>
      </c>
      <c s="6" r="B873" t="n">
        <v>788</v>
      </c>
    </row>
    <row spans="1:5" r="874">
      <c s="4" r="A874" t="s">
        <v>765</v>
      </c>
      <c s="6" r="B874" t="n">
        <v>1599</v>
      </c>
    </row>
    <row spans="1:5" r="875">
      <c s="4" r="A875" t="s">
        <v>770</v>
      </c>
      <c s="7" r="B875" t="n">
        <v>390</v>
      </c>
    </row>
    <row spans="1:5" r="876">
      <c s="4" r="A876" t="s">
        <v>772</v>
      </c>
      <c s="6" r="B876" t="n">
        <v>1985</v>
      </c>
    </row>
    <row spans="1:5" r="877">
      <c s="4" r="A877" t="s">
        <v>982</v>
      </c>
    </row>
    <row spans="1:5" r="878">
      <c s="3" r="A878" t="s">
        <v>764</v>
      </c>
    </row>
    <row spans="1:5" r="879">
      <c s="4" r="A879" t="s">
        <v>767</v>
      </c>
      <c s="7" r="B879" t="n">
        <v>683</v>
      </c>
    </row>
    <row spans="1:5" r="880">
      <c s="4" r="A880" t="s">
        <v>768</v>
      </c>
      <c s="6" r="B880" t="n">
        <v>455</v>
      </c>
    </row>
    <row spans="1:5" r="881">
      <c s="4" r="A881" t="s">
        <v>34</v>
      </c>
      <c s="6" r="B881" t="n">
        <v>445</v>
      </c>
    </row>
    <row spans="1:5" r="882">
      <c s="4" r="A882" t="s">
        <v>769</v>
      </c>
      <c s="6" r="B882" t="n">
        <v>693</v>
      </c>
    </row>
    <row spans="1:5" r="883">
      <c s="4" r="A883" t="s">
        <v>765</v>
      </c>
      <c s="6" r="B883" t="n">
        <v>1138</v>
      </c>
    </row>
    <row spans="1:5" r="884">
      <c s="4" r="A884" t="s">
        <v>770</v>
      </c>
      <c s="7" r="B884" t="n">
        <v>303</v>
      </c>
    </row>
    <row spans="1:5" r="885">
      <c s="4" r="A885" t="s">
        <v>772</v>
      </c>
      <c s="6" r="B885" t="n">
        <v>1985</v>
      </c>
    </row>
    <row spans="1:5" r="886">
      <c s="4" r="A886" t="s">
        <v>983</v>
      </c>
    </row>
    <row spans="1:5" r="887">
      <c s="3" r="A887" t="s">
        <v>764</v>
      </c>
    </row>
    <row spans="1:5" r="888">
      <c s="4" r="A888" t="s">
        <v>767</v>
      </c>
      <c s="7" r="B888" t="n">
        <v>495</v>
      </c>
    </row>
    <row spans="1:5" r="889">
      <c s="4" r="A889" t="s">
        <v>768</v>
      </c>
      <c s="6" r="B889" t="n">
        <v>128</v>
      </c>
    </row>
    <row spans="1:5" r="890">
      <c s="4" r="A890" t="s">
        <v>34</v>
      </c>
      <c s="6" r="B890" t="n">
        <v>183</v>
      </c>
    </row>
    <row spans="1:5" r="891">
      <c s="4" r="A891" t="s">
        <v>769</v>
      </c>
      <c s="6" r="B891" t="n">
        <v>440</v>
      </c>
    </row>
    <row spans="1:5" r="892">
      <c s="4" r="A892" t="s">
        <v>765</v>
      </c>
      <c s="6" r="B892" t="n">
        <v>623</v>
      </c>
    </row>
    <row spans="1:5" r="893">
      <c s="4" r="A893" t="s">
        <v>770</v>
      </c>
      <c s="7" r="B893" t="n">
        <v>55</v>
      </c>
    </row>
    <row spans="1:5" r="894">
      <c s="4" r="A894" t="s">
        <v>772</v>
      </c>
      <c s="6" r="B894" t="n">
        <v>1978</v>
      </c>
    </row>
    <row spans="1:5" r="895">
      <c s="4" r="A895" t="s">
        <v>984</v>
      </c>
    </row>
    <row spans="1:5" r="896">
      <c s="3" r="A896" t="s">
        <v>764</v>
      </c>
    </row>
    <row spans="1:5" r="897">
      <c s="4" r="A897" t="s">
        <v>767</v>
      </c>
      <c s="7" r="B897" t="n">
        <v>639</v>
      </c>
    </row>
    <row spans="1:5" r="898">
      <c s="4" r="A898" t="s">
        <v>768</v>
      </c>
      <c s="6" r="B898" t="n">
        <v>357</v>
      </c>
    </row>
    <row spans="1:5" r="899">
      <c s="4" r="A899" t="s">
        <v>34</v>
      </c>
      <c s="6" r="B899" t="n">
        <v>416</v>
      </c>
    </row>
    <row spans="1:5" r="900">
      <c s="4" r="A900" t="s">
        <v>769</v>
      </c>
      <c s="6" r="B900" t="n">
        <v>580</v>
      </c>
    </row>
    <row spans="1:5" r="901">
      <c s="4" r="A901" t="s">
        <v>765</v>
      </c>
      <c s="6" r="B901" t="n">
        <v>996</v>
      </c>
    </row>
    <row spans="1:5" r="902">
      <c s="4" r="A902" t="s">
        <v>770</v>
      </c>
      <c s="7" r="B902" t="n">
        <v>306</v>
      </c>
    </row>
    <row spans="1:5" r="903">
      <c s="4" r="A903" t="s">
        <v>772</v>
      </c>
      <c s="6" r="B903" t="n">
        <v>1985</v>
      </c>
    </row>
    <row spans="1:5" r="904">
      <c s="4" r="A904" t="s">
        <v>985</v>
      </c>
    </row>
    <row spans="1:5" r="905">
      <c s="3" r="A905" t="s">
        <v>764</v>
      </c>
    </row>
    <row spans="1:5" r="906">
      <c s="4" r="A906" t="s">
        <v>767</v>
      </c>
      <c s="7" r="B906" t="n">
        <v>238</v>
      </c>
    </row>
    <row spans="1:5" r="907">
      <c s="4" r="A907" t="s">
        <v>768</v>
      </c>
      <c s="6" r="B907" t="n">
        <v>470</v>
      </c>
    </row>
    <row spans="1:5" r="908">
      <c s="4" r="A908" t="s">
        <v>34</v>
      </c>
      <c s="6" r="B908" t="n">
        <v>100</v>
      </c>
    </row>
    <row spans="1:5" r="909">
      <c s="4" r="A909" t="s">
        <v>769</v>
      </c>
      <c s="6" r="B909" t="n">
        <v>608</v>
      </c>
    </row>
    <row spans="1:5" r="910">
      <c s="4" r="A910" t="s">
        <v>765</v>
      </c>
      <c s="6" r="B910" t="n">
        <v>708</v>
      </c>
    </row>
    <row spans="1:5" r="911">
      <c s="4" r="A911" t="s">
        <v>770</v>
      </c>
      <c s="7" r="B911" t="n">
        <v>199</v>
      </c>
    </row>
    <row spans="1:5" r="912">
      <c s="4" r="A912" t="s">
        <v>772</v>
      </c>
      <c s="6" r="B912" t="n">
        <v>1985</v>
      </c>
    </row>
    <row spans="1:5" r="913">
      <c s="4" r="A913" t="s">
        <v>986</v>
      </c>
    </row>
    <row spans="1:5" r="914">
      <c s="3" r="A914" t="s">
        <v>764</v>
      </c>
    </row>
    <row spans="1:5" r="915">
      <c s="4" r="A915" t="s">
        <v>767</v>
      </c>
      <c s="7" r="B915" t="n">
        <v>10</v>
      </c>
    </row>
    <row spans="1:5" r="916">
      <c s="4" r="A916" t="s">
        <v>768</v>
      </c>
      <c s="6" r="B916" t="n">
        <v>437</v>
      </c>
    </row>
    <row spans="1:5" r="917">
      <c s="4" r="A917" t="s">
        <v>34</v>
      </c>
      <c s="6" r="B917" t="n">
        <v>0</v>
      </c>
    </row>
    <row spans="1:5" r="918">
      <c s="4" r="A918" t="s">
        <v>769</v>
      </c>
      <c s="6" r="B918" t="n">
        <v>447</v>
      </c>
    </row>
    <row spans="1:5" r="919">
      <c s="4" r="A919" t="s">
        <v>765</v>
      </c>
      <c s="6" r="B919" t="n">
        <v>447</v>
      </c>
    </row>
    <row spans="1:5" r="920">
      <c s="4" r="A920" t="s">
        <v>770</v>
      </c>
      <c s="7" r="B920" t="n">
        <v>211</v>
      </c>
    </row>
    <row spans="1:5" r="921">
      <c s="4" r="A921" t="s">
        <v>772</v>
      </c>
      <c s="6" r="B921" t="n">
        <v>1978</v>
      </c>
    </row>
    <row spans="1:5" r="922">
      <c s="4" r="A922" t="s">
        <v>987</v>
      </c>
    </row>
    <row spans="1:5" r="923">
      <c s="3" r="A923" t="s">
        <v>764</v>
      </c>
    </row>
    <row spans="1:5" r="924">
      <c s="4" r="A924" t="s">
        <v>767</v>
      </c>
      <c s="7" r="B924" t="n">
        <v>1305</v>
      </c>
    </row>
    <row spans="1:5" r="925">
      <c s="4" r="A925" t="s">
        <v>768</v>
      </c>
      <c s="6" r="B925" t="n">
        <v>0</v>
      </c>
    </row>
    <row spans="1:5" r="926">
      <c s="4" r="A926" t="s">
        <v>34</v>
      </c>
      <c s="6" r="B926" t="n">
        <v>800</v>
      </c>
    </row>
    <row spans="1:5" r="927">
      <c s="4" r="A927" t="s">
        <v>769</v>
      </c>
      <c s="6" r="B927" t="n">
        <v>505</v>
      </c>
    </row>
    <row spans="1:5" r="928">
      <c s="4" r="A928" t="s">
        <v>765</v>
      </c>
      <c s="6" r="B928" t="n">
        <v>1305</v>
      </c>
    </row>
    <row spans="1:5" r="929">
      <c s="4" r="A929" t="s">
        <v>770</v>
      </c>
      <c s="7" r="B929" t="n">
        <v>400</v>
      </c>
    </row>
    <row spans="1:5" r="930">
      <c s="4" r="A930" t="s">
        <v>772</v>
      </c>
      <c s="6" r="B930" t="n">
        <v>2000</v>
      </c>
    </row>
    <row spans="1:5" r="931">
      <c s="4" r="A931" t="s">
        <v>988</v>
      </c>
    </row>
    <row spans="1:5" r="932">
      <c s="3" r="A932" t="s">
        <v>764</v>
      </c>
    </row>
    <row spans="1:5" r="933">
      <c s="4" r="A933" t="s">
        <v>767</v>
      </c>
      <c s="7" r="B933" t="n">
        <v>872</v>
      </c>
    </row>
    <row spans="1:5" r="934">
      <c s="4" r="A934" t="s">
        <v>768</v>
      </c>
      <c s="6" r="B934" t="n">
        <v>293</v>
      </c>
    </row>
    <row spans="1:5" r="935">
      <c s="4" r="A935" t="s">
        <v>34</v>
      </c>
      <c s="6" r="B935" t="n">
        <v>568</v>
      </c>
    </row>
    <row spans="1:5" r="936">
      <c s="4" r="A936" t="s">
        <v>769</v>
      </c>
      <c s="6" r="B936" t="n">
        <v>597</v>
      </c>
    </row>
    <row spans="1:5" r="937">
      <c s="4" r="A937" t="s">
        <v>765</v>
      </c>
      <c s="6" r="B937" t="n">
        <v>1165</v>
      </c>
    </row>
    <row spans="1:5" r="938">
      <c s="4" r="A938" t="s">
        <v>770</v>
      </c>
      <c s="7" r="B938" t="n">
        <v>276</v>
      </c>
    </row>
    <row spans="1:5" r="939">
      <c s="4" r="A939" t="s">
        <v>772</v>
      </c>
      <c s="6" r="B939" t="n">
        <v>1985</v>
      </c>
    </row>
    <row spans="1:5" r="940">
      <c s="4" r="A940" t="s">
        <v>989</v>
      </c>
    </row>
    <row spans="1:5" r="941">
      <c s="3" r="A941" t="s">
        <v>764</v>
      </c>
    </row>
    <row spans="1:5" r="942">
      <c s="4" r="A942" t="s">
        <v>767</v>
      </c>
      <c s="7" r="B942" t="n">
        <v>514</v>
      </c>
    </row>
    <row spans="1:5" r="943">
      <c s="4" r="A943" t="s">
        <v>768</v>
      </c>
      <c s="6" r="B943" t="n">
        <v>355</v>
      </c>
    </row>
    <row spans="1:5" r="944">
      <c s="4" r="A944" t="s">
        <v>34</v>
      </c>
      <c s="6" r="B944" t="n">
        <v>335</v>
      </c>
    </row>
    <row spans="1:5" r="945">
      <c s="4" r="A945" t="s">
        <v>769</v>
      </c>
      <c s="6" r="B945" t="n">
        <v>534</v>
      </c>
    </row>
    <row spans="1:5" r="946">
      <c s="4" r="A946" t="s">
        <v>765</v>
      </c>
      <c s="6" r="B946" t="n">
        <v>869</v>
      </c>
    </row>
    <row spans="1:5" r="947">
      <c s="4" r="A947" t="s">
        <v>770</v>
      </c>
      <c s="7" r="B947" t="n">
        <v>201</v>
      </c>
    </row>
    <row spans="1:5" r="948">
      <c s="4" r="A948" t="s">
        <v>772</v>
      </c>
      <c s="6" r="B948" t="n">
        <v>1985</v>
      </c>
    </row>
    <row spans="1:5" r="949">
      <c s="4" r="A949" t="s">
        <v>990</v>
      </c>
    </row>
    <row spans="1:5" r="950">
      <c s="3" r="A950" t="s">
        <v>764</v>
      </c>
    </row>
    <row spans="1:5" r="951">
      <c s="4" r="A951" t="s">
        <v>767</v>
      </c>
      <c s="7" r="B951" t="n">
        <v>671</v>
      </c>
    </row>
    <row spans="1:5" r="952">
      <c s="4" r="A952" t="s">
        <v>768</v>
      </c>
      <c s="6" r="B952" t="n">
        <v>269</v>
      </c>
    </row>
    <row spans="1:5" r="953">
      <c s="4" r="A953" t="s">
        <v>34</v>
      </c>
      <c s="6" r="B953" t="n">
        <v>437</v>
      </c>
    </row>
    <row spans="1:5" r="954">
      <c s="4" r="A954" t="s">
        <v>769</v>
      </c>
      <c s="6" r="B954" t="n">
        <v>503</v>
      </c>
    </row>
    <row spans="1:5" r="955">
      <c s="4" r="A955" t="s">
        <v>765</v>
      </c>
      <c s="6" r="B955" t="n">
        <v>940</v>
      </c>
    </row>
    <row spans="1:5" r="956">
      <c s="4" r="A956" t="s">
        <v>770</v>
      </c>
      <c s="7" r="B956" t="n">
        <v>205</v>
      </c>
    </row>
    <row spans="1:5" r="957">
      <c s="4" r="A957" t="s">
        <v>772</v>
      </c>
      <c s="6" r="B957" t="n">
        <v>1985</v>
      </c>
    </row>
    <row spans="1:5" r="958">
      <c s="4" r="A958" t="s">
        <v>991</v>
      </c>
    </row>
    <row spans="1:5" r="959">
      <c s="3" r="A959" t="s">
        <v>764</v>
      </c>
    </row>
    <row spans="1:5" r="960">
      <c s="4" r="A960" t="s">
        <v>767</v>
      </c>
      <c s="7" r="B960" t="n">
        <v>201</v>
      </c>
    </row>
    <row spans="1:5" r="961">
      <c s="4" r="A961" t="s">
        <v>768</v>
      </c>
      <c s="6" r="B961" t="n">
        <v>443</v>
      </c>
    </row>
    <row spans="1:5" r="962">
      <c s="4" r="A962" t="s">
        <v>34</v>
      </c>
      <c s="6" r="B962" t="n">
        <v>150</v>
      </c>
    </row>
    <row spans="1:5" r="963">
      <c s="4" r="A963" t="s">
        <v>769</v>
      </c>
      <c s="6" r="B963" t="n">
        <v>494</v>
      </c>
    </row>
    <row spans="1:5" r="964">
      <c s="4" r="A964" t="s">
        <v>765</v>
      </c>
      <c s="6" r="B964" t="n">
        <v>644</v>
      </c>
    </row>
    <row spans="1:5" r="965">
      <c s="4" r="A965" t="s">
        <v>770</v>
      </c>
      <c s="7" r="B965" t="n">
        <v>155</v>
      </c>
    </row>
    <row spans="1:5" r="966">
      <c s="4" r="A966" t="s">
        <v>772</v>
      </c>
      <c s="6" r="B966" t="n">
        <v>1989</v>
      </c>
    </row>
    <row spans="1:5" r="967">
      <c s="4" r="A967" t="s">
        <v>992</v>
      </c>
    </row>
    <row spans="1:5" r="968">
      <c s="3" r="A968" t="s">
        <v>764</v>
      </c>
    </row>
    <row spans="1:5" r="969">
      <c s="4" r="A969" t="s">
        <v>767</v>
      </c>
      <c s="7" r="B969" t="n">
        <v>664</v>
      </c>
    </row>
    <row spans="1:5" r="970">
      <c s="4" r="A970" t="s">
        <v>768</v>
      </c>
      <c s="6" r="B970" t="n">
        <v>-185</v>
      </c>
    </row>
    <row spans="1:5" r="971">
      <c s="4" r="A971" t="s">
        <v>34</v>
      </c>
      <c s="6" r="B971" t="n">
        <v>134</v>
      </c>
    </row>
    <row spans="1:5" r="972">
      <c s="4" r="A972" t="s">
        <v>769</v>
      </c>
      <c s="6" r="B972" t="n">
        <v>345</v>
      </c>
    </row>
    <row spans="1:5" r="973">
      <c s="4" r="A973" t="s">
        <v>765</v>
      </c>
      <c s="6" r="B973" t="n">
        <v>479</v>
      </c>
    </row>
    <row spans="1:5" r="974">
      <c s="4" r="A974" t="s">
        <v>770</v>
      </c>
      <c s="7" r="B974" t="n">
        <v>49</v>
      </c>
    </row>
    <row spans="1:5" r="975">
      <c s="4" r="A975" t="s">
        <v>772</v>
      </c>
      <c s="6" r="B975" t="n">
        <v>1985</v>
      </c>
    </row>
    <row spans="1:5" r="976">
      <c s="4" r="A976" t="s">
        <v>993</v>
      </c>
    </row>
    <row spans="1:5" r="977">
      <c s="3" r="A977" t="s">
        <v>764</v>
      </c>
    </row>
    <row spans="1:5" r="978">
      <c s="4" r="A978" t="s">
        <v>767</v>
      </c>
      <c s="7" r="B978" t="n">
        <v>630</v>
      </c>
    </row>
    <row spans="1:5" r="979">
      <c s="4" r="A979" t="s">
        <v>768</v>
      </c>
      <c s="6" r="B979" t="n">
        <v>413</v>
      </c>
    </row>
    <row spans="1:5" r="980">
      <c s="4" r="A980" t="s">
        <v>34</v>
      </c>
      <c s="6" r="B980" t="n">
        <v>410</v>
      </c>
    </row>
    <row spans="1:5" r="981">
      <c s="4" r="A981" t="s">
        <v>769</v>
      </c>
      <c s="6" r="B981" t="n">
        <v>633</v>
      </c>
    </row>
    <row spans="1:5" r="982">
      <c s="4" r="A982" t="s">
        <v>765</v>
      </c>
      <c s="6" r="B982" t="n">
        <v>1043</v>
      </c>
    </row>
    <row spans="1:5" r="983">
      <c s="4" r="A983" t="s">
        <v>770</v>
      </c>
      <c s="7" r="B983" t="n">
        <v>274</v>
      </c>
    </row>
    <row spans="1:5" r="984">
      <c s="4" r="A984" t="s">
        <v>772</v>
      </c>
      <c s="6" r="B984" t="n">
        <v>1985</v>
      </c>
    </row>
    <row spans="1:5" r="985">
      <c s="4" r="A985" t="s">
        <v>994</v>
      </c>
    </row>
    <row spans="1:5" r="986">
      <c s="3" r="A986" t="s">
        <v>764</v>
      </c>
    </row>
    <row spans="1:5" r="987">
      <c s="4" r="A987" t="s">
        <v>767</v>
      </c>
      <c s="7" r="B987" t="n">
        <v>227</v>
      </c>
    </row>
    <row spans="1:5" r="988">
      <c s="4" r="A988" t="s">
        <v>768</v>
      </c>
      <c s="6" r="B988" t="n">
        <v>776</v>
      </c>
    </row>
    <row spans="1:5" r="989">
      <c s="4" r="A989" t="s">
        <v>34</v>
      </c>
      <c s="6" r="B989" t="n">
        <v>175</v>
      </c>
    </row>
    <row spans="1:5" r="990">
      <c s="4" r="A990" t="s">
        <v>769</v>
      </c>
      <c s="6" r="B990" t="n">
        <v>828</v>
      </c>
    </row>
    <row spans="1:5" r="991">
      <c s="4" r="A991" t="s">
        <v>765</v>
      </c>
      <c s="6" r="B991" t="n">
        <v>1003</v>
      </c>
    </row>
    <row spans="1:5" r="992">
      <c s="4" r="A992" t="s">
        <v>770</v>
      </c>
      <c s="7" r="B992" t="n">
        <v>379</v>
      </c>
    </row>
    <row spans="1:5" r="993">
      <c s="4" r="A993" t="s">
        <v>772</v>
      </c>
      <c s="6" r="B993" t="n">
        <v>1978</v>
      </c>
    </row>
    <row spans="1:5" r="994">
      <c s="4" r="A994" t="s">
        <v>995</v>
      </c>
    </row>
    <row spans="1:5" r="995">
      <c s="3" r="A995" t="s">
        <v>764</v>
      </c>
    </row>
    <row spans="1:5" r="996">
      <c s="4" r="A996" t="s">
        <v>767</v>
      </c>
      <c s="7" r="B996" t="n">
        <v>434</v>
      </c>
    </row>
    <row spans="1:5" r="997">
      <c s="4" r="A997" t="s">
        <v>768</v>
      </c>
      <c s="6" r="B997" t="n">
        <v>167</v>
      </c>
    </row>
    <row spans="1:5" r="998">
      <c s="4" r="A998" t="s">
        <v>34</v>
      </c>
      <c s="6" r="B998" t="n">
        <v>283</v>
      </c>
    </row>
    <row spans="1:5" r="999">
      <c s="4" r="A999" t="s">
        <v>769</v>
      </c>
      <c s="6" r="B999" t="n">
        <v>318</v>
      </c>
    </row>
    <row spans="1:5" r="1000">
      <c s="4" r="A1000" t="s">
        <v>765</v>
      </c>
      <c s="6" r="B1000" t="n">
        <v>601</v>
      </c>
    </row>
    <row spans="1:5" r="1001">
      <c s="4" r="A1001" t="s">
        <v>770</v>
      </c>
      <c s="7" r="B1001" t="n">
        <v>174</v>
      </c>
    </row>
    <row spans="1:5" r="1002">
      <c s="4" r="A1002" t="s">
        <v>772</v>
      </c>
      <c s="6" r="B1002" t="n">
        <v>1985</v>
      </c>
    </row>
    <row spans="1:5" r="1003">
      <c s="4" r="A1003" t="s">
        <v>996</v>
      </c>
    </row>
    <row spans="1:5" r="1004">
      <c s="3" r="A1004" t="s">
        <v>764</v>
      </c>
    </row>
    <row spans="1:5" r="1005">
      <c s="4" r="A1005" t="s">
        <v>767</v>
      </c>
      <c s="7" r="B1005" t="n">
        <v>382</v>
      </c>
    </row>
    <row spans="1:5" r="1006">
      <c s="4" r="A1006" t="s">
        <v>768</v>
      </c>
      <c s="6" r="B1006" t="n">
        <v>52</v>
      </c>
    </row>
    <row spans="1:5" r="1007">
      <c s="4" r="A1007" t="s">
        <v>34</v>
      </c>
      <c s="6" r="B1007" t="n">
        <v>249</v>
      </c>
    </row>
    <row spans="1:5" r="1008">
      <c s="4" r="A1008" t="s">
        <v>769</v>
      </c>
      <c s="6" r="B1008" t="n">
        <v>185</v>
      </c>
    </row>
    <row spans="1:5" r="1009">
      <c s="4" r="A1009" t="s">
        <v>765</v>
      </c>
      <c s="6" r="B1009" t="n">
        <v>434</v>
      </c>
    </row>
    <row spans="1:5" r="1010">
      <c s="4" r="A1010" t="s">
        <v>770</v>
      </c>
      <c s="7" r="B1010" t="n">
        <v>122</v>
      </c>
    </row>
    <row spans="1:5" r="1011">
      <c s="4" r="A1011" t="s">
        <v>772</v>
      </c>
      <c s="6" r="B1011" t="n">
        <v>1985</v>
      </c>
    </row>
    <row spans="1:5" r="1012">
      <c s="4" r="A1012" t="s">
        <v>997</v>
      </c>
    </row>
    <row spans="1:5" r="1013">
      <c s="3" r="A1013" t="s">
        <v>764</v>
      </c>
    </row>
    <row spans="1:5" r="1014">
      <c s="4" r="A1014" t="s">
        <v>767</v>
      </c>
      <c s="7" r="B1014" t="n">
        <v>418</v>
      </c>
    </row>
    <row spans="1:5" r="1015">
      <c s="4" r="A1015" t="s">
        <v>768</v>
      </c>
      <c s="6" r="B1015" t="n">
        <v>138</v>
      </c>
    </row>
    <row spans="1:5" r="1016">
      <c s="4" r="A1016" t="s">
        <v>34</v>
      </c>
      <c s="6" r="B1016" t="n">
        <v>203</v>
      </c>
    </row>
    <row spans="1:5" r="1017">
      <c s="4" r="A1017" t="s">
        <v>769</v>
      </c>
      <c s="6" r="B1017" t="n">
        <v>353</v>
      </c>
    </row>
    <row spans="1:5" r="1018">
      <c s="4" r="A1018" t="s">
        <v>765</v>
      </c>
      <c s="6" r="B1018" t="n">
        <v>556</v>
      </c>
    </row>
    <row spans="1:5" r="1019">
      <c s="4" r="A1019" t="s">
        <v>770</v>
      </c>
      <c s="7" r="B1019" t="n">
        <v>48</v>
      </c>
    </row>
    <row spans="1:5" r="1020">
      <c s="4" r="A1020" t="s">
        <v>772</v>
      </c>
      <c s="6" r="B1020" t="n">
        <v>1985</v>
      </c>
    </row>
    <row spans="1:5" r="1021">
      <c s="4" r="A1021" t="s">
        <v>998</v>
      </c>
    </row>
    <row spans="1:5" r="1022">
      <c s="3" r="A1022" t="s">
        <v>764</v>
      </c>
    </row>
    <row spans="1:5" r="1023">
      <c s="4" r="A1023" t="s">
        <v>767</v>
      </c>
      <c s="7" r="B1023" t="n">
        <v>619</v>
      </c>
    </row>
    <row spans="1:5" r="1024">
      <c s="4" r="A1024" t="s">
        <v>768</v>
      </c>
      <c s="6" r="B1024" t="n">
        <v>17</v>
      </c>
    </row>
    <row spans="1:5" r="1025">
      <c s="4" r="A1025" t="s">
        <v>34</v>
      </c>
      <c s="6" r="B1025" t="n">
        <v>403</v>
      </c>
    </row>
    <row spans="1:5" r="1026">
      <c s="4" r="A1026" t="s">
        <v>769</v>
      </c>
      <c s="6" r="B1026" t="n">
        <v>233</v>
      </c>
    </row>
    <row spans="1:5" r="1027">
      <c s="4" r="A1027" t="s">
        <v>765</v>
      </c>
      <c s="6" r="B1027" t="n">
        <v>636</v>
      </c>
    </row>
    <row spans="1:5" r="1028">
      <c s="4" r="A1028" t="s">
        <v>770</v>
      </c>
      <c s="7" r="B1028" t="n">
        <v>172</v>
      </c>
    </row>
    <row spans="1:5" r="1029">
      <c s="4" r="A1029" t="s">
        <v>772</v>
      </c>
      <c s="6" r="B1029" t="n">
        <v>1985</v>
      </c>
    </row>
    <row spans="1:5" r="1030">
      <c s="4" r="A1030" t="s">
        <v>999</v>
      </c>
    </row>
    <row spans="1:5" r="1031">
      <c s="3" r="A1031" t="s">
        <v>764</v>
      </c>
    </row>
    <row spans="1:5" r="1032">
      <c s="4" r="A1032" t="s">
        <v>767</v>
      </c>
      <c s="7" r="B1032" t="n">
        <v>55</v>
      </c>
    </row>
    <row spans="1:5" r="1033">
      <c s="4" r="A1033" t="s">
        <v>768</v>
      </c>
      <c s="6" r="B1033" t="n">
        <v>280</v>
      </c>
    </row>
    <row spans="1:5" r="1034">
      <c s="4" r="A1034" t="s">
        <v>34</v>
      </c>
      <c s="6" r="B1034" t="n">
        <v>33</v>
      </c>
    </row>
    <row spans="1:5" r="1035">
      <c s="4" r="A1035" t="s">
        <v>769</v>
      </c>
      <c s="6" r="B1035" t="n">
        <v>302</v>
      </c>
    </row>
    <row spans="1:5" r="1036">
      <c s="4" r="A1036" t="s">
        <v>765</v>
      </c>
      <c s="6" r="B1036" t="n">
        <v>335</v>
      </c>
    </row>
    <row spans="1:5" r="1037">
      <c s="4" r="A1037" t="s">
        <v>770</v>
      </c>
      <c s="7" r="B1037" t="n">
        <v>88</v>
      </c>
    </row>
    <row spans="1:5" r="1038">
      <c s="4" r="A1038" t="s">
        <v>772</v>
      </c>
      <c s="6" r="B1038" t="n">
        <v>1980</v>
      </c>
    </row>
    <row spans="1:5" r="1039">
      <c s="4" r="A1039" t="s">
        <v>1000</v>
      </c>
    </row>
    <row spans="1:5" r="1040">
      <c s="3" r="A1040" t="s">
        <v>764</v>
      </c>
    </row>
    <row spans="1:5" r="1041">
      <c s="4" r="A1041" t="s">
        <v>767</v>
      </c>
      <c s="7" r="B1041" t="n">
        <v>703</v>
      </c>
    </row>
    <row spans="1:5" r="1042">
      <c s="4" r="A1042" t="s">
        <v>768</v>
      </c>
      <c s="6" r="B1042" t="n">
        <v>375</v>
      </c>
    </row>
    <row spans="1:5" r="1043">
      <c s="4" r="A1043" t="s">
        <v>34</v>
      </c>
      <c s="6" r="B1043" t="n">
        <v>458</v>
      </c>
    </row>
    <row spans="1:5" r="1044">
      <c s="4" r="A1044" t="s">
        <v>769</v>
      </c>
      <c s="6" r="B1044" t="n">
        <v>620</v>
      </c>
    </row>
    <row spans="1:5" r="1045">
      <c s="4" r="A1045" t="s">
        <v>765</v>
      </c>
      <c s="6" r="B1045" t="n">
        <v>1078</v>
      </c>
    </row>
    <row spans="1:5" r="1046">
      <c s="4" r="A1046" t="s">
        <v>770</v>
      </c>
      <c s="7" r="B1046" t="n">
        <v>261</v>
      </c>
    </row>
    <row spans="1:5" r="1047">
      <c s="4" r="A1047" t="s">
        <v>772</v>
      </c>
      <c s="6" r="B1047" t="n">
        <v>1985</v>
      </c>
    </row>
    <row spans="1:5" r="1048">
      <c s="4" r="A1048" t="s">
        <v>1001</v>
      </c>
    </row>
    <row spans="1:5" r="1049">
      <c s="3" r="A1049" t="s">
        <v>764</v>
      </c>
    </row>
    <row spans="1:5" r="1050">
      <c s="4" r="A1050" t="s">
        <v>767</v>
      </c>
      <c s="7" r="B1050" t="n">
        <v>1303</v>
      </c>
    </row>
    <row spans="1:5" r="1051">
      <c s="4" r="A1051" t="s">
        <v>768</v>
      </c>
      <c s="6" r="B1051" t="n">
        <v>0</v>
      </c>
    </row>
    <row spans="1:5" r="1052">
      <c s="4" r="A1052" t="s">
        <v>34</v>
      </c>
      <c s="6" r="B1052" t="n">
        <v>1146</v>
      </c>
    </row>
    <row spans="1:5" r="1053">
      <c s="4" r="A1053" t="s">
        <v>769</v>
      </c>
      <c s="6" r="B1053" t="n">
        <v>157</v>
      </c>
    </row>
    <row spans="1:5" r="1054">
      <c s="4" r="A1054" t="s">
        <v>765</v>
      </c>
      <c s="6" r="B1054" t="n">
        <v>1303</v>
      </c>
    </row>
    <row spans="1:5" r="1055">
      <c s="4" r="A1055" t="s">
        <v>770</v>
      </c>
      <c s="7" r="B1055" t="n">
        <v>29</v>
      </c>
    </row>
    <row spans="1:5" r="1056">
      <c s="4" r="A1056" t="s">
        <v>772</v>
      </c>
      <c s="6" r="B1056" t="n">
        <v>2012</v>
      </c>
    </row>
    <row spans="1:5" r="1057">
      <c s="4" r="A1057" t="s">
        <v>1002</v>
      </c>
    </row>
    <row spans="1:5" r="1058">
      <c s="3" r="A1058" t="s">
        <v>764</v>
      </c>
    </row>
    <row spans="1:5" r="1059">
      <c s="4" r="A1059" t="s">
        <v>767</v>
      </c>
      <c s="7" r="B1059" t="n">
        <v>437</v>
      </c>
    </row>
    <row spans="1:5" r="1060">
      <c s="4" r="A1060" t="s">
        <v>768</v>
      </c>
      <c s="6" r="B1060" t="n">
        <v>187</v>
      </c>
    </row>
    <row spans="1:5" r="1061">
      <c s="4" r="A1061" t="s">
        <v>34</v>
      </c>
      <c s="6" r="B1061" t="n">
        <v>239</v>
      </c>
    </row>
    <row spans="1:5" r="1062">
      <c s="4" r="A1062" t="s">
        <v>769</v>
      </c>
      <c s="6" r="B1062" t="n">
        <v>385</v>
      </c>
    </row>
    <row spans="1:5" r="1063">
      <c s="4" r="A1063" t="s">
        <v>765</v>
      </c>
      <c s="6" r="B1063" t="n">
        <v>624</v>
      </c>
    </row>
    <row spans="1:5" r="1064">
      <c s="4" r="A1064" t="s">
        <v>770</v>
      </c>
      <c s="7" r="B1064" t="n">
        <v>55</v>
      </c>
    </row>
    <row spans="1:5" r="1065">
      <c s="4" r="A1065" t="s">
        <v>772</v>
      </c>
      <c s="6" r="B1065" t="n">
        <v>1985</v>
      </c>
    </row>
    <row spans="1:5" r="1066">
      <c s="4" r="A1066" t="s">
        <v>1003</v>
      </c>
    </row>
    <row spans="1:5" r="1067">
      <c s="3" r="A1067" t="s">
        <v>764</v>
      </c>
    </row>
    <row spans="1:5" r="1068">
      <c s="4" r="A1068" t="s">
        <v>767</v>
      </c>
      <c s="7" r="B1068" t="n">
        <v>912</v>
      </c>
    </row>
    <row spans="1:5" r="1069">
      <c s="4" r="A1069" t="s">
        <v>768</v>
      </c>
      <c s="6" r="B1069" t="n">
        <v>238</v>
      </c>
    </row>
    <row spans="1:5" r="1070">
      <c s="4" r="A1070" t="s">
        <v>34</v>
      </c>
      <c s="6" r="B1070" t="n">
        <v>594</v>
      </c>
    </row>
    <row spans="1:5" r="1071">
      <c s="4" r="A1071" t="s">
        <v>769</v>
      </c>
      <c s="6" r="B1071" t="n">
        <v>556</v>
      </c>
    </row>
    <row spans="1:5" r="1072">
      <c s="4" r="A1072" t="s">
        <v>765</v>
      </c>
      <c s="6" r="B1072" t="n">
        <v>1150</v>
      </c>
    </row>
    <row spans="1:5" r="1073">
      <c s="4" r="A1073" t="s">
        <v>770</v>
      </c>
      <c s="7" r="B1073" t="n">
        <v>278</v>
      </c>
    </row>
    <row spans="1:5" r="1074">
      <c s="4" r="A1074" t="s">
        <v>772</v>
      </c>
      <c s="6" r="B1074" t="n">
        <v>1985</v>
      </c>
    </row>
    <row spans="1:5" r="1075">
      <c s="4" r="A1075" t="s">
        <v>1004</v>
      </c>
    </row>
    <row spans="1:5" r="1076">
      <c s="3" r="A1076" t="s">
        <v>764</v>
      </c>
    </row>
    <row spans="1:5" r="1077">
      <c s="4" r="A1077" t="s">
        <v>767</v>
      </c>
      <c s="7" r="B1077" t="n">
        <v>449</v>
      </c>
    </row>
    <row spans="1:5" r="1078">
      <c s="4" r="A1078" t="s">
        <v>768</v>
      </c>
      <c s="6" r="B1078" t="n">
        <v>90</v>
      </c>
    </row>
    <row spans="1:5" r="1079">
      <c s="4" r="A1079" t="s">
        <v>34</v>
      </c>
      <c s="6" r="B1079" t="n">
        <v>226</v>
      </c>
    </row>
    <row spans="1:5" r="1080">
      <c s="4" r="A1080" t="s">
        <v>769</v>
      </c>
      <c s="6" r="B1080" t="n">
        <v>313</v>
      </c>
    </row>
    <row spans="1:5" r="1081">
      <c s="4" r="A1081" t="s">
        <v>765</v>
      </c>
      <c s="6" r="B1081" t="n">
        <v>539</v>
      </c>
    </row>
    <row spans="1:5" r="1082">
      <c s="4" r="A1082" t="s">
        <v>770</v>
      </c>
      <c s="7" r="B1082" t="n">
        <v>36</v>
      </c>
    </row>
    <row spans="1:5" r="1083">
      <c s="4" r="A1083" t="s">
        <v>772</v>
      </c>
      <c s="6" r="B1083" t="n">
        <v>1985</v>
      </c>
    </row>
    <row spans="1:5" r="1084">
      <c s="4" r="A1084" t="s">
        <v>1005</v>
      </c>
    </row>
    <row spans="1:5" r="1085">
      <c s="3" r="A1085" t="s">
        <v>764</v>
      </c>
    </row>
    <row spans="1:5" r="1086">
      <c s="4" r="A1086" t="s">
        <v>767</v>
      </c>
      <c s="7" r="B1086" t="n">
        <v>800</v>
      </c>
    </row>
    <row spans="1:5" r="1087">
      <c s="4" r="A1087" t="s">
        <v>768</v>
      </c>
      <c s="6" r="B1087" t="n">
        <v>628</v>
      </c>
    </row>
    <row spans="1:5" r="1088">
      <c s="4" r="A1088" t="s">
        <v>34</v>
      </c>
      <c s="6" r="B1088" t="n">
        <v>521</v>
      </c>
    </row>
    <row spans="1:5" r="1089">
      <c s="4" r="A1089" t="s">
        <v>769</v>
      </c>
      <c s="6" r="B1089" t="n">
        <v>907</v>
      </c>
    </row>
    <row spans="1:5" r="1090">
      <c s="4" r="A1090" t="s">
        <v>765</v>
      </c>
      <c s="6" r="B1090" t="n">
        <v>1428</v>
      </c>
    </row>
    <row spans="1:5" r="1091">
      <c s="4" r="A1091" t="s">
        <v>770</v>
      </c>
      <c s="7" r="B1091" t="n">
        <v>358</v>
      </c>
    </row>
    <row spans="1:5" r="1092">
      <c s="4" r="A1092" t="s">
        <v>772</v>
      </c>
      <c s="6" r="B1092" t="n">
        <v>1985</v>
      </c>
    </row>
    <row spans="1:5" r="1093">
      <c s="4" r="A1093" t="s">
        <v>1006</v>
      </c>
    </row>
    <row spans="1:5" r="1094">
      <c s="3" r="A1094" t="s">
        <v>764</v>
      </c>
    </row>
    <row spans="1:5" r="1095">
      <c s="4" r="A1095" t="s">
        <v>767</v>
      </c>
      <c s="7" r="B1095" t="n">
        <v>1665</v>
      </c>
    </row>
    <row spans="1:5" r="1096">
      <c s="4" r="A1096" t="s">
        <v>768</v>
      </c>
      <c s="6" r="B1096" t="n">
        <v>0</v>
      </c>
    </row>
    <row spans="1:5" r="1097">
      <c s="4" r="A1097" t="s">
        <v>34</v>
      </c>
      <c s="6" r="B1097" t="n">
        <v>221</v>
      </c>
    </row>
    <row spans="1:5" r="1098">
      <c s="4" r="A1098" t="s">
        <v>769</v>
      </c>
      <c s="6" r="B1098" t="n">
        <v>1444</v>
      </c>
    </row>
    <row spans="1:5" r="1099">
      <c s="4" r="A1099" t="s">
        <v>765</v>
      </c>
      <c s="6" r="B1099" t="n">
        <v>1665</v>
      </c>
    </row>
    <row spans="1:5" r="1100">
      <c s="4" r="A1100" t="s">
        <v>770</v>
      </c>
      <c s="7" r="B1100" t="n">
        <v>60</v>
      </c>
    </row>
    <row spans="1:5" r="1101">
      <c s="4" r="A1101" t="s">
        <v>772</v>
      </c>
      <c s="6" r="B1101" t="n">
        <v>2015</v>
      </c>
    </row>
    <row spans="1:5" r="1102">
      <c s="4" r="A1102" t="s">
        <v>1007</v>
      </c>
    </row>
    <row spans="1:5" r="1103">
      <c s="3" r="A1103" t="s">
        <v>764</v>
      </c>
    </row>
    <row spans="1:5" r="1104">
      <c s="4" r="A1104" t="s">
        <v>767</v>
      </c>
      <c s="7" r="B1104" t="n">
        <v>1035</v>
      </c>
    </row>
    <row spans="1:5" r="1105">
      <c s="4" r="A1105" t="s">
        <v>768</v>
      </c>
      <c s="6" r="B1105" t="n">
        <v>0</v>
      </c>
    </row>
    <row spans="1:5" r="1106">
      <c s="4" r="A1106" t="s">
        <v>34</v>
      </c>
      <c s="6" r="B1106" t="n">
        <v>1035</v>
      </c>
    </row>
    <row spans="1:5" r="1107">
      <c s="4" r="A1107" t="s">
        <v>769</v>
      </c>
      <c s="6" r="B1107" t="n">
        <v>0</v>
      </c>
    </row>
    <row spans="1:5" r="1108">
      <c s="4" r="A1108" t="s">
        <v>765</v>
      </c>
      <c s="6" r="B1108" t="n">
        <v>1035</v>
      </c>
    </row>
    <row spans="1:5" r="1109">
      <c s="4" r="A1109" t="s">
        <v>770</v>
      </c>
      <c s="7" r="B1109" t="n">
        <v>0</v>
      </c>
    </row>
    <row spans="1:5" r="1110">
      <c s="4" r="A1110" t="s">
        <v>772</v>
      </c>
      <c s="6" r="B1110" t="n">
        <v>2011</v>
      </c>
    </row>
    <row spans="1:5" r="1111">
      <c s="4" r="A1111" t="s">
        <v>1008</v>
      </c>
    </row>
    <row spans="1:5" r="1112">
      <c s="3" r="A1112" t="s">
        <v>764</v>
      </c>
    </row>
    <row spans="1:5" r="1113">
      <c s="4" r="A1113" t="s">
        <v>767</v>
      </c>
      <c s="7" r="B1113" t="n">
        <v>853</v>
      </c>
    </row>
    <row spans="1:5" r="1114">
      <c s="4" r="A1114" t="s">
        <v>768</v>
      </c>
      <c s="6" r="B1114" t="n">
        <v>0</v>
      </c>
    </row>
    <row spans="1:5" r="1115">
      <c s="4" r="A1115" t="s">
        <v>34</v>
      </c>
      <c s="6" r="B1115" t="n">
        <v>303</v>
      </c>
    </row>
    <row spans="1:5" r="1116">
      <c s="4" r="A1116" t="s">
        <v>769</v>
      </c>
      <c s="6" r="B1116" t="n">
        <v>550</v>
      </c>
    </row>
    <row spans="1:5" r="1117">
      <c s="4" r="A1117" t="s">
        <v>765</v>
      </c>
      <c s="6" r="B1117" t="n">
        <v>853</v>
      </c>
    </row>
    <row spans="1:5" r="1118">
      <c s="4" r="A1118" t="s">
        <v>770</v>
      </c>
      <c s="7" r="B1118" t="n">
        <v>216</v>
      </c>
    </row>
    <row spans="1:5" r="1119">
      <c s="4" r="A1119" t="s">
        <v>772</v>
      </c>
      <c s="6" r="B1119" t="n">
        <v>2006</v>
      </c>
    </row>
    <row spans="1:5" r="1120">
      <c s="4" r="A1120" t="s">
        <v>1008</v>
      </c>
    </row>
    <row spans="1:5" r="1121">
      <c s="3" r="A1121" t="s">
        <v>764</v>
      </c>
    </row>
    <row spans="1:5" r="1122">
      <c s="4" r="A1122" t="s">
        <v>767</v>
      </c>
      <c s="7" r="B1122" t="n">
        <v>559</v>
      </c>
    </row>
    <row spans="1:5" r="1123">
      <c s="4" r="A1123" t="s">
        <v>768</v>
      </c>
      <c s="6" r="B1123" t="n">
        <v>0</v>
      </c>
    </row>
    <row spans="1:5" r="1124">
      <c s="4" r="A1124" t="s">
        <v>34</v>
      </c>
      <c s="6" r="B1124" t="n">
        <v>159</v>
      </c>
    </row>
    <row spans="1:5" r="1125">
      <c s="4" r="A1125" t="s">
        <v>769</v>
      </c>
      <c s="6" r="B1125" t="n">
        <v>400</v>
      </c>
    </row>
    <row spans="1:5" r="1126">
      <c s="4" r="A1126" t="s">
        <v>765</v>
      </c>
      <c s="6" r="B1126" t="n">
        <v>559</v>
      </c>
    </row>
    <row spans="1:5" r="1127">
      <c s="4" r="A1127" t="s">
        <v>770</v>
      </c>
      <c s="7" r="B1127" t="n">
        <v>157</v>
      </c>
    </row>
    <row spans="1:5" r="1128">
      <c s="4" r="A1128" t="s">
        <v>772</v>
      </c>
      <c s="6" r="B1128" t="n">
        <v>2006</v>
      </c>
    </row>
    <row spans="1:5" r="1129">
      <c s="4" r="A1129" t="s">
        <v>1008</v>
      </c>
    </row>
    <row spans="1:5" r="1130">
      <c s="3" r="A1130" t="s">
        <v>764</v>
      </c>
    </row>
    <row spans="1:5" r="1131">
      <c s="4" r="A1131" t="s">
        <v>767</v>
      </c>
      <c s="7" r="B1131" t="n">
        <v>595</v>
      </c>
    </row>
    <row spans="1:5" r="1132">
      <c s="4" r="A1132" t="s">
        <v>768</v>
      </c>
      <c s="6" r="B1132" t="n">
        <v>0</v>
      </c>
    </row>
    <row spans="1:5" r="1133">
      <c s="4" r="A1133" t="s">
        <v>34</v>
      </c>
      <c s="6" r="B1133" t="n">
        <v>305</v>
      </c>
    </row>
    <row spans="1:5" r="1134">
      <c s="4" r="A1134" t="s">
        <v>769</v>
      </c>
      <c s="6" r="B1134" t="n">
        <v>290</v>
      </c>
    </row>
    <row spans="1:5" r="1135">
      <c s="4" r="A1135" t="s">
        <v>765</v>
      </c>
      <c s="6" r="B1135" t="n">
        <v>595</v>
      </c>
    </row>
    <row spans="1:5" r="1136">
      <c s="4" r="A1136" t="s">
        <v>770</v>
      </c>
      <c s="7" r="B1136" t="n">
        <v>105</v>
      </c>
    </row>
    <row spans="1:5" r="1137">
      <c s="4" r="A1137" t="s">
        <v>772</v>
      </c>
      <c s="6" r="B1137" t="n">
        <v>2008</v>
      </c>
    </row>
    <row spans="1:5" r="1138">
      <c s="4" r="A1138" t="s">
        <v>1009</v>
      </c>
    </row>
    <row spans="1:5" r="1139">
      <c s="3" r="A1139" t="s">
        <v>764</v>
      </c>
    </row>
    <row spans="1:5" r="1140">
      <c s="4" r="A1140" t="s">
        <v>767</v>
      </c>
      <c s="7" r="B1140" t="n">
        <v>1257</v>
      </c>
    </row>
    <row spans="1:5" r="1141">
      <c s="4" r="A1141" t="s">
        <v>768</v>
      </c>
      <c s="6" r="B1141" t="n">
        <v>0</v>
      </c>
    </row>
    <row spans="1:5" r="1142">
      <c s="4" r="A1142" t="s">
        <v>34</v>
      </c>
      <c s="6" r="B1142" t="n">
        <v>827</v>
      </c>
    </row>
    <row spans="1:5" r="1143">
      <c s="4" r="A1143" t="s">
        <v>769</v>
      </c>
      <c s="6" r="B1143" t="n">
        <v>430</v>
      </c>
    </row>
    <row spans="1:5" r="1144">
      <c s="4" r="A1144" t="s">
        <v>765</v>
      </c>
      <c s="6" r="B1144" t="n">
        <v>1257</v>
      </c>
    </row>
    <row spans="1:5" r="1145">
      <c s="4" r="A1145" t="s">
        <v>770</v>
      </c>
      <c s="7" r="B1145" t="n">
        <v>169</v>
      </c>
    </row>
    <row spans="1:5" r="1146">
      <c s="4" r="A1146" t="s">
        <v>772</v>
      </c>
      <c s="6" r="B1146" t="n">
        <v>2006</v>
      </c>
    </row>
    <row spans="1:5" r="1147">
      <c s="4" r="A1147" t="s">
        <v>1010</v>
      </c>
    </row>
    <row spans="1:5" r="1148">
      <c s="3" r="A1148" t="s">
        <v>764</v>
      </c>
    </row>
    <row spans="1:5" r="1149">
      <c s="4" r="A1149" t="s">
        <v>767</v>
      </c>
      <c s="7" r="B1149" t="n">
        <v>1444</v>
      </c>
    </row>
    <row spans="1:5" r="1150">
      <c s="4" r="A1150" t="s">
        <v>768</v>
      </c>
      <c s="6" r="B1150" t="n">
        <v>0</v>
      </c>
    </row>
    <row spans="1:5" r="1151">
      <c s="4" r="A1151" t="s">
        <v>34</v>
      </c>
      <c s="6" r="B1151" t="n">
        <v>1044</v>
      </c>
    </row>
    <row spans="1:5" r="1152">
      <c s="4" r="A1152" t="s">
        <v>769</v>
      </c>
      <c s="6" r="B1152" t="n">
        <v>400</v>
      </c>
    </row>
    <row spans="1:5" r="1153">
      <c s="4" r="A1153" t="s">
        <v>765</v>
      </c>
      <c s="6" r="B1153" t="n">
        <v>1444</v>
      </c>
    </row>
    <row spans="1:5" r="1154">
      <c s="4" r="A1154" t="s">
        <v>770</v>
      </c>
      <c s="7" r="B1154" t="n">
        <v>157</v>
      </c>
    </row>
    <row spans="1:5" r="1155">
      <c s="4" r="A1155" t="s">
        <v>772</v>
      </c>
      <c s="6" r="B1155" t="n">
        <v>2006</v>
      </c>
    </row>
    <row spans="1:5" r="1156">
      <c s="4" r="A1156" t="s">
        <v>1011</v>
      </c>
    </row>
    <row spans="1:5" r="1157">
      <c s="3" r="A1157" t="s">
        <v>764</v>
      </c>
    </row>
    <row spans="1:5" r="1158">
      <c s="4" r="A1158" t="s">
        <v>767</v>
      </c>
      <c s="7" r="B1158" t="n">
        <v>553</v>
      </c>
    </row>
    <row spans="1:5" r="1159">
      <c s="4" r="A1159" t="s">
        <v>768</v>
      </c>
      <c s="6" r="B1159" t="n">
        <v>0</v>
      </c>
    </row>
    <row spans="1:5" r="1160">
      <c s="4" r="A1160" t="s">
        <v>34</v>
      </c>
      <c s="6" r="B1160" t="n">
        <v>303</v>
      </c>
    </row>
    <row spans="1:5" r="1161">
      <c s="4" r="A1161" t="s">
        <v>769</v>
      </c>
      <c s="6" r="B1161" t="n">
        <v>250</v>
      </c>
    </row>
    <row spans="1:5" r="1162">
      <c s="4" r="A1162" t="s">
        <v>765</v>
      </c>
      <c s="6" r="B1162" t="n">
        <v>553</v>
      </c>
    </row>
    <row spans="1:5" r="1163">
      <c s="4" r="A1163" t="s">
        <v>770</v>
      </c>
      <c s="7" r="B1163" t="n">
        <v>98</v>
      </c>
    </row>
    <row spans="1:5" r="1164">
      <c s="4" r="A1164" t="s">
        <v>772</v>
      </c>
      <c s="6" r="B1164" t="n">
        <v>2006</v>
      </c>
    </row>
    <row spans="1:5" r="1165">
      <c s="4" r="A1165" t="s">
        <v>1012</v>
      </c>
    </row>
    <row spans="1:5" r="1166">
      <c s="3" r="A1166" t="s">
        <v>764</v>
      </c>
    </row>
    <row spans="1:5" r="1167">
      <c s="4" r="A1167" t="s">
        <v>767</v>
      </c>
      <c s="7" r="B1167" t="n">
        <v>405</v>
      </c>
    </row>
    <row spans="1:5" r="1168">
      <c s="4" r="A1168" t="s">
        <v>768</v>
      </c>
      <c s="6" r="B1168" t="n">
        <v>295</v>
      </c>
    </row>
    <row spans="1:5" r="1169">
      <c s="4" r="A1169" t="s">
        <v>34</v>
      </c>
      <c s="6" r="B1169" t="n">
        <v>262</v>
      </c>
    </row>
    <row spans="1:5" r="1170">
      <c s="4" r="A1170" t="s">
        <v>769</v>
      </c>
      <c s="6" r="B1170" t="n">
        <v>438</v>
      </c>
    </row>
    <row spans="1:5" r="1171">
      <c s="4" r="A1171" t="s">
        <v>765</v>
      </c>
      <c s="6" r="B1171" t="n">
        <v>700</v>
      </c>
    </row>
    <row spans="1:5" r="1172">
      <c s="4" r="A1172" t="s">
        <v>770</v>
      </c>
      <c s="7" r="B1172" t="n">
        <v>224</v>
      </c>
    </row>
    <row spans="1:5" r="1173">
      <c s="4" r="A1173" t="s">
        <v>772</v>
      </c>
      <c s="6" r="B1173" t="n">
        <v>1985</v>
      </c>
    </row>
    <row spans="1:5" r="1174">
      <c s="4" r="A1174" t="s">
        <v>1013</v>
      </c>
    </row>
    <row spans="1:5" r="1175">
      <c s="3" r="A1175" t="s">
        <v>764</v>
      </c>
    </row>
    <row spans="1:5" r="1176">
      <c s="4" r="A1176" t="s">
        <v>767</v>
      </c>
      <c s="7" r="B1176" t="n">
        <v>714</v>
      </c>
    </row>
    <row spans="1:5" r="1177">
      <c s="4" r="A1177" t="s">
        <v>768</v>
      </c>
      <c s="6" r="B1177" t="n">
        <v>0</v>
      </c>
    </row>
    <row spans="1:5" r="1178">
      <c s="4" r="A1178" t="s">
        <v>34</v>
      </c>
      <c s="6" r="B1178" t="n">
        <v>414</v>
      </c>
    </row>
    <row spans="1:5" r="1179">
      <c s="4" r="A1179" t="s">
        <v>769</v>
      </c>
      <c s="6" r="B1179" t="n">
        <v>300</v>
      </c>
    </row>
    <row spans="1:5" r="1180">
      <c s="4" r="A1180" t="s">
        <v>765</v>
      </c>
      <c s="6" r="B1180" t="n">
        <v>714</v>
      </c>
    </row>
    <row spans="1:5" r="1181">
      <c s="4" r="A1181" t="s">
        <v>770</v>
      </c>
      <c s="7" r="B1181" t="n">
        <v>118</v>
      </c>
    </row>
    <row spans="1:5" r="1182">
      <c s="4" r="A1182" t="s">
        <v>772</v>
      </c>
      <c s="6" r="B1182" t="n">
        <v>2006</v>
      </c>
    </row>
    <row spans="1:5" r="1183">
      <c s="4" r="A1183" t="s">
        <v>1014</v>
      </c>
    </row>
    <row spans="1:5" r="1184">
      <c s="3" r="A1184" t="s">
        <v>764</v>
      </c>
    </row>
    <row spans="1:5" r="1185">
      <c s="4" r="A1185" t="s">
        <v>767</v>
      </c>
      <c s="7" r="B1185" t="n">
        <v>223</v>
      </c>
    </row>
    <row spans="1:5" r="1186">
      <c s="4" r="A1186" t="s">
        <v>768</v>
      </c>
      <c s="6" r="B1186" t="n">
        <v>246</v>
      </c>
    </row>
    <row spans="1:5" r="1187">
      <c s="4" r="A1187" t="s">
        <v>34</v>
      </c>
      <c s="6" r="B1187" t="n">
        <v>173</v>
      </c>
    </row>
    <row spans="1:5" r="1188">
      <c s="4" r="A1188" t="s">
        <v>769</v>
      </c>
      <c s="6" r="B1188" t="n">
        <v>296</v>
      </c>
    </row>
    <row spans="1:5" r="1189">
      <c s="4" r="A1189" t="s">
        <v>765</v>
      </c>
      <c s="6" r="B1189" t="n">
        <v>469</v>
      </c>
    </row>
    <row spans="1:5" r="1190">
      <c s="4" r="A1190" t="s">
        <v>770</v>
      </c>
      <c s="7" r="B1190" t="n">
        <v>64</v>
      </c>
    </row>
    <row spans="1:5" r="1191">
      <c s="4" r="A1191" t="s">
        <v>772</v>
      </c>
      <c s="6" r="B1191" t="n">
        <v>2000</v>
      </c>
    </row>
    <row spans="1:5" r="1192">
      <c s="4" r="A1192" t="s">
        <v>1015</v>
      </c>
    </row>
    <row spans="1:5" r="1193">
      <c s="3" r="A1193" t="s">
        <v>764</v>
      </c>
    </row>
    <row spans="1:5" r="1194">
      <c s="4" r="A1194" t="s">
        <v>767</v>
      </c>
      <c s="7" r="B1194" t="n">
        <v>1684</v>
      </c>
    </row>
    <row spans="1:5" r="1195">
      <c s="4" r="A1195" t="s">
        <v>768</v>
      </c>
      <c s="6" r="B1195" t="n">
        <v>0</v>
      </c>
    </row>
    <row spans="1:5" r="1196">
      <c s="4" r="A1196" t="s">
        <v>34</v>
      </c>
      <c s="6" r="B1196" t="n">
        <v>1105</v>
      </c>
    </row>
    <row spans="1:5" r="1197">
      <c s="4" r="A1197" t="s">
        <v>769</v>
      </c>
      <c s="6" r="B1197" t="n">
        <v>579</v>
      </c>
    </row>
    <row spans="1:5" r="1198">
      <c s="4" r="A1198" t="s">
        <v>765</v>
      </c>
      <c s="6" r="B1198" t="n">
        <v>1684</v>
      </c>
    </row>
    <row spans="1:5" r="1199">
      <c s="4" r="A1199" t="s">
        <v>770</v>
      </c>
      <c s="7" r="B1199" t="n">
        <v>89</v>
      </c>
    </row>
    <row spans="1:5" r="1200">
      <c s="4" r="A1200" t="s">
        <v>772</v>
      </c>
      <c s="6" r="B1200" t="n">
        <v>2013</v>
      </c>
    </row>
    <row spans="1:5" r="1201">
      <c s="4" r="A1201" t="s">
        <v>1016</v>
      </c>
    </row>
    <row spans="1:5" r="1202">
      <c s="3" r="A1202" t="s">
        <v>764</v>
      </c>
    </row>
    <row spans="1:5" r="1203">
      <c s="4" r="A1203" t="s">
        <v>767</v>
      </c>
      <c s="7" r="B1203" t="n">
        <v>936</v>
      </c>
    </row>
    <row spans="1:5" r="1204">
      <c s="4" r="A1204" t="s">
        <v>768</v>
      </c>
      <c s="6" r="B1204" t="n">
        <v>-1</v>
      </c>
    </row>
    <row spans="1:5" r="1205">
      <c s="4" r="A1205" t="s">
        <v>34</v>
      </c>
      <c s="6" r="B1205" t="n">
        <v>635</v>
      </c>
    </row>
    <row spans="1:5" r="1206">
      <c s="4" r="A1206" t="s">
        <v>769</v>
      </c>
      <c s="6" r="B1206" t="n">
        <v>300</v>
      </c>
    </row>
    <row spans="1:5" r="1207">
      <c s="4" r="A1207" t="s">
        <v>765</v>
      </c>
      <c s="6" r="B1207" t="n">
        <v>935</v>
      </c>
    </row>
    <row spans="1:5" r="1208">
      <c s="4" r="A1208" t="s">
        <v>770</v>
      </c>
      <c s="7" r="B1208" t="n">
        <v>118</v>
      </c>
    </row>
    <row spans="1:5" r="1209">
      <c s="4" r="A1209" t="s">
        <v>772</v>
      </c>
      <c s="6" r="B1209" t="n">
        <v>2006</v>
      </c>
    </row>
    <row spans="1:5" r="1210">
      <c s="4" r="A1210" t="s">
        <v>1017</v>
      </c>
    </row>
    <row spans="1:5" r="1211">
      <c s="3" r="A1211" t="s">
        <v>764</v>
      </c>
    </row>
    <row spans="1:5" r="1212">
      <c s="4" r="A1212" t="s">
        <v>767</v>
      </c>
      <c s="7" r="B1212" t="n">
        <v>684</v>
      </c>
    </row>
    <row spans="1:5" r="1213">
      <c s="4" r="A1213" t="s">
        <v>768</v>
      </c>
      <c s="6" r="B1213" t="n">
        <v>0</v>
      </c>
    </row>
    <row spans="1:5" r="1214">
      <c s="4" r="A1214" t="s">
        <v>34</v>
      </c>
      <c s="6" r="B1214" t="n">
        <v>364</v>
      </c>
    </row>
    <row spans="1:5" r="1215">
      <c s="4" r="A1215" t="s">
        <v>769</v>
      </c>
      <c s="6" r="B1215" t="n">
        <v>320</v>
      </c>
    </row>
    <row spans="1:5" r="1216">
      <c s="4" r="A1216" t="s">
        <v>765</v>
      </c>
      <c s="6" r="B1216" t="n">
        <v>684</v>
      </c>
    </row>
    <row spans="1:5" r="1217">
      <c s="4" r="A1217" t="s">
        <v>770</v>
      </c>
      <c s="7" r="B1217" t="n">
        <v>126</v>
      </c>
    </row>
    <row spans="1:5" r="1218">
      <c s="4" r="A1218" t="s">
        <v>772</v>
      </c>
      <c s="6" r="B1218" t="n">
        <v>2006</v>
      </c>
    </row>
    <row spans="1:5" r="1219">
      <c s="4" r="A1219" t="s">
        <v>1018</v>
      </c>
    </row>
    <row spans="1:5" r="1220">
      <c s="3" r="A1220" t="s">
        <v>764</v>
      </c>
    </row>
    <row spans="1:5" r="1221">
      <c s="4" r="A1221" t="s">
        <v>767</v>
      </c>
      <c s="7" r="B1221" t="n">
        <v>157</v>
      </c>
    </row>
    <row spans="1:5" r="1222">
      <c s="4" r="A1222" t="s">
        <v>768</v>
      </c>
      <c s="6" r="B1222" t="n">
        <v>355</v>
      </c>
    </row>
    <row spans="1:5" r="1223">
      <c s="4" r="A1223" t="s">
        <v>34</v>
      </c>
      <c s="6" r="B1223" t="n">
        <v>86</v>
      </c>
    </row>
    <row spans="1:5" r="1224">
      <c s="4" r="A1224" t="s">
        <v>769</v>
      </c>
      <c s="6" r="B1224" t="n">
        <v>426</v>
      </c>
    </row>
    <row spans="1:5" r="1225">
      <c s="4" r="A1225" t="s">
        <v>765</v>
      </c>
      <c s="6" r="B1225" t="n">
        <v>512</v>
      </c>
    </row>
    <row spans="1:5" r="1226">
      <c s="4" r="A1226" t="s">
        <v>770</v>
      </c>
      <c s="7" r="B1226" t="n">
        <v>217</v>
      </c>
    </row>
    <row spans="1:5" r="1227">
      <c s="4" r="A1227" t="s">
        <v>772</v>
      </c>
      <c s="6" r="B1227" t="n">
        <v>1981</v>
      </c>
    </row>
    <row spans="1:5" r="1228">
      <c s="4" r="A1228" t="s">
        <v>1019</v>
      </c>
    </row>
    <row spans="1:5" r="1229">
      <c s="3" r="A1229" t="s">
        <v>764</v>
      </c>
    </row>
    <row spans="1:5" r="1230">
      <c s="4" r="A1230" t="s">
        <v>767</v>
      </c>
      <c s="7" r="B1230" t="n">
        <v>470</v>
      </c>
    </row>
    <row spans="1:5" r="1231">
      <c s="4" r="A1231" t="s">
        <v>768</v>
      </c>
      <c s="6" r="B1231" t="n">
        <v>298</v>
      </c>
    </row>
    <row spans="1:5" r="1232">
      <c s="4" r="A1232" t="s">
        <v>34</v>
      </c>
      <c s="6" r="B1232" t="n">
        <v>306</v>
      </c>
    </row>
    <row spans="1:5" r="1233">
      <c s="4" r="A1233" t="s">
        <v>769</v>
      </c>
      <c s="6" r="B1233" t="n">
        <v>462</v>
      </c>
    </row>
    <row spans="1:5" r="1234">
      <c s="4" r="A1234" t="s">
        <v>765</v>
      </c>
      <c s="6" r="B1234" t="n">
        <v>768</v>
      </c>
    </row>
    <row spans="1:5" r="1235">
      <c s="4" r="A1235" t="s">
        <v>770</v>
      </c>
      <c s="7" r="B1235" t="n">
        <v>184</v>
      </c>
    </row>
    <row spans="1:5" r="1236">
      <c s="4" r="A1236" t="s">
        <v>772</v>
      </c>
      <c s="6" r="B1236" t="n">
        <v>1985</v>
      </c>
    </row>
    <row spans="1:5" r="1237">
      <c s="4" r="A1237" t="s">
        <v>1020</v>
      </c>
    </row>
    <row spans="1:5" r="1238">
      <c s="3" r="A1238" t="s">
        <v>764</v>
      </c>
    </row>
    <row spans="1:5" r="1239">
      <c s="4" r="A1239" t="s">
        <v>767</v>
      </c>
      <c s="7" r="B1239" t="n">
        <v>329</v>
      </c>
    </row>
    <row spans="1:5" r="1240">
      <c s="4" r="A1240" t="s">
        <v>768</v>
      </c>
      <c s="6" r="B1240" t="n">
        <v>38</v>
      </c>
    </row>
    <row spans="1:5" r="1241">
      <c s="4" r="A1241" t="s">
        <v>34</v>
      </c>
      <c s="6" r="B1241" t="n">
        <v>215</v>
      </c>
    </row>
    <row spans="1:5" r="1242">
      <c s="4" r="A1242" t="s">
        <v>769</v>
      </c>
      <c s="6" r="B1242" t="n">
        <v>152</v>
      </c>
    </row>
    <row spans="1:5" r="1243">
      <c s="4" r="A1243" t="s">
        <v>765</v>
      </c>
      <c s="6" r="B1243" t="n">
        <v>367</v>
      </c>
    </row>
    <row spans="1:5" r="1244">
      <c s="4" r="A1244" t="s">
        <v>770</v>
      </c>
      <c s="7" r="B1244" t="n">
        <v>120</v>
      </c>
    </row>
    <row spans="1:5" r="1245">
      <c s="4" r="A1245" t="s">
        <v>772</v>
      </c>
      <c s="6" r="B1245" t="n">
        <v>1985</v>
      </c>
    </row>
    <row spans="1:5" r="1246">
      <c s="4" r="A1246" t="s">
        <v>1021</v>
      </c>
    </row>
    <row spans="1:5" r="1247">
      <c s="3" r="A1247" t="s">
        <v>764</v>
      </c>
    </row>
    <row spans="1:5" r="1248">
      <c s="4" r="A1248" t="s">
        <v>767</v>
      </c>
      <c s="7" r="B1248" t="n">
        <v>211</v>
      </c>
    </row>
    <row spans="1:5" r="1249">
      <c s="4" r="A1249" t="s">
        <v>768</v>
      </c>
      <c s="6" r="B1249" t="n">
        <v>294</v>
      </c>
    </row>
    <row spans="1:5" r="1250">
      <c s="4" r="A1250" t="s">
        <v>34</v>
      </c>
      <c s="6" r="B1250" t="n">
        <v>126</v>
      </c>
    </row>
    <row spans="1:5" r="1251">
      <c s="4" r="A1251" t="s">
        <v>769</v>
      </c>
      <c s="6" r="B1251" t="n">
        <v>379</v>
      </c>
    </row>
    <row spans="1:5" r="1252">
      <c s="4" r="A1252" t="s">
        <v>765</v>
      </c>
      <c s="6" r="B1252" t="n">
        <v>505</v>
      </c>
    </row>
    <row spans="1:5" r="1253">
      <c s="4" r="A1253" t="s">
        <v>770</v>
      </c>
      <c s="7" r="B1253" t="n">
        <v>149</v>
      </c>
    </row>
    <row spans="1:5" r="1254">
      <c s="4" r="A1254" t="s">
        <v>772</v>
      </c>
      <c s="6" r="B1254" t="n">
        <v>1978</v>
      </c>
    </row>
    <row spans="1:5" r="1255">
      <c s="4" r="A1255" t="s">
        <v>1022</v>
      </c>
    </row>
    <row spans="1:5" r="1256">
      <c s="3" r="A1256" t="s">
        <v>764</v>
      </c>
    </row>
    <row spans="1:5" r="1257">
      <c s="4" r="A1257" t="s">
        <v>767</v>
      </c>
      <c s="7" r="B1257" t="n">
        <v>789</v>
      </c>
    </row>
    <row spans="1:5" r="1258">
      <c s="4" r="A1258" t="s">
        <v>768</v>
      </c>
      <c s="6" r="B1258" t="n">
        <v>0</v>
      </c>
    </row>
    <row spans="1:5" r="1259">
      <c s="4" r="A1259" t="s">
        <v>34</v>
      </c>
      <c s="6" r="B1259" t="n">
        <v>789</v>
      </c>
    </row>
    <row spans="1:5" r="1260">
      <c s="4" r="A1260" t="s">
        <v>769</v>
      </c>
      <c s="6" r="B1260" t="n">
        <v>0</v>
      </c>
    </row>
    <row spans="1:5" r="1261">
      <c s="4" r="A1261" t="s">
        <v>765</v>
      </c>
      <c s="6" r="B1261" t="n">
        <v>789</v>
      </c>
    </row>
    <row spans="1:5" r="1262">
      <c s="4" r="A1262" t="s">
        <v>770</v>
      </c>
      <c s="7" r="B1262" t="n">
        <v>0</v>
      </c>
    </row>
    <row spans="1:5" r="1263">
      <c s="4" r="A1263" t="s">
        <v>772</v>
      </c>
      <c s="6" r="B1263" t="n">
        <v>2011</v>
      </c>
    </row>
    <row spans="1:5" r="1264">
      <c s="4" r="A1264" t="s">
        <v>1023</v>
      </c>
    </row>
    <row spans="1:5" r="1265">
      <c s="3" r="A1265" t="s">
        <v>764</v>
      </c>
    </row>
    <row spans="1:5" r="1266">
      <c s="4" r="A1266" t="s">
        <v>767</v>
      </c>
      <c s="7" r="B1266" t="n">
        <v>653</v>
      </c>
    </row>
    <row spans="1:5" r="1267">
      <c s="4" r="A1267" t="s">
        <v>768</v>
      </c>
      <c s="6" r="B1267" t="n">
        <v>636</v>
      </c>
    </row>
    <row spans="1:5" r="1268">
      <c s="4" r="A1268" t="s">
        <v>34</v>
      </c>
      <c s="6" r="B1268" t="n">
        <v>502</v>
      </c>
    </row>
    <row spans="1:5" r="1269">
      <c s="4" r="A1269" t="s">
        <v>769</v>
      </c>
      <c s="6" r="B1269" t="n">
        <v>787</v>
      </c>
    </row>
    <row spans="1:5" r="1270">
      <c s="4" r="A1270" t="s">
        <v>765</v>
      </c>
      <c s="6" r="B1270" t="n">
        <v>1289</v>
      </c>
    </row>
    <row spans="1:5" r="1271">
      <c s="4" r="A1271" t="s">
        <v>770</v>
      </c>
      <c s="7" r="B1271" t="n">
        <v>390</v>
      </c>
    </row>
    <row spans="1:5" r="1272">
      <c s="4" r="A1272" t="s">
        <v>772</v>
      </c>
      <c s="6" r="B1272" t="n">
        <v>1976</v>
      </c>
    </row>
    <row spans="1:5" r="1273">
      <c s="4" r="A1273" t="s">
        <v>1024</v>
      </c>
    </row>
    <row spans="1:5" r="1274">
      <c s="3" r="A1274" t="s">
        <v>764</v>
      </c>
    </row>
    <row spans="1:5" r="1275">
      <c s="4" r="A1275" t="s">
        <v>767</v>
      </c>
      <c s="7" r="B1275" t="n">
        <v>104</v>
      </c>
    </row>
    <row spans="1:5" r="1276">
      <c s="4" r="A1276" t="s">
        <v>768</v>
      </c>
      <c s="6" r="B1276" t="n">
        <v>226</v>
      </c>
    </row>
    <row spans="1:5" r="1277">
      <c s="4" r="A1277" t="s">
        <v>34</v>
      </c>
      <c s="6" r="B1277" t="n">
        <v>90</v>
      </c>
    </row>
    <row spans="1:5" r="1278">
      <c s="4" r="A1278" t="s">
        <v>769</v>
      </c>
      <c s="6" r="B1278" t="n">
        <v>240</v>
      </c>
    </row>
    <row spans="1:5" r="1279">
      <c s="4" r="A1279" t="s">
        <v>765</v>
      </c>
      <c s="6" r="B1279" t="n">
        <v>330</v>
      </c>
    </row>
    <row spans="1:5" r="1280">
      <c s="4" r="A1280" t="s">
        <v>770</v>
      </c>
      <c s="7" r="B1280" t="n">
        <v>232</v>
      </c>
    </row>
    <row spans="1:5" r="1281">
      <c s="4" r="A1281" t="s">
        <v>772</v>
      </c>
      <c s="6" r="B1281" t="n">
        <v>1985</v>
      </c>
    </row>
    <row spans="1:5" r="1282">
      <c s="4" r="A1282" t="s">
        <v>1024</v>
      </c>
    </row>
    <row spans="1:5" r="1283">
      <c s="3" r="A1283" t="s">
        <v>764</v>
      </c>
    </row>
    <row spans="1:5" r="1284">
      <c s="4" r="A1284" t="s">
        <v>767</v>
      </c>
      <c s="7" r="B1284" t="n">
        <v>129</v>
      </c>
    </row>
    <row spans="1:5" r="1285">
      <c s="4" r="A1285" t="s">
        <v>768</v>
      </c>
      <c s="6" r="B1285" t="n">
        <v>217</v>
      </c>
    </row>
    <row spans="1:5" r="1286">
      <c s="4" r="A1286" t="s">
        <v>34</v>
      </c>
      <c s="6" r="B1286" t="n">
        <v>101</v>
      </c>
    </row>
    <row spans="1:5" r="1287">
      <c s="4" r="A1287" t="s">
        <v>769</v>
      </c>
      <c s="6" r="B1287" t="n">
        <v>245</v>
      </c>
    </row>
    <row spans="1:5" r="1288">
      <c s="4" r="A1288" t="s">
        <v>765</v>
      </c>
      <c s="6" r="B1288" t="n">
        <v>346</v>
      </c>
    </row>
    <row spans="1:5" r="1289">
      <c s="4" r="A1289" t="s">
        <v>770</v>
      </c>
      <c s="7" r="B1289" t="n">
        <v>92</v>
      </c>
    </row>
    <row spans="1:5" r="1290">
      <c s="4" r="A1290" t="s">
        <v>772</v>
      </c>
      <c s="6" r="B1290" t="n">
        <v>1972</v>
      </c>
    </row>
    <row spans="1:5" r="1291">
      <c s="4" r="A1291" t="s">
        <v>1024</v>
      </c>
    </row>
    <row spans="1:5" r="1292">
      <c s="3" r="A1292" t="s">
        <v>764</v>
      </c>
    </row>
    <row spans="1:5" r="1293">
      <c s="4" r="A1293" t="s">
        <v>767</v>
      </c>
      <c s="7" r="B1293" t="n">
        <v>423</v>
      </c>
    </row>
    <row spans="1:5" r="1294">
      <c s="4" r="A1294" t="s">
        <v>768</v>
      </c>
      <c s="6" r="B1294" t="n">
        <v>0</v>
      </c>
    </row>
    <row spans="1:5" r="1295">
      <c s="4" r="A1295" t="s">
        <v>34</v>
      </c>
      <c s="6" r="B1295" t="n">
        <v>423</v>
      </c>
    </row>
    <row spans="1:5" r="1296">
      <c s="4" r="A1296" t="s">
        <v>769</v>
      </c>
      <c s="6" r="B1296" t="n">
        <v>0</v>
      </c>
    </row>
    <row spans="1:5" r="1297">
      <c s="4" r="A1297" t="s">
        <v>765</v>
      </c>
      <c s="6" r="B1297" t="n">
        <v>423</v>
      </c>
    </row>
    <row spans="1:5" r="1298">
      <c s="4" r="A1298" t="s">
        <v>770</v>
      </c>
      <c s="7" r="B1298" t="n">
        <v>0</v>
      </c>
    </row>
    <row spans="1:5" r="1299">
      <c s="4" r="A1299" t="s">
        <v>772</v>
      </c>
      <c s="6" r="B1299" t="n">
        <v>2013</v>
      </c>
    </row>
    <row spans="1:5" r="1300">
      <c s="4" r="A1300" t="s">
        <v>1024</v>
      </c>
    </row>
    <row spans="1:5" r="1301">
      <c s="3" r="A1301" t="s">
        <v>764</v>
      </c>
    </row>
    <row spans="1:5" r="1302">
      <c s="4" r="A1302" t="s">
        <v>767</v>
      </c>
      <c s="7" r="B1302" t="n">
        <v>390</v>
      </c>
    </row>
    <row spans="1:5" r="1303">
      <c s="4" r="A1303" t="s">
        <v>768</v>
      </c>
      <c s="6" r="B1303" t="n">
        <v>54</v>
      </c>
    </row>
    <row spans="1:5" r="1304">
      <c s="4" r="A1304" t="s">
        <v>34</v>
      </c>
      <c s="6" r="B1304" t="n">
        <v>251</v>
      </c>
    </row>
    <row spans="1:5" r="1305">
      <c s="4" r="A1305" t="s">
        <v>769</v>
      </c>
      <c s="6" r="B1305" t="n">
        <v>193</v>
      </c>
    </row>
    <row spans="1:5" r="1306">
      <c s="4" r="A1306" t="s">
        <v>765</v>
      </c>
      <c s="6" r="B1306" t="n">
        <v>444</v>
      </c>
    </row>
    <row spans="1:5" r="1307">
      <c s="4" r="A1307" t="s">
        <v>770</v>
      </c>
      <c s="7" r="B1307" t="n">
        <v>154</v>
      </c>
    </row>
    <row spans="1:5" r="1308">
      <c s="4" r="A1308" t="s">
        <v>772</v>
      </c>
      <c s="6" r="B1308" t="n">
        <v>1985</v>
      </c>
    </row>
    <row spans="1:5" r="1309">
      <c s="4" r="A1309" t="s">
        <v>1024</v>
      </c>
    </row>
    <row spans="1:5" r="1310">
      <c s="3" r="A1310" t="s">
        <v>764</v>
      </c>
    </row>
    <row spans="1:5" r="1311">
      <c s="4" r="A1311" t="s">
        <v>767</v>
      </c>
      <c s="7" r="B1311" t="n">
        <v>877</v>
      </c>
    </row>
    <row spans="1:5" r="1312">
      <c s="4" r="A1312" t="s">
        <v>768</v>
      </c>
      <c s="6" r="B1312" t="n">
        <v>0</v>
      </c>
    </row>
    <row spans="1:5" r="1313">
      <c s="4" r="A1313" t="s">
        <v>34</v>
      </c>
      <c s="6" r="B1313" t="n">
        <v>877</v>
      </c>
    </row>
    <row spans="1:5" r="1314">
      <c s="4" r="A1314" t="s">
        <v>769</v>
      </c>
      <c s="6" r="B1314" t="n">
        <v>0</v>
      </c>
    </row>
    <row spans="1:5" r="1315">
      <c s="4" r="A1315" t="s">
        <v>765</v>
      </c>
      <c s="6" r="B1315" t="n">
        <v>877</v>
      </c>
    </row>
    <row spans="1:5" r="1316">
      <c s="4" r="A1316" t="s">
        <v>770</v>
      </c>
      <c s="7" r="B1316" t="n">
        <v>0</v>
      </c>
    </row>
    <row spans="1:5" r="1317">
      <c s="4" r="A1317" t="s">
        <v>772</v>
      </c>
      <c s="6" r="B1317" t="n">
        <v>2013</v>
      </c>
    </row>
    <row spans="1:5" r="1318">
      <c s="4" r="A1318" t="s">
        <v>1024</v>
      </c>
    </row>
    <row spans="1:5" r="1319">
      <c s="3" r="A1319" t="s">
        <v>764</v>
      </c>
    </row>
    <row spans="1:5" r="1320">
      <c s="4" r="A1320" t="s">
        <v>767</v>
      </c>
      <c s="7" r="B1320" t="n">
        <v>884</v>
      </c>
    </row>
    <row spans="1:5" r="1321">
      <c s="4" r="A1321" t="s">
        <v>768</v>
      </c>
      <c s="6" r="B1321" t="n">
        <v>0</v>
      </c>
    </row>
    <row spans="1:5" r="1322">
      <c s="4" r="A1322" t="s">
        <v>34</v>
      </c>
      <c s="6" r="B1322" t="n">
        <v>884</v>
      </c>
    </row>
    <row spans="1:5" r="1323">
      <c s="4" r="A1323" t="s">
        <v>769</v>
      </c>
      <c s="6" r="B1323" t="n">
        <v>0</v>
      </c>
    </row>
    <row spans="1:5" r="1324">
      <c s="4" r="A1324" t="s">
        <v>765</v>
      </c>
      <c s="6" r="B1324" t="n">
        <v>884</v>
      </c>
    </row>
    <row spans="1:5" r="1325">
      <c s="4" r="A1325" t="s">
        <v>770</v>
      </c>
      <c s="7" r="B1325" t="n">
        <v>0</v>
      </c>
    </row>
    <row spans="1:5" r="1326">
      <c s="4" r="A1326" t="s">
        <v>772</v>
      </c>
      <c s="6" r="B1326" t="n">
        <v>2013</v>
      </c>
    </row>
    <row spans="1:5" r="1327">
      <c s="4" r="A1327" t="s">
        <v>1024</v>
      </c>
    </row>
    <row spans="1:5" r="1328">
      <c s="3" r="A1328" t="s">
        <v>764</v>
      </c>
    </row>
    <row spans="1:5" r="1329">
      <c s="4" r="A1329" t="s">
        <v>767</v>
      </c>
      <c s="7" r="B1329" t="n">
        <v>953</v>
      </c>
    </row>
    <row spans="1:5" r="1330">
      <c s="4" r="A1330" t="s">
        <v>768</v>
      </c>
      <c s="6" r="B1330" t="n">
        <v>0</v>
      </c>
    </row>
    <row spans="1:5" r="1331">
      <c s="4" r="A1331" t="s">
        <v>34</v>
      </c>
      <c s="6" r="B1331" t="n">
        <v>953</v>
      </c>
    </row>
    <row spans="1:5" r="1332">
      <c s="4" r="A1332" t="s">
        <v>769</v>
      </c>
      <c s="6" r="B1332" t="n">
        <v>0</v>
      </c>
    </row>
    <row spans="1:5" r="1333">
      <c s="4" r="A1333" t="s">
        <v>765</v>
      </c>
      <c s="6" r="B1333" t="n">
        <v>953</v>
      </c>
    </row>
    <row spans="1:5" r="1334">
      <c s="4" r="A1334" t="s">
        <v>770</v>
      </c>
      <c s="7" r="B1334" t="n">
        <v>0</v>
      </c>
    </row>
    <row spans="1:5" r="1335">
      <c s="4" r="A1335" t="s">
        <v>772</v>
      </c>
      <c s="6" r="B1335" t="n">
        <v>2013</v>
      </c>
    </row>
    <row spans="1:5" r="1336">
      <c s="4" r="A1336" t="s">
        <v>1025</v>
      </c>
    </row>
    <row spans="1:5" r="1337">
      <c s="3" r="A1337" t="s">
        <v>764</v>
      </c>
    </row>
    <row spans="1:5" r="1338">
      <c s="4" r="A1338" t="s">
        <v>767</v>
      </c>
      <c s="7" r="B1338" t="n">
        <v>1049</v>
      </c>
    </row>
    <row spans="1:5" r="1339">
      <c s="4" r="A1339" t="s">
        <v>768</v>
      </c>
      <c s="6" r="B1339" t="n">
        <v>0</v>
      </c>
    </row>
    <row spans="1:5" r="1340">
      <c s="4" r="A1340" t="s">
        <v>34</v>
      </c>
      <c s="6" r="B1340" t="n">
        <v>485</v>
      </c>
    </row>
    <row spans="1:5" r="1341">
      <c s="4" r="A1341" t="s">
        <v>769</v>
      </c>
      <c s="6" r="B1341" t="n">
        <v>564</v>
      </c>
    </row>
    <row spans="1:5" r="1342">
      <c s="4" r="A1342" t="s">
        <v>765</v>
      </c>
      <c s="6" r="B1342" t="n">
        <v>1049</v>
      </c>
    </row>
    <row spans="1:5" r="1343">
      <c s="4" r="A1343" t="s">
        <v>770</v>
      </c>
      <c s="7" r="B1343" t="n">
        <v>87</v>
      </c>
    </row>
    <row spans="1:5" r="1344">
      <c s="4" r="A1344" t="s">
        <v>772</v>
      </c>
      <c s="6" r="B1344" t="n">
        <v>2013</v>
      </c>
    </row>
    <row spans="1:5" r="1345">
      <c s="4" r="A1345" t="s">
        <v>1024</v>
      </c>
    </row>
    <row spans="1:5" r="1346">
      <c s="3" r="A1346" t="s">
        <v>764</v>
      </c>
    </row>
    <row spans="1:5" r="1347">
      <c s="4" r="A1347" t="s">
        <v>767</v>
      </c>
      <c s="7" r="B1347" t="n">
        <v>1910</v>
      </c>
    </row>
    <row spans="1:5" r="1348">
      <c s="4" r="A1348" t="s">
        <v>768</v>
      </c>
      <c s="6" r="B1348" t="n">
        <v>0</v>
      </c>
    </row>
    <row spans="1:5" r="1349">
      <c s="4" r="A1349" t="s">
        <v>34</v>
      </c>
      <c s="6" r="B1349" t="n">
        <v>1349</v>
      </c>
    </row>
    <row spans="1:5" r="1350">
      <c s="4" r="A1350" t="s">
        <v>769</v>
      </c>
      <c s="6" r="B1350" t="n">
        <v>561</v>
      </c>
    </row>
    <row spans="1:5" r="1351">
      <c s="4" r="A1351" t="s">
        <v>765</v>
      </c>
      <c s="6" r="B1351" t="n">
        <v>1910</v>
      </c>
    </row>
    <row spans="1:5" r="1352">
      <c s="4" r="A1352" t="s">
        <v>770</v>
      </c>
      <c s="7" r="B1352" t="n">
        <v>90</v>
      </c>
    </row>
    <row spans="1:5" r="1353">
      <c s="4" r="A1353" t="s">
        <v>772</v>
      </c>
      <c s="6" r="B1353" t="n">
        <v>2013</v>
      </c>
    </row>
    <row spans="1:5" r="1354">
      <c s="4" r="A1354" t="s">
        <v>1024</v>
      </c>
    </row>
    <row spans="1:5" r="1355">
      <c s="3" r="A1355" t="s">
        <v>764</v>
      </c>
    </row>
    <row spans="1:5" r="1356">
      <c s="4" r="A1356" t="s">
        <v>767</v>
      </c>
      <c s="7" r="B1356" t="n">
        <v>2408</v>
      </c>
    </row>
    <row spans="1:5" r="1357">
      <c s="4" r="A1357" t="s">
        <v>768</v>
      </c>
      <c s="6" r="B1357" t="n">
        <v>0</v>
      </c>
    </row>
    <row spans="1:5" r="1358">
      <c s="4" r="A1358" t="s">
        <v>34</v>
      </c>
      <c s="6" r="B1358" t="n">
        <v>1712</v>
      </c>
    </row>
    <row spans="1:5" r="1359">
      <c s="4" r="A1359" t="s">
        <v>769</v>
      </c>
      <c s="6" r="B1359" t="n">
        <v>696</v>
      </c>
    </row>
    <row spans="1:5" r="1360">
      <c s="4" r="A1360" t="s">
        <v>765</v>
      </c>
      <c s="6" r="B1360" t="n">
        <v>2408</v>
      </c>
    </row>
    <row spans="1:5" r="1361">
      <c s="4" r="A1361" t="s">
        <v>770</v>
      </c>
      <c s="7" r="B1361" t="n">
        <v>101</v>
      </c>
    </row>
    <row spans="1:5" r="1362">
      <c s="4" r="A1362" t="s">
        <v>772</v>
      </c>
      <c s="6" r="B1362" t="n">
        <v>2013</v>
      </c>
    </row>
    <row spans="1:5" r="1363">
      <c s="4" r="A1363" t="s">
        <v>1026</v>
      </c>
    </row>
    <row spans="1:5" r="1364">
      <c s="3" r="A1364" t="s">
        <v>764</v>
      </c>
    </row>
    <row spans="1:5" r="1365">
      <c s="4" r="A1365" t="s">
        <v>767</v>
      </c>
      <c s="7" r="B1365" t="n">
        <v>1232</v>
      </c>
    </row>
    <row spans="1:5" r="1366">
      <c s="4" r="A1366" t="s">
        <v>768</v>
      </c>
      <c s="6" r="B1366" t="n">
        <v>0</v>
      </c>
    </row>
    <row spans="1:5" r="1367">
      <c s="4" r="A1367" t="s">
        <v>34</v>
      </c>
      <c s="6" r="B1367" t="n">
        <v>1232</v>
      </c>
    </row>
    <row spans="1:5" r="1368">
      <c s="4" r="A1368" t="s">
        <v>769</v>
      </c>
      <c s="6" r="B1368" t="n">
        <v>0</v>
      </c>
    </row>
    <row spans="1:5" r="1369">
      <c s="4" r="A1369" t="s">
        <v>765</v>
      </c>
      <c s="6" r="B1369" t="n">
        <v>1232</v>
      </c>
    </row>
    <row spans="1:5" r="1370">
      <c s="4" r="A1370" t="s">
        <v>770</v>
      </c>
      <c s="7" r="B1370" t="n">
        <v>0</v>
      </c>
    </row>
    <row spans="1:5" r="1371">
      <c s="4" r="A1371" t="s">
        <v>772</v>
      </c>
      <c s="6" r="B1371" t="n">
        <v>2011</v>
      </c>
    </row>
    <row spans="1:5" r="1372">
      <c s="4" r="A1372" t="s">
        <v>1027</v>
      </c>
    </row>
    <row spans="1:5" r="1373">
      <c s="3" r="A1373" t="s">
        <v>764</v>
      </c>
    </row>
    <row spans="1:5" r="1374">
      <c s="4" r="A1374" t="s">
        <v>767</v>
      </c>
      <c s="7" r="B1374" t="n">
        <v>75</v>
      </c>
    </row>
    <row spans="1:5" r="1375">
      <c s="4" r="A1375" t="s">
        <v>768</v>
      </c>
      <c s="6" r="B1375" t="n">
        <v>272</v>
      </c>
    </row>
    <row spans="1:5" r="1376">
      <c s="4" r="A1376" t="s">
        <v>34</v>
      </c>
      <c s="6" r="B1376" t="n">
        <v>45</v>
      </c>
    </row>
    <row spans="1:5" r="1377">
      <c s="4" r="A1377" t="s">
        <v>769</v>
      </c>
      <c s="6" r="B1377" t="n">
        <v>302</v>
      </c>
    </row>
    <row spans="1:5" r="1378">
      <c s="4" r="A1378" t="s">
        <v>765</v>
      </c>
      <c s="6" r="B1378" t="n">
        <v>347</v>
      </c>
    </row>
    <row spans="1:5" r="1379">
      <c s="4" r="A1379" t="s">
        <v>770</v>
      </c>
      <c s="7" r="B1379" t="n">
        <v>285</v>
      </c>
    </row>
    <row spans="1:5" r="1380">
      <c s="4" r="A1380" t="s">
        <v>772</v>
      </c>
      <c s="6" r="B1380" t="n">
        <v>1978</v>
      </c>
    </row>
    <row spans="1:5" r="1381">
      <c s="4" r="A1381" t="s">
        <v>1027</v>
      </c>
    </row>
    <row spans="1:5" r="1382">
      <c s="3" r="A1382" t="s">
        <v>764</v>
      </c>
    </row>
    <row spans="1:5" r="1383">
      <c s="4" r="A1383" t="s">
        <v>767</v>
      </c>
      <c s="7" r="B1383" t="n">
        <v>0</v>
      </c>
    </row>
    <row spans="1:5" r="1384">
      <c s="4" r="A1384" t="s">
        <v>768</v>
      </c>
      <c s="6" r="B1384" t="n">
        <v>396</v>
      </c>
    </row>
    <row spans="1:5" r="1385">
      <c s="4" r="A1385" t="s">
        <v>34</v>
      </c>
      <c s="6" r="B1385" t="n">
        <v>0</v>
      </c>
    </row>
    <row spans="1:5" r="1386">
      <c s="4" r="A1386" t="s">
        <v>769</v>
      </c>
      <c s="6" r="B1386" t="n">
        <v>396</v>
      </c>
    </row>
    <row spans="1:5" r="1387">
      <c s="4" r="A1387" t="s">
        <v>765</v>
      </c>
      <c s="6" r="B1387" t="n">
        <v>396</v>
      </c>
    </row>
    <row spans="1:5" r="1388">
      <c s="4" r="A1388" t="s">
        <v>770</v>
      </c>
      <c s="7" r="B1388" t="n">
        <v>170</v>
      </c>
    </row>
    <row spans="1:5" r="1389">
      <c s="4" r="A1389" t="s">
        <v>772</v>
      </c>
      <c s="6" r="B1389" t="n">
        <v>1970</v>
      </c>
    </row>
    <row spans="1:5" r="1390">
      <c s="4" r="A1390" t="s">
        <v>1027</v>
      </c>
    </row>
    <row spans="1:5" r="1391">
      <c s="3" r="A1391" t="s">
        <v>764</v>
      </c>
    </row>
    <row spans="1:5" r="1392">
      <c s="4" r="A1392" t="s">
        <v>767</v>
      </c>
      <c s="7" r="B1392" t="n">
        <v>75</v>
      </c>
    </row>
    <row spans="1:5" r="1393">
      <c s="4" r="A1393" t="s">
        <v>768</v>
      </c>
      <c s="6" r="B1393" t="n">
        <v>365</v>
      </c>
    </row>
    <row spans="1:5" r="1394">
      <c s="4" r="A1394" t="s">
        <v>34</v>
      </c>
      <c s="6" r="B1394" t="n">
        <v>31</v>
      </c>
    </row>
    <row spans="1:5" r="1395">
      <c s="4" r="A1395" t="s">
        <v>769</v>
      </c>
      <c s="6" r="B1395" t="n">
        <v>409</v>
      </c>
    </row>
    <row spans="1:5" r="1396">
      <c s="4" r="A1396" t="s">
        <v>765</v>
      </c>
      <c s="6" r="B1396" t="n">
        <v>440</v>
      </c>
    </row>
    <row spans="1:5" r="1397">
      <c s="4" r="A1397" t="s">
        <v>770</v>
      </c>
      <c s="7" r="B1397" t="n">
        <v>184</v>
      </c>
    </row>
    <row spans="1:5" r="1398">
      <c s="4" r="A1398" t="s">
        <v>772</v>
      </c>
      <c s="6" r="B1398" t="n">
        <v>1967</v>
      </c>
    </row>
    <row spans="1:5" r="1399">
      <c s="4" r="A1399" t="s">
        <v>1027</v>
      </c>
    </row>
    <row spans="1:5" r="1400">
      <c s="3" r="A1400" t="s">
        <v>764</v>
      </c>
    </row>
    <row spans="1:5" r="1401">
      <c s="4" r="A1401" t="s">
        <v>767</v>
      </c>
      <c s="7" r="B1401" t="n">
        <v>100</v>
      </c>
    </row>
    <row spans="1:5" r="1402">
      <c s="4" r="A1402" t="s">
        <v>768</v>
      </c>
      <c s="6" r="B1402" t="n">
        <v>345</v>
      </c>
    </row>
    <row spans="1:5" r="1403">
      <c s="4" r="A1403" t="s">
        <v>34</v>
      </c>
      <c s="6" r="B1403" t="n">
        <v>67</v>
      </c>
    </row>
    <row spans="1:5" r="1404">
      <c s="4" r="A1404" t="s">
        <v>769</v>
      </c>
      <c s="6" r="B1404" t="n">
        <v>378</v>
      </c>
    </row>
    <row spans="1:5" r="1405">
      <c s="4" r="A1405" t="s">
        <v>765</v>
      </c>
      <c s="6" r="B1405" t="n">
        <v>445</v>
      </c>
    </row>
    <row spans="1:5" r="1406">
      <c s="4" r="A1406" t="s">
        <v>770</v>
      </c>
      <c s="7" r="B1406" t="n">
        <v>152</v>
      </c>
    </row>
    <row spans="1:5" r="1407">
      <c s="4" r="A1407" t="s">
        <v>772</v>
      </c>
      <c s="6" r="B1407" t="n">
        <v>1972</v>
      </c>
    </row>
    <row spans="1:5" r="1408">
      <c s="4" r="A1408" t="s">
        <v>1027</v>
      </c>
    </row>
    <row spans="1:5" r="1409">
      <c s="3" r="A1409" t="s">
        <v>764</v>
      </c>
    </row>
    <row spans="1:5" r="1410">
      <c s="4" r="A1410" t="s">
        <v>767</v>
      </c>
      <c s="7" r="B1410" t="n">
        <v>237</v>
      </c>
    </row>
    <row spans="1:5" r="1411">
      <c s="4" r="A1411" t="s">
        <v>768</v>
      </c>
      <c s="6" r="B1411" t="n">
        <v>341</v>
      </c>
    </row>
    <row spans="1:5" r="1412">
      <c s="4" r="A1412" t="s">
        <v>34</v>
      </c>
      <c s="6" r="B1412" t="n">
        <v>154</v>
      </c>
    </row>
    <row spans="1:5" r="1413">
      <c s="4" r="A1413" t="s">
        <v>769</v>
      </c>
      <c s="6" r="B1413" t="n">
        <v>424</v>
      </c>
    </row>
    <row spans="1:5" r="1414">
      <c s="4" r="A1414" t="s">
        <v>765</v>
      </c>
      <c s="6" r="B1414" t="n">
        <v>578</v>
      </c>
    </row>
    <row spans="1:5" r="1415">
      <c s="4" r="A1415" t="s">
        <v>770</v>
      </c>
      <c s="7" r="B1415" t="n">
        <v>120</v>
      </c>
    </row>
    <row spans="1:5" r="1416">
      <c s="4" r="A1416" t="s">
        <v>772</v>
      </c>
      <c s="6" r="B1416" t="n">
        <v>1985</v>
      </c>
    </row>
    <row spans="1:5" r="1417">
      <c s="4" r="A1417" t="s">
        <v>1027</v>
      </c>
    </row>
    <row spans="1:5" r="1418">
      <c s="3" r="A1418" t="s">
        <v>764</v>
      </c>
    </row>
    <row spans="1:5" r="1419">
      <c s="4" r="A1419" t="s">
        <v>767</v>
      </c>
      <c s="7" r="B1419" t="n">
        <v>148</v>
      </c>
    </row>
    <row spans="1:5" r="1420">
      <c s="4" r="A1420" t="s">
        <v>768</v>
      </c>
      <c s="6" r="B1420" t="n">
        <v>461</v>
      </c>
    </row>
    <row spans="1:5" r="1421">
      <c s="4" r="A1421" t="s">
        <v>34</v>
      </c>
      <c s="6" r="B1421" t="n">
        <v>104</v>
      </c>
    </row>
    <row spans="1:5" r="1422">
      <c s="4" r="A1422" t="s">
        <v>769</v>
      </c>
      <c s="6" r="B1422" t="n">
        <v>505</v>
      </c>
    </row>
    <row spans="1:5" r="1423">
      <c s="4" r="A1423" t="s">
        <v>765</v>
      </c>
      <c s="6" r="B1423" t="n">
        <v>609</v>
      </c>
    </row>
    <row spans="1:5" r="1424">
      <c s="4" r="A1424" t="s">
        <v>770</v>
      </c>
      <c s="7" r="B1424" t="n">
        <v>213</v>
      </c>
    </row>
    <row spans="1:5" r="1425">
      <c s="4" r="A1425" t="s">
        <v>772</v>
      </c>
      <c s="6" r="B1425" t="n">
        <v>1972</v>
      </c>
    </row>
    <row spans="1:5" r="1426">
      <c s="4" r="A1426" t="s">
        <v>1027</v>
      </c>
    </row>
    <row spans="1:5" r="1427">
      <c s="3" r="A1427" t="s">
        <v>764</v>
      </c>
    </row>
    <row spans="1:5" r="1428">
      <c s="4" r="A1428" t="s">
        <v>767</v>
      </c>
      <c s="7" r="B1428" t="n">
        <v>282</v>
      </c>
    </row>
    <row spans="1:5" r="1429">
      <c s="4" r="A1429" t="s">
        <v>768</v>
      </c>
      <c s="6" r="B1429" t="n">
        <v>457</v>
      </c>
    </row>
    <row spans="1:5" r="1430">
      <c s="4" r="A1430" t="s">
        <v>34</v>
      </c>
      <c s="6" r="B1430" t="n">
        <v>176</v>
      </c>
    </row>
    <row spans="1:5" r="1431">
      <c s="4" r="A1431" t="s">
        <v>769</v>
      </c>
      <c s="6" r="B1431" t="n">
        <v>563</v>
      </c>
    </row>
    <row spans="1:5" r="1432">
      <c s="4" r="A1432" t="s">
        <v>765</v>
      </c>
      <c s="6" r="B1432" t="n">
        <v>739</v>
      </c>
    </row>
    <row spans="1:5" r="1433">
      <c s="4" r="A1433" t="s">
        <v>770</v>
      </c>
      <c s="7" r="B1433" t="n">
        <v>336</v>
      </c>
    </row>
    <row spans="1:5" r="1434">
      <c s="4" r="A1434" t="s">
        <v>772</v>
      </c>
      <c s="6" r="B1434" t="n">
        <v>1967</v>
      </c>
    </row>
    <row spans="1:5" r="1435">
      <c s="4" r="A1435" t="s">
        <v>1027</v>
      </c>
    </row>
    <row spans="1:5" r="1436">
      <c s="3" r="A1436" t="s">
        <v>764</v>
      </c>
    </row>
    <row spans="1:5" r="1437">
      <c s="4" r="A1437" t="s">
        <v>767</v>
      </c>
      <c s="7" r="B1437" t="n">
        <v>422</v>
      </c>
    </row>
    <row spans="1:5" r="1438">
      <c s="4" r="A1438" t="s">
        <v>768</v>
      </c>
      <c s="6" r="B1438" t="n">
        <v>334</v>
      </c>
    </row>
    <row spans="1:5" r="1439">
      <c s="4" r="A1439" t="s">
        <v>34</v>
      </c>
      <c s="6" r="B1439" t="n">
        <v>275</v>
      </c>
    </row>
    <row spans="1:5" r="1440">
      <c s="4" r="A1440" t="s">
        <v>769</v>
      </c>
      <c s="6" r="B1440" t="n">
        <v>481</v>
      </c>
    </row>
    <row spans="1:5" r="1441">
      <c s="4" r="A1441" t="s">
        <v>765</v>
      </c>
      <c s="6" r="B1441" t="n">
        <v>756</v>
      </c>
    </row>
    <row spans="1:5" r="1442">
      <c s="4" r="A1442" t="s">
        <v>770</v>
      </c>
      <c s="7" r="B1442" t="n">
        <v>217</v>
      </c>
    </row>
    <row spans="1:5" r="1443">
      <c s="4" r="A1443" t="s">
        <v>772</v>
      </c>
      <c s="6" r="B1443" t="n">
        <v>1985</v>
      </c>
    </row>
    <row spans="1:5" r="1444">
      <c s="4" r="A1444" t="s">
        <v>1027</v>
      </c>
    </row>
    <row spans="1:5" r="1445">
      <c s="3" r="A1445" t="s">
        <v>764</v>
      </c>
    </row>
    <row spans="1:5" r="1446">
      <c s="4" r="A1446" t="s">
        <v>767</v>
      </c>
      <c s="7" r="B1446" t="n">
        <v>476</v>
      </c>
    </row>
    <row spans="1:5" r="1447">
      <c s="4" r="A1447" t="s">
        <v>768</v>
      </c>
      <c s="6" r="B1447" t="n">
        <v>320</v>
      </c>
    </row>
    <row spans="1:5" r="1448">
      <c s="4" r="A1448" t="s">
        <v>34</v>
      </c>
      <c s="6" r="B1448" t="n">
        <v>306</v>
      </c>
    </row>
    <row spans="1:5" r="1449">
      <c s="4" r="A1449" t="s">
        <v>769</v>
      </c>
      <c s="6" r="B1449" t="n">
        <v>490</v>
      </c>
    </row>
    <row spans="1:5" r="1450">
      <c s="4" r="A1450" t="s">
        <v>765</v>
      </c>
      <c s="6" r="B1450" t="n">
        <v>796</v>
      </c>
    </row>
    <row spans="1:5" r="1451">
      <c s="4" r="A1451" t="s">
        <v>770</v>
      </c>
      <c s="7" r="B1451" t="n">
        <v>222</v>
      </c>
    </row>
    <row spans="1:5" r="1452">
      <c s="4" r="A1452" t="s">
        <v>772</v>
      </c>
      <c s="6" r="B1452" t="n">
        <v>1985</v>
      </c>
    </row>
    <row spans="1:5" r="1453">
      <c s="4" r="A1453" t="s">
        <v>1027</v>
      </c>
    </row>
    <row spans="1:5" r="1454">
      <c s="3" r="A1454" t="s">
        <v>764</v>
      </c>
    </row>
    <row spans="1:5" r="1455">
      <c s="4" r="A1455" t="s">
        <v>767</v>
      </c>
      <c s="7" r="B1455" t="n">
        <v>627</v>
      </c>
    </row>
    <row spans="1:5" r="1456">
      <c s="4" r="A1456" t="s">
        <v>768</v>
      </c>
      <c s="6" r="B1456" t="n">
        <v>313</v>
      </c>
    </row>
    <row spans="1:5" r="1457">
      <c s="4" r="A1457" t="s">
        <v>34</v>
      </c>
      <c s="6" r="B1457" t="n">
        <v>408</v>
      </c>
    </row>
    <row spans="1:5" r="1458">
      <c s="4" r="A1458" t="s">
        <v>769</v>
      </c>
      <c s="6" r="B1458" t="n">
        <v>532</v>
      </c>
    </row>
    <row spans="1:5" r="1459">
      <c s="4" r="A1459" t="s">
        <v>765</v>
      </c>
      <c s="6" r="B1459" t="n">
        <v>940</v>
      </c>
    </row>
    <row spans="1:5" r="1460">
      <c s="4" r="A1460" t="s">
        <v>770</v>
      </c>
      <c s="7" r="B1460" t="n">
        <v>238</v>
      </c>
    </row>
    <row spans="1:5" r="1461">
      <c s="4" r="A1461" t="s">
        <v>772</v>
      </c>
      <c s="6" r="B1461" t="n">
        <v>1985</v>
      </c>
    </row>
    <row spans="1:5" r="1462">
      <c s="4" r="A1462" t="s">
        <v>1028</v>
      </c>
    </row>
    <row spans="1:5" r="1463">
      <c s="3" r="A1463" t="s">
        <v>764</v>
      </c>
    </row>
    <row spans="1:5" r="1464">
      <c s="4" r="A1464" t="s">
        <v>767</v>
      </c>
      <c s="7" r="B1464" t="n">
        <v>313</v>
      </c>
    </row>
    <row spans="1:5" r="1465">
      <c s="4" r="A1465" t="s">
        <v>768</v>
      </c>
      <c s="6" r="B1465" t="n">
        <v>241</v>
      </c>
    </row>
    <row spans="1:5" r="1466">
      <c s="4" r="A1466" t="s">
        <v>34</v>
      </c>
      <c s="6" r="B1466" t="n">
        <v>151</v>
      </c>
    </row>
    <row spans="1:5" r="1467">
      <c s="4" r="A1467" t="s">
        <v>769</v>
      </c>
      <c s="6" r="B1467" t="n">
        <v>403</v>
      </c>
    </row>
    <row spans="1:5" r="1468">
      <c s="4" r="A1468" t="s">
        <v>765</v>
      </c>
      <c s="6" r="B1468" t="n">
        <v>554</v>
      </c>
    </row>
    <row spans="1:5" r="1469">
      <c s="4" r="A1469" t="s">
        <v>770</v>
      </c>
      <c s="7" r="B1469" t="n">
        <v>138</v>
      </c>
    </row>
    <row spans="1:5" r="1470">
      <c s="4" r="A1470" t="s">
        <v>772</v>
      </c>
      <c s="6" r="B1470" t="n">
        <v>2000</v>
      </c>
    </row>
    <row spans="1:5" r="1471">
      <c s="4" r="A1471" t="s">
        <v>1029</v>
      </c>
    </row>
    <row spans="1:5" r="1472">
      <c s="3" r="A1472" t="s">
        <v>764</v>
      </c>
    </row>
    <row spans="1:5" r="1473">
      <c s="4" r="A1473" t="s">
        <v>767</v>
      </c>
      <c s="7" r="B1473" t="n">
        <v>969</v>
      </c>
    </row>
    <row spans="1:5" r="1474">
      <c s="4" r="A1474" t="s">
        <v>768</v>
      </c>
      <c s="6" r="B1474" t="n">
        <v>0</v>
      </c>
    </row>
    <row spans="1:5" r="1475">
      <c s="4" r="A1475" t="s">
        <v>34</v>
      </c>
      <c s="6" r="B1475" t="n">
        <v>669</v>
      </c>
    </row>
    <row spans="1:5" r="1476">
      <c s="4" r="A1476" t="s">
        <v>769</v>
      </c>
      <c s="6" r="B1476" t="n">
        <v>300</v>
      </c>
    </row>
    <row spans="1:5" r="1477">
      <c s="4" r="A1477" t="s">
        <v>765</v>
      </c>
      <c s="6" r="B1477" t="n">
        <v>969</v>
      </c>
    </row>
    <row spans="1:5" r="1478">
      <c s="4" r="A1478" t="s">
        <v>770</v>
      </c>
      <c s="7" r="B1478" t="n">
        <v>118</v>
      </c>
    </row>
    <row spans="1:5" r="1479">
      <c s="4" r="A1479" t="s">
        <v>772</v>
      </c>
      <c s="6" r="B1479" t="n">
        <v>2006</v>
      </c>
    </row>
    <row spans="1:5" r="1480">
      <c s="4" r="A1480" t="s">
        <v>1030</v>
      </c>
    </row>
    <row spans="1:5" r="1481">
      <c s="3" r="A1481" t="s">
        <v>764</v>
      </c>
    </row>
    <row spans="1:5" r="1482">
      <c s="4" r="A1482" t="s">
        <v>767</v>
      </c>
      <c s="7" r="B1482" t="n">
        <v>573</v>
      </c>
    </row>
    <row spans="1:5" r="1483">
      <c s="4" r="A1483" t="s">
        <v>768</v>
      </c>
      <c s="6" r="B1483" t="n">
        <v>17</v>
      </c>
    </row>
    <row spans="1:5" r="1484">
      <c s="4" r="A1484" t="s">
        <v>34</v>
      </c>
      <c s="6" r="B1484" t="n">
        <v>358</v>
      </c>
    </row>
    <row spans="1:5" r="1485">
      <c s="4" r="A1485" t="s">
        <v>769</v>
      </c>
      <c s="6" r="B1485" t="n">
        <v>232</v>
      </c>
    </row>
    <row spans="1:5" r="1486">
      <c s="4" r="A1486" t="s">
        <v>765</v>
      </c>
      <c s="6" r="B1486" t="n">
        <v>590</v>
      </c>
    </row>
    <row spans="1:5" r="1487">
      <c s="4" r="A1487" t="s">
        <v>770</v>
      </c>
      <c s="7" r="B1487" t="n">
        <v>153</v>
      </c>
    </row>
    <row spans="1:5" r="1488">
      <c s="4" r="A1488" t="s">
        <v>772</v>
      </c>
      <c s="6" r="B1488" t="n">
        <v>1998</v>
      </c>
    </row>
    <row spans="1:5" r="1489">
      <c s="4" r="A1489" t="s">
        <v>1031</v>
      </c>
    </row>
    <row spans="1:5" r="1490">
      <c s="3" r="A1490" t="s">
        <v>764</v>
      </c>
    </row>
    <row spans="1:5" r="1491">
      <c s="4" r="A1491" t="s">
        <v>767</v>
      </c>
      <c s="7" r="B1491" t="n">
        <v>1158</v>
      </c>
    </row>
    <row spans="1:5" r="1492">
      <c s="4" r="A1492" t="s">
        <v>768</v>
      </c>
      <c s="6" r="B1492" t="n">
        <v>0</v>
      </c>
    </row>
    <row spans="1:5" r="1493">
      <c s="4" r="A1493" t="s">
        <v>34</v>
      </c>
      <c s="6" r="B1493" t="n">
        <v>1158</v>
      </c>
    </row>
    <row spans="1:5" r="1494">
      <c s="4" r="A1494" t="s">
        <v>769</v>
      </c>
      <c s="6" r="B1494" t="n">
        <v>0</v>
      </c>
    </row>
    <row spans="1:5" r="1495">
      <c s="4" r="A1495" t="s">
        <v>765</v>
      </c>
      <c s="6" r="B1495" t="n">
        <v>1158</v>
      </c>
    </row>
    <row spans="1:5" r="1496">
      <c s="4" r="A1496" t="s">
        <v>770</v>
      </c>
      <c s="7" r="B1496" t="n">
        <v>0</v>
      </c>
    </row>
    <row spans="1:5" r="1497">
      <c s="4" r="A1497" t="s">
        <v>772</v>
      </c>
      <c s="6" r="B1497" t="n">
        <v>2011</v>
      </c>
    </row>
    <row spans="1:5" r="1498">
      <c s="4" r="A1498" t="s">
        <v>1032</v>
      </c>
    </row>
    <row spans="1:5" r="1499">
      <c s="3" r="A1499" t="s">
        <v>764</v>
      </c>
    </row>
    <row spans="1:5" r="1500">
      <c s="4" r="A1500" t="s">
        <v>767</v>
      </c>
      <c s="7" r="B1500" t="n">
        <v>1011</v>
      </c>
    </row>
    <row spans="1:5" r="1501">
      <c s="4" r="A1501" t="s">
        <v>768</v>
      </c>
      <c s="6" r="B1501" t="n">
        <v>0</v>
      </c>
    </row>
    <row spans="1:5" r="1502">
      <c s="4" r="A1502" t="s">
        <v>34</v>
      </c>
      <c s="6" r="B1502" t="n">
        <v>601</v>
      </c>
    </row>
    <row spans="1:5" r="1503">
      <c s="4" r="A1503" t="s">
        <v>769</v>
      </c>
      <c s="6" r="B1503" t="n">
        <v>410</v>
      </c>
    </row>
    <row spans="1:5" r="1504">
      <c s="4" r="A1504" t="s">
        <v>765</v>
      </c>
      <c s="6" r="B1504" t="n">
        <v>1011</v>
      </c>
    </row>
    <row spans="1:5" r="1505">
      <c s="4" r="A1505" t="s">
        <v>770</v>
      </c>
      <c s="7" r="B1505" t="n">
        <v>161</v>
      </c>
    </row>
    <row spans="1:5" r="1506">
      <c s="4" r="A1506" t="s">
        <v>772</v>
      </c>
      <c s="6" r="B1506" t="n">
        <v>2006</v>
      </c>
    </row>
    <row spans="1:5" r="1507">
      <c s="4" r="A1507" t="s">
        <v>1033</v>
      </c>
    </row>
    <row spans="1:5" r="1508">
      <c s="3" r="A1508" t="s">
        <v>764</v>
      </c>
    </row>
    <row spans="1:5" r="1509">
      <c s="4" r="A1509" t="s">
        <v>767</v>
      </c>
      <c s="7" r="B1509" t="n">
        <v>321</v>
      </c>
    </row>
    <row spans="1:5" r="1510">
      <c s="4" r="A1510" t="s">
        <v>768</v>
      </c>
      <c s="6" r="B1510" t="n">
        <v>26</v>
      </c>
    </row>
    <row spans="1:5" r="1511">
      <c s="4" r="A1511" t="s">
        <v>34</v>
      </c>
      <c s="6" r="B1511" t="n">
        <v>209</v>
      </c>
    </row>
    <row spans="1:5" r="1512">
      <c s="4" r="A1512" t="s">
        <v>769</v>
      </c>
      <c s="6" r="B1512" t="n">
        <v>138</v>
      </c>
    </row>
    <row spans="1:5" r="1513">
      <c s="4" r="A1513" t="s">
        <v>765</v>
      </c>
      <c s="6" r="B1513" t="n">
        <v>347</v>
      </c>
    </row>
    <row spans="1:5" r="1514">
      <c s="4" r="A1514" t="s">
        <v>770</v>
      </c>
      <c s="7" r="B1514" t="n">
        <v>106</v>
      </c>
    </row>
    <row spans="1:5" r="1515">
      <c s="4" r="A1515" t="s">
        <v>772</v>
      </c>
      <c s="6" r="B1515" t="n">
        <v>1985</v>
      </c>
    </row>
    <row spans="1:5" r="1516">
      <c s="4" r="A1516" t="s">
        <v>1034</v>
      </c>
    </row>
    <row spans="1:5" r="1517">
      <c s="3" r="A1517" t="s">
        <v>764</v>
      </c>
    </row>
    <row spans="1:5" r="1518">
      <c s="4" r="A1518" t="s">
        <v>767</v>
      </c>
      <c s="7" r="B1518" t="n">
        <v>114</v>
      </c>
    </row>
    <row spans="1:5" r="1519">
      <c s="4" r="A1519" t="s">
        <v>768</v>
      </c>
      <c s="6" r="B1519" t="n">
        <v>322</v>
      </c>
    </row>
    <row spans="1:5" r="1520">
      <c s="4" r="A1520" t="s">
        <v>34</v>
      </c>
      <c s="6" r="B1520" t="n">
        <v>113</v>
      </c>
    </row>
    <row spans="1:5" r="1521">
      <c s="4" r="A1521" t="s">
        <v>769</v>
      </c>
      <c s="6" r="B1521" t="n">
        <v>323</v>
      </c>
    </row>
    <row spans="1:5" r="1522">
      <c s="4" r="A1522" t="s">
        <v>765</v>
      </c>
      <c s="6" r="B1522" t="n">
        <v>436</v>
      </c>
    </row>
    <row spans="1:5" r="1523">
      <c s="4" r="A1523" t="s">
        <v>770</v>
      </c>
      <c s="7" r="B1523" t="n">
        <v>306</v>
      </c>
    </row>
    <row spans="1:5" r="1524">
      <c s="4" r="A1524" t="s">
        <v>772</v>
      </c>
      <c s="6" r="B1524" t="n">
        <v>1965</v>
      </c>
    </row>
    <row spans="1:5" r="1525">
      <c s="4" r="A1525" t="s">
        <v>1034</v>
      </c>
    </row>
    <row spans="1:5" r="1526">
      <c s="3" r="A1526" t="s">
        <v>764</v>
      </c>
    </row>
    <row spans="1:5" r="1527">
      <c s="4" r="A1527" t="s">
        <v>767</v>
      </c>
      <c s="7" r="B1527" t="n">
        <v>2543</v>
      </c>
    </row>
    <row spans="1:5" r="1528">
      <c s="4" r="A1528" t="s">
        <v>768</v>
      </c>
      <c s="6" r="B1528" t="n">
        <v>0</v>
      </c>
    </row>
    <row spans="1:5" r="1529">
      <c s="4" r="A1529" t="s">
        <v>34</v>
      </c>
      <c s="6" r="B1529" t="n">
        <v>1903</v>
      </c>
    </row>
    <row spans="1:5" r="1530">
      <c s="4" r="A1530" t="s">
        <v>769</v>
      </c>
      <c s="6" r="B1530" t="n">
        <v>640</v>
      </c>
    </row>
    <row spans="1:5" r="1531">
      <c s="4" r="A1531" t="s">
        <v>765</v>
      </c>
      <c s="6" r="B1531" t="n">
        <v>2543</v>
      </c>
    </row>
    <row spans="1:5" r="1532">
      <c s="4" r="A1532" t="s">
        <v>770</v>
      </c>
      <c s="7" r="B1532" t="n">
        <v>94</v>
      </c>
    </row>
    <row spans="1:5" r="1533">
      <c s="4" r="A1533" t="s">
        <v>772</v>
      </c>
      <c s="6" r="B1533" t="n">
        <v>2013</v>
      </c>
    </row>
    <row spans="1:5" r="1534">
      <c s="4" r="A1534" t="s">
        <v>1035</v>
      </c>
    </row>
    <row spans="1:5" r="1535">
      <c s="3" r="A1535" t="s">
        <v>764</v>
      </c>
    </row>
    <row spans="1:5" r="1536">
      <c s="4" r="A1536" t="s">
        <v>767</v>
      </c>
      <c s="7" r="B1536" t="n">
        <v>1872</v>
      </c>
    </row>
    <row spans="1:5" r="1537">
      <c s="4" r="A1537" t="s">
        <v>768</v>
      </c>
      <c s="6" r="B1537" t="n">
        <v>0</v>
      </c>
    </row>
    <row spans="1:5" r="1538">
      <c s="4" r="A1538" t="s">
        <v>34</v>
      </c>
      <c s="6" r="B1538" t="n">
        <v>1872</v>
      </c>
    </row>
    <row spans="1:5" r="1539">
      <c s="4" r="A1539" t="s">
        <v>769</v>
      </c>
      <c s="6" r="B1539" t="n">
        <v>0</v>
      </c>
    </row>
    <row spans="1:5" r="1540">
      <c s="4" r="A1540" t="s">
        <v>765</v>
      </c>
      <c s="6" r="B1540" t="n">
        <v>1872</v>
      </c>
    </row>
    <row spans="1:5" r="1541">
      <c s="4" r="A1541" t="s">
        <v>770</v>
      </c>
      <c s="7" r="B1541" t="n">
        <v>0</v>
      </c>
    </row>
    <row spans="1:5" r="1542">
      <c s="4" r="A1542" t="s">
        <v>772</v>
      </c>
      <c s="6" r="B1542" t="n">
        <v>2011</v>
      </c>
    </row>
    <row spans="1:5" r="1543">
      <c s="4" r="A1543" t="s">
        <v>1036</v>
      </c>
    </row>
    <row spans="1:5" r="1544">
      <c s="3" r="A1544" t="s">
        <v>764</v>
      </c>
    </row>
    <row spans="1:5" r="1545">
      <c s="4" r="A1545" t="s">
        <v>767</v>
      </c>
      <c s="7" r="B1545" t="n">
        <v>671</v>
      </c>
    </row>
    <row spans="1:5" r="1546">
      <c s="4" r="A1546" t="s">
        <v>768</v>
      </c>
      <c s="6" r="B1546" t="n">
        <v>73</v>
      </c>
    </row>
    <row spans="1:5" r="1547">
      <c s="4" r="A1547" t="s">
        <v>34</v>
      </c>
      <c s="6" r="B1547" t="n">
        <v>434</v>
      </c>
    </row>
    <row spans="1:5" r="1548">
      <c s="4" r="A1548" t="s">
        <v>769</v>
      </c>
      <c s="6" r="B1548" t="n">
        <v>310</v>
      </c>
    </row>
    <row spans="1:5" r="1549">
      <c s="4" r="A1549" t="s">
        <v>765</v>
      </c>
      <c s="6" r="B1549" t="n">
        <v>744</v>
      </c>
    </row>
    <row spans="1:5" r="1550">
      <c s="4" r="A1550" t="s">
        <v>770</v>
      </c>
      <c s="7" r="B1550" t="n">
        <v>243</v>
      </c>
    </row>
    <row spans="1:5" r="1551">
      <c s="4" r="A1551" t="s">
        <v>772</v>
      </c>
      <c s="6" r="B1551" t="n">
        <v>1985</v>
      </c>
    </row>
    <row spans="1:5" r="1552">
      <c s="4" r="A1552" t="s">
        <v>1036</v>
      </c>
    </row>
    <row spans="1:5" r="1553">
      <c s="3" r="A1553" t="s">
        <v>764</v>
      </c>
    </row>
    <row spans="1:5" r="1554">
      <c s="4" r="A1554" t="s">
        <v>767</v>
      </c>
      <c s="7" r="B1554" t="n">
        <v>1345</v>
      </c>
    </row>
    <row spans="1:5" r="1555">
      <c s="4" r="A1555" t="s">
        <v>768</v>
      </c>
      <c s="6" r="B1555" t="n">
        <v>0</v>
      </c>
    </row>
    <row spans="1:5" r="1556">
      <c s="4" r="A1556" t="s">
        <v>34</v>
      </c>
      <c s="6" r="B1556" t="n">
        <v>1345</v>
      </c>
    </row>
    <row spans="1:5" r="1557">
      <c s="4" r="A1557" t="s">
        <v>769</v>
      </c>
      <c s="6" r="B1557" t="n">
        <v>0</v>
      </c>
    </row>
    <row spans="1:5" r="1558">
      <c s="4" r="A1558" t="s">
        <v>765</v>
      </c>
      <c s="6" r="B1558" t="n">
        <v>1345</v>
      </c>
    </row>
    <row spans="1:5" r="1559">
      <c s="4" r="A1559" t="s">
        <v>770</v>
      </c>
      <c s="7" r="B1559" t="n">
        <v>0</v>
      </c>
    </row>
    <row spans="1:5" r="1560">
      <c s="4" r="A1560" t="s">
        <v>772</v>
      </c>
      <c s="6" r="B1560" t="n">
        <v>2011</v>
      </c>
    </row>
    <row spans="1:5" r="1561">
      <c s="4" r="A1561" t="s">
        <v>1037</v>
      </c>
    </row>
    <row spans="1:5" r="1562">
      <c s="3" r="A1562" t="s">
        <v>764</v>
      </c>
    </row>
    <row spans="1:5" r="1563">
      <c s="4" r="A1563" t="s">
        <v>767</v>
      </c>
      <c s="7" r="B1563" t="n">
        <v>660</v>
      </c>
    </row>
    <row spans="1:5" r="1564">
      <c s="4" r="A1564" t="s">
        <v>768</v>
      </c>
      <c s="6" r="B1564" t="n">
        <v>39</v>
      </c>
    </row>
    <row spans="1:5" r="1565">
      <c s="4" r="A1565" t="s">
        <v>34</v>
      </c>
      <c s="6" r="B1565" t="n">
        <v>428</v>
      </c>
    </row>
    <row spans="1:5" r="1566">
      <c s="4" r="A1566" t="s">
        <v>769</v>
      </c>
      <c s="6" r="B1566" t="n">
        <v>271</v>
      </c>
    </row>
    <row spans="1:5" r="1567">
      <c s="4" r="A1567" t="s">
        <v>765</v>
      </c>
      <c s="6" r="B1567" t="n">
        <v>699</v>
      </c>
    </row>
    <row spans="1:5" r="1568">
      <c s="4" r="A1568" t="s">
        <v>770</v>
      </c>
      <c s="7" r="B1568" t="n">
        <v>205</v>
      </c>
    </row>
    <row spans="1:5" r="1569">
      <c s="4" r="A1569" t="s">
        <v>772</v>
      </c>
      <c s="6" r="B1569" t="n">
        <v>1985</v>
      </c>
    </row>
    <row spans="1:5" r="1570">
      <c s="4" r="A1570" t="s">
        <v>1038</v>
      </c>
    </row>
    <row spans="1:5" r="1571">
      <c s="3" r="A1571" t="s">
        <v>764</v>
      </c>
    </row>
    <row spans="1:5" r="1572">
      <c s="4" r="A1572" t="s">
        <v>767</v>
      </c>
      <c s="7" r="B1572" t="n">
        <v>89</v>
      </c>
    </row>
    <row spans="1:5" r="1573">
      <c s="4" r="A1573" t="s">
        <v>768</v>
      </c>
      <c s="6" r="B1573" t="n">
        <v>558</v>
      </c>
    </row>
    <row spans="1:5" r="1574">
      <c s="4" r="A1574" t="s">
        <v>34</v>
      </c>
      <c s="6" r="B1574" t="n">
        <v>87</v>
      </c>
    </row>
    <row spans="1:5" r="1575">
      <c s="4" r="A1575" t="s">
        <v>769</v>
      </c>
      <c s="6" r="B1575" t="n">
        <v>560</v>
      </c>
    </row>
    <row spans="1:5" r="1576">
      <c s="4" r="A1576" t="s">
        <v>765</v>
      </c>
      <c s="6" r="B1576" t="n">
        <v>647</v>
      </c>
    </row>
    <row spans="1:5" r="1577">
      <c s="4" r="A1577" t="s">
        <v>770</v>
      </c>
      <c s="7" r="B1577" t="n">
        <v>209</v>
      </c>
    </row>
    <row spans="1:5" r="1578">
      <c s="4" r="A1578" t="s">
        <v>772</v>
      </c>
      <c s="6" r="B1578" t="n">
        <v>1972</v>
      </c>
    </row>
    <row spans="1:5" r="1579">
      <c s="4" r="A1579" t="s">
        <v>1039</v>
      </c>
    </row>
    <row spans="1:5" r="1580">
      <c s="3" r="A1580" t="s">
        <v>764</v>
      </c>
    </row>
    <row spans="1:5" r="1581">
      <c s="4" r="A1581" t="s">
        <v>767</v>
      </c>
      <c s="7" r="B1581" t="n">
        <v>787</v>
      </c>
    </row>
    <row spans="1:5" r="1582">
      <c s="4" r="A1582" t="s">
        <v>768</v>
      </c>
      <c s="6" r="B1582" t="n">
        <v>0</v>
      </c>
    </row>
    <row spans="1:5" r="1583">
      <c s="4" r="A1583" t="s">
        <v>34</v>
      </c>
      <c s="6" r="B1583" t="n">
        <v>537</v>
      </c>
    </row>
    <row spans="1:5" r="1584">
      <c s="4" r="A1584" t="s">
        <v>769</v>
      </c>
      <c s="6" r="B1584" t="n">
        <v>250</v>
      </c>
    </row>
    <row spans="1:5" r="1585">
      <c s="4" r="A1585" t="s">
        <v>765</v>
      </c>
      <c s="6" r="B1585" t="n">
        <v>787</v>
      </c>
    </row>
    <row spans="1:5" r="1586">
      <c s="4" r="A1586" t="s">
        <v>770</v>
      </c>
      <c s="7" r="B1586" t="n">
        <v>98</v>
      </c>
    </row>
    <row spans="1:5" r="1587">
      <c s="4" r="A1587" t="s">
        <v>772</v>
      </c>
      <c s="6" r="B1587" t="n">
        <v>2006</v>
      </c>
    </row>
    <row spans="1:5" r="1588">
      <c s="4" r="A1588" t="s">
        <v>1040</v>
      </c>
    </row>
    <row spans="1:5" r="1589">
      <c s="3" r="A1589" t="s">
        <v>764</v>
      </c>
    </row>
    <row spans="1:5" r="1590">
      <c s="4" r="A1590" t="s">
        <v>767</v>
      </c>
      <c s="7" r="B1590" t="n">
        <v>1724</v>
      </c>
    </row>
    <row spans="1:5" r="1591">
      <c s="4" r="A1591" t="s">
        <v>768</v>
      </c>
      <c s="6" r="B1591" t="n">
        <v>0</v>
      </c>
    </row>
    <row spans="1:5" r="1592">
      <c s="4" r="A1592" t="s">
        <v>34</v>
      </c>
      <c s="6" r="B1592" t="n">
        <v>1724</v>
      </c>
    </row>
    <row spans="1:5" r="1593">
      <c s="4" r="A1593" t="s">
        <v>769</v>
      </c>
      <c s="6" r="B1593" t="n">
        <v>0</v>
      </c>
    </row>
    <row spans="1:5" r="1594">
      <c s="4" r="A1594" t="s">
        <v>765</v>
      </c>
      <c s="6" r="B1594" t="n">
        <v>1724</v>
      </c>
    </row>
    <row spans="1:5" r="1595">
      <c s="4" r="A1595" t="s">
        <v>770</v>
      </c>
      <c s="7" r="B1595" t="n">
        <v>0</v>
      </c>
    </row>
    <row spans="1:5" r="1596">
      <c s="4" r="A1596" t="s">
        <v>772</v>
      </c>
      <c s="6" r="B1596" t="n">
        <v>2011</v>
      </c>
    </row>
    <row spans="1:5" r="1597">
      <c s="4" r="A1597" t="s">
        <v>1041</v>
      </c>
    </row>
    <row spans="1:5" r="1598">
      <c s="3" r="A1598" t="s">
        <v>764</v>
      </c>
    </row>
    <row spans="1:5" r="1599">
      <c s="4" r="A1599" t="s">
        <v>767</v>
      </c>
      <c s="7" r="B1599" t="n">
        <v>389</v>
      </c>
    </row>
    <row spans="1:5" r="1600">
      <c s="4" r="A1600" t="s">
        <v>768</v>
      </c>
      <c s="6" r="B1600" t="n">
        <v>319</v>
      </c>
    </row>
    <row spans="1:5" r="1601">
      <c s="4" r="A1601" t="s">
        <v>34</v>
      </c>
      <c s="6" r="B1601" t="n">
        <v>231</v>
      </c>
    </row>
    <row spans="1:5" r="1602">
      <c s="4" r="A1602" t="s">
        <v>769</v>
      </c>
      <c s="6" r="B1602" t="n">
        <v>477</v>
      </c>
    </row>
    <row spans="1:5" r="1603">
      <c s="4" r="A1603" t="s">
        <v>765</v>
      </c>
      <c s="6" r="B1603" t="n">
        <v>708</v>
      </c>
    </row>
    <row spans="1:5" r="1604">
      <c s="4" r="A1604" t="s">
        <v>770</v>
      </c>
      <c s="7" r="B1604" t="n">
        <v>262</v>
      </c>
    </row>
    <row spans="1:5" r="1605">
      <c s="4" r="A1605" t="s">
        <v>772</v>
      </c>
      <c s="6" r="B1605" t="n">
        <v>1978</v>
      </c>
    </row>
    <row spans="1:5" r="1606">
      <c s="4" r="A1606" t="s">
        <v>1042</v>
      </c>
    </row>
    <row spans="1:5" r="1607">
      <c s="3" r="A1607" t="s">
        <v>764</v>
      </c>
    </row>
    <row spans="1:5" r="1608">
      <c s="4" r="A1608" t="s">
        <v>767</v>
      </c>
      <c s="7" r="B1608" t="n">
        <v>-1</v>
      </c>
    </row>
    <row spans="1:5" r="1609">
      <c s="4" r="A1609" t="s">
        <v>768</v>
      </c>
      <c s="6" r="B1609" t="n">
        <v>1156</v>
      </c>
    </row>
    <row spans="1:5" r="1610">
      <c s="4" r="A1610" t="s">
        <v>34</v>
      </c>
      <c s="6" r="B1610" t="n">
        <v>581</v>
      </c>
    </row>
    <row spans="1:5" r="1611">
      <c s="4" r="A1611" t="s">
        <v>769</v>
      </c>
      <c s="6" r="B1611" t="n">
        <v>574</v>
      </c>
    </row>
    <row spans="1:5" r="1612">
      <c s="4" r="A1612" t="s">
        <v>765</v>
      </c>
      <c s="6" r="B1612" t="n">
        <v>1155</v>
      </c>
    </row>
    <row spans="1:5" r="1613">
      <c s="4" r="A1613" t="s">
        <v>770</v>
      </c>
      <c s="7" r="B1613" t="n">
        <v>193</v>
      </c>
    </row>
    <row spans="1:5" r="1614">
      <c s="4" r="A1614" t="s">
        <v>772</v>
      </c>
      <c s="6" r="B1614" t="n">
        <v>1971</v>
      </c>
    </row>
    <row spans="1:5" r="1615">
      <c s="4" r="A1615" t="s">
        <v>1042</v>
      </c>
    </row>
    <row spans="1:5" r="1616">
      <c s="3" r="A1616" t="s">
        <v>764</v>
      </c>
    </row>
    <row spans="1:5" r="1617">
      <c s="4" r="A1617" t="s">
        <v>767</v>
      </c>
      <c s="7" r="B1617" t="n">
        <v>1453</v>
      </c>
    </row>
    <row spans="1:5" r="1618">
      <c s="4" r="A1618" t="s">
        <v>768</v>
      </c>
      <c s="6" r="B1618" t="n">
        <v>0</v>
      </c>
    </row>
    <row spans="1:5" r="1619">
      <c s="4" r="A1619" t="s">
        <v>34</v>
      </c>
      <c s="6" r="B1619" t="n">
        <v>1453</v>
      </c>
    </row>
    <row spans="1:5" r="1620">
      <c s="4" r="A1620" t="s">
        <v>769</v>
      </c>
      <c s="6" r="B1620" t="n">
        <v>0</v>
      </c>
    </row>
    <row spans="1:5" r="1621">
      <c s="4" r="A1621" t="s">
        <v>765</v>
      </c>
      <c s="6" r="B1621" t="n">
        <v>1453</v>
      </c>
    </row>
    <row spans="1:5" r="1622">
      <c s="4" r="A1622" t="s">
        <v>770</v>
      </c>
      <c s="7" r="B1622" t="n">
        <v>0</v>
      </c>
    </row>
    <row spans="1:5" r="1623">
      <c s="4" r="A1623" t="s">
        <v>772</v>
      </c>
      <c s="6" r="B1623" t="n">
        <v>2011</v>
      </c>
    </row>
    <row spans="1:5" r="1624">
      <c s="4" r="A1624" t="s">
        <v>1043</v>
      </c>
    </row>
    <row spans="1:5" r="1625">
      <c s="3" r="A1625" t="s">
        <v>764</v>
      </c>
    </row>
    <row spans="1:5" r="1626">
      <c s="4" r="A1626" t="s">
        <v>767</v>
      </c>
      <c s="7" r="B1626" t="n">
        <v>1793</v>
      </c>
    </row>
    <row spans="1:5" r="1627">
      <c s="4" r="A1627" t="s">
        <v>768</v>
      </c>
      <c s="6" r="B1627" t="n">
        <v>0</v>
      </c>
    </row>
    <row spans="1:5" r="1628">
      <c s="4" r="A1628" t="s">
        <v>34</v>
      </c>
      <c s="6" r="B1628" t="n">
        <v>1793</v>
      </c>
    </row>
    <row spans="1:5" r="1629">
      <c s="4" r="A1629" t="s">
        <v>769</v>
      </c>
      <c s="6" r="B1629" t="n">
        <v>0</v>
      </c>
    </row>
    <row spans="1:5" r="1630">
      <c s="4" r="A1630" t="s">
        <v>765</v>
      </c>
      <c s="6" r="B1630" t="n">
        <v>1793</v>
      </c>
    </row>
    <row spans="1:5" r="1631">
      <c s="4" r="A1631" t="s">
        <v>770</v>
      </c>
      <c s="7" r="B1631" t="n">
        <v>0</v>
      </c>
    </row>
    <row spans="1:5" r="1632">
      <c s="4" r="A1632" t="s">
        <v>772</v>
      </c>
      <c s="6" r="B1632" t="n">
        <v>2011</v>
      </c>
    </row>
    <row spans="1:5" r="1633">
      <c s="4" r="A1633" t="s">
        <v>1044</v>
      </c>
    </row>
    <row spans="1:5" r="1634">
      <c s="3" r="A1634" t="s">
        <v>764</v>
      </c>
    </row>
    <row spans="1:5" r="1635">
      <c s="4" r="A1635" t="s">
        <v>767</v>
      </c>
      <c s="7" r="B1635" t="n">
        <v>616</v>
      </c>
    </row>
    <row spans="1:5" r="1636">
      <c s="4" r="A1636" t="s">
        <v>768</v>
      </c>
      <c s="6" r="B1636" t="n">
        <v>287</v>
      </c>
    </row>
    <row spans="1:5" r="1637">
      <c s="4" r="A1637" t="s">
        <v>34</v>
      </c>
      <c s="6" r="B1637" t="n">
        <v>356</v>
      </c>
    </row>
    <row spans="1:5" r="1638">
      <c s="4" r="A1638" t="s">
        <v>769</v>
      </c>
      <c s="6" r="B1638" t="n">
        <v>547</v>
      </c>
    </row>
    <row spans="1:5" r="1639">
      <c s="4" r="A1639" t="s">
        <v>765</v>
      </c>
      <c s="6" r="B1639" t="n">
        <v>903</v>
      </c>
    </row>
    <row spans="1:5" r="1640">
      <c s="4" r="A1640" t="s">
        <v>770</v>
      </c>
      <c s="7" r="B1640" t="n">
        <v>227</v>
      </c>
    </row>
    <row spans="1:5" r="1641">
      <c s="4" r="A1641" t="s">
        <v>772</v>
      </c>
      <c s="6" r="B1641" t="n">
        <v>1998</v>
      </c>
    </row>
    <row spans="1:5" r="1642">
      <c s="4" r="A1642" t="s">
        <v>1045</v>
      </c>
    </row>
    <row spans="1:5" r="1643">
      <c s="3" r="A1643" t="s">
        <v>764</v>
      </c>
    </row>
    <row spans="1:5" r="1644">
      <c s="4" r="A1644" t="s">
        <v>767</v>
      </c>
      <c s="7" r="B1644" t="n">
        <v>516</v>
      </c>
    </row>
    <row spans="1:5" r="1645">
      <c s="4" r="A1645" t="s">
        <v>768</v>
      </c>
      <c s="6" r="B1645" t="n">
        <v>241</v>
      </c>
    </row>
    <row spans="1:5" r="1646">
      <c s="4" r="A1646" t="s">
        <v>34</v>
      </c>
      <c s="6" r="B1646" t="n">
        <v>320</v>
      </c>
    </row>
    <row spans="1:5" r="1647">
      <c s="4" r="A1647" t="s">
        <v>769</v>
      </c>
      <c s="6" r="B1647" t="n">
        <v>437</v>
      </c>
    </row>
    <row spans="1:5" r="1648">
      <c s="4" r="A1648" t="s">
        <v>765</v>
      </c>
      <c s="6" r="B1648" t="n">
        <v>757</v>
      </c>
    </row>
    <row spans="1:5" r="1649">
      <c s="4" r="A1649" t="s">
        <v>770</v>
      </c>
      <c s="7" r="B1649" t="n">
        <v>161</v>
      </c>
    </row>
    <row spans="1:5" r="1650">
      <c s="4" r="A1650" t="s">
        <v>772</v>
      </c>
      <c s="6" r="B1650" t="n">
        <v>1998</v>
      </c>
    </row>
    <row spans="1:5" r="1651">
      <c s="4" r="A1651" t="s">
        <v>1045</v>
      </c>
    </row>
    <row spans="1:5" r="1652">
      <c s="3" r="A1652" t="s">
        <v>764</v>
      </c>
    </row>
    <row spans="1:5" r="1653">
      <c s="4" r="A1653" t="s">
        <v>767</v>
      </c>
      <c s="7" r="B1653" t="n">
        <v>1936</v>
      </c>
    </row>
    <row spans="1:5" r="1654">
      <c s="4" r="A1654" t="s">
        <v>768</v>
      </c>
      <c s="6" r="B1654" t="n">
        <v>0</v>
      </c>
    </row>
    <row spans="1:5" r="1655">
      <c s="4" r="A1655" t="s">
        <v>34</v>
      </c>
      <c s="6" r="B1655" t="n">
        <v>1413</v>
      </c>
    </row>
    <row spans="1:5" r="1656">
      <c s="4" r="A1656" t="s">
        <v>769</v>
      </c>
      <c s="6" r="B1656" t="n">
        <v>523</v>
      </c>
    </row>
    <row spans="1:5" r="1657">
      <c s="4" r="A1657" t="s">
        <v>765</v>
      </c>
      <c s="6" r="B1657" t="n">
        <v>1936</v>
      </c>
    </row>
    <row spans="1:5" r="1658">
      <c s="4" r="A1658" t="s">
        <v>770</v>
      </c>
      <c s="7" r="B1658" t="n">
        <v>80</v>
      </c>
    </row>
    <row spans="1:5" r="1659">
      <c s="4" r="A1659" t="s">
        <v>772</v>
      </c>
      <c s="6" r="B1659" t="n">
        <v>2013</v>
      </c>
    </row>
    <row spans="1:5" r="1660">
      <c s="4" r="A1660" t="s">
        <v>1045</v>
      </c>
    </row>
    <row spans="1:5" r="1661">
      <c s="3" r="A1661" t="s">
        <v>764</v>
      </c>
    </row>
    <row spans="1:5" r="1662">
      <c s="4" r="A1662" t="s">
        <v>767</v>
      </c>
      <c s="7" r="B1662" t="n">
        <v>1947</v>
      </c>
    </row>
    <row spans="1:5" r="1663">
      <c s="4" r="A1663" t="s">
        <v>768</v>
      </c>
      <c s="6" r="B1663" t="n">
        <v>0</v>
      </c>
    </row>
    <row spans="1:5" r="1664">
      <c s="4" r="A1664" t="s">
        <v>34</v>
      </c>
      <c s="6" r="B1664" t="n">
        <v>1405</v>
      </c>
    </row>
    <row spans="1:5" r="1665">
      <c s="4" r="A1665" t="s">
        <v>769</v>
      </c>
      <c s="6" r="B1665" t="n">
        <v>542</v>
      </c>
    </row>
    <row spans="1:5" r="1666">
      <c s="4" r="A1666" t="s">
        <v>765</v>
      </c>
      <c s="6" r="B1666" t="n">
        <v>1947</v>
      </c>
    </row>
    <row spans="1:5" r="1667">
      <c s="4" r="A1667" t="s">
        <v>770</v>
      </c>
      <c s="7" r="B1667" t="n">
        <v>76</v>
      </c>
    </row>
    <row spans="1:5" r="1668">
      <c s="4" r="A1668" t="s">
        <v>772</v>
      </c>
      <c s="6" r="B1668" t="n">
        <v>2013</v>
      </c>
    </row>
    <row spans="1:5" r="1669">
      <c s="4" r="A1669" t="s">
        <v>1045</v>
      </c>
    </row>
    <row spans="1:5" r="1670">
      <c s="3" r="A1670" t="s">
        <v>764</v>
      </c>
    </row>
    <row spans="1:5" r="1671">
      <c s="4" r="A1671" t="s">
        <v>767</v>
      </c>
      <c s="7" r="B1671" t="n">
        <v>2478</v>
      </c>
    </row>
    <row spans="1:5" r="1672">
      <c s="4" r="A1672" t="s">
        <v>768</v>
      </c>
      <c s="6" r="B1672" t="n">
        <v>0</v>
      </c>
    </row>
    <row spans="1:5" r="1673">
      <c s="4" r="A1673" t="s">
        <v>34</v>
      </c>
      <c s="6" r="B1673" t="n">
        <v>1801</v>
      </c>
    </row>
    <row spans="1:5" r="1674">
      <c s="4" r="A1674" t="s">
        <v>769</v>
      </c>
      <c s="6" r="B1674" t="n">
        <v>677</v>
      </c>
    </row>
    <row spans="1:5" r="1675">
      <c s="4" r="A1675" t="s">
        <v>765</v>
      </c>
      <c s="6" r="B1675" t="n">
        <v>2478</v>
      </c>
    </row>
    <row spans="1:5" r="1676">
      <c s="4" r="A1676" t="s">
        <v>770</v>
      </c>
      <c s="7" r="B1676" t="n">
        <v>95</v>
      </c>
    </row>
    <row spans="1:5" r="1677">
      <c s="4" r="A1677" t="s">
        <v>772</v>
      </c>
      <c s="6" r="B1677" t="n">
        <v>2013</v>
      </c>
    </row>
    <row spans="1:5" r="1678">
      <c s="4" r="A1678" t="s">
        <v>1046</v>
      </c>
    </row>
    <row spans="1:5" r="1679">
      <c s="3" r="A1679" t="s">
        <v>764</v>
      </c>
    </row>
    <row spans="1:5" r="1680">
      <c s="4" r="A1680" t="s">
        <v>767</v>
      </c>
      <c s="7" r="B1680" t="n">
        <v>1273</v>
      </c>
    </row>
    <row spans="1:5" r="1681">
      <c s="4" r="A1681" t="s">
        <v>768</v>
      </c>
      <c s="6" r="B1681" t="n">
        <v>0</v>
      </c>
    </row>
    <row spans="1:5" r="1682">
      <c s="4" r="A1682" t="s">
        <v>34</v>
      </c>
      <c s="6" r="B1682" t="n">
        <v>1273</v>
      </c>
    </row>
    <row spans="1:5" r="1683">
      <c s="4" r="A1683" t="s">
        <v>769</v>
      </c>
      <c s="6" r="B1683" t="n">
        <v>0</v>
      </c>
    </row>
    <row spans="1:5" r="1684">
      <c s="4" r="A1684" t="s">
        <v>765</v>
      </c>
      <c s="6" r="B1684" t="n">
        <v>1273</v>
      </c>
    </row>
    <row spans="1:5" r="1685">
      <c s="4" r="A1685" t="s">
        <v>770</v>
      </c>
      <c s="7" r="B1685" t="n">
        <v>0</v>
      </c>
    </row>
    <row spans="1:5" r="1686">
      <c s="4" r="A1686" t="s">
        <v>772</v>
      </c>
      <c s="6" r="B1686" t="n">
        <v>2013</v>
      </c>
    </row>
    <row spans="1:5" r="1687">
      <c s="4" r="A1687" t="s">
        <v>1047</v>
      </c>
    </row>
    <row spans="1:5" r="1688">
      <c s="3" r="A1688" t="s">
        <v>764</v>
      </c>
    </row>
    <row spans="1:5" r="1689">
      <c s="4" r="A1689" t="s">
        <v>767</v>
      </c>
      <c s="7" r="B1689" t="n">
        <v>153</v>
      </c>
    </row>
    <row spans="1:5" r="1690">
      <c s="4" r="A1690" t="s">
        <v>768</v>
      </c>
      <c s="6" r="B1690" t="n">
        <v>331</v>
      </c>
    </row>
    <row spans="1:5" r="1691">
      <c s="4" r="A1691" t="s">
        <v>34</v>
      </c>
      <c s="6" r="B1691" t="n">
        <v>137</v>
      </c>
    </row>
    <row spans="1:5" r="1692">
      <c s="4" r="A1692" t="s">
        <v>769</v>
      </c>
      <c s="6" r="B1692" t="n">
        <v>347</v>
      </c>
    </row>
    <row spans="1:5" r="1693">
      <c s="4" r="A1693" t="s">
        <v>765</v>
      </c>
      <c s="6" r="B1693" t="n">
        <v>484</v>
      </c>
    </row>
    <row spans="1:5" r="1694">
      <c s="4" r="A1694" t="s">
        <v>770</v>
      </c>
      <c s="7" r="B1694" t="n">
        <v>121</v>
      </c>
    </row>
    <row spans="1:5" r="1695">
      <c s="4" r="A1695" t="s">
        <v>772</v>
      </c>
      <c s="6" r="B1695" t="n">
        <v>1978</v>
      </c>
    </row>
    <row spans="1:5" r="1696">
      <c s="4" r="A1696" t="s">
        <v>1048</v>
      </c>
    </row>
    <row spans="1:5" r="1697">
      <c s="3" r="A1697" t="s">
        <v>764</v>
      </c>
    </row>
    <row spans="1:5" r="1698">
      <c s="4" r="A1698" t="s">
        <v>767</v>
      </c>
      <c s="7" r="B1698" t="n">
        <v>393</v>
      </c>
    </row>
    <row spans="1:5" r="1699">
      <c s="4" r="A1699" t="s">
        <v>768</v>
      </c>
      <c s="6" r="B1699" t="n">
        <v>0</v>
      </c>
    </row>
    <row spans="1:5" r="1700">
      <c s="4" r="A1700" t="s">
        <v>34</v>
      </c>
      <c s="6" r="B1700" t="n">
        <v>43</v>
      </c>
    </row>
    <row spans="1:5" r="1701">
      <c s="4" r="A1701" t="s">
        <v>769</v>
      </c>
      <c s="6" r="B1701" t="n">
        <v>350</v>
      </c>
    </row>
    <row spans="1:5" r="1702">
      <c s="4" r="A1702" t="s">
        <v>765</v>
      </c>
      <c s="6" r="B1702" t="n">
        <v>393</v>
      </c>
    </row>
    <row spans="1:5" r="1703">
      <c s="4" r="A1703" t="s">
        <v>770</v>
      </c>
      <c s="7" r="B1703" t="n">
        <v>138</v>
      </c>
    </row>
    <row spans="1:5" r="1704">
      <c s="4" r="A1704" t="s">
        <v>772</v>
      </c>
      <c s="6" r="B1704" t="n">
        <v>20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49</v>
      </c>
      <c s="2" r="B1" t="s">
        <v>1</v>
      </c>
    </row>
    <row spans="1:5" r="2">
      <c s="2" r="B2" t="s">
        <v>2</v>
      </c>
      <c s="2" r="C2" t="s">
        <v>32</v>
      </c>
      <c s="2" r="D2" t="s">
        <v>79</v>
      </c>
      <c s="2" r="E2" t="s">
        <v>629</v>
      </c>
    </row>
    <row spans="1:5" r="3">
      <c s="3" r="A3" t="s">
        <v>764</v>
      </c>
    </row>
    <row spans="1:5" r="4">
      <c s="4" r="A4" t="s">
        <v>765</v>
      </c>
      <c s="7" r="B4" t="n">
        <v>783233</v>
      </c>
      <c s="7" r="C4" t="n">
        <v>595959</v>
      </c>
      <c s="7" r="D4" t="n">
        <v>570275</v>
      </c>
      <c s="7" r="E4" t="n">
        <v>562316</v>
      </c>
    </row>
    <row spans="1:5" r="5">
      <c s="4" r="A5" t="s">
        <v>766</v>
      </c>
    </row>
    <row spans="1:5" r="6">
      <c s="3" r="A6" t="s">
        <v>764</v>
      </c>
    </row>
    <row spans="1:5" r="7">
      <c s="4" r="A7" t="s">
        <v>767</v>
      </c>
      <c s="6" r="B7" t="n">
        <v>715783</v>
      </c>
    </row>
    <row spans="1:5" r="8">
      <c s="4" r="A8" t="s">
        <v>768</v>
      </c>
      <c s="6" r="B8" t="n">
        <v>67450</v>
      </c>
    </row>
    <row spans="1:5" r="9">
      <c s="4" r="A9" t="s">
        <v>34</v>
      </c>
      <c s="6" r="B9" t="n">
        <v>476387</v>
      </c>
    </row>
    <row spans="1:5" r="10">
      <c s="4" r="A10" t="s">
        <v>769</v>
      </c>
      <c s="6" r="B10" t="n">
        <v>306846</v>
      </c>
    </row>
    <row spans="1:5" r="11">
      <c s="4" r="A11" t="s">
        <v>765</v>
      </c>
      <c s="6" r="B11" t="n">
        <v>783233</v>
      </c>
    </row>
    <row spans="1:5" r="12">
      <c s="4" r="A12" t="s">
        <v>770</v>
      </c>
      <c s="6" r="B12" t="n">
        <v>107370</v>
      </c>
    </row>
    <row spans="1:5" r="13">
      <c s="4" r="A13" t="s">
        <v>1050</v>
      </c>
    </row>
    <row spans="1:5" r="14">
      <c s="3" r="A14" t="s">
        <v>764</v>
      </c>
    </row>
    <row spans="1:5" r="15">
      <c s="4" r="A15" t="s">
        <v>767</v>
      </c>
      <c s="6" r="B15" t="n">
        <v>30725</v>
      </c>
    </row>
    <row spans="1:5" r="16">
      <c s="4" r="A16" t="s">
        <v>768</v>
      </c>
      <c s="6" r="B16" t="n">
        <v>11587</v>
      </c>
    </row>
    <row spans="1:5" r="17">
      <c s="4" r="A17" t="s">
        <v>34</v>
      </c>
      <c s="6" r="B17" t="n">
        <v>14557</v>
      </c>
    </row>
    <row spans="1:5" r="18">
      <c s="4" r="A18" t="s">
        <v>769</v>
      </c>
      <c s="6" r="B18" t="n">
        <v>27755</v>
      </c>
    </row>
    <row spans="1:5" r="19">
      <c s="4" r="A19" t="s">
        <v>765</v>
      </c>
      <c s="6" r="B19" t="n">
        <v>42312</v>
      </c>
    </row>
    <row spans="1:5" r="20">
      <c s="4" r="A20" t="s">
        <v>770</v>
      </c>
      <c s="6" r="B20" t="n">
        <v>17426</v>
      </c>
    </row>
    <row spans="1:5" r="21">
      <c s="4" r="A21" t="s">
        <v>1051</v>
      </c>
    </row>
    <row spans="1:5" r="22">
      <c s="3" r="A22" t="s">
        <v>764</v>
      </c>
    </row>
    <row spans="1:5" r="23">
      <c s="4" r="A23" t="s">
        <v>767</v>
      </c>
      <c s="6" r="B23" t="n">
        <v>362</v>
      </c>
    </row>
    <row spans="1:5" r="24">
      <c s="4" r="A24" t="s">
        <v>768</v>
      </c>
      <c s="6" r="B24" t="n">
        <v>242</v>
      </c>
    </row>
    <row spans="1:5" r="25">
      <c s="4" r="A25" t="s">
        <v>34</v>
      </c>
      <c s="6" r="B25" t="n">
        <v>236</v>
      </c>
    </row>
    <row spans="1:5" r="26">
      <c s="4" r="A26" t="s">
        <v>769</v>
      </c>
      <c s="6" r="B26" t="n">
        <v>368</v>
      </c>
    </row>
    <row spans="1:5" r="27">
      <c s="4" r="A27" t="s">
        <v>765</v>
      </c>
      <c s="6" r="B27" t="n">
        <v>604</v>
      </c>
    </row>
    <row spans="1:5" r="28">
      <c s="4" r="A28" t="s">
        <v>770</v>
      </c>
      <c s="7" r="B28" t="n">
        <v>127</v>
      </c>
    </row>
    <row spans="1:5" r="29">
      <c s="4" r="A29" t="s">
        <v>772</v>
      </c>
      <c s="6" r="B29" t="n">
        <v>1985</v>
      </c>
    </row>
    <row spans="1:5" r="30">
      <c s="4" r="A30" t="s">
        <v>1052</v>
      </c>
    </row>
    <row spans="1:5" r="31">
      <c s="3" r="A31" t="s">
        <v>764</v>
      </c>
    </row>
    <row spans="1:5" r="32">
      <c s="4" r="A32" t="s">
        <v>767</v>
      </c>
      <c s="7" r="B32" t="n">
        <v>1508</v>
      </c>
    </row>
    <row spans="1:5" r="33">
      <c s="4" r="A33" t="s">
        <v>768</v>
      </c>
      <c s="6" r="B33" t="n">
        <v>0</v>
      </c>
    </row>
    <row spans="1:5" r="34">
      <c s="4" r="A34" t="s">
        <v>34</v>
      </c>
      <c s="6" r="B34" t="n">
        <v>1508</v>
      </c>
    </row>
    <row spans="1:5" r="35">
      <c s="4" r="A35" t="s">
        <v>769</v>
      </c>
      <c s="6" r="B35" t="n">
        <v>0</v>
      </c>
    </row>
    <row spans="1:5" r="36">
      <c s="4" r="A36" t="s">
        <v>765</v>
      </c>
      <c s="6" r="B36" t="n">
        <v>1508</v>
      </c>
    </row>
    <row spans="1:5" r="37">
      <c s="4" r="A37" t="s">
        <v>770</v>
      </c>
      <c s="7" r="B37" t="n">
        <v>0</v>
      </c>
    </row>
    <row spans="1:5" r="38">
      <c s="4" r="A38" t="s">
        <v>772</v>
      </c>
      <c s="6" r="B38" t="n">
        <v>2011</v>
      </c>
    </row>
    <row spans="1:5" r="39">
      <c s="4" r="A39" t="s">
        <v>1053</v>
      </c>
    </row>
    <row spans="1:5" r="40">
      <c s="3" r="A40" t="s">
        <v>764</v>
      </c>
    </row>
    <row spans="1:5" r="41">
      <c s="4" r="A41" t="s">
        <v>767</v>
      </c>
      <c s="7" r="B41" t="n">
        <v>235</v>
      </c>
    </row>
    <row spans="1:5" r="42">
      <c s="4" r="A42" t="s">
        <v>768</v>
      </c>
      <c s="6" r="B42" t="n">
        <v>469</v>
      </c>
    </row>
    <row spans="1:5" r="43">
      <c s="4" r="A43" t="s">
        <v>34</v>
      </c>
      <c s="6" r="B43" t="n">
        <v>103</v>
      </c>
    </row>
    <row spans="1:5" r="44">
      <c s="4" r="A44" t="s">
        <v>769</v>
      </c>
      <c s="6" r="B44" t="n">
        <v>601</v>
      </c>
    </row>
    <row spans="1:5" r="45">
      <c s="4" r="A45" t="s">
        <v>765</v>
      </c>
      <c s="6" r="B45" t="n">
        <v>704</v>
      </c>
    </row>
    <row spans="1:5" r="46">
      <c s="4" r="A46" t="s">
        <v>770</v>
      </c>
      <c s="7" r="B46" t="n">
        <v>369</v>
      </c>
    </row>
    <row spans="1:5" r="47">
      <c s="4" r="A47" t="s">
        <v>772</v>
      </c>
      <c s="6" r="B47" t="n">
        <v>1982</v>
      </c>
    </row>
    <row spans="1:5" r="48">
      <c s="4" r="A48" t="s">
        <v>1053</v>
      </c>
    </row>
    <row spans="1:5" r="49">
      <c s="3" r="A49" t="s">
        <v>764</v>
      </c>
    </row>
    <row spans="1:5" r="50">
      <c s="4" r="A50" t="s">
        <v>767</v>
      </c>
      <c s="7" r="B50" t="n">
        <v>463</v>
      </c>
    </row>
    <row spans="1:5" r="51">
      <c s="4" r="A51" t="s">
        <v>768</v>
      </c>
      <c s="6" r="B51" t="n">
        <v>282</v>
      </c>
    </row>
    <row spans="1:5" r="52">
      <c s="4" r="A52" t="s">
        <v>34</v>
      </c>
      <c s="6" r="B52" t="n">
        <v>301</v>
      </c>
    </row>
    <row spans="1:5" r="53">
      <c s="4" r="A53" t="s">
        <v>769</v>
      </c>
      <c s="6" r="B53" t="n">
        <v>444</v>
      </c>
    </row>
    <row spans="1:5" r="54">
      <c s="4" r="A54" t="s">
        <v>765</v>
      </c>
      <c s="6" r="B54" t="n">
        <v>745</v>
      </c>
    </row>
    <row spans="1:5" r="55">
      <c s="4" r="A55" t="s">
        <v>770</v>
      </c>
      <c s="7" r="B55" t="n">
        <v>185</v>
      </c>
    </row>
    <row spans="1:5" r="56">
      <c s="4" r="A56" t="s">
        <v>772</v>
      </c>
      <c s="6" r="B56" t="n">
        <v>1985</v>
      </c>
    </row>
    <row spans="1:5" r="57">
      <c s="4" r="A57" t="s">
        <v>1054</v>
      </c>
    </row>
    <row spans="1:5" r="58">
      <c s="3" r="A58" t="s">
        <v>764</v>
      </c>
    </row>
    <row spans="1:5" r="59">
      <c s="4" r="A59" t="s">
        <v>767</v>
      </c>
      <c s="7" r="B59" t="n">
        <v>124</v>
      </c>
    </row>
    <row spans="1:5" r="60">
      <c s="4" r="A60" t="s">
        <v>768</v>
      </c>
      <c s="6" r="B60" t="n">
        <v>205</v>
      </c>
    </row>
    <row spans="1:5" r="61">
      <c s="4" r="A61" t="s">
        <v>34</v>
      </c>
      <c s="6" r="B61" t="n">
        <v>86</v>
      </c>
    </row>
    <row spans="1:5" r="62">
      <c s="4" r="A62" t="s">
        <v>769</v>
      </c>
      <c s="6" r="B62" t="n">
        <v>243</v>
      </c>
    </row>
    <row spans="1:5" r="63">
      <c s="4" r="A63" t="s">
        <v>765</v>
      </c>
      <c s="6" r="B63" t="n">
        <v>329</v>
      </c>
    </row>
    <row spans="1:5" r="64">
      <c s="4" r="A64" t="s">
        <v>770</v>
      </c>
      <c s="7" r="B64" t="n">
        <v>133</v>
      </c>
    </row>
    <row spans="1:5" r="65">
      <c s="4" r="A65" t="s">
        <v>772</v>
      </c>
      <c s="6" r="B65" t="n">
        <v>1976</v>
      </c>
    </row>
    <row spans="1:5" r="66">
      <c s="4" r="A66" t="s">
        <v>1054</v>
      </c>
    </row>
    <row spans="1:5" r="67">
      <c s="3" r="A67" t="s">
        <v>764</v>
      </c>
    </row>
    <row spans="1:5" r="68">
      <c s="4" r="A68" t="s">
        <v>767</v>
      </c>
      <c s="7" r="B68" t="n">
        <v>369</v>
      </c>
    </row>
    <row spans="1:5" r="69">
      <c s="4" r="A69" t="s">
        <v>768</v>
      </c>
      <c s="6" r="B69" t="n">
        <v>280</v>
      </c>
    </row>
    <row spans="1:5" r="70">
      <c s="4" r="A70" t="s">
        <v>34</v>
      </c>
      <c s="6" r="B70" t="n">
        <v>236</v>
      </c>
    </row>
    <row spans="1:5" r="71">
      <c s="4" r="A71" t="s">
        <v>769</v>
      </c>
      <c s="6" r="B71" t="n">
        <v>413</v>
      </c>
    </row>
    <row spans="1:5" r="72">
      <c s="4" r="A72" t="s">
        <v>765</v>
      </c>
      <c s="6" r="B72" t="n">
        <v>649</v>
      </c>
    </row>
    <row spans="1:5" r="73">
      <c s="4" r="A73" t="s">
        <v>770</v>
      </c>
      <c s="7" r="B73" t="n">
        <v>156</v>
      </c>
    </row>
    <row spans="1:5" r="74">
      <c s="4" r="A74" t="s">
        <v>772</v>
      </c>
      <c s="6" r="B74" t="n">
        <v>1985</v>
      </c>
    </row>
    <row spans="1:5" r="75">
      <c s="4" r="A75" t="s">
        <v>1055</v>
      </c>
    </row>
    <row spans="1:5" r="76">
      <c s="3" r="A76" t="s">
        <v>764</v>
      </c>
    </row>
    <row spans="1:5" r="77">
      <c s="4" r="A77" t="s">
        <v>767</v>
      </c>
      <c s="7" r="B77" t="n">
        <v>500</v>
      </c>
    </row>
    <row spans="1:5" r="78">
      <c s="4" r="A78" t="s">
        <v>768</v>
      </c>
      <c s="6" r="B78" t="n">
        <v>252</v>
      </c>
    </row>
    <row spans="1:5" r="79">
      <c s="4" r="A79" t="s">
        <v>34</v>
      </c>
      <c s="6" r="B79" t="n">
        <v>450</v>
      </c>
    </row>
    <row spans="1:5" r="80">
      <c s="4" r="A80" t="s">
        <v>769</v>
      </c>
      <c s="6" r="B80" t="n">
        <v>302</v>
      </c>
    </row>
    <row spans="1:5" r="81">
      <c s="4" r="A81" t="s">
        <v>765</v>
      </c>
      <c s="6" r="B81" t="n">
        <v>752</v>
      </c>
    </row>
    <row spans="1:5" r="82">
      <c s="4" r="A82" t="s">
        <v>770</v>
      </c>
      <c s="7" r="B82" t="n">
        <v>97</v>
      </c>
    </row>
    <row spans="1:5" r="83">
      <c s="4" r="A83" t="s">
        <v>772</v>
      </c>
      <c s="6" r="B83" t="n">
        <v>1985</v>
      </c>
    </row>
    <row spans="1:5" r="84">
      <c s="4" r="A84" t="s">
        <v>1056</v>
      </c>
    </row>
    <row spans="1:5" r="85">
      <c s="3" r="A85" t="s">
        <v>764</v>
      </c>
    </row>
    <row spans="1:5" r="86">
      <c s="4" r="A86" t="s">
        <v>767</v>
      </c>
      <c s="7" r="B86" t="n">
        <v>1018</v>
      </c>
    </row>
    <row spans="1:5" r="87">
      <c s="4" r="A87" t="s">
        <v>768</v>
      </c>
      <c s="6" r="B87" t="n">
        <v>0</v>
      </c>
    </row>
    <row spans="1:5" r="88">
      <c s="4" r="A88" t="s">
        <v>34</v>
      </c>
      <c s="6" r="B88" t="n">
        <v>203</v>
      </c>
    </row>
    <row spans="1:5" r="89">
      <c s="4" r="A89" t="s">
        <v>769</v>
      </c>
      <c s="6" r="B89" t="n">
        <v>815</v>
      </c>
    </row>
    <row spans="1:5" r="90">
      <c s="4" r="A90" t="s">
        <v>765</v>
      </c>
      <c s="6" r="B90" t="n">
        <v>1018</v>
      </c>
    </row>
    <row spans="1:5" r="91">
      <c s="4" r="A91" t="s">
        <v>770</v>
      </c>
      <c s="7" r="B91" t="n">
        <v>397</v>
      </c>
    </row>
    <row spans="1:5" r="92">
      <c s="4" r="A92" t="s">
        <v>772</v>
      </c>
      <c s="6" r="B92" t="n">
        <v>2008</v>
      </c>
    </row>
    <row spans="1:5" r="93">
      <c s="4" r="A93" t="s">
        <v>1057</v>
      </c>
    </row>
    <row spans="1:5" r="94">
      <c s="3" r="A94" t="s">
        <v>764</v>
      </c>
    </row>
    <row spans="1:5" r="95">
      <c s="4" r="A95" t="s">
        <v>767</v>
      </c>
      <c s="7" r="B95" t="n">
        <v>1626</v>
      </c>
    </row>
    <row spans="1:5" r="96">
      <c s="4" r="A96" t="s">
        <v>768</v>
      </c>
      <c s="6" r="B96" t="n">
        <v>0</v>
      </c>
    </row>
    <row spans="1:5" r="97">
      <c s="4" r="A97" t="s">
        <v>34</v>
      </c>
      <c s="6" r="B97" t="n">
        <v>1626</v>
      </c>
    </row>
    <row spans="1:5" r="98">
      <c s="4" r="A98" t="s">
        <v>769</v>
      </c>
      <c s="6" r="B98" t="n">
        <v>0</v>
      </c>
    </row>
    <row spans="1:5" r="99">
      <c s="4" r="A99" t="s">
        <v>765</v>
      </c>
      <c s="6" r="B99" t="n">
        <v>1626</v>
      </c>
    </row>
    <row spans="1:5" r="100">
      <c s="4" r="A100" t="s">
        <v>770</v>
      </c>
      <c s="7" r="B100" t="n">
        <v>0</v>
      </c>
    </row>
    <row spans="1:5" r="101">
      <c s="4" r="A101" t="s">
        <v>772</v>
      </c>
      <c s="6" r="B101" t="n">
        <v>2011</v>
      </c>
    </row>
    <row spans="1:5" r="102">
      <c s="4" r="A102" t="s">
        <v>1058</v>
      </c>
    </row>
    <row spans="1:5" r="103">
      <c s="3" r="A103" t="s">
        <v>764</v>
      </c>
    </row>
    <row spans="1:5" r="104">
      <c s="4" r="A104" t="s">
        <v>767</v>
      </c>
      <c s="7" r="B104" t="n">
        <v>2084</v>
      </c>
    </row>
    <row spans="1:5" r="105">
      <c s="4" r="A105" t="s">
        <v>768</v>
      </c>
      <c s="6" r="B105" t="n">
        <v>0</v>
      </c>
    </row>
    <row spans="1:5" r="106">
      <c s="4" r="A106" t="s">
        <v>34</v>
      </c>
      <c s="6" r="B106" t="n">
        <v>2084</v>
      </c>
    </row>
    <row spans="1:5" r="107">
      <c s="4" r="A107" t="s">
        <v>769</v>
      </c>
      <c s="6" r="B107" t="n">
        <v>0</v>
      </c>
    </row>
    <row spans="1:5" r="108">
      <c s="4" r="A108" t="s">
        <v>765</v>
      </c>
      <c s="6" r="B108" t="n">
        <v>2084</v>
      </c>
    </row>
    <row spans="1:5" r="109">
      <c s="4" r="A109" t="s">
        <v>770</v>
      </c>
      <c s="7" r="B109" t="n">
        <v>0</v>
      </c>
    </row>
    <row spans="1:5" r="110">
      <c s="4" r="A110" t="s">
        <v>772</v>
      </c>
      <c s="6" r="B110" t="n">
        <v>2011</v>
      </c>
    </row>
    <row spans="1:5" r="111">
      <c s="4" r="A111" t="s">
        <v>1059</v>
      </c>
    </row>
    <row spans="1:5" r="112">
      <c s="3" r="A112" t="s">
        <v>764</v>
      </c>
    </row>
    <row spans="1:5" r="113">
      <c s="4" r="A113" t="s">
        <v>767</v>
      </c>
      <c s="7" r="B113" t="n">
        <v>1163</v>
      </c>
    </row>
    <row spans="1:5" r="114">
      <c s="4" r="A114" t="s">
        <v>768</v>
      </c>
      <c s="6" r="B114" t="n">
        <v>0</v>
      </c>
    </row>
    <row spans="1:5" r="115">
      <c s="4" r="A115" t="s">
        <v>34</v>
      </c>
      <c s="6" r="B115" t="n">
        <v>1163</v>
      </c>
    </row>
    <row spans="1:5" r="116">
      <c s="4" r="A116" t="s">
        <v>769</v>
      </c>
      <c s="6" r="B116" t="n">
        <v>0</v>
      </c>
    </row>
    <row spans="1:5" r="117">
      <c s="4" r="A117" t="s">
        <v>765</v>
      </c>
      <c s="6" r="B117" t="n">
        <v>1163</v>
      </c>
    </row>
    <row spans="1:5" r="118">
      <c s="4" r="A118" t="s">
        <v>770</v>
      </c>
      <c s="7" r="B118" t="n">
        <v>0</v>
      </c>
    </row>
    <row spans="1:5" r="119">
      <c s="4" r="A119" t="s">
        <v>772</v>
      </c>
      <c s="6" r="B119" t="n">
        <v>2011</v>
      </c>
    </row>
    <row spans="1:5" r="120">
      <c s="4" r="A120" t="s">
        <v>1060</v>
      </c>
    </row>
    <row spans="1:5" r="121">
      <c s="3" r="A121" t="s">
        <v>764</v>
      </c>
    </row>
    <row spans="1:5" r="122">
      <c s="4" r="A122" t="s">
        <v>767</v>
      </c>
      <c s="7" r="B122" t="n">
        <v>141</v>
      </c>
    </row>
    <row spans="1:5" r="123">
      <c s="4" r="A123" t="s">
        <v>768</v>
      </c>
      <c s="6" r="B123" t="n">
        <v>284</v>
      </c>
    </row>
    <row spans="1:5" r="124">
      <c s="4" r="A124" t="s">
        <v>34</v>
      </c>
      <c s="6" r="B124" t="n">
        <v>84</v>
      </c>
    </row>
    <row spans="1:5" r="125">
      <c s="4" r="A125" t="s">
        <v>769</v>
      </c>
      <c s="6" r="B125" t="n">
        <v>341</v>
      </c>
    </row>
    <row spans="1:5" r="126">
      <c s="4" r="A126" t="s">
        <v>765</v>
      </c>
      <c s="6" r="B126" t="n">
        <v>425</v>
      </c>
    </row>
    <row spans="1:5" r="127">
      <c s="4" r="A127" t="s">
        <v>770</v>
      </c>
      <c s="7" r="B127" t="n">
        <v>132</v>
      </c>
    </row>
    <row spans="1:5" r="128">
      <c s="4" r="A128" t="s">
        <v>772</v>
      </c>
      <c s="6" r="B128" t="n">
        <v>1978</v>
      </c>
    </row>
    <row spans="1:5" r="129">
      <c s="4" r="A129" t="s">
        <v>1061</v>
      </c>
    </row>
    <row spans="1:5" r="130">
      <c s="3" r="A130" t="s">
        <v>764</v>
      </c>
    </row>
    <row spans="1:5" r="131">
      <c s="4" r="A131" t="s">
        <v>767</v>
      </c>
      <c s="7" r="B131" t="n">
        <v>990</v>
      </c>
    </row>
    <row spans="1:5" r="132">
      <c s="4" r="A132" t="s">
        <v>768</v>
      </c>
      <c s="6" r="B132" t="n">
        <v>0</v>
      </c>
    </row>
    <row spans="1:5" r="133">
      <c s="4" r="A133" t="s">
        <v>34</v>
      </c>
      <c s="6" r="B133" t="n">
        <v>990</v>
      </c>
    </row>
    <row spans="1:5" r="134">
      <c s="4" r="A134" t="s">
        <v>769</v>
      </c>
      <c s="6" r="B134" t="n">
        <v>0</v>
      </c>
    </row>
    <row spans="1:5" r="135">
      <c s="4" r="A135" t="s">
        <v>765</v>
      </c>
      <c s="6" r="B135" t="n">
        <v>990</v>
      </c>
    </row>
    <row spans="1:5" r="136">
      <c s="4" r="A136" t="s">
        <v>770</v>
      </c>
      <c s="7" r="B136" t="n">
        <v>0</v>
      </c>
    </row>
    <row spans="1:5" r="137">
      <c s="4" r="A137" t="s">
        <v>772</v>
      </c>
      <c s="6" r="B137" t="n">
        <v>2011</v>
      </c>
    </row>
    <row spans="1:5" r="138">
      <c s="4" r="A138" t="s">
        <v>1062</v>
      </c>
    </row>
    <row spans="1:5" r="139">
      <c s="3" r="A139" t="s">
        <v>764</v>
      </c>
    </row>
    <row spans="1:5" r="140">
      <c s="4" r="A140" t="s">
        <v>767</v>
      </c>
      <c s="7" r="B140" t="n">
        <v>1084</v>
      </c>
    </row>
    <row spans="1:5" r="141">
      <c s="4" r="A141" t="s">
        <v>768</v>
      </c>
      <c s="6" r="B141" t="n">
        <v>0</v>
      </c>
    </row>
    <row spans="1:5" r="142">
      <c s="4" r="A142" t="s">
        <v>34</v>
      </c>
      <c s="6" r="B142" t="n">
        <v>1084</v>
      </c>
    </row>
    <row spans="1:5" r="143">
      <c s="4" r="A143" t="s">
        <v>769</v>
      </c>
      <c s="6" r="B143" t="n">
        <v>0</v>
      </c>
    </row>
    <row spans="1:5" r="144">
      <c s="4" r="A144" t="s">
        <v>765</v>
      </c>
      <c s="6" r="B144" t="n">
        <v>1084</v>
      </c>
    </row>
    <row spans="1:5" r="145">
      <c s="4" r="A145" t="s">
        <v>770</v>
      </c>
      <c s="7" r="B145" t="n">
        <v>0</v>
      </c>
    </row>
    <row spans="1:5" r="146">
      <c s="4" r="A146" t="s">
        <v>772</v>
      </c>
      <c s="6" r="B146" t="n">
        <v>2011</v>
      </c>
    </row>
    <row spans="1:5" r="147">
      <c s="4" r="A147" t="s">
        <v>1063</v>
      </c>
    </row>
    <row spans="1:5" r="148">
      <c s="3" r="A148" t="s">
        <v>764</v>
      </c>
    </row>
    <row spans="1:5" r="149">
      <c s="4" r="A149" t="s">
        <v>767</v>
      </c>
      <c s="7" r="B149" t="n">
        <v>129</v>
      </c>
    </row>
    <row spans="1:5" r="150">
      <c s="4" r="A150" t="s">
        <v>768</v>
      </c>
      <c s="6" r="B150" t="n">
        <v>1123</v>
      </c>
    </row>
    <row spans="1:5" r="151">
      <c s="4" r="A151" t="s">
        <v>34</v>
      </c>
      <c s="6" r="B151" t="n">
        <v>64</v>
      </c>
    </row>
    <row spans="1:5" r="152">
      <c s="4" r="A152" t="s">
        <v>769</v>
      </c>
      <c s="6" r="B152" t="n">
        <v>1188</v>
      </c>
    </row>
    <row spans="1:5" r="153">
      <c s="4" r="A153" t="s">
        <v>765</v>
      </c>
      <c s="6" r="B153" t="n">
        <v>1252</v>
      </c>
    </row>
    <row spans="1:5" r="154">
      <c s="4" r="A154" t="s">
        <v>770</v>
      </c>
      <c s="7" r="B154" t="n">
        <v>280</v>
      </c>
    </row>
    <row spans="1:5" r="155">
      <c s="4" r="A155" t="s">
        <v>772</v>
      </c>
      <c s="6" r="B155" t="n">
        <v>1972</v>
      </c>
    </row>
    <row spans="1:5" r="156">
      <c s="4" r="A156" t="s">
        <v>1064</v>
      </c>
    </row>
    <row spans="1:5" r="157">
      <c s="3" r="A157" t="s">
        <v>764</v>
      </c>
    </row>
    <row spans="1:5" r="158">
      <c s="4" r="A158" t="s">
        <v>767</v>
      </c>
      <c s="7" r="B158" t="n">
        <v>1028</v>
      </c>
    </row>
    <row spans="1:5" r="159">
      <c s="4" r="A159" t="s">
        <v>768</v>
      </c>
      <c s="6" r="B159" t="n">
        <v>0</v>
      </c>
    </row>
    <row spans="1:5" r="160">
      <c s="4" r="A160" t="s">
        <v>34</v>
      </c>
      <c s="6" r="B160" t="n">
        <v>203</v>
      </c>
    </row>
    <row spans="1:5" r="161">
      <c s="4" r="A161" t="s">
        <v>769</v>
      </c>
      <c s="6" r="B161" t="n">
        <v>825</v>
      </c>
    </row>
    <row spans="1:5" r="162">
      <c s="4" r="A162" t="s">
        <v>765</v>
      </c>
      <c s="6" r="B162" t="n">
        <v>1028</v>
      </c>
    </row>
    <row spans="1:5" r="163">
      <c s="4" r="A163" t="s">
        <v>770</v>
      </c>
      <c s="7" r="B163" t="n">
        <v>405</v>
      </c>
    </row>
    <row spans="1:5" r="164">
      <c s="4" r="A164" t="s">
        <v>772</v>
      </c>
      <c s="6" r="B164" t="n">
        <v>2008</v>
      </c>
    </row>
    <row spans="1:5" r="165">
      <c s="4" r="A165" t="s">
        <v>1065</v>
      </c>
    </row>
    <row spans="1:5" r="166">
      <c s="3" r="A166" t="s">
        <v>764</v>
      </c>
    </row>
    <row spans="1:5" r="167">
      <c s="4" r="A167" t="s">
        <v>767</v>
      </c>
      <c s="7" r="B167" t="n">
        <v>503</v>
      </c>
    </row>
    <row spans="1:5" r="168">
      <c s="4" r="A168" t="s">
        <v>768</v>
      </c>
      <c s="6" r="B168" t="n">
        <v>42</v>
      </c>
    </row>
    <row spans="1:5" r="169">
      <c s="4" r="A169" t="s">
        <v>34</v>
      </c>
      <c s="6" r="B169" t="n">
        <v>327</v>
      </c>
    </row>
    <row spans="1:5" r="170">
      <c s="4" r="A170" t="s">
        <v>769</v>
      </c>
      <c s="6" r="B170" t="n">
        <v>218</v>
      </c>
    </row>
    <row spans="1:5" r="171">
      <c s="4" r="A171" t="s">
        <v>765</v>
      </c>
      <c s="6" r="B171" t="n">
        <v>545</v>
      </c>
    </row>
    <row spans="1:5" r="172">
      <c s="4" r="A172" t="s">
        <v>770</v>
      </c>
      <c s="7" r="B172" t="n">
        <v>168</v>
      </c>
    </row>
    <row spans="1:5" r="173">
      <c s="4" r="A173" t="s">
        <v>772</v>
      </c>
      <c s="6" r="B173" t="n">
        <v>1985</v>
      </c>
    </row>
    <row spans="1:5" r="174">
      <c s="4" r="A174" t="s">
        <v>1065</v>
      </c>
    </row>
    <row spans="1:5" r="175">
      <c s="3" r="A175" t="s">
        <v>764</v>
      </c>
    </row>
    <row spans="1:5" r="176">
      <c s="4" r="A176" t="s">
        <v>767</v>
      </c>
      <c s="7" r="B176" t="n">
        <v>547</v>
      </c>
    </row>
    <row spans="1:5" r="177">
      <c s="4" r="A177" t="s">
        <v>768</v>
      </c>
      <c s="6" r="B177" t="n">
        <v>86</v>
      </c>
    </row>
    <row spans="1:5" r="178">
      <c s="4" r="A178" t="s">
        <v>34</v>
      </c>
      <c s="6" r="B178" t="n">
        <v>356</v>
      </c>
    </row>
    <row spans="1:5" r="179">
      <c s="4" r="A179" t="s">
        <v>769</v>
      </c>
      <c s="6" r="B179" t="n">
        <v>277</v>
      </c>
    </row>
    <row spans="1:5" r="180">
      <c s="4" r="A180" t="s">
        <v>765</v>
      </c>
      <c s="6" r="B180" t="n">
        <v>633</v>
      </c>
    </row>
    <row spans="1:5" r="181">
      <c s="4" r="A181" t="s">
        <v>770</v>
      </c>
      <c s="7" r="B181" t="n">
        <v>198</v>
      </c>
    </row>
    <row spans="1:5" r="182">
      <c s="4" r="A182" t="s">
        <v>772</v>
      </c>
      <c s="6" r="B182" t="n">
        <v>1985</v>
      </c>
    </row>
    <row spans="1:5" r="183">
      <c s="4" r="A183" t="s">
        <v>1066</v>
      </c>
    </row>
    <row spans="1:5" r="184">
      <c s="3" r="A184" t="s">
        <v>764</v>
      </c>
    </row>
    <row spans="1:5" r="185">
      <c s="4" r="A185" t="s">
        <v>767</v>
      </c>
      <c s="7" r="B185" t="n">
        <v>106</v>
      </c>
    </row>
    <row spans="1:5" r="186">
      <c s="4" r="A186" t="s">
        <v>768</v>
      </c>
      <c s="6" r="B186" t="n">
        <v>265</v>
      </c>
    </row>
    <row spans="1:5" r="187">
      <c s="4" r="A187" t="s">
        <v>34</v>
      </c>
      <c s="6" r="B187" t="n">
        <v>73</v>
      </c>
    </row>
    <row spans="1:5" r="188">
      <c s="4" r="A188" t="s">
        <v>769</v>
      </c>
      <c s="6" r="B188" t="n">
        <v>298</v>
      </c>
    </row>
    <row spans="1:5" r="189">
      <c s="4" r="A189" t="s">
        <v>765</v>
      </c>
      <c s="6" r="B189" t="n">
        <v>371</v>
      </c>
    </row>
    <row spans="1:5" r="190">
      <c s="4" r="A190" t="s">
        <v>770</v>
      </c>
      <c s="7" r="B190" t="n">
        <v>111</v>
      </c>
    </row>
    <row spans="1:5" r="191">
      <c s="4" r="A191" t="s">
        <v>772</v>
      </c>
      <c s="6" r="B191" t="n">
        <v>1976</v>
      </c>
    </row>
    <row spans="1:5" r="192">
      <c s="4" r="A192" t="s">
        <v>1066</v>
      </c>
    </row>
    <row spans="1:5" r="193">
      <c s="3" r="A193" t="s">
        <v>764</v>
      </c>
    </row>
    <row spans="1:5" r="194">
      <c s="4" r="A194" t="s">
        <v>767</v>
      </c>
      <c s="7" r="B194" t="n">
        <v>2717</v>
      </c>
    </row>
    <row spans="1:5" r="195">
      <c s="4" r="A195" t="s">
        <v>768</v>
      </c>
      <c s="6" r="B195" t="n">
        <v>0</v>
      </c>
    </row>
    <row spans="1:5" r="196">
      <c s="4" r="A196" t="s">
        <v>34</v>
      </c>
      <c s="6" r="B196" t="n">
        <v>1183</v>
      </c>
    </row>
    <row spans="1:5" r="197">
      <c s="4" r="A197" t="s">
        <v>769</v>
      </c>
      <c s="6" r="B197" t="n">
        <v>1534</v>
      </c>
    </row>
    <row spans="1:5" r="198">
      <c s="4" r="A198" t="s">
        <v>765</v>
      </c>
      <c s="6" r="B198" t="n">
        <v>2717</v>
      </c>
    </row>
    <row spans="1:5" r="199">
      <c s="4" r="A199" t="s">
        <v>770</v>
      </c>
      <c s="7" r="B199" t="n">
        <v>196</v>
      </c>
    </row>
    <row spans="1:5" r="200">
      <c s="4" r="A200" t="s">
        <v>772</v>
      </c>
      <c s="6" r="B200" t="n">
        <v>2013</v>
      </c>
    </row>
    <row spans="1:5" r="201">
      <c s="4" r="A201" t="s">
        <v>1067</v>
      </c>
    </row>
    <row spans="1:5" r="202">
      <c s="3" r="A202" t="s">
        <v>764</v>
      </c>
    </row>
    <row spans="1:5" r="203">
      <c s="4" r="A203" t="s">
        <v>767</v>
      </c>
      <c s="7" r="B203" t="n">
        <v>1429</v>
      </c>
    </row>
    <row spans="1:5" r="204">
      <c s="4" r="A204" t="s">
        <v>768</v>
      </c>
      <c s="6" r="B204" t="n">
        <v>0</v>
      </c>
    </row>
    <row spans="1:5" r="205">
      <c s="4" r="A205" t="s">
        <v>34</v>
      </c>
      <c s="6" r="B205" t="n">
        <v>1429</v>
      </c>
    </row>
    <row spans="1:5" r="206">
      <c s="4" r="A206" t="s">
        <v>769</v>
      </c>
      <c s="6" r="B206" t="n">
        <v>0</v>
      </c>
    </row>
    <row spans="1:5" r="207">
      <c s="4" r="A207" t="s">
        <v>765</v>
      </c>
      <c s="6" r="B207" t="n">
        <v>1429</v>
      </c>
    </row>
    <row spans="1:5" r="208">
      <c s="4" r="A208" t="s">
        <v>770</v>
      </c>
      <c s="7" r="B208" t="n">
        <v>0</v>
      </c>
    </row>
    <row spans="1:5" r="209">
      <c s="4" r="A209" t="s">
        <v>772</v>
      </c>
      <c s="6" r="B209" t="n">
        <v>2011</v>
      </c>
    </row>
    <row spans="1:5" r="210">
      <c s="4" r="A210" t="s">
        <v>1068</v>
      </c>
    </row>
    <row spans="1:5" r="211">
      <c s="3" r="A211" t="s">
        <v>764</v>
      </c>
    </row>
    <row spans="1:5" r="212">
      <c s="4" r="A212" t="s">
        <v>767</v>
      </c>
      <c s="7" r="B212" t="n">
        <v>333</v>
      </c>
    </row>
    <row spans="1:5" r="213">
      <c s="4" r="A213" t="s">
        <v>768</v>
      </c>
      <c s="6" r="B213" t="n">
        <v>285</v>
      </c>
    </row>
    <row spans="1:5" r="214">
      <c s="4" r="A214" t="s">
        <v>34</v>
      </c>
      <c s="6" r="B214" t="n">
        <v>217</v>
      </c>
    </row>
    <row spans="1:5" r="215">
      <c s="4" r="A215" t="s">
        <v>769</v>
      </c>
      <c s="6" r="B215" t="n">
        <v>401</v>
      </c>
    </row>
    <row spans="1:5" r="216">
      <c s="4" r="A216" t="s">
        <v>765</v>
      </c>
      <c s="6" r="B216" t="n">
        <v>618</v>
      </c>
    </row>
    <row spans="1:5" r="217">
      <c s="4" r="A217" t="s">
        <v>770</v>
      </c>
      <c s="7" r="B217" t="n">
        <v>138</v>
      </c>
    </row>
    <row spans="1:5" r="218">
      <c s="4" r="A218" t="s">
        <v>772</v>
      </c>
      <c s="6" r="B218" t="n">
        <v>1985</v>
      </c>
    </row>
    <row spans="1:5" r="219">
      <c s="4" r="A219" t="s">
        <v>1069</v>
      </c>
    </row>
    <row spans="1:5" r="220">
      <c s="3" r="A220" t="s">
        <v>764</v>
      </c>
    </row>
    <row spans="1:5" r="221">
      <c s="4" r="A221" t="s">
        <v>767</v>
      </c>
      <c s="7" r="B221" t="n">
        <v>313</v>
      </c>
    </row>
    <row spans="1:5" r="222">
      <c s="4" r="A222" t="s">
        <v>768</v>
      </c>
      <c s="6" r="B222" t="n">
        <v>110</v>
      </c>
    </row>
    <row spans="1:5" r="223">
      <c s="4" r="A223" t="s">
        <v>34</v>
      </c>
      <c s="6" r="B223" t="n">
        <v>204</v>
      </c>
    </row>
    <row spans="1:5" r="224">
      <c s="4" r="A224" t="s">
        <v>769</v>
      </c>
      <c s="6" r="B224" t="n">
        <v>219</v>
      </c>
    </row>
    <row spans="1:5" r="225">
      <c s="4" r="A225" t="s">
        <v>765</v>
      </c>
      <c s="6" r="B225" t="n">
        <v>423</v>
      </c>
    </row>
    <row spans="1:5" r="226">
      <c s="4" r="A226" t="s">
        <v>770</v>
      </c>
      <c s="7" r="B226" t="n">
        <v>189</v>
      </c>
    </row>
    <row spans="1:5" r="227">
      <c s="4" r="A227" t="s">
        <v>772</v>
      </c>
      <c s="6" r="B227" t="n">
        <v>1985</v>
      </c>
    </row>
    <row spans="1:5" r="228">
      <c s="4" r="A228" t="s">
        <v>1070</v>
      </c>
    </row>
    <row spans="1:5" r="229">
      <c s="3" r="A229" t="s">
        <v>764</v>
      </c>
    </row>
    <row spans="1:5" r="230">
      <c s="4" r="A230" t="s">
        <v>767</v>
      </c>
      <c s="7" r="B230" t="n">
        <v>719</v>
      </c>
    </row>
    <row spans="1:5" r="231">
      <c s="4" r="A231" t="s">
        <v>768</v>
      </c>
      <c s="6" r="B231" t="n">
        <v>0</v>
      </c>
    </row>
    <row spans="1:5" r="232">
      <c s="4" r="A232" t="s">
        <v>34</v>
      </c>
      <c s="6" r="B232" t="n">
        <v>719</v>
      </c>
    </row>
    <row spans="1:5" r="233">
      <c s="4" r="A233" t="s">
        <v>769</v>
      </c>
      <c s="6" r="B233" t="n">
        <v>0</v>
      </c>
    </row>
    <row spans="1:5" r="234">
      <c s="4" r="A234" t="s">
        <v>765</v>
      </c>
      <c s="6" r="B234" t="n">
        <v>719</v>
      </c>
    </row>
    <row spans="1:5" r="235">
      <c s="4" r="A235" t="s">
        <v>770</v>
      </c>
      <c s="7" r="B235" t="n">
        <v>0</v>
      </c>
    </row>
    <row spans="1:5" r="236">
      <c s="4" r="A236" t="s">
        <v>772</v>
      </c>
      <c s="6" r="B236" t="n">
        <v>2011</v>
      </c>
    </row>
    <row spans="1:5" r="237">
      <c s="4" r="A237" t="s">
        <v>1070</v>
      </c>
    </row>
    <row spans="1:5" r="238">
      <c s="3" r="A238" t="s">
        <v>764</v>
      </c>
    </row>
    <row spans="1:5" r="239">
      <c s="4" r="A239" t="s">
        <v>767</v>
      </c>
      <c s="7" r="B239" t="n">
        <v>751</v>
      </c>
    </row>
    <row spans="1:5" r="240">
      <c s="4" r="A240" t="s">
        <v>768</v>
      </c>
      <c s="6" r="B240" t="n">
        <v>274</v>
      </c>
    </row>
    <row spans="1:5" r="241">
      <c s="4" r="A241" t="s">
        <v>34</v>
      </c>
      <c s="6" r="B241" t="n">
        <v>489</v>
      </c>
    </row>
    <row spans="1:5" r="242">
      <c s="4" r="A242" t="s">
        <v>769</v>
      </c>
      <c s="6" r="B242" t="n">
        <v>536</v>
      </c>
    </row>
    <row spans="1:5" r="243">
      <c s="4" r="A243" t="s">
        <v>765</v>
      </c>
      <c s="6" r="B243" t="n">
        <v>1025</v>
      </c>
    </row>
    <row spans="1:5" r="244">
      <c s="4" r="A244" t="s">
        <v>770</v>
      </c>
      <c s="7" r="B244" t="n">
        <v>245</v>
      </c>
    </row>
    <row spans="1:5" r="245">
      <c s="4" r="A245" t="s">
        <v>772</v>
      </c>
      <c s="6" r="B245" t="n">
        <v>1985</v>
      </c>
    </row>
    <row spans="1:5" r="246">
      <c s="4" r="A246" t="s">
        <v>1070</v>
      </c>
    </row>
    <row spans="1:5" r="247">
      <c s="3" r="A247" t="s">
        <v>764</v>
      </c>
    </row>
    <row spans="1:5" r="248">
      <c s="4" r="A248" t="s">
        <v>767</v>
      </c>
      <c s="7" r="B248" t="n">
        <v>1281</v>
      </c>
    </row>
    <row spans="1:5" r="249">
      <c s="4" r="A249" t="s">
        <v>768</v>
      </c>
      <c s="6" r="B249" t="n">
        <v>0</v>
      </c>
    </row>
    <row spans="1:5" r="250">
      <c s="4" r="A250" t="s">
        <v>34</v>
      </c>
      <c s="6" r="B250" t="n">
        <v>1281</v>
      </c>
    </row>
    <row spans="1:5" r="251">
      <c s="4" r="A251" t="s">
        <v>769</v>
      </c>
      <c s="6" r="B251" t="n">
        <v>0</v>
      </c>
    </row>
    <row spans="1:5" r="252">
      <c s="4" r="A252" t="s">
        <v>765</v>
      </c>
      <c s="6" r="B252" t="n">
        <v>1281</v>
      </c>
    </row>
    <row spans="1:5" r="253">
      <c s="4" r="A253" t="s">
        <v>770</v>
      </c>
      <c s="7" r="B253" t="n">
        <v>0</v>
      </c>
    </row>
    <row spans="1:5" r="254">
      <c s="4" r="A254" t="s">
        <v>772</v>
      </c>
      <c s="6" r="B254" t="n">
        <v>2011</v>
      </c>
    </row>
    <row spans="1:5" r="255">
      <c s="4" r="A255" t="s">
        <v>1071</v>
      </c>
    </row>
    <row spans="1:5" r="256">
      <c s="3" r="A256" t="s">
        <v>764</v>
      </c>
    </row>
    <row spans="1:5" r="257">
      <c s="4" r="A257" t="s">
        <v>767</v>
      </c>
      <c s="7" r="B257" t="n">
        <v>1448</v>
      </c>
    </row>
    <row spans="1:5" r="258">
      <c s="4" r="A258" t="s">
        <v>768</v>
      </c>
      <c s="6" r="B258" t="n">
        <v>0</v>
      </c>
    </row>
    <row spans="1:5" r="259">
      <c s="4" r="A259" t="s">
        <v>34</v>
      </c>
      <c s="6" r="B259" t="n">
        <v>1448</v>
      </c>
    </row>
    <row spans="1:5" r="260">
      <c s="4" r="A260" t="s">
        <v>769</v>
      </c>
      <c s="6" r="B260" t="n">
        <v>0</v>
      </c>
    </row>
    <row spans="1:5" r="261">
      <c s="4" r="A261" t="s">
        <v>765</v>
      </c>
      <c s="6" r="B261" t="n">
        <v>1448</v>
      </c>
    </row>
    <row spans="1:5" r="262">
      <c s="4" r="A262" t="s">
        <v>770</v>
      </c>
      <c s="7" r="B262" t="n">
        <v>0</v>
      </c>
    </row>
    <row spans="1:5" r="263">
      <c s="4" r="A263" t="s">
        <v>772</v>
      </c>
      <c s="6" r="B263" t="n">
        <v>2011</v>
      </c>
    </row>
    <row spans="1:5" r="264">
      <c s="4" r="A264" t="s">
        <v>1072</v>
      </c>
    </row>
    <row spans="1:5" r="265">
      <c s="3" r="A265" t="s">
        <v>764</v>
      </c>
    </row>
    <row spans="1:5" r="266">
      <c s="4" r="A266" t="s">
        <v>767</v>
      </c>
      <c s="7" r="B266" t="n">
        <v>1907</v>
      </c>
    </row>
    <row spans="1:5" r="267">
      <c s="4" r="A267" t="s">
        <v>768</v>
      </c>
      <c s="6" r="B267" t="n">
        <v>0</v>
      </c>
    </row>
    <row spans="1:5" r="268">
      <c s="4" r="A268" t="s">
        <v>34</v>
      </c>
      <c s="6" r="B268" t="n">
        <v>1907</v>
      </c>
    </row>
    <row spans="1:5" r="269">
      <c s="4" r="A269" t="s">
        <v>769</v>
      </c>
      <c s="6" r="B269" t="n">
        <v>0</v>
      </c>
    </row>
    <row spans="1:5" r="270">
      <c s="4" r="A270" t="s">
        <v>765</v>
      </c>
      <c s="6" r="B270" t="n">
        <v>1907</v>
      </c>
    </row>
    <row spans="1:5" r="271">
      <c s="4" r="A271" t="s">
        <v>770</v>
      </c>
      <c s="7" r="B271" t="n">
        <v>0</v>
      </c>
    </row>
    <row spans="1:5" r="272">
      <c s="4" r="A272" t="s">
        <v>772</v>
      </c>
      <c s="6" r="B272" t="n">
        <v>2011</v>
      </c>
    </row>
    <row spans="1:5" r="273">
      <c s="4" r="A273" t="s">
        <v>1073</v>
      </c>
    </row>
    <row spans="1:5" r="274">
      <c s="3" r="A274" t="s">
        <v>764</v>
      </c>
    </row>
    <row spans="1:5" r="275">
      <c s="4" r="A275" t="s">
        <v>767</v>
      </c>
      <c s="7" r="B275" t="n">
        <v>985</v>
      </c>
    </row>
    <row spans="1:5" r="276">
      <c s="4" r="A276" t="s">
        <v>768</v>
      </c>
      <c s="6" r="B276" t="n">
        <v>0</v>
      </c>
    </row>
    <row spans="1:5" r="277">
      <c s="4" r="A277" t="s">
        <v>34</v>
      </c>
      <c s="6" r="B277" t="n">
        <v>985</v>
      </c>
    </row>
    <row spans="1:5" r="278">
      <c s="4" r="A278" t="s">
        <v>769</v>
      </c>
      <c s="6" r="B278" t="n">
        <v>0</v>
      </c>
    </row>
    <row spans="1:5" r="279">
      <c s="4" r="A279" t="s">
        <v>765</v>
      </c>
      <c s="6" r="B279" t="n">
        <v>985</v>
      </c>
    </row>
    <row spans="1:5" r="280">
      <c s="4" r="A280" t="s">
        <v>770</v>
      </c>
      <c s="7" r="B280" t="n">
        <v>0</v>
      </c>
    </row>
    <row spans="1:5" r="281">
      <c s="4" r="A281" t="s">
        <v>772</v>
      </c>
      <c s="6" r="B281" t="n">
        <v>2011</v>
      </c>
    </row>
    <row spans="1:5" r="282">
      <c s="4" r="A282" t="s">
        <v>1074</v>
      </c>
    </row>
    <row spans="1:5" r="283">
      <c s="3" r="A283" t="s">
        <v>764</v>
      </c>
    </row>
    <row spans="1:5" r="284">
      <c s="4" r="A284" t="s">
        <v>767</v>
      </c>
      <c s="7" r="B284" t="n">
        <v>2316</v>
      </c>
    </row>
    <row spans="1:5" r="285">
      <c s="4" r="A285" t="s">
        <v>768</v>
      </c>
      <c s="6" r="B285" t="n">
        <v>0</v>
      </c>
    </row>
    <row spans="1:5" r="286">
      <c s="4" r="A286" t="s">
        <v>34</v>
      </c>
      <c s="6" r="B286" t="n">
        <v>2316</v>
      </c>
    </row>
    <row spans="1:5" r="287">
      <c s="4" r="A287" t="s">
        <v>769</v>
      </c>
      <c s="6" r="B287" t="n">
        <v>0</v>
      </c>
    </row>
    <row spans="1:5" r="288">
      <c s="4" r="A288" t="s">
        <v>765</v>
      </c>
      <c s="6" r="B288" t="n">
        <v>2316</v>
      </c>
    </row>
    <row spans="1:5" r="289">
      <c s="4" r="A289" t="s">
        <v>770</v>
      </c>
      <c s="7" r="B289" t="n">
        <v>0</v>
      </c>
    </row>
    <row spans="1:5" r="290">
      <c s="4" r="A290" t="s">
        <v>772</v>
      </c>
      <c s="6" r="B290" t="n">
        <v>2011</v>
      </c>
    </row>
    <row spans="1:5" r="291">
      <c s="4" r="A291" t="s">
        <v>1075</v>
      </c>
    </row>
    <row spans="1:5" r="292">
      <c s="3" r="A292" t="s">
        <v>764</v>
      </c>
    </row>
    <row spans="1:5" r="293">
      <c s="4" r="A293" t="s">
        <v>767</v>
      </c>
      <c s="7" r="B293" t="n">
        <v>971</v>
      </c>
    </row>
    <row spans="1:5" r="294">
      <c s="4" r="A294" t="s">
        <v>768</v>
      </c>
      <c s="6" r="B294" t="n">
        <v>0</v>
      </c>
    </row>
    <row spans="1:5" r="295">
      <c s="4" r="A295" t="s">
        <v>34</v>
      </c>
      <c s="6" r="B295" t="n">
        <v>971</v>
      </c>
    </row>
    <row spans="1:5" r="296">
      <c s="4" r="A296" t="s">
        <v>769</v>
      </c>
      <c s="6" r="B296" t="n">
        <v>0</v>
      </c>
    </row>
    <row spans="1:5" r="297">
      <c s="4" r="A297" t="s">
        <v>765</v>
      </c>
      <c s="6" r="B297" t="n">
        <v>971</v>
      </c>
    </row>
    <row spans="1:5" r="298">
      <c s="4" r="A298" t="s">
        <v>770</v>
      </c>
      <c s="7" r="B298" t="n">
        <v>0</v>
      </c>
    </row>
    <row spans="1:5" r="299">
      <c s="4" r="A299" t="s">
        <v>772</v>
      </c>
      <c s="6" r="B299" t="n">
        <v>2011</v>
      </c>
    </row>
    <row spans="1:5" r="300">
      <c s="4" r="A300" t="s">
        <v>1076</v>
      </c>
    </row>
    <row spans="1:5" r="301">
      <c s="3" r="A301" t="s">
        <v>764</v>
      </c>
    </row>
    <row spans="1:5" r="302">
      <c s="4" r="A302" t="s">
        <v>767</v>
      </c>
      <c s="7" r="B302" t="n">
        <v>189</v>
      </c>
    </row>
    <row spans="1:5" r="303">
      <c s="4" r="A303" t="s">
        <v>768</v>
      </c>
      <c s="6" r="B303" t="n">
        <v>301</v>
      </c>
    </row>
    <row spans="1:5" r="304">
      <c s="4" r="A304" t="s">
        <v>34</v>
      </c>
      <c s="6" r="B304" t="n">
        <v>104</v>
      </c>
    </row>
    <row spans="1:5" r="305">
      <c s="4" r="A305" t="s">
        <v>769</v>
      </c>
      <c s="6" r="B305" t="n">
        <v>386</v>
      </c>
    </row>
    <row spans="1:5" r="306">
      <c s="4" r="A306" t="s">
        <v>765</v>
      </c>
      <c s="6" r="B306" t="n">
        <v>490</v>
      </c>
    </row>
    <row spans="1:5" r="307">
      <c s="4" r="A307" t="s">
        <v>770</v>
      </c>
      <c s="7" r="B307" t="n">
        <v>148</v>
      </c>
    </row>
    <row spans="1:5" r="308">
      <c s="4" r="A308" t="s">
        <v>772</v>
      </c>
      <c s="6" r="B308" t="n">
        <v>1982</v>
      </c>
    </row>
    <row spans="1:5" r="309">
      <c s="4" r="A309" t="s">
        <v>1076</v>
      </c>
    </row>
    <row spans="1:5" r="310">
      <c s="3" r="A310" t="s">
        <v>764</v>
      </c>
    </row>
    <row spans="1:5" r="311">
      <c s="4" r="A311" t="s">
        <v>767</v>
      </c>
      <c s="7" r="B311" t="n">
        <v>1887</v>
      </c>
    </row>
    <row spans="1:5" r="312">
      <c s="4" r="A312" t="s">
        <v>768</v>
      </c>
      <c s="6" r="B312" t="n">
        <v>0</v>
      </c>
    </row>
    <row spans="1:5" r="313">
      <c s="4" r="A313" t="s">
        <v>34</v>
      </c>
      <c s="6" r="B313" t="n">
        <v>1887</v>
      </c>
    </row>
    <row spans="1:5" r="314">
      <c s="4" r="A314" t="s">
        <v>769</v>
      </c>
      <c s="6" r="B314" t="n">
        <v>0</v>
      </c>
    </row>
    <row spans="1:5" r="315">
      <c s="4" r="A315" t="s">
        <v>765</v>
      </c>
      <c s="6" r="B315" t="n">
        <v>1887</v>
      </c>
    </row>
    <row spans="1:5" r="316">
      <c s="4" r="A316" t="s">
        <v>770</v>
      </c>
      <c s="7" r="B316" t="n">
        <v>0</v>
      </c>
    </row>
    <row spans="1:5" r="317">
      <c s="4" r="A317" t="s">
        <v>772</v>
      </c>
      <c s="6" r="B317" t="n">
        <v>2011</v>
      </c>
    </row>
    <row spans="1:5" r="318">
      <c s="4" r="A318" t="s">
        <v>1077</v>
      </c>
    </row>
    <row spans="1:5" r="319">
      <c s="3" r="A319" t="s">
        <v>764</v>
      </c>
    </row>
    <row spans="1:5" r="320">
      <c s="4" r="A320" t="s">
        <v>767</v>
      </c>
      <c s="7" r="B320" t="n">
        <v>1084</v>
      </c>
    </row>
    <row spans="1:5" r="321">
      <c s="4" r="A321" t="s">
        <v>768</v>
      </c>
      <c s="6" r="B321" t="n">
        <v>0</v>
      </c>
    </row>
    <row spans="1:5" r="322">
      <c s="4" r="A322" t="s">
        <v>34</v>
      </c>
      <c s="6" r="B322" t="n">
        <v>1084</v>
      </c>
    </row>
    <row spans="1:5" r="323">
      <c s="4" r="A323" t="s">
        <v>769</v>
      </c>
      <c s="6" r="B323" t="n">
        <v>0</v>
      </c>
    </row>
    <row spans="1:5" r="324">
      <c s="4" r="A324" t="s">
        <v>765</v>
      </c>
      <c s="6" r="B324" t="n">
        <v>1084</v>
      </c>
    </row>
    <row spans="1:5" r="325">
      <c s="4" r="A325" t="s">
        <v>770</v>
      </c>
      <c s="7" r="B325" t="n">
        <v>0</v>
      </c>
    </row>
    <row spans="1:5" r="326">
      <c s="4" r="A326" t="s">
        <v>772</v>
      </c>
      <c s="6" r="B326" t="n">
        <v>2011</v>
      </c>
    </row>
    <row spans="1:5" r="327">
      <c s="4" r="A327" t="s">
        <v>1078</v>
      </c>
    </row>
    <row spans="1:5" r="328">
      <c s="3" r="A328" t="s">
        <v>764</v>
      </c>
    </row>
    <row spans="1:5" r="329">
      <c s="4" r="A329" t="s">
        <v>767</v>
      </c>
      <c s="7" r="B329" t="n">
        <v>126</v>
      </c>
    </row>
    <row spans="1:5" r="330">
      <c s="4" r="A330" t="s">
        <v>768</v>
      </c>
      <c s="6" r="B330" t="n">
        <v>399</v>
      </c>
    </row>
    <row spans="1:5" r="331">
      <c s="4" r="A331" t="s">
        <v>34</v>
      </c>
      <c s="6" r="B331" t="n">
        <v>78</v>
      </c>
    </row>
    <row spans="1:5" r="332">
      <c s="4" r="A332" t="s">
        <v>769</v>
      </c>
      <c s="6" r="B332" t="n">
        <v>447</v>
      </c>
    </row>
    <row spans="1:5" r="333">
      <c s="4" r="A333" t="s">
        <v>765</v>
      </c>
      <c s="6" r="B333" t="n">
        <v>525</v>
      </c>
    </row>
    <row spans="1:5" r="334">
      <c s="4" r="A334" t="s">
        <v>770</v>
      </c>
      <c s="7" r="B334" t="n">
        <v>239</v>
      </c>
    </row>
    <row spans="1:5" r="335">
      <c s="4" r="A335" t="s">
        <v>772</v>
      </c>
      <c s="6" r="B335" t="n">
        <v>1972</v>
      </c>
    </row>
    <row spans="1:5" r="336">
      <c s="4" r="A336" t="s">
        <v>1079</v>
      </c>
    </row>
    <row spans="1:5" r="337">
      <c s="3" r="A337" t="s">
        <v>764</v>
      </c>
    </row>
    <row spans="1:5" r="338">
      <c s="4" r="A338" t="s">
        <v>767</v>
      </c>
      <c s="7" r="B338" t="n">
        <v>527</v>
      </c>
    </row>
    <row spans="1:5" r="339">
      <c s="4" r="A339" t="s">
        <v>768</v>
      </c>
      <c s="6" r="B339" t="n">
        <v>0</v>
      </c>
    </row>
    <row spans="1:5" r="340">
      <c s="4" r="A340" t="s">
        <v>34</v>
      </c>
      <c s="6" r="B340" t="n">
        <v>527</v>
      </c>
    </row>
    <row spans="1:5" r="341">
      <c s="4" r="A341" t="s">
        <v>769</v>
      </c>
      <c s="6" r="B341" t="n">
        <v>0</v>
      </c>
    </row>
    <row spans="1:5" r="342">
      <c s="4" r="A342" t="s">
        <v>765</v>
      </c>
      <c s="6" r="B342" t="n">
        <v>527</v>
      </c>
    </row>
    <row spans="1:5" r="343">
      <c s="4" r="A343" t="s">
        <v>770</v>
      </c>
      <c s="7" r="B343" t="n">
        <v>0</v>
      </c>
    </row>
    <row spans="1:5" r="344">
      <c s="4" r="A344" t="s">
        <v>772</v>
      </c>
      <c s="6" r="B344" t="n">
        <v>2011</v>
      </c>
    </row>
    <row spans="1:5" r="345">
      <c s="4" r="A345" t="s">
        <v>1079</v>
      </c>
    </row>
    <row spans="1:5" r="346">
      <c s="3" r="A346" t="s">
        <v>764</v>
      </c>
    </row>
    <row spans="1:5" r="347">
      <c s="4" r="A347" t="s">
        <v>767</v>
      </c>
      <c s="7" r="B347" t="n">
        <v>1192</v>
      </c>
    </row>
    <row spans="1:5" r="348">
      <c s="4" r="A348" t="s">
        <v>768</v>
      </c>
      <c s="6" r="B348" t="n">
        <v>0</v>
      </c>
    </row>
    <row spans="1:5" r="349">
      <c s="4" r="A349" t="s">
        <v>34</v>
      </c>
      <c s="6" r="B349" t="n">
        <v>1192</v>
      </c>
    </row>
    <row spans="1:5" r="350">
      <c s="4" r="A350" t="s">
        <v>769</v>
      </c>
      <c s="6" r="B350" t="n">
        <v>0</v>
      </c>
    </row>
    <row spans="1:5" r="351">
      <c s="4" r="A351" t="s">
        <v>765</v>
      </c>
      <c s="6" r="B351" t="n">
        <v>1192</v>
      </c>
    </row>
    <row spans="1:5" r="352">
      <c s="4" r="A352" t="s">
        <v>770</v>
      </c>
      <c s="7" r="B352" t="n">
        <v>0</v>
      </c>
    </row>
    <row spans="1:5" r="353">
      <c s="4" r="A353" t="s">
        <v>772</v>
      </c>
      <c s="6" r="B353" t="n">
        <v>2011</v>
      </c>
    </row>
    <row spans="1:5" r="354">
      <c s="4" r="A354" t="s">
        <v>1080</v>
      </c>
    </row>
    <row spans="1:5" r="355">
      <c s="3" r="A355" t="s">
        <v>764</v>
      </c>
    </row>
    <row spans="1:5" r="356">
      <c s="4" r="A356" t="s">
        <v>767</v>
      </c>
      <c s="7" r="B356" t="n">
        <v>425</v>
      </c>
    </row>
    <row spans="1:5" r="357">
      <c s="4" r="A357" t="s">
        <v>768</v>
      </c>
      <c s="6" r="B357" t="n">
        <v>35</v>
      </c>
    </row>
    <row spans="1:5" r="358">
      <c s="4" r="A358" t="s">
        <v>34</v>
      </c>
      <c s="6" r="B358" t="n">
        <v>275</v>
      </c>
    </row>
    <row spans="1:5" r="359">
      <c s="4" r="A359" t="s">
        <v>769</v>
      </c>
      <c s="6" r="B359" t="n">
        <v>185</v>
      </c>
    </row>
    <row spans="1:5" r="360">
      <c s="4" r="A360" t="s">
        <v>765</v>
      </c>
      <c s="6" r="B360" t="n">
        <v>460</v>
      </c>
    </row>
    <row spans="1:5" r="361">
      <c s="4" r="A361" t="s">
        <v>770</v>
      </c>
      <c s="7" r="B361" t="n">
        <v>185</v>
      </c>
    </row>
    <row spans="1:5" r="362">
      <c s="4" r="A362" t="s">
        <v>772</v>
      </c>
      <c s="6" r="B362" t="n">
        <v>1986</v>
      </c>
    </row>
    <row spans="1:5" r="363">
      <c s="4" r="A363" t="s">
        <v>1081</v>
      </c>
    </row>
    <row spans="1:5" r="364">
      <c s="3" r="A364" t="s">
        <v>764</v>
      </c>
    </row>
    <row spans="1:5" r="365">
      <c s="4" r="A365" t="s">
        <v>767</v>
      </c>
      <c s="7" r="B365" t="n">
        <v>294</v>
      </c>
    </row>
    <row spans="1:5" r="366">
      <c s="4" r="A366" t="s">
        <v>768</v>
      </c>
      <c s="6" r="B366" t="n">
        <v>244</v>
      </c>
    </row>
    <row spans="1:5" r="367">
      <c s="4" r="A367" t="s">
        <v>34</v>
      </c>
      <c s="6" r="B367" t="n">
        <v>192</v>
      </c>
    </row>
    <row spans="1:5" r="368">
      <c s="4" r="A368" t="s">
        <v>769</v>
      </c>
      <c s="6" r="B368" t="n">
        <v>346</v>
      </c>
    </row>
    <row spans="1:5" r="369">
      <c s="4" r="A369" t="s">
        <v>765</v>
      </c>
      <c s="6" r="B369" t="n">
        <v>538</v>
      </c>
    </row>
    <row spans="1:5" r="370">
      <c s="4" r="A370" t="s">
        <v>770</v>
      </c>
      <c s="7" r="B370" t="n">
        <v>119</v>
      </c>
    </row>
    <row spans="1:5" r="371">
      <c s="4" r="A371" t="s">
        <v>772</v>
      </c>
      <c s="6" r="B371" t="n">
        <v>1998</v>
      </c>
    </row>
    <row spans="1:5" r="372">
      <c s="4" r="A372" t="s">
        <v>1082</v>
      </c>
    </row>
    <row spans="1:5" r="373">
      <c s="3" r="A373" t="s">
        <v>764</v>
      </c>
    </row>
    <row spans="1:5" r="374">
      <c s="4" r="A374" t="s">
        <v>767</v>
      </c>
      <c s="7" r="B374" t="n">
        <v>70</v>
      </c>
    </row>
    <row spans="1:5" r="375">
      <c s="4" r="A375" t="s">
        <v>768</v>
      </c>
      <c s="6" r="B375" t="n">
        <v>305</v>
      </c>
    </row>
    <row spans="1:5" r="376">
      <c s="4" r="A376" t="s">
        <v>34</v>
      </c>
      <c s="6" r="B376" t="n">
        <v>43</v>
      </c>
    </row>
    <row spans="1:5" r="377">
      <c s="4" r="A377" t="s">
        <v>769</v>
      </c>
      <c s="6" r="B377" t="n">
        <v>332</v>
      </c>
    </row>
    <row spans="1:5" r="378">
      <c s="4" r="A378" t="s">
        <v>765</v>
      </c>
      <c s="6" r="B378" t="n">
        <v>375</v>
      </c>
    </row>
    <row spans="1:5" r="379">
      <c s="4" r="A379" t="s">
        <v>770</v>
      </c>
      <c s="7" r="B379" t="n">
        <v>114</v>
      </c>
    </row>
    <row spans="1:5" r="380">
      <c s="4" r="A380" t="s">
        <v>772</v>
      </c>
      <c s="6" r="B380" t="n">
        <v>1977</v>
      </c>
    </row>
    <row spans="1:5" r="381">
      <c s="4" r="A381" t="s">
        <v>1082</v>
      </c>
    </row>
    <row spans="1:5" r="382">
      <c s="3" r="A382" t="s">
        <v>764</v>
      </c>
    </row>
    <row spans="1:5" r="383">
      <c s="4" r="A383" t="s">
        <v>767</v>
      </c>
      <c s="7" r="B383" t="n">
        <v>231</v>
      </c>
    </row>
    <row spans="1:5" r="384">
      <c s="4" r="A384" t="s">
        <v>768</v>
      </c>
      <c s="6" r="B384" t="n">
        <v>166</v>
      </c>
    </row>
    <row spans="1:5" r="385">
      <c s="4" r="A385" t="s">
        <v>34</v>
      </c>
      <c s="6" r="B385" t="n">
        <v>117</v>
      </c>
    </row>
    <row spans="1:5" r="386">
      <c s="4" r="A386" t="s">
        <v>769</v>
      </c>
      <c s="6" r="B386" t="n">
        <v>280</v>
      </c>
    </row>
    <row spans="1:5" r="387">
      <c s="4" r="A387" t="s">
        <v>765</v>
      </c>
      <c s="6" r="B387" t="n">
        <v>397</v>
      </c>
    </row>
    <row spans="1:5" r="388">
      <c s="4" r="A388" t="s">
        <v>770</v>
      </c>
      <c s="7" r="B388" t="n">
        <v>77</v>
      </c>
    </row>
    <row spans="1:5" r="389">
      <c s="4" r="A389" t="s">
        <v>772</v>
      </c>
      <c s="6" r="B389" t="n">
        <v>1985</v>
      </c>
    </row>
    <row spans="1:5" r="390">
      <c s="4" r="A390" t="s">
        <v>1083</v>
      </c>
    </row>
    <row spans="1:5" r="391">
      <c s="3" r="A391" t="s">
        <v>764</v>
      </c>
    </row>
    <row spans="1:5" r="392">
      <c s="4" r="A392" t="s">
        <v>767</v>
      </c>
      <c s="7" r="B392" t="n">
        <v>57</v>
      </c>
    </row>
    <row spans="1:5" r="393">
      <c s="4" r="A393" t="s">
        <v>768</v>
      </c>
      <c s="6" r="B393" t="n">
        <v>367</v>
      </c>
    </row>
    <row spans="1:5" r="394">
      <c s="4" r="A394" t="s">
        <v>34</v>
      </c>
      <c s="6" r="B394" t="n">
        <v>45</v>
      </c>
    </row>
    <row spans="1:5" r="395">
      <c s="4" r="A395" t="s">
        <v>769</v>
      </c>
      <c s="6" r="B395" t="n">
        <v>379</v>
      </c>
    </row>
    <row spans="1:5" r="396">
      <c s="4" r="A396" t="s">
        <v>765</v>
      </c>
      <c s="6" r="B396" t="n">
        <v>424</v>
      </c>
    </row>
    <row spans="1:5" r="397">
      <c s="4" r="A397" t="s">
        <v>770</v>
      </c>
      <c s="7" r="B397" t="n">
        <v>153</v>
      </c>
    </row>
    <row spans="1:5" r="398">
      <c s="4" r="A398" t="s">
        <v>772</v>
      </c>
      <c s="6" r="B398" t="n">
        <v>1976</v>
      </c>
    </row>
    <row spans="1:5" r="399">
      <c s="4" r="A399" t="s">
        <v>1084</v>
      </c>
    </row>
    <row spans="1:5" r="400">
      <c s="3" r="A400" t="s">
        <v>764</v>
      </c>
    </row>
    <row spans="1:5" r="401">
      <c s="4" r="A401" t="s">
        <v>767</v>
      </c>
      <c s="7" r="B401" t="n">
        <v>2207</v>
      </c>
    </row>
    <row spans="1:5" r="402">
      <c s="4" r="A402" t="s">
        <v>768</v>
      </c>
      <c s="6" r="B402" t="n">
        <v>0</v>
      </c>
    </row>
    <row spans="1:5" r="403">
      <c s="4" r="A403" t="s">
        <v>34</v>
      </c>
      <c s="6" r="B403" t="n">
        <v>2207</v>
      </c>
    </row>
    <row spans="1:5" r="404">
      <c s="4" r="A404" t="s">
        <v>769</v>
      </c>
      <c s="6" r="B404" t="n">
        <v>0</v>
      </c>
    </row>
    <row spans="1:5" r="405">
      <c s="4" r="A405" t="s">
        <v>765</v>
      </c>
      <c s="6" r="B405" t="n">
        <v>2207</v>
      </c>
    </row>
    <row spans="1:5" r="406">
      <c s="4" r="A406" t="s">
        <v>770</v>
      </c>
      <c s="7" r="B406" t="n">
        <v>0</v>
      </c>
    </row>
    <row spans="1:5" r="407">
      <c s="4" r="A407" t="s">
        <v>772</v>
      </c>
      <c s="6" r="B407" t="n">
        <v>2011</v>
      </c>
    </row>
    <row spans="1:5" r="408">
      <c s="4" r="A408" t="s">
        <v>1085</v>
      </c>
    </row>
    <row spans="1:5" r="409">
      <c s="3" r="A409" t="s">
        <v>764</v>
      </c>
    </row>
    <row spans="1:5" r="410">
      <c s="4" r="A410" t="s">
        <v>767</v>
      </c>
      <c s="7" r="B410" t="n">
        <v>137</v>
      </c>
    </row>
    <row spans="1:5" r="411">
      <c s="4" r="A411" t="s">
        <v>768</v>
      </c>
      <c s="6" r="B411" t="n">
        <v>307</v>
      </c>
    </row>
    <row spans="1:5" r="412">
      <c s="4" r="A412" t="s">
        <v>34</v>
      </c>
      <c s="6" r="B412" t="n">
        <v>75</v>
      </c>
    </row>
    <row spans="1:5" r="413">
      <c s="4" r="A413" t="s">
        <v>769</v>
      </c>
      <c s="6" r="B413" t="n">
        <v>369</v>
      </c>
    </row>
    <row spans="1:5" r="414">
      <c s="4" r="A414" t="s">
        <v>765</v>
      </c>
      <c s="6" r="B414" t="n">
        <v>444</v>
      </c>
    </row>
    <row spans="1:5" r="415">
      <c s="4" r="A415" t="s">
        <v>770</v>
      </c>
      <c s="7" r="B415" t="n">
        <v>160</v>
      </c>
    </row>
    <row spans="1:5" r="416">
      <c s="4" r="A416" t="s">
        <v>772</v>
      </c>
      <c s="6" r="B416" t="n">
        <v>1985</v>
      </c>
    </row>
    <row spans="1:5" r="417">
      <c s="4" r="A417" t="s">
        <v>1007</v>
      </c>
    </row>
    <row spans="1:5" r="418">
      <c s="3" r="A418" t="s">
        <v>764</v>
      </c>
    </row>
    <row spans="1:5" r="419">
      <c s="4" r="A419" t="s">
        <v>767</v>
      </c>
      <c s="7" r="B419" t="n">
        <v>1035</v>
      </c>
    </row>
    <row spans="1:5" r="420">
      <c s="4" r="A420" t="s">
        <v>768</v>
      </c>
      <c s="6" r="B420" t="n">
        <v>0</v>
      </c>
    </row>
    <row spans="1:5" r="421">
      <c s="4" r="A421" t="s">
        <v>34</v>
      </c>
      <c s="6" r="B421" t="n">
        <v>1035</v>
      </c>
    </row>
    <row spans="1:5" r="422">
      <c s="4" r="A422" t="s">
        <v>769</v>
      </c>
      <c s="6" r="B422" t="n">
        <v>0</v>
      </c>
    </row>
    <row spans="1:5" r="423">
      <c s="4" r="A423" t="s">
        <v>765</v>
      </c>
      <c s="6" r="B423" t="n">
        <v>1035</v>
      </c>
    </row>
    <row spans="1:5" r="424">
      <c s="4" r="A424" t="s">
        <v>770</v>
      </c>
      <c s="7" r="B424" t="n">
        <v>0</v>
      </c>
    </row>
    <row spans="1:5" r="425">
      <c s="4" r="A425" t="s">
        <v>772</v>
      </c>
      <c s="6" r="B425" t="n">
        <v>2011</v>
      </c>
    </row>
    <row spans="1:5" r="426">
      <c s="4" r="A426" t="s">
        <v>1086</v>
      </c>
    </row>
    <row spans="1:5" r="427">
      <c s="3" r="A427" t="s">
        <v>764</v>
      </c>
    </row>
    <row spans="1:5" r="428">
      <c s="4" r="A428" t="s">
        <v>767</v>
      </c>
      <c s="7" r="B428" t="n">
        <v>398</v>
      </c>
    </row>
    <row spans="1:5" r="429">
      <c s="4" r="A429" t="s">
        <v>768</v>
      </c>
      <c s="6" r="B429" t="n">
        <v>155</v>
      </c>
    </row>
    <row spans="1:5" r="430">
      <c s="4" r="A430" t="s">
        <v>34</v>
      </c>
      <c s="6" r="B430" t="n">
        <v>240</v>
      </c>
    </row>
    <row spans="1:5" r="431">
      <c s="4" r="A431" t="s">
        <v>769</v>
      </c>
      <c s="6" r="B431" t="n">
        <v>313</v>
      </c>
    </row>
    <row spans="1:5" r="432">
      <c s="4" r="A432" t="s">
        <v>765</v>
      </c>
      <c s="6" r="B432" t="n">
        <v>553</v>
      </c>
    </row>
    <row spans="1:5" r="433">
      <c s="4" r="A433" t="s">
        <v>770</v>
      </c>
      <c s="7" r="B433" t="n">
        <v>294</v>
      </c>
    </row>
    <row spans="1:5" r="434">
      <c s="4" r="A434" t="s">
        <v>772</v>
      </c>
      <c s="6" r="B434" t="n">
        <v>1986</v>
      </c>
    </row>
    <row spans="1:5" r="435">
      <c s="4" r="A435" t="s">
        <v>1087</v>
      </c>
    </row>
    <row spans="1:5" r="436">
      <c s="3" r="A436" t="s">
        <v>764</v>
      </c>
    </row>
    <row spans="1:5" r="437">
      <c s="4" r="A437" t="s">
        <v>767</v>
      </c>
      <c s="7" r="B437" t="n">
        <v>941</v>
      </c>
    </row>
    <row spans="1:5" r="438">
      <c s="4" r="A438" t="s">
        <v>768</v>
      </c>
      <c s="6" r="B438" t="n">
        <v>0</v>
      </c>
    </row>
    <row spans="1:5" r="439">
      <c s="4" r="A439" t="s">
        <v>34</v>
      </c>
      <c s="6" r="B439" t="n">
        <v>0</v>
      </c>
    </row>
    <row spans="1:5" r="440">
      <c s="4" r="A440" t="s">
        <v>769</v>
      </c>
      <c s="6" r="B440" t="n">
        <v>941</v>
      </c>
    </row>
    <row spans="1:5" r="441">
      <c s="4" r="A441" t="s">
        <v>765</v>
      </c>
      <c s="6" r="B441" t="n">
        <v>941</v>
      </c>
    </row>
    <row spans="1:5" r="442">
      <c s="4" r="A442" t="s">
        <v>770</v>
      </c>
      <c s="7" r="B442" t="n">
        <v>277</v>
      </c>
    </row>
    <row spans="1:5" r="443">
      <c s="4" r="A443" t="s">
        <v>772</v>
      </c>
      <c s="6" r="B443" t="n">
        <v>2011</v>
      </c>
    </row>
    <row spans="1:5" r="444">
      <c s="4" r="A444" t="s">
        <v>1087</v>
      </c>
    </row>
    <row spans="1:5" r="445">
      <c s="3" r="A445" t="s">
        <v>764</v>
      </c>
    </row>
    <row spans="1:5" r="446">
      <c s="4" r="A446" t="s">
        <v>767</v>
      </c>
      <c s="7" r="B446" t="n">
        <v>1015</v>
      </c>
    </row>
    <row spans="1:5" r="447">
      <c s="4" r="A447" t="s">
        <v>768</v>
      </c>
      <c s="6" r="B447" t="n">
        <v>0</v>
      </c>
    </row>
    <row spans="1:5" r="448">
      <c s="4" r="A448" t="s">
        <v>34</v>
      </c>
      <c s="6" r="B448" t="n">
        <v>1015</v>
      </c>
    </row>
    <row spans="1:5" r="449">
      <c s="4" r="A449" t="s">
        <v>769</v>
      </c>
      <c s="6" r="B449" t="n">
        <v>0</v>
      </c>
    </row>
    <row spans="1:5" r="450">
      <c s="4" r="A450" t="s">
        <v>765</v>
      </c>
      <c s="6" r="B450" t="n">
        <v>1015</v>
      </c>
    </row>
    <row spans="1:5" r="451">
      <c s="4" r="A451" t="s">
        <v>770</v>
      </c>
      <c s="7" r="B451" t="n">
        <v>0</v>
      </c>
    </row>
    <row spans="1:5" r="452">
      <c s="4" r="A452" t="s">
        <v>772</v>
      </c>
      <c s="6" r="B452" t="n">
        <v>2011</v>
      </c>
    </row>
    <row spans="1:5" r="453">
      <c s="4" r="A453" t="s">
        <v>1088</v>
      </c>
    </row>
    <row spans="1:5" r="454">
      <c s="3" r="A454" t="s">
        <v>764</v>
      </c>
    </row>
    <row spans="1:5" r="455">
      <c s="4" r="A455" t="s">
        <v>767</v>
      </c>
      <c s="7" r="B455" t="n">
        <v>388</v>
      </c>
    </row>
    <row spans="1:5" r="456">
      <c s="4" r="A456" t="s">
        <v>768</v>
      </c>
      <c s="6" r="B456" t="n">
        <v>293</v>
      </c>
    </row>
    <row spans="1:5" r="457">
      <c s="4" r="A457" t="s">
        <v>34</v>
      </c>
      <c s="6" r="B457" t="n">
        <v>246</v>
      </c>
    </row>
    <row spans="1:5" r="458">
      <c s="4" r="A458" t="s">
        <v>769</v>
      </c>
      <c s="6" r="B458" t="n">
        <v>435</v>
      </c>
    </row>
    <row spans="1:5" r="459">
      <c s="4" r="A459" t="s">
        <v>765</v>
      </c>
      <c s="6" r="B459" t="n">
        <v>681</v>
      </c>
    </row>
    <row spans="1:5" r="460">
      <c s="4" r="A460" t="s">
        <v>770</v>
      </c>
      <c s="7" r="B460" t="n">
        <v>187</v>
      </c>
    </row>
    <row spans="1:5" r="461">
      <c s="4" r="A461" t="s">
        <v>772</v>
      </c>
      <c s="6" r="B461" t="n">
        <v>1985</v>
      </c>
    </row>
    <row spans="1:5" r="462">
      <c s="4" r="A462" t="s">
        <v>1089</v>
      </c>
    </row>
    <row spans="1:5" r="463">
      <c s="3" r="A463" t="s">
        <v>764</v>
      </c>
    </row>
    <row spans="1:5" r="464">
      <c s="4" r="A464" t="s">
        <v>767</v>
      </c>
      <c s="7" r="B464" t="n">
        <v>33</v>
      </c>
    </row>
    <row spans="1:5" r="465">
      <c s="4" r="A465" t="s">
        <v>768</v>
      </c>
      <c s="6" r="B465" t="n">
        <v>409</v>
      </c>
    </row>
    <row spans="1:5" r="466">
      <c s="4" r="A466" t="s">
        <v>34</v>
      </c>
      <c s="6" r="B466" t="n">
        <v>36</v>
      </c>
    </row>
    <row spans="1:5" r="467">
      <c s="4" r="A467" t="s">
        <v>769</v>
      </c>
      <c s="6" r="B467" t="n">
        <v>406</v>
      </c>
    </row>
    <row spans="1:5" r="468">
      <c s="4" r="A468" t="s">
        <v>765</v>
      </c>
      <c s="6" r="B468" t="n">
        <v>442</v>
      </c>
    </row>
    <row spans="1:5" r="469">
      <c s="4" r="A469" t="s">
        <v>770</v>
      </c>
      <c s="7" r="B469" t="n">
        <v>186</v>
      </c>
    </row>
    <row spans="1:5" r="470">
      <c s="4" r="A470" t="s">
        <v>772</v>
      </c>
      <c s="6" r="B470" t="n">
        <v>1971</v>
      </c>
    </row>
    <row spans="1:5" r="471">
      <c s="4" r="A471" t="s">
        <v>1089</v>
      </c>
    </row>
    <row spans="1:5" r="472">
      <c s="3" r="A472" t="s">
        <v>764</v>
      </c>
    </row>
    <row spans="1:5" r="473">
      <c s="4" r="A473" t="s">
        <v>767</v>
      </c>
      <c s="7" r="B473" t="n">
        <v>591</v>
      </c>
    </row>
    <row spans="1:5" r="474">
      <c s="4" r="A474" t="s">
        <v>768</v>
      </c>
      <c s="6" r="B474" t="n">
        <v>0</v>
      </c>
    </row>
    <row spans="1:5" r="475">
      <c s="4" r="A475" t="s">
        <v>34</v>
      </c>
      <c s="6" r="B475" t="n">
        <v>591</v>
      </c>
    </row>
    <row spans="1:5" r="476">
      <c s="4" r="A476" t="s">
        <v>769</v>
      </c>
      <c s="6" r="B476" t="n">
        <v>0</v>
      </c>
    </row>
    <row spans="1:5" r="477">
      <c s="4" r="A477" t="s">
        <v>765</v>
      </c>
      <c s="6" r="B477" t="n">
        <v>591</v>
      </c>
    </row>
    <row spans="1:5" r="478">
      <c s="4" r="A478" t="s">
        <v>770</v>
      </c>
      <c s="7" r="B478" t="n">
        <v>0</v>
      </c>
    </row>
    <row spans="1:5" r="479">
      <c s="4" r="A479" t="s">
        <v>772</v>
      </c>
      <c s="6" r="B479" t="n">
        <v>2011</v>
      </c>
    </row>
    <row spans="1:5" r="480">
      <c s="4" r="A480" t="s">
        <v>1089</v>
      </c>
    </row>
    <row spans="1:5" r="481">
      <c s="3" r="A481" t="s">
        <v>764</v>
      </c>
    </row>
    <row spans="1:5" r="482">
      <c s="4" r="A482" t="s">
        <v>767</v>
      </c>
      <c s="7" r="B482" t="n">
        <v>1020</v>
      </c>
    </row>
    <row spans="1:5" r="483">
      <c s="4" r="A483" t="s">
        <v>768</v>
      </c>
      <c s="6" r="B483" t="n">
        <v>0</v>
      </c>
    </row>
    <row spans="1:5" r="484">
      <c s="4" r="A484" t="s">
        <v>34</v>
      </c>
      <c s="6" r="B484" t="n">
        <v>1020</v>
      </c>
    </row>
    <row spans="1:5" r="485">
      <c s="4" r="A485" t="s">
        <v>769</v>
      </c>
      <c s="6" r="B485" t="n">
        <v>0</v>
      </c>
    </row>
    <row spans="1:5" r="486">
      <c s="4" r="A486" t="s">
        <v>765</v>
      </c>
      <c s="6" r="B486" t="n">
        <v>1020</v>
      </c>
    </row>
    <row spans="1:5" r="487">
      <c s="4" r="A487" t="s">
        <v>770</v>
      </c>
      <c s="7" r="B487" t="n">
        <v>0</v>
      </c>
    </row>
    <row spans="1:5" r="488">
      <c s="4" r="A488" t="s">
        <v>772</v>
      </c>
      <c s="6" r="B488" t="n">
        <v>2011</v>
      </c>
    </row>
    <row spans="1:5" r="489">
      <c s="4" r="A489" t="s">
        <v>1089</v>
      </c>
    </row>
    <row spans="1:5" r="490">
      <c s="3" r="A490" t="s">
        <v>764</v>
      </c>
    </row>
    <row spans="1:5" r="491">
      <c s="4" r="A491" t="s">
        <v>767</v>
      </c>
      <c s="7" r="B491" t="n">
        <v>1232</v>
      </c>
    </row>
    <row spans="1:5" r="492">
      <c s="4" r="A492" t="s">
        <v>768</v>
      </c>
      <c s="6" r="B492" t="n">
        <v>-32</v>
      </c>
    </row>
    <row spans="1:5" r="493">
      <c s="4" r="A493" t="s">
        <v>34</v>
      </c>
      <c s="6" r="B493" t="n">
        <v>1200</v>
      </c>
    </row>
    <row spans="1:5" r="494">
      <c s="4" r="A494" t="s">
        <v>769</v>
      </c>
      <c s="6" r="B494" t="n">
        <v>0</v>
      </c>
    </row>
    <row spans="1:5" r="495">
      <c s="4" r="A495" t="s">
        <v>765</v>
      </c>
      <c s="6" r="B495" t="n">
        <v>1200</v>
      </c>
    </row>
    <row spans="1:5" r="496">
      <c s="4" r="A496" t="s">
        <v>770</v>
      </c>
      <c s="7" r="B496" t="n">
        <v>0</v>
      </c>
    </row>
    <row spans="1:5" r="497">
      <c s="4" r="A497" t="s">
        <v>772</v>
      </c>
      <c s="6" r="B497" t="n">
        <v>2011</v>
      </c>
    </row>
    <row spans="1:5" r="498">
      <c s="4" r="A498" t="s">
        <v>1089</v>
      </c>
    </row>
    <row spans="1:5" r="499">
      <c s="3" r="A499" t="s">
        <v>764</v>
      </c>
    </row>
    <row spans="1:5" r="500">
      <c s="4" r="A500" t="s">
        <v>767</v>
      </c>
      <c s="7" r="B500" t="n">
        <v>1306</v>
      </c>
    </row>
    <row spans="1:5" r="501">
      <c s="4" r="A501" t="s">
        <v>768</v>
      </c>
      <c s="6" r="B501" t="n">
        <v>0</v>
      </c>
    </row>
    <row spans="1:5" r="502">
      <c s="4" r="A502" t="s">
        <v>34</v>
      </c>
      <c s="6" r="B502" t="n">
        <v>1306</v>
      </c>
    </row>
    <row spans="1:5" r="503">
      <c s="4" r="A503" t="s">
        <v>769</v>
      </c>
      <c s="6" r="B503" t="n">
        <v>0</v>
      </c>
    </row>
    <row spans="1:5" r="504">
      <c s="4" r="A504" t="s">
        <v>765</v>
      </c>
      <c s="6" r="B504" t="n">
        <v>1306</v>
      </c>
    </row>
    <row spans="1:5" r="505">
      <c s="4" r="A505" t="s">
        <v>770</v>
      </c>
      <c s="7" r="B505" t="n">
        <v>0</v>
      </c>
    </row>
    <row spans="1:5" r="506">
      <c s="4" r="A506" t="s">
        <v>772</v>
      </c>
      <c s="6" r="B506" t="n">
        <v>2011</v>
      </c>
    </row>
    <row spans="1:5" r="507">
      <c s="4" r="A507" t="s">
        <v>1089</v>
      </c>
    </row>
    <row spans="1:5" r="508">
      <c s="3" r="A508" t="s">
        <v>764</v>
      </c>
    </row>
    <row spans="1:5" r="509">
      <c s="4" r="A509" t="s">
        <v>767</v>
      </c>
      <c s="7" r="B509" t="n">
        <v>1340</v>
      </c>
    </row>
    <row spans="1:5" r="510">
      <c s="4" r="A510" t="s">
        <v>768</v>
      </c>
      <c s="6" r="B510" t="n">
        <v>0</v>
      </c>
    </row>
    <row spans="1:5" r="511">
      <c s="4" r="A511" t="s">
        <v>34</v>
      </c>
      <c s="6" r="B511" t="n">
        <v>1340</v>
      </c>
    </row>
    <row spans="1:5" r="512">
      <c s="4" r="A512" t="s">
        <v>769</v>
      </c>
      <c s="6" r="B512" t="n">
        <v>0</v>
      </c>
    </row>
    <row spans="1:5" r="513">
      <c s="4" r="A513" t="s">
        <v>765</v>
      </c>
      <c s="6" r="B513" t="n">
        <v>1340</v>
      </c>
    </row>
    <row spans="1:5" r="514">
      <c s="4" r="A514" t="s">
        <v>770</v>
      </c>
      <c s="7" r="B514" t="n">
        <v>0</v>
      </c>
    </row>
    <row spans="1:5" r="515">
      <c s="4" r="A515" t="s">
        <v>772</v>
      </c>
      <c s="6" r="B515" t="n">
        <v>2011</v>
      </c>
    </row>
    <row spans="1:5" r="516">
      <c s="4" r="A516" t="s">
        <v>1089</v>
      </c>
    </row>
    <row spans="1:5" r="517">
      <c s="3" r="A517" t="s">
        <v>764</v>
      </c>
    </row>
    <row spans="1:5" r="518">
      <c s="4" r="A518" t="s">
        <v>767</v>
      </c>
      <c s="7" r="B518" t="n">
        <v>1355</v>
      </c>
    </row>
    <row spans="1:5" r="519">
      <c s="4" r="A519" t="s">
        <v>768</v>
      </c>
      <c s="6" r="B519" t="n">
        <v>0</v>
      </c>
    </row>
    <row spans="1:5" r="520">
      <c s="4" r="A520" t="s">
        <v>34</v>
      </c>
      <c s="6" r="B520" t="n">
        <v>1355</v>
      </c>
    </row>
    <row spans="1:5" r="521">
      <c s="4" r="A521" t="s">
        <v>769</v>
      </c>
      <c s="6" r="B521" t="n">
        <v>0</v>
      </c>
    </row>
    <row spans="1:5" r="522">
      <c s="4" r="A522" t="s">
        <v>765</v>
      </c>
      <c s="6" r="B522" t="n">
        <v>1355</v>
      </c>
    </row>
    <row spans="1:5" r="523">
      <c s="4" r="A523" t="s">
        <v>770</v>
      </c>
      <c s="7" r="B523" t="n">
        <v>0</v>
      </c>
    </row>
    <row spans="1:5" r="524">
      <c s="4" r="A524" t="s">
        <v>772</v>
      </c>
      <c s="6" r="B524" t="n">
        <v>2011</v>
      </c>
    </row>
    <row spans="1:5" r="525">
      <c s="4" r="A525" t="s">
        <v>1090</v>
      </c>
    </row>
    <row spans="1:5" r="526">
      <c s="3" r="A526" t="s">
        <v>764</v>
      </c>
    </row>
    <row spans="1:5" r="527">
      <c s="4" r="A527" t="s">
        <v>767</v>
      </c>
      <c s="7" r="B527" t="n">
        <v>2783</v>
      </c>
    </row>
    <row spans="1:5" r="528">
      <c s="4" r="A528" t="s">
        <v>768</v>
      </c>
      <c s="6" r="B528" t="n">
        <v>0</v>
      </c>
    </row>
    <row spans="1:5" r="529">
      <c s="4" r="A529" t="s">
        <v>34</v>
      </c>
      <c s="6" r="B529" t="n">
        <v>2104</v>
      </c>
    </row>
    <row spans="1:5" r="530">
      <c s="4" r="A530" t="s">
        <v>769</v>
      </c>
      <c s="6" r="B530" t="n">
        <v>679</v>
      </c>
    </row>
    <row spans="1:5" r="531">
      <c s="4" r="A531" t="s">
        <v>765</v>
      </c>
      <c s="6" r="B531" t="n">
        <v>2783</v>
      </c>
    </row>
    <row spans="1:5" r="532">
      <c s="4" r="A532" t="s">
        <v>770</v>
      </c>
      <c s="7" r="B532" t="n">
        <v>100</v>
      </c>
    </row>
    <row spans="1:5" r="533">
      <c s="4" r="A533" t="s">
        <v>772</v>
      </c>
      <c s="6" r="B533" t="n">
        <v>2013</v>
      </c>
    </row>
    <row spans="1:5" r="534">
      <c s="4" r="A534" t="s">
        <v>1091</v>
      </c>
    </row>
    <row spans="1:5" r="535">
      <c s="3" r="A535" t="s">
        <v>764</v>
      </c>
    </row>
    <row spans="1:5" r="536">
      <c s="4" r="A536" t="s">
        <v>767</v>
      </c>
      <c s="7" r="B536" t="n">
        <v>724</v>
      </c>
    </row>
    <row spans="1:5" r="537">
      <c s="4" r="A537" t="s">
        <v>768</v>
      </c>
      <c s="6" r="B537" t="n">
        <v>0</v>
      </c>
    </row>
    <row spans="1:5" r="538">
      <c s="4" r="A538" t="s">
        <v>34</v>
      </c>
      <c s="6" r="B538" t="n">
        <v>432</v>
      </c>
    </row>
    <row spans="1:5" r="539">
      <c s="4" r="A539" t="s">
        <v>769</v>
      </c>
      <c s="6" r="B539" t="n">
        <v>292</v>
      </c>
    </row>
    <row spans="1:5" r="540">
      <c s="4" r="A540" t="s">
        <v>765</v>
      </c>
      <c s="6" r="B540" t="n">
        <v>724</v>
      </c>
    </row>
    <row spans="1:5" r="541">
      <c s="4" r="A541" t="s">
        <v>770</v>
      </c>
      <c s="7" r="B541" t="n">
        <v>204</v>
      </c>
    </row>
    <row spans="1:5" r="542">
      <c s="4" r="A542" t="s">
        <v>772</v>
      </c>
      <c s="6" r="B542" t="n">
        <v>1998</v>
      </c>
    </row>
    <row spans="1:5" r="543">
      <c s="4" r="A543" t="s">
        <v>1008</v>
      </c>
    </row>
    <row spans="1:5" r="544">
      <c s="3" r="A544" t="s">
        <v>764</v>
      </c>
    </row>
    <row spans="1:5" r="545">
      <c s="4" r="A545" t="s">
        <v>767</v>
      </c>
      <c s="7" r="B545" t="n">
        <v>559</v>
      </c>
    </row>
    <row spans="1:5" r="546">
      <c s="4" r="A546" t="s">
        <v>768</v>
      </c>
      <c s="6" r="B546" t="n">
        <v>0</v>
      </c>
    </row>
    <row spans="1:5" r="547">
      <c s="4" r="A547" t="s">
        <v>34</v>
      </c>
      <c s="6" r="B547" t="n">
        <v>159</v>
      </c>
    </row>
    <row spans="1:5" r="548">
      <c s="4" r="A548" t="s">
        <v>769</v>
      </c>
      <c s="6" r="B548" t="n">
        <v>400</v>
      </c>
    </row>
    <row spans="1:5" r="549">
      <c s="4" r="A549" t="s">
        <v>765</v>
      </c>
      <c s="6" r="B549" t="n">
        <v>559</v>
      </c>
    </row>
    <row spans="1:5" r="550">
      <c s="4" r="A550" t="s">
        <v>770</v>
      </c>
      <c s="7" r="B550" t="n">
        <v>157</v>
      </c>
    </row>
    <row spans="1:5" r="551">
      <c s="4" r="A551" t="s">
        <v>772</v>
      </c>
      <c s="6" r="B551" t="n">
        <v>2006</v>
      </c>
    </row>
    <row spans="1:5" r="552">
      <c s="4" r="A552" t="s">
        <v>1008</v>
      </c>
    </row>
    <row spans="1:5" r="553">
      <c s="3" r="A553" t="s">
        <v>764</v>
      </c>
    </row>
    <row spans="1:5" r="554">
      <c s="4" r="A554" t="s">
        <v>767</v>
      </c>
      <c s="7" r="B554" t="n">
        <v>595</v>
      </c>
    </row>
    <row spans="1:5" r="555">
      <c s="4" r="A555" t="s">
        <v>768</v>
      </c>
      <c s="6" r="B555" t="n">
        <v>0</v>
      </c>
    </row>
    <row spans="1:5" r="556">
      <c s="4" r="A556" t="s">
        <v>34</v>
      </c>
      <c s="6" r="B556" t="n">
        <v>305</v>
      </c>
    </row>
    <row spans="1:5" r="557">
      <c s="4" r="A557" t="s">
        <v>769</v>
      </c>
      <c s="6" r="B557" t="n">
        <v>290</v>
      </c>
    </row>
    <row spans="1:5" r="558">
      <c s="4" r="A558" t="s">
        <v>765</v>
      </c>
      <c s="6" r="B558" t="n">
        <v>595</v>
      </c>
    </row>
    <row spans="1:5" r="559">
      <c s="4" r="A559" t="s">
        <v>770</v>
      </c>
      <c s="7" r="B559" t="n">
        <v>105</v>
      </c>
    </row>
    <row spans="1:5" r="560">
      <c s="4" r="A560" t="s">
        <v>772</v>
      </c>
      <c s="6" r="B560" t="n">
        <v>2008</v>
      </c>
    </row>
    <row spans="1:5" r="561">
      <c s="4" r="A561" t="s">
        <v>1092</v>
      </c>
    </row>
    <row spans="1:5" r="562">
      <c s="3" r="A562" t="s">
        <v>764</v>
      </c>
    </row>
    <row spans="1:5" r="563">
      <c s="4" r="A563" t="s">
        <v>767</v>
      </c>
      <c s="7" r="B563" t="n">
        <v>110</v>
      </c>
    </row>
    <row spans="1:5" r="564">
      <c s="4" r="A564" t="s">
        <v>768</v>
      </c>
      <c s="6" r="B564" t="n">
        <v>285</v>
      </c>
    </row>
    <row spans="1:5" r="565">
      <c s="4" r="A565" t="s">
        <v>34</v>
      </c>
      <c s="6" r="B565" t="n">
        <v>79</v>
      </c>
    </row>
    <row spans="1:5" r="566">
      <c s="4" r="A566" t="s">
        <v>769</v>
      </c>
      <c s="6" r="B566" t="n">
        <v>316</v>
      </c>
    </row>
    <row spans="1:5" r="567">
      <c s="4" r="A567" t="s">
        <v>765</v>
      </c>
      <c s="6" r="B567" t="n">
        <v>395</v>
      </c>
    </row>
    <row spans="1:5" r="568">
      <c s="4" r="A568" t="s">
        <v>770</v>
      </c>
      <c s="7" r="B568" t="n">
        <v>102</v>
      </c>
    </row>
    <row spans="1:5" r="569">
      <c s="4" r="A569" t="s">
        <v>772</v>
      </c>
      <c s="6" r="B569" t="n">
        <v>1972</v>
      </c>
    </row>
    <row spans="1:5" r="570">
      <c s="4" r="A570" t="s">
        <v>1093</v>
      </c>
    </row>
    <row spans="1:5" r="571">
      <c s="3" r="A571" t="s">
        <v>764</v>
      </c>
    </row>
    <row spans="1:5" r="572">
      <c s="4" r="A572" t="s">
        <v>767</v>
      </c>
      <c s="7" r="B572" t="n">
        <v>350</v>
      </c>
    </row>
    <row spans="1:5" r="573">
      <c s="4" r="A573" t="s">
        <v>768</v>
      </c>
      <c s="6" r="B573" t="n">
        <v>66</v>
      </c>
    </row>
    <row spans="1:5" r="574">
      <c s="4" r="A574" t="s">
        <v>34</v>
      </c>
      <c s="6" r="B574" t="n">
        <v>201</v>
      </c>
    </row>
    <row spans="1:5" r="575">
      <c s="4" r="A575" t="s">
        <v>769</v>
      </c>
      <c s="6" r="B575" t="n">
        <v>215</v>
      </c>
    </row>
    <row spans="1:5" r="576">
      <c s="4" r="A576" t="s">
        <v>765</v>
      </c>
      <c s="6" r="B576" t="n">
        <v>416</v>
      </c>
    </row>
    <row spans="1:5" r="577">
      <c s="4" r="A577" t="s">
        <v>770</v>
      </c>
      <c s="7" r="B577" t="n">
        <v>185</v>
      </c>
    </row>
    <row spans="1:5" r="578">
      <c s="4" r="A578" t="s">
        <v>772</v>
      </c>
      <c s="6" r="B578" t="n">
        <v>1985</v>
      </c>
    </row>
    <row spans="1:5" r="579">
      <c s="4" r="A579" t="s">
        <v>1094</v>
      </c>
    </row>
    <row spans="1:5" r="580">
      <c s="3" r="A580" t="s">
        <v>764</v>
      </c>
    </row>
    <row spans="1:5" r="581">
      <c s="4" r="A581" t="s">
        <v>767</v>
      </c>
      <c s="7" r="B581" t="n">
        <v>1605</v>
      </c>
    </row>
    <row spans="1:5" r="582">
      <c s="4" r="A582" t="s">
        <v>768</v>
      </c>
      <c s="6" r="B582" t="n">
        <v>0</v>
      </c>
    </row>
    <row spans="1:5" r="583">
      <c s="4" r="A583" t="s">
        <v>34</v>
      </c>
      <c s="6" r="B583" t="n">
        <v>1605</v>
      </c>
    </row>
    <row spans="1:5" r="584">
      <c s="4" r="A584" t="s">
        <v>769</v>
      </c>
      <c s="6" r="B584" t="n">
        <v>0</v>
      </c>
    </row>
    <row spans="1:5" r="585">
      <c s="4" r="A585" t="s">
        <v>765</v>
      </c>
      <c s="6" r="B585" t="n">
        <v>1605</v>
      </c>
    </row>
    <row spans="1:5" r="586">
      <c s="4" r="A586" t="s">
        <v>770</v>
      </c>
      <c s="7" r="B586" t="n">
        <v>0</v>
      </c>
    </row>
    <row spans="1:5" r="587">
      <c s="4" r="A587" t="s">
        <v>772</v>
      </c>
      <c s="6" r="B587" t="n">
        <v>2013</v>
      </c>
    </row>
    <row spans="1:5" r="588">
      <c s="4" r="A588" t="s">
        <v>1095</v>
      </c>
    </row>
    <row spans="1:5" r="589">
      <c s="3" r="A589" t="s">
        <v>764</v>
      </c>
    </row>
    <row spans="1:5" r="590">
      <c s="4" r="A590" t="s">
        <v>767</v>
      </c>
      <c s="7" r="B590" t="n">
        <v>872</v>
      </c>
    </row>
    <row spans="1:5" r="591">
      <c s="4" r="A591" t="s">
        <v>768</v>
      </c>
      <c s="6" r="B591" t="n">
        <v>0</v>
      </c>
    </row>
    <row spans="1:5" r="592">
      <c s="4" r="A592" t="s">
        <v>34</v>
      </c>
      <c s="6" r="B592" t="n">
        <v>872</v>
      </c>
    </row>
    <row spans="1:5" r="593">
      <c s="4" r="A593" t="s">
        <v>769</v>
      </c>
      <c s="6" r="B593" t="n">
        <v>0</v>
      </c>
    </row>
    <row spans="1:5" r="594">
      <c s="4" r="A594" t="s">
        <v>765</v>
      </c>
      <c s="6" r="B594" t="n">
        <v>872</v>
      </c>
    </row>
    <row spans="1:5" r="595">
      <c s="4" r="A595" t="s">
        <v>770</v>
      </c>
      <c s="7" r="B595" t="n">
        <v>0</v>
      </c>
    </row>
    <row spans="1:5" r="596">
      <c s="4" r="A596" t="s">
        <v>772</v>
      </c>
      <c s="6" r="B596" t="n">
        <v>2011</v>
      </c>
    </row>
    <row spans="1:5" r="597">
      <c s="4" r="A597" t="s">
        <v>1096</v>
      </c>
    </row>
    <row spans="1:5" r="598">
      <c s="3" r="A598" t="s">
        <v>764</v>
      </c>
    </row>
    <row spans="1:5" r="599">
      <c s="4" r="A599" t="s">
        <v>767</v>
      </c>
      <c s="7" r="B599" t="n">
        <v>704</v>
      </c>
    </row>
    <row spans="1:5" r="600">
      <c s="4" r="A600" t="s">
        <v>768</v>
      </c>
      <c s="6" r="B600" t="n">
        <v>35</v>
      </c>
    </row>
    <row spans="1:5" r="601">
      <c s="4" r="A601" t="s">
        <v>34</v>
      </c>
      <c s="6" r="B601" t="n">
        <v>458</v>
      </c>
    </row>
    <row spans="1:5" r="602">
      <c s="4" r="A602" t="s">
        <v>769</v>
      </c>
      <c s="6" r="B602" t="n">
        <v>281</v>
      </c>
    </row>
    <row spans="1:5" r="603">
      <c s="4" r="A603" t="s">
        <v>765</v>
      </c>
      <c s="6" r="B603" t="n">
        <v>739</v>
      </c>
    </row>
    <row spans="1:5" r="604">
      <c s="4" r="A604" t="s">
        <v>770</v>
      </c>
      <c s="7" r="B604" t="n">
        <v>211</v>
      </c>
    </row>
    <row spans="1:5" r="605">
      <c s="4" r="A605" t="s">
        <v>772</v>
      </c>
      <c s="6" r="B605" t="n">
        <v>1985</v>
      </c>
    </row>
    <row spans="1:5" r="606">
      <c s="4" r="A606" t="s">
        <v>1097</v>
      </c>
    </row>
    <row spans="1:5" r="607">
      <c s="3" r="A607" t="s">
        <v>764</v>
      </c>
    </row>
    <row spans="1:5" r="608">
      <c s="4" r="A608" t="s">
        <v>767</v>
      </c>
      <c s="7" r="B608" t="n">
        <v>1314</v>
      </c>
    </row>
    <row spans="1:5" r="609">
      <c s="4" r="A609" t="s">
        <v>768</v>
      </c>
      <c s="6" r="B609" t="n">
        <v>0</v>
      </c>
    </row>
    <row spans="1:5" r="610">
      <c s="4" r="A610" t="s">
        <v>34</v>
      </c>
      <c s="6" r="B610" t="n">
        <v>964</v>
      </c>
    </row>
    <row spans="1:5" r="611">
      <c s="4" r="A611" t="s">
        <v>769</v>
      </c>
      <c s="6" r="B611" t="n">
        <v>350</v>
      </c>
    </row>
    <row spans="1:5" r="612">
      <c s="4" r="A612" t="s">
        <v>765</v>
      </c>
      <c s="6" r="B612" t="n">
        <v>1314</v>
      </c>
    </row>
    <row spans="1:5" r="613">
      <c s="4" r="A613" t="s">
        <v>770</v>
      </c>
      <c s="7" r="B613" t="n">
        <v>138</v>
      </c>
    </row>
    <row spans="1:5" r="614">
      <c s="4" r="A614" t="s">
        <v>772</v>
      </c>
      <c s="6" r="B614" t="n">
        <v>2006</v>
      </c>
    </row>
    <row spans="1:5" r="615">
      <c s="4" r="A615" t="s">
        <v>1098</v>
      </c>
    </row>
    <row spans="1:5" r="616">
      <c s="3" r="A616" t="s">
        <v>764</v>
      </c>
    </row>
    <row spans="1:5" r="617">
      <c s="4" r="A617" t="s">
        <v>767</v>
      </c>
      <c s="7" r="B617" t="n">
        <v>344</v>
      </c>
    </row>
    <row spans="1:5" r="618">
      <c s="4" r="A618" t="s">
        <v>768</v>
      </c>
      <c s="6" r="B618" t="n">
        <v>246</v>
      </c>
    </row>
    <row spans="1:5" r="619">
      <c s="4" r="A619" t="s">
        <v>34</v>
      </c>
      <c s="6" r="B619" t="n">
        <v>300</v>
      </c>
    </row>
    <row spans="1:5" r="620">
      <c s="4" r="A620" t="s">
        <v>769</v>
      </c>
      <c s="6" r="B620" t="n">
        <v>290</v>
      </c>
    </row>
    <row spans="1:5" r="621">
      <c s="4" r="A621" t="s">
        <v>765</v>
      </c>
      <c s="6" r="B621" t="n">
        <v>590</v>
      </c>
    </row>
    <row spans="1:5" r="622">
      <c s="4" r="A622" t="s">
        <v>770</v>
      </c>
      <c s="7" r="B622" t="n">
        <v>56</v>
      </c>
    </row>
    <row spans="1:5" r="623">
      <c s="4" r="A623" t="s">
        <v>772</v>
      </c>
      <c s="6" r="B623" t="n">
        <v>1998</v>
      </c>
    </row>
    <row spans="1:5" r="624">
      <c s="4" r="A624" t="s">
        <v>1099</v>
      </c>
    </row>
    <row spans="1:5" r="625">
      <c s="3" r="A625" t="s">
        <v>764</v>
      </c>
    </row>
    <row spans="1:5" r="626">
      <c s="4" r="A626" t="s">
        <v>767</v>
      </c>
      <c s="7" r="B626" t="n">
        <v>1301</v>
      </c>
    </row>
    <row spans="1:5" r="627">
      <c s="4" r="A627" t="s">
        <v>768</v>
      </c>
      <c s="6" r="B627" t="n">
        <v>0</v>
      </c>
    </row>
    <row spans="1:5" r="628">
      <c s="4" r="A628" t="s">
        <v>34</v>
      </c>
      <c s="6" r="B628" t="n">
        <v>1301</v>
      </c>
    </row>
    <row spans="1:5" r="629">
      <c s="4" r="A629" t="s">
        <v>769</v>
      </c>
      <c s="6" r="B629" t="n">
        <v>0</v>
      </c>
    </row>
    <row spans="1:5" r="630">
      <c s="4" r="A630" t="s">
        <v>765</v>
      </c>
      <c s="6" r="B630" t="n">
        <v>1301</v>
      </c>
    </row>
    <row spans="1:5" r="631">
      <c s="4" r="A631" t="s">
        <v>770</v>
      </c>
      <c s="7" r="B631" t="n">
        <v>0</v>
      </c>
    </row>
    <row spans="1:5" r="632">
      <c s="4" r="A632" t="s">
        <v>772</v>
      </c>
      <c s="6" r="B632" t="n">
        <v>2011</v>
      </c>
    </row>
    <row spans="1:5" r="633">
      <c s="4" r="A633" t="s">
        <v>1100</v>
      </c>
    </row>
    <row spans="1:5" r="634">
      <c s="3" r="A634" t="s">
        <v>764</v>
      </c>
    </row>
    <row spans="1:5" r="635">
      <c s="4" r="A635" t="s">
        <v>767</v>
      </c>
      <c s="7" r="B635" t="n">
        <v>1061</v>
      </c>
    </row>
    <row spans="1:5" r="636">
      <c s="4" r="A636" t="s">
        <v>768</v>
      </c>
      <c s="6" r="B636" t="n">
        <v>518</v>
      </c>
    </row>
    <row spans="1:5" r="637">
      <c s="4" r="A637" t="s">
        <v>34</v>
      </c>
      <c s="6" r="B637" t="n">
        <v>691</v>
      </c>
    </row>
    <row spans="1:5" r="638">
      <c s="4" r="A638" t="s">
        <v>769</v>
      </c>
      <c s="6" r="B638" t="n">
        <v>888</v>
      </c>
    </row>
    <row spans="1:5" r="639">
      <c s="4" r="A639" t="s">
        <v>765</v>
      </c>
      <c s="6" r="B639" t="n">
        <v>1579</v>
      </c>
    </row>
    <row spans="1:5" r="640">
      <c s="4" r="A640" t="s">
        <v>770</v>
      </c>
      <c s="7" r="B640" t="n">
        <v>432</v>
      </c>
    </row>
    <row spans="1:5" r="641">
      <c s="4" r="A641" t="s">
        <v>772</v>
      </c>
      <c s="6" r="B641" t="n">
        <v>1985</v>
      </c>
    </row>
    <row spans="1:5" r="642">
      <c s="4" r="A642" t="s">
        <v>1101</v>
      </c>
    </row>
    <row spans="1:5" r="643">
      <c s="3" r="A643" t="s">
        <v>764</v>
      </c>
    </row>
    <row spans="1:5" r="644">
      <c s="4" r="A644" t="s">
        <v>767</v>
      </c>
      <c s="7" r="B644" t="n">
        <v>281</v>
      </c>
    </row>
    <row spans="1:5" r="645">
      <c s="4" r="A645" t="s">
        <v>768</v>
      </c>
      <c s="6" r="B645" t="n">
        <v>368</v>
      </c>
    </row>
    <row spans="1:5" r="646">
      <c s="4" r="A646" t="s">
        <v>34</v>
      </c>
      <c s="6" r="B646" t="n">
        <v>130</v>
      </c>
    </row>
    <row spans="1:5" r="647">
      <c s="4" r="A647" t="s">
        <v>769</v>
      </c>
      <c s="6" r="B647" t="n">
        <v>519</v>
      </c>
    </row>
    <row spans="1:5" r="648">
      <c s="4" r="A648" t="s">
        <v>765</v>
      </c>
      <c s="6" r="B648" t="n">
        <v>649</v>
      </c>
    </row>
    <row spans="1:5" r="649">
      <c s="4" r="A649" t="s">
        <v>770</v>
      </c>
      <c s="7" r="B649" t="n">
        <v>320</v>
      </c>
    </row>
    <row spans="1:5" r="650">
      <c s="4" r="A650" t="s">
        <v>772</v>
      </c>
      <c s="6" r="B650" t="n">
        <v>1969</v>
      </c>
    </row>
    <row spans="1:5" r="651">
      <c s="4" r="A651" t="s">
        <v>1102</v>
      </c>
    </row>
    <row spans="1:5" r="652">
      <c s="3" r="A652" t="s">
        <v>764</v>
      </c>
    </row>
    <row spans="1:5" r="653">
      <c s="4" r="A653" t="s">
        <v>767</v>
      </c>
      <c s="7" r="B653" t="n">
        <v>88</v>
      </c>
    </row>
    <row spans="1:5" r="654">
      <c s="4" r="A654" t="s">
        <v>768</v>
      </c>
      <c s="6" r="B654" t="n">
        <v>287</v>
      </c>
    </row>
    <row spans="1:5" r="655">
      <c s="4" r="A655" t="s">
        <v>34</v>
      </c>
      <c s="6" r="B655" t="n">
        <v>51</v>
      </c>
    </row>
    <row spans="1:5" r="656">
      <c s="4" r="A656" t="s">
        <v>769</v>
      </c>
      <c s="6" r="B656" t="n">
        <v>324</v>
      </c>
    </row>
    <row spans="1:5" r="657">
      <c s="4" r="A657" t="s">
        <v>765</v>
      </c>
      <c s="6" r="B657" t="n">
        <v>375</v>
      </c>
    </row>
    <row spans="1:5" r="658">
      <c s="4" r="A658" t="s">
        <v>770</v>
      </c>
      <c s="7" r="B658" t="n">
        <v>111</v>
      </c>
    </row>
    <row spans="1:5" r="659">
      <c s="4" r="A659" t="s">
        <v>772</v>
      </c>
      <c s="6" r="B659" t="n">
        <v>1977</v>
      </c>
    </row>
    <row spans="1:5" r="660">
      <c s="4" r="A660" t="s">
        <v>1103</v>
      </c>
    </row>
    <row spans="1:5" r="661">
      <c s="3" r="A661" t="s">
        <v>764</v>
      </c>
    </row>
    <row spans="1:5" r="662">
      <c s="4" r="A662" t="s">
        <v>767</v>
      </c>
      <c s="7" r="B662" t="n">
        <v>749</v>
      </c>
    </row>
    <row spans="1:5" r="663">
      <c s="4" r="A663" t="s">
        <v>768</v>
      </c>
      <c s="6" r="B663" t="n">
        <v>0</v>
      </c>
    </row>
    <row spans="1:5" r="664">
      <c s="4" r="A664" t="s">
        <v>34</v>
      </c>
      <c s="6" r="B664" t="n">
        <v>749</v>
      </c>
    </row>
    <row spans="1:5" r="665">
      <c s="4" r="A665" t="s">
        <v>769</v>
      </c>
      <c s="6" r="B665" t="n">
        <v>0</v>
      </c>
    </row>
    <row spans="1:5" r="666">
      <c s="4" r="A666" t="s">
        <v>765</v>
      </c>
      <c s="6" r="B666" t="n">
        <v>749</v>
      </c>
    </row>
    <row spans="1:5" r="667">
      <c s="4" r="A667" t="s">
        <v>770</v>
      </c>
      <c s="7" r="B667" t="n">
        <v>0</v>
      </c>
    </row>
    <row spans="1:5" r="668">
      <c s="4" r="A668" t="s">
        <v>772</v>
      </c>
      <c s="6" r="B668" t="n">
        <v>2011</v>
      </c>
    </row>
    <row spans="1:5" r="669">
      <c s="4" r="A669" t="s">
        <v>1104</v>
      </c>
    </row>
    <row spans="1:5" r="670">
      <c s="3" r="A670" t="s">
        <v>764</v>
      </c>
    </row>
    <row spans="1:5" r="671">
      <c s="4" r="A671" t="s">
        <v>767</v>
      </c>
      <c s="7" r="B671" t="n">
        <v>330</v>
      </c>
    </row>
    <row spans="1:5" r="672">
      <c s="4" r="A672" t="s">
        <v>768</v>
      </c>
      <c s="6" r="B672" t="n">
        <v>220</v>
      </c>
    </row>
    <row spans="1:5" r="673">
      <c s="4" r="A673" t="s">
        <v>34</v>
      </c>
      <c s="6" r="B673" t="n">
        <v>215</v>
      </c>
    </row>
    <row spans="1:5" r="674">
      <c s="4" r="A674" t="s">
        <v>769</v>
      </c>
      <c s="6" r="B674" t="n">
        <v>335</v>
      </c>
    </row>
    <row spans="1:5" r="675">
      <c s="4" r="A675" t="s">
        <v>765</v>
      </c>
      <c s="6" r="B675" t="n">
        <v>550</v>
      </c>
    </row>
    <row spans="1:5" r="676">
      <c s="4" r="A676" t="s">
        <v>770</v>
      </c>
      <c s="7" r="B676" t="n">
        <v>157</v>
      </c>
    </row>
    <row spans="1:5" r="677">
      <c s="4" r="A677" t="s">
        <v>772</v>
      </c>
      <c s="6" r="B677" t="n">
        <v>1985</v>
      </c>
    </row>
    <row spans="1:5" r="678">
      <c s="4" r="A678" t="s">
        <v>1105</v>
      </c>
    </row>
    <row spans="1:5" r="679">
      <c s="3" r="A679" t="s">
        <v>764</v>
      </c>
    </row>
    <row spans="1:5" r="680">
      <c s="4" r="A680" t="s">
        <v>767</v>
      </c>
      <c s="7" r="B680" t="n">
        <v>358</v>
      </c>
    </row>
    <row spans="1:5" r="681">
      <c s="4" r="A681" t="s">
        <v>768</v>
      </c>
      <c s="6" r="B681" t="n">
        <v>35</v>
      </c>
    </row>
    <row spans="1:5" r="682">
      <c s="4" r="A682" t="s">
        <v>34</v>
      </c>
      <c s="6" r="B682" t="n">
        <v>230</v>
      </c>
    </row>
    <row spans="1:5" r="683">
      <c s="4" r="A683" t="s">
        <v>769</v>
      </c>
      <c s="6" r="B683" t="n">
        <v>163</v>
      </c>
    </row>
    <row spans="1:5" r="684">
      <c s="4" r="A684" t="s">
        <v>765</v>
      </c>
      <c s="6" r="B684" t="n">
        <v>393</v>
      </c>
    </row>
    <row spans="1:5" r="685">
      <c s="4" r="A685" t="s">
        <v>770</v>
      </c>
      <c s="7" r="B685" t="n">
        <v>128</v>
      </c>
    </row>
    <row spans="1:5" r="686">
      <c s="4" r="A686" t="s">
        <v>772</v>
      </c>
      <c s="6" r="B686" t="n">
        <v>1985</v>
      </c>
    </row>
    <row spans="1:5" r="687">
      <c s="4" r="A687" t="s">
        <v>1105</v>
      </c>
    </row>
    <row spans="1:5" r="688">
      <c s="3" r="A688" t="s">
        <v>764</v>
      </c>
    </row>
    <row spans="1:5" r="689">
      <c s="4" r="A689" t="s">
        <v>767</v>
      </c>
      <c s="7" r="B689" t="n">
        <v>390</v>
      </c>
    </row>
    <row spans="1:5" r="690">
      <c s="4" r="A690" t="s">
        <v>768</v>
      </c>
      <c s="6" r="B690" t="n">
        <v>89</v>
      </c>
    </row>
    <row spans="1:5" r="691">
      <c s="4" r="A691" t="s">
        <v>34</v>
      </c>
      <c s="6" r="B691" t="n">
        <v>254</v>
      </c>
    </row>
    <row spans="1:5" r="692">
      <c s="4" r="A692" t="s">
        <v>769</v>
      </c>
      <c s="6" r="B692" t="n">
        <v>225</v>
      </c>
    </row>
    <row spans="1:5" r="693">
      <c s="4" r="A693" t="s">
        <v>765</v>
      </c>
      <c s="6" r="B693" t="n">
        <v>479</v>
      </c>
    </row>
    <row spans="1:5" r="694">
      <c s="4" r="A694" t="s">
        <v>770</v>
      </c>
      <c s="7" r="B694" t="n">
        <v>186</v>
      </c>
    </row>
    <row spans="1:5" r="695">
      <c s="4" r="A695" t="s">
        <v>772</v>
      </c>
      <c s="6" r="B695" t="n">
        <v>1985</v>
      </c>
    </row>
    <row spans="1:5" r="696">
      <c s="4" r="A696" t="s">
        <v>1105</v>
      </c>
    </row>
    <row spans="1:5" r="697">
      <c s="3" r="A697" t="s">
        <v>764</v>
      </c>
    </row>
    <row spans="1:5" r="698">
      <c s="4" r="A698" t="s">
        <v>767</v>
      </c>
      <c s="7" r="B698" t="n">
        <v>301</v>
      </c>
    </row>
    <row spans="1:5" r="699">
      <c s="4" r="A699" t="s">
        <v>768</v>
      </c>
      <c s="6" r="B699" t="n">
        <v>324</v>
      </c>
    </row>
    <row spans="1:5" r="700">
      <c s="4" r="A700" t="s">
        <v>34</v>
      </c>
      <c s="6" r="B700" t="n">
        <v>196</v>
      </c>
    </row>
    <row spans="1:5" r="701">
      <c s="4" r="A701" t="s">
        <v>769</v>
      </c>
      <c s="6" r="B701" t="n">
        <v>429</v>
      </c>
    </row>
    <row spans="1:5" r="702">
      <c s="4" r="A702" t="s">
        <v>765</v>
      </c>
      <c s="6" r="B702" t="n">
        <v>625</v>
      </c>
    </row>
    <row spans="1:5" r="703">
      <c s="4" r="A703" t="s">
        <v>770</v>
      </c>
      <c s="7" r="B703" t="n">
        <v>178</v>
      </c>
    </row>
    <row spans="1:5" r="704">
      <c s="4" r="A704" t="s">
        <v>772</v>
      </c>
      <c s="6" r="B704" t="n">
        <v>1985</v>
      </c>
    </row>
    <row spans="1:5" r="705">
      <c s="4" r="A705" t="s">
        <v>1105</v>
      </c>
    </row>
    <row spans="1:5" r="706">
      <c s="3" r="A706" t="s">
        <v>764</v>
      </c>
    </row>
    <row spans="1:5" r="707">
      <c s="4" r="A707" t="s">
        <v>767</v>
      </c>
      <c s="7" r="B707" t="n">
        <v>350</v>
      </c>
    </row>
    <row spans="1:5" r="708">
      <c s="4" r="A708" t="s">
        <v>768</v>
      </c>
      <c s="6" r="B708" t="n">
        <v>290</v>
      </c>
    </row>
    <row spans="1:5" r="709">
      <c s="4" r="A709" t="s">
        <v>34</v>
      </c>
      <c s="6" r="B709" t="n">
        <v>228</v>
      </c>
    </row>
    <row spans="1:5" r="710">
      <c s="4" r="A710" t="s">
        <v>769</v>
      </c>
      <c s="6" r="B710" t="n">
        <v>412</v>
      </c>
    </row>
    <row spans="1:5" r="711">
      <c s="4" r="A711" t="s">
        <v>765</v>
      </c>
      <c s="6" r="B711" t="n">
        <v>640</v>
      </c>
    </row>
    <row spans="1:5" r="712">
      <c s="4" r="A712" t="s">
        <v>770</v>
      </c>
      <c s="7" r="B712" t="n">
        <v>156</v>
      </c>
    </row>
    <row spans="1:5" r="713">
      <c s="4" r="A713" t="s">
        <v>772</v>
      </c>
      <c s="6" r="B713" t="n">
        <v>1985</v>
      </c>
    </row>
    <row spans="1:5" r="714">
      <c s="4" r="A714" t="s">
        <v>1106</v>
      </c>
    </row>
    <row spans="1:5" r="715">
      <c s="3" r="A715" t="s">
        <v>764</v>
      </c>
    </row>
    <row spans="1:5" r="716">
      <c s="4" r="A716" t="s">
        <v>767</v>
      </c>
      <c s="7" r="B716" t="n">
        <v>176</v>
      </c>
    </row>
    <row spans="1:5" r="717">
      <c s="4" r="A717" t="s">
        <v>768</v>
      </c>
      <c s="6" r="B717" t="n">
        <v>281</v>
      </c>
    </row>
    <row spans="1:5" r="718">
      <c s="4" r="A718" t="s">
        <v>34</v>
      </c>
      <c s="6" r="B718" t="n">
        <v>105</v>
      </c>
    </row>
    <row spans="1:5" r="719">
      <c s="4" r="A719" t="s">
        <v>769</v>
      </c>
      <c s="6" r="B719" t="n">
        <v>352</v>
      </c>
    </row>
    <row spans="1:5" r="720">
      <c s="4" r="A720" t="s">
        <v>765</v>
      </c>
      <c s="6" r="B720" t="n">
        <v>457</v>
      </c>
    </row>
    <row spans="1:5" r="721">
      <c s="4" r="A721" t="s">
        <v>770</v>
      </c>
      <c s="7" r="B721" t="n">
        <v>139</v>
      </c>
    </row>
    <row spans="1:5" r="722">
      <c s="4" r="A722" t="s">
        <v>772</v>
      </c>
      <c s="6" r="B722" t="n">
        <v>1978</v>
      </c>
    </row>
    <row spans="1:5" r="723">
      <c s="4" r="A723" t="s">
        <v>1107</v>
      </c>
    </row>
    <row spans="1:5" r="724">
      <c s="3" r="A724" t="s">
        <v>764</v>
      </c>
    </row>
    <row spans="1:5" r="725">
      <c s="4" r="A725" t="s">
        <v>767</v>
      </c>
      <c s="7" r="B725" t="n">
        <v>956</v>
      </c>
    </row>
    <row spans="1:5" r="726">
      <c s="4" r="A726" t="s">
        <v>768</v>
      </c>
      <c s="6" r="B726" t="n">
        <v>0</v>
      </c>
    </row>
    <row spans="1:5" r="727">
      <c s="4" r="A727" t="s">
        <v>34</v>
      </c>
      <c s="6" r="B727" t="n">
        <v>956</v>
      </c>
    </row>
    <row spans="1:5" r="728">
      <c s="4" r="A728" t="s">
        <v>769</v>
      </c>
      <c s="6" r="B728" t="n">
        <v>0</v>
      </c>
    </row>
    <row spans="1:5" r="729">
      <c s="4" r="A729" t="s">
        <v>765</v>
      </c>
      <c s="6" r="B729" t="n">
        <v>956</v>
      </c>
    </row>
    <row spans="1:5" r="730">
      <c s="4" r="A730" t="s">
        <v>770</v>
      </c>
      <c s="7" r="B730" t="n">
        <v>0</v>
      </c>
    </row>
    <row spans="1:5" r="731">
      <c s="4" r="A731" t="s">
        <v>772</v>
      </c>
      <c s="6" r="B731" t="n">
        <v>2011</v>
      </c>
    </row>
    <row spans="1:5" r="732">
      <c s="4" r="A732" t="s">
        <v>1108</v>
      </c>
    </row>
    <row spans="1:5" r="733">
      <c s="3" r="A733" t="s">
        <v>764</v>
      </c>
    </row>
    <row spans="1:5" r="734">
      <c s="4" r="A734" t="s">
        <v>767</v>
      </c>
      <c s="7" r="B734" t="n">
        <v>1650</v>
      </c>
    </row>
    <row spans="1:5" r="735">
      <c s="4" r="A735" t="s">
        <v>768</v>
      </c>
      <c s="6" r="B735" t="n">
        <v>0</v>
      </c>
    </row>
    <row spans="1:5" r="736">
      <c s="4" r="A736" t="s">
        <v>34</v>
      </c>
      <c s="6" r="B736" t="n">
        <v>1650</v>
      </c>
    </row>
    <row spans="1:5" r="737">
      <c s="4" r="A737" t="s">
        <v>769</v>
      </c>
      <c s="6" r="B737" t="n">
        <v>0</v>
      </c>
    </row>
    <row spans="1:5" r="738">
      <c s="4" r="A738" t="s">
        <v>765</v>
      </c>
      <c s="6" r="B738" t="n">
        <v>1650</v>
      </c>
    </row>
    <row spans="1:5" r="739">
      <c s="4" r="A739" t="s">
        <v>770</v>
      </c>
      <c s="7" r="B739" t="n">
        <v>0</v>
      </c>
    </row>
    <row spans="1:5" r="740">
      <c s="4" r="A740" t="s">
        <v>772</v>
      </c>
      <c s="6" r="B740" t="n">
        <v>2011</v>
      </c>
    </row>
    <row spans="1:5" r="741">
      <c s="4" r="A741" t="s">
        <v>1109</v>
      </c>
    </row>
    <row spans="1:5" r="742">
      <c s="3" r="A742" t="s">
        <v>764</v>
      </c>
    </row>
    <row spans="1:5" r="743">
      <c s="4" r="A743" t="s">
        <v>767</v>
      </c>
      <c s="7" r="B743" t="n">
        <v>640</v>
      </c>
    </row>
    <row spans="1:5" r="744">
      <c s="4" r="A744" t="s">
        <v>768</v>
      </c>
      <c s="6" r="B744" t="n">
        <v>0</v>
      </c>
    </row>
    <row spans="1:5" r="745">
      <c s="4" r="A745" t="s">
        <v>34</v>
      </c>
      <c s="6" r="B745" t="n">
        <v>370</v>
      </c>
    </row>
    <row spans="1:5" r="746">
      <c s="4" r="A746" t="s">
        <v>769</v>
      </c>
      <c s="6" r="B746" t="n">
        <v>270</v>
      </c>
    </row>
    <row spans="1:5" r="747">
      <c s="4" r="A747" t="s">
        <v>765</v>
      </c>
      <c s="6" r="B747" t="n">
        <v>640</v>
      </c>
    </row>
    <row spans="1:5" r="748">
      <c s="4" r="A748" t="s">
        <v>770</v>
      </c>
      <c s="7" r="B748" t="n">
        <v>188</v>
      </c>
    </row>
    <row spans="1:5" r="749">
      <c s="4" r="A749" t="s">
        <v>772</v>
      </c>
      <c s="6" r="B749" t="n">
        <v>1998</v>
      </c>
    </row>
    <row spans="1:5" r="750">
      <c s="4" r="A750" t="s">
        <v>1110</v>
      </c>
    </row>
    <row spans="1:5" r="751">
      <c s="3" r="A751" t="s">
        <v>764</v>
      </c>
    </row>
    <row spans="1:5" r="752">
      <c s="4" r="A752" t="s">
        <v>767</v>
      </c>
      <c s="7" r="B752" t="n">
        <v>452</v>
      </c>
    </row>
    <row spans="1:5" r="753">
      <c s="4" r="A753" t="s">
        <v>768</v>
      </c>
      <c s="6" r="B753" t="n">
        <v>0</v>
      </c>
    </row>
    <row spans="1:5" r="754">
      <c s="4" r="A754" t="s">
        <v>34</v>
      </c>
      <c s="6" r="B754" t="n">
        <v>0</v>
      </c>
    </row>
    <row spans="1:5" r="755">
      <c s="4" r="A755" t="s">
        <v>769</v>
      </c>
      <c s="6" r="B755" t="n">
        <v>452</v>
      </c>
    </row>
    <row spans="1:5" r="756">
      <c s="4" r="A756" t="s">
        <v>765</v>
      </c>
      <c s="6" r="B756" t="n">
        <v>452</v>
      </c>
    </row>
    <row spans="1:5" r="757">
      <c s="4" r="A757" t="s">
        <v>770</v>
      </c>
      <c s="7" r="B757" t="n">
        <v>202</v>
      </c>
    </row>
    <row spans="1:5" r="758">
      <c s="4" r="A758" t="s">
        <v>772</v>
      </c>
      <c s="6" r="B758" t="n">
        <v>2011</v>
      </c>
    </row>
    <row spans="1:5" r="759">
      <c s="4" r="A759" t="s">
        <v>1110</v>
      </c>
    </row>
    <row spans="1:5" r="760">
      <c s="3" r="A760" t="s">
        <v>764</v>
      </c>
    </row>
    <row spans="1:5" r="761">
      <c s="4" r="A761" t="s">
        <v>767</v>
      </c>
      <c s="7" r="B761" t="n">
        <v>1488</v>
      </c>
    </row>
    <row spans="1:5" r="762">
      <c s="4" r="A762" t="s">
        <v>768</v>
      </c>
      <c s="6" r="B762" t="n">
        <v>0</v>
      </c>
    </row>
    <row spans="1:5" r="763">
      <c s="4" r="A763" t="s">
        <v>34</v>
      </c>
      <c s="6" r="B763" t="n">
        <v>1488</v>
      </c>
    </row>
    <row spans="1:5" r="764">
      <c s="4" r="A764" t="s">
        <v>769</v>
      </c>
      <c s="6" r="B764" t="n">
        <v>0</v>
      </c>
    </row>
    <row spans="1:5" r="765">
      <c s="4" r="A765" t="s">
        <v>765</v>
      </c>
      <c s="6" r="B765" t="n">
        <v>1488</v>
      </c>
    </row>
    <row spans="1:5" r="766">
      <c s="4" r="A766" t="s">
        <v>770</v>
      </c>
      <c s="7" r="B766" t="n">
        <v>0</v>
      </c>
    </row>
    <row spans="1:5" r="767">
      <c s="4" r="A767" t="s">
        <v>772</v>
      </c>
      <c s="6" r="B767" t="n">
        <v>2011</v>
      </c>
    </row>
    <row spans="1:5" r="768">
      <c s="4" r="A768" t="s">
        <v>1111</v>
      </c>
    </row>
    <row spans="1:5" r="769">
      <c s="3" r="A769" t="s">
        <v>764</v>
      </c>
    </row>
    <row spans="1:5" r="770">
      <c s="4" r="A770" t="s">
        <v>767</v>
      </c>
      <c s="7" r="B770" t="n">
        <v>990</v>
      </c>
    </row>
    <row spans="1:5" r="771">
      <c s="4" r="A771" t="s">
        <v>768</v>
      </c>
      <c s="6" r="B771" t="n">
        <v>0</v>
      </c>
    </row>
    <row spans="1:5" r="772">
      <c s="4" r="A772" t="s">
        <v>34</v>
      </c>
      <c s="6" r="B772" t="n">
        <v>690</v>
      </c>
    </row>
    <row spans="1:5" r="773">
      <c s="4" r="A773" t="s">
        <v>769</v>
      </c>
      <c s="6" r="B773" t="n">
        <v>300</v>
      </c>
    </row>
    <row spans="1:5" r="774">
      <c s="4" r="A774" t="s">
        <v>765</v>
      </c>
      <c s="6" r="B774" t="n">
        <v>990</v>
      </c>
    </row>
    <row spans="1:5" r="775">
      <c s="4" r="A775" t="s">
        <v>770</v>
      </c>
      <c s="7" r="B775" t="n">
        <v>118</v>
      </c>
    </row>
    <row spans="1:5" r="776">
      <c s="4" r="A776" t="s">
        <v>772</v>
      </c>
      <c s="6" r="B776" t="n">
        <v>2006</v>
      </c>
    </row>
    <row spans="1:5" r="777">
      <c s="4" r="A777" t="s">
        <v>1112</v>
      </c>
    </row>
    <row spans="1:5" r="778">
      <c s="3" r="A778" t="s">
        <v>764</v>
      </c>
    </row>
    <row spans="1:5" r="779">
      <c s="4" r="A779" t="s">
        <v>767</v>
      </c>
      <c s="7" r="B779" t="n">
        <v>1049</v>
      </c>
    </row>
    <row spans="1:5" r="780">
      <c s="4" r="A780" t="s">
        <v>768</v>
      </c>
      <c s="6" r="B780" t="n">
        <v>0</v>
      </c>
    </row>
    <row spans="1:5" r="781">
      <c s="4" r="A781" t="s">
        <v>34</v>
      </c>
      <c s="6" r="B781" t="n">
        <v>1049</v>
      </c>
    </row>
    <row spans="1:5" r="782">
      <c s="4" r="A782" t="s">
        <v>769</v>
      </c>
      <c s="6" r="B782" t="n">
        <v>0</v>
      </c>
    </row>
    <row spans="1:5" r="783">
      <c s="4" r="A783" t="s">
        <v>765</v>
      </c>
      <c s="6" r="B783" t="n">
        <v>1049</v>
      </c>
    </row>
    <row spans="1:5" r="784">
      <c s="4" r="A784" t="s">
        <v>770</v>
      </c>
      <c s="7" r="B784" t="n">
        <v>0</v>
      </c>
    </row>
    <row spans="1:5" r="785">
      <c s="4" r="A785" t="s">
        <v>772</v>
      </c>
      <c s="6" r="B785" t="n">
        <v>2011</v>
      </c>
    </row>
    <row spans="1:5" r="786">
      <c s="4" r="A786" t="s">
        <v>1113</v>
      </c>
    </row>
    <row spans="1:5" r="787">
      <c s="3" r="A787" t="s">
        <v>764</v>
      </c>
    </row>
    <row spans="1:5" r="788">
      <c s="4" r="A788" t="s">
        <v>767</v>
      </c>
      <c s="7" r="B788" t="n">
        <v>936</v>
      </c>
    </row>
    <row spans="1:5" r="789">
      <c s="4" r="A789" t="s">
        <v>768</v>
      </c>
      <c s="6" r="B789" t="n">
        <v>0</v>
      </c>
    </row>
    <row spans="1:5" r="790">
      <c s="4" r="A790" t="s">
        <v>34</v>
      </c>
      <c s="6" r="B790" t="n">
        <v>936</v>
      </c>
    </row>
    <row spans="1:5" r="791">
      <c s="4" r="A791" t="s">
        <v>769</v>
      </c>
      <c s="6" r="B791" t="n">
        <v>0</v>
      </c>
    </row>
    <row spans="1:5" r="792">
      <c s="4" r="A792" t="s">
        <v>765</v>
      </c>
      <c s="6" r="B792" t="n">
        <v>936</v>
      </c>
    </row>
    <row spans="1:5" r="793">
      <c s="4" r="A793" t="s">
        <v>770</v>
      </c>
      <c s="7" r="B793" t="n">
        <v>0</v>
      </c>
    </row>
    <row spans="1:5" r="794">
      <c s="4" r="A794" t="s">
        <v>772</v>
      </c>
      <c s="6" r="B794" t="n">
        <v>2011</v>
      </c>
    </row>
    <row spans="1:5" r="795">
      <c s="4" r="A795" t="s">
        <v>1114</v>
      </c>
    </row>
    <row spans="1:5" r="796">
      <c s="3" r="A796" t="s">
        <v>764</v>
      </c>
    </row>
    <row spans="1:5" r="797">
      <c s="4" r="A797" t="s">
        <v>767</v>
      </c>
      <c s="7" r="B797" t="n">
        <v>203</v>
      </c>
    </row>
    <row spans="1:5" r="798">
      <c s="4" r="A798" t="s">
        <v>768</v>
      </c>
      <c s="6" r="B798" t="n">
        <v>469</v>
      </c>
    </row>
    <row spans="1:5" r="799">
      <c s="4" r="A799" t="s">
        <v>34</v>
      </c>
      <c s="6" r="B799" t="n">
        <v>122</v>
      </c>
    </row>
    <row spans="1:5" r="800">
      <c s="4" r="A800" t="s">
        <v>769</v>
      </c>
      <c s="6" r="B800" t="n">
        <v>550</v>
      </c>
    </row>
    <row spans="1:5" r="801">
      <c s="4" r="A801" t="s">
        <v>765</v>
      </c>
      <c s="6" r="B801" t="n">
        <v>672</v>
      </c>
    </row>
    <row spans="1:5" r="802">
      <c s="4" r="A802" t="s">
        <v>770</v>
      </c>
      <c s="7" r="B802" t="n">
        <v>267</v>
      </c>
    </row>
    <row spans="1:5" r="803">
      <c s="4" r="A803" t="s">
        <v>772</v>
      </c>
      <c s="6" r="B803" t="n">
        <v>1986</v>
      </c>
    </row>
    <row spans="1:5" r="804">
      <c s="4" r="A804" t="s">
        <v>1115</v>
      </c>
    </row>
    <row spans="1:5" r="805">
      <c s="3" r="A805" t="s">
        <v>764</v>
      </c>
    </row>
    <row spans="1:5" r="806">
      <c s="4" r="A806" t="s">
        <v>767</v>
      </c>
      <c s="7" r="B806" t="n">
        <v>64</v>
      </c>
    </row>
    <row spans="1:5" r="807">
      <c s="4" r="A807" t="s">
        <v>768</v>
      </c>
      <c s="6" r="B807" t="n">
        <v>300</v>
      </c>
    </row>
    <row spans="1:5" r="808">
      <c s="4" r="A808" t="s">
        <v>34</v>
      </c>
      <c s="6" r="B808" t="n">
        <v>37</v>
      </c>
    </row>
    <row spans="1:5" r="809">
      <c s="4" r="A809" t="s">
        <v>769</v>
      </c>
      <c s="6" r="B809" t="n">
        <v>327</v>
      </c>
    </row>
    <row spans="1:5" r="810">
      <c s="4" r="A810" t="s">
        <v>765</v>
      </c>
      <c s="6" r="B810" t="n">
        <v>364</v>
      </c>
    </row>
    <row spans="1:5" r="811">
      <c s="4" r="A811" t="s">
        <v>770</v>
      </c>
      <c s="7" r="B811" t="n">
        <v>109</v>
      </c>
    </row>
    <row spans="1:5" r="812">
      <c s="4" r="A812" t="s">
        <v>772</v>
      </c>
      <c s="6" r="B812" t="n">
        <v>1972</v>
      </c>
    </row>
    <row spans="1:5" r="813">
      <c s="4" r="A813" t="s">
        <v>1116</v>
      </c>
    </row>
    <row spans="1:5" r="814">
      <c s="3" r="A814" t="s">
        <v>764</v>
      </c>
    </row>
    <row spans="1:5" r="815">
      <c s="4" r="A815" t="s">
        <v>767</v>
      </c>
      <c s="7" r="B815" t="n">
        <v>121</v>
      </c>
    </row>
    <row spans="1:5" r="816">
      <c s="4" r="A816" t="s">
        <v>768</v>
      </c>
      <c s="6" r="B816" t="n">
        <v>352</v>
      </c>
    </row>
    <row spans="1:5" r="817">
      <c s="4" r="A817" t="s">
        <v>34</v>
      </c>
      <c s="6" r="B817" t="n">
        <v>0</v>
      </c>
    </row>
    <row spans="1:5" r="818">
      <c s="4" r="A818" t="s">
        <v>769</v>
      </c>
      <c s="6" r="B818" t="n">
        <v>473</v>
      </c>
    </row>
    <row spans="1:5" r="819">
      <c s="4" r="A819" t="s">
        <v>765</v>
      </c>
      <c s="6" r="B819" t="n">
        <v>473</v>
      </c>
    </row>
    <row spans="1:5" r="820">
      <c s="4" r="A820" t="s">
        <v>770</v>
      </c>
      <c s="7" r="B820" t="n">
        <v>187</v>
      </c>
    </row>
    <row spans="1:5" r="821">
      <c s="4" r="A821" t="s">
        <v>772</v>
      </c>
      <c s="6" r="B821" t="n">
        <v>1979</v>
      </c>
    </row>
    <row spans="1:5" r="822">
      <c s="4" r="A822" t="s">
        <v>1116</v>
      </c>
    </row>
    <row spans="1:5" r="823">
      <c s="3" r="A823" t="s">
        <v>764</v>
      </c>
    </row>
    <row spans="1:5" r="824">
      <c s="4" r="A824" t="s">
        <v>767</v>
      </c>
      <c s="7" r="B824" t="n">
        <v>1</v>
      </c>
    </row>
    <row spans="1:5" r="825">
      <c s="4" r="A825" t="s">
        <v>768</v>
      </c>
      <c s="6" r="B825" t="n">
        <v>746</v>
      </c>
    </row>
    <row spans="1:5" r="826">
      <c s="4" r="A826" t="s">
        <v>34</v>
      </c>
      <c s="6" r="B826" t="n">
        <v>303</v>
      </c>
    </row>
    <row spans="1:5" r="827">
      <c s="4" r="A827" t="s">
        <v>769</v>
      </c>
      <c s="6" r="B827" t="n">
        <v>444</v>
      </c>
    </row>
    <row spans="1:5" r="828">
      <c s="4" r="A828" t="s">
        <v>765</v>
      </c>
      <c s="6" r="B828" t="n">
        <v>747</v>
      </c>
    </row>
    <row spans="1:5" r="829">
      <c s="4" r="A829" t="s">
        <v>770</v>
      </c>
      <c s="7" r="B829" t="n">
        <v>165</v>
      </c>
    </row>
    <row spans="1:5" r="830">
      <c s="4" r="A830" t="s">
        <v>772</v>
      </c>
      <c s="6" r="B830" t="n">
        <v>1972</v>
      </c>
    </row>
    <row spans="1:5" r="831">
      <c s="4" r="A831" t="s">
        <v>1116</v>
      </c>
    </row>
    <row spans="1:5" r="832">
      <c s="3" r="A832" t="s">
        <v>764</v>
      </c>
    </row>
    <row spans="1:5" r="833">
      <c s="4" r="A833" t="s">
        <v>767</v>
      </c>
      <c s="7" r="B833" t="n">
        <v>1458</v>
      </c>
    </row>
    <row spans="1:5" r="834">
      <c s="4" r="A834" t="s">
        <v>768</v>
      </c>
      <c s="6" r="B834" t="n">
        <v>0</v>
      </c>
    </row>
    <row spans="1:5" r="835">
      <c s="4" r="A835" t="s">
        <v>34</v>
      </c>
      <c s="6" r="B835" t="n">
        <v>1458</v>
      </c>
    </row>
    <row spans="1:5" r="836">
      <c s="4" r="A836" t="s">
        <v>769</v>
      </c>
      <c s="6" r="B836" t="n">
        <v>0</v>
      </c>
    </row>
    <row spans="1:5" r="837">
      <c s="4" r="A837" t="s">
        <v>765</v>
      </c>
      <c s="6" r="B837" t="n">
        <v>1458</v>
      </c>
    </row>
    <row spans="1:5" r="838">
      <c s="4" r="A838" t="s">
        <v>770</v>
      </c>
      <c s="7" r="B838" t="n">
        <v>0</v>
      </c>
    </row>
    <row spans="1:5" r="839">
      <c s="4" r="A839" t="s">
        <v>772</v>
      </c>
      <c s="6" r="B839" t="n">
        <v>2011</v>
      </c>
    </row>
    <row spans="1:5" r="840">
      <c s="4" r="A840" t="s">
        <v>1117</v>
      </c>
    </row>
    <row spans="1:5" r="841">
      <c s="3" r="A841" t="s">
        <v>764</v>
      </c>
    </row>
    <row spans="1:5" r="842">
      <c s="4" r="A842" t="s">
        <v>767</v>
      </c>
      <c s="7" r="B842" t="n">
        <v>416</v>
      </c>
    </row>
    <row spans="1:5" r="843">
      <c s="4" r="A843" t="s">
        <v>768</v>
      </c>
      <c s="6" r="B843" t="n">
        <v>-84</v>
      </c>
    </row>
    <row spans="1:5" r="844">
      <c s="4" r="A844" t="s">
        <v>34</v>
      </c>
      <c s="6" r="B844" t="n">
        <v>262</v>
      </c>
    </row>
    <row spans="1:5" r="845">
      <c s="4" r="A845" t="s">
        <v>769</v>
      </c>
      <c s="6" r="B845" t="n">
        <v>70</v>
      </c>
    </row>
    <row spans="1:5" r="846">
      <c s="4" r="A846" t="s">
        <v>765</v>
      </c>
      <c s="6" r="B846" t="n">
        <v>332</v>
      </c>
    </row>
    <row spans="1:5" r="847">
      <c s="4" r="A847" t="s">
        <v>770</v>
      </c>
      <c s="7" r="B847" t="n">
        <v>11</v>
      </c>
    </row>
    <row spans="1:5" r="848">
      <c s="4" r="A848" t="s">
        <v>772</v>
      </c>
      <c s="6" r="B848" t="n">
        <v>1998</v>
      </c>
    </row>
    <row spans="1:5" r="849">
      <c s="4" r="A849" t="s">
        <v>1118</v>
      </c>
    </row>
    <row spans="1:5" r="850">
      <c s="3" r="A850" t="s">
        <v>764</v>
      </c>
    </row>
    <row spans="1:5" r="851">
      <c s="4" r="A851" t="s">
        <v>767</v>
      </c>
      <c s="7" r="B851" t="n">
        <v>0</v>
      </c>
    </row>
    <row spans="1:5" r="852">
      <c s="4" r="A852" t="s">
        <v>768</v>
      </c>
      <c s="6" r="B852" t="n">
        <v>798</v>
      </c>
    </row>
    <row spans="1:5" r="853">
      <c s="4" r="A853" t="s">
        <v>34</v>
      </c>
      <c s="6" r="B853" t="n">
        <v>375</v>
      </c>
    </row>
    <row spans="1:5" r="854">
      <c s="4" r="A854" t="s">
        <v>769</v>
      </c>
      <c s="6" r="B854" t="n">
        <v>423</v>
      </c>
    </row>
    <row spans="1:5" r="855">
      <c s="4" r="A855" t="s">
        <v>765</v>
      </c>
      <c s="6" r="B855" t="n">
        <v>798</v>
      </c>
    </row>
    <row spans="1:5" r="856">
      <c s="4" r="A856" t="s">
        <v>770</v>
      </c>
      <c s="7" r="B856" t="n">
        <v>64</v>
      </c>
    </row>
    <row spans="1:5" r="857">
      <c s="4" r="A857" t="s">
        <v>772</v>
      </c>
      <c s="6" r="B857" t="n">
        <v>1993</v>
      </c>
    </row>
    <row spans="1:5" r="858">
      <c s="4" r="A858" t="s">
        <v>1119</v>
      </c>
    </row>
    <row spans="1:5" r="859">
      <c s="3" r="A859" t="s">
        <v>764</v>
      </c>
    </row>
    <row spans="1:5" r="860">
      <c s="4" r="A860" t="s">
        <v>767</v>
      </c>
      <c s="7" r="B860" t="n">
        <v>154</v>
      </c>
    </row>
    <row spans="1:5" r="861">
      <c s="4" r="A861" t="s">
        <v>768</v>
      </c>
      <c s="6" r="B861" t="n">
        <v>288</v>
      </c>
    </row>
    <row spans="1:5" r="862">
      <c s="4" r="A862" t="s">
        <v>34</v>
      </c>
      <c s="6" r="B862" t="n">
        <v>77</v>
      </c>
    </row>
    <row spans="1:5" r="863">
      <c s="4" r="A863" t="s">
        <v>769</v>
      </c>
      <c s="6" r="B863" t="n">
        <v>365</v>
      </c>
    </row>
    <row spans="1:5" r="864">
      <c s="4" r="A864" t="s">
        <v>765</v>
      </c>
      <c s="6" r="B864" t="n">
        <v>442</v>
      </c>
    </row>
    <row spans="1:5" r="865">
      <c s="4" r="A865" t="s">
        <v>770</v>
      </c>
      <c s="7" r="B865" t="n">
        <v>138</v>
      </c>
    </row>
    <row spans="1:5" r="866">
      <c s="4" r="A866" t="s">
        <v>772</v>
      </c>
      <c s="6" r="B866" t="n">
        <v>1987</v>
      </c>
    </row>
    <row spans="1:5" r="867">
      <c s="4" r="A867" t="s">
        <v>1119</v>
      </c>
    </row>
    <row spans="1:5" r="868">
      <c s="3" r="A868" t="s">
        <v>764</v>
      </c>
    </row>
    <row spans="1:5" r="869">
      <c s="4" r="A869" t="s">
        <v>767</v>
      </c>
      <c s="7" r="B869" t="n">
        <v>0</v>
      </c>
    </row>
    <row spans="1:5" r="870">
      <c s="4" r="A870" t="s">
        <v>768</v>
      </c>
      <c s="6" r="B870" t="n">
        <v>644</v>
      </c>
    </row>
    <row spans="1:5" r="871">
      <c s="4" r="A871" t="s">
        <v>34</v>
      </c>
      <c s="6" r="B871" t="n">
        <v>0</v>
      </c>
    </row>
    <row spans="1:5" r="872">
      <c s="4" r="A872" t="s">
        <v>769</v>
      </c>
      <c s="6" r="B872" t="n">
        <v>644</v>
      </c>
    </row>
    <row spans="1:5" r="873">
      <c s="4" r="A873" t="s">
        <v>765</v>
      </c>
      <c s="6" r="B873" t="n">
        <v>644</v>
      </c>
    </row>
    <row spans="1:5" r="874">
      <c s="4" r="A874" t="s">
        <v>770</v>
      </c>
      <c s="7" r="B874" t="n">
        <v>199</v>
      </c>
    </row>
    <row spans="1:5" r="875">
      <c s="4" r="A875" t="s">
        <v>772</v>
      </c>
      <c s="6" r="B875" t="n">
        <v>1970</v>
      </c>
    </row>
    <row spans="1:5" r="876">
      <c s="4" r="A876" t="s">
        <v>1119</v>
      </c>
    </row>
    <row spans="1:5" r="877">
      <c s="3" r="A877" t="s">
        <v>764</v>
      </c>
    </row>
    <row spans="1:5" r="878">
      <c s="4" r="A878" t="s">
        <v>767</v>
      </c>
      <c s="7" r="B878" t="n">
        <v>0</v>
      </c>
    </row>
    <row spans="1:5" r="879">
      <c s="4" r="A879" t="s">
        <v>768</v>
      </c>
      <c s="6" r="B879" t="n">
        <v>1040</v>
      </c>
    </row>
    <row spans="1:5" r="880">
      <c s="4" r="A880" t="s">
        <v>34</v>
      </c>
      <c s="6" r="B880" t="n">
        <v>780</v>
      </c>
    </row>
    <row spans="1:5" r="881">
      <c s="4" r="A881" t="s">
        <v>769</v>
      </c>
      <c s="6" r="B881" t="n">
        <v>260</v>
      </c>
    </row>
    <row spans="1:5" r="882">
      <c s="4" r="A882" t="s">
        <v>765</v>
      </c>
      <c s="6" r="B882" t="n">
        <v>1040</v>
      </c>
    </row>
    <row spans="1:5" r="883">
      <c s="4" r="A883" t="s">
        <v>770</v>
      </c>
      <c s="7" r="B883" t="n">
        <v>65</v>
      </c>
    </row>
    <row spans="1:5" r="884">
      <c s="4" r="A884" t="s">
        <v>772</v>
      </c>
      <c s="6" r="B884" t="n">
        <v>1990</v>
      </c>
    </row>
    <row spans="1:5" r="885">
      <c s="4" r="A885" t="s">
        <v>1119</v>
      </c>
    </row>
    <row spans="1:5" r="886">
      <c s="3" r="A886" t="s">
        <v>764</v>
      </c>
    </row>
    <row spans="1:5" r="887">
      <c s="4" r="A887" t="s">
        <v>767</v>
      </c>
      <c s="7" r="B887" t="n">
        <v>1021</v>
      </c>
    </row>
    <row spans="1:5" r="888">
      <c s="4" r="A888" t="s">
        <v>768</v>
      </c>
      <c s="6" r="B888" t="n">
        <v>63</v>
      </c>
    </row>
    <row spans="1:5" r="889">
      <c s="4" r="A889" t="s">
        <v>34</v>
      </c>
      <c s="6" r="B889" t="n">
        <v>665</v>
      </c>
    </row>
    <row spans="1:5" r="890">
      <c s="4" r="A890" t="s">
        <v>769</v>
      </c>
      <c s="6" r="B890" t="n">
        <v>419</v>
      </c>
    </row>
    <row spans="1:5" r="891">
      <c s="4" r="A891" t="s">
        <v>765</v>
      </c>
      <c s="6" r="B891" t="n">
        <v>1084</v>
      </c>
    </row>
    <row spans="1:5" r="892">
      <c s="4" r="A892" t="s">
        <v>770</v>
      </c>
      <c s="7" r="B892" t="n">
        <v>318</v>
      </c>
    </row>
    <row spans="1:5" r="893">
      <c s="4" r="A893" t="s">
        <v>772</v>
      </c>
      <c s="6" r="B893" t="n">
        <v>1985</v>
      </c>
    </row>
    <row spans="1:5" r="894">
      <c s="4" r="A894" t="s">
        <v>1119</v>
      </c>
    </row>
    <row spans="1:5" r="895">
      <c s="3" r="A895" t="s">
        <v>764</v>
      </c>
    </row>
    <row spans="1:5" r="896">
      <c s="4" r="A896" t="s">
        <v>767</v>
      </c>
      <c s="7" r="B896" t="n">
        <v>291</v>
      </c>
    </row>
    <row spans="1:5" r="897">
      <c s="4" r="A897" t="s">
        <v>768</v>
      </c>
      <c s="6" r="B897" t="n">
        <v>1015</v>
      </c>
    </row>
    <row spans="1:5" r="898">
      <c s="4" r="A898" t="s">
        <v>34</v>
      </c>
      <c s="6" r="B898" t="n">
        <v>216</v>
      </c>
    </row>
    <row spans="1:5" r="899">
      <c s="4" r="A899" t="s">
        <v>769</v>
      </c>
      <c s="6" r="B899" t="n">
        <v>1090</v>
      </c>
    </row>
    <row spans="1:5" r="900">
      <c s="4" r="A900" t="s">
        <v>765</v>
      </c>
      <c s="6" r="B900" t="n">
        <v>1306</v>
      </c>
    </row>
    <row spans="1:5" r="901">
      <c s="4" r="A901" t="s">
        <v>770</v>
      </c>
      <c s="7" r="B901" t="n">
        <v>276</v>
      </c>
    </row>
    <row spans="1:5" r="902">
      <c s="4" r="A902" t="s">
        <v>772</v>
      </c>
      <c s="6" r="B902" t="n">
        <v>1972</v>
      </c>
    </row>
    <row spans="1:5" r="903">
      <c s="4" r="A903" t="s">
        <v>1119</v>
      </c>
    </row>
    <row spans="1:5" r="904">
      <c s="3" r="A904" t="s">
        <v>764</v>
      </c>
    </row>
    <row spans="1:5" r="905">
      <c s="4" r="A905" t="s">
        <v>767</v>
      </c>
      <c s="7" r="B905" t="n">
        <v>1907</v>
      </c>
    </row>
    <row spans="1:5" r="906">
      <c s="4" r="A906" t="s">
        <v>768</v>
      </c>
      <c s="6" r="B906" t="n">
        <v>0</v>
      </c>
    </row>
    <row spans="1:5" r="907">
      <c s="4" r="A907" t="s">
        <v>34</v>
      </c>
      <c s="6" r="B907" t="n">
        <v>1907</v>
      </c>
    </row>
    <row spans="1:5" r="908">
      <c s="4" r="A908" t="s">
        <v>769</v>
      </c>
      <c s="6" r="B908" t="n">
        <v>0</v>
      </c>
    </row>
    <row spans="1:5" r="909">
      <c s="4" r="A909" t="s">
        <v>765</v>
      </c>
      <c s="6" r="B909" t="n">
        <v>1907</v>
      </c>
    </row>
    <row spans="1:5" r="910">
      <c s="4" r="A910" t="s">
        <v>770</v>
      </c>
      <c s="7" r="B910" t="n">
        <v>0</v>
      </c>
    </row>
    <row spans="1:5" r="911">
      <c s="4" r="A911" t="s">
        <v>772</v>
      </c>
      <c s="6" r="B911" t="n">
        <v>2011</v>
      </c>
    </row>
    <row spans="1:5" r="912">
      <c s="4" r="A912" t="s">
        <v>1120</v>
      </c>
    </row>
    <row spans="1:5" r="913">
      <c s="3" r="A913" t="s">
        <v>764</v>
      </c>
    </row>
    <row spans="1:5" r="914">
      <c s="4" r="A914" t="s">
        <v>767</v>
      </c>
      <c s="7" r="B914" t="n">
        <v>2365</v>
      </c>
    </row>
    <row spans="1:5" r="915">
      <c s="4" r="A915" t="s">
        <v>768</v>
      </c>
      <c s="6" r="B915" t="n">
        <v>0</v>
      </c>
    </row>
    <row spans="1:5" r="916">
      <c s="4" r="A916" t="s">
        <v>34</v>
      </c>
      <c s="6" r="B916" t="n">
        <v>2365</v>
      </c>
    </row>
    <row spans="1:5" r="917">
      <c s="4" r="A917" t="s">
        <v>769</v>
      </c>
      <c s="6" r="B917" t="n">
        <v>0</v>
      </c>
    </row>
    <row spans="1:5" r="918">
      <c s="4" r="A918" t="s">
        <v>765</v>
      </c>
      <c s="6" r="B918" t="n">
        <v>2365</v>
      </c>
    </row>
    <row spans="1:5" r="919">
      <c s="4" r="A919" t="s">
        <v>770</v>
      </c>
      <c s="7" r="B919" t="n">
        <v>0</v>
      </c>
    </row>
    <row spans="1:5" r="920">
      <c s="4" r="A920" t="s">
        <v>772</v>
      </c>
      <c s="6" r="B920" t="n">
        <v>2011</v>
      </c>
    </row>
    <row spans="1:5" r="921">
      <c s="4" r="A921" t="s">
        <v>1121</v>
      </c>
    </row>
    <row spans="1:5" r="922">
      <c s="3" r="A922" t="s">
        <v>764</v>
      </c>
    </row>
    <row spans="1:5" r="923">
      <c s="4" r="A923" t="s">
        <v>767</v>
      </c>
      <c s="7" r="B923" t="n">
        <v>1202</v>
      </c>
    </row>
    <row spans="1:5" r="924">
      <c s="4" r="A924" t="s">
        <v>768</v>
      </c>
      <c s="6" r="B924" t="n">
        <v>0</v>
      </c>
    </row>
    <row spans="1:5" r="925">
      <c s="4" r="A925" t="s">
        <v>34</v>
      </c>
      <c s="6" r="B925" t="n">
        <v>285</v>
      </c>
    </row>
    <row spans="1:5" r="926">
      <c s="4" r="A926" t="s">
        <v>769</v>
      </c>
      <c s="6" r="B926" t="n">
        <v>917</v>
      </c>
    </row>
    <row spans="1:5" r="927">
      <c s="4" r="A927" t="s">
        <v>765</v>
      </c>
      <c s="6" r="B927" t="n">
        <v>1202</v>
      </c>
    </row>
    <row spans="1:5" r="928">
      <c s="4" r="A928" t="s">
        <v>770</v>
      </c>
      <c s="7" r="B928" t="n">
        <v>330</v>
      </c>
    </row>
    <row spans="1:5" r="929">
      <c s="4" r="A929" t="s">
        <v>772</v>
      </c>
      <c s="6" r="B929" t="n">
        <v>2008</v>
      </c>
    </row>
    <row spans="1:5" r="930">
      <c s="4" r="A930" t="s">
        <v>1122</v>
      </c>
    </row>
    <row spans="1:5" r="931">
      <c s="3" r="A931" t="s">
        <v>764</v>
      </c>
    </row>
    <row spans="1:5" r="932">
      <c s="4" r="A932" t="s">
        <v>767</v>
      </c>
      <c s="7" r="B932" t="n">
        <v>922</v>
      </c>
    </row>
    <row spans="1:5" r="933">
      <c s="4" r="A933" t="s">
        <v>768</v>
      </c>
      <c s="6" r="B933" t="n">
        <v>0</v>
      </c>
    </row>
    <row spans="1:5" r="934">
      <c s="4" r="A934" t="s">
        <v>34</v>
      </c>
      <c s="6" r="B934" t="n">
        <v>332</v>
      </c>
    </row>
    <row spans="1:5" r="935">
      <c s="4" r="A935" t="s">
        <v>769</v>
      </c>
      <c s="6" r="B935" t="n">
        <v>590</v>
      </c>
    </row>
    <row spans="1:5" r="936">
      <c s="4" r="A936" t="s">
        <v>765</v>
      </c>
      <c s="6" r="B936" t="n">
        <v>922</v>
      </c>
    </row>
    <row spans="1:5" r="937">
      <c s="4" r="A937" t="s">
        <v>770</v>
      </c>
      <c s="7" r="B937" t="n">
        <v>199</v>
      </c>
    </row>
    <row spans="1:5" r="938">
      <c s="4" r="A938" t="s">
        <v>772</v>
      </c>
      <c s="6" r="B938" t="n">
        <v>2008</v>
      </c>
    </row>
    <row spans="1:5" r="939">
      <c s="4" r="A939" t="s">
        <v>1122</v>
      </c>
    </row>
    <row spans="1:5" r="940">
      <c s="3" r="A940" t="s">
        <v>764</v>
      </c>
    </row>
    <row spans="1:5" r="941">
      <c s="4" r="A941" t="s">
        <v>767</v>
      </c>
      <c s="7" r="B941" t="n">
        <v>1950</v>
      </c>
    </row>
    <row spans="1:5" r="942">
      <c s="4" r="A942" t="s">
        <v>768</v>
      </c>
      <c s="6" r="B942" t="n">
        <v>0</v>
      </c>
    </row>
    <row spans="1:5" r="943">
      <c s="4" r="A943" t="s">
        <v>34</v>
      </c>
      <c s="6" r="B943" t="n">
        <v>700</v>
      </c>
    </row>
    <row spans="1:5" r="944">
      <c s="4" r="A944" t="s">
        <v>769</v>
      </c>
      <c s="6" r="B944" t="n">
        <v>1250</v>
      </c>
    </row>
    <row spans="1:5" r="945">
      <c s="4" r="A945" t="s">
        <v>765</v>
      </c>
      <c s="6" r="B945" t="n">
        <v>1950</v>
      </c>
    </row>
    <row spans="1:5" r="946">
      <c s="4" r="A946" t="s">
        <v>770</v>
      </c>
      <c s="7" r="B946" t="n">
        <v>409</v>
      </c>
    </row>
    <row spans="1:5" r="947">
      <c s="4" r="A947" t="s">
        <v>772</v>
      </c>
      <c s="6" r="B947" t="n">
        <v>2009</v>
      </c>
    </row>
    <row spans="1:5" r="948">
      <c s="4" r="A948" t="s">
        <v>1123</v>
      </c>
    </row>
    <row spans="1:5" r="949">
      <c s="3" r="A949" t="s">
        <v>764</v>
      </c>
    </row>
    <row spans="1:5" r="950">
      <c s="4" r="A950" t="s">
        <v>767</v>
      </c>
      <c s="7" r="B950" t="n">
        <v>2580</v>
      </c>
    </row>
    <row spans="1:5" r="951">
      <c s="4" r="A951" t="s">
        <v>768</v>
      </c>
      <c s="6" r="B951" t="n">
        <v>0</v>
      </c>
    </row>
    <row spans="1:5" r="952">
      <c s="4" r="A952" t="s">
        <v>34</v>
      </c>
      <c s="6" r="B952" t="n">
        <v>485</v>
      </c>
    </row>
    <row spans="1:5" r="953">
      <c s="4" r="A953" t="s">
        <v>769</v>
      </c>
      <c s="6" r="B953" t="n">
        <v>2095</v>
      </c>
    </row>
    <row spans="1:5" r="954">
      <c s="4" r="A954" t="s">
        <v>765</v>
      </c>
      <c s="6" r="B954" t="n">
        <v>2580</v>
      </c>
    </row>
    <row spans="1:5" r="955">
      <c s="4" r="A955" t="s">
        <v>770</v>
      </c>
      <c s="7" r="B955" t="n">
        <v>660</v>
      </c>
    </row>
    <row spans="1:5" r="956">
      <c s="4" r="A956" t="s">
        <v>772</v>
      </c>
      <c s="6" r="B956" t="n">
        <v>2009</v>
      </c>
    </row>
    <row spans="1:5" r="957">
      <c s="4" r="A957" t="s">
        <v>1124</v>
      </c>
    </row>
    <row spans="1:5" r="958">
      <c s="3" r="A958" t="s">
        <v>764</v>
      </c>
    </row>
    <row spans="1:5" r="959">
      <c s="4" r="A959" t="s">
        <v>767</v>
      </c>
      <c s="7" r="B959" t="n">
        <v>498</v>
      </c>
    </row>
    <row spans="1:5" r="960">
      <c s="4" r="A960" t="s">
        <v>768</v>
      </c>
      <c s="6" r="B960" t="n">
        <v>0</v>
      </c>
    </row>
    <row spans="1:5" r="961">
      <c s="4" r="A961" t="s">
        <v>34</v>
      </c>
      <c s="6" r="B961" t="n">
        <v>498</v>
      </c>
    </row>
    <row spans="1:5" r="962">
      <c s="4" r="A962" t="s">
        <v>769</v>
      </c>
      <c s="6" r="B962" t="n">
        <v>0</v>
      </c>
    </row>
    <row spans="1:5" r="963">
      <c s="4" r="A963" t="s">
        <v>765</v>
      </c>
      <c s="6" r="B963" t="n">
        <v>498</v>
      </c>
    </row>
    <row spans="1:5" r="964">
      <c s="4" r="A964" t="s">
        <v>770</v>
      </c>
      <c s="7" r="B964" t="n">
        <v>0</v>
      </c>
    </row>
    <row spans="1:5" r="965">
      <c s="4" r="A965" t="s">
        <v>772</v>
      </c>
      <c s="6" r="B965" t="n">
        <v>2015</v>
      </c>
    </row>
    <row spans="1:5" r="966">
      <c s="4" r="A966" t="s">
        <v>1125</v>
      </c>
    </row>
    <row spans="1:5" r="967">
      <c s="3" r="A967" t="s">
        <v>764</v>
      </c>
    </row>
    <row spans="1:5" r="968">
      <c s="4" r="A968" t="s">
        <v>767</v>
      </c>
      <c s="7" r="B968" t="n">
        <v>646</v>
      </c>
    </row>
    <row spans="1:5" r="969">
      <c s="4" r="A969" t="s">
        <v>768</v>
      </c>
      <c s="6" r="B969" t="n">
        <v>0</v>
      </c>
    </row>
    <row spans="1:5" r="970">
      <c s="4" r="A970" t="s">
        <v>34</v>
      </c>
      <c s="6" r="B970" t="n">
        <v>84</v>
      </c>
    </row>
    <row spans="1:5" r="971">
      <c s="4" r="A971" t="s">
        <v>769</v>
      </c>
      <c s="6" r="B971" t="n">
        <v>562</v>
      </c>
    </row>
    <row spans="1:5" r="972">
      <c s="4" r="A972" t="s">
        <v>765</v>
      </c>
      <c s="6" r="B972" t="n">
        <v>646</v>
      </c>
    </row>
    <row spans="1:5" r="973">
      <c s="4" r="A973" t="s">
        <v>770</v>
      </c>
      <c s="7" r="B973" t="n">
        <v>18</v>
      </c>
    </row>
    <row spans="1:5" r="974">
      <c s="4" r="A974" t="s">
        <v>772</v>
      </c>
      <c s="6" r="B974" t="n">
        <v>2015</v>
      </c>
    </row>
    <row spans="1:5" r="975">
      <c s="4" r="A975" t="s">
        <v>1126</v>
      </c>
    </row>
    <row spans="1:5" r="976">
      <c s="3" r="A976" t="s">
        <v>764</v>
      </c>
    </row>
    <row spans="1:5" r="977">
      <c s="4" r="A977" t="s">
        <v>767</v>
      </c>
      <c s="7" r="B977" t="n">
        <v>766</v>
      </c>
    </row>
    <row spans="1:5" r="978">
      <c s="4" r="A978" t="s">
        <v>768</v>
      </c>
      <c s="6" r="B978" t="n">
        <v>0</v>
      </c>
    </row>
    <row spans="1:5" r="979">
      <c s="4" r="A979" t="s">
        <v>34</v>
      </c>
      <c s="6" r="B979" t="n">
        <v>122</v>
      </c>
    </row>
    <row spans="1:5" r="980">
      <c s="4" r="A980" t="s">
        <v>769</v>
      </c>
      <c s="6" r="B980" t="n">
        <v>644</v>
      </c>
    </row>
    <row spans="1:5" r="981">
      <c s="4" r="A981" t="s">
        <v>765</v>
      </c>
      <c s="6" r="B981" t="n">
        <v>766</v>
      </c>
    </row>
    <row spans="1:5" r="982">
      <c s="4" r="A982" t="s">
        <v>770</v>
      </c>
      <c s="7" r="B982" t="n">
        <v>23</v>
      </c>
    </row>
    <row spans="1:5" r="983">
      <c s="4" r="A983" t="s">
        <v>772</v>
      </c>
      <c s="6" r="B983" t="n">
        <v>2015</v>
      </c>
    </row>
    <row spans="1:5" r="984">
      <c s="4" r="A984" t="s">
        <v>1127</v>
      </c>
    </row>
    <row spans="1:5" r="985">
      <c s="3" r="A985" t="s">
        <v>764</v>
      </c>
    </row>
    <row spans="1:5" r="986">
      <c s="4" r="A986" t="s">
        <v>767</v>
      </c>
      <c s="7" r="B986" t="n">
        <v>4416</v>
      </c>
    </row>
    <row spans="1:5" r="987">
      <c s="4" r="A987" t="s">
        <v>768</v>
      </c>
      <c s="6" r="B987" t="n">
        <v>0</v>
      </c>
    </row>
    <row spans="1:5" r="988">
      <c s="4" r="A988" t="s">
        <v>34</v>
      </c>
      <c s="6" r="B988" t="n">
        <v>3368</v>
      </c>
    </row>
    <row spans="1:5" r="989">
      <c s="4" r="A989" t="s">
        <v>769</v>
      </c>
      <c s="6" r="B989" t="n">
        <v>1048</v>
      </c>
    </row>
    <row spans="1:5" r="990">
      <c s="4" r="A990" t="s">
        <v>765</v>
      </c>
      <c s="6" r="B990" t="n">
        <v>4416</v>
      </c>
    </row>
    <row spans="1:5" r="991">
      <c s="4" r="A991" t="s">
        <v>770</v>
      </c>
      <c s="7" r="B991" t="n">
        <v>35</v>
      </c>
    </row>
    <row spans="1:5" r="992">
      <c s="4" r="A992" t="s">
        <v>772</v>
      </c>
      <c s="6" r="B992" t="n">
        <v>2015</v>
      </c>
    </row>
    <row spans="1:5" r="993">
      <c s="4" r="A993" t="s">
        <v>1128</v>
      </c>
    </row>
    <row spans="1:5" r="994">
      <c s="3" r="A994" t="s">
        <v>764</v>
      </c>
    </row>
    <row spans="1:5" r="995">
      <c s="4" r="A995" t="s">
        <v>767</v>
      </c>
      <c s="7" r="B995" t="n">
        <v>1071</v>
      </c>
    </row>
    <row spans="1:5" r="996">
      <c s="4" r="A996" t="s">
        <v>768</v>
      </c>
      <c s="6" r="B996" t="n">
        <v>0</v>
      </c>
    </row>
    <row spans="1:5" r="997">
      <c s="4" r="A997" t="s">
        <v>34</v>
      </c>
      <c s="6" r="B997" t="n">
        <v>399</v>
      </c>
    </row>
    <row spans="1:5" r="998">
      <c s="4" r="A998" t="s">
        <v>769</v>
      </c>
      <c s="6" r="B998" t="n">
        <v>672</v>
      </c>
    </row>
    <row spans="1:5" r="999">
      <c s="4" r="A999" t="s">
        <v>765</v>
      </c>
      <c s="6" r="B999" t="n">
        <v>1071</v>
      </c>
    </row>
    <row spans="1:5" r="1000">
      <c s="4" r="A1000" t="s">
        <v>770</v>
      </c>
      <c s="7" r="B1000" t="n">
        <v>28</v>
      </c>
    </row>
    <row spans="1:5" r="1001">
      <c s="4" r="A1001" t="s">
        <v>772</v>
      </c>
      <c s="6" r="B1001" t="n">
        <v>2015</v>
      </c>
    </row>
    <row spans="1:5" r="1002">
      <c s="4" r="A1002" t="s">
        <v>1128</v>
      </c>
    </row>
    <row spans="1:5" r="1003">
      <c s="3" r="A1003" t="s">
        <v>764</v>
      </c>
    </row>
    <row spans="1:5" r="1004">
      <c s="4" r="A1004" t="s">
        <v>767</v>
      </c>
      <c s="7" r="B1004" t="n">
        <v>1350</v>
      </c>
    </row>
    <row spans="1:5" r="1005">
      <c s="4" r="A1005" t="s">
        <v>768</v>
      </c>
      <c s="6" r="B1005" t="n">
        <v>0</v>
      </c>
    </row>
    <row spans="1:5" r="1006">
      <c s="4" r="A1006" t="s">
        <v>34</v>
      </c>
      <c s="6" r="B1006" t="n">
        <v>521</v>
      </c>
    </row>
    <row spans="1:5" r="1007">
      <c s="4" r="A1007" t="s">
        <v>769</v>
      </c>
      <c s="6" r="B1007" t="n">
        <v>829</v>
      </c>
    </row>
    <row spans="1:5" r="1008">
      <c s="4" r="A1008" t="s">
        <v>765</v>
      </c>
      <c s="6" r="B1008" t="n">
        <v>1350</v>
      </c>
    </row>
    <row spans="1:5" r="1009">
      <c s="4" r="A1009" t="s">
        <v>770</v>
      </c>
      <c s="7" r="B1009" t="n">
        <v>28</v>
      </c>
    </row>
    <row spans="1:5" r="1010">
      <c s="4" r="A1010" t="s">
        <v>772</v>
      </c>
      <c s="6" r="B1010" t="n">
        <v>2015</v>
      </c>
    </row>
    <row spans="1:5" r="1011">
      <c s="4" r="A1011" t="s">
        <v>1129</v>
      </c>
    </row>
    <row spans="1:5" r="1012">
      <c s="3" r="A1012" t="s">
        <v>764</v>
      </c>
    </row>
    <row spans="1:5" r="1013">
      <c s="4" r="A1013" t="s">
        <v>767</v>
      </c>
      <c s="7" r="B1013" t="n">
        <v>1408</v>
      </c>
    </row>
    <row spans="1:5" r="1014">
      <c s="4" r="A1014" t="s">
        <v>768</v>
      </c>
      <c s="6" r="B1014" t="n">
        <v>0</v>
      </c>
    </row>
    <row spans="1:5" r="1015">
      <c s="4" r="A1015" t="s">
        <v>34</v>
      </c>
      <c s="6" r="B1015" t="n">
        <v>524</v>
      </c>
    </row>
    <row spans="1:5" r="1016">
      <c s="4" r="A1016" t="s">
        <v>769</v>
      </c>
      <c s="6" r="B1016" t="n">
        <v>884</v>
      </c>
    </row>
    <row spans="1:5" r="1017">
      <c s="4" r="A1017" t="s">
        <v>765</v>
      </c>
      <c s="6" r="B1017" t="n">
        <v>1408</v>
      </c>
    </row>
    <row spans="1:5" r="1018">
      <c s="4" r="A1018" t="s">
        <v>770</v>
      </c>
      <c s="7" r="B1018" t="n">
        <v>31</v>
      </c>
    </row>
    <row spans="1:5" r="1019">
      <c s="4" r="A1019" t="s">
        <v>772</v>
      </c>
      <c s="6" r="B1019" t="n">
        <v>2015</v>
      </c>
    </row>
    <row spans="1:5" r="1020">
      <c s="4" r="A1020" t="s">
        <v>1130</v>
      </c>
    </row>
    <row spans="1:5" r="1021">
      <c s="3" r="A1021" t="s">
        <v>764</v>
      </c>
    </row>
    <row spans="1:5" r="1022">
      <c s="4" r="A1022" t="s">
        <v>767</v>
      </c>
      <c s="7" r="B1022" t="n">
        <v>4215</v>
      </c>
    </row>
    <row spans="1:5" r="1023">
      <c s="4" r="A1023" t="s">
        <v>768</v>
      </c>
      <c s="6" r="B1023" t="n">
        <v>0</v>
      </c>
    </row>
    <row spans="1:5" r="1024">
      <c s="4" r="A1024" t="s">
        <v>34</v>
      </c>
      <c s="6" r="B1024" t="n">
        <v>3182</v>
      </c>
    </row>
    <row spans="1:5" r="1025">
      <c s="4" r="A1025" t="s">
        <v>769</v>
      </c>
      <c s="6" r="B1025" t="n">
        <v>1033</v>
      </c>
    </row>
    <row spans="1:5" r="1026">
      <c s="4" r="A1026" t="s">
        <v>765</v>
      </c>
      <c s="6" r="B1026" t="n">
        <v>4215</v>
      </c>
    </row>
    <row spans="1:5" r="1027">
      <c s="4" r="A1027" t="s">
        <v>770</v>
      </c>
      <c s="7" r="B1027" t="n">
        <v>37</v>
      </c>
    </row>
    <row spans="1:5" r="1028">
      <c s="4" r="A1028" t="s">
        <v>772</v>
      </c>
      <c s="6" r="B1028" t="n">
        <v>2015</v>
      </c>
    </row>
    <row spans="1:5" r="1029">
      <c s="4" r="A1029" t="s">
        <v>1131</v>
      </c>
    </row>
    <row spans="1:5" r="1030">
      <c s="3" r="A1030" t="s">
        <v>764</v>
      </c>
    </row>
    <row spans="1:5" r="1031">
      <c s="4" r="A1031" t="s">
        <v>767</v>
      </c>
      <c s="7" r="B1031" t="n">
        <v>5130</v>
      </c>
    </row>
    <row spans="1:5" r="1032">
      <c s="4" r="A1032" t="s">
        <v>768</v>
      </c>
      <c s="6" r="B1032" t="n">
        <v>0</v>
      </c>
    </row>
    <row spans="1:5" r="1033">
      <c s="4" r="A1033" t="s">
        <v>34</v>
      </c>
      <c s="6" r="B1033" t="n">
        <v>4033</v>
      </c>
    </row>
    <row spans="1:5" r="1034">
      <c s="4" r="A1034" t="s">
        <v>769</v>
      </c>
      <c s="6" r="B1034" t="n">
        <v>1097</v>
      </c>
    </row>
    <row spans="1:5" r="1035">
      <c s="4" r="A1035" t="s">
        <v>765</v>
      </c>
      <c s="6" r="B1035" t="n">
        <v>5130</v>
      </c>
    </row>
    <row spans="1:5" r="1036">
      <c s="4" r="A1036" t="s">
        <v>770</v>
      </c>
      <c s="7" r="B1036" t="n">
        <v>37</v>
      </c>
    </row>
    <row spans="1:5" r="1037">
      <c s="4" r="A1037" t="s">
        <v>772</v>
      </c>
      <c s="6" r="B1037" t="n">
        <v>2015</v>
      </c>
    </row>
    <row spans="1:5" r="1038">
      <c s="4" r="A1038" t="s">
        <v>1132</v>
      </c>
    </row>
    <row spans="1:5" r="1039">
      <c s="3" r="A1039" t="s">
        <v>764</v>
      </c>
    </row>
    <row spans="1:5" r="1040">
      <c s="4" r="A1040" t="s">
        <v>767</v>
      </c>
      <c s="7" r="B1040" t="n">
        <v>1398</v>
      </c>
    </row>
    <row spans="1:5" r="1041">
      <c s="4" r="A1041" t="s">
        <v>768</v>
      </c>
      <c s="6" r="B1041" t="n">
        <v>0</v>
      </c>
    </row>
    <row spans="1:5" r="1042">
      <c s="4" r="A1042" t="s">
        <v>34</v>
      </c>
      <c s="6" r="B1042" t="n">
        <v>796</v>
      </c>
    </row>
    <row spans="1:5" r="1043">
      <c s="4" r="A1043" t="s">
        <v>769</v>
      </c>
      <c s="6" r="B1043" t="n">
        <v>602</v>
      </c>
    </row>
    <row spans="1:5" r="1044">
      <c s="4" r="A1044" t="s">
        <v>765</v>
      </c>
      <c s="6" r="B1044" t="n">
        <v>1398</v>
      </c>
    </row>
    <row spans="1:5" r="1045">
      <c s="4" r="A1045" t="s">
        <v>770</v>
      </c>
      <c s="7" r="B1045" t="n">
        <v>25</v>
      </c>
    </row>
    <row spans="1:5" r="1046">
      <c s="4" r="A1046" t="s">
        <v>772</v>
      </c>
      <c s="6" r="B1046" t="n">
        <v>2015</v>
      </c>
    </row>
    <row spans="1:5" r="1047">
      <c s="4" r="A1047" t="s">
        <v>1133</v>
      </c>
    </row>
    <row spans="1:5" r="1048">
      <c s="3" r="A1048" t="s">
        <v>764</v>
      </c>
    </row>
    <row spans="1:5" r="1049">
      <c s="4" r="A1049" t="s">
        <v>767</v>
      </c>
      <c s="7" r="B1049" t="n">
        <v>358</v>
      </c>
    </row>
    <row spans="1:5" r="1050">
      <c s="4" r="A1050" t="s">
        <v>768</v>
      </c>
      <c s="6" r="B1050" t="n">
        <v>31</v>
      </c>
    </row>
    <row spans="1:5" r="1051">
      <c s="4" r="A1051" t="s">
        <v>34</v>
      </c>
      <c s="6" r="B1051" t="n">
        <v>233</v>
      </c>
    </row>
    <row spans="1:5" r="1052">
      <c s="4" r="A1052" t="s">
        <v>769</v>
      </c>
      <c s="6" r="B1052" t="n">
        <v>156</v>
      </c>
    </row>
    <row spans="1:5" r="1053">
      <c s="4" r="A1053" t="s">
        <v>765</v>
      </c>
      <c s="6" r="B1053" t="n">
        <v>389</v>
      </c>
    </row>
    <row spans="1:5" r="1054">
      <c s="4" r="A1054" t="s">
        <v>770</v>
      </c>
      <c s="7" r="B1054" t="n">
        <v>120</v>
      </c>
    </row>
    <row spans="1:5" r="1055">
      <c s="4" r="A1055" t="s">
        <v>772</v>
      </c>
      <c s="6" r="B1055" t="n">
        <v>1985</v>
      </c>
    </row>
    <row spans="1:5" r="1056">
      <c s="4" r="A1056" t="s">
        <v>1134</v>
      </c>
    </row>
    <row spans="1:5" r="1057">
      <c s="3" r="A1057" t="s">
        <v>764</v>
      </c>
    </row>
    <row spans="1:5" r="1058">
      <c s="4" r="A1058" t="s">
        <v>767</v>
      </c>
      <c s="7" r="B1058" t="n">
        <v>1500</v>
      </c>
    </row>
    <row spans="1:5" r="1059">
      <c s="4" r="A1059" t="s">
        <v>768</v>
      </c>
      <c s="6" r="B1059" t="n">
        <v>0</v>
      </c>
    </row>
    <row spans="1:5" r="1060">
      <c s="4" r="A1060" t="s">
        <v>34</v>
      </c>
      <c s="6" r="B1060" t="n">
        <v>850</v>
      </c>
    </row>
    <row spans="1:5" r="1061">
      <c s="4" r="A1061" t="s">
        <v>769</v>
      </c>
      <c s="6" r="B1061" t="n">
        <v>650</v>
      </c>
    </row>
    <row spans="1:5" r="1062">
      <c s="4" r="A1062" t="s">
        <v>765</v>
      </c>
      <c s="6" r="B1062" t="n">
        <v>1500</v>
      </c>
    </row>
    <row spans="1:5" r="1063">
      <c s="4" r="A1063" t="s">
        <v>770</v>
      </c>
      <c s="7" r="B1063" t="n">
        <v>292</v>
      </c>
    </row>
    <row spans="1:5" r="1064">
      <c s="4" r="A1064" t="s">
        <v>772</v>
      </c>
      <c s="6" r="B1064" t="n">
        <v>2010</v>
      </c>
    </row>
    <row spans="1:5" r="1065">
      <c s="4" r="A1065" t="s">
        <v>1135</v>
      </c>
    </row>
    <row spans="1:5" r="1066">
      <c s="3" r="A1066" t="s">
        <v>764</v>
      </c>
    </row>
    <row spans="1:5" r="1067">
      <c s="4" r="A1067" t="s">
        <v>767</v>
      </c>
      <c s="7" r="B1067" t="n">
        <v>399</v>
      </c>
    </row>
    <row spans="1:5" r="1068">
      <c s="4" r="A1068" t="s">
        <v>768</v>
      </c>
      <c s="6" r="B1068" t="n">
        <v>213</v>
      </c>
    </row>
    <row spans="1:5" r="1069">
      <c s="4" r="A1069" t="s">
        <v>34</v>
      </c>
      <c s="6" r="B1069" t="n">
        <v>199</v>
      </c>
    </row>
    <row spans="1:5" r="1070">
      <c s="4" r="A1070" t="s">
        <v>769</v>
      </c>
      <c s="6" r="B1070" t="n">
        <v>413</v>
      </c>
    </row>
    <row spans="1:5" r="1071">
      <c s="4" r="A1071" t="s">
        <v>765</v>
      </c>
      <c s="6" r="B1071" t="n">
        <v>612</v>
      </c>
    </row>
    <row spans="1:5" r="1072">
      <c s="4" r="A1072" t="s">
        <v>770</v>
      </c>
      <c s="7" r="B1072" t="n">
        <v>305</v>
      </c>
    </row>
    <row spans="1:5" r="1073">
      <c s="4" r="A1073" t="s">
        <v>772</v>
      </c>
      <c s="6" r="B1073" t="n">
        <v>1989</v>
      </c>
    </row>
    <row spans="1:5" r="1074">
      <c s="4" r="A1074" t="s">
        <v>1136</v>
      </c>
    </row>
    <row spans="1:5" r="1075">
      <c s="3" r="A1075" t="s">
        <v>764</v>
      </c>
    </row>
    <row spans="1:5" r="1076">
      <c s="4" r="A1076" t="s">
        <v>767</v>
      </c>
      <c s="7" r="B1076" t="n">
        <v>402</v>
      </c>
    </row>
    <row spans="1:5" r="1077">
      <c s="4" r="A1077" t="s">
        <v>768</v>
      </c>
      <c s="6" r="B1077" t="n">
        <v>63</v>
      </c>
    </row>
    <row spans="1:5" r="1078">
      <c s="4" r="A1078" t="s">
        <v>34</v>
      </c>
      <c s="6" r="B1078" t="n">
        <v>254</v>
      </c>
    </row>
    <row spans="1:5" r="1079">
      <c s="4" r="A1079" t="s">
        <v>769</v>
      </c>
      <c s="6" r="B1079" t="n">
        <v>211</v>
      </c>
    </row>
    <row spans="1:5" r="1080">
      <c s="4" r="A1080" t="s">
        <v>765</v>
      </c>
      <c s="6" r="B1080" t="n">
        <v>465</v>
      </c>
    </row>
    <row spans="1:5" r="1081">
      <c s="4" r="A1081" t="s">
        <v>770</v>
      </c>
      <c s="7" r="B1081" t="n">
        <v>135</v>
      </c>
    </row>
    <row spans="1:5" r="1082">
      <c s="4" r="A1082" t="s">
        <v>772</v>
      </c>
      <c s="6" r="B1082" t="n">
        <v>1985</v>
      </c>
    </row>
    <row spans="1:5" r="1083">
      <c s="4" r="A1083" t="s">
        <v>1137</v>
      </c>
    </row>
    <row spans="1:5" r="1084">
      <c s="3" r="A1084" t="s">
        <v>764</v>
      </c>
    </row>
    <row spans="1:5" r="1085">
      <c s="4" r="A1085" t="s">
        <v>767</v>
      </c>
      <c s="7" r="B1085" t="n">
        <v>642</v>
      </c>
    </row>
    <row spans="1:5" r="1086">
      <c s="4" r="A1086" t="s">
        <v>768</v>
      </c>
      <c s="6" r="B1086" t="n">
        <v>18</v>
      </c>
    </row>
    <row spans="1:5" r="1087">
      <c s="4" r="A1087" t="s">
        <v>34</v>
      </c>
      <c s="6" r="B1087" t="n">
        <v>300</v>
      </c>
    </row>
    <row spans="1:5" r="1088">
      <c s="4" r="A1088" t="s">
        <v>769</v>
      </c>
      <c s="6" r="B1088" t="n">
        <v>360</v>
      </c>
    </row>
    <row spans="1:5" r="1089">
      <c s="4" r="A1089" t="s">
        <v>765</v>
      </c>
      <c s="6" r="B1089" t="n">
        <v>660</v>
      </c>
    </row>
    <row spans="1:5" r="1090">
      <c s="4" r="A1090" t="s">
        <v>770</v>
      </c>
      <c s="7" r="B1090" t="n">
        <v>360</v>
      </c>
    </row>
    <row spans="1:5" r="1091">
      <c s="4" r="A1091" t="s">
        <v>772</v>
      </c>
      <c s="6" r="B1091" t="n">
        <v>1989</v>
      </c>
    </row>
    <row spans="1:5" r="1092">
      <c s="4" r="A1092" t="s">
        <v>1138</v>
      </c>
    </row>
    <row spans="1:5" r="1093">
      <c s="3" r="A1093" t="s">
        <v>764</v>
      </c>
    </row>
    <row spans="1:5" r="1094">
      <c s="4" r="A1094" t="s">
        <v>767</v>
      </c>
      <c s="7" r="B1094" t="n">
        <v>317</v>
      </c>
    </row>
    <row spans="1:5" r="1095">
      <c s="4" r="A1095" t="s">
        <v>768</v>
      </c>
      <c s="6" r="B1095" t="n">
        <v>12</v>
      </c>
    </row>
    <row spans="1:5" r="1096">
      <c s="4" r="A1096" t="s">
        <v>34</v>
      </c>
      <c s="6" r="B1096" t="n">
        <v>66</v>
      </c>
    </row>
    <row spans="1:5" r="1097">
      <c s="4" r="A1097" t="s">
        <v>769</v>
      </c>
      <c s="6" r="B1097" t="n">
        <v>263</v>
      </c>
    </row>
    <row spans="1:5" r="1098">
      <c s="4" r="A1098" t="s">
        <v>765</v>
      </c>
      <c s="6" r="B1098" t="n">
        <v>329</v>
      </c>
    </row>
    <row spans="1:5" r="1099">
      <c s="4" r="A1099" t="s">
        <v>770</v>
      </c>
      <c s="7" r="B1099" t="n">
        <v>262</v>
      </c>
    </row>
    <row spans="1:5" r="1100">
      <c s="4" r="A1100" t="s">
        <v>772</v>
      </c>
      <c s="6" r="B1100" t="n">
        <v>1989</v>
      </c>
    </row>
    <row spans="1:5" r="1101">
      <c s="4" r="A1101" t="s">
        <v>1139</v>
      </c>
    </row>
    <row spans="1:5" r="1102">
      <c s="3" r="A1102" t="s">
        <v>764</v>
      </c>
    </row>
    <row spans="1:5" r="1103">
      <c s="4" r="A1103" t="s">
        <v>767</v>
      </c>
      <c s="7" r="B1103" t="n">
        <v>312</v>
      </c>
    </row>
    <row spans="1:5" r="1104">
      <c s="4" r="A1104" t="s">
        <v>768</v>
      </c>
      <c s="6" r="B1104" t="n">
        <v>20</v>
      </c>
    </row>
    <row spans="1:5" r="1105">
      <c s="4" r="A1105" t="s">
        <v>34</v>
      </c>
      <c s="6" r="B1105" t="n">
        <v>143</v>
      </c>
    </row>
    <row spans="1:5" r="1106">
      <c s="4" r="A1106" t="s">
        <v>769</v>
      </c>
      <c s="6" r="B1106" t="n">
        <v>189</v>
      </c>
    </row>
    <row spans="1:5" r="1107">
      <c s="4" r="A1107" t="s">
        <v>765</v>
      </c>
      <c s="6" r="B1107" t="n">
        <v>332</v>
      </c>
    </row>
    <row spans="1:5" r="1108">
      <c s="4" r="A1108" t="s">
        <v>770</v>
      </c>
      <c s="7" r="B1108" t="n">
        <v>184</v>
      </c>
    </row>
    <row spans="1:5" r="1109">
      <c s="4" r="A1109" t="s">
        <v>772</v>
      </c>
      <c s="6" r="B1109" t="n">
        <v>1989</v>
      </c>
    </row>
    <row spans="1:5" r="1110">
      <c s="4" r="A1110" t="s">
        <v>1140</v>
      </c>
    </row>
    <row spans="1:5" r="1111">
      <c s="3" r="A1111" t="s">
        <v>764</v>
      </c>
    </row>
    <row spans="1:5" r="1112">
      <c s="4" r="A1112" t="s">
        <v>767</v>
      </c>
      <c s="7" r="B1112" t="n">
        <v>1375</v>
      </c>
    </row>
    <row spans="1:5" r="1113">
      <c s="4" r="A1113" t="s">
        <v>768</v>
      </c>
      <c s="6" r="B1113" t="n">
        <v>0</v>
      </c>
    </row>
    <row spans="1:5" r="1114">
      <c s="4" r="A1114" t="s">
        <v>34</v>
      </c>
      <c s="6" r="B1114" t="n">
        <v>675</v>
      </c>
    </row>
    <row spans="1:5" r="1115">
      <c s="4" r="A1115" t="s">
        <v>769</v>
      </c>
      <c s="6" r="B1115" t="n">
        <v>700</v>
      </c>
    </row>
    <row spans="1:5" r="1116">
      <c s="4" r="A1116" t="s">
        <v>765</v>
      </c>
      <c s="6" r="B1116" t="n">
        <v>1375</v>
      </c>
    </row>
    <row spans="1:5" r="1117">
      <c s="4" r="A1117" t="s">
        <v>770</v>
      </c>
      <c s="7" r="B1117" t="n">
        <v>176</v>
      </c>
    </row>
    <row spans="1:5" r="1118">
      <c s="4" r="A1118" t="s">
        <v>772</v>
      </c>
      <c s="6" r="B1118" t="n">
        <v>2010</v>
      </c>
    </row>
    <row spans="1:5" r="1119">
      <c s="4" r="A1119" t="s">
        <v>1141</v>
      </c>
    </row>
    <row spans="1:5" r="1120">
      <c s="3" r="A1120" t="s">
        <v>764</v>
      </c>
    </row>
    <row spans="1:5" r="1121">
      <c s="4" r="A1121" t="s">
        <v>767</v>
      </c>
      <c s="7" r="B1121" t="n">
        <v>1045</v>
      </c>
    </row>
    <row spans="1:5" r="1122">
      <c s="4" r="A1122" t="s">
        <v>768</v>
      </c>
      <c s="6" r="B1122" t="n">
        <v>-237</v>
      </c>
    </row>
    <row spans="1:5" r="1123">
      <c s="4" r="A1123" t="s">
        <v>34</v>
      </c>
      <c s="6" r="B1123" t="n">
        <v>19</v>
      </c>
    </row>
    <row spans="1:5" r="1124">
      <c s="4" r="A1124" t="s">
        <v>769</v>
      </c>
      <c s="6" r="B1124" t="n">
        <v>789</v>
      </c>
    </row>
    <row spans="1:5" r="1125">
      <c s="4" r="A1125" t="s">
        <v>765</v>
      </c>
      <c s="6" r="B1125" t="n">
        <v>808</v>
      </c>
    </row>
    <row spans="1:5" r="1126">
      <c s="4" r="A1126" t="s">
        <v>770</v>
      </c>
      <c s="7" r="B1126" t="n">
        <v>775</v>
      </c>
    </row>
    <row spans="1:5" r="1127">
      <c s="4" r="A1127" t="s">
        <v>772</v>
      </c>
      <c s="6" r="B1127" t="n">
        <v>1996</v>
      </c>
    </row>
    <row spans="1:5" r="1128">
      <c s="4" r="A1128" t="s">
        <v>1142</v>
      </c>
    </row>
    <row spans="1:5" r="1129">
      <c s="3" r="A1129" t="s">
        <v>764</v>
      </c>
    </row>
    <row spans="1:5" r="1130">
      <c s="4" r="A1130" t="s">
        <v>767</v>
      </c>
      <c s="7" r="B1130" t="n">
        <v>405</v>
      </c>
    </row>
    <row spans="1:5" r="1131">
      <c s="4" r="A1131" t="s">
        <v>768</v>
      </c>
      <c s="6" r="B1131" t="n">
        <v>175</v>
      </c>
    </row>
    <row spans="1:5" r="1132">
      <c s="4" r="A1132" t="s">
        <v>34</v>
      </c>
      <c s="6" r="B1132" t="n">
        <v>264</v>
      </c>
    </row>
    <row spans="1:5" r="1133">
      <c s="4" r="A1133" t="s">
        <v>769</v>
      </c>
      <c s="6" r="B1133" t="n">
        <v>316</v>
      </c>
    </row>
    <row spans="1:5" r="1134">
      <c s="4" r="A1134" t="s">
        <v>765</v>
      </c>
      <c s="6" r="B1134" t="n">
        <v>580</v>
      </c>
    </row>
    <row spans="1:5" r="1135">
      <c s="4" r="A1135" t="s">
        <v>770</v>
      </c>
      <c s="7" r="B1135" t="n">
        <v>250</v>
      </c>
    </row>
    <row spans="1:5" r="1136">
      <c s="4" r="A1136" t="s">
        <v>772</v>
      </c>
      <c s="6" r="B1136" t="n">
        <v>1985</v>
      </c>
    </row>
    <row spans="1:5" r="1137">
      <c s="4" r="A1137" t="s">
        <v>1142</v>
      </c>
    </row>
    <row spans="1:5" r="1138">
      <c s="3" r="A1138" t="s">
        <v>764</v>
      </c>
    </row>
    <row spans="1:5" r="1139">
      <c s="4" r="A1139" t="s">
        <v>767</v>
      </c>
      <c s="7" r="B1139" t="n">
        <v>1252</v>
      </c>
    </row>
    <row spans="1:5" r="1140">
      <c s="4" r="A1140" t="s">
        <v>768</v>
      </c>
      <c s="6" r="B1140" t="n">
        <v>0</v>
      </c>
    </row>
    <row spans="1:5" r="1141">
      <c s="4" r="A1141" t="s">
        <v>34</v>
      </c>
      <c s="6" r="B1141" t="n">
        <v>814</v>
      </c>
    </row>
    <row spans="1:5" r="1142">
      <c s="4" r="A1142" t="s">
        <v>769</v>
      </c>
      <c s="6" r="B1142" t="n">
        <v>438</v>
      </c>
    </row>
    <row spans="1:5" r="1143">
      <c s="4" r="A1143" t="s">
        <v>765</v>
      </c>
      <c s="6" r="B1143" t="n">
        <v>1252</v>
      </c>
    </row>
    <row spans="1:5" r="1144">
      <c s="4" r="A1144" t="s">
        <v>770</v>
      </c>
      <c s="7" r="B1144" t="n">
        <v>119</v>
      </c>
    </row>
    <row spans="1:5" r="1145">
      <c s="4" r="A1145" t="s">
        <v>772</v>
      </c>
      <c s="6" r="B1145" t="n">
        <v>2009</v>
      </c>
    </row>
    <row spans="1:5" r="1146">
      <c s="4" r="A1146" t="s">
        <v>1143</v>
      </c>
    </row>
    <row spans="1:5" r="1147">
      <c s="3" r="A1147" t="s">
        <v>764</v>
      </c>
    </row>
    <row spans="1:5" r="1148">
      <c s="4" r="A1148" t="s">
        <v>767</v>
      </c>
      <c s="7" r="B1148" t="n">
        <v>452</v>
      </c>
    </row>
    <row spans="1:5" r="1149">
      <c s="4" r="A1149" t="s">
        <v>768</v>
      </c>
      <c s="6" r="B1149" t="n">
        <v>1</v>
      </c>
    </row>
    <row spans="1:5" r="1150">
      <c s="4" r="A1150" t="s">
        <v>34</v>
      </c>
      <c s="6" r="B1150" t="n">
        <v>148</v>
      </c>
    </row>
    <row spans="1:5" r="1151">
      <c s="4" r="A1151" t="s">
        <v>769</v>
      </c>
      <c s="6" r="B1151" t="n">
        <v>305</v>
      </c>
    </row>
    <row spans="1:5" r="1152">
      <c s="4" r="A1152" t="s">
        <v>765</v>
      </c>
      <c s="6" r="B1152" t="n">
        <v>453</v>
      </c>
    </row>
    <row spans="1:5" r="1153">
      <c s="4" r="A1153" t="s">
        <v>770</v>
      </c>
      <c s="7" r="B1153" t="n">
        <v>304</v>
      </c>
    </row>
    <row spans="1:5" r="1154">
      <c s="4" r="A1154" t="s">
        <v>772</v>
      </c>
      <c s="6" r="B1154" t="n">
        <v>1990</v>
      </c>
    </row>
    <row spans="1:5" r="1155">
      <c s="4" r="A1155" t="s">
        <v>1144</v>
      </c>
    </row>
    <row spans="1:5" r="1156">
      <c s="3" r="A1156" t="s">
        <v>764</v>
      </c>
    </row>
    <row spans="1:5" r="1157">
      <c s="4" r="A1157" t="s">
        <v>767</v>
      </c>
      <c s="7" r="B1157" t="n">
        <v>750</v>
      </c>
    </row>
    <row spans="1:5" r="1158">
      <c s="4" r="A1158" t="s">
        <v>768</v>
      </c>
      <c s="6" r="B1158" t="n">
        <v>49</v>
      </c>
    </row>
    <row spans="1:5" r="1159">
      <c s="4" r="A1159" t="s">
        <v>34</v>
      </c>
      <c s="6" r="B1159" t="n">
        <v>0</v>
      </c>
    </row>
    <row spans="1:5" r="1160">
      <c s="4" r="A1160" t="s">
        <v>769</v>
      </c>
      <c s="6" r="B1160" t="n">
        <v>799</v>
      </c>
    </row>
    <row spans="1:5" r="1161">
      <c s="4" r="A1161" t="s">
        <v>765</v>
      </c>
      <c s="6" r="B1161" t="n">
        <v>799</v>
      </c>
    </row>
    <row spans="1:5" r="1162">
      <c s="4" r="A1162" t="s">
        <v>770</v>
      </c>
      <c s="7" r="B1162" t="n">
        <v>799</v>
      </c>
    </row>
    <row spans="1:5" r="1163">
      <c s="4" r="A1163" t="s">
        <v>772</v>
      </c>
      <c s="6" r="B1163" t="n">
        <v>1989</v>
      </c>
    </row>
    <row spans="1:5" r="1164">
      <c s="4" r="A1164" t="s">
        <v>1145</v>
      </c>
    </row>
    <row spans="1:5" r="1165">
      <c s="3" r="A1165" t="s">
        <v>764</v>
      </c>
    </row>
    <row spans="1:5" r="1166">
      <c s="4" r="A1166" t="s">
        <v>767</v>
      </c>
      <c s="7" r="B1166" t="n">
        <v>619</v>
      </c>
    </row>
    <row spans="1:5" r="1167">
      <c s="4" r="A1167" t="s">
        <v>768</v>
      </c>
      <c s="6" r="B1167" t="n">
        <v>0</v>
      </c>
    </row>
    <row spans="1:5" r="1168">
      <c s="4" r="A1168" t="s">
        <v>34</v>
      </c>
      <c s="6" r="B1168" t="n">
        <v>402</v>
      </c>
    </row>
    <row spans="1:5" r="1169">
      <c s="4" r="A1169" t="s">
        <v>769</v>
      </c>
      <c s="6" r="B1169" t="n">
        <v>217</v>
      </c>
    </row>
    <row spans="1:5" r="1170">
      <c s="4" r="A1170" t="s">
        <v>765</v>
      </c>
      <c s="6" r="B1170" t="n">
        <v>619</v>
      </c>
    </row>
    <row spans="1:5" r="1171">
      <c s="4" r="A1171" t="s">
        <v>770</v>
      </c>
      <c s="7" r="B1171" t="n">
        <v>97</v>
      </c>
    </row>
    <row spans="1:5" r="1172">
      <c s="4" r="A1172" t="s">
        <v>772</v>
      </c>
      <c s="6" r="B1172" t="n">
        <v>2004</v>
      </c>
    </row>
    <row spans="1:5" r="1173">
      <c s="4" r="A1173" t="s">
        <v>1146</v>
      </c>
    </row>
    <row spans="1:5" r="1174">
      <c s="3" r="A1174" t="s">
        <v>764</v>
      </c>
    </row>
    <row spans="1:5" r="1175">
      <c s="4" r="A1175" t="s">
        <v>767</v>
      </c>
      <c s="7" r="B1175" t="n">
        <v>490</v>
      </c>
    </row>
    <row spans="1:5" r="1176">
      <c s="4" r="A1176" t="s">
        <v>768</v>
      </c>
      <c s="6" r="B1176" t="n">
        <v>180</v>
      </c>
    </row>
    <row spans="1:5" r="1177">
      <c s="4" r="A1177" t="s">
        <v>34</v>
      </c>
      <c s="6" r="B1177" t="n">
        <v>319</v>
      </c>
    </row>
    <row spans="1:5" r="1178">
      <c s="4" r="A1178" t="s">
        <v>769</v>
      </c>
      <c s="6" r="B1178" t="n">
        <v>351</v>
      </c>
    </row>
    <row spans="1:5" r="1179">
      <c s="4" r="A1179" t="s">
        <v>765</v>
      </c>
      <c s="6" r="B1179" t="n">
        <v>670</v>
      </c>
    </row>
    <row spans="1:5" r="1180">
      <c s="4" r="A1180" t="s">
        <v>770</v>
      </c>
      <c s="7" r="B1180" t="n">
        <v>217</v>
      </c>
    </row>
    <row spans="1:5" r="1181">
      <c s="4" r="A1181" t="s">
        <v>772</v>
      </c>
      <c s="6" r="B1181" t="n">
        <v>1985</v>
      </c>
    </row>
    <row spans="1:5" r="1182">
      <c s="4" r="A1182" t="s">
        <v>1147</v>
      </c>
    </row>
    <row spans="1:5" r="1183">
      <c s="3" r="A1183" t="s">
        <v>764</v>
      </c>
    </row>
    <row spans="1:5" r="1184">
      <c s="4" r="A1184" t="s">
        <v>767</v>
      </c>
      <c s="7" r="B1184" t="n">
        <v>2298</v>
      </c>
    </row>
    <row spans="1:5" r="1185">
      <c s="4" r="A1185" t="s">
        <v>768</v>
      </c>
      <c s="6" r="B1185" t="n">
        <v>-1556</v>
      </c>
    </row>
    <row spans="1:5" r="1186">
      <c s="4" r="A1186" t="s">
        <v>34</v>
      </c>
      <c s="6" r="B1186" t="n">
        <v>372</v>
      </c>
    </row>
    <row spans="1:5" r="1187">
      <c s="4" r="A1187" t="s">
        <v>769</v>
      </c>
      <c s="6" r="B1187" t="n">
        <v>370</v>
      </c>
    </row>
    <row spans="1:5" r="1188">
      <c s="4" r="A1188" t="s">
        <v>765</v>
      </c>
      <c s="6" r="B1188" t="n">
        <v>742</v>
      </c>
    </row>
    <row spans="1:5" r="1189">
      <c s="4" r="A1189" t="s">
        <v>770</v>
      </c>
      <c s="7" r="B1189" t="n">
        <v>0</v>
      </c>
    </row>
    <row spans="1:5" r="1190">
      <c s="4" r="A1190" t="s">
        <v>772</v>
      </c>
      <c s="6" r="B1190" t="n">
        <v>1985</v>
      </c>
    </row>
    <row spans="1:5" r="1191">
      <c s="4" r="A1191" t="s">
        <v>1148</v>
      </c>
    </row>
    <row spans="1:5" r="1192">
      <c s="3" r="A1192" t="s">
        <v>764</v>
      </c>
    </row>
    <row spans="1:5" r="1193">
      <c s="4" r="A1193" t="s">
        <v>767</v>
      </c>
      <c s="7" r="B1193" t="n">
        <v>543</v>
      </c>
    </row>
    <row spans="1:5" r="1194">
      <c s="4" r="A1194" t="s">
        <v>768</v>
      </c>
      <c s="6" r="B1194" t="n">
        <v>158</v>
      </c>
    </row>
    <row spans="1:5" r="1195">
      <c s="4" r="A1195" t="s">
        <v>34</v>
      </c>
      <c s="6" r="B1195" t="n">
        <v>353</v>
      </c>
    </row>
    <row spans="1:5" r="1196">
      <c s="4" r="A1196" t="s">
        <v>769</v>
      </c>
      <c s="6" r="B1196" t="n">
        <v>348</v>
      </c>
    </row>
    <row spans="1:5" r="1197">
      <c s="4" r="A1197" t="s">
        <v>765</v>
      </c>
      <c s="6" r="B1197" t="n">
        <v>701</v>
      </c>
    </row>
    <row spans="1:5" r="1198">
      <c s="4" r="A1198" t="s">
        <v>770</v>
      </c>
      <c s="7" r="B1198" t="n">
        <v>200</v>
      </c>
    </row>
    <row spans="1:5" r="1199">
      <c s="4" r="A1199" t="s">
        <v>772</v>
      </c>
      <c s="6" r="B1199" t="n">
        <v>1985</v>
      </c>
    </row>
    <row spans="1:5" r="1200">
      <c s="4" r="A1200" t="s">
        <v>1149</v>
      </c>
    </row>
    <row spans="1:5" r="1201">
      <c s="3" r="A1201" t="s">
        <v>764</v>
      </c>
    </row>
    <row spans="1:5" r="1202">
      <c s="4" r="A1202" t="s">
        <v>767</v>
      </c>
      <c s="7" r="B1202" t="n">
        <v>462</v>
      </c>
    </row>
    <row spans="1:5" r="1203">
      <c s="4" r="A1203" t="s">
        <v>768</v>
      </c>
      <c s="6" r="B1203" t="n">
        <v>0</v>
      </c>
    </row>
    <row spans="1:5" r="1204">
      <c s="4" r="A1204" t="s">
        <v>34</v>
      </c>
      <c s="6" r="B1204" t="n">
        <v>274</v>
      </c>
    </row>
    <row spans="1:5" r="1205">
      <c s="4" r="A1205" t="s">
        <v>769</v>
      </c>
      <c s="6" r="B1205" t="n">
        <v>188</v>
      </c>
    </row>
    <row spans="1:5" r="1206">
      <c s="4" r="A1206" t="s">
        <v>765</v>
      </c>
      <c s="6" r="B1206" t="n">
        <v>462</v>
      </c>
    </row>
    <row spans="1:5" r="1207">
      <c s="4" r="A1207" t="s">
        <v>770</v>
      </c>
      <c s="7" r="B1207" t="n">
        <v>107</v>
      </c>
    </row>
    <row spans="1:5" r="1208">
      <c s="4" r="A1208" t="s">
        <v>772</v>
      </c>
      <c s="6" r="B1208" t="n">
        <v>2007</v>
      </c>
    </row>
    <row spans="1:5" r="1209">
      <c s="4" r="A1209" t="s">
        <v>1149</v>
      </c>
    </row>
    <row spans="1:5" r="1210">
      <c s="3" r="A1210" t="s">
        <v>764</v>
      </c>
    </row>
    <row spans="1:5" r="1211">
      <c s="4" r="A1211" t="s">
        <v>767</v>
      </c>
      <c s="7" r="B1211" t="n">
        <v>2368</v>
      </c>
    </row>
    <row spans="1:5" r="1212">
      <c s="4" r="A1212" t="s">
        <v>768</v>
      </c>
      <c s="6" r="B1212" t="n">
        <v>0</v>
      </c>
    </row>
    <row spans="1:5" r="1213">
      <c s="4" r="A1213" t="s">
        <v>34</v>
      </c>
      <c s="6" r="B1213" t="n">
        <v>738</v>
      </c>
    </row>
    <row spans="1:5" r="1214">
      <c s="4" r="A1214" t="s">
        <v>769</v>
      </c>
      <c s="6" r="B1214" t="n">
        <v>1630</v>
      </c>
    </row>
    <row spans="1:5" r="1215">
      <c s="4" r="A1215" t="s">
        <v>765</v>
      </c>
      <c s="6" r="B1215" t="n">
        <v>2368</v>
      </c>
    </row>
    <row spans="1:5" r="1216">
      <c s="4" r="A1216" t="s">
        <v>770</v>
      </c>
      <c s="7" r="B1216" t="n">
        <v>655</v>
      </c>
    </row>
    <row spans="1:5" r="1217">
      <c s="4" r="A1217" t="s">
        <v>772</v>
      </c>
      <c s="6" r="B1217" t="n">
        <v>2007</v>
      </c>
    </row>
    <row spans="1:5" r="1218">
      <c s="4" r="A1218" t="s">
        <v>1149</v>
      </c>
    </row>
    <row spans="1:5" r="1219">
      <c s="3" r="A1219" t="s">
        <v>764</v>
      </c>
    </row>
    <row spans="1:5" r="1220">
      <c s="4" r="A1220" t="s">
        <v>767</v>
      </c>
      <c s="7" r="B1220" t="n">
        <v>3511</v>
      </c>
    </row>
    <row spans="1:5" r="1221">
      <c s="4" r="A1221" t="s">
        <v>768</v>
      </c>
      <c s="6" r="B1221" t="n">
        <v>0</v>
      </c>
    </row>
    <row spans="1:5" r="1222">
      <c s="4" r="A1222" t="s">
        <v>34</v>
      </c>
      <c s="6" r="B1222" t="n">
        <v>1595</v>
      </c>
    </row>
    <row spans="1:5" r="1223">
      <c s="4" r="A1223" t="s">
        <v>769</v>
      </c>
      <c s="6" r="B1223" t="n">
        <v>1916</v>
      </c>
    </row>
    <row spans="1:5" r="1224">
      <c s="4" r="A1224" t="s">
        <v>765</v>
      </c>
      <c s="6" r="B1224" t="n">
        <v>3511</v>
      </c>
    </row>
    <row spans="1:5" r="1225">
      <c s="4" r="A1225" t="s">
        <v>770</v>
      </c>
      <c s="7" r="B1225" t="n">
        <v>778</v>
      </c>
    </row>
    <row spans="1:5" r="1226">
      <c s="4" r="A1226" t="s">
        <v>772</v>
      </c>
      <c s="6" r="B1226" t="n">
        <v>2007</v>
      </c>
    </row>
    <row spans="1:5" r="1227">
      <c s="4" r="A1227" t="s">
        <v>1150</v>
      </c>
    </row>
    <row spans="1:5" r="1228">
      <c s="3" r="A1228" t="s">
        <v>764</v>
      </c>
    </row>
    <row spans="1:5" r="1229">
      <c s="4" r="A1229" t="s">
        <v>767</v>
      </c>
      <c s="7" r="B1229" t="n">
        <v>353</v>
      </c>
    </row>
    <row spans="1:5" r="1230">
      <c s="4" r="A1230" t="s">
        <v>768</v>
      </c>
      <c s="6" r="B1230" t="n">
        <v>0</v>
      </c>
    </row>
    <row spans="1:5" r="1231">
      <c s="4" r="A1231" t="s">
        <v>34</v>
      </c>
      <c s="6" r="B1231" t="n">
        <v>113</v>
      </c>
    </row>
    <row spans="1:5" r="1232">
      <c s="4" r="A1232" t="s">
        <v>769</v>
      </c>
      <c s="6" r="B1232" t="n">
        <v>240</v>
      </c>
    </row>
    <row spans="1:5" r="1233">
      <c s="4" r="A1233" t="s">
        <v>765</v>
      </c>
      <c s="6" r="B1233" t="n">
        <v>353</v>
      </c>
    </row>
    <row spans="1:5" r="1234">
      <c s="4" r="A1234" t="s">
        <v>770</v>
      </c>
      <c s="7" r="B1234" t="n">
        <v>146</v>
      </c>
    </row>
    <row spans="1:5" r="1235">
      <c s="4" r="A1235" t="s">
        <v>772</v>
      </c>
      <c s="6" r="B1235" t="n">
        <v>2007</v>
      </c>
    </row>
    <row spans="1:5" r="1236">
      <c s="4" r="A1236" t="s">
        <v>1151</v>
      </c>
    </row>
    <row spans="1:5" r="1237">
      <c s="3" r="A1237" t="s">
        <v>764</v>
      </c>
    </row>
    <row spans="1:5" r="1238">
      <c s="4" r="A1238" t="s">
        <v>767</v>
      </c>
      <c s="7" r="B1238" t="n">
        <v>2115</v>
      </c>
    </row>
    <row spans="1:5" r="1239">
      <c s="4" r="A1239" t="s">
        <v>768</v>
      </c>
      <c s="6" r="B1239" t="n">
        <v>0</v>
      </c>
    </row>
    <row spans="1:5" r="1240">
      <c s="4" r="A1240" t="s">
        <v>34</v>
      </c>
      <c s="6" r="B1240" t="n">
        <v>866</v>
      </c>
    </row>
    <row spans="1:5" r="1241">
      <c s="4" r="A1241" t="s">
        <v>769</v>
      </c>
      <c s="6" r="B1241" t="n">
        <v>1249</v>
      </c>
    </row>
    <row spans="1:5" r="1242">
      <c s="4" r="A1242" t="s">
        <v>765</v>
      </c>
      <c s="6" r="B1242" t="n">
        <v>2115</v>
      </c>
    </row>
    <row spans="1:5" r="1243">
      <c s="4" r="A1243" t="s">
        <v>770</v>
      </c>
      <c s="7" r="B1243" t="n">
        <v>567</v>
      </c>
    </row>
    <row spans="1:5" r="1244">
      <c s="4" r="A1244" t="s">
        <v>772</v>
      </c>
      <c s="6" r="B1244" t="n">
        <v>2007</v>
      </c>
    </row>
    <row spans="1:5" r="1245">
      <c s="4" r="A1245" t="s">
        <v>1152</v>
      </c>
    </row>
    <row spans="1:5" r="1246">
      <c s="3" r="A1246" t="s">
        <v>764</v>
      </c>
    </row>
    <row spans="1:5" r="1247">
      <c s="4" r="A1247" t="s">
        <v>767</v>
      </c>
      <c s="7" r="B1247" t="n">
        <v>3296</v>
      </c>
    </row>
    <row spans="1:5" r="1248">
      <c s="4" r="A1248" t="s">
        <v>768</v>
      </c>
      <c s="6" r="B1248" t="n">
        <v>0</v>
      </c>
    </row>
    <row spans="1:5" r="1249">
      <c s="4" r="A1249" t="s">
        <v>34</v>
      </c>
      <c s="6" r="B1249" t="n">
        <v>245</v>
      </c>
    </row>
    <row spans="1:5" r="1250">
      <c s="4" r="A1250" t="s">
        <v>769</v>
      </c>
      <c s="6" r="B1250" t="n">
        <v>3051</v>
      </c>
    </row>
    <row spans="1:5" r="1251">
      <c s="4" r="A1251" t="s">
        <v>765</v>
      </c>
      <c s="6" r="B1251" t="n">
        <v>3296</v>
      </c>
    </row>
    <row spans="1:5" r="1252">
      <c s="4" r="A1252" t="s">
        <v>770</v>
      </c>
      <c s="7" r="B1252" t="n">
        <v>154</v>
      </c>
    </row>
    <row spans="1:5" r="1253">
      <c s="4" r="A1253" t="s">
        <v>772</v>
      </c>
      <c s="6" r="B1253" t="n">
        <v>2014</v>
      </c>
    </row>
    <row spans="1:5" r="1254">
      <c s="4" r="A1254" t="s">
        <v>1153</v>
      </c>
    </row>
    <row spans="1:5" r="1255">
      <c s="3" r="A1255" t="s">
        <v>764</v>
      </c>
    </row>
    <row spans="1:5" r="1256">
      <c s="4" r="A1256" t="s">
        <v>767</v>
      </c>
      <c s="7" r="B1256" t="n">
        <v>4439</v>
      </c>
    </row>
    <row spans="1:5" r="1257">
      <c s="4" r="A1257" t="s">
        <v>768</v>
      </c>
      <c s="6" r="B1257" t="n">
        <v>0</v>
      </c>
    </row>
    <row spans="1:5" r="1258">
      <c s="4" r="A1258" t="s">
        <v>34</v>
      </c>
      <c s="6" r="B1258" t="n">
        <v>439</v>
      </c>
    </row>
    <row spans="1:5" r="1259">
      <c s="4" r="A1259" t="s">
        <v>769</v>
      </c>
      <c s="6" r="B1259" t="n">
        <v>4000</v>
      </c>
    </row>
    <row spans="1:5" r="1260">
      <c s="4" r="A1260" t="s">
        <v>765</v>
      </c>
      <c s="6" r="B1260" t="n">
        <v>4439</v>
      </c>
    </row>
    <row spans="1:5" r="1261">
      <c s="4" r="A1261" t="s">
        <v>770</v>
      </c>
      <c s="7" r="B1261" t="n">
        <v>211</v>
      </c>
    </row>
    <row spans="1:5" r="1262">
      <c s="4" r="A1262" t="s">
        <v>772</v>
      </c>
      <c s="6" r="B1262" t="n">
        <v>2014</v>
      </c>
    </row>
    <row spans="1:5" r="1263">
      <c s="4" r="A1263" t="s">
        <v>1154</v>
      </c>
    </row>
    <row spans="1:5" r="1264">
      <c s="3" r="A1264" t="s">
        <v>764</v>
      </c>
    </row>
    <row spans="1:5" r="1265">
      <c s="4" r="A1265" t="s">
        <v>767</v>
      </c>
      <c s="7" r="B1265" t="n">
        <v>2051</v>
      </c>
    </row>
    <row spans="1:5" r="1266">
      <c s="4" r="A1266" t="s">
        <v>768</v>
      </c>
      <c s="6" r="B1266" t="n">
        <v>0</v>
      </c>
    </row>
    <row spans="1:5" r="1267">
      <c s="4" r="A1267" t="s">
        <v>34</v>
      </c>
      <c s="6" r="B1267" t="n">
        <v>588</v>
      </c>
    </row>
    <row spans="1:5" r="1268">
      <c s="4" r="A1268" t="s">
        <v>769</v>
      </c>
      <c s="6" r="B1268" t="n">
        <v>1463</v>
      </c>
    </row>
    <row spans="1:5" r="1269">
      <c s="4" r="A1269" t="s">
        <v>765</v>
      </c>
      <c s="6" r="B1269" t="n">
        <v>2051</v>
      </c>
    </row>
    <row spans="1:5" r="1270">
      <c s="4" r="A1270" t="s">
        <v>770</v>
      </c>
      <c s="7" r="B1270" t="n">
        <v>968</v>
      </c>
    </row>
    <row spans="1:5" r="1271">
      <c s="4" r="A1271" t="s">
        <v>772</v>
      </c>
      <c s="6" r="B1271" t="n">
        <v>2007</v>
      </c>
    </row>
    <row spans="1:5" r="1272">
      <c s="4" r="A1272" t="s">
        <v>1155</v>
      </c>
    </row>
    <row spans="1:5" r="1273">
      <c s="3" r="A1273" t="s">
        <v>764</v>
      </c>
    </row>
    <row spans="1:5" r="1274">
      <c s="4" r="A1274" t="s">
        <v>767</v>
      </c>
      <c s="7" r="B1274" t="n">
        <v>1689</v>
      </c>
    </row>
    <row spans="1:5" r="1275">
      <c s="4" r="A1275" t="s">
        <v>768</v>
      </c>
      <c s="6" r="B1275" t="n">
        <v>0</v>
      </c>
    </row>
    <row spans="1:5" r="1276">
      <c s="4" r="A1276" t="s">
        <v>34</v>
      </c>
      <c s="6" r="B1276" t="n">
        <v>224</v>
      </c>
    </row>
    <row spans="1:5" r="1277">
      <c s="4" r="A1277" t="s">
        <v>769</v>
      </c>
      <c s="6" r="B1277" t="n">
        <v>1465</v>
      </c>
    </row>
    <row spans="1:5" r="1278">
      <c s="4" r="A1278" t="s">
        <v>765</v>
      </c>
      <c s="6" r="B1278" t="n">
        <v>1689</v>
      </c>
    </row>
    <row spans="1:5" r="1279">
      <c s="4" r="A1279" t="s">
        <v>770</v>
      </c>
      <c s="7" r="B1279" t="n">
        <v>558</v>
      </c>
    </row>
    <row spans="1:5" r="1280">
      <c s="4" r="A1280" t="s">
        <v>772</v>
      </c>
      <c s="6" r="B1280" t="n">
        <v>2007</v>
      </c>
    </row>
    <row spans="1:5" r="1281">
      <c s="4" r="A1281" t="s">
        <v>1156</v>
      </c>
    </row>
    <row spans="1:5" r="1282">
      <c s="3" r="A1282" t="s">
        <v>764</v>
      </c>
    </row>
    <row spans="1:5" r="1283">
      <c s="4" r="A1283" t="s">
        <v>767</v>
      </c>
      <c s="7" r="B1283" t="n">
        <v>2507</v>
      </c>
    </row>
    <row spans="1:5" r="1284">
      <c s="4" r="A1284" t="s">
        <v>768</v>
      </c>
      <c s="6" r="B1284" t="n">
        <v>0</v>
      </c>
    </row>
    <row spans="1:5" r="1285">
      <c s="4" r="A1285" t="s">
        <v>34</v>
      </c>
      <c s="6" r="B1285" t="n">
        <v>996</v>
      </c>
    </row>
    <row spans="1:5" r="1286">
      <c s="4" r="A1286" t="s">
        <v>769</v>
      </c>
      <c s="6" r="B1286" t="n">
        <v>1511</v>
      </c>
    </row>
    <row spans="1:5" r="1287">
      <c s="4" r="A1287" t="s">
        <v>765</v>
      </c>
      <c s="6" r="B1287" t="n">
        <v>2507</v>
      </c>
    </row>
    <row spans="1:5" r="1288">
      <c s="4" r="A1288" t="s">
        <v>770</v>
      </c>
      <c s="7" r="B1288" t="n">
        <v>645</v>
      </c>
    </row>
    <row spans="1:5" r="1289">
      <c s="4" r="A1289" t="s">
        <v>772</v>
      </c>
      <c s="6" r="B1289" t="n">
        <v>2007</v>
      </c>
    </row>
    <row spans="1:5" r="1290">
      <c s="4" r="A1290" t="s">
        <v>1157</v>
      </c>
    </row>
    <row spans="1:5" r="1291">
      <c s="3" r="A1291" t="s">
        <v>764</v>
      </c>
    </row>
    <row spans="1:5" r="1292">
      <c s="4" r="A1292" t="s">
        <v>767</v>
      </c>
      <c s="7" r="B1292" t="n">
        <v>494</v>
      </c>
    </row>
    <row spans="1:5" r="1293">
      <c s="4" r="A1293" t="s">
        <v>768</v>
      </c>
      <c s="6" r="B1293" t="n">
        <v>0</v>
      </c>
    </row>
    <row spans="1:5" r="1294">
      <c s="4" r="A1294" t="s">
        <v>34</v>
      </c>
      <c s="6" r="B1294" t="n">
        <v>110</v>
      </c>
    </row>
    <row spans="1:5" r="1295">
      <c s="4" r="A1295" t="s">
        <v>769</v>
      </c>
      <c s="6" r="B1295" t="n">
        <v>384</v>
      </c>
    </row>
    <row spans="1:5" r="1296">
      <c s="4" r="A1296" t="s">
        <v>765</v>
      </c>
      <c s="6" r="B1296" t="n">
        <v>494</v>
      </c>
    </row>
    <row spans="1:5" r="1297">
      <c s="4" r="A1297" t="s">
        <v>770</v>
      </c>
      <c s="7" r="B1297" t="n">
        <v>180</v>
      </c>
    </row>
    <row spans="1:5" r="1298">
      <c s="4" r="A1298" t="s">
        <v>772</v>
      </c>
      <c s="6" r="B1298" t="n">
        <v>2008</v>
      </c>
    </row>
    <row spans="1:5" r="1299">
      <c s="4" r="A1299" t="s">
        <v>1158</v>
      </c>
    </row>
    <row spans="1:5" r="1300">
      <c s="3" r="A1300" t="s">
        <v>764</v>
      </c>
    </row>
    <row spans="1:5" r="1301">
      <c s="4" r="A1301" t="s">
        <v>767</v>
      </c>
      <c s="7" r="B1301" t="n">
        <v>429</v>
      </c>
    </row>
    <row spans="1:5" r="1302">
      <c s="4" r="A1302" t="s">
        <v>768</v>
      </c>
      <c s="6" r="B1302" t="n">
        <v>0</v>
      </c>
    </row>
    <row spans="1:5" r="1303">
      <c s="4" r="A1303" t="s">
        <v>34</v>
      </c>
      <c s="6" r="B1303" t="n">
        <v>72</v>
      </c>
    </row>
    <row spans="1:5" r="1304">
      <c s="4" r="A1304" t="s">
        <v>769</v>
      </c>
      <c s="6" r="B1304" t="n">
        <v>357</v>
      </c>
    </row>
    <row spans="1:5" r="1305">
      <c s="4" r="A1305" t="s">
        <v>765</v>
      </c>
      <c s="6" r="B1305" t="n">
        <v>429</v>
      </c>
    </row>
    <row spans="1:5" r="1306">
      <c s="4" r="A1306" t="s">
        <v>770</v>
      </c>
      <c s="7" r="B1306" t="n">
        <v>186</v>
      </c>
    </row>
    <row spans="1:5" r="1307">
      <c s="4" r="A1307" t="s">
        <v>772</v>
      </c>
      <c s="6" r="B1307" t="n">
        <v>2007</v>
      </c>
    </row>
    <row spans="1:5" r="1308">
      <c s="4" r="A1308" t="s">
        <v>1159</v>
      </c>
    </row>
    <row spans="1:5" r="1309">
      <c s="3" r="A1309" t="s">
        <v>764</v>
      </c>
    </row>
    <row spans="1:5" r="1310">
      <c s="4" r="A1310" t="s">
        <v>767</v>
      </c>
      <c s="7" r="B1310" t="n">
        <v>1954</v>
      </c>
    </row>
    <row spans="1:5" r="1311">
      <c s="4" r="A1311" t="s">
        <v>768</v>
      </c>
      <c s="6" r="B1311" t="n">
        <v>0</v>
      </c>
    </row>
    <row spans="1:5" r="1312">
      <c s="4" r="A1312" t="s">
        <v>34</v>
      </c>
      <c s="6" r="B1312" t="n">
        <v>251</v>
      </c>
    </row>
    <row spans="1:5" r="1313">
      <c s="4" r="A1313" t="s">
        <v>769</v>
      </c>
      <c s="6" r="B1313" t="n">
        <v>1703</v>
      </c>
    </row>
    <row spans="1:5" r="1314">
      <c s="4" r="A1314" t="s">
        <v>765</v>
      </c>
      <c s="6" r="B1314" t="n">
        <v>1954</v>
      </c>
    </row>
    <row spans="1:5" r="1315">
      <c s="4" r="A1315" t="s">
        <v>770</v>
      </c>
      <c s="7" r="B1315" t="n">
        <v>668</v>
      </c>
    </row>
    <row spans="1:5" r="1316">
      <c s="4" r="A1316" t="s">
        <v>772</v>
      </c>
      <c s="6" r="B1316" t="n">
        <v>2007</v>
      </c>
    </row>
    <row spans="1:5" r="1317">
      <c s="4" r="A1317" t="s">
        <v>1160</v>
      </c>
    </row>
    <row spans="1:5" r="1318">
      <c s="3" r="A1318" t="s">
        <v>764</v>
      </c>
    </row>
    <row spans="1:5" r="1319">
      <c s="4" r="A1319" t="s">
        <v>767</v>
      </c>
      <c s="7" r="B1319" t="n">
        <v>2405</v>
      </c>
    </row>
    <row spans="1:5" r="1320">
      <c s="4" r="A1320" t="s">
        <v>768</v>
      </c>
      <c s="6" r="B1320" t="n">
        <v>-10</v>
      </c>
    </row>
    <row spans="1:5" r="1321">
      <c s="4" r="A1321" t="s">
        <v>34</v>
      </c>
      <c s="6" r="B1321" t="n">
        <v>1205</v>
      </c>
    </row>
    <row spans="1:5" r="1322">
      <c s="4" r="A1322" t="s">
        <v>769</v>
      </c>
      <c s="6" r="B1322" t="n">
        <v>1190</v>
      </c>
    </row>
    <row spans="1:5" r="1323">
      <c s="4" r="A1323" t="s">
        <v>765</v>
      </c>
      <c s="6" r="B1323" t="n">
        <v>2395</v>
      </c>
    </row>
    <row spans="1:5" r="1324">
      <c s="4" r="A1324" t="s">
        <v>770</v>
      </c>
      <c s="7" r="B1324" t="n">
        <v>520</v>
      </c>
    </row>
    <row spans="1:5" r="1325">
      <c s="4" r="A1325" t="s">
        <v>772</v>
      </c>
      <c s="6" r="B1325" t="n">
        <v>2007</v>
      </c>
    </row>
    <row spans="1:5" r="1326">
      <c s="4" r="A1326" t="s">
        <v>1161</v>
      </c>
    </row>
    <row spans="1:5" r="1327">
      <c s="3" r="A1327" t="s">
        <v>764</v>
      </c>
    </row>
    <row spans="1:5" r="1328">
      <c s="4" r="A1328" t="s">
        <v>767</v>
      </c>
      <c s="7" r="B1328" t="n">
        <v>4396</v>
      </c>
    </row>
    <row spans="1:5" r="1329">
      <c s="4" r="A1329" t="s">
        <v>768</v>
      </c>
      <c s="6" r="B1329" t="n">
        <v>0</v>
      </c>
    </row>
    <row spans="1:5" r="1330">
      <c s="4" r="A1330" t="s">
        <v>34</v>
      </c>
      <c s="6" r="B1330" t="n">
        <v>337</v>
      </c>
    </row>
    <row spans="1:5" r="1331">
      <c s="4" r="A1331" t="s">
        <v>769</v>
      </c>
      <c s="6" r="B1331" t="n">
        <v>4059</v>
      </c>
    </row>
    <row spans="1:5" r="1332">
      <c s="4" r="A1332" t="s">
        <v>765</v>
      </c>
      <c s="6" r="B1332" t="n">
        <v>4396</v>
      </c>
    </row>
    <row spans="1:5" r="1333">
      <c s="4" r="A1333" t="s">
        <v>770</v>
      </c>
      <c s="7" r="B1333" t="n">
        <v>1502</v>
      </c>
    </row>
    <row spans="1:5" r="1334">
      <c s="4" r="A1334" t="s">
        <v>772</v>
      </c>
      <c s="6" r="B1334" t="n">
        <v>2007</v>
      </c>
    </row>
    <row spans="1:5" r="1335">
      <c s="4" r="A1335" t="s">
        <v>1162</v>
      </c>
    </row>
    <row spans="1:5" r="1336">
      <c s="3" r="A1336" t="s">
        <v>764</v>
      </c>
    </row>
    <row spans="1:5" r="1337">
      <c s="4" r="A1337" t="s">
        <v>767</v>
      </c>
      <c s="7" r="B1337" t="n">
        <v>3884</v>
      </c>
    </row>
    <row spans="1:5" r="1338">
      <c s="4" r="A1338" t="s">
        <v>768</v>
      </c>
      <c s="6" r="B1338" t="n">
        <v>0</v>
      </c>
    </row>
    <row spans="1:5" r="1339">
      <c s="4" r="A1339" t="s">
        <v>34</v>
      </c>
      <c s="6" r="B1339" t="n">
        <v>894</v>
      </c>
    </row>
    <row spans="1:5" r="1340">
      <c s="4" r="A1340" t="s">
        <v>769</v>
      </c>
      <c s="6" r="B1340" t="n">
        <v>2990</v>
      </c>
    </row>
    <row spans="1:5" r="1341">
      <c s="4" r="A1341" t="s">
        <v>765</v>
      </c>
      <c s="6" r="B1341" t="n">
        <v>3884</v>
      </c>
    </row>
    <row spans="1:5" r="1342">
      <c s="4" r="A1342" t="s">
        <v>770</v>
      </c>
      <c s="7" r="B1342" t="n">
        <v>1313</v>
      </c>
    </row>
    <row spans="1:5" r="1343">
      <c s="4" r="A1343" t="s">
        <v>772</v>
      </c>
      <c s="6" r="B1343" t="n">
        <v>2007</v>
      </c>
    </row>
    <row spans="1:5" r="1344">
      <c s="4" r="A1344" t="s">
        <v>1163</v>
      </c>
    </row>
    <row spans="1:5" r="1345">
      <c s="3" r="A1345" t="s">
        <v>764</v>
      </c>
    </row>
    <row spans="1:5" r="1346">
      <c s="4" r="A1346" t="s">
        <v>767</v>
      </c>
      <c s="7" r="B1346" t="n">
        <v>4257</v>
      </c>
    </row>
    <row spans="1:5" r="1347">
      <c s="4" r="A1347" t="s">
        <v>768</v>
      </c>
      <c s="6" r="B1347" t="n">
        <v>0</v>
      </c>
    </row>
    <row spans="1:5" r="1348">
      <c s="4" r="A1348" t="s">
        <v>34</v>
      </c>
      <c s="6" r="B1348" t="n">
        <v>2969</v>
      </c>
    </row>
    <row spans="1:5" r="1349">
      <c s="4" r="A1349" t="s">
        <v>769</v>
      </c>
      <c s="6" r="B1349" t="n">
        <v>1288</v>
      </c>
    </row>
    <row spans="1:5" r="1350">
      <c s="4" r="A1350" t="s">
        <v>765</v>
      </c>
      <c s="6" r="B1350" t="n">
        <v>4257</v>
      </c>
    </row>
    <row spans="1:5" r="1351">
      <c s="4" r="A1351" t="s">
        <v>770</v>
      </c>
      <c s="7" r="B1351" t="n">
        <v>182</v>
      </c>
    </row>
    <row spans="1:5" r="1352">
      <c s="4" r="A1352" t="s">
        <v>772</v>
      </c>
      <c s="6" r="B1352" t="n">
        <v>2013</v>
      </c>
    </row>
    <row spans="1:5" r="1353">
      <c s="4" r="A1353" t="s">
        <v>1164</v>
      </c>
    </row>
    <row spans="1:5" r="1354">
      <c s="3" r="A1354" t="s">
        <v>764</v>
      </c>
    </row>
    <row spans="1:5" r="1355">
      <c s="4" r="A1355" t="s">
        <v>767</v>
      </c>
      <c s="7" r="B1355" t="n">
        <v>649</v>
      </c>
    </row>
    <row spans="1:5" r="1356">
      <c s="4" r="A1356" t="s">
        <v>768</v>
      </c>
      <c s="6" r="B1356" t="n">
        <v>0</v>
      </c>
    </row>
    <row spans="1:5" r="1357">
      <c s="4" r="A1357" t="s">
        <v>34</v>
      </c>
      <c s="6" r="B1357" t="n">
        <v>649</v>
      </c>
    </row>
    <row spans="1:5" r="1358">
      <c s="4" r="A1358" t="s">
        <v>769</v>
      </c>
      <c s="6" r="B1358" t="n">
        <v>0</v>
      </c>
    </row>
    <row spans="1:5" r="1359">
      <c s="4" r="A1359" t="s">
        <v>765</v>
      </c>
      <c s="6" r="B1359" t="n">
        <v>649</v>
      </c>
    </row>
    <row spans="1:5" r="1360">
      <c s="4" r="A1360" t="s">
        <v>770</v>
      </c>
      <c s="7" r="B1360" t="n">
        <v>0</v>
      </c>
    </row>
    <row spans="1:5" r="1361">
      <c s="4" r="A1361" t="s">
        <v>772</v>
      </c>
      <c s="6" r="B1361" t="n">
        <v>2013</v>
      </c>
    </row>
    <row spans="1:5" r="1362">
      <c s="4" r="A1362" t="s">
        <v>1164</v>
      </c>
    </row>
    <row spans="1:5" r="1363">
      <c s="3" r="A1363" t="s">
        <v>764</v>
      </c>
    </row>
    <row spans="1:5" r="1364">
      <c s="4" r="A1364" t="s">
        <v>767</v>
      </c>
      <c s="7" r="B1364" t="n">
        <v>656</v>
      </c>
    </row>
    <row spans="1:5" r="1365">
      <c s="4" r="A1365" t="s">
        <v>768</v>
      </c>
      <c s="6" r="B1365" t="n">
        <v>0</v>
      </c>
    </row>
    <row spans="1:5" r="1366">
      <c s="4" r="A1366" t="s">
        <v>34</v>
      </c>
      <c s="6" r="B1366" t="n">
        <v>409</v>
      </c>
    </row>
    <row spans="1:5" r="1367">
      <c s="4" r="A1367" t="s">
        <v>769</v>
      </c>
      <c s="6" r="B1367" t="n">
        <v>247</v>
      </c>
    </row>
    <row spans="1:5" r="1368">
      <c s="4" r="A1368" t="s">
        <v>765</v>
      </c>
      <c s="6" r="B1368" t="n">
        <v>656</v>
      </c>
    </row>
    <row spans="1:5" r="1369">
      <c s="4" r="A1369" t="s">
        <v>770</v>
      </c>
      <c s="7" r="B1369" t="n">
        <v>41</v>
      </c>
    </row>
    <row spans="1:5" r="1370">
      <c s="4" r="A1370" t="s">
        <v>772</v>
      </c>
      <c s="6" r="B1370" t="n">
        <v>2013</v>
      </c>
    </row>
    <row spans="1:5" r="1371">
      <c s="4" r="A1371" t="s">
        <v>1164</v>
      </c>
    </row>
    <row spans="1:5" r="1372">
      <c s="3" r="A1372" t="s">
        <v>764</v>
      </c>
    </row>
    <row spans="1:5" r="1373">
      <c s="4" r="A1373" t="s">
        <v>767</v>
      </c>
      <c s="7" r="B1373" t="n">
        <v>712</v>
      </c>
    </row>
    <row spans="1:5" r="1374">
      <c s="4" r="A1374" t="s">
        <v>768</v>
      </c>
      <c s="6" r="B1374" t="n">
        <v>0</v>
      </c>
    </row>
    <row spans="1:5" r="1375">
      <c s="4" r="A1375" t="s">
        <v>34</v>
      </c>
      <c s="6" r="B1375" t="n">
        <v>712</v>
      </c>
    </row>
    <row spans="1:5" r="1376">
      <c s="4" r="A1376" t="s">
        <v>769</v>
      </c>
      <c s="6" r="B1376" t="n">
        <v>0</v>
      </c>
    </row>
    <row spans="1:5" r="1377">
      <c s="4" r="A1377" t="s">
        <v>765</v>
      </c>
      <c s="6" r="B1377" t="n">
        <v>712</v>
      </c>
    </row>
    <row spans="1:5" r="1378">
      <c s="4" r="A1378" t="s">
        <v>770</v>
      </c>
      <c s="7" r="B1378" t="n">
        <v>0</v>
      </c>
    </row>
    <row spans="1:5" r="1379">
      <c s="4" r="A1379" t="s">
        <v>772</v>
      </c>
      <c s="6" r="B1379" t="n">
        <v>2013</v>
      </c>
    </row>
    <row spans="1:5" r="1380">
      <c s="4" r="A1380" t="s">
        <v>1164</v>
      </c>
    </row>
    <row spans="1:5" r="1381">
      <c s="3" r="A1381" t="s">
        <v>764</v>
      </c>
    </row>
    <row spans="1:5" r="1382">
      <c s="4" r="A1382" t="s">
        <v>767</v>
      </c>
      <c s="7" r="B1382" t="n">
        <v>735</v>
      </c>
    </row>
    <row spans="1:5" r="1383">
      <c s="4" r="A1383" t="s">
        <v>768</v>
      </c>
      <c s="6" r="B1383" t="n">
        <v>0</v>
      </c>
    </row>
    <row spans="1:5" r="1384">
      <c s="4" r="A1384" t="s">
        <v>34</v>
      </c>
      <c s="6" r="B1384" t="n">
        <v>735</v>
      </c>
    </row>
    <row spans="1:5" r="1385">
      <c s="4" r="A1385" t="s">
        <v>769</v>
      </c>
      <c s="6" r="B1385" t="n">
        <v>0</v>
      </c>
    </row>
    <row spans="1:5" r="1386">
      <c s="4" r="A1386" t="s">
        <v>765</v>
      </c>
      <c s="6" r="B1386" t="n">
        <v>735</v>
      </c>
    </row>
    <row spans="1:5" r="1387">
      <c s="4" r="A1387" t="s">
        <v>770</v>
      </c>
      <c s="7" r="B1387" t="n">
        <v>0</v>
      </c>
    </row>
    <row spans="1:5" r="1388">
      <c s="4" r="A1388" t="s">
        <v>772</v>
      </c>
      <c s="6" r="B1388" t="n">
        <v>2013</v>
      </c>
    </row>
    <row spans="1:5" r="1389">
      <c s="4" r="A1389" t="s">
        <v>1164</v>
      </c>
    </row>
    <row spans="1:5" r="1390">
      <c s="3" r="A1390" t="s">
        <v>764</v>
      </c>
    </row>
    <row spans="1:5" r="1391">
      <c s="4" r="A1391" t="s">
        <v>767</v>
      </c>
      <c s="7" r="B1391" t="n">
        <v>1327</v>
      </c>
    </row>
    <row spans="1:5" r="1392">
      <c s="4" r="A1392" t="s">
        <v>768</v>
      </c>
      <c s="6" r="B1392" t="n">
        <v>0</v>
      </c>
    </row>
    <row spans="1:5" r="1393">
      <c s="4" r="A1393" t="s">
        <v>34</v>
      </c>
      <c s="6" r="B1393" t="n">
        <v>1327</v>
      </c>
    </row>
    <row spans="1:5" r="1394">
      <c s="4" r="A1394" t="s">
        <v>769</v>
      </c>
      <c s="6" r="B1394" t="n">
        <v>0</v>
      </c>
    </row>
    <row spans="1:5" r="1395">
      <c s="4" r="A1395" t="s">
        <v>765</v>
      </c>
      <c s="6" r="B1395" t="n">
        <v>1327</v>
      </c>
    </row>
    <row spans="1:5" r="1396">
      <c s="4" r="A1396" t="s">
        <v>770</v>
      </c>
      <c s="7" r="B1396" t="n">
        <v>0</v>
      </c>
    </row>
    <row spans="1:5" r="1397">
      <c s="4" r="A1397" t="s">
        <v>772</v>
      </c>
      <c s="6" r="B1397" t="n">
        <v>2013</v>
      </c>
    </row>
    <row spans="1:5" r="1398">
      <c s="4" r="A1398" t="s">
        <v>1164</v>
      </c>
    </row>
    <row spans="1:5" r="1399">
      <c s="3" r="A1399" t="s">
        <v>764</v>
      </c>
    </row>
    <row spans="1:5" r="1400">
      <c s="4" r="A1400" t="s">
        <v>767</v>
      </c>
      <c s="7" r="B1400" t="n">
        <v>1388</v>
      </c>
    </row>
    <row spans="1:5" r="1401">
      <c s="4" r="A1401" t="s">
        <v>768</v>
      </c>
      <c s="6" r="B1401" t="n">
        <v>0</v>
      </c>
    </row>
    <row spans="1:5" r="1402">
      <c s="4" r="A1402" t="s">
        <v>34</v>
      </c>
      <c s="6" r="B1402" t="n">
        <v>1020</v>
      </c>
    </row>
    <row spans="1:5" r="1403">
      <c s="4" r="A1403" t="s">
        <v>769</v>
      </c>
      <c s="6" r="B1403" t="n">
        <v>368</v>
      </c>
    </row>
    <row spans="1:5" r="1404">
      <c s="4" r="A1404" t="s">
        <v>765</v>
      </c>
      <c s="6" r="B1404" t="n">
        <v>1388</v>
      </c>
    </row>
    <row spans="1:5" r="1405">
      <c s="4" r="A1405" t="s">
        <v>770</v>
      </c>
      <c s="7" r="B1405" t="n">
        <v>62</v>
      </c>
    </row>
    <row spans="1:5" r="1406">
      <c s="4" r="A1406" t="s">
        <v>772</v>
      </c>
      <c s="6" r="B1406" t="n">
        <v>2013</v>
      </c>
    </row>
    <row spans="1:5" r="1407">
      <c s="4" r="A1407" t="s">
        <v>1164</v>
      </c>
    </row>
    <row spans="1:5" r="1408">
      <c s="3" r="A1408" t="s">
        <v>764</v>
      </c>
    </row>
    <row spans="1:5" r="1409">
      <c s="4" r="A1409" t="s">
        <v>767</v>
      </c>
      <c s="7" r="B1409" t="n">
        <v>1582</v>
      </c>
    </row>
    <row spans="1:5" r="1410">
      <c s="4" r="A1410" t="s">
        <v>768</v>
      </c>
      <c s="6" r="B1410" t="n">
        <v>0</v>
      </c>
    </row>
    <row spans="1:5" r="1411">
      <c s="4" r="A1411" t="s">
        <v>34</v>
      </c>
      <c s="6" r="B1411" t="n">
        <v>1150</v>
      </c>
    </row>
    <row spans="1:5" r="1412">
      <c s="4" r="A1412" t="s">
        <v>769</v>
      </c>
      <c s="6" r="B1412" t="n">
        <v>432</v>
      </c>
    </row>
    <row spans="1:5" r="1413">
      <c s="4" r="A1413" t="s">
        <v>765</v>
      </c>
      <c s="6" r="B1413" t="n">
        <v>1582</v>
      </c>
    </row>
    <row spans="1:5" r="1414">
      <c s="4" r="A1414" t="s">
        <v>770</v>
      </c>
      <c s="7" r="B1414" t="n">
        <v>66</v>
      </c>
    </row>
    <row spans="1:5" r="1415">
      <c s="4" r="A1415" t="s">
        <v>772</v>
      </c>
      <c s="6" r="B1415" t="n">
        <v>2013</v>
      </c>
    </row>
    <row spans="1:5" r="1416">
      <c s="4" r="A1416" t="s">
        <v>1164</v>
      </c>
    </row>
    <row spans="1:5" r="1417">
      <c s="3" r="A1417" t="s">
        <v>764</v>
      </c>
    </row>
    <row spans="1:5" r="1418">
      <c s="4" r="A1418" t="s">
        <v>767</v>
      </c>
      <c s="7" r="B1418" t="n">
        <v>1757</v>
      </c>
    </row>
    <row spans="1:5" r="1419">
      <c s="4" r="A1419" t="s">
        <v>768</v>
      </c>
      <c s="6" r="B1419" t="n">
        <v>0</v>
      </c>
    </row>
    <row spans="1:5" r="1420">
      <c s="4" r="A1420" t="s">
        <v>34</v>
      </c>
      <c s="6" r="B1420" t="n">
        <v>1313</v>
      </c>
    </row>
    <row spans="1:5" r="1421">
      <c s="4" r="A1421" t="s">
        <v>769</v>
      </c>
      <c s="6" r="B1421" t="n">
        <v>444</v>
      </c>
    </row>
    <row spans="1:5" r="1422">
      <c s="4" r="A1422" t="s">
        <v>765</v>
      </c>
      <c s="6" r="B1422" t="n">
        <v>1757</v>
      </c>
    </row>
    <row spans="1:5" r="1423">
      <c s="4" r="A1423" t="s">
        <v>770</v>
      </c>
      <c s="7" r="B1423" t="n">
        <v>72</v>
      </c>
    </row>
    <row spans="1:5" r="1424">
      <c s="4" r="A1424" t="s">
        <v>772</v>
      </c>
      <c s="6" r="B1424" t="n">
        <v>2013</v>
      </c>
    </row>
    <row spans="1:5" r="1425">
      <c s="4" r="A1425" t="s">
        <v>1165</v>
      </c>
    </row>
    <row spans="1:5" r="1426">
      <c s="3" r="A1426" t="s">
        <v>764</v>
      </c>
    </row>
    <row spans="1:5" r="1427">
      <c s="4" r="A1427" t="s">
        <v>767</v>
      </c>
      <c s="7" r="B1427" t="n">
        <v>1718</v>
      </c>
    </row>
    <row spans="1:5" r="1428">
      <c s="4" r="A1428" t="s">
        <v>768</v>
      </c>
      <c s="6" r="B1428" t="n">
        <v>0</v>
      </c>
    </row>
    <row spans="1:5" r="1429">
      <c s="4" r="A1429" t="s">
        <v>34</v>
      </c>
      <c s="6" r="B1429" t="n">
        <v>1718</v>
      </c>
    </row>
    <row spans="1:5" r="1430">
      <c s="4" r="A1430" t="s">
        <v>769</v>
      </c>
      <c s="6" r="B1430" t="n">
        <v>0</v>
      </c>
    </row>
    <row spans="1:5" r="1431">
      <c s="4" r="A1431" t="s">
        <v>765</v>
      </c>
      <c s="6" r="B1431" t="n">
        <v>1718</v>
      </c>
    </row>
    <row spans="1:5" r="1432">
      <c s="4" r="A1432" t="s">
        <v>770</v>
      </c>
      <c s="7" r="B1432" t="n">
        <v>0</v>
      </c>
    </row>
    <row spans="1:5" r="1433">
      <c s="4" r="A1433" t="s">
        <v>772</v>
      </c>
      <c s="6" r="B1433" t="n">
        <v>2013</v>
      </c>
    </row>
    <row spans="1:5" r="1434">
      <c s="4" r="A1434" t="s">
        <v>1166</v>
      </c>
    </row>
    <row spans="1:5" r="1435">
      <c s="3" r="A1435" t="s">
        <v>764</v>
      </c>
    </row>
    <row spans="1:5" r="1436">
      <c s="4" r="A1436" t="s">
        <v>767</v>
      </c>
      <c s="7" r="B1436" t="n">
        <v>1083</v>
      </c>
    </row>
    <row spans="1:5" r="1437">
      <c s="4" r="A1437" t="s">
        <v>768</v>
      </c>
      <c s="6" r="B1437" t="n">
        <v>0</v>
      </c>
    </row>
    <row spans="1:5" r="1438">
      <c s="4" r="A1438" t="s">
        <v>34</v>
      </c>
      <c s="6" r="B1438" t="n">
        <v>1083</v>
      </c>
    </row>
    <row spans="1:5" r="1439">
      <c s="4" r="A1439" t="s">
        <v>769</v>
      </c>
      <c s="6" r="B1439" t="n">
        <v>0</v>
      </c>
    </row>
    <row spans="1:5" r="1440">
      <c s="4" r="A1440" t="s">
        <v>765</v>
      </c>
      <c s="6" r="B1440" t="n">
        <v>1083</v>
      </c>
    </row>
    <row spans="1:5" r="1441">
      <c s="4" r="A1441" t="s">
        <v>770</v>
      </c>
      <c s="7" r="B1441" t="n">
        <v>0</v>
      </c>
    </row>
    <row spans="1:5" r="1442">
      <c s="4" r="A1442" t="s">
        <v>772</v>
      </c>
      <c s="6" r="B1442" t="n">
        <v>2013</v>
      </c>
    </row>
    <row spans="1:5" r="1443">
      <c s="4" r="A1443" t="s">
        <v>1166</v>
      </c>
    </row>
    <row spans="1:5" r="1444">
      <c s="3" r="A1444" t="s">
        <v>764</v>
      </c>
    </row>
    <row spans="1:5" r="1445">
      <c s="4" r="A1445" t="s">
        <v>767</v>
      </c>
      <c s="7" r="B1445" t="n">
        <v>1464</v>
      </c>
    </row>
    <row spans="1:5" r="1446">
      <c s="4" r="A1446" t="s">
        <v>768</v>
      </c>
      <c s="6" r="B1446" t="n">
        <v>0</v>
      </c>
    </row>
    <row spans="1:5" r="1447">
      <c s="4" r="A1447" t="s">
        <v>34</v>
      </c>
      <c s="6" r="B1447" t="n">
        <v>1085</v>
      </c>
    </row>
    <row spans="1:5" r="1448">
      <c s="4" r="A1448" t="s">
        <v>769</v>
      </c>
      <c s="6" r="B1448" t="n">
        <v>379</v>
      </c>
    </row>
    <row spans="1:5" r="1449">
      <c s="4" r="A1449" t="s">
        <v>765</v>
      </c>
      <c s="6" r="B1449" t="n">
        <v>1464</v>
      </c>
    </row>
    <row spans="1:5" r="1450">
      <c s="4" r="A1450" t="s">
        <v>770</v>
      </c>
      <c s="7" r="B1450" t="n">
        <v>59</v>
      </c>
    </row>
    <row spans="1:5" r="1451">
      <c s="4" r="A1451" t="s">
        <v>772</v>
      </c>
      <c s="6" r="B1451" t="n">
        <v>2013</v>
      </c>
    </row>
    <row spans="1:5" r="1452">
      <c s="4" r="A1452" t="s">
        <v>1166</v>
      </c>
    </row>
    <row spans="1:5" r="1453">
      <c s="3" r="A1453" t="s">
        <v>764</v>
      </c>
    </row>
    <row spans="1:5" r="1454">
      <c s="4" r="A1454" t="s">
        <v>767</v>
      </c>
      <c s="7" r="B1454" t="n">
        <v>2014</v>
      </c>
    </row>
    <row spans="1:5" r="1455">
      <c s="4" r="A1455" t="s">
        <v>768</v>
      </c>
      <c s="6" r="B1455" t="n">
        <v>0</v>
      </c>
    </row>
    <row spans="1:5" r="1456">
      <c s="4" r="A1456" t="s">
        <v>34</v>
      </c>
      <c s="6" r="B1456" t="n">
        <v>1516</v>
      </c>
    </row>
    <row spans="1:5" r="1457">
      <c s="4" r="A1457" t="s">
        <v>769</v>
      </c>
      <c s="6" r="B1457" t="n">
        <v>498</v>
      </c>
    </row>
    <row spans="1:5" r="1458">
      <c s="4" r="A1458" t="s">
        <v>765</v>
      </c>
      <c s="6" r="B1458" t="n">
        <v>2014</v>
      </c>
    </row>
    <row spans="1:5" r="1459">
      <c s="4" r="A1459" t="s">
        <v>770</v>
      </c>
      <c s="7" r="B1459" t="n">
        <v>75</v>
      </c>
    </row>
    <row spans="1:5" r="1460">
      <c s="4" r="A1460" t="s">
        <v>772</v>
      </c>
      <c s="6" r="B1460" t="n">
        <v>2013</v>
      </c>
    </row>
    <row spans="1:5" r="1461">
      <c s="4" r="A1461" t="s">
        <v>1166</v>
      </c>
    </row>
    <row spans="1:5" r="1462">
      <c s="3" r="A1462" t="s">
        <v>764</v>
      </c>
    </row>
    <row spans="1:5" r="1463">
      <c s="4" r="A1463" t="s">
        <v>767</v>
      </c>
      <c s="7" r="B1463" t="n">
        <v>2062</v>
      </c>
    </row>
    <row spans="1:5" r="1464">
      <c s="4" r="A1464" t="s">
        <v>768</v>
      </c>
      <c s="6" r="B1464" t="n">
        <v>0</v>
      </c>
    </row>
    <row spans="1:5" r="1465">
      <c s="4" r="A1465" t="s">
        <v>34</v>
      </c>
      <c s="6" r="B1465" t="n">
        <v>1603</v>
      </c>
    </row>
    <row spans="1:5" r="1466">
      <c s="4" r="A1466" t="s">
        <v>769</v>
      </c>
      <c s="6" r="B1466" t="n">
        <v>459</v>
      </c>
    </row>
    <row spans="1:5" r="1467">
      <c s="4" r="A1467" t="s">
        <v>765</v>
      </c>
      <c s="6" r="B1467" t="n">
        <v>2062</v>
      </c>
    </row>
    <row spans="1:5" r="1468">
      <c s="4" r="A1468" t="s">
        <v>770</v>
      </c>
      <c s="7" r="B1468" t="n">
        <v>69</v>
      </c>
    </row>
    <row spans="1:5" r="1469">
      <c s="4" r="A1469" t="s">
        <v>772</v>
      </c>
      <c s="6" r="B1469" t="n">
        <v>2013</v>
      </c>
    </row>
    <row spans="1:5" r="1470">
      <c s="4" r="A1470" t="s">
        <v>1167</v>
      </c>
    </row>
    <row spans="1:5" r="1471">
      <c s="3" r="A1471" t="s">
        <v>764</v>
      </c>
    </row>
    <row spans="1:5" r="1472">
      <c s="4" r="A1472" t="s">
        <v>767</v>
      </c>
      <c s="7" r="B1472" t="n">
        <v>840</v>
      </c>
    </row>
    <row spans="1:5" r="1473">
      <c s="4" r="A1473" t="s">
        <v>768</v>
      </c>
      <c s="6" r="B1473" t="n">
        <v>0</v>
      </c>
    </row>
    <row spans="1:5" r="1474">
      <c s="4" r="A1474" t="s">
        <v>34</v>
      </c>
      <c s="6" r="B1474" t="n">
        <v>840</v>
      </c>
    </row>
    <row spans="1:5" r="1475">
      <c s="4" r="A1475" t="s">
        <v>769</v>
      </c>
      <c s="6" r="B1475" t="n">
        <v>0</v>
      </c>
    </row>
    <row spans="1:5" r="1476">
      <c s="4" r="A1476" t="s">
        <v>765</v>
      </c>
      <c s="6" r="B1476" t="n">
        <v>840</v>
      </c>
    </row>
    <row spans="1:5" r="1477">
      <c s="4" r="A1477" t="s">
        <v>770</v>
      </c>
      <c s="7" r="B1477" t="n">
        <v>0</v>
      </c>
    </row>
    <row spans="1:5" r="1478">
      <c s="4" r="A1478" t="s">
        <v>772</v>
      </c>
      <c s="6" r="B1478" t="n">
        <v>2005</v>
      </c>
    </row>
    <row spans="1:5" r="1479">
      <c s="4" r="A1479" t="s">
        <v>1168</v>
      </c>
    </row>
    <row spans="1:5" r="1480">
      <c s="3" r="A1480" t="s">
        <v>764</v>
      </c>
    </row>
    <row spans="1:5" r="1481">
      <c s="4" r="A1481" t="s">
        <v>767</v>
      </c>
      <c s="7" r="B1481" t="n">
        <v>780</v>
      </c>
    </row>
    <row spans="1:5" r="1482">
      <c s="4" r="A1482" t="s">
        <v>768</v>
      </c>
      <c s="6" r="B1482" t="n">
        <v>-77</v>
      </c>
    </row>
    <row spans="1:5" r="1483">
      <c s="4" r="A1483" t="s">
        <v>34</v>
      </c>
      <c s="6" r="B1483" t="n">
        <v>398</v>
      </c>
    </row>
    <row spans="1:5" r="1484">
      <c s="4" r="A1484" t="s">
        <v>769</v>
      </c>
      <c s="6" r="B1484" t="n">
        <v>305</v>
      </c>
    </row>
    <row spans="1:5" r="1485">
      <c s="4" r="A1485" t="s">
        <v>765</v>
      </c>
      <c s="6" r="B1485" t="n">
        <v>703</v>
      </c>
    </row>
    <row spans="1:5" r="1486">
      <c s="4" r="A1486" t="s">
        <v>770</v>
      </c>
      <c s="7" r="B1486" t="n">
        <v>46</v>
      </c>
    </row>
    <row spans="1:5" r="1487">
      <c s="4" r="A1487" t="s">
        <v>772</v>
      </c>
      <c s="6" r="B1487" t="n">
        <v>1990</v>
      </c>
    </row>
    <row spans="1:5" r="1488">
      <c s="4" r="A1488" t="s">
        <v>1168</v>
      </c>
    </row>
    <row spans="1:5" r="1489">
      <c s="3" r="A1489" t="s">
        <v>764</v>
      </c>
    </row>
    <row spans="1:5" r="1490">
      <c s="4" r="A1490" t="s">
        <v>767</v>
      </c>
      <c s="7" r="B1490" t="n">
        <v>1004</v>
      </c>
    </row>
    <row spans="1:5" r="1491">
      <c s="4" r="A1491" t="s">
        <v>768</v>
      </c>
      <c s="6" r="B1491" t="n">
        <v>110</v>
      </c>
    </row>
    <row spans="1:5" r="1492">
      <c s="4" r="A1492" t="s">
        <v>34</v>
      </c>
      <c s="6" r="B1492" t="n">
        <v>385</v>
      </c>
    </row>
    <row spans="1:5" r="1493">
      <c s="4" r="A1493" t="s">
        <v>769</v>
      </c>
      <c s="6" r="B1493" t="n">
        <v>729</v>
      </c>
    </row>
    <row spans="1:5" r="1494">
      <c s="4" r="A1494" t="s">
        <v>765</v>
      </c>
      <c s="6" r="B1494" t="n">
        <v>1114</v>
      </c>
    </row>
    <row spans="1:5" r="1495">
      <c s="4" r="A1495" t="s">
        <v>770</v>
      </c>
      <c s="7" r="B1495" t="n">
        <v>636</v>
      </c>
    </row>
    <row spans="1:5" r="1496">
      <c s="4" r="A1496" t="s">
        <v>772</v>
      </c>
      <c s="6" r="B1496" t="n">
        <v>1990</v>
      </c>
    </row>
    <row spans="1:5" r="1497">
      <c s="4" r="A1497" t="s">
        <v>1169</v>
      </c>
    </row>
    <row spans="1:5" r="1498">
      <c s="3" r="A1498" t="s">
        <v>764</v>
      </c>
    </row>
    <row spans="1:5" r="1499">
      <c s="4" r="A1499" t="s">
        <v>767</v>
      </c>
      <c s="7" r="B1499" t="n">
        <v>1825</v>
      </c>
    </row>
    <row spans="1:5" r="1500">
      <c s="4" r="A1500" t="s">
        <v>768</v>
      </c>
      <c s="6" r="B1500" t="n">
        <v>0</v>
      </c>
    </row>
    <row spans="1:5" r="1501">
      <c s="4" r="A1501" t="s">
        <v>34</v>
      </c>
      <c s="6" r="B1501" t="n">
        <v>1190</v>
      </c>
    </row>
    <row spans="1:5" r="1502">
      <c s="4" r="A1502" t="s">
        <v>769</v>
      </c>
      <c s="6" r="B1502" t="n">
        <v>635</v>
      </c>
    </row>
    <row spans="1:5" r="1503">
      <c s="4" r="A1503" t="s">
        <v>765</v>
      </c>
      <c s="6" r="B1503" t="n">
        <v>1825</v>
      </c>
    </row>
    <row spans="1:5" r="1504">
      <c s="4" r="A1504" t="s">
        <v>770</v>
      </c>
      <c s="7" r="B1504" t="n">
        <v>96</v>
      </c>
    </row>
    <row spans="1:5" r="1505">
      <c s="4" r="A1505" t="s">
        <v>772</v>
      </c>
      <c s="6" r="B1505" t="n">
        <v>2013</v>
      </c>
    </row>
    <row spans="1:5" r="1506">
      <c s="4" r="A1506" t="s">
        <v>1169</v>
      </c>
    </row>
    <row spans="1:5" r="1507">
      <c s="3" r="A1507" t="s">
        <v>764</v>
      </c>
    </row>
    <row spans="1:5" r="1508">
      <c s="4" r="A1508" t="s">
        <v>767</v>
      </c>
      <c s="7" r="B1508" t="n">
        <v>2078</v>
      </c>
    </row>
    <row spans="1:5" r="1509">
      <c s="4" r="A1509" t="s">
        <v>768</v>
      </c>
      <c s="6" r="B1509" t="n">
        <v>0</v>
      </c>
    </row>
    <row spans="1:5" r="1510">
      <c s="4" r="A1510" t="s">
        <v>34</v>
      </c>
      <c s="6" r="B1510" t="n">
        <v>1365</v>
      </c>
    </row>
    <row spans="1:5" r="1511">
      <c s="4" r="A1511" t="s">
        <v>769</v>
      </c>
      <c s="6" r="B1511" t="n">
        <v>713</v>
      </c>
    </row>
    <row spans="1:5" r="1512">
      <c s="4" r="A1512" t="s">
        <v>765</v>
      </c>
      <c s="6" r="B1512" t="n">
        <v>2078</v>
      </c>
    </row>
    <row spans="1:5" r="1513">
      <c s="4" r="A1513" t="s">
        <v>770</v>
      </c>
      <c s="7" r="B1513" t="n">
        <v>93</v>
      </c>
    </row>
    <row spans="1:5" r="1514">
      <c s="4" r="A1514" t="s">
        <v>772</v>
      </c>
      <c s="6" r="B1514" t="n">
        <v>2013</v>
      </c>
    </row>
    <row spans="1:5" r="1515">
      <c s="4" r="A1515" t="s">
        <v>1169</v>
      </c>
    </row>
    <row spans="1:5" r="1516">
      <c s="3" r="A1516" t="s">
        <v>764</v>
      </c>
    </row>
    <row spans="1:5" r="1517">
      <c s="4" r="A1517" t="s">
        <v>767</v>
      </c>
      <c s="7" r="B1517" t="n">
        <v>3348</v>
      </c>
    </row>
    <row spans="1:5" r="1518">
      <c s="4" r="A1518" t="s">
        <v>768</v>
      </c>
      <c s="6" r="B1518" t="n">
        <v>0</v>
      </c>
    </row>
    <row spans="1:5" r="1519">
      <c s="4" r="A1519" t="s">
        <v>34</v>
      </c>
      <c s="6" r="B1519" t="n">
        <v>2351</v>
      </c>
    </row>
    <row spans="1:5" r="1520">
      <c s="4" r="A1520" t="s">
        <v>769</v>
      </c>
      <c s="6" r="B1520" t="n">
        <v>997</v>
      </c>
    </row>
    <row spans="1:5" r="1521">
      <c s="4" r="A1521" t="s">
        <v>765</v>
      </c>
      <c s="6" r="B1521" t="n">
        <v>3348</v>
      </c>
    </row>
    <row spans="1:5" r="1522">
      <c s="4" r="A1522" t="s">
        <v>770</v>
      </c>
      <c s="7" r="B1522" t="n">
        <v>142</v>
      </c>
    </row>
    <row spans="1:5" r="1523">
      <c s="4" r="A1523" t="s">
        <v>772</v>
      </c>
      <c s="6" r="B1523" t="n">
        <v>2013</v>
      </c>
    </row>
    <row spans="1:5" r="1524">
      <c s="4" r="A1524" t="s">
        <v>1169</v>
      </c>
    </row>
    <row spans="1:5" r="1525">
      <c s="3" r="A1525" t="s">
        <v>764</v>
      </c>
    </row>
    <row spans="1:5" r="1526">
      <c s="4" r="A1526" t="s">
        <v>767</v>
      </c>
      <c s="7" r="B1526" t="n">
        <v>4454</v>
      </c>
    </row>
    <row spans="1:5" r="1527">
      <c s="4" r="A1527" t="s">
        <v>768</v>
      </c>
      <c s="6" r="B1527" t="n">
        <v>0</v>
      </c>
    </row>
    <row spans="1:5" r="1528">
      <c s="4" r="A1528" t="s">
        <v>34</v>
      </c>
      <c s="6" r="B1528" t="n">
        <v>3370</v>
      </c>
    </row>
    <row spans="1:5" r="1529">
      <c s="4" r="A1529" t="s">
        <v>769</v>
      </c>
      <c s="6" r="B1529" t="n">
        <v>1084</v>
      </c>
    </row>
    <row spans="1:5" r="1530">
      <c s="4" r="A1530" t="s">
        <v>765</v>
      </c>
      <c s="6" r="B1530" t="n">
        <v>4454</v>
      </c>
    </row>
    <row spans="1:5" r="1531">
      <c s="4" r="A1531" t="s">
        <v>770</v>
      </c>
      <c s="7" r="B1531" t="n">
        <v>155</v>
      </c>
    </row>
    <row spans="1:5" r="1532">
      <c s="4" r="A1532" t="s">
        <v>772</v>
      </c>
      <c s="6" r="B1532" t="n">
        <v>2013</v>
      </c>
    </row>
    <row spans="1:5" r="1533">
      <c s="4" r="A1533" t="s">
        <v>1170</v>
      </c>
    </row>
    <row spans="1:5" r="1534">
      <c s="3" r="A1534" t="s">
        <v>764</v>
      </c>
    </row>
    <row spans="1:5" r="1535">
      <c s="4" r="A1535" t="s">
        <v>767</v>
      </c>
      <c s="7" r="B1535" t="n">
        <v>1227</v>
      </c>
    </row>
    <row spans="1:5" r="1536">
      <c s="4" r="A1536" t="s">
        <v>768</v>
      </c>
      <c s="6" r="B1536" t="n">
        <v>0</v>
      </c>
    </row>
    <row spans="1:5" r="1537">
      <c s="4" r="A1537" t="s">
        <v>34</v>
      </c>
      <c s="6" r="B1537" t="n">
        <v>622</v>
      </c>
    </row>
    <row spans="1:5" r="1538">
      <c s="4" r="A1538" t="s">
        <v>769</v>
      </c>
      <c s="6" r="B1538" t="n">
        <v>605</v>
      </c>
    </row>
    <row spans="1:5" r="1539">
      <c s="4" r="A1539" t="s">
        <v>765</v>
      </c>
      <c s="6" r="B1539" t="n">
        <v>1227</v>
      </c>
    </row>
    <row spans="1:5" r="1540">
      <c s="4" r="A1540" t="s">
        <v>770</v>
      </c>
      <c s="7" r="B1540" t="n">
        <v>260</v>
      </c>
    </row>
    <row spans="1:5" r="1541">
      <c s="4" r="A1541" t="s">
        <v>772</v>
      </c>
      <c s="6" r="B1541" t="n">
        <v>2005</v>
      </c>
    </row>
    <row spans="1:5" r="1542">
      <c s="4" r="A1542" t="s">
        <v>1171</v>
      </c>
    </row>
    <row spans="1:5" r="1543">
      <c s="3" r="A1543" t="s">
        <v>764</v>
      </c>
    </row>
    <row spans="1:5" r="1544">
      <c s="4" r="A1544" t="s">
        <v>767</v>
      </c>
      <c s="7" r="B1544" t="n">
        <v>1279</v>
      </c>
    </row>
    <row spans="1:5" r="1545">
      <c s="4" r="A1545" t="s">
        <v>768</v>
      </c>
      <c s="6" r="B1545" t="n">
        <v>0</v>
      </c>
    </row>
    <row spans="1:5" r="1546">
      <c s="4" r="A1546" t="s">
        <v>34</v>
      </c>
      <c s="6" r="B1546" t="n">
        <v>469</v>
      </c>
    </row>
    <row spans="1:5" r="1547">
      <c s="4" r="A1547" t="s">
        <v>769</v>
      </c>
      <c s="6" r="B1547" t="n">
        <v>810</v>
      </c>
    </row>
    <row spans="1:5" r="1548">
      <c s="4" r="A1548" t="s">
        <v>765</v>
      </c>
      <c s="6" r="B1548" t="n">
        <v>1279</v>
      </c>
    </row>
    <row spans="1:5" r="1549">
      <c s="4" r="A1549" t="s">
        <v>770</v>
      </c>
      <c s="7" r="B1549" t="n">
        <v>348</v>
      </c>
    </row>
    <row spans="1:5" r="1550">
      <c s="4" r="A1550" t="s">
        <v>772</v>
      </c>
      <c s="6" r="B1550" t="n">
        <v>2005</v>
      </c>
    </row>
    <row spans="1:5" r="1551">
      <c s="4" r="A1551" t="s">
        <v>1171</v>
      </c>
    </row>
    <row spans="1:5" r="1552">
      <c s="3" r="A1552" t="s">
        <v>764</v>
      </c>
    </row>
    <row spans="1:5" r="1553">
      <c s="4" r="A1553" t="s">
        <v>767</v>
      </c>
      <c s="7" r="B1553" t="n">
        <v>1289</v>
      </c>
    </row>
    <row spans="1:5" r="1554">
      <c s="4" r="A1554" t="s">
        <v>768</v>
      </c>
      <c s="6" r="B1554" t="n">
        <v>19</v>
      </c>
    </row>
    <row spans="1:5" r="1555">
      <c s="4" r="A1555" t="s">
        <v>34</v>
      </c>
      <c s="6" r="B1555" t="n">
        <v>798</v>
      </c>
    </row>
    <row spans="1:5" r="1556">
      <c s="4" r="A1556" t="s">
        <v>769</v>
      </c>
      <c s="6" r="B1556" t="n">
        <v>510</v>
      </c>
    </row>
    <row spans="1:5" r="1557">
      <c s="4" r="A1557" t="s">
        <v>765</v>
      </c>
      <c s="6" r="B1557" t="n">
        <v>1308</v>
      </c>
    </row>
    <row spans="1:5" r="1558">
      <c s="4" r="A1558" t="s">
        <v>770</v>
      </c>
      <c s="7" r="B1558" t="n">
        <v>227</v>
      </c>
    </row>
    <row spans="1:5" r="1559">
      <c s="4" r="A1559" t="s">
        <v>772</v>
      </c>
      <c s="6" r="B1559" t="n">
        <v>2005</v>
      </c>
    </row>
    <row spans="1:5" r="1560">
      <c s="4" r="A1560" t="s">
        <v>1171</v>
      </c>
    </row>
    <row spans="1:5" r="1561">
      <c s="3" r="A1561" t="s">
        <v>764</v>
      </c>
    </row>
    <row spans="1:5" r="1562">
      <c s="4" r="A1562" t="s">
        <v>767</v>
      </c>
      <c s="7" r="B1562" t="n">
        <v>1716</v>
      </c>
    </row>
    <row spans="1:5" r="1563">
      <c s="4" r="A1563" t="s">
        <v>768</v>
      </c>
      <c s="6" r="B1563" t="n">
        <v>0</v>
      </c>
    </row>
    <row spans="1:5" r="1564">
      <c s="4" r="A1564" t="s">
        <v>34</v>
      </c>
      <c s="6" r="B1564" t="n">
        <v>996</v>
      </c>
    </row>
    <row spans="1:5" r="1565">
      <c s="4" r="A1565" t="s">
        <v>769</v>
      </c>
      <c s="6" r="B1565" t="n">
        <v>720</v>
      </c>
    </row>
    <row spans="1:5" r="1566">
      <c s="4" r="A1566" t="s">
        <v>765</v>
      </c>
      <c s="6" r="B1566" t="n">
        <v>1716</v>
      </c>
    </row>
    <row spans="1:5" r="1567">
      <c s="4" r="A1567" t="s">
        <v>770</v>
      </c>
      <c s="7" r="B1567" t="n">
        <v>310</v>
      </c>
    </row>
    <row spans="1:5" r="1568">
      <c s="4" r="A1568" t="s">
        <v>772</v>
      </c>
      <c s="6" r="B1568" t="n">
        <v>2005</v>
      </c>
    </row>
    <row spans="1:5" r="1569">
      <c s="4" r="A1569" t="s">
        <v>1171</v>
      </c>
    </row>
    <row spans="1:5" r="1570">
      <c s="3" r="A1570" t="s">
        <v>764</v>
      </c>
    </row>
    <row spans="1:5" r="1571">
      <c s="4" r="A1571" t="s">
        <v>767</v>
      </c>
      <c s="7" r="B1571" t="n">
        <v>3623</v>
      </c>
    </row>
    <row spans="1:5" r="1572">
      <c s="4" r="A1572" t="s">
        <v>768</v>
      </c>
      <c s="6" r="B1572" t="n">
        <v>0</v>
      </c>
    </row>
    <row spans="1:5" r="1573">
      <c s="4" r="A1573" t="s">
        <v>34</v>
      </c>
      <c s="6" r="B1573" t="n">
        <v>2828</v>
      </c>
    </row>
    <row spans="1:5" r="1574">
      <c s="4" r="A1574" t="s">
        <v>769</v>
      </c>
      <c s="6" r="B1574" t="n">
        <v>795</v>
      </c>
    </row>
    <row spans="1:5" r="1575">
      <c s="4" r="A1575" t="s">
        <v>765</v>
      </c>
      <c s="6" r="B1575" t="n">
        <v>3623</v>
      </c>
    </row>
    <row spans="1:5" r="1576">
      <c s="4" r="A1576" t="s">
        <v>770</v>
      </c>
      <c s="7" r="B1576" t="n">
        <v>342</v>
      </c>
    </row>
    <row spans="1:5" r="1577">
      <c s="4" r="A1577" t="s">
        <v>772</v>
      </c>
      <c s="6" r="B1577" t="n">
        <v>2005</v>
      </c>
    </row>
    <row spans="1:5" r="1578">
      <c s="4" r="A1578" t="s">
        <v>1172</v>
      </c>
    </row>
    <row spans="1:5" r="1579">
      <c s="3" r="A1579" t="s">
        <v>764</v>
      </c>
    </row>
    <row spans="1:5" r="1580">
      <c s="4" r="A1580" t="s">
        <v>767</v>
      </c>
      <c s="7" r="B1580" t="n">
        <v>1037</v>
      </c>
    </row>
    <row spans="1:5" r="1581">
      <c s="4" r="A1581" t="s">
        <v>768</v>
      </c>
      <c s="6" r="B1581" t="n">
        <v>0</v>
      </c>
    </row>
    <row spans="1:5" r="1582">
      <c s="4" r="A1582" t="s">
        <v>34</v>
      </c>
      <c s="6" r="B1582" t="n">
        <v>412</v>
      </c>
    </row>
    <row spans="1:5" r="1583">
      <c s="4" r="A1583" t="s">
        <v>769</v>
      </c>
      <c s="6" r="B1583" t="n">
        <v>625</v>
      </c>
    </row>
    <row spans="1:5" r="1584">
      <c s="4" r="A1584" t="s">
        <v>765</v>
      </c>
      <c s="6" r="B1584" t="n">
        <v>1037</v>
      </c>
    </row>
    <row spans="1:5" r="1585">
      <c s="4" r="A1585" t="s">
        <v>770</v>
      </c>
      <c s="7" r="B1585" t="n">
        <v>269</v>
      </c>
    </row>
    <row spans="1:5" r="1586">
      <c s="4" r="A1586" t="s">
        <v>772</v>
      </c>
      <c s="6" r="B1586" t="n">
        <v>2005</v>
      </c>
    </row>
    <row spans="1:5" r="1587">
      <c s="4" r="A1587" t="s">
        <v>1172</v>
      </c>
    </row>
    <row spans="1:5" r="1588">
      <c s="3" r="A1588" t="s">
        <v>764</v>
      </c>
    </row>
    <row spans="1:5" r="1589">
      <c s="4" r="A1589" t="s">
        <v>767</v>
      </c>
      <c s="7" r="B1589" t="n">
        <v>1077</v>
      </c>
    </row>
    <row spans="1:5" r="1590">
      <c s="4" r="A1590" t="s">
        <v>768</v>
      </c>
      <c s="6" r="B1590" t="n">
        <v>0</v>
      </c>
    </row>
    <row spans="1:5" r="1591">
      <c s="4" r="A1591" t="s">
        <v>34</v>
      </c>
      <c s="6" r="B1591" t="n">
        <v>322</v>
      </c>
    </row>
    <row spans="1:5" r="1592">
      <c s="4" r="A1592" t="s">
        <v>769</v>
      </c>
      <c s="6" r="B1592" t="n">
        <v>755</v>
      </c>
    </row>
    <row spans="1:5" r="1593">
      <c s="4" r="A1593" t="s">
        <v>765</v>
      </c>
      <c s="6" r="B1593" t="n">
        <v>1077</v>
      </c>
    </row>
    <row spans="1:5" r="1594">
      <c s="4" r="A1594" t="s">
        <v>770</v>
      </c>
      <c s="7" r="B1594" t="n">
        <v>325</v>
      </c>
    </row>
    <row spans="1:5" r="1595">
      <c s="4" r="A1595" t="s">
        <v>772</v>
      </c>
      <c s="6" r="B1595" t="n">
        <v>2005</v>
      </c>
    </row>
    <row spans="1:5" r="1596">
      <c s="4" r="A1596" t="s">
        <v>1173</v>
      </c>
    </row>
    <row spans="1:5" r="1597">
      <c s="3" r="A1597" t="s">
        <v>764</v>
      </c>
    </row>
    <row spans="1:5" r="1598">
      <c s="4" r="A1598" t="s">
        <v>767</v>
      </c>
      <c s="7" r="B1598" t="n">
        <v>1688</v>
      </c>
    </row>
    <row spans="1:5" r="1599">
      <c s="4" r="A1599" t="s">
        <v>768</v>
      </c>
      <c s="6" r="B1599" t="n">
        <v>0</v>
      </c>
    </row>
    <row spans="1:5" r="1600">
      <c s="4" r="A1600" t="s">
        <v>34</v>
      </c>
      <c s="6" r="B1600" t="n">
        <v>1068</v>
      </c>
    </row>
    <row spans="1:5" r="1601">
      <c s="4" r="A1601" t="s">
        <v>769</v>
      </c>
      <c s="6" r="B1601" t="n">
        <v>620</v>
      </c>
    </row>
    <row spans="1:5" r="1602">
      <c s="4" r="A1602" t="s">
        <v>765</v>
      </c>
      <c s="6" r="B1602" t="n">
        <v>1688</v>
      </c>
    </row>
    <row spans="1:5" r="1603">
      <c s="4" r="A1603" t="s">
        <v>770</v>
      </c>
      <c s="7" r="B1603" t="n">
        <v>267</v>
      </c>
    </row>
    <row spans="1:5" r="1604">
      <c s="4" r="A1604" t="s">
        <v>772</v>
      </c>
      <c s="6" r="B1604" t="n">
        <v>2005</v>
      </c>
    </row>
    <row spans="1:5" r="1605">
      <c s="4" r="A1605" t="s">
        <v>1174</v>
      </c>
    </row>
    <row spans="1:5" r="1606">
      <c s="3" r="A1606" t="s">
        <v>764</v>
      </c>
    </row>
    <row spans="1:5" r="1607">
      <c s="4" r="A1607" t="s">
        <v>767</v>
      </c>
      <c s="7" r="B1607" t="n">
        <v>903</v>
      </c>
    </row>
    <row spans="1:5" r="1608">
      <c s="4" r="A1608" t="s">
        <v>768</v>
      </c>
      <c s="6" r="B1608" t="n">
        <v>0</v>
      </c>
    </row>
    <row spans="1:5" r="1609">
      <c s="4" r="A1609" t="s">
        <v>34</v>
      </c>
      <c s="6" r="B1609" t="n">
        <v>273</v>
      </c>
    </row>
    <row spans="1:5" r="1610">
      <c s="4" r="A1610" t="s">
        <v>769</v>
      </c>
      <c s="6" r="B1610" t="n">
        <v>630</v>
      </c>
    </row>
    <row spans="1:5" r="1611">
      <c s="4" r="A1611" t="s">
        <v>765</v>
      </c>
      <c s="6" r="B1611" t="n">
        <v>903</v>
      </c>
    </row>
    <row spans="1:5" r="1612">
      <c s="4" r="A1612" t="s">
        <v>770</v>
      </c>
      <c s="7" r="B1612" t="n">
        <v>271</v>
      </c>
    </row>
    <row spans="1:5" r="1613">
      <c s="4" r="A1613" t="s">
        <v>772</v>
      </c>
      <c s="6" r="B1613" t="n">
        <v>2005</v>
      </c>
    </row>
    <row spans="1:5" r="1614">
      <c s="4" r="A1614" t="s">
        <v>1174</v>
      </c>
    </row>
    <row spans="1:5" r="1615">
      <c s="3" r="A1615" t="s">
        <v>764</v>
      </c>
    </row>
    <row spans="1:5" r="1616">
      <c s="4" r="A1616" t="s">
        <v>767</v>
      </c>
      <c s="7" r="B1616" t="n">
        <v>957</v>
      </c>
    </row>
    <row spans="1:5" r="1617">
      <c s="4" r="A1617" t="s">
        <v>768</v>
      </c>
      <c s="6" r="B1617" t="n">
        <v>0</v>
      </c>
    </row>
    <row spans="1:5" r="1618">
      <c s="4" r="A1618" t="s">
        <v>34</v>
      </c>
      <c s="6" r="B1618" t="n">
        <v>324</v>
      </c>
    </row>
    <row spans="1:5" r="1619">
      <c s="4" r="A1619" t="s">
        <v>769</v>
      </c>
      <c s="6" r="B1619" t="n">
        <v>633</v>
      </c>
    </row>
    <row spans="1:5" r="1620">
      <c s="4" r="A1620" t="s">
        <v>765</v>
      </c>
      <c s="6" r="B1620" t="n">
        <v>957</v>
      </c>
    </row>
    <row spans="1:5" r="1621">
      <c s="4" r="A1621" t="s">
        <v>770</v>
      </c>
      <c s="7" r="B1621" t="n">
        <v>300</v>
      </c>
    </row>
    <row spans="1:5" r="1622">
      <c s="4" r="A1622" t="s">
        <v>772</v>
      </c>
      <c s="6" r="B1622" t="n">
        <v>2005</v>
      </c>
    </row>
    <row spans="1:5" r="1623">
      <c s="4" r="A1623" t="s">
        <v>1174</v>
      </c>
    </row>
    <row spans="1:5" r="1624">
      <c s="3" r="A1624" t="s">
        <v>764</v>
      </c>
    </row>
    <row spans="1:5" r="1625">
      <c s="4" r="A1625" t="s">
        <v>767</v>
      </c>
      <c s="7" r="B1625" t="n">
        <v>1043</v>
      </c>
    </row>
    <row spans="1:5" r="1626">
      <c s="4" r="A1626" t="s">
        <v>768</v>
      </c>
      <c s="6" r="B1626" t="n">
        <v>0</v>
      </c>
    </row>
    <row spans="1:5" r="1627">
      <c s="4" r="A1627" t="s">
        <v>34</v>
      </c>
      <c s="6" r="B1627" t="n">
        <v>223</v>
      </c>
    </row>
    <row spans="1:5" r="1628">
      <c s="4" r="A1628" t="s">
        <v>769</v>
      </c>
      <c s="6" r="B1628" t="n">
        <v>820</v>
      </c>
    </row>
    <row spans="1:5" r="1629">
      <c s="4" r="A1629" t="s">
        <v>765</v>
      </c>
      <c s="6" r="B1629" t="n">
        <v>1043</v>
      </c>
    </row>
    <row spans="1:5" r="1630">
      <c s="4" r="A1630" t="s">
        <v>770</v>
      </c>
      <c s="7" r="B1630" t="n">
        <v>353</v>
      </c>
    </row>
    <row spans="1:5" r="1631">
      <c s="4" r="A1631" t="s">
        <v>772</v>
      </c>
      <c s="6" r="B1631" t="n">
        <v>2005</v>
      </c>
    </row>
    <row spans="1:5" r="1632">
      <c s="4" r="A1632" t="s">
        <v>1174</v>
      </c>
    </row>
    <row spans="1:5" r="1633">
      <c s="3" r="A1633" t="s">
        <v>764</v>
      </c>
    </row>
    <row spans="1:5" r="1634">
      <c s="4" r="A1634" t="s">
        <v>767</v>
      </c>
      <c s="7" r="B1634" t="n">
        <v>1125</v>
      </c>
    </row>
    <row spans="1:5" r="1635">
      <c s="4" r="A1635" t="s">
        <v>768</v>
      </c>
      <c s="6" r="B1635" t="n">
        <v>0</v>
      </c>
    </row>
    <row spans="1:5" r="1636">
      <c s="4" r="A1636" t="s">
        <v>34</v>
      </c>
      <c s="6" r="B1636" t="n">
        <v>505</v>
      </c>
    </row>
    <row spans="1:5" r="1637">
      <c s="4" r="A1637" t="s">
        <v>769</v>
      </c>
      <c s="6" r="B1637" t="n">
        <v>620</v>
      </c>
    </row>
    <row spans="1:5" r="1638">
      <c s="4" r="A1638" t="s">
        <v>765</v>
      </c>
      <c s="6" r="B1638" t="n">
        <v>1125</v>
      </c>
    </row>
    <row spans="1:5" r="1639">
      <c s="4" r="A1639" t="s">
        <v>770</v>
      </c>
      <c s="7" r="B1639" t="n">
        <v>267</v>
      </c>
    </row>
    <row spans="1:5" r="1640">
      <c s="4" r="A1640" t="s">
        <v>772</v>
      </c>
      <c s="6" r="B1640" t="n">
        <v>2005</v>
      </c>
    </row>
    <row spans="1:5" r="1641">
      <c s="4" r="A1641" t="s">
        <v>1174</v>
      </c>
    </row>
    <row spans="1:5" r="1642">
      <c s="3" r="A1642" t="s">
        <v>764</v>
      </c>
    </row>
    <row spans="1:5" r="1643">
      <c s="4" r="A1643" t="s">
        <v>767</v>
      </c>
      <c s="7" r="B1643" t="n">
        <v>1476</v>
      </c>
    </row>
    <row spans="1:5" r="1644">
      <c s="4" r="A1644" t="s">
        <v>768</v>
      </c>
      <c s="6" r="B1644" t="n">
        <v>0</v>
      </c>
    </row>
    <row spans="1:5" r="1645">
      <c s="4" r="A1645" t="s">
        <v>34</v>
      </c>
      <c s="6" r="B1645" t="n">
        <v>876</v>
      </c>
    </row>
    <row spans="1:5" r="1646">
      <c s="4" r="A1646" t="s">
        <v>769</v>
      </c>
      <c s="6" r="B1646" t="n">
        <v>600</v>
      </c>
    </row>
    <row spans="1:5" r="1647">
      <c s="4" r="A1647" t="s">
        <v>765</v>
      </c>
      <c s="6" r="B1647" t="n">
        <v>1476</v>
      </c>
    </row>
    <row spans="1:5" r="1648">
      <c s="4" r="A1648" t="s">
        <v>770</v>
      </c>
      <c s="7" r="B1648" t="n">
        <v>258</v>
      </c>
    </row>
    <row spans="1:5" r="1649">
      <c s="4" r="A1649" t="s">
        <v>772</v>
      </c>
      <c s="6" r="B1649" t="n">
        <v>2005</v>
      </c>
    </row>
    <row spans="1:5" r="1650">
      <c s="4" r="A1650" t="s">
        <v>1174</v>
      </c>
    </row>
    <row spans="1:5" r="1651">
      <c s="3" r="A1651" t="s">
        <v>764</v>
      </c>
    </row>
    <row spans="1:5" r="1652">
      <c s="4" r="A1652" t="s">
        <v>767</v>
      </c>
      <c s="7" r="B1652" t="n">
        <v>1677</v>
      </c>
    </row>
    <row spans="1:5" r="1653">
      <c s="4" r="A1653" t="s">
        <v>768</v>
      </c>
      <c s="6" r="B1653" t="n">
        <v>0</v>
      </c>
    </row>
    <row spans="1:5" r="1654">
      <c s="4" r="A1654" t="s">
        <v>34</v>
      </c>
      <c s="6" r="B1654" t="n">
        <v>1157</v>
      </c>
    </row>
    <row spans="1:5" r="1655">
      <c s="4" r="A1655" t="s">
        <v>769</v>
      </c>
      <c s="6" r="B1655" t="n">
        <v>520</v>
      </c>
    </row>
    <row spans="1:5" r="1656">
      <c s="4" r="A1656" t="s">
        <v>765</v>
      </c>
      <c s="6" r="B1656" t="n">
        <v>1677</v>
      </c>
    </row>
    <row spans="1:5" r="1657">
      <c s="4" r="A1657" t="s">
        <v>770</v>
      </c>
      <c s="7" r="B1657" t="n">
        <v>224</v>
      </c>
    </row>
    <row spans="1:5" r="1658">
      <c s="4" r="A1658" t="s">
        <v>772</v>
      </c>
      <c s="6" r="B1658" t="n">
        <v>2005</v>
      </c>
    </row>
    <row spans="1:5" r="1659">
      <c s="4" r="A1659" t="s">
        <v>1175</v>
      </c>
    </row>
    <row spans="1:5" r="1660">
      <c s="3" r="A1660" t="s">
        <v>764</v>
      </c>
    </row>
    <row spans="1:5" r="1661">
      <c s="4" r="A1661" t="s">
        <v>767</v>
      </c>
      <c s="7" r="B1661" t="n">
        <v>2481</v>
      </c>
    </row>
    <row spans="1:5" r="1662">
      <c s="4" r="A1662" t="s">
        <v>768</v>
      </c>
      <c s="6" r="B1662" t="n">
        <v>-114</v>
      </c>
    </row>
    <row spans="1:5" r="1663">
      <c s="4" r="A1663" t="s">
        <v>34</v>
      </c>
      <c s="6" r="B1663" t="n">
        <v>1612</v>
      </c>
    </row>
    <row spans="1:5" r="1664">
      <c s="4" r="A1664" t="s">
        <v>769</v>
      </c>
      <c s="6" r="B1664" t="n">
        <v>755</v>
      </c>
    </row>
    <row spans="1:5" r="1665">
      <c s="4" r="A1665" t="s">
        <v>765</v>
      </c>
      <c s="6" r="B1665" t="n">
        <v>2367</v>
      </c>
    </row>
    <row spans="1:5" r="1666">
      <c s="4" r="A1666" t="s">
        <v>770</v>
      </c>
      <c s="7" r="B1666" t="n">
        <v>325</v>
      </c>
    </row>
    <row spans="1:5" r="1667">
      <c s="4" r="A1667" t="s">
        <v>772</v>
      </c>
      <c s="6" r="B1667" t="n">
        <v>2005</v>
      </c>
    </row>
    <row spans="1:5" r="1668">
      <c s="4" r="A1668" t="s">
        <v>1176</v>
      </c>
    </row>
    <row spans="1:5" r="1669">
      <c s="3" r="A1669" t="s">
        <v>764</v>
      </c>
    </row>
    <row spans="1:5" r="1670">
      <c s="4" r="A1670" t="s">
        <v>767</v>
      </c>
      <c s="7" r="B1670" t="n">
        <v>535</v>
      </c>
    </row>
    <row spans="1:5" r="1671">
      <c s="4" r="A1671" t="s">
        <v>768</v>
      </c>
      <c s="6" r="B1671" t="n">
        <v>6</v>
      </c>
    </row>
    <row spans="1:5" r="1672">
      <c s="4" r="A1672" t="s">
        <v>34</v>
      </c>
      <c s="6" r="B1672" t="n">
        <v>311</v>
      </c>
    </row>
    <row spans="1:5" r="1673">
      <c s="4" r="A1673" t="s">
        <v>769</v>
      </c>
      <c s="6" r="B1673" t="n">
        <v>230</v>
      </c>
    </row>
    <row spans="1:5" r="1674">
      <c s="4" r="A1674" t="s">
        <v>765</v>
      </c>
      <c s="6" r="B1674" t="n">
        <v>541</v>
      </c>
    </row>
    <row spans="1:5" r="1675">
      <c s="4" r="A1675" t="s">
        <v>770</v>
      </c>
      <c s="7" r="B1675" t="n">
        <v>230</v>
      </c>
    </row>
    <row spans="1:5" r="1676">
      <c s="4" r="A1676" t="s">
        <v>772</v>
      </c>
      <c s="6" r="B1676" t="n">
        <v>1990</v>
      </c>
    </row>
    <row spans="1:5" r="1677">
      <c s="4" r="A1677" t="s">
        <v>1177</v>
      </c>
    </row>
    <row spans="1:5" r="1678">
      <c s="3" r="A1678" t="s">
        <v>764</v>
      </c>
    </row>
    <row spans="1:5" r="1679">
      <c s="4" r="A1679" t="s">
        <v>767</v>
      </c>
      <c s="7" r="B1679" t="n">
        <v>1441</v>
      </c>
    </row>
    <row spans="1:5" r="1680">
      <c s="4" r="A1680" t="s">
        <v>768</v>
      </c>
      <c s="6" r="B1680" t="n">
        <v>0</v>
      </c>
    </row>
    <row spans="1:5" r="1681">
      <c s="4" r="A1681" t="s">
        <v>34</v>
      </c>
      <c s="6" r="B1681" t="n">
        <v>816</v>
      </c>
    </row>
    <row spans="1:5" r="1682">
      <c s="4" r="A1682" t="s">
        <v>769</v>
      </c>
      <c s="6" r="B1682" t="n">
        <v>625</v>
      </c>
    </row>
    <row spans="1:5" r="1683">
      <c s="4" r="A1683" t="s">
        <v>765</v>
      </c>
      <c s="6" r="B1683" t="n">
        <v>1441</v>
      </c>
    </row>
    <row spans="1:5" r="1684">
      <c s="4" r="A1684" t="s">
        <v>770</v>
      </c>
      <c s="7" r="B1684" t="n">
        <v>269</v>
      </c>
    </row>
    <row spans="1:5" r="1685">
      <c s="4" r="A1685" t="s">
        <v>772</v>
      </c>
      <c s="6" r="B1685" t="n">
        <v>2005</v>
      </c>
    </row>
    <row spans="1:5" r="1686">
      <c s="4" r="A1686" t="s">
        <v>1178</v>
      </c>
    </row>
    <row spans="1:5" r="1687">
      <c s="3" r="A1687" t="s">
        <v>764</v>
      </c>
    </row>
    <row spans="1:5" r="1688">
      <c s="4" r="A1688" t="s">
        <v>767</v>
      </c>
      <c s="7" r="B1688" t="n">
        <v>563</v>
      </c>
    </row>
    <row spans="1:5" r="1689">
      <c s="4" r="A1689" t="s">
        <v>768</v>
      </c>
      <c s="6" r="B1689" t="n">
        <v>33</v>
      </c>
    </row>
    <row spans="1:5" r="1690">
      <c s="4" r="A1690" t="s">
        <v>34</v>
      </c>
      <c s="6" r="B1690" t="n">
        <v>222</v>
      </c>
    </row>
    <row spans="1:5" r="1691">
      <c s="4" r="A1691" t="s">
        <v>769</v>
      </c>
      <c s="6" r="B1691" t="n">
        <v>374</v>
      </c>
    </row>
    <row spans="1:5" r="1692">
      <c s="4" r="A1692" t="s">
        <v>765</v>
      </c>
      <c s="6" r="B1692" t="n">
        <v>596</v>
      </c>
    </row>
    <row spans="1:5" r="1693">
      <c s="4" r="A1693" t="s">
        <v>770</v>
      </c>
      <c s="7" r="B1693" t="n">
        <v>362</v>
      </c>
    </row>
    <row spans="1:5" r="1694">
      <c s="4" r="A1694" t="s">
        <v>772</v>
      </c>
      <c s="6" r="B1694" t="n">
        <v>1990</v>
      </c>
    </row>
    <row spans="1:5" r="1695">
      <c s="4" r="A1695" t="s">
        <v>1179</v>
      </c>
    </row>
    <row spans="1:5" r="1696">
      <c s="3" r="A1696" t="s">
        <v>764</v>
      </c>
    </row>
    <row spans="1:5" r="1697">
      <c s="4" r="A1697" t="s">
        <v>767</v>
      </c>
      <c s="7" r="B1697" t="n">
        <v>1132</v>
      </c>
    </row>
    <row spans="1:5" r="1698">
      <c s="4" r="A1698" t="s">
        <v>768</v>
      </c>
      <c s="6" r="B1698" t="n">
        <v>-41</v>
      </c>
    </row>
    <row spans="1:5" r="1699">
      <c s="4" r="A1699" t="s">
        <v>34</v>
      </c>
      <c s="6" r="B1699" t="n">
        <v>506</v>
      </c>
    </row>
    <row spans="1:5" r="1700">
      <c s="4" r="A1700" t="s">
        <v>769</v>
      </c>
      <c s="6" r="B1700" t="n">
        <v>585</v>
      </c>
    </row>
    <row spans="1:5" r="1701">
      <c s="4" r="A1701" t="s">
        <v>765</v>
      </c>
      <c s="6" r="B1701" t="n">
        <v>1091</v>
      </c>
    </row>
    <row spans="1:5" r="1702">
      <c s="4" r="A1702" t="s">
        <v>770</v>
      </c>
      <c s="7" r="B1702" t="n">
        <v>252</v>
      </c>
    </row>
    <row spans="1:5" r="1703">
      <c s="4" r="A1703" t="s">
        <v>772</v>
      </c>
      <c s="6" r="B1703" t="n">
        <v>2005</v>
      </c>
    </row>
    <row spans="1:5" r="1704">
      <c s="4" r="A1704" t="s">
        <v>1180</v>
      </c>
    </row>
    <row spans="1:5" r="1705">
      <c s="3" r="A1705" t="s">
        <v>764</v>
      </c>
    </row>
    <row spans="1:5" r="1706">
      <c s="4" r="A1706" t="s">
        <v>767</v>
      </c>
      <c s="7" r="B1706" t="n">
        <v>466</v>
      </c>
    </row>
    <row spans="1:5" r="1707">
      <c s="4" r="A1707" t="s">
        <v>768</v>
      </c>
      <c s="6" r="B1707" t="n">
        <v>0</v>
      </c>
    </row>
    <row spans="1:5" r="1708">
      <c s="4" r="A1708" t="s">
        <v>34</v>
      </c>
      <c s="6" r="B1708" t="n">
        <v>31</v>
      </c>
    </row>
    <row spans="1:5" r="1709">
      <c s="4" r="A1709" t="s">
        <v>769</v>
      </c>
      <c s="6" r="B1709" t="n">
        <v>435</v>
      </c>
    </row>
    <row spans="1:5" r="1710">
      <c s="4" r="A1710" t="s">
        <v>765</v>
      </c>
      <c s="6" r="B1710" t="n">
        <v>466</v>
      </c>
    </row>
    <row spans="1:5" r="1711">
      <c s="4" r="A1711" t="s">
        <v>770</v>
      </c>
      <c s="7" r="B1711" t="n">
        <v>187</v>
      </c>
    </row>
    <row spans="1:5" r="1712">
      <c s="4" r="A1712" t="s">
        <v>772</v>
      </c>
      <c s="6" r="B1712" t="n">
        <v>2005</v>
      </c>
    </row>
    <row spans="1:5" r="1713">
      <c s="4" r="A1713" t="s">
        <v>1181</v>
      </c>
    </row>
    <row spans="1:5" r="1714">
      <c s="3" r="A1714" t="s">
        <v>764</v>
      </c>
    </row>
    <row spans="1:5" r="1715">
      <c s="4" r="A1715" t="s">
        <v>767</v>
      </c>
      <c s="7" r="B1715" t="n">
        <v>722</v>
      </c>
    </row>
    <row spans="1:5" r="1716">
      <c s="4" r="A1716" t="s">
        <v>768</v>
      </c>
      <c s="6" r="B1716" t="n">
        <v>0</v>
      </c>
    </row>
    <row spans="1:5" r="1717">
      <c s="4" r="A1717" t="s">
        <v>34</v>
      </c>
      <c s="6" r="B1717" t="n">
        <v>102</v>
      </c>
    </row>
    <row spans="1:5" r="1718">
      <c s="4" r="A1718" t="s">
        <v>769</v>
      </c>
      <c s="6" r="B1718" t="n">
        <v>620</v>
      </c>
    </row>
    <row spans="1:5" r="1719">
      <c s="4" r="A1719" t="s">
        <v>765</v>
      </c>
      <c s="6" r="B1719" t="n">
        <v>722</v>
      </c>
    </row>
    <row spans="1:5" r="1720">
      <c s="4" r="A1720" t="s">
        <v>770</v>
      </c>
      <c s="7" r="B1720" t="n">
        <v>267</v>
      </c>
    </row>
    <row spans="1:5" r="1721">
      <c s="4" r="A1721" t="s">
        <v>772</v>
      </c>
      <c s="6" r="B1721" t="n">
        <v>2005</v>
      </c>
    </row>
    <row spans="1:5" r="1722">
      <c s="4" r="A1722" t="s">
        <v>1182</v>
      </c>
    </row>
    <row spans="1:5" r="1723">
      <c s="3" r="A1723" t="s">
        <v>764</v>
      </c>
    </row>
    <row spans="1:5" r="1724">
      <c s="4" r="A1724" t="s">
        <v>767</v>
      </c>
      <c s="7" r="B1724" t="n">
        <v>1290</v>
      </c>
    </row>
    <row spans="1:5" r="1725">
      <c s="4" r="A1725" t="s">
        <v>768</v>
      </c>
      <c s="6" r="B1725" t="n">
        <v>0</v>
      </c>
    </row>
    <row spans="1:5" r="1726">
      <c s="4" r="A1726" t="s">
        <v>34</v>
      </c>
      <c s="6" r="B1726" t="n">
        <v>490</v>
      </c>
    </row>
    <row spans="1:5" r="1727">
      <c s="4" r="A1727" t="s">
        <v>769</v>
      </c>
      <c s="6" r="B1727" t="n">
        <v>800</v>
      </c>
    </row>
    <row spans="1:5" r="1728">
      <c s="4" r="A1728" t="s">
        <v>765</v>
      </c>
      <c s="6" r="B1728" t="n">
        <v>1290</v>
      </c>
    </row>
    <row spans="1:5" r="1729">
      <c s="4" r="A1729" t="s">
        <v>770</v>
      </c>
      <c s="7" r="B1729" t="n">
        <v>344</v>
      </c>
    </row>
    <row spans="1:5" r="1730">
      <c s="4" r="A1730" t="s">
        <v>772</v>
      </c>
      <c s="6" r="B1730" t="n">
        <v>2005</v>
      </c>
    </row>
    <row spans="1:5" r="1731">
      <c s="4" r="A1731" t="s">
        <v>1183</v>
      </c>
    </row>
    <row spans="1:5" r="1732">
      <c s="3" r="A1732" t="s">
        <v>764</v>
      </c>
    </row>
    <row spans="1:5" r="1733">
      <c s="4" r="A1733" t="s">
        <v>767</v>
      </c>
      <c s="7" r="B1733" t="n">
        <v>3022</v>
      </c>
    </row>
    <row spans="1:5" r="1734">
      <c s="4" r="A1734" t="s">
        <v>768</v>
      </c>
      <c s="6" r="B1734" t="n">
        <v>0</v>
      </c>
    </row>
    <row spans="1:5" r="1735">
      <c s="4" r="A1735" t="s">
        <v>34</v>
      </c>
      <c s="6" r="B1735" t="n">
        <v>1965</v>
      </c>
    </row>
    <row spans="1:5" r="1736">
      <c s="4" r="A1736" t="s">
        <v>769</v>
      </c>
      <c s="6" r="B1736" t="n">
        <v>1057</v>
      </c>
    </row>
    <row spans="1:5" r="1737">
      <c s="4" r="A1737" t="s">
        <v>765</v>
      </c>
      <c s="6" r="B1737" t="n">
        <v>3022</v>
      </c>
    </row>
    <row spans="1:5" r="1738">
      <c s="4" r="A1738" t="s">
        <v>770</v>
      </c>
      <c s="7" r="B1738" t="n">
        <v>36</v>
      </c>
    </row>
    <row spans="1:5" r="1739">
      <c s="4" r="A1739" t="s">
        <v>772</v>
      </c>
      <c s="6" r="B1739" t="n">
        <v>2015</v>
      </c>
    </row>
    <row spans="1:5" r="1740">
      <c s="4" r="A1740" t="s">
        <v>1184</v>
      </c>
    </row>
    <row spans="1:5" r="1741">
      <c s="3" r="A1741" t="s">
        <v>764</v>
      </c>
    </row>
    <row spans="1:5" r="1742">
      <c s="4" r="A1742" t="s">
        <v>767</v>
      </c>
      <c s="7" r="B1742" t="n">
        <v>1725</v>
      </c>
    </row>
    <row spans="1:5" r="1743">
      <c s="4" r="A1743" t="s">
        <v>768</v>
      </c>
      <c s="6" r="B1743" t="n">
        <v>0</v>
      </c>
    </row>
    <row spans="1:5" r="1744">
      <c s="4" r="A1744" t="s">
        <v>34</v>
      </c>
      <c s="6" r="B1744" t="n">
        <v>886</v>
      </c>
    </row>
    <row spans="1:5" r="1745">
      <c s="4" r="A1745" t="s">
        <v>769</v>
      </c>
      <c s="6" r="B1745" t="n">
        <v>839</v>
      </c>
    </row>
    <row spans="1:5" r="1746">
      <c s="4" r="A1746" t="s">
        <v>765</v>
      </c>
      <c s="6" r="B1746" t="n">
        <v>1725</v>
      </c>
    </row>
    <row spans="1:5" r="1747">
      <c s="4" r="A1747" t="s">
        <v>770</v>
      </c>
      <c s="7" r="B1747" t="n">
        <v>29</v>
      </c>
    </row>
    <row spans="1:5" r="1748">
      <c s="4" r="A1748" t="s">
        <v>772</v>
      </c>
      <c s="6" r="B1748" t="n">
        <v>2015</v>
      </c>
    </row>
    <row spans="1:5" r="1749">
      <c s="4" r="A1749" t="s">
        <v>1185</v>
      </c>
    </row>
    <row spans="1:5" r="1750">
      <c s="3" r="A1750" t="s">
        <v>764</v>
      </c>
    </row>
    <row spans="1:5" r="1751">
      <c s="4" r="A1751" t="s">
        <v>767</v>
      </c>
      <c s="7" r="B1751" t="n">
        <v>1176</v>
      </c>
    </row>
    <row spans="1:5" r="1752">
      <c s="4" r="A1752" t="s">
        <v>768</v>
      </c>
      <c s="6" r="B1752" t="n">
        <v>0</v>
      </c>
    </row>
    <row spans="1:5" r="1753">
      <c s="4" r="A1753" t="s">
        <v>34</v>
      </c>
      <c s="6" r="B1753" t="n">
        <v>313</v>
      </c>
    </row>
    <row spans="1:5" r="1754">
      <c s="4" r="A1754" t="s">
        <v>769</v>
      </c>
      <c s="6" r="B1754" t="n">
        <v>863</v>
      </c>
    </row>
    <row spans="1:5" r="1755">
      <c s="4" r="A1755" t="s">
        <v>765</v>
      </c>
      <c s="6" r="B1755" t="n">
        <v>1176</v>
      </c>
    </row>
    <row spans="1:5" r="1756">
      <c s="4" r="A1756" t="s">
        <v>770</v>
      </c>
      <c s="7" r="B1756" t="n">
        <v>33</v>
      </c>
    </row>
    <row spans="1:5" r="1757">
      <c s="4" r="A1757" t="s">
        <v>772</v>
      </c>
      <c s="6" r="B1757" t="n">
        <v>2015</v>
      </c>
    </row>
    <row spans="1:5" r="1758">
      <c s="4" r="A1758" t="s">
        <v>1186</v>
      </c>
    </row>
    <row spans="1:5" r="1759">
      <c s="3" r="A1759" t="s">
        <v>764</v>
      </c>
    </row>
    <row spans="1:5" r="1760">
      <c s="4" r="A1760" t="s">
        <v>767</v>
      </c>
      <c s="7" r="B1760" t="n">
        <v>4800</v>
      </c>
    </row>
    <row spans="1:5" r="1761">
      <c s="4" r="A1761" t="s">
        <v>768</v>
      </c>
      <c s="6" r="B1761" t="n">
        <v>0</v>
      </c>
    </row>
    <row spans="1:5" r="1762">
      <c s="4" r="A1762" t="s">
        <v>34</v>
      </c>
      <c s="6" r="B1762" t="n">
        <v>3611</v>
      </c>
    </row>
    <row spans="1:5" r="1763">
      <c s="4" r="A1763" t="s">
        <v>769</v>
      </c>
      <c s="6" r="B1763" t="n">
        <v>1189</v>
      </c>
    </row>
    <row spans="1:5" r="1764">
      <c s="4" r="A1764" t="s">
        <v>765</v>
      </c>
      <c s="6" r="B1764" t="n">
        <v>4800</v>
      </c>
    </row>
    <row spans="1:5" r="1765">
      <c s="4" r="A1765" t="s">
        <v>770</v>
      </c>
      <c s="7" r="B1765" t="n">
        <v>41</v>
      </c>
    </row>
    <row spans="1:5" r="1766">
      <c s="4" r="A1766" t="s">
        <v>772</v>
      </c>
      <c s="6" r="B1766" t="n">
        <v>2015</v>
      </c>
    </row>
    <row spans="1:5" r="1767">
      <c s="4" r="A1767" t="s">
        <v>1187</v>
      </c>
    </row>
    <row spans="1:5" r="1768">
      <c s="3" r="A1768" t="s">
        <v>764</v>
      </c>
    </row>
    <row spans="1:5" r="1769">
      <c s="4" r="A1769" t="s">
        <v>767</v>
      </c>
      <c s="7" r="B1769" t="n">
        <v>4218</v>
      </c>
    </row>
    <row spans="1:5" r="1770">
      <c s="4" r="A1770" t="s">
        <v>768</v>
      </c>
      <c s="6" r="B1770" t="n">
        <v>0</v>
      </c>
    </row>
    <row spans="1:5" r="1771">
      <c s="4" r="A1771" t="s">
        <v>34</v>
      </c>
      <c s="6" r="B1771" t="n">
        <v>2973</v>
      </c>
    </row>
    <row spans="1:5" r="1772">
      <c s="4" r="A1772" t="s">
        <v>769</v>
      </c>
      <c s="6" r="B1772" t="n">
        <v>1245</v>
      </c>
    </row>
    <row spans="1:5" r="1773">
      <c s="4" r="A1773" t="s">
        <v>765</v>
      </c>
      <c s="6" r="B1773" t="n">
        <v>4218</v>
      </c>
    </row>
    <row spans="1:5" r="1774">
      <c s="4" r="A1774" t="s">
        <v>770</v>
      </c>
      <c s="7" r="B1774" t="n">
        <v>46</v>
      </c>
    </row>
    <row spans="1:5" r="1775">
      <c s="4" r="A1775" t="s">
        <v>772</v>
      </c>
      <c s="6" r="B1775" t="n">
        <v>2015</v>
      </c>
    </row>
    <row spans="1:5" r="1776">
      <c s="4" r="A1776" t="s">
        <v>1188</v>
      </c>
    </row>
    <row spans="1:5" r="1777">
      <c s="3" r="A1777" t="s">
        <v>764</v>
      </c>
    </row>
    <row spans="1:5" r="1778">
      <c s="4" r="A1778" t="s">
        <v>767</v>
      </c>
      <c s="7" r="B1778" t="n">
        <v>1211</v>
      </c>
    </row>
    <row spans="1:5" r="1779">
      <c s="4" r="A1779" t="s">
        <v>768</v>
      </c>
      <c s="6" r="B1779" t="n">
        <v>0</v>
      </c>
    </row>
    <row spans="1:5" r="1780">
      <c s="4" r="A1780" t="s">
        <v>34</v>
      </c>
      <c s="6" r="B1780" t="n">
        <v>444</v>
      </c>
    </row>
    <row spans="1:5" r="1781">
      <c s="4" r="A1781" t="s">
        <v>769</v>
      </c>
      <c s="6" r="B1781" t="n">
        <v>767</v>
      </c>
    </row>
    <row spans="1:5" r="1782">
      <c s="4" r="A1782" t="s">
        <v>765</v>
      </c>
      <c s="6" r="B1782" t="n">
        <v>1211</v>
      </c>
    </row>
    <row spans="1:5" r="1783">
      <c s="4" r="A1783" t="s">
        <v>770</v>
      </c>
      <c s="7" r="B1783" t="n">
        <v>29</v>
      </c>
    </row>
    <row spans="1:5" r="1784">
      <c s="4" r="A1784" t="s">
        <v>772</v>
      </c>
      <c s="6" r="B1784" t="n">
        <v>2015</v>
      </c>
    </row>
    <row spans="1:5" r="1785">
      <c s="4" r="A1785" t="s">
        <v>1189</v>
      </c>
    </row>
    <row spans="1:5" r="1786">
      <c s="3" r="A1786" t="s">
        <v>764</v>
      </c>
    </row>
    <row spans="1:5" r="1787">
      <c s="4" r="A1787" t="s">
        <v>767</v>
      </c>
      <c s="7" r="B1787" t="n">
        <v>2900</v>
      </c>
    </row>
    <row spans="1:5" r="1788">
      <c s="4" r="A1788" t="s">
        <v>768</v>
      </c>
      <c s="6" r="B1788" t="n">
        <v>0</v>
      </c>
    </row>
    <row spans="1:5" r="1789">
      <c s="4" r="A1789" t="s">
        <v>34</v>
      </c>
      <c s="6" r="B1789" t="n">
        <v>2066</v>
      </c>
    </row>
    <row spans="1:5" r="1790">
      <c s="4" r="A1790" t="s">
        <v>769</v>
      </c>
      <c s="6" r="B1790" t="n">
        <v>834</v>
      </c>
    </row>
    <row spans="1:5" r="1791">
      <c s="4" r="A1791" t="s">
        <v>765</v>
      </c>
      <c s="6" r="B1791" t="n">
        <v>2900</v>
      </c>
    </row>
    <row spans="1:5" r="1792">
      <c s="4" r="A1792" t="s">
        <v>770</v>
      </c>
      <c s="7" r="B1792" t="n">
        <v>31</v>
      </c>
    </row>
    <row spans="1:5" r="1793">
      <c s="4" r="A1793" t="s">
        <v>772</v>
      </c>
      <c s="6" r="B1793" t="n">
        <v>2015</v>
      </c>
    </row>
    <row spans="1:5" r="1794">
      <c s="4" r="A1794" t="s">
        <v>1190</v>
      </c>
    </row>
    <row spans="1:5" r="1795">
      <c s="3" r="A1795" t="s">
        <v>764</v>
      </c>
    </row>
    <row spans="1:5" r="1796">
      <c s="4" r="A1796" t="s">
        <v>767</v>
      </c>
      <c s="7" r="B1796" t="n">
        <v>2792</v>
      </c>
    </row>
    <row spans="1:5" r="1797">
      <c s="4" r="A1797" t="s">
        <v>768</v>
      </c>
      <c s="6" r="B1797" t="n">
        <v>0</v>
      </c>
    </row>
    <row spans="1:5" r="1798">
      <c s="4" r="A1798" t="s">
        <v>34</v>
      </c>
      <c s="6" r="B1798" t="n">
        <v>1556</v>
      </c>
    </row>
    <row spans="1:5" r="1799">
      <c s="4" r="A1799" t="s">
        <v>769</v>
      </c>
      <c s="6" r="B1799" t="n">
        <v>1236</v>
      </c>
    </row>
    <row spans="1:5" r="1800">
      <c s="4" r="A1800" t="s">
        <v>765</v>
      </c>
      <c s="6" r="B1800" t="n">
        <v>2792</v>
      </c>
    </row>
    <row spans="1:5" r="1801">
      <c s="4" r="A1801" t="s">
        <v>770</v>
      </c>
      <c s="7" r="B1801" t="n">
        <v>44</v>
      </c>
    </row>
    <row spans="1:5" r="1802">
      <c s="4" r="A1802" t="s">
        <v>772</v>
      </c>
      <c s="6" r="B1802" t="n">
        <v>2015</v>
      </c>
    </row>
    <row spans="1:5" r="1803">
      <c s="4" r="A1803" t="s">
        <v>1191</v>
      </c>
    </row>
    <row spans="1:5" r="1804">
      <c s="3" r="A1804" t="s">
        <v>764</v>
      </c>
    </row>
    <row spans="1:5" r="1805">
      <c s="4" r="A1805" t="s">
        <v>767</v>
      </c>
      <c s="7" r="B1805" t="n">
        <v>2019</v>
      </c>
    </row>
    <row spans="1:5" r="1806">
      <c s="4" r="A1806" t="s">
        <v>768</v>
      </c>
      <c s="6" r="B1806" t="n">
        <v>0</v>
      </c>
    </row>
    <row spans="1:5" r="1807">
      <c s="4" r="A1807" t="s">
        <v>34</v>
      </c>
      <c s="6" r="B1807" t="n">
        <v>161</v>
      </c>
    </row>
    <row spans="1:5" r="1808">
      <c s="4" r="A1808" t="s">
        <v>769</v>
      </c>
      <c s="6" r="B1808" t="n">
        <v>1858</v>
      </c>
    </row>
    <row spans="1:5" r="1809">
      <c s="4" r="A1809" t="s">
        <v>765</v>
      </c>
      <c s="6" r="B1809" t="n">
        <v>2019</v>
      </c>
    </row>
    <row spans="1:5" r="1810">
      <c s="4" r="A1810" t="s">
        <v>770</v>
      </c>
      <c s="7" r="B1810" t="n">
        <v>55</v>
      </c>
    </row>
    <row spans="1:5" r="1811">
      <c s="4" r="A1811" t="s">
        <v>772</v>
      </c>
      <c s="6" r="B1811" t="n">
        <v>2015</v>
      </c>
    </row>
    <row spans="1:5" r="1812">
      <c s="4" r="A1812" t="s">
        <v>1192</v>
      </c>
    </row>
    <row spans="1:5" r="1813">
      <c s="3" r="A1813" t="s">
        <v>764</v>
      </c>
    </row>
    <row spans="1:5" r="1814">
      <c s="4" r="A1814" t="s">
        <v>767</v>
      </c>
      <c s="7" r="B1814" t="n">
        <v>831</v>
      </c>
    </row>
    <row spans="1:5" r="1815">
      <c s="4" r="A1815" t="s">
        <v>768</v>
      </c>
      <c s="6" r="B1815" t="n">
        <v>0</v>
      </c>
    </row>
    <row spans="1:5" r="1816">
      <c s="4" r="A1816" t="s">
        <v>34</v>
      </c>
      <c s="6" r="B1816" t="n">
        <v>172</v>
      </c>
    </row>
    <row spans="1:5" r="1817">
      <c s="4" r="A1817" t="s">
        <v>769</v>
      </c>
      <c s="6" r="B1817" t="n">
        <v>659</v>
      </c>
    </row>
    <row spans="1:5" r="1818">
      <c s="4" r="A1818" t="s">
        <v>765</v>
      </c>
      <c s="6" r="B1818" t="n">
        <v>831</v>
      </c>
    </row>
    <row spans="1:5" r="1819">
      <c s="4" r="A1819" t="s">
        <v>770</v>
      </c>
      <c s="7" r="B1819" t="n">
        <v>26</v>
      </c>
    </row>
    <row spans="1:5" r="1820">
      <c s="4" r="A1820" t="s">
        <v>772</v>
      </c>
      <c s="6" r="B1820" t="n">
        <v>2015</v>
      </c>
    </row>
    <row spans="1:5" r="1821">
      <c s="4" r="A1821" t="s">
        <v>1193</v>
      </c>
    </row>
    <row spans="1:5" r="1822">
      <c s="3" r="A1822" t="s">
        <v>764</v>
      </c>
    </row>
    <row spans="1:5" r="1823">
      <c s="4" r="A1823" t="s">
        <v>767</v>
      </c>
      <c s="7" r="B1823" t="n">
        <v>2035</v>
      </c>
    </row>
    <row spans="1:5" r="1824">
      <c s="4" r="A1824" t="s">
        <v>768</v>
      </c>
      <c s="6" r="B1824" t="n">
        <v>0</v>
      </c>
    </row>
    <row spans="1:5" r="1825">
      <c s="4" r="A1825" t="s">
        <v>34</v>
      </c>
      <c s="6" r="B1825" t="n">
        <v>465</v>
      </c>
    </row>
    <row spans="1:5" r="1826">
      <c s="4" r="A1826" t="s">
        <v>769</v>
      </c>
      <c s="6" r="B1826" t="n">
        <v>1570</v>
      </c>
    </row>
    <row spans="1:5" r="1827">
      <c s="4" r="A1827" t="s">
        <v>765</v>
      </c>
      <c s="6" r="B1827" t="n">
        <v>2035</v>
      </c>
    </row>
    <row spans="1:5" r="1828">
      <c s="4" r="A1828" t="s">
        <v>770</v>
      </c>
      <c s="7" r="B1828" t="n">
        <v>53</v>
      </c>
    </row>
    <row spans="1:5" r="1829">
      <c s="4" r="A1829" t="s">
        <v>772</v>
      </c>
      <c s="6" r="B1829" t="n">
        <v>2015</v>
      </c>
    </row>
    <row spans="1:5" r="1830">
      <c s="4" r="A1830" t="s">
        <v>1194</v>
      </c>
    </row>
    <row spans="1:5" r="1831">
      <c s="3" r="A1831" t="s">
        <v>764</v>
      </c>
    </row>
    <row spans="1:5" r="1832">
      <c s="4" r="A1832" t="s">
        <v>767</v>
      </c>
      <c s="7" r="B1832" t="n">
        <v>4050</v>
      </c>
    </row>
    <row spans="1:5" r="1833">
      <c s="4" r="A1833" t="s">
        <v>768</v>
      </c>
      <c s="6" r="B1833" t="n">
        <v>0</v>
      </c>
    </row>
    <row spans="1:5" r="1834">
      <c s="4" r="A1834" t="s">
        <v>34</v>
      </c>
      <c s="6" r="B1834" t="n">
        <v>2394</v>
      </c>
    </row>
    <row spans="1:5" r="1835">
      <c s="4" r="A1835" t="s">
        <v>769</v>
      </c>
      <c s="6" r="B1835" t="n">
        <v>1656</v>
      </c>
    </row>
    <row spans="1:5" r="1836">
      <c s="4" r="A1836" t="s">
        <v>765</v>
      </c>
      <c s="6" r="B1836" t="n">
        <v>4050</v>
      </c>
    </row>
    <row spans="1:5" r="1837">
      <c s="4" r="A1837" t="s">
        <v>770</v>
      </c>
      <c s="7" r="B1837" t="n">
        <v>70</v>
      </c>
    </row>
    <row spans="1:5" r="1838">
      <c s="4" r="A1838" t="s">
        <v>772</v>
      </c>
      <c s="6" r="B1838" t="n">
        <v>2015</v>
      </c>
    </row>
    <row spans="1:5" r="1839">
      <c s="4" r="A1839" t="s">
        <v>1195</v>
      </c>
    </row>
    <row spans="1:5" r="1840">
      <c s="3" r="A1840" t="s">
        <v>764</v>
      </c>
    </row>
    <row spans="1:5" r="1841">
      <c s="4" r="A1841" t="s">
        <v>767</v>
      </c>
      <c s="7" r="B1841" t="n">
        <v>1485</v>
      </c>
    </row>
    <row spans="1:5" r="1842">
      <c s="4" r="A1842" t="s">
        <v>768</v>
      </c>
      <c s="6" r="B1842" t="n">
        <v>0</v>
      </c>
    </row>
    <row spans="1:5" r="1843">
      <c s="4" r="A1843" t="s">
        <v>34</v>
      </c>
      <c s="6" r="B1843" t="n">
        <v>952</v>
      </c>
    </row>
    <row spans="1:5" r="1844">
      <c s="4" r="A1844" t="s">
        <v>769</v>
      </c>
      <c s="6" r="B1844" t="n">
        <v>533</v>
      </c>
    </row>
    <row spans="1:5" r="1845">
      <c s="4" r="A1845" t="s">
        <v>765</v>
      </c>
      <c s="6" r="B1845" t="n">
        <v>1485</v>
      </c>
    </row>
    <row spans="1:5" r="1846">
      <c s="4" r="A1846" t="s">
        <v>770</v>
      </c>
      <c s="7" r="B1846" t="n">
        <v>25</v>
      </c>
    </row>
    <row spans="1:5" r="1847">
      <c s="4" r="A1847" t="s">
        <v>772</v>
      </c>
      <c s="6" r="B1847" t="n">
        <v>2015</v>
      </c>
    </row>
    <row spans="1:5" r="1848">
      <c s="4" r="A1848" t="s">
        <v>1196</v>
      </c>
    </row>
    <row spans="1:5" r="1849">
      <c s="3" r="A1849" t="s">
        <v>764</v>
      </c>
    </row>
    <row spans="1:5" r="1850">
      <c s="4" r="A1850" t="s">
        <v>767</v>
      </c>
      <c s="7" r="B1850" t="n">
        <v>346</v>
      </c>
    </row>
    <row spans="1:5" r="1851">
      <c s="4" r="A1851" t="s">
        <v>768</v>
      </c>
      <c s="6" r="B1851" t="n">
        <v>0</v>
      </c>
    </row>
    <row spans="1:5" r="1852">
      <c s="4" r="A1852" t="s">
        <v>34</v>
      </c>
      <c s="6" r="B1852" t="n">
        <v>346</v>
      </c>
    </row>
    <row spans="1:5" r="1853">
      <c s="4" r="A1853" t="s">
        <v>769</v>
      </c>
      <c s="6" r="B1853" t="n">
        <v>0</v>
      </c>
    </row>
    <row spans="1:5" r="1854">
      <c s="4" r="A1854" t="s">
        <v>765</v>
      </c>
      <c s="6" r="B1854" t="n">
        <v>346</v>
      </c>
    </row>
    <row spans="1:5" r="1855">
      <c s="4" r="A1855" t="s">
        <v>770</v>
      </c>
      <c s="7" r="B1855" t="n">
        <v>0</v>
      </c>
    </row>
    <row spans="1:5" r="1856">
      <c s="4" r="A1856" t="s">
        <v>772</v>
      </c>
      <c s="6" r="B1856" t="n">
        <v>2015</v>
      </c>
    </row>
    <row spans="1:5" r="1857">
      <c s="4" r="A1857" t="s">
        <v>1197</v>
      </c>
    </row>
    <row spans="1:5" r="1858">
      <c s="3" r="A1858" t="s">
        <v>764</v>
      </c>
    </row>
    <row spans="1:5" r="1859">
      <c s="4" r="A1859" t="s">
        <v>767</v>
      </c>
      <c s="7" r="B1859" t="n">
        <v>717</v>
      </c>
    </row>
    <row spans="1:5" r="1860">
      <c s="4" r="A1860" t="s">
        <v>768</v>
      </c>
      <c s="6" r="B1860" t="n">
        <v>0</v>
      </c>
    </row>
    <row spans="1:5" r="1861">
      <c s="4" r="A1861" t="s">
        <v>34</v>
      </c>
      <c s="6" r="B1861" t="n">
        <v>193</v>
      </c>
    </row>
    <row spans="1:5" r="1862">
      <c s="4" r="A1862" t="s">
        <v>769</v>
      </c>
      <c s="6" r="B1862" t="n">
        <v>524</v>
      </c>
    </row>
    <row spans="1:5" r="1863">
      <c s="4" r="A1863" t="s">
        <v>765</v>
      </c>
      <c s="6" r="B1863" t="n">
        <v>717</v>
      </c>
    </row>
    <row spans="1:5" r="1864">
      <c s="4" r="A1864" t="s">
        <v>770</v>
      </c>
      <c s="7" r="B1864" t="n">
        <v>17</v>
      </c>
    </row>
    <row spans="1:5" r="1865">
      <c s="4" r="A1865" t="s">
        <v>772</v>
      </c>
      <c s="6" r="B1865" t="n">
        <v>2015</v>
      </c>
    </row>
    <row spans="1:5" r="1866">
      <c s="4" r="A1866" t="s">
        <v>1198</v>
      </c>
    </row>
    <row spans="1:5" r="1867">
      <c s="3" r="A1867" t="s">
        <v>764</v>
      </c>
    </row>
    <row spans="1:5" r="1868">
      <c s="4" r="A1868" t="s">
        <v>767</v>
      </c>
      <c s="7" r="B1868" t="n">
        <v>1884</v>
      </c>
    </row>
    <row spans="1:5" r="1869">
      <c s="4" r="A1869" t="s">
        <v>768</v>
      </c>
      <c s="6" r="B1869" t="n">
        <v>0</v>
      </c>
    </row>
    <row spans="1:5" r="1870">
      <c s="4" r="A1870" t="s">
        <v>34</v>
      </c>
      <c s="6" r="B1870" t="n">
        <v>1223</v>
      </c>
    </row>
    <row spans="1:5" r="1871">
      <c s="4" r="A1871" t="s">
        <v>769</v>
      </c>
      <c s="6" r="B1871" t="n">
        <v>661</v>
      </c>
    </row>
    <row spans="1:5" r="1872">
      <c s="4" r="A1872" t="s">
        <v>765</v>
      </c>
      <c s="6" r="B1872" t="n">
        <v>1884</v>
      </c>
    </row>
    <row spans="1:5" r="1873">
      <c s="4" r="A1873" t="s">
        <v>770</v>
      </c>
      <c s="7" r="B1873" t="n">
        <v>22</v>
      </c>
    </row>
    <row spans="1:5" r="1874">
      <c s="4" r="A1874" t="s">
        <v>772</v>
      </c>
      <c s="6" r="B1874" t="n">
        <v>2015</v>
      </c>
    </row>
    <row spans="1:5" r="1875">
      <c s="4" r="A1875" t="s">
        <v>1199</v>
      </c>
    </row>
    <row spans="1:5" r="1876">
      <c s="3" r="A1876" t="s">
        <v>764</v>
      </c>
    </row>
    <row spans="1:5" r="1877">
      <c s="4" r="A1877" t="s">
        <v>767</v>
      </c>
      <c s="7" r="B1877" t="n">
        <v>2178</v>
      </c>
    </row>
    <row spans="1:5" r="1878">
      <c s="4" r="A1878" t="s">
        <v>768</v>
      </c>
      <c s="6" r="B1878" t="n">
        <v>0</v>
      </c>
    </row>
    <row spans="1:5" r="1879">
      <c s="4" r="A1879" t="s">
        <v>34</v>
      </c>
      <c s="6" r="B1879" t="n">
        <v>1217</v>
      </c>
    </row>
    <row spans="1:5" r="1880">
      <c s="4" r="A1880" t="s">
        <v>769</v>
      </c>
      <c s="6" r="B1880" t="n">
        <v>961</v>
      </c>
    </row>
    <row spans="1:5" r="1881">
      <c s="4" r="A1881" t="s">
        <v>765</v>
      </c>
      <c s="6" r="B1881" t="n">
        <v>2178</v>
      </c>
    </row>
    <row spans="1:5" r="1882">
      <c s="4" r="A1882" t="s">
        <v>770</v>
      </c>
      <c s="7" r="B1882" t="n">
        <v>36</v>
      </c>
    </row>
    <row spans="1:5" r="1883">
      <c s="4" r="A1883" t="s">
        <v>772</v>
      </c>
      <c s="6" r="B1883" t="n">
        <v>2015</v>
      </c>
    </row>
    <row spans="1:5" r="1884">
      <c s="4" r="A1884" t="s">
        <v>1200</v>
      </c>
    </row>
    <row spans="1:5" r="1885">
      <c s="3" r="A1885" t="s">
        <v>764</v>
      </c>
    </row>
    <row spans="1:5" r="1886">
      <c s="4" r="A1886" t="s">
        <v>767</v>
      </c>
      <c s="7" r="B1886" t="n">
        <v>955</v>
      </c>
    </row>
    <row spans="1:5" r="1887">
      <c s="4" r="A1887" t="s">
        <v>768</v>
      </c>
      <c s="6" r="B1887" t="n">
        <v>0</v>
      </c>
    </row>
    <row spans="1:5" r="1888">
      <c s="4" r="A1888" t="s">
        <v>34</v>
      </c>
      <c s="6" r="B1888" t="n">
        <v>955</v>
      </c>
    </row>
    <row spans="1:5" r="1889">
      <c s="4" r="A1889" t="s">
        <v>769</v>
      </c>
      <c s="6" r="B1889" t="n">
        <v>0</v>
      </c>
    </row>
    <row spans="1:5" r="1890">
      <c s="4" r="A1890" t="s">
        <v>765</v>
      </c>
      <c s="6" r="B1890" t="n">
        <v>955</v>
      </c>
    </row>
    <row spans="1:5" r="1891">
      <c s="4" r="A1891" t="s">
        <v>770</v>
      </c>
      <c s="7" r="B1891" t="n">
        <v>0</v>
      </c>
    </row>
    <row spans="1:5" r="1892">
      <c s="4" r="A1892" t="s">
        <v>772</v>
      </c>
      <c s="6" r="B1892" t="n">
        <v>2015</v>
      </c>
    </row>
    <row spans="1:5" r="1893">
      <c s="4" r="A1893" t="s">
        <v>1201</v>
      </c>
    </row>
    <row spans="1:5" r="1894">
      <c s="3" r="A1894" t="s">
        <v>764</v>
      </c>
    </row>
    <row spans="1:5" r="1895">
      <c s="4" r="A1895" t="s">
        <v>767</v>
      </c>
      <c s="7" r="B1895" t="n">
        <v>760</v>
      </c>
    </row>
    <row spans="1:5" r="1896">
      <c s="4" r="A1896" t="s">
        <v>768</v>
      </c>
      <c s="6" r="B1896" t="n">
        <v>0</v>
      </c>
    </row>
    <row spans="1:5" r="1897">
      <c s="4" r="A1897" t="s">
        <v>34</v>
      </c>
      <c s="6" r="B1897" t="n">
        <v>121</v>
      </c>
    </row>
    <row spans="1:5" r="1898">
      <c s="4" r="A1898" t="s">
        <v>769</v>
      </c>
      <c s="6" r="B1898" t="n">
        <v>639</v>
      </c>
    </row>
    <row spans="1:5" r="1899">
      <c s="4" r="A1899" t="s">
        <v>765</v>
      </c>
      <c s="6" r="B1899" t="n">
        <v>760</v>
      </c>
    </row>
    <row spans="1:5" r="1900">
      <c s="4" r="A1900" t="s">
        <v>770</v>
      </c>
      <c s="7" r="B1900" t="n">
        <v>21</v>
      </c>
    </row>
    <row spans="1:5" r="1901">
      <c s="4" r="A1901" t="s">
        <v>772</v>
      </c>
      <c s="6" r="B1901" t="n">
        <v>2015</v>
      </c>
    </row>
    <row spans="1:5" r="1902">
      <c s="4" r="A1902" t="s">
        <v>1202</v>
      </c>
    </row>
    <row spans="1:5" r="1903">
      <c s="3" r="A1903" t="s">
        <v>764</v>
      </c>
    </row>
    <row spans="1:5" r="1904">
      <c s="4" r="A1904" t="s">
        <v>767</v>
      </c>
      <c s="7" r="B1904" t="n">
        <v>346</v>
      </c>
    </row>
    <row spans="1:5" r="1905">
      <c s="4" r="A1905" t="s">
        <v>768</v>
      </c>
      <c s="6" r="B1905" t="n">
        <v>0</v>
      </c>
    </row>
    <row spans="1:5" r="1906">
      <c s="4" r="A1906" t="s">
        <v>34</v>
      </c>
      <c s="6" r="B1906" t="n">
        <v>346</v>
      </c>
    </row>
    <row spans="1:5" r="1907">
      <c s="4" r="A1907" t="s">
        <v>769</v>
      </c>
      <c s="6" r="B1907" t="n">
        <v>0</v>
      </c>
    </row>
    <row spans="1:5" r="1908">
      <c s="4" r="A1908" t="s">
        <v>765</v>
      </c>
      <c s="6" r="B1908" t="n">
        <v>346</v>
      </c>
    </row>
    <row spans="1:5" r="1909">
      <c s="4" r="A1909" t="s">
        <v>770</v>
      </c>
      <c s="7" r="B1909" t="n">
        <v>0</v>
      </c>
    </row>
    <row spans="1:5" r="1910">
      <c s="4" r="A1910" t="s">
        <v>772</v>
      </c>
      <c s="6" r="B1910" t="n">
        <v>2015</v>
      </c>
    </row>
    <row spans="1:5" r="1911">
      <c s="4" r="A1911" t="s">
        <v>1203</v>
      </c>
    </row>
    <row spans="1:5" r="1912">
      <c s="3" r="A1912" t="s">
        <v>764</v>
      </c>
    </row>
    <row spans="1:5" r="1913">
      <c s="4" r="A1913" t="s">
        <v>767</v>
      </c>
      <c s="7" r="B1913" t="n">
        <v>518</v>
      </c>
    </row>
    <row spans="1:5" r="1914">
      <c s="4" r="A1914" t="s">
        <v>768</v>
      </c>
      <c s="6" r="B1914" t="n">
        <v>0</v>
      </c>
    </row>
    <row spans="1:5" r="1915">
      <c s="4" r="A1915" t="s">
        <v>34</v>
      </c>
      <c s="6" r="B1915" t="n">
        <v>518</v>
      </c>
    </row>
    <row spans="1:5" r="1916">
      <c s="4" r="A1916" t="s">
        <v>769</v>
      </c>
      <c s="6" r="B1916" t="n">
        <v>0</v>
      </c>
    </row>
    <row spans="1:5" r="1917">
      <c s="4" r="A1917" t="s">
        <v>765</v>
      </c>
      <c s="6" r="B1917" t="n">
        <v>518</v>
      </c>
    </row>
    <row spans="1:5" r="1918">
      <c s="4" r="A1918" t="s">
        <v>770</v>
      </c>
      <c s="7" r="B1918" t="n">
        <v>0</v>
      </c>
    </row>
    <row spans="1:5" r="1919">
      <c s="4" r="A1919" t="s">
        <v>772</v>
      </c>
      <c s="6" r="B1919" t="n">
        <v>2015</v>
      </c>
    </row>
    <row spans="1:5" r="1920">
      <c s="4" r="A1920" t="s">
        <v>1204</v>
      </c>
    </row>
    <row spans="1:5" r="1921">
      <c s="3" r="A1921" t="s">
        <v>764</v>
      </c>
    </row>
    <row spans="1:5" r="1922">
      <c s="4" r="A1922" t="s">
        <v>767</v>
      </c>
      <c s="7" r="B1922" t="n">
        <v>671</v>
      </c>
    </row>
    <row spans="1:5" r="1923">
      <c s="4" r="A1923" t="s">
        <v>768</v>
      </c>
      <c s="6" r="B1923" t="n">
        <v>0</v>
      </c>
    </row>
    <row spans="1:5" r="1924">
      <c s="4" r="A1924" t="s">
        <v>34</v>
      </c>
      <c s="6" r="B1924" t="n">
        <v>671</v>
      </c>
    </row>
    <row spans="1:5" r="1925">
      <c s="4" r="A1925" t="s">
        <v>769</v>
      </c>
      <c s="6" r="B1925" t="n">
        <v>0</v>
      </c>
    </row>
    <row spans="1:5" r="1926">
      <c s="4" r="A1926" t="s">
        <v>765</v>
      </c>
      <c s="6" r="B1926" t="n">
        <v>671</v>
      </c>
    </row>
    <row spans="1:5" r="1927">
      <c s="4" r="A1927" t="s">
        <v>770</v>
      </c>
      <c s="7" r="B1927" t="n">
        <v>0</v>
      </c>
    </row>
    <row spans="1:5" r="1928">
      <c s="4" r="A1928" t="s">
        <v>772</v>
      </c>
      <c s="6" r="B1928" t="n">
        <v>2015</v>
      </c>
    </row>
    <row spans="1:5" r="1929">
      <c s="4" r="A1929" t="s">
        <v>1205</v>
      </c>
    </row>
    <row spans="1:5" r="1930">
      <c s="3" r="A1930" t="s">
        <v>764</v>
      </c>
    </row>
    <row spans="1:5" r="1931">
      <c s="4" r="A1931" t="s">
        <v>767</v>
      </c>
      <c s="7" r="B1931" t="n">
        <v>937</v>
      </c>
    </row>
    <row spans="1:5" r="1932">
      <c s="4" r="A1932" t="s">
        <v>768</v>
      </c>
      <c s="6" r="B1932" t="n">
        <v>0</v>
      </c>
    </row>
    <row spans="1:5" r="1933">
      <c s="4" r="A1933" t="s">
        <v>34</v>
      </c>
      <c s="6" r="B1933" t="n">
        <v>219</v>
      </c>
    </row>
    <row spans="1:5" r="1934">
      <c s="4" r="A1934" t="s">
        <v>769</v>
      </c>
      <c s="6" r="B1934" t="n">
        <v>718</v>
      </c>
    </row>
    <row spans="1:5" r="1935">
      <c s="4" r="A1935" t="s">
        <v>765</v>
      </c>
      <c s="6" r="B1935" t="n">
        <v>937</v>
      </c>
    </row>
    <row spans="1:5" r="1936">
      <c s="4" r="A1936" t="s">
        <v>770</v>
      </c>
      <c s="7" r="B1936" t="n">
        <v>23</v>
      </c>
    </row>
    <row spans="1:5" r="1937">
      <c s="4" r="A1937" t="s">
        <v>772</v>
      </c>
      <c s="6" r="B1937" t="n">
        <v>2015</v>
      </c>
    </row>
    <row spans="1:5" r="1938">
      <c s="4" r="A1938" t="s">
        <v>1206</v>
      </c>
    </row>
    <row spans="1:5" r="1939">
      <c s="3" r="A1939" t="s">
        <v>764</v>
      </c>
    </row>
    <row spans="1:5" r="1940">
      <c s="4" r="A1940" t="s">
        <v>767</v>
      </c>
      <c s="7" r="B1940" t="n">
        <v>1214</v>
      </c>
    </row>
    <row spans="1:5" r="1941">
      <c s="4" r="A1941" t="s">
        <v>768</v>
      </c>
      <c s="6" r="B1941" t="n">
        <v>0</v>
      </c>
    </row>
    <row spans="1:5" r="1942">
      <c s="4" r="A1942" t="s">
        <v>34</v>
      </c>
      <c s="6" r="B1942" t="n">
        <v>163</v>
      </c>
    </row>
    <row spans="1:5" r="1943">
      <c s="4" r="A1943" t="s">
        <v>769</v>
      </c>
      <c s="6" r="B1943" t="n">
        <v>1051</v>
      </c>
    </row>
    <row spans="1:5" r="1944">
      <c s="4" r="A1944" t="s">
        <v>765</v>
      </c>
      <c s="6" r="B1944" t="n">
        <v>1214</v>
      </c>
    </row>
    <row spans="1:5" r="1945">
      <c s="4" r="A1945" t="s">
        <v>770</v>
      </c>
      <c s="7" r="B1945" t="n">
        <v>31</v>
      </c>
    </row>
    <row spans="1:5" r="1946">
      <c s="4" r="A1946" t="s">
        <v>772</v>
      </c>
      <c s="6" r="B1946" t="n">
        <v>2015</v>
      </c>
    </row>
    <row spans="1:5" r="1947">
      <c s="4" r="A1947" t="s">
        <v>1207</v>
      </c>
    </row>
    <row spans="1:5" r="1948">
      <c s="3" r="A1948" t="s">
        <v>764</v>
      </c>
    </row>
    <row spans="1:5" r="1949">
      <c s="4" r="A1949" t="s">
        <v>767</v>
      </c>
      <c s="7" r="B1949" t="n">
        <v>629</v>
      </c>
    </row>
    <row spans="1:5" r="1950">
      <c s="4" r="A1950" t="s">
        <v>768</v>
      </c>
      <c s="6" r="B1950" t="n">
        <v>0</v>
      </c>
    </row>
    <row spans="1:5" r="1951">
      <c s="4" r="A1951" t="s">
        <v>34</v>
      </c>
      <c s="6" r="B1951" t="n">
        <v>153</v>
      </c>
    </row>
    <row spans="1:5" r="1952">
      <c s="4" r="A1952" t="s">
        <v>769</v>
      </c>
      <c s="6" r="B1952" t="n">
        <v>476</v>
      </c>
    </row>
    <row spans="1:5" r="1953">
      <c s="4" r="A1953" t="s">
        <v>765</v>
      </c>
      <c s="6" r="B1953" t="n">
        <v>629</v>
      </c>
    </row>
    <row spans="1:5" r="1954">
      <c s="4" r="A1954" t="s">
        <v>770</v>
      </c>
      <c s="7" r="B1954" t="n">
        <v>17</v>
      </c>
    </row>
    <row spans="1:5" r="1955">
      <c s="4" r="A1955" t="s">
        <v>772</v>
      </c>
      <c s="6" r="B1955" t="n">
        <v>2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208</v>
      </c>
      <c s="2" r="B1" t="s">
        <v>1</v>
      </c>
    </row>
    <row spans="1:2" r="2">
      <c s="2" r="B2" t="s">
        <v>400</v>
      </c>
    </row>
    <row spans="1:2" r="3">
      <c s="3" r="A3" t="s">
        <v>764</v>
      </c>
    </row>
    <row spans="1:2" r="4">
      <c s="4" r="A4" t="s">
        <v>772</v>
      </c>
      <c s="4" r="B4" t="s">
        <v>1209</v>
      </c>
    </row>
    <row spans="1:2" r="5">
      <c s="4" r="A5" t="s">
        <v>1210</v>
      </c>
      <c s="7" r="B5" t="n">
        <v>775000000</v>
      </c>
    </row>
    <row spans="1:2" r="6">
      <c s="4" r="A6" t="s">
        <v>419</v>
      </c>
    </row>
    <row spans="1:2" r="7">
      <c s="3" r="A7" t="s">
        <v>764</v>
      </c>
    </row>
    <row spans="1:2" r="8">
      <c s="4" r="A8" t="s">
        <v>1211</v>
      </c>
      <c s="4" r="B8" t="s">
        <v>316</v>
      </c>
    </row>
    <row spans="1:2" r="9">
      <c s="4" r="A9" t="s">
        <v>421</v>
      </c>
    </row>
    <row spans="1:2" r="10">
      <c s="3" r="A10" t="s">
        <v>764</v>
      </c>
    </row>
    <row spans="1:2" r="11">
      <c s="4" r="A11" t="s">
        <v>1211</v>
      </c>
      <c s="4" r="B11" t="s">
        <v>3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10"/>
  <sheetViews>
    <sheetView workbookViewId="0">
      <selection activeCell="A1" sqref="A1"/>
    </sheetView>
  </sheetViews>
  <sheetFormatPr baseColWidth="10" defaultRowHeight="15"/>
  <cols>
    <col customWidth="1" max="1" min="1" width="53"/>
    <col customWidth="1" max="2" min="2" width="27"/>
  </cols>
  <sheetData>
    <row spans="1:2" r="1">
      <c s="1" r="A1" t="s">
        <v>1212</v>
      </c>
      <c s="2" r="B1" t="s">
        <v>1</v>
      </c>
    </row>
    <row spans="1:2" r="2">
      <c s="2" r="B2" t="s">
        <v>400</v>
      </c>
    </row>
    <row spans="1:2" r="3">
      <c s="3" r="A3" t="s">
        <v>1213</v>
      </c>
    </row>
    <row spans="1:2" r="4">
      <c s="4" r="A4" t="s">
        <v>1214</v>
      </c>
      <c s="7" r="B4" t="n">
        <v>0</v>
      </c>
    </row>
    <row spans="1:2" r="5">
      <c s="4" r="A5" t="s">
        <v>1215</v>
      </c>
      <c s="6" r="B5" t="n">
        <v>53816000</v>
      </c>
    </row>
    <row spans="1:2" r="6">
      <c s="4" r="A6" t="s">
        <v>1216</v>
      </c>
      <c s="7" r="B6" t="n">
        <v>48455000</v>
      </c>
    </row>
    <row spans="1:2" r="7">
      <c s="4" r="A7" t="s">
        <v>1217</v>
      </c>
    </row>
    <row spans="1:2" r="8">
      <c s="3" r="A8" t="s">
        <v>1213</v>
      </c>
    </row>
    <row spans="1:2" r="9">
      <c s="4" r="A9" t="s">
        <v>1218</v>
      </c>
      <c s="4" r="B9" t="s">
        <v>1219</v>
      </c>
    </row>
    <row spans="1:2" r="10">
      <c s="4" r="A10" t="s">
        <v>1220</v>
      </c>
      <c s="4" r="B10" t="s">
        <v>1221</v>
      </c>
    </row>
    <row spans="1:2" r="11">
      <c s="4" r="A11" t="s">
        <v>1222</v>
      </c>
      <c s="4" r="B11" t="s">
        <v>667</v>
      </c>
    </row>
    <row spans="1:2" r="12">
      <c s="4" r="A12" t="s">
        <v>1223</v>
      </c>
      <c s="4" r="B12" t="s">
        <v>1224</v>
      </c>
    </row>
    <row spans="1:2" r="13">
      <c s="4" r="A13" t="s">
        <v>1225</v>
      </c>
      <c s="4" r="B13" t="s">
        <v>1226</v>
      </c>
    </row>
    <row spans="1:2" r="14">
      <c s="4" r="A14" t="s">
        <v>1214</v>
      </c>
      <c s="7" r="B14" t="n">
        <v>0</v>
      </c>
    </row>
    <row spans="1:2" r="15">
      <c s="4" r="A15" t="s">
        <v>1215</v>
      </c>
      <c s="6" r="B15" t="n">
        <v>237000</v>
      </c>
    </row>
    <row spans="1:2" r="16">
      <c s="4" r="A16" t="s">
        <v>1216</v>
      </c>
      <c s="7" r="B16" t="n">
        <v>158000</v>
      </c>
    </row>
    <row spans="1:2" r="17">
      <c s="4" r="A17" t="s">
        <v>1227</v>
      </c>
    </row>
    <row spans="1:2" r="18">
      <c s="3" r="A18" t="s">
        <v>1213</v>
      </c>
    </row>
    <row spans="1:2" r="19">
      <c s="4" r="A19" t="s">
        <v>1218</v>
      </c>
      <c s="4" r="B19" t="s">
        <v>1219</v>
      </c>
    </row>
    <row spans="1:2" r="20">
      <c s="4" r="A20" t="s">
        <v>1220</v>
      </c>
      <c s="4" r="B20" t="s">
        <v>1228</v>
      </c>
    </row>
    <row spans="1:2" r="21">
      <c s="4" r="A21" t="s">
        <v>1222</v>
      </c>
      <c s="4" r="B21" t="s">
        <v>1229</v>
      </c>
    </row>
    <row spans="1:2" r="22">
      <c s="4" r="A22" t="s">
        <v>1223</v>
      </c>
      <c s="4" r="B22" t="s">
        <v>1230</v>
      </c>
    </row>
    <row spans="1:2" r="23">
      <c s="4" r="A23" t="s">
        <v>1225</v>
      </c>
      <c s="4" r="B23" t="s">
        <v>1226</v>
      </c>
    </row>
    <row spans="1:2" r="24">
      <c s="4" r="A24" t="s">
        <v>1214</v>
      </c>
      <c s="7" r="B24" t="n">
        <v>0</v>
      </c>
    </row>
    <row spans="1:2" r="25">
      <c s="4" r="A25" t="s">
        <v>1215</v>
      </c>
      <c s="6" r="B25" t="n">
        <v>298000</v>
      </c>
    </row>
    <row spans="1:2" r="26">
      <c s="4" r="A26" t="s">
        <v>1216</v>
      </c>
      <c s="7" r="B26" t="n">
        <v>113000</v>
      </c>
    </row>
    <row spans="1:2" r="27">
      <c s="4" r="A27" t="s">
        <v>1231</v>
      </c>
    </row>
    <row spans="1:2" r="28">
      <c s="3" r="A28" t="s">
        <v>1213</v>
      </c>
    </row>
    <row spans="1:2" r="29">
      <c s="4" r="A29" t="s">
        <v>1218</v>
      </c>
      <c s="4" r="B29" t="s">
        <v>1219</v>
      </c>
    </row>
    <row spans="1:2" r="30">
      <c s="4" r="A30" t="s">
        <v>1220</v>
      </c>
      <c s="4" r="B30" t="s">
        <v>1232</v>
      </c>
    </row>
    <row spans="1:2" r="31">
      <c s="4" r="A31" t="s">
        <v>1222</v>
      </c>
      <c s="4" r="B31" t="s">
        <v>1233</v>
      </c>
    </row>
    <row spans="1:2" r="32">
      <c s="4" r="A32" t="s">
        <v>1223</v>
      </c>
      <c s="4" r="B32" t="s">
        <v>1234</v>
      </c>
    </row>
    <row spans="1:2" r="33">
      <c s="4" r="A33" t="s">
        <v>1225</v>
      </c>
      <c s="4" r="B33" t="s">
        <v>1226</v>
      </c>
    </row>
    <row spans="1:2" r="34">
      <c s="4" r="A34" t="s">
        <v>1214</v>
      </c>
      <c s="7" r="B34" t="n">
        <v>0</v>
      </c>
    </row>
    <row spans="1:2" r="35">
      <c s="4" r="A35" t="s">
        <v>1215</v>
      </c>
      <c s="6" r="B35" t="n">
        <v>210000</v>
      </c>
    </row>
    <row spans="1:2" r="36">
      <c s="4" r="A36" t="s">
        <v>1216</v>
      </c>
      <c s="7" r="B36" t="n">
        <v>173000</v>
      </c>
    </row>
    <row spans="1:2" r="37">
      <c s="4" r="A37" t="s">
        <v>1235</v>
      </c>
    </row>
    <row spans="1:2" r="38">
      <c s="3" r="A38" t="s">
        <v>1213</v>
      </c>
    </row>
    <row spans="1:2" r="39">
      <c s="4" r="A39" t="s">
        <v>1218</v>
      </c>
      <c s="4" r="B39" t="s">
        <v>1219</v>
      </c>
    </row>
    <row spans="1:2" r="40">
      <c s="4" r="A40" t="s">
        <v>1220</v>
      </c>
      <c s="4" r="B40" t="s">
        <v>1236</v>
      </c>
    </row>
    <row spans="1:2" r="41">
      <c s="4" r="A41" t="s">
        <v>1222</v>
      </c>
      <c s="4" r="B41" t="s">
        <v>667</v>
      </c>
    </row>
    <row spans="1:2" r="42">
      <c s="4" r="A42" t="s">
        <v>1223</v>
      </c>
      <c s="4" r="B42" t="s">
        <v>1237</v>
      </c>
    </row>
    <row spans="1:2" r="43">
      <c s="4" r="A43" t="s">
        <v>1225</v>
      </c>
      <c s="4" r="B43" t="s">
        <v>1226</v>
      </c>
    </row>
    <row spans="1:2" r="44">
      <c s="4" r="A44" t="s">
        <v>1214</v>
      </c>
      <c s="7" r="B44" t="n">
        <v>0</v>
      </c>
    </row>
    <row spans="1:2" r="45">
      <c s="4" r="A45" t="s">
        <v>1215</v>
      </c>
      <c s="6" r="B45" t="n">
        <v>300000</v>
      </c>
    </row>
    <row spans="1:2" r="46">
      <c s="4" r="A46" t="s">
        <v>1216</v>
      </c>
      <c s="7" r="B46" t="n">
        <v>206000</v>
      </c>
    </row>
    <row spans="1:2" r="47">
      <c s="4" r="A47" t="s">
        <v>1238</v>
      </c>
    </row>
    <row spans="1:2" r="48">
      <c s="3" r="A48" t="s">
        <v>1213</v>
      </c>
    </row>
    <row spans="1:2" r="49">
      <c s="4" r="A49" t="s">
        <v>1218</v>
      </c>
      <c s="4" r="B49" t="s">
        <v>1219</v>
      </c>
    </row>
    <row spans="1:2" r="50">
      <c s="4" r="A50" t="s">
        <v>1220</v>
      </c>
      <c s="4" r="B50" t="s">
        <v>1239</v>
      </c>
    </row>
    <row spans="1:2" r="51">
      <c s="4" r="A51" t="s">
        <v>1222</v>
      </c>
      <c s="4" r="B51" t="s">
        <v>331</v>
      </c>
    </row>
    <row spans="1:2" r="52">
      <c s="4" r="A52" t="s">
        <v>1223</v>
      </c>
      <c s="4" r="B52" t="s">
        <v>1240</v>
      </c>
    </row>
    <row spans="1:2" r="53">
      <c s="4" r="A53" t="s">
        <v>1225</v>
      </c>
      <c s="4" r="B53" t="s">
        <v>1226</v>
      </c>
    </row>
    <row spans="1:2" r="54">
      <c s="4" r="A54" t="s">
        <v>1214</v>
      </c>
      <c s="7" r="B54" t="n">
        <v>0</v>
      </c>
    </row>
    <row spans="1:2" r="55">
      <c s="4" r="A55" t="s">
        <v>1215</v>
      </c>
      <c s="6" r="B55" t="n">
        <v>568000</v>
      </c>
    </row>
    <row spans="1:2" r="56">
      <c s="4" r="A56" t="s">
        <v>1216</v>
      </c>
      <c s="7" r="B56" t="n">
        <v>374000</v>
      </c>
    </row>
    <row spans="1:2" r="57">
      <c s="4" r="A57" t="s">
        <v>1241</v>
      </c>
    </row>
    <row spans="1:2" r="58">
      <c s="3" r="A58" t="s">
        <v>1213</v>
      </c>
    </row>
    <row spans="1:2" r="59">
      <c s="4" r="A59" t="s">
        <v>1218</v>
      </c>
      <c s="4" r="B59" t="s">
        <v>1219</v>
      </c>
    </row>
    <row spans="1:2" r="60">
      <c s="4" r="A60" t="s">
        <v>1220</v>
      </c>
      <c s="4" r="B60" t="s">
        <v>1242</v>
      </c>
    </row>
    <row spans="1:2" r="61">
      <c s="4" r="A61" t="s">
        <v>1222</v>
      </c>
      <c s="4" r="B61" t="s">
        <v>464</v>
      </c>
    </row>
    <row spans="1:2" r="62">
      <c s="4" r="A62" t="s">
        <v>1223</v>
      </c>
      <c s="4" r="B62" t="s">
        <v>1243</v>
      </c>
    </row>
    <row spans="1:2" r="63">
      <c s="4" r="A63" t="s">
        <v>1225</v>
      </c>
      <c s="4" r="B63" t="s">
        <v>1226</v>
      </c>
    </row>
    <row spans="1:2" r="64">
      <c s="4" r="A64" t="s">
        <v>1214</v>
      </c>
      <c s="7" r="B64" t="n">
        <v>0</v>
      </c>
    </row>
    <row spans="1:2" r="65">
      <c s="4" r="A65" t="s">
        <v>1215</v>
      </c>
      <c s="6" r="B65" t="n">
        <v>455000</v>
      </c>
    </row>
    <row spans="1:2" r="66">
      <c s="4" r="A66" t="s">
        <v>1216</v>
      </c>
      <c s="7" r="B66" t="n">
        <v>421000</v>
      </c>
    </row>
    <row spans="1:2" r="67">
      <c s="4" r="A67" t="s">
        <v>1244</v>
      </c>
    </row>
    <row spans="1:2" r="68">
      <c s="3" r="A68" t="s">
        <v>1213</v>
      </c>
    </row>
    <row spans="1:2" r="69">
      <c s="4" r="A69" t="s">
        <v>1218</v>
      </c>
      <c s="4" r="B69" t="s">
        <v>1219</v>
      </c>
    </row>
    <row spans="1:2" r="70">
      <c s="4" r="A70" t="s">
        <v>1220</v>
      </c>
      <c s="4" r="B70" t="s">
        <v>1245</v>
      </c>
    </row>
    <row spans="1:2" r="71">
      <c s="4" r="A71" t="s">
        <v>1222</v>
      </c>
      <c s="4" r="B71" t="s">
        <v>464</v>
      </c>
    </row>
    <row spans="1:2" r="72">
      <c s="4" r="A72" t="s">
        <v>1223</v>
      </c>
      <c s="4" r="B72" t="s">
        <v>1246</v>
      </c>
    </row>
    <row spans="1:2" r="73">
      <c s="4" r="A73" t="s">
        <v>1225</v>
      </c>
      <c s="4" r="B73" t="s">
        <v>1226</v>
      </c>
    </row>
    <row spans="1:2" r="74">
      <c s="4" r="A74" t="s">
        <v>1214</v>
      </c>
      <c s="7" r="B74" t="n">
        <v>0</v>
      </c>
    </row>
    <row spans="1:2" r="75">
      <c s="4" r="A75" t="s">
        <v>1215</v>
      </c>
      <c s="6" r="B75" t="n">
        <v>225000</v>
      </c>
    </row>
    <row spans="1:2" r="76">
      <c s="4" r="A76" t="s">
        <v>1216</v>
      </c>
      <c s="7" r="B76" t="n">
        <v>94000</v>
      </c>
    </row>
    <row spans="1:2" r="77">
      <c s="4" r="A77" t="s">
        <v>1247</v>
      </c>
    </row>
    <row spans="1:2" r="78">
      <c s="3" r="A78" t="s">
        <v>1213</v>
      </c>
    </row>
    <row spans="1:2" r="79">
      <c s="4" r="A79" t="s">
        <v>1218</v>
      </c>
      <c s="4" r="B79" t="s">
        <v>1219</v>
      </c>
    </row>
    <row spans="1:2" r="80">
      <c s="4" r="A80" t="s">
        <v>1220</v>
      </c>
      <c s="4" r="B80" t="s">
        <v>1248</v>
      </c>
    </row>
    <row spans="1:2" r="81">
      <c s="4" r="A81" t="s">
        <v>1222</v>
      </c>
      <c s="4" r="B81" t="s">
        <v>464</v>
      </c>
    </row>
    <row spans="1:2" r="82">
      <c s="4" r="A82" t="s">
        <v>1223</v>
      </c>
      <c s="4" r="B82" t="s">
        <v>1249</v>
      </c>
    </row>
    <row spans="1:2" r="83">
      <c s="4" r="A83" t="s">
        <v>1225</v>
      </c>
      <c s="4" r="B83" t="s">
        <v>1226</v>
      </c>
    </row>
    <row spans="1:2" r="84">
      <c s="4" r="A84" t="s">
        <v>1214</v>
      </c>
      <c s="7" r="B84" t="n">
        <v>0</v>
      </c>
    </row>
    <row spans="1:2" r="85">
      <c s="4" r="A85" t="s">
        <v>1215</v>
      </c>
      <c s="6" r="B85" t="n">
        <v>131000</v>
      </c>
    </row>
    <row spans="1:2" r="86">
      <c s="4" r="A86" t="s">
        <v>1216</v>
      </c>
      <c s="7" r="B86" t="n">
        <v>112000</v>
      </c>
    </row>
    <row spans="1:2" r="87">
      <c s="4" r="A87" t="s">
        <v>1250</v>
      </c>
    </row>
    <row spans="1:2" r="88">
      <c s="3" r="A88" t="s">
        <v>1213</v>
      </c>
    </row>
    <row spans="1:2" r="89">
      <c s="4" r="A89" t="s">
        <v>1218</v>
      </c>
      <c s="4" r="B89" t="s">
        <v>1219</v>
      </c>
    </row>
    <row spans="1:2" r="90">
      <c s="4" r="A90" t="s">
        <v>1220</v>
      </c>
      <c s="4" r="B90" t="s">
        <v>1251</v>
      </c>
    </row>
    <row spans="1:2" r="91">
      <c s="4" r="A91" t="s">
        <v>1222</v>
      </c>
      <c s="4" r="B91" t="s">
        <v>464</v>
      </c>
    </row>
    <row spans="1:2" r="92">
      <c s="4" r="A92" t="s">
        <v>1223</v>
      </c>
      <c s="4" r="B92" t="s">
        <v>1252</v>
      </c>
    </row>
    <row spans="1:2" r="93">
      <c s="4" r="A93" t="s">
        <v>1225</v>
      </c>
      <c s="4" r="B93" t="s">
        <v>1226</v>
      </c>
    </row>
    <row spans="1:2" r="94">
      <c s="4" r="A94" t="s">
        <v>1214</v>
      </c>
      <c s="7" r="B94" t="n">
        <v>0</v>
      </c>
    </row>
    <row spans="1:2" r="95">
      <c s="4" r="A95" t="s">
        <v>1215</v>
      </c>
      <c s="6" r="B95" t="n">
        <v>200000</v>
      </c>
    </row>
    <row spans="1:2" r="96">
      <c s="4" r="A96" t="s">
        <v>1216</v>
      </c>
      <c s="7" r="B96" t="n">
        <v>186000</v>
      </c>
    </row>
    <row spans="1:2" r="97">
      <c s="4" r="A97" t="s">
        <v>1253</v>
      </c>
    </row>
    <row spans="1:2" r="98">
      <c s="3" r="A98" t="s">
        <v>1213</v>
      </c>
    </row>
    <row spans="1:2" r="99">
      <c s="4" r="A99" t="s">
        <v>1218</v>
      </c>
      <c s="4" r="B99" t="s">
        <v>1219</v>
      </c>
    </row>
    <row spans="1:2" r="100">
      <c s="4" r="A100" t="s">
        <v>1220</v>
      </c>
      <c s="4" r="B100" t="s">
        <v>1254</v>
      </c>
    </row>
    <row spans="1:2" r="101">
      <c s="4" r="A101" t="s">
        <v>1222</v>
      </c>
      <c s="4" r="B101" t="s">
        <v>1233</v>
      </c>
    </row>
    <row spans="1:2" r="102">
      <c s="4" r="A102" t="s">
        <v>1223</v>
      </c>
      <c s="4" r="B102" t="s">
        <v>1255</v>
      </c>
    </row>
    <row spans="1:2" r="103">
      <c s="4" r="A103" t="s">
        <v>1225</v>
      </c>
      <c s="4" r="B103" t="s">
        <v>1226</v>
      </c>
    </row>
    <row spans="1:2" r="104">
      <c s="4" r="A104" t="s">
        <v>1214</v>
      </c>
      <c s="7" r="B104" t="n">
        <v>0</v>
      </c>
    </row>
    <row spans="1:2" r="105">
      <c s="4" r="A105" t="s">
        <v>1215</v>
      </c>
      <c s="6" r="B105" t="n">
        <v>225000</v>
      </c>
    </row>
    <row spans="1:2" r="106">
      <c s="4" r="A106" t="s">
        <v>1216</v>
      </c>
      <c s="7" r="B106" t="n">
        <v>211000</v>
      </c>
    </row>
    <row spans="1:2" r="107">
      <c s="4" r="A107" t="s">
        <v>1256</v>
      </c>
    </row>
    <row spans="1:2" r="108">
      <c s="3" r="A108" t="s">
        <v>1213</v>
      </c>
    </row>
    <row spans="1:2" r="109">
      <c s="4" r="A109" t="s">
        <v>1218</v>
      </c>
      <c s="4" r="B109" t="s">
        <v>1219</v>
      </c>
    </row>
    <row spans="1:2" r="110">
      <c s="4" r="A110" t="s">
        <v>1220</v>
      </c>
      <c s="4" r="B110" t="s">
        <v>1257</v>
      </c>
    </row>
    <row spans="1:2" r="111">
      <c s="4" r="A111" t="s">
        <v>1222</v>
      </c>
      <c s="4" r="B111" t="s">
        <v>464</v>
      </c>
    </row>
    <row spans="1:2" r="112">
      <c s="4" r="A112" t="s">
        <v>1223</v>
      </c>
      <c s="4" r="B112" t="s">
        <v>1255</v>
      </c>
    </row>
    <row spans="1:2" r="113">
      <c s="4" r="A113" t="s">
        <v>1225</v>
      </c>
      <c s="4" r="B113" t="s">
        <v>1226</v>
      </c>
    </row>
    <row spans="1:2" r="114">
      <c s="4" r="A114" t="s">
        <v>1214</v>
      </c>
      <c s="7" r="B114" t="n">
        <v>0</v>
      </c>
    </row>
    <row spans="1:2" r="115">
      <c s="4" r="A115" t="s">
        <v>1215</v>
      </c>
      <c s="6" r="B115" t="n">
        <v>800000</v>
      </c>
    </row>
    <row spans="1:2" r="116">
      <c s="4" r="A116" t="s">
        <v>1216</v>
      </c>
      <c s="7" r="B116" t="n">
        <v>768000</v>
      </c>
    </row>
    <row spans="1:2" r="117">
      <c s="4" r="A117" t="s">
        <v>1258</v>
      </c>
    </row>
    <row spans="1:2" r="118">
      <c s="3" r="A118" t="s">
        <v>1213</v>
      </c>
    </row>
    <row spans="1:2" r="119">
      <c s="4" r="A119" t="s">
        <v>1218</v>
      </c>
      <c s="4" r="B119" t="s">
        <v>1219</v>
      </c>
    </row>
    <row spans="1:2" r="120">
      <c s="4" r="A120" t="s">
        <v>1220</v>
      </c>
      <c s="4" r="B120" t="s">
        <v>1259</v>
      </c>
    </row>
    <row spans="1:2" r="121">
      <c s="4" r="A121" t="s">
        <v>1222</v>
      </c>
      <c s="4" r="B121" t="s">
        <v>464</v>
      </c>
    </row>
    <row spans="1:2" r="122">
      <c s="4" r="A122" t="s">
        <v>1223</v>
      </c>
      <c s="4" r="B122" t="s">
        <v>1237</v>
      </c>
    </row>
    <row spans="1:2" r="123">
      <c s="4" r="A123" t="s">
        <v>1225</v>
      </c>
      <c s="4" r="B123" t="s">
        <v>1226</v>
      </c>
    </row>
    <row spans="1:2" r="124">
      <c s="4" r="A124" t="s">
        <v>1214</v>
      </c>
      <c s="7" r="B124" t="n">
        <v>0</v>
      </c>
    </row>
    <row spans="1:2" r="125">
      <c s="4" r="A125" t="s">
        <v>1215</v>
      </c>
      <c s="6" r="B125" t="n">
        <v>240000</v>
      </c>
    </row>
    <row spans="1:2" r="126">
      <c s="4" r="A126" t="s">
        <v>1216</v>
      </c>
      <c s="7" r="B126" t="n">
        <v>155000</v>
      </c>
    </row>
    <row spans="1:2" r="127">
      <c s="4" r="A127" t="s">
        <v>1260</v>
      </c>
    </row>
    <row spans="1:2" r="128">
      <c s="3" r="A128" t="s">
        <v>1213</v>
      </c>
    </row>
    <row spans="1:2" r="129">
      <c s="4" r="A129" t="s">
        <v>1218</v>
      </c>
      <c s="4" r="B129" t="s">
        <v>1219</v>
      </c>
    </row>
    <row spans="1:2" r="130">
      <c s="4" r="A130" t="s">
        <v>1220</v>
      </c>
      <c s="4" r="B130" t="s">
        <v>1261</v>
      </c>
    </row>
    <row spans="1:2" r="131">
      <c s="4" r="A131" t="s">
        <v>1222</v>
      </c>
      <c s="4" r="B131" t="s">
        <v>464</v>
      </c>
    </row>
    <row spans="1:2" r="132">
      <c s="4" r="A132" t="s">
        <v>1223</v>
      </c>
      <c s="4" r="B132" t="s">
        <v>1262</v>
      </c>
    </row>
    <row spans="1:2" r="133">
      <c s="4" r="A133" t="s">
        <v>1225</v>
      </c>
      <c s="4" r="B133" t="s">
        <v>1226</v>
      </c>
    </row>
    <row spans="1:2" r="134">
      <c s="4" r="A134" t="s">
        <v>1214</v>
      </c>
      <c s="7" r="B134" t="n">
        <v>0</v>
      </c>
    </row>
    <row spans="1:2" r="135">
      <c s="4" r="A135" t="s">
        <v>1215</v>
      </c>
      <c s="6" r="B135" t="n">
        <v>488000</v>
      </c>
    </row>
    <row spans="1:2" r="136">
      <c s="4" r="A136" t="s">
        <v>1216</v>
      </c>
      <c s="7" r="B136" t="n">
        <v>458000</v>
      </c>
    </row>
    <row spans="1:2" r="137">
      <c s="4" r="A137" t="s">
        <v>1263</v>
      </c>
    </row>
    <row spans="1:2" r="138">
      <c s="3" r="A138" t="s">
        <v>1213</v>
      </c>
    </row>
    <row spans="1:2" r="139">
      <c s="4" r="A139" t="s">
        <v>1218</v>
      </c>
      <c s="4" r="B139" t="s">
        <v>1219</v>
      </c>
    </row>
    <row spans="1:2" r="140">
      <c s="4" r="A140" t="s">
        <v>1220</v>
      </c>
      <c s="4" r="B140" t="s">
        <v>1264</v>
      </c>
    </row>
    <row spans="1:2" r="141">
      <c s="4" r="A141" t="s">
        <v>1222</v>
      </c>
      <c s="4" r="B141" t="s">
        <v>464</v>
      </c>
    </row>
    <row spans="1:2" r="142">
      <c s="4" r="A142" t="s">
        <v>1223</v>
      </c>
      <c s="4" r="B142" t="s">
        <v>1262</v>
      </c>
    </row>
    <row spans="1:2" r="143">
      <c s="4" r="A143" t="s">
        <v>1225</v>
      </c>
      <c s="4" r="B143" t="s">
        <v>1226</v>
      </c>
    </row>
    <row spans="1:2" r="144">
      <c s="4" r="A144" t="s">
        <v>1214</v>
      </c>
      <c s="7" r="B144" t="n">
        <v>0</v>
      </c>
    </row>
    <row spans="1:2" r="145">
      <c s="4" r="A145" t="s">
        <v>1215</v>
      </c>
      <c s="6" r="B145" t="n">
        <v>306000</v>
      </c>
    </row>
    <row spans="1:2" r="146">
      <c s="4" r="A146" t="s">
        <v>1216</v>
      </c>
      <c s="7" r="B146" t="n">
        <v>287000</v>
      </c>
    </row>
    <row spans="1:2" r="147">
      <c s="4" r="A147" t="s">
        <v>1265</v>
      </c>
    </row>
    <row spans="1:2" r="148">
      <c s="3" r="A148" t="s">
        <v>1213</v>
      </c>
    </row>
    <row spans="1:2" r="149">
      <c s="4" r="A149" t="s">
        <v>1218</v>
      </c>
      <c s="4" r="B149" t="s">
        <v>1219</v>
      </c>
    </row>
    <row spans="1:2" r="150">
      <c s="4" r="A150" t="s">
        <v>1220</v>
      </c>
      <c s="4" r="B150" t="s">
        <v>1266</v>
      </c>
    </row>
    <row spans="1:2" r="151">
      <c s="4" r="A151" t="s">
        <v>1222</v>
      </c>
      <c s="4" r="B151" t="s">
        <v>464</v>
      </c>
    </row>
    <row spans="1:2" r="152">
      <c s="4" r="A152" t="s">
        <v>1223</v>
      </c>
      <c s="4" r="B152" t="s">
        <v>1262</v>
      </c>
    </row>
    <row spans="1:2" r="153">
      <c s="4" r="A153" t="s">
        <v>1225</v>
      </c>
      <c s="4" r="B153" t="s">
        <v>1226</v>
      </c>
    </row>
    <row spans="1:2" r="154">
      <c s="4" r="A154" t="s">
        <v>1214</v>
      </c>
      <c s="7" r="B154" t="n">
        <v>0</v>
      </c>
    </row>
    <row spans="1:2" r="155">
      <c s="4" r="A155" t="s">
        <v>1215</v>
      </c>
      <c s="6" r="B155" t="n">
        <v>284000</v>
      </c>
    </row>
    <row spans="1:2" r="156">
      <c s="4" r="A156" t="s">
        <v>1216</v>
      </c>
      <c s="7" r="B156" t="n">
        <v>267000</v>
      </c>
    </row>
    <row spans="1:2" r="157">
      <c s="4" r="A157" t="s">
        <v>1267</v>
      </c>
    </row>
    <row spans="1:2" r="158">
      <c s="3" r="A158" t="s">
        <v>1213</v>
      </c>
    </row>
    <row spans="1:2" r="159">
      <c s="4" r="A159" t="s">
        <v>1218</v>
      </c>
      <c s="4" r="B159" t="s">
        <v>1219</v>
      </c>
    </row>
    <row spans="1:2" r="160">
      <c s="4" r="A160" t="s">
        <v>1220</v>
      </c>
      <c s="4" r="B160" t="s">
        <v>1268</v>
      </c>
    </row>
    <row spans="1:2" r="161">
      <c s="4" r="A161" t="s">
        <v>1222</v>
      </c>
      <c s="4" r="B161" t="s">
        <v>464</v>
      </c>
    </row>
    <row spans="1:2" r="162">
      <c s="4" r="A162" t="s">
        <v>1223</v>
      </c>
      <c s="4" r="B162" t="s">
        <v>1269</v>
      </c>
    </row>
    <row spans="1:2" r="163">
      <c s="4" r="A163" t="s">
        <v>1225</v>
      </c>
      <c s="4" r="B163" t="s">
        <v>1226</v>
      </c>
    </row>
    <row spans="1:2" r="164">
      <c s="4" r="A164" t="s">
        <v>1214</v>
      </c>
      <c s="7" r="B164" t="n">
        <v>0</v>
      </c>
    </row>
    <row spans="1:2" r="165">
      <c s="4" r="A165" t="s">
        <v>1215</v>
      </c>
      <c s="6" r="B165" t="n">
        <v>206000</v>
      </c>
    </row>
    <row spans="1:2" r="166">
      <c s="4" r="A166" t="s">
        <v>1216</v>
      </c>
      <c s="7" r="B166" t="n">
        <v>195000</v>
      </c>
    </row>
    <row spans="1:2" r="167">
      <c s="4" r="A167" t="s">
        <v>1270</v>
      </c>
    </row>
    <row spans="1:2" r="168">
      <c s="3" r="A168" t="s">
        <v>1213</v>
      </c>
    </row>
    <row spans="1:2" r="169">
      <c s="4" r="A169" t="s">
        <v>1218</v>
      </c>
      <c s="4" r="B169" t="s">
        <v>1219</v>
      </c>
    </row>
    <row spans="1:2" r="170">
      <c s="4" r="A170" t="s">
        <v>1220</v>
      </c>
      <c s="4" r="B170" t="s">
        <v>1271</v>
      </c>
    </row>
    <row spans="1:2" r="171">
      <c s="4" r="A171" t="s">
        <v>1222</v>
      </c>
      <c s="4" r="B171" t="s">
        <v>464</v>
      </c>
    </row>
    <row spans="1:2" r="172">
      <c s="4" r="A172" t="s">
        <v>1223</v>
      </c>
      <c s="4" r="B172" t="s">
        <v>1272</v>
      </c>
    </row>
    <row spans="1:2" r="173">
      <c s="4" r="A173" t="s">
        <v>1225</v>
      </c>
      <c s="4" r="B173" t="s">
        <v>1226</v>
      </c>
    </row>
    <row spans="1:2" r="174">
      <c s="4" r="A174" t="s">
        <v>1214</v>
      </c>
      <c s="7" r="B174" t="n">
        <v>0</v>
      </c>
    </row>
    <row spans="1:2" r="175">
      <c s="4" r="A175" t="s">
        <v>1215</v>
      </c>
      <c s="6" r="B175" t="n">
        <v>230000</v>
      </c>
    </row>
    <row spans="1:2" r="176">
      <c s="4" r="A176" t="s">
        <v>1216</v>
      </c>
      <c s="7" r="B176" t="n">
        <v>220000</v>
      </c>
    </row>
    <row spans="1:2" r="177">
      <c s="4" r="A177" t="s">
        <v>1273</v>
      </c>
    </row>
    <row spans="1:2" r="178">
      <c s="3" r="A178" t="s">
        <v>1213</v>
      </c>
    </row>
    <row spans="1:2" r="179">
      <c s="4" r="A179" t="s">
        <v>1218</v>
      </c>
      <c s="4" r="B179" t="s">
        <v>1219</v>
      </c>
    </row>
    <row spans="1:2" r="180">
      <c s="4" r="A180" t="s">
        <v>1220</v>
      </c>
      <c s="4" r="B180" t="s">
        <v>1274</v>
      </c>
    </row>
    <row spans="1:2" r="181">
      <c s="4" r="A181" t="s">
        <v>1222</v>
      </c>
      <c s="4" r="B181" t="s">
        <v>464</v>
      </c>
    </row>
    <row spans="1:2" r="182">
      <c s="4" r="A182" t="s">
        <v>1223</v>
      </c>
      <c s="4" r="B182" t="s">
        <v>1272</v>
      </c>
    </row>
    <row spans="1:2" r="183">
      <c s="4" r="A183" t="s">
        <v>1225</v>
      </c>
      <c s="4" r="B183" t="s">
        <v>1226</v>
      </c>
    </row>
    <row spans="1:2" r="184">
      <c s="4" r="A184" t="s">
        <v>1214</v>
      </c>
      <c s="7" r="B184" t="n">
        <v>0</v>
      </c>
    </row>
    <row spans="1:2" r="185">
      <c s="4" r="A185" t="s">
        <v>1215</v>
      </c>
      <c s="6" r="B185" t="n">
        <v>458000</v>
      </c>
    </row>
    <row spans="1:2" r="186">
      <c s="4" r="A186" t="s">
        <v>1216</v>
      </c>
      <c s="7" r="B186" t="n">
        <v>437000</v>
      </c>
    </row>
    <row spans="1:2" r="187">
      <c s="4" r="A187" t="s">
        <v>1275</v>
      </c>
    </row>
    <row spans="1:2" r="188">
      <c s="3" r="A188" t="s">
        <v>1213</v>
      </c>
    </row>
    <row spans="1:2" r="189">
      <c s="4" r="A189" t="s">
        <v>1218</v>
      </c>
      <c s="4" r="B189" t="s">
        <v>1219</v>
      </c>
    </row>
    <row spans="1:2" r="190">
      <c s="4" r="A190" t="s">
        <v>1220</v>
      </c>
      <c s="4" r="B190" t="s">
        <v>1276</v>
      </c>
    </row>
    <row spans="1:2" r="191">
      <c s="4" r="A191" t="s">
        <v>1222</v>
      </c>
      <c s="4" r="B191" t="s">
        <v>464</v>
      </c>
    </row>
    <row spans="1:2" r="192">
      <c s="4" r="A192" t="s">
        <v>1223</v>
      </c>
      <c s="4" r="B192" t="s">
        <v>1272</v>
      </c>
    </row>
    <row spans="1:2" r="193">
      <c s="4" r="A193" t="s">
        <v>1225</v>
      </c>
      <c s="4" r="B193" t="s">
        <v>1226</v>
      </c>
    </row>
    <row spans="1:2" r="194">
      <c s="4" r="A194" t="s">
        <v>1214</v>
      </c>
      <c s="7" r="B194" t="n">
        <v>0</v>
      </c>
    </row>
    <row spans="1:2" r="195">
      <c s="4" r="A195" t="s">
        <v>1215</v>
      </c>
      <c s="6" r="B195" t="n">
        <v>300000</v>
      </c>
    </row>
    <row spans="1:2" r="196">
      <c s="4" r="A196" t="s">
        <v>1216</v>
      </c>
      <c s="7" r="B196" t="n">
        <v>288000</v>
      </c>
    </row>
    <row spans="1:2" r="197">
      <c s="4" r="A197" t="s">
        <v>1277</v>
      </c>
    </row>
    <row spans="1:2" r="198">
      <c s="3" r="A198" t="s">
        <v>1213</v>
      </c>
    </row>
    <row spans="1:2" r="199">
      <c s="4" r="A199" t="s">
        <v>1218</v>
      </c>
      <c s="4" r="B199" t="s">
        <v>1219</v>
      </c>
    </row>
    <row spans="1:2" r="200">
      <c s="4" r="A200" t="s">
        <v>1220</v>
      </c>
      <c s="4" r="B200" t="s">
        <v>1278</v>
      </c>
    </row>
    <row spans="1:2" r="201">
      <c s="4" r="A201" t="s">
        <v>1222</v>
      </c>
      <c s="4" r="B201" t="s">
        <v>464</v>
      </c>
    </row>
    <row spans="1:2" r="202">
      <c s="4" r="A202" t="s">
        <v>1223</v>
      </c>
      <c s="4" r="B202" t="s">
        <v>1279</v>
      </c>
    </row>
    <row spans="1:2" r="203">
      <c s="4" r="A203" t="s">
        <v>1225</v>
      </c>
      <c s="4" r="B203" t="s">
        <v>1226</v>
      </c>
    </row>
    <row spans="1:2" r="204">
      <c s="4" r="A204" t="s">
        <v>1214</v>
      </c>
      <c s="7" r="B204" t="n">
        <v>0</v>
      </c>
    </row>
    <row spans="1:2" r="205">
      <c s="4" r="A205" t="s">
        <v>1215</v>
      </c>
      <c s="6" r="B205" t="n">
        <v>268000</v>
      </c>
    </row>
    <row spans="1:2" r="206">
      <c s="4" r="A206" t="s">
        <v>1216</v>
      </c>
      <c s="7" r="B206" t="n">
        <v>257000</v>
      </c>
    </row>
    <row spans="1:2" r="207">
      <c s="4" r="A207" t="s">
        <v>1280</v>
      </c>
    </row>
    <row spans="1:2" r="208">
      <c s="3" r="A208" t="s">
        <v>1213</v>
      </c>
    </row>
    <row spans="1:2" r="209">
      <c s="4" r="A209" t="s">
        <v>1218</v>
      </c>
      <c s="4" r="B209" t="s">
        <v>1219</v>
      </c>
    </row>
    <row spans="1:2" r="210">
      <c s="4" r="A210" t="s">
        <v>1220</v>
      </c>
      <c s="4" r="B210" t="s">
        <v>1281</v>
      </c>
    </row>
    <row spans="1:2" r="211">
      <c s="4" r="A211" t="s">
        <v>1222</v>
      </c>
      <c s="4" r="B211" t="s">
        <v>464</v>
      </c>
    </row>
    <row spans="1:2" r="212">
      <c s="4" r="A212" t="s">
        <v>1223</v>
      </c>
      <c s="4" r="B212" t="s">
        <v>1279</v>
      </c>
    </row>
    <row spans="1:2" r="213">
      <c s="4" r="A213" t="s">
        <v>1225</v>
      </c>
      <c s="4" r="B213" t="s">
        <v>1226</v>
      </c>
    </row>
    <row spans="1:2" r="214">
      <c s="4" r="A214" t="s">
        <v>1214</v>
      </c>
      <c s="7" r="B214" t="n">
        <v>0</v>
      </c>
    </row>
    <row spans="1:2" r="215">
      <c s="4" r="A215" t="s">
        <v>1215</v>
      </c>
      <c s="6" r="B215" t="n">
        <v>280000</v>
      </c>
    </row>
    <row spans="1:2" r="216">
      <c s="4" r="A216" t="s">
        <v>1216</v>
      </c>
      <c s="7" r="B216" t="n">
        <v>266000</v>
      </c>
    </row>
    <row spans="1:2" r="217">
      <c s="4" r="A217" t="s">
        <v>1282</v>
      </c>
    </row>
    <row spans="1:2" r="218">
      <c s="3" r="A218" t="s">
        <v>1213</v>
      </c>
    </row>
    <row spans="1:2" r="219">
      <c s="4" r="A219" t="s">
        <v>1218</v>
      </c>
      <c s="4" r="B219" t="s">
        <v>1219</v>
      </c>
    </row>
    <row spans="1:2" r="220">
      <c s="4" r="A220" t="s">
        <v>1220</v>
      </c>
      <c s="4" r="B220" t="s">
        <v>1283</v>
      </c>
    </row>
    <row spans="1:2" r="221">
      <c s="4" r="A221" t="s">
        <v>1222</v>
      </c>
      <c s="4" r="B221" t="s">
        <v>464</v>
      </c>
    </row>
    <row spans="1:2" r="222">
      <c s="4" r="A222" t="s">
        <v>1223</v>
      </c>
      <c s="4" r="B222" t="s">
        <v>1279</v>
      </c>
    </row>
    <row spans="1:2" r="223">
      <c s="4" r="A223" t="s">
        <v>1225</v>
      </c>
      <c s="4" r="B223" t="s">
        <v>1226</v>
      </c>
    </row>
    <row spans="1:2" r="224">
      <c s="4" r="A224" t="s">
        <v>1214</v>
      </c>
      <c s="7" r="B224" t="n">
        <v>0</v>
      </c>
    </row>
    <row spans="1:2" r="225">
      <c s="4" r="A225" t="s">
        <v>1215</v>
      </c>
      <c s="6" r="B225" t="n">
        <v>431000</v>
      </c>
    </row>
    <row spans="1:2" r="226">
      <c s="4" r="A226" t="s">
        <v>1216</v>
      </c>
      <c s="7" r="B226" t="n">
        <v>413000</v>
      </c>
    </row>
    <row spans="1:2" r="227">
      <c s="4" r="A227" t="s">
        <v>1284</v>
      </c>
    </row>
    <row spans="1:2" r="228">
      <c s="3" r="A228" t="s">
        <v>1213</v>
      </c>
    </row>
    <row spans="1:2" r="229">
      <c s="4" r="A229" t="s">
        <v>1218</v>
      </c>
      <c s="4" r="B229" t="s">
        <v>1219</v>
      </c>
    </row>
    <row spans="1:2" r="230">
      <c s="4" r="A230" t="s">
        <v>1220</v>
      </c>
      <c s="4" r="B230" t="s">
        <v>1285</v>
      </c>
    </row>
    <row spans="1:2" r="231">
      <c s="4" r="A231" t="s">
        <v>1222</v>
      </c>
      <c s="4" r="B231" t="s">
        <v>464</v>
      </c>
    </row>
    <row spans="1:2" r="232">
      <c s="4" r="A232" t="s">
        <v>1223</v>
      </c>
      <c s="4" r="B232" t="s">
        <v>1279</v>
      </c>
    </row>
    <row spans="1:2" r="233">
      <c s="4" r="A233" t="s">
        <v>1225</v>
      </c>
      <c s="4" r="B233" t="s">
        <v>1226</v>
      </c>
    </row>
    <row spans="1:2" r="234">
      <c s="4" r="A234" t="s">
        <v>1214</v>
      </c>
      <c s="7" r="B234" t="n">
        <v>0</v>
      </c>
    </row>
    <row spans="1:2" r="235">
      <c s="4" r="A235" t="s">
        <v>1215</v>
      </c>
      <c s="6" r="B235" t="n">
        <v>265000</v>
      </c>
    </row>
    <row spans="1:2" r="236">
      <c s="4" r="A236" t="s">
        <v>1216</v>
      </c>
      <c s="7" r="B236" t="n">
        <v>253000</v>
      </c>
    </row>
    <row spans="1:2" r="237">
      <c s="4" r="A237" t="s">
        <v>1286</v>
      </c>
    </row>
    <row spans="1:2" r="238">
      <c s="3" r="A238" t="s">
        <v>1213</v>
      </c>
    </row>
    <row spans="1:2" r="239">
      <c s="4" r="A239" t="s">
        <v>1218</v>
      </c>
      <c s="4" r="B239" t="s">
        <v>1219</v>
      </c>
    </row>
    <row spans="1:2" r="240">
      <c s="4" r="A240" t="s">
        <v>1220</v>
      </c>
      <c s="4" r="B240" t="s">
        <v>1287</v>
      </c>
    </row>
    <row spans="1:2" r="241">
      <c s="4" r="A241" t="s">
        <v>1222</v>
      </c>
      <c s="4" r="B241" t="s">
        <v>464</v>
      </c>
    </row>
    <row spans="1:2" r="242">
      <c s="4" r="A242" t="s">
        <v>1223</v>
      </c>
      <c s="4" r="B242" t="s">
        <v>1288</v>
      </c>
    </row>
    <row spans="1:2" r="243">
      <c s="4" r="A243" t="s">
        <v>1225</v>
      </c>
      <c s="4" r="B243" t="s">
        <v>1226</v>
      </c>
    </row>
    <row spans="1:2" r="244">
      <c s="4" r="A244" t="s">
        <v>1214</v>
      </c>
      <c s="7" r="B244" t="n">
        <v>0</v>
      </c>
    </row>
    <row spans="1:2" r="245">
      <c s="4" r="A245" t="s">
        <v>1215</v>
      </c>
      <c s="6" r="B245" t="n">
        <v>121000</v>
      </c>
    </row>
    <row spans="1:2" r="246">
      <c s="4" r="A246" t="s">
        <v>1216</v>
      </c>
      <c s="7" r="B246" t="n">
        <v>106000</v>
      </c>
    </row>
    <row spans="1:2" r="247">
      <c s="4" r="A247" t="s">
        <v>1289</v>
      </c>
    </row>
    <row spans="1:2" r="248">
      <c s="3" r="A248" t="s">
        <v>1213</v>
      </c>
    </row>
    <row spans="1:2" r="249">
      <c s="4" r="A249" t="s">
        <v>1218</v>
      </c>
      <c s="4" r="B249" t="s">
        <v>1219</v>
      </c>
    </row>
    <row spans="1:2" r="250">
      <c s="4" r="A250" t="s">
        <v>1220</v>
      </c>
      <c s="4" r="B250" t="s">
        <v>1290</v>
      </c>
    </row>
    <row spans="1:2" r="251">
      <c s="4" r="A251" t="s">
        <v>1222</v>
      </c>
      <c s="4" r="B251" t="s">
        <v>464</v>
      </c>
    </row>
    <row spans="1:2" r="252">
      <c s="4" r="A252" t="s">
        <v>1223</v>
      </c>
      <c s="4" r="B252" t="s">
        <v>1288</v>
      </c>
    </row>
    <row spans="1:2" r="253">
      <c s="4" r="A253" t="s">
        <v>1225</v>
      </c>
      <c s="4" r="B253" t="s">
        <v>1226</v>
      </c>
    </row>
    <row spans="1:2" r="254">
      <c s="4" r="A254" t="s">
        <v>1214</v>
      </c>
      <c s="7" r="B254" t="n">
        <v>0</v>
      </c>
    </row>
    <row spans="1:2" r="255">
      <c s="4" r="A255" t="s">
        <v>1215</v>
      </c>
      <c s="6" r="B255" t="n">
        <v>165000</v>
      </c>
    </row>
    <row spans="1:2" r="256">
      <c s="4" r="A256" t="s">
        <v>1216</v>
      </c>
      <c s="7" r="B256" t="n">
        <v>158000</v>
      </c>
    </row>
    <row spans="1:2" r="257">
      <c s="4" r="A257" t="s">
        <v>1291</v>
      </c>
    </row>
    <row spans="1:2" r="258">
      <c s="3" r="A258" t="s">
        <v>1213</v>
      </c>
    </row>
    <row spans="1:2" r="259">
      <c s="4" r="A259" t="s">
        <v>1218</v>
      </c>
      <c s="4" r="B259" t="s">
        <v>1219</v>
      </c>
    </row>
    <row spans="1:2" r="260">
      <c s="4" r="A260" t="s">
        <v>1220</v>
      </c>
      <c s="4" r="B260" t="s">
        <v>1292</v>
      </c>
    </row>
    <row spans="1:2" r="261">
      <c s="4" r="A261" t="s">
        <v>1222</v>
      </c>
      <c s="4" r="B261" t="s">
        <v>464</v>
      </c>
    </row>
    <row spans="1:2" r="262">
      <c s="4" r="A262" t="s">
        <v>1223</v>
      </c>
      <c s="4" r="B262" t="s">
        <v>1288</v>
      </c>
    </row>
    <row spans="1:2" r="263">
      <c s="4" r="A263" t="s">
        <v>1225</v>
      </c>
      <c s="4" r="B263" t="s">
        <v>1226</v>
      </c>
    </row>
    <row spans="1:2" r="264">
      <c s="4" r="A264" t="s">
        <v>1214</v>
      </c>
      <c s="7" r="B264" t="n">
        <v>0</v>
      </c>
    </row>
    <row spans="1:2" r="265">
      <c s="4" r="A265" t="s">
        <v>1215</v>
      </c>
      <c s="6" r="B265" t="n">
        <v>84000</v>
      </c>
    </row>
    <row spans="1:2" r="266">
      <c s="4" r="A266" t="s">
        <v>1216</v>
      </c>
      <c s="7" r="B266" t="n">
        <v>81000</v>
      </c>
    </row>
    <row spans="1:2" r="267">
      <c s="4" r="A267" t="s">
        <v>1293</v>
      </c>
    </row>
    <row spans="1:2" r="268">
      <c s="3" r="A268" t="s">
        <v>1213</v>
      </c>
    </row>
    <row spans="1:2" r="269">
      <c s="4" r="A269" t="s">
        <v>1218</v>
      </c>
      <c s="4" r="B269" t="s">
        <v>1219</v>
      </c>
    </row>
    <row spans="1:2" r="270">
      <c s="4" r="A270" t="s">
        <v>1220</v>
      </c>
      <c s="4" r="B270" t="s">
        <v>1294</v>
      </c>
    </row>
    <row spans="1:2" r="271">
      <c s="4" r="A271" t="s">
        <v>1222</v>
      </c>
      <c s="4" r="B271" t="s">
        <v>464</v>
      </c>
    </row>
    <row spans="1:2" r="272">
      <c s="4" r="A272" t="s">
        <v>1223</v>
      </c>
      <c s="4" r="B272" t="s">
        <v>1288</v>
      </c>
    </row>
    <row spans="1:2" r="273">
      <c s="4" r="A273" t="s">
        <v>1225</v>
      </c>
      <c s="4" r="B273" t="s">
        <v>1226</v>
      </c>
    </row>
    <row spans="1:2" r="274">
      <c s="4" r="A274" t="s">
        <v>1214</v>
      </c>
      <c s="7" r="B274" t="n">
        <v>0</v>
      </c>
    </row>
    <row spans="1:2" r="275">
      <c s="4" r="A275" t="s">
        <v>1215</v>
      </c>
      <c s="6" r="B275" t="n">
        <v>69000</v>
      </c>
    </row>
    <row spans="1:2" r="276">
      <c s="4" r="A276" t="s">
        <v>1216</v>
      </c>
      <c s="7" r="B276" t="n">
        <v>66000</v>
      </c>
    </row>
    <row spans="1:2" r="277">
      <c s="4" r="A277" t="s">
        <v>1295</v>
      </c>
    </row>
    <row spans="1:2" r="278">
      <c s="3" r="A278" t="s">
        <v>1213</v>
      </c>
    </row>
    <row spans="1:2" r="279">
      <c s="4" r="A279" t="s">
        <v>1218</v>
      </c>
      <c s="4" r="B279" t="s">
        <v>1219</v>
      </c>
    </row>
    <row spans="1:2" r="280">
      <c s="4" r="A280" t="s">
        <v>1220</v>
      </c>
      <c s="4" r="B280" t="s">
        <v>1296</v>
      </c>
    </row>
    <row spans="1:2" r="281">
      <c s="4" r="A281" t="s">
        <v>1222</v>
      </c>
      <c s="4" r="B281" t="s">
        <v>464</v>
      </c>
    </row>
    <row spans="1:2" r="282">
      <c s="4" r="A282" t="s">
        <v>1223</v>
      </c>
      <c s="4" r="B282" t="s">
        <v>1297</v>
      </c>
    </row>
    <row spans="1:2" r="283">
      <c s="4" r="A283" t="s">
        <v>1225</v>
      </c>
      <c s="4" r="B283" t="s">
        <v>1226</v>
      </c>
    </row>
    <row spans="1:2" r="284">
      <c s="4" r="A284" t="s">
        <v>1214</v>
      </c>
      <c s="7" r="B284" t="n">
        <v>0</v>
      </c>
    </row>
    <row spans="1:2" r="285">
      <c s="4" r="A285" t="s">
        <v>1215</v>
      </c>
      <c s="6" r="B285" t="n">
        <v>74000</v>
      </c>
    </row>
    <row spans="1:2" r="286">
      <c s="4" r="A286" t="s">
        <v>1216</v>
      </c>
      <c s="7" r="B286" t="n">
        <v>72000</v>
      </c>
    </row>
    <row spans="1:2" r="287">
      <c s="4" r="A287" t="s">
        <v>1298</v>
      </c>
    </row>
    <row spans="1:2" r="288">
      <c s="3" r="A288" t="s">
        <v>1213</v>
      </c>
    </row>
    <row spans="1:2" r="289">
      <c s="4" r="A289" t="s">
        <v>1218</v>
      </c>
      <c s="4" r="B289" t="s">
        <v>1219</v>
      </c>
    </row>
    <row spans="1:2" r="290">
      <c s="4" r="A290" t="s">
        <v>1220</v>
      </c>
      <c s="4" r="B290" t="s">
        <v>1299</v>
      </c>
    </row>
    <row spans="1:2" r="291">
      <c s="4" r="A291" t="s">
        <v>1222</v>
      </c>
      <c s="4" r="B291" t="s">
        <v>464</v>
      </c>
    </row>
    <row spans="1:2" r="292">
      <c s="4" r="A292" t="s">
        <v>1223</v>
      </c>
      <c s="4" r="B292" t="s">
        <v>1297</v>
      </c>
    </row>
    <row spans="1:2" r="293">
      <c s="4" r="A293" t="s">
        <v>1225</v>
      </c>
      <c s="4" r="B293" t="s">
        <v>1226</v>
      </c>
    </row>
    <row spans="1:2" r="294">
      <c s="4" r="A294" t="s">
        <v>1214</v>
      </c>
      <c s="7" r="B294" t="n">
        <v>0</v>
      </c>
    </row>
    <row spans="1:2" r="295">
      <c s="4" r="A295" t="s">
        <v>1215</v>
      </c>
      <c s="6" r="B295" t="n">
        <v>390000</v>
      </c>
    </row>
    <row spans="1:2" r="296">
      <c s="4" r="A296" t="s">
        <v>1216</v>
      </c>
      <c s="7" r="B296" t="n">
        <v>375000</v>
      </c>
    </row>
    <row spans="1:2" r="297">
      <c s="4" r="A297" t="s">
        <v>1300</v>
      </c>
    </row>
    <row spans="1:2" r="298">
      <c s="3" r="A298" t="s">
        <v>1213</v>
      </c>
    </row>
    <row spans="1:2" r="299">
      <c s="4" r="A299" t="s">
        <v>1218</v>
      </c>
      <c s="4" r="B299" t="s">
        <v>1219</v>
      </c>
    </row>
    <row spans="1:2" r="300">
      <c s="4" r="A300" t="s">
        <v>1220</v>
      </c>
      <c s="4" r="B300" t="s">
        <v>1301</v>
      </c>
    </row>
    <row spans="1:2" r="301">
      <c s="4" r="A301" t="s">
        <v>1222</v>
      </c>
      <c s="4" r="B301" t="s">
        <v>464</v>
      </c>
    </row>
    <row spans="1:2" r="302">
      <c s="4" r="A302" t="s">
        <v>1223</v>
      </c>
      <c s="4" r="B302" t="s">
        <v>1302</v>
      </c>
    </row>
    <row spans="1:2" r="303">
      <c s="4" r="A303" t="s">
        <v>1225</v>
      </c>
      <c s="4" r="B303" t="s">
        <v>1226</v>
      </c>
    </row>
    <row spans="1:2" r="304">
      <c s="4" r="A304" t="s">
        <v>1214</v>
      </c>
      <c s="7" r="B304" t="n">
        <v>0</v>
      </c>
    </row>
    <row spans="1:2" r="305">
      <c s="4" r="A305" t="s">
        <v>1215</v>
      </c>
      <c s="6" r="B305" t="n">
        <v>232000</v>
      </c>
    </row>
    <row spans="1:2" r="306">
      <c s="4" r="A306" t="s">
        <v>1216</v>
      </c>
      <c s="7" r="B306" t="n">
        <v>223000</v>
      </c>
    </row>
    <row spans="1:2" r="307">
      <c s="4" r="A307" t="s">
        <v>1303</v>
      </c>
    </row>
    <row spans="1:2" r="308">
      <c s="3" r="A308" t="s">
        <v>1213</v>
      </c>
    </row>
    <row spans="1:2" r="309">
      <c s="4" r="A309" t="s">
        <v>1218</v>
      </c>
      <c s="4" r="B309" t="s">
        <v>1219</v>
      </c>
    </row>
    <row spans="1:2" r="310">
      <c s="4" r="A310" t="s">
        <v>1220</v>
      </c>
      <c s="4" r="B310" t="s">
        <v>1304</v>
      </c>
    </row>
    <row spans="1:2" r="311">
      <c s="4" r="A311" t="s">
        <v>1222</v>
      </c>
      <c s="4" r="B311" t="s">
        <v>464</v>
      </c>
    </row>
    <row spans="1:2" r="312">
      <c s="4" r="A312" t="s">
        <v>1223</v>
      </c>
      <c s="4" r="B312" t="s">
        <v>1302</v>
      </c>
    </row>
    <row spans="1:2" r="313">
      <c s="4" r="A313" t="s">
        <v>1225</v>
      </c>
      <c s="4" r="B313" t="s">
        <v>1226</v>
      </c>
    </row>
    <row spans="1:2" r="314">
      <c s="4" r="A314" t="s">
        <v>1214</v>
      </c>
      <c s="7" r="B314" t="n">
        <v>0</v>
      </c>
    </row>
    <row spans="1:2" r="315">
      <c s="4" r="A315" t="s">
        <v>1215</v>
      </c>
      <c s="6" r="B315" t="n">
        <v>169000</v>
      </c>
    </row>
    <row spans="1:2" r="316">
      <c s="4" r="A316" t="s">
        <v>1216</v>
      </c>
      <c s="7" r="B316" t="n">
        <v>163000</v>
      </c>
    </row>
    <row spans="1:2" r="317">
      <c s="4" r="A317" t="s">
        <v>1305</v>
      </c>
    </row>
    <row spans="1:2" r="318">
      <c s="3" r="A318" t="s">
        <v>1213</v>
      </c>
    </row>
    <row spans="1:2" r="319">
      <c s="4" r="A319" t="s">
        <v>1218</v>
      </c>
      <c s="4" r="B319" t="s">
        <v>1219</v>
      </c>
    </row>
    <row spans="1:2" r="320">
      <c s="4" r="A320" t="s">
        <v>1220</v>
      </c>
      <c s="4" r="B320" t="s">
        <v>1306</v>
      </c>
    </row>
    <row spans="1:2" r="321">
      <c s="4" r="A321" t="s">
        <v>1222</v>
      </c>
      <c s="4" r="B321" t="s">
        <v>464</v>
      </c>
    </row>
    <row spans="1:2" r="322">
      <c s="4" r="A322" t="s">
        <v>1223</v>
      </c>
      <c s="4" r="B322" t="s">
        <v>1269</v>
      </c>
    </row>
    <row spans="1:2" r="323">
      <c s="4" r="A323" t="s">
        <v>1225</v>
      </c>
      <c s="4" r="B323" t="s">
        <v>1226</v>
      </c>
    </row>
    <row spans="1:2" r="324">
      <c s="4" r="A324" t="s">
        <v>1214</v>
      </c>
      <c s="7" r="B324" t="n">
        <v>0</v>
      </c>
    </row>
    <row spans="1:2" r="325">
      <c s="4" r="A325" t="s">
        <v>1215</v>
      </c>
      <c s="6" r="B325" t="n">
        <v>53000</v>
      </c>
    </row>
    <row spans="1:2" r="326">
      <c s="4" r="A326" t="s">
        <v>1216</v>
      </c>
      <c s="7" r="B326" t="n">
        <v>50000</v>
      </c>
    </row>
    <row spans="1:2" r="327">
      <c s="4" r="A327" t="s">
        <v>1307</v>
      </c>
    </row>
    <row spans="1:2" r="328">
      <c s="3" r="A328" t="s">
        <v>1213</v>
      </c>
    </row>
    <row spans="1:2" r="329">
      <c s="4" r="A329" t="s">
        <v>1218</v>
      </c>
      <c s="4" r="B329" t="s">
        <v>1219</v>
      </c>
    </row>
    <row spans="1:2" r="330">
      <c s="4" r="A330" t="s">
        <v>1220</v>
      </c>
      <c s="4" r="B330" t="s">
        <v>1308</v>
      </c>
    </row>
    <row spans="1:2" r="331">
      <c s="4" r="A331" t="s">
        <v>1222</v>
      </c>
      <c s="4" r="B331" t="s">
        <v>464</v>
      </c>
    </row>
    <row spans="1:2" r="332">
      <c s="4" r="A332" t="s">
        <v>1223</v>
      </c>
      <c s="4" r="B332" t="s">
        <v>1309</v>
      </c>
    </row>
    <row spans="1:2" r="333">
      <c s="4" r="A333" t="s">
        <v>1225</v>
      </c>
      <c s="4" r="B333" t="s">
        <v>1226</v>
      </c>
    </row>
    <row spans="1:2" r="334">
      <c s="4" r="A334" t="s">
        <v>1214</v>
      </c>
      <c s="7" r="B334" t="n">
        <v>0</v>
      </c>
    </row>
    <row spans="1:2" r="335">
      <c s="4" r="A335" t="s">
        <v>1215</v>
      </c>
      <c s="6" r="B335" t="n">
        <v>320000</v>
      </c>
    </row>
    <row spans="1:2" r="336">
      <c s="4" r="A336" t="s">
        <v>1216</v>
      </c>
      <c s="7" r="B336" t="n">
        <v>305000</v>
      </c>
    </row>
    <row spans="1:2" r="337">
      <c s="4" r="A337" t="s">
        <v>1310</v>
      </c>
    </row>
    <row spans="1:2" r="338">
      <c s="3" r="A338" t="s">
        <v>1213</v>
      </c>
    </row>
    <row spans="1:2" r="339">
      <c s="4" r="A339" t="s">
        <v>1218</v>
      </c>
      <c s="4" r="B339" t="s">
        <v>1219</v>
      </c>
    </row>
    <row spans="1:2" r="340">
      <c s="4" r="A340" t="s">
        <v>1220</v>
      </c>
      <c s="4" r="B340" t="s">
        <v>1311</v>
      </c>
    </row>
    <row spans="1:2" r="341">
      <c s="4" r="A341" t="s">
        <v>1222</v>
      </c>
      <c s="4" r="B341" t="s">
        <v>464</v>
      </c>
    </row>
    <row spans="1:2" r="342">
      <c s="4" r="A342" t="s">
        <v>1223</v>
      </c>
      <c s="4" r="B342" t="s">
        <v>1312</v>
      </c>
    </row>
    <row spans="1:2" r="343">
      <c s="4" r="A343" t="s">
        <v>1225</v>
      </c>
      <c s="4" r="B343" t="s">
        <v>1226</v>
      </c>
    </row>
    <row spans="1:2" r="344">
      <c s="4" r="A344" t="s">
        <v>1214</v>
      </c>
      <c s="7" r="B344" t="n">
        <v>0</v>
      </c>
    </row>
    <row spans="1:2" r="345">
      <c s="4" r="A345" t="s">
        <v>1215</v>
      </c>
      <c s="6" r="B345" t="n">
        <v>500000</v>
      </c>
    </row>
    <row spans="1:2" r="346">
      <c s="4" r="A346" t="s">
        <v>1216</v>
      </c>
      <c s="7" r="B346" t="n">
        <v>476000</v>
      </c>
    </row>
    <row spans="1:2" r="347">
      <c s="4" r="A347" t="s">
        <v>1313</v>
      </c>
    </row>
    <row spans="1:2" r="348">
      <c s="3" r="A348" t="s">
        <v>1213</v>
      </c>
    </row>
    <row spans="1:2" r="349">
      <c s="4" r="A349" t="s">
        <v>1218</v>
      </c>
      <c s="4" r="B349" t="s">
        <v>1219</v>
      </c>
    </row>
    <row spans="1:2" r="350">
      <c s="4" r="A350" t="s">
        <v>1220</v>
      </c>
      <c s="4" r="B350" t="s">
        <v>1314</v>
      </c>
    </row>
    <row spans="1:2" r="351">
      <c s="4" r="A351" t="s">
        <v>1222</v>
      </c>
      <c s="4" r="B351" t="s">
        <v>464</v>
      </c>
    </row>
    <row spans="1:2" r="352">
      <c s="4" r="A352" t="s">
        <v>1223</v>
      </c>
      <c s="4" r="B352" t="s">
        <v>1315</v>
      </c>
    </row>
    <row spans="1:2" r="353">
      <c s="4" r="A353" t="s">
        <v>1225</v>
      </c>
      <c s="4" r="B353" t="s">
        <v>1226</v>
      </c>
    </row>
    <row spans="1:2" r="354">
      <c s="4" r="A354" t="s">
        <v>1214</v>
      </c>
      <c s="7" r="B354" t="n">
        <v>0</v>
      </c>
    </row>
    <row spans="1:2" r="355">
      <c s="4" r="A355" t="s">
        <v>1215</v>
      </c>
      <c s="6" r="B355" t="n">
        <v>450000</v>
      </c>
    </row>
    <row spans="1:2" r="356">
      <c s="4" r="A356" t="s">
        <v>1216</v>
      </c>
      <c s="7" r="B356" t="n">
        <v>392000</v>
      </c>
    </row>
    <row spans="1:2" r="357">
      <c s="4" r="A357" t="s">
        <v>1316</v>
      </c>
    </row>
    <row spans="1:2" r="358">
      <c s="3" r="A358" t="s">
        <v>1213</v>
      </c>
    </row>
    <row spans="1:2" r="359">
      <c s="4" r="A359" t="s">
        <v>1218</v>
      </c>
      <c s="4" r="B359" t="s">
        <v>1219</v>
      </c>
    </row>
    <row spans="1:2" r="360">
      <c s="4" r="A360" t="s">
        <v>1220</v>
      </c>
      <c s="4" r="B360" t="s">
        <v>1317</v>
      </c>
    </row>
    <row spans="1:2" r="361">
      <c s="4" r="A361" t="s">
        <v>1222</v>
      </c>
      <c s="4" r="B361" t="s">
        <v>464</v>
      </c>
    </row>
    <row spans="1:2" r="362">
      <c s="4" r="A362" t="s">
        <v>1223</v>
      </c>
      <c s="4" r="B362" t="s">
        <v>1318</v>
      </c>
    </row>
    <row spans="1:2" r="363">
      <c s="4" r="A363" t="s">
        <v>1225</v>
      </c>
      <c s="4" r="B363" t="s">
        <v>1226</v>
      </c>
    </row>
    <row spans="1:2" r="364">
      <c s="4" r="A364" t="s">
        <v>1214</v>
      </c>
      <c s="7" r="B364" t="n">
        <v>0</v>
      </c>
    </row>
    <row spans="1:2" r="365">
      <c s="4" r="A365" t="s">
        <v>1215</v>
      </c>
      <c s="6" r="B365" t="n">
        <v>220000</v>
      </c>
    </row>
    <row spans="1:2" r="366">
      <c s="4" r="A366" t="s">
        <v>1216</v>
      </c>
      <c s="7" r="B366" t="n">
        <v>208000</v>
      </c>
    </row>
    <row spans="1:2" r="367">
      <c s="4" r="A367" t="s">
        <v>1319</v>
      </c>
    </row>
    <row spans="1:2" r="368">
      <c s="3" r="A368" t="s">
        <v>1213</v>
      </c>
    </row>
    <row spans="1:2" r="369">
      <c s="4" r="A369" t="s">
        <v>1218</v>
      </c>
      <c s="4" r="B369" t="s">
        <v>1219</v>
      </c>
    </row>
    <row spans="1:2" r="370">
      <c s="4" r="A370" t="s">
        <v>1220</v>
      </c>
      <c s="4" r="B370" t="s">
        <v>1320</v>
      </c>
    </row>
    <row spans="1:2" r="371">
      <c s="4" r="A371" t="s">
        <v>1222</v>
      </c>
      <c s="4" r="B371" t="s">
        <v>464</v>
      </c>
    </row>
    <row spans="1:2" r="372">
      <c s="4" r="A372" t="s">
        <v>1223</v>
      </c>
      <c s="4" r="B372" t="s">
        <v>1318</v>
      </c>
    </row>
    <row spans="1:2" r="373">
      <c s="4" r="A373" t="s">
        <v>1225</v>
      </c>
      <c s="4" r="B373" t="s">
        <v>1226</v>
      </c>
    </row>
    <row spans="1:2" r="374">
      <c s="4" r="A374" t="s">
        <v>1214</v>
      </c>
      <c s="7" r="B374" t="n">
        <v>0</v>
      </c>
    </row>
    <row spans="1:2" r="375">
      <c s="4" r="A375" t="s">
        <v>1215</v>
      </c>
      <c s="6" r="B375" t="n">
        <v>180000</v>
      </c>
    </row>
    <row spans="1:2" r="376">
      <c s="4" r="A376" t="s">
        <v>1216</v>
      </c>
      <c s="7" r="B376" t="n">
        <v>170000</v>
      </c>
    </row>
    <row spans="1:2" r="377">
      <c s="4" r="A377" t="s">
        <v>1321</v>
      </c>
    </row>
    <row spans="1:2" r="378">
      <c s="3" r="A378" t="s">
        <v>1213</v>
      </c>
    </row>
    <row spans="1:2" r="379">
      <c s="4" r="A379" t="s">
        <v>1218</v>
      </c>
      <c s="4" r="B379" t="s">
        <v>1219</v>
      </c>
    </row>
    <row spans="1:2" r="380">
      <c s="4" r="A380" t="s">
        <v>1220</v>
      </c>
      <c s="4" r="B380" t="s">
        <v>1322</v>
      </c>
    </row>
    <row spans="1:2" r="381">
      <c s="4" r="A381" t="s">
        <v>1222</v>
      </c>
      <c s="4" r="B381" t="s">
        <v>464</v>
      </c>
    </row>
    <row spans="1:2" r="382">
      <c s="4" r="A382" t="s">
        <v>1223</v>
      </c>
      <c s="4" r="B382" t="s">
        <v>1318</v>
      </c>
    </row>
    <row spans="1:2" r="383">
      <c s="4" r="A383" t="s">
        <v>1225</v>
      </c>
      <c s="4" r="B383" t="s">
        <v>1226</v>
      </c>
    </row>
    <row spans="1:2" r="384">
      <c s="4" r="A384" t="s">
        <v>1214</v>
      </c>
      <c s="7" r="B384" t="n">
        <v>0</v>
      </c>
    </row>
    <row spans="1:2" r="385">
      <c s="4" r="A385" t="s">
        <v>1215</v>
      </c>
      <c s="6" r="B385" t="n">
        <v>308000</v>
      </c>
    </row>
    <row spans="1:2" r="386">
      <c s="4" r="A386" t="s">
        <v>1216</v>
      </c>
      <c s="7" r="B386" t="n">
        <v>290000</v>
      </c>
    </row>
    <row spans="1:2" r="387">
      <c s="4" r="A387" t="s">
        <v>1323</v>
      </c>
    </row>
    <row spans="1:2" r="388">
      <c s="3" r="A388" t="s">
        <v>1213</v>
      </c>
    </row>
    <row spans="1:2" r="389">
      <c s="4" r="A389" t="s">
        <v>1218</v>
      </c>
      <c s="4" r="B389" t="s">
        <v>1219</v>
      </c>
    </row>
    <row spans="1:2" r="390">
      <c s="4" r="A390" t="s">
        <v>1220</v>
      </c>
      <c s="4" r="B390" t="s">
        <v>1324</v>
      </c>
    </row>
    <row spans="1:2" r="391">
      <c s="4" r="A391" t="s">
        <v>1222</v>
      </c>
      <c s="4" r="B391" t="s">
        <v>464</v>
      </c>
    </row>
    <row spans="1:2" r="392">
      <c s="4" r="A392" t="s">
        <v>1223</v>
      </c>
      <c s="4" r="B392" t="s">
        <v>1269</v>
      </c>
    </row>
    <row spans="1:2" r="393">
      <c s="4" r="A393" t="s">
        <v>1225</v>
      </c>
      <c s="4" r="B393" t="s">
        <v>1226</v>
      </c>
    </row>
    <row spans="1:2" r="394">
      <c s="4" r="A394" t="s">
        <v>1214</v>
      </c>
      <c s="7" r="B394" t="n">
        <v>0</v>
      </c>
    </row>
    <row spans="1:2" r="395">
      <c s="4" r="A395" t="s">
        <v>1215</v>
      </c>
      <c s="6" r="B395" t="n">
        <v>225000</v>
      </c>
    </row>
    <row spans="1:2" r="396">
      <c s="4" r="A396" t="s">
        <v>1216</v>
      </c>
      <c s="7" r="B396" t="n">
        <v>213000</v>
      </c>
    </row>
    <row spans="1:2" r="397">
      <c s="4" r="A397" t="s">
        <v>1325</v>
      </c>
    </row>
    <row spans="1:2" r="398">
      <c s="3" r="A398" t="s">
        <v>1213</v>
      </c>
    </row>
    <row spans="1:2" r="399">
      <c s="4" r="A399" t="s">
        <v>1218</v>
      </c>
      <c s="4" r="B399" t="s">
        <v>1219</v>
      </c>
    </row>
    <row spans="1:2" r="400">
      <c s="4" r="A400" t="s">
        <v>1220</v>
      </c>
      <c s="4" r="B400" t="s">
        <v>1326</v>
      </c>
    </row>
    <row spans="1:2" r="401">
      <c s="4" r="A401" t="s">
        <v>1222</v>
      </c>
      <c s="4" r="B401" t="s">
        <v>464</v>
      </c>
    </row>
    <row spans="1:2" r="402">
      <c s="4" r="A402" t="s">
        <v>1223</v>
      </c>
      <c s="4" r="B402" t="s">
        <v>1327</v>
      </c>
    </row>
    <row spans="1:2" r="403">
      <c s="4" r="A403" t="s">
        <v>1225</v>
      </c>
      <c s="4" r="B403" t="s">
        <v>1226</v>
      </c>
    </row>
    <row spans="1:2" r="404">
      <c s="4" r="A404" t="s">
        <v>1214</v>
      </c>
      <c s="7" r="B404" t="n">
        <v>0</v>
      </c>
    </row>
    <row spans="1:2" r="405">
      <c s="4" r="A405" t="s">
        <v>1215</v>
      </c>
      <c s="6" r="B405" t="n">
        <v>176000</v>
      </c>
    </row>
    <row spans="1:2" r="406">
      <c s="4" r="A406" t="s">
        <v>1216</v>
      </c>
      <c s="7" r="B406" t="n">
        <v>170000</v>
      </c>
    </row>
    <row spans="1:2" r="407">
      <c s="4" r="A407" t="s">
        <v>1328</v>
      </c>
    </row>
    <row spans="1:2" r="408">
      <c s="3" r="A408" t="s">
        <v>1213</v>
      </c>
    </row>
    <row spans="1:2" r="409">
      <c s="4" r="A409" t="s">
        <v>1218</v>
      </c>
      <c s="4" r="B409" t="s">
        <v>1219</v>
      </c>
    </row>
    <row spans="1:2" r="410">
      <c s="4" r="A410" t="s">
        <v>1220</v>
      </c>
      <c s="4" r="B410" t="s">
        <v>1329</v>
      </c>
    </row>
    <row spans="1:2" r="411">
      <c s="4" r="A411" t="s">
        <v>1222</v>
      </c>
      <c s="4" r="B411" t="s">
        <v>464</v>
      </c>
    </row>
    <row spans="1:2" r="412">
      <c s="4" r="A412" t="s">
        <v>1223</v>
      </c>
      <c s="4" r="B412" t="s">
        <v>1327</v>
      </c>
    </row>
    <row spans="1:2" r="413">
      <c s="4" r="A413" t="s">
        <v>1225</v>
      </c>
      <c s="4" r="B413" t="s">
        <v>1226</v>
      </c>
    </row>
    <row spans="1:2" r="414">
      <c s="4" r="A414" t="s">
        <v>1214</v>
      </c>
      <c s="7" r="B414" t="n">
        <v>0</v>
      </c>
    </row>
    <row spans="1:2" r="415">
      <c s="4" r="A415" t="s">
        <v>1215</v>
      </c>
      <c s="6" r="B415" t="n">
        <v>171000</v>
      </c>
    </row>
    <row spans="1:2" r="416">
      <c s="4" r="A416" t="s">
        <v>1216</v>
      </c>
      <c s="7" r="B416" t="n">
        <v>165000</v>
      </c>
    </row>
    <row spans="1:2" r="417">
      <c s="4" r="A417" t="s">
        <v>1330</v>
      </c>
    </row>
    <row spans="1:2" r="418">
      <c s="3" r="A418" t="s">
        <v>1213</v>
      </c>
    </row>
    <row spans="1:2" r="419">
      <c s="4" r="A419" t="s">
        <v>1218</v>
      </c>
      <c s="4" r="B419" t="s">
        <v>1219</v>
      </c>
    </row>
    <row spans="1:2" r="420">
      <c s="4" r="A420" t="s">
        <v>1220</v>
      </c>
      <c s="4" r="B420" t="s">
        <v>1331</v>
      </c>
    </row>
    <row spans="1:2" r="421">
      <c s="4" r="A421" t="s">
        <v>1222</v>
      </c>
      <c s="4" r="B421" t="s">
        <v>464</v>
      </c>
    </row>
    <row spans="1:2" r="422">
      <c s="4" r="A422" t="s">
        <v>1223</v>
      </c>
      <c s="4" r="B422" t="s">
        <v>1327</v>
      </c>
    </row>
    <row spans="1:2" r="423">
      <c s="4" r="A423" t="s">
        <v>1225</v>
      </c>
      <c s="4" r="B423" t="s">
        <v>1226</v>
      </c>
    </row>
    <row spans="1:2" r="424">
      <c s="4" r="A424" t="s">
        <v>1214</v>
      </c>
      <c s="7" r="B424" t="n">
        <v>0</v>
      </c>
    </row>
    <row spans="1:2" r="425">
      <c s="4" r="A425" t="s">
        <v>1215</v>
      </c>
      <c s="6" r="B425" t="n">
        <v>444000</v>
      </c>
    </row>
    <row spans="1:2" r="426">
      <c s="4" r="A426" t="s">
        <v>1216</v>
      </c>
      <c s="7" r="B426" t="n">
        <v>428000</v>
      </c>
    </row>
    <row spans="1:2" r="427">
      <c s="4" r="A427" t="s">
        <v>1332</v>
      </c>
    </row>
    <row spans="1:2" r="428">
      <c s="3" r="A428" t="s">
        <v>1213</v>
      </c>
    </row>
    <row spans="1:2" r="429">
      <c s="4" r="A429" t="s">
        <v>1218</v>
      </c>
      <c s="4" r="B429" t="s">
        <v>1219</v>
      </c>
    </row>
    <row spans="1:2" r="430">
      <c s="4" r="A430" t="s">
        <v>1220</v>
      </c>
      <c s="4" r="B430" t="s">
        <v>1333</v>
      </c>
    </row>
    <row spans="1:2" r="431">
      <c s="4" r="A431" t="s">
        <v>1222</v>
      </c>
      <c s="4" r="B431" t="s">
        <v>464</v>
      </c>
    </row>
    <row spans="1:2" r="432">
      <c s="4" r="A432" t="s">
        <v>1223</v>
      </c>
      <c s="4" r="B432" t="s">
        <v>1327</v>
      </c>
    </row>
    <row spans="1:2" r="433">
      <c s="4" r="A433" t="s">
        <v>1225</v>
      </c>
      <c s="4" r="B433" t="s">
        <v>1226</v>
      </c>
    </row>
    <row spans="1:2" r="434">
      <c s="4" r="A434" t="s">
        <v>1214</v>
      </c>
      <c s="7" r="B434" t="n">
        <v>0</v>
      </c>
    </row>
    <row spans="1:2" r="435">
      <c s="4" r="A435" t="s">
        <v>1215</v>
      </c>
      <c s="6" r="B435" t="n">
        <v>337000</v>
      </c>
    </row>
    <row spans="1:2" r="436">
      <c s="4" r="A436" t="s">
        <v>1216</v>
      </c>
      <c s="7" r="B436" t="n">
        <v>325000</v>
      </c>
    </row>
    <row spans="1:2" r="437">
      <c s="4" r="A437" t="s">
        <v>1334</v>
      </c>
    </row>
    <row spans="1:2" r="438">
      <c s="3" r="A438" t="s">
        <v>1213</v>
      </c>
    </row>
    <row spans="1:2" r="439">
      <c s="4" r="A439" t="s">
        <v>1218</v>
      </c>
      <c s="4" r="B439" t="s">
        <v>1219</v>
      </c>
    </row>
    <row spans="1:2" r="440">
      <c s="4" r="A440" t="s">
        <v>1220</v>
      </c>
      <c s="4" r="B440" t="s">
        <v>1335</v>
      </c>
    </row>
    <row spans="1:2" r="441">
      <c s="4" r="A441" t="s">
        <v>1222</v>
      </c>
      <c s="4" r="B441" t="s">
        <v>464</v>
      </c>
    </row>
    <row spans="1:2" r="442">
      <c s="4" r="A442" t="s">
        <v>1223</v>
      </c>
      <c s="4" r="B442" t="s">
        <v>1327</v>
      </c>
    </row>
    <row spans="1:2" r="443">
      <c s="4" r="A443" t="s">
        <v>1225</v>
      </c>
      <c s="4" r="B443" t="s">
        <v>1226</v>
      </c>
    </row>
    <row spans="1:2" r="444">
      <c s="4" r="A444" t="s">
        <v>1214</v>
      </c>
      <c s="7" r="B444" t="n">
        <v>0</v>
      </c>
    </row>
    <row spans="1:2" r="445">
      <c s="4" r="A445" t="s">
        <v>1215</v>
      </c>
      <c s="6" r="B445" t="n">
        <v>102000</v>
      </c>
    </row>
    <row spans="1:2" r="446">
      <c s="4" r="A446" t="s">
        <v>1216</v>
      </c>
      <c s="7" r="B446" t="n">
        <v>98000</v>
      </c>
    </row>
    <row spans="1:2" r="447">
      <c s="4" r="A447" t="s">
        <v>1336</v>
      </c>
    </row>
    <row spans="1:2" r="448">
      <c s="3" r="A448" t="s">
        <v>1213</v>
      </c>
    </row>
    <row spans="1:2" r="449">
      <c s="4" r="A449" t="s">
        <v>1218</v>
      </c>
      <c s="4" r="B449" t="s">
        <v>1219</v>
      </c>
    </row>
    <row spans="1:2" r="450">
      <c s="4" r="A450" t="s">
        <v>1220</v>
      </c>
      <c s="4" r="B450" t="s">
        <v>1337</v>
      </c>
    </row>
    <row spans="1:2" r="451">
      <c s="4" r="A451" t="s">
        <v>1222</v>
      </c>
      <c s="4" r="B451" t="s">
        <v>464</v>
      </c>
    </row>
    <row spans="1:2" r="452">
      <c s="4" r="A452" t="s">
        <v>1223</v>
      </c>
      <c s="4" r="B452" t="s">
        <v>1338</v>
      </c>
    </row>
    <row spans="1:2" r="453">
      <c s="4" r="A453" t="s">
        <v>1225</v>
      </c>
      <c s="4" r="B453" t="s">
        <v>1226</v>
      </c>
    </row>
    <row spans="1:2" r="454">
      <c s="4" r="A454" t="s">
        <v>1214</v>
      </c>
      <c s="7" r="B454" t="n">
        <v>0</v>
      </c>
    </row>
    <row spans="1:2" r="455">
      <c s="4" r="A455" t="s">
        <v>1215</v>
      </c>
      <c s="6" r="B455" t="n">
        <v>230000</v>
      </c>
    </row>
    <row spans="1:2" r="456">
      <c s="4" r="A456" t="s">
        <v>1216</v>
      </c>
      <c s="7" r="B456" t="n">
        <v>222000</v>
      </c>
    </row>
    <row spans="1:2" r="457">
      <c s="4" r="A457" t="s">
        <v>1339</v>
      </c>
    </row>
    <row spans="1:2" r="458">
      <c s="3" r="A458" t="s">
        <v>1213</v>
      </c>
    </row>
    <row spans="1:2" r="459">
      <c s="4" r="A459" t="s">
        <v>1218</v>
      </c>
      <c s="4" r="B459" t="s">
        <v>1219</v>
      </c>
    </row>
    <row spans="1:2" r="460">
      <c s="4" r="A460" t="s">
        <v>1220</v>
      </c>
      <c s="4" r="B460" t="s">
        <v>1340</v>
      </c>
    </row>
    <row spans="1:2" r="461">
      <c s="4" r="A461" t="s">
        <v>1222</v>
      </c>
      <c s="4" r="B461" t="s">
        <v>464</v>
      </c>
    </row>
    <row spans="1:2" r="462">
      <c s="4" r="A462" t="s">
        <v>1223</v>
      </c>
      <c s="4" r="B462" t="s">
        <v>1338</v>
      </c>
    </row>
    <row spans="1:2" r="463">
      <c s="4" r="A463" t="s">
        <v>1225</v>
      </c>
      <c s="4" r="B463" t="s">
        <v>1226</v>
      </c>
    </row>
    <row spans="1:2" r="464">
      <c s="4" r="A464" t="s">
        <v>1214</v>
      </c>
      <c s="7" r="B464" t="n">
        <v>0</v>
      </c>
    </row>
    <row spans="1:2" r="465">
      <c s="4" r="A465" t="s">
        <v>1215</v>
      </c>
      <c s="6" r="B465" t="n">
        <v>315000</v>
      </c>
    </row>
    <row spans="1:2" r="466">
      <c s="4" r="A466" t="s">
        <v>1216</v>
      </c>
      <c s="7" r="B466" t="n">
        <v>304000</v>
      </c>
    </row>
    <row spans="1:2" r="467">
      <c s="4" r="A467" t="s">
        <v>1341</v>
      </c>
    </row>
    <row spans="1:2" r="468">
      <c s="3" r="A468" t="s">
        <v>1213</v>
      </c>
    </row>
    <row spans="1:2" r="469">
      <c s="4" r="A469" t="s">
        <v>1218</v>
      </c>
      <c s="4" r="B469" t="s">
        <v>1219</v>
      </c>
    </row>
    <row spans="1:2" r="470">
      <c s="4" r="A470" t="s">
        <v>1220</v>
      </c>
      <c s="4" r="B470" t="s">
        <v>1342</v>
      </c>
    </row>
    <row spans="1:2" r="471">
      <c s="4" r="A471" t="s">
        <v>1222</v>
      </c>
      <c s="4" r="B471" t="s">
        <v>464</v>
      </c>
    </row>
    <row spans="1:2" r="472">
      <c s="4" r="A472" t="s">
        <v>1223</v>
      </c>
      <c s="4" r="B472" t="s">
        <v>1338</v>
      </c>
    </row>
    <row spans="1:2" r="473">
      <c s="4" r="A473" t="s">
        <v>1225</v>
      </c>
      <c s="4" r="B473" t="s">
        <v>1226</v>
      </c>
    </row>
    <row spans="1:2" r="474">
      <c s="4" r="A474" t="s">
        <v>1214</v>
      </c>
      <c s="7" r="B474" t="n">
        <v>0</v>
      </c>
    </row>
    <row spans="1:2" r="475">
      <c s="4" r="A475" t="s">
        <v>1215</v>
      </c>
      <c s="6" r="B475" t="n">
        <v>300000</v>
      </c>
    </row>
    <row spans="1:2" r="476">
      <c s="4" r="A476" t="s">
        <v>1216</v>
      </c>
      <c s="7" r="B476" t="n">
        <v>290000</v>
      </c>
    </row>
    <row spans="1:2" r="477">
      <c s="4" r="A477" t="s">
        <v>1343</v>
      </c>
    </row>
    <row spans="1:2" r="478">
      <c s="3" r="A478" t="s">
        <v>1213</v>
      </c>
    </row>
    <row spans="1:2" r="479">
      <c s="4" r="A479" t="s">
        <v>1218</v>
      </c>
      <c s="4" r="B479" t="s">
        <v>1219</v>
      </c>
    </row>
    <row spans="1:2" r="480">
      <c s="4" r="A480" t="s">
        <v>1220</v>
      </c>
      <c s="4" r="B480" t="s">
        <v>1344</v>
      </c>
    </row>
    <row spans="1:2" r="481">
      <c s="4" r="A481" t="s">
        <v>1222</v>
      </c>
      <c s="4" r="B481" t="s">
        <v>464</v>
      </c>
    </row>
    <row spans="1:2" r="482">
      <c s="4" r="A482" t="s">
        <v>1223</v>
      </c>
      <c s="4" r="B482" t="s">
        <v>1345</v>
      </c>
    </row>
    <row spans="1:2" r="483">
      <c s="4" r="A483" t="s">
        <v>1225</v>
      </c>
      <c s="4" r="B483" t="s">
        <v>1226</v>
      </c>
    </row>
    <row spans="1:2" r="484">
      <c s="4" r="A484" t="s">
        <v>1214</v>
      </c>
      <c s="7" r="B484" t="n">
        <v>0</v>
      </c>
    </row>
    <row spans="1:2" r="485">
      <c s="4" r="A485" t="s">
        <v>1215</v>
      </c>
      <c s="6" r="B485" t="n">
        <v>172000</v>
      </c>
    </row>
    <row spans="1:2" r="486">
      <c s="4" r="A486" t="s">
        <v>1216</v>
      </c>
      <c s="7" r="B486" t="n">
        <v>167000</v>
      </c>
    </row>
    <row spans="1:2" r="487">
      <c s="4" r="A487" t="s">
        <v>1346</v>
      </c>
    </row>
    <row spans="1:2" r="488">
      <c s="3" r="A488" t="s">
        <v>1213</v>
      </c>
    </row>
    <row spans="1:2" r="489">
      <c s="4" r="A489" t="s">
        <v>1218</v>
      </c>
      <c s="4" r="B489" t="s">
        <v>1219</v>
      </c>
    </row>
    <row spans="1:2" r="490">
      <c s="4" r="A490" t="s">
        <v>1220</v>
      </c>
      <c s="4" r="B490" t="s">
        <v>1347</v>
      </c>
    </row>
    <row spans="1:2" r="491">
      <c s="4" r="A491" t="s">
        <v>1222</v>
      </c>
      <c s="4" r="B491" t="s">
        <v>464</v>
      </c>
    </row>
    <row spans="1:2" r="492">
      <c s="4" r="A492" t="s">
        <v>1223</v>
      </c>
      <c s="4" r="B492" t="s">
        <v>1345</v>
      </c>
    </row>
    <row spans="1:2" r="493">
      <c s="4" r="A493" t="s">
        <v>1225</v>
      </c>
      <c s="4" r="B493" t="s">
        <v>1226</v>
      </c>
    </row>
    <row spans="1:2" r="494">
      <c s="4" r="A494" t="s">
        <v>1214</v>
      </c>
      <c s="7" r="B494" t="n">
        <v>0</v>
      </c>
    </row>
    <row spans="1:2" r="495">
      <c s="4" r="A495" t="s">
        <v>1215</v>
      </c>
      <c s="6" r="B495" t="n">
        <v>325000</v>
      </c>
    </row>
    <row spans="1:2" r="496">
      <c s="4" r="A496" t="s">
        <v>1216</v>
      </c>
      <c s="7" r="B496" t="n">
        <v>315000</v>
      </c>
    </row>
    <row spans="1:2" r="497">
      <c s="4" r="A497" t="s">
        <v>1348</v>
      </c>
    </row>
    <row spans="1:2" r="498">
      <c s="3" r="A498" t="s">
        <v>1213</v>
      </c>
    </row>
    <row spans="1:2" r="499">
      <c s="4" r="A499" t="s">
        <v>1218</v>
      </c>
      <c s="4" r="B499" t="s">
        <v>1219</v>
      </c>
    </row>
    <row spans="1:2" r="500">
      <c s="4" r="A500" t="s">
        <v>1220</v>
      </c>
      <c s="4" r="B500" t="s">
        <v>1349</v>
      </c>
    </row>
    <row spans="1:2" r="501">
      <c s="4" r="A501" t="s">
        <v>1222</v>
      </c>
      <c s="4" r="B501" t="s">
        <v>464</v>
      </c>
    </row>
    <row spans="1:2" r="502">
      <c s="4" r="A502" t="s">
        <v>1223</v>
      </c>
      <c s="4" r="B502" t="s">
        <v>1345</v>
      </c>
    </row>
    <row spans="1:2" r="503">
      <c s="4" r="A503" t="s">
        <v>1225</v>
      </c>
      <c s="4" r="B503" t="s">
        <v>1226</v>
      </c>
    </row>
    <row spans="1:2" r="504">
      <c s="4" r="A504" t="s">
        <v>1214</v>
      </c>
      <c s="7" r="B504" t="n">
        <v>0</v>
      </c>
    </row>
    <row spans="1:2" r="505">
      <c s="4" r="A505" t="s">
        <v>1215</v>
      </c>
      <c s="6" r="B505" t="n">
        <v>58000</v>
      </c>
    </row>
    <row spans="1:2" r="506">
      <c s="4" r="A506" t="s">
        <v>1216</v>
      </c>
      <c s="7" r="B506" t="n">
        <v>56000</v>
      </c>
    </row>
    <row spans="1:2" r="507">
      <c s="4" r="A507" t="s">
        <v>1350</v>
      </c>
    </row>
    <row spans="1:2" r="508">
      <c s="3" r="A508" t="s">
        <v>1213</v>
      </c>
    </row>
    <row spans="1:2" r="509">
      <c s="4" r="A509" t="s">
        <v>1218</v>
      </c>
      <c s="4" r="B509" t="s">
        <v>1219</v>
      </c>
    </row>
    <row spans="1:2" r="510">
      <c s="4" r="A510" t="s">
        <v>1220</v>
      </c>
      <c s="4" r="B510" t="s">
        <v>1351</v>
      </c>
    </row>
    <row spans="1:2" r="511">
      <c s="4" r="A511" t="s">
        <v>1222</v>
      </c>
      <c s="4" r="B511" t="s">
        <v>464</v>
      </c>
    </row>
    <row spans="1:2" r="512">
      <c s="4" r="A512" t="s">
        <v>1223</v>
      </c>
      <c s="4" r="B512" t="s">
        <v>1345</v>
      </c>
    </row>
    <row spans="1:2" r="513">
      <c s="4" r="A513" t="s">
        <v>1225</v>
      </c>
      <c s="4" r="B513" t="s">
        <v>1226</v>
      </c>
    </row>
    <row spans="1:2" r="514">
      <c s="4" r="A514" t="s">
        <v>1214</v>
      </c>
      <c s="7" r="B514" t="n">
        <v>0</v>
      </c>
    </row>
    <row spans="1:2" r="515">
      <c s="4" r="A515" t="s">
        <v>1215</v>
      </c>
      <c s="6" r="B515" t="n">
        <v>134000</v>
      </c>
    </row>
    <row spans="1:2" r="516">
      <c s="4" r="A516" t="s">
        <v>1216</v>
      </c>
      <c s="7" r="B516" t="n">
        <v>130000</v>
      </c>
    </row>
    <row spans="1:2" r="517">
      <c s="4" r="A517" t="s">
        <v>1352</v>
      </c>
    </row>
    <row spans="1:2" r="518">
      <c s="3" r="A518" t="s">
        <v>1213</v>
      </c>
    </row>
    <row spans="1:2" r="519">
      <c s="4" r="A519" t="s">
        <v>1218</v>
      </c>
      <c s="4" r="B519" t="s">
        <v>1219</v>
      </c>
    </row>
    <row spans="1:2" r="520">
      <c s="4" r="A520" t="s">
        <v>1220</v>
      </c>
      <c s="4" r="B520" t="s">
        <v>1353</v>
      </c>
    </row>
    <row spans="1:2" r="521">
      <c s="4" r="A521" t="s">
        <v>1222</v>
      </c>
      <c s="4" r="B521" t="s">
        <v>464</v>
      </c>
    </row>
    <row spans="1:2" r="522">
      <c s="4" r="A522" t="s">
        <v>1223</v>
      </c>
      <c s="4" r="B522" t="s">
        <v>1345</v>
      </c>
    </row>
    <row spans="1:2" r="523">
      <c s="4" r="A523" t="s">
        <v>1225</v>
      </c>
      <c s="4" r="B523" t="s">
        <v>1226</v>
      </c>
    </row>
    <row spans="1:2" r="524">
      <c s="4" r="A524" t="s">
        <v>1214</v>
      </c>
      <c s="7" r="B524" t="n">
        <v>0</v>
      </c>
    </row>
    <row spans="1:2" r="525">
      <c s="4" r="A525" t="s">
        <v>1215</v>
      </c>
      <c s="6" r="B525" t="n">
        <v>42000</v>
      </c>
    </row>
    <row spans="1:2" r="526">
      <c s="4" r="A526" t="s">
        <v>1216</v>
      </c>
      <c s="7" r="B526" t="n">
        <v>41000</v>
      </c>
    </row>
    <row spans="1:2" r="527">
      <c s="4" r="A527" t="s">
        <v>1354</v>
      </c>
    </row>
    <row spans="1:2" r="528">
      <c s="3" r="A528" t="s">
        <v>1213</v>
      </c>
    </row>
    <row spans="1:2" r="529">
      <c s="4" r="A529" t="s">
        <v>1218</v>
      </c>
      <c s="4" r="B529" t="s">
        <v>1219</v>
      </c>
    </row>
    <row spans="1:2" r="530">
      <c s="4" r="A530" t="s">
        <v>1220</v>
      </c>
      <c s="4" r="B530" t="s">
        <v>1355</v>
      </c>
    </row>
    <row spans="1:2" r="531">
      <c s="4" r="A531" t="s">
        <v>1222</v>
      </c>
      <c s="4" r="B531" t="s">
        <v>464</v>
      </c>
    </row>
    <row spans="1:2" r="532">
      <c s="4" r="A532" t="s">
        <v>1223</v>
      </c>
      <c s="4" r="B532" t="s">
        <v>1345</v>
      </c>
    </row>
    <row spans="1:2" r="533">
      <c s="4" r="A533" t="s">
        <v>1225</v>
      </c>
      <c s="4" r="B533" t="s">
        <v>1226</v>
      </c>
    </row>
    <row spans="1:2" r="534">
      <c s="4" r="A534" t="s">
        <v>1214</v>
      </c>
      <c s="7" r="B534" t="n">
        <v>0</v>
      </c>
    </row>
    <row spans="1:2" r="535">
      <c s="4" r="A535" t="s">
        <v>1215</v>
      </c>
      <c s="6" r="B535" t="n">
        <v>115000</v>
      </c>
    </row>
    <row spans="1:2" r="536">
      <c s="4" r="A536" t="s">
        <v>1216</v>
      </c>
      <c s="7" r="B536" t="n">
        <v>111000</v>
      </c>
    </row>
    <row spans="1:2" r="537">
      <c s="4" r="A537" t="s">
        <v>1356</v>
      </c>
    </row>
    <row spans="1:2" r="538">
      <c s="3" r="A538" t="s">
        <v>1213</v>
      </c>
    </row>
    <row spans="1:2" r="539">
      <c s="4" r="A539" t="s">
        <v>1218</v>
      </c>
      <c s="4" r="B539" t="s">
        <v>1219</v>
      </c>
    </row>
    <row spans="1:2" r="540">
      <c s="4" r="A540" t="s">
        <v>1220</v>
      </c>
      <c s="4" r="B540" t="s">
        <v>1357</v>
      </c>
    </row>
    <row spans="1:2" r="541">
      <c s="4" r="A541" t="s">
        <v>1222</v>
      </c>
      <c s="4" r="B541" t="s">
        <v>464</v>
      </c>
    </row>
    <row spans="1:2" r="542">
      <c s="4" r="A542" t="s">
        <v>1223</v>
      </c>
      <c s="4" r="B542" t="s">
        <v>1345</v>
      </c>
    </row>
    <row spans="1:2" r="543">
      <c s="4" r="A543" t="s">
        <v>1225</v>
      </c>
      <c s="4" r="B543" t="s">
        <v>1226</v>
      </c>
    </row>
    <row spans="1:2" r="544">
      <c s="4" r="A544" t="s">
        <v>1214</v>
      </c>
      <c s="7" r="B544" t="n">
        <v>0</v>
      </c>
    </row>
    <row spans="1:2" r="545">
      <c s="4" r="A545" t="s">
        <v>1215</v>
      </c>
      <c s="6" r="B545" t="n">
        <v>134000</v>
      </c>
    </row>
    <row spans="1:2" r="546">
      <c s="4" r="A546" t="s">
        <v>1216</v>
      </c>
      <c s="7" r="B546" t="n">
        <v>130000</v>
      </c>
    </row>
    <row spans="1:2" r="547">
      <c s="4" r="A547" t="s">
        <v>1358</v>
      </c>
    </row>
    <row spans="1:2" r="548">
      <c s="3" r="A548" t="s">
        <v>1213</v>
      </c>
    </row>
    <row spans="1:2" r="549">
      <c s="4" r="A549" t="s">
        <v>1218</v>
      </c>
      <c s="4" r="B549" t="s">
        <v>1219</v>
      </c>
    </row>
    <row spans="1:2" r="550">
      <c s="4" r="A550" t="s">
        <v>1220</v>
      </c>
      <c s="4" r="B550" t="s">
        <v>1359</v>
      </c>
    </row>
    <row spans="1:2" r="551">
      <c s="4" r="A551" t="s">
        <v>1222</v>
      </c>
      <c s="4" r="B551" t="s">
        <v>464</v>
      </c>
    </row>
    <row spans="1:2" r="552">
      <c s="4" r="A552" t="s">
        <v>1223</v>
      </c>
      <c s="4" r="B552" t="s">
        <v>1345</v>
      </c>
    </row>
    <row spans="1:2" r="553">
      <c s="4" r="A553" t="s">
        <v>1225</v>
      </c>
      <c s="4" r="B553" t="s">
        <v>1226</v>
      </c>
    </row>
    <row spans="1:2" r="554">
      <c s="4" r="A554" t="s">
        <v>1214</v>
      </c>
      <c s="7" r="B554" t="n">
        <v>0</v>
      </c>
    </row>
    <row spans="1:2" r="555">
      <c s="4" r="A555" t="s">
        <v>1215</v>
      </c>
      <c s="6" r="B555" t="n">
        <v>77000</v>
      </c>
    </row>
    <row spans="1:2" r="556">
      <c s="4" r="A556" t="s">
        <v>1216</v>
      </c>
      <c s="7" r="B556" t="n">
        <v>74000</v>
      </c>
    </row>
    <row spans="1:2" r="557">
      <c s="4" r="A557" t="s">
        <v>1360</v>
      </c>
    </row>
    <row spans="1:2" r="558">
      <c s="3" r="A558" t="s">
        <v>1213</v>
      </c>
    </row>
    <row spans="1:2" r="559">
      <c s="4" r="A559" t="s">
        <v>1218</v>
      </c>
      <c s="4" r="B559" t="s">
        <v>1219</v>
      </c>
    </row>
    <row spans="1:2" r="560">
      <c s="4" r="A560" t="s">
        <v>1220</v>
      </c>
      <c s="4" r="B560" t="s">
        <v>1361</v>
      </c>
    </row>
    <row spans="1:2" r="561">
      <c s="4" r="A561" t="s">
        <v>1222</v>
      </c>
      <c s="4" r="B561" t="s">
        <v>464</v>
      </c>
    </row>
    <row spans="1:2" r="562">
      <c s="4" r="A562" t="s">
        <v>1223</v>
      </c>
      <c s="4" r="B562" t="s">
        <v>1345</v>
      </c>
    </row>
    <row spans="1:2" r="563">
      <c s="4" r="A563" t="s">
        <v>1225</v>
      </c>
      <c s="4" r="B563" t="s">
        <v>1226</v>
      </c>
    </row>
    <row spans="1:2" r="564">
      <c s="4" r="A564" t="s">
        <v>1214</v>
      </c>
      <c s="7" r="B564" t="n">
        <v>0</v>
      </c>
    </row>
    <row spans="1:2" r="565">
      <c s="4" r="A565" t="s">
        <v>1215</v>
      </c>
      <c s="6" r="B565" t="n">
        <v>84000</v>
      </c>
    </row>
    <row spans="1:2" r="566">
      <c s="4" r="A566" t="s">
        <v>1216</v>
      </c>
      <c s="7" r="B566" t="n">
        <v>81000</v>
      </c>
    </row>
    <row spans="1:2" r="567">
      <c s="4" r="A567" t="s">
        <v>1362</v>
      </c>
    </row>
    <row spans="1:2" r="568">
      <c s="3" r="A568" t="s">
        <v>1213</v>
      </c>
    </row>
    <row spans="1:2" r="569">
      <c s="4" r="A569" t="s">
        <v>1218</v>
      </c>
      <c s="4" r="B569" t="s">
        <v>1219</v>
      </c>
    </row>
    <row spans="1:2" r="570">
      <c s="4" r="A570" t="s">
        <v>1220</v>
      </c>
      <c s="4" r="B570" t="s">
        <v>1363</v>
      </c>
    </row>
    <row spans="1:2" r="571">
      <c s="4" r="A571" t="s">
        <v>1222</v>
      </c>
      <c s="4" r="B571" t="s">
        <v>464</v>
      </c>
    </row>
    <row spans="1:2" r="572">
      <c s="4" r="A572" t="s">
        <v>1223</v>
      </c>
      <c s="4" r="B572" t="s">
        <v>1364</v>
      </c>
    </row>
    <row spans="1:2" r="573">
      <c s="4" r="A573" t="s">
        <v>1225</v>
      </c>
      <c s="4" r="B573" t="s">
        <v>1226</v>
      </c>
    </row>
    <row spans="1:2" r="574">
      <c s="4" r="A574" t="s">
        <v>1214</v>
      </c>
      <c s="7" r="B574" t="n">
        <v>0</v>
      </c>
    </row>
    <row spans="1:2" r="575">
      <c s="4" r="A575" t="s">
        <v>1215</v>
      </c>
      <c s="6" r="B575" t="n">
        <v>255000</v>
      </c>
    </row>
    <row spans="1:2" r="576">
      <c s="4" r="A576" t="s">
        <v>1216</v>
      </c>
      <c s="7" r="B576" t="n">
        <v>247000</v>
      </c>
    </row>
    <row spans="1:2" r="577">
      <c s="4" r="A577" t="s">
        <v>1365</v>
      </c>
    </row>
    <row spans="1:2" r="578">
      <c s="3" r="A578" t="s">
        <v>1213</v>
      </c>
    </row>
    <row spans="1:2" r="579">
      <c s="4" r="A579" t="s">
        <v>1218</v>
      </c>
      <c s="4" r="B579" t="s">
        <v>1219</v>
      </c>
    </row>
    <row spans="1:2" r="580">
      <c s="4" r="A580" t="s">
        <v>1220</v>
      </c>
      <c s="4" r="B580" t="s">
        <v>1283</v>
      </c>
    </row>
    <row spans="1:2" r="581">
      <c s="4" r="A581" t="s">
        <v>1222</v>
      </c>
      <c s="4" r="B581" t="s">
        <v>464</v>
      </c>
    </row>
    <row spans="1:2" r="582">
      <c s="4" r="A582" t="s">
        <v>1223</v>
      </c>
      <c s="4" r="B582" t="s">
        <v>1364</v>
      </c>
    </row>
    <row spans="1:2" r="583">
      <c s="4" r="A583" t="s">
        <v>1225</v>
      </c>
      <c s="4" r="B583" t="s">
        <v>1226</v>
      </c>
    </row>
    <row spans="1:2" r="584">
      <c s="4" r="A584" t="s">
        <v>1214</v>
      </c>
      <c s="7" r="B584" t="n">
        <v>0</v>
      </c>
    </row>
    <row spans="1:2" r="585">
      <c s="4" r="A585" t="s">
        <v>1215</v>
      </c>
      <c s="6" r="B585" t="n">
        <v>92000</v>
      </c>
    </row>
    <row spans="1:2" r="586">
      <c s="4" r="A586" t="s">
        <v>1216</v>
      </c>
      <c s="7" r="B586" t="n">
        <v>89000</v>
      </c>
    </row>
    <row spans="1:2" r="587">
      <c s="4" r="A587" t="s">
        <v>1366</v>
      </c>
    </row>
    <row spans="1:2" r="588">
      <c s="3" r="A588" t="s">
        <v>1213</v>
      </c>
    </row>
    <row spans="1:2" r="589">
      <c s="4" r="A589" t="s">
        <v>1218</v>
      </c>
      <c s="4" r="B589" t="s">
        <v>1219</v>
      </c>
    </row>
    <row spans="1:2" r="590">
      <c s="4" r="A590" t="s">
        <v>1220</v>
      </c>
      <c s="4" r="B590" t="s">
        <v>1367</v>
      </c>
    </row>
    <row spans="1:2" r="591">
      <c s="4" r="A591" t="s">
        <v>1222</v>
      </c>
      <c s="4" r="B591" t="s">
        <v>464</v>
      </c>
    </row>
    <row spans="1:2" r="592">
      <c s="4" r="A592" t="s">
        <v>1223</v>
      </c>
      <c s="4" r="B592" t="s">
        <v>1368</v>
      </c>
    </row>
    <row spans="1:2" r="593">
      <c s="4" r="A593" t="s">
        <v>1225</v>
      </c>
      <c s="4" r="B593" t="s">
        <v>1226</v>
      </c>
    </row>
    <row spans="1:2" r="594">
      <c s="4" r="A594" t="s">
        <v>1214</v>
      </c>
      <c s="7" r="B594" t="n">
        <v>0</v>
      </c>
    </row>
    <row spans="1:2" r="595">
      <c s="4" r="A595" t="s">
        <v>1215</v>
      </c>
      <c s="6" r="B595" t="n">
        <v>153000</v>
      </c>
    </row>
    <row spans="1:2" r="596">
      <c s="4" r="A596" t="s">
        <v>1216</v>
      </c>
      <c s="7" r="B596" t="n">
        <v>149000</v>
      </c>
    </row>
    <row spans="1:2" r="597">
      <c s="4" r="A597" t="s">
        <v>1369</v>
      </c>
    </row>
    <row spans="1:2" r="598">
      <c s="3" r="A598" t="s">
        <v>1213</v>
      </c>
    </row>
    <row spans="1:2" r="599">
      <c s="4" r="A599" t="s">
        <v>1218</v>
      </c>
      <c s="4" r="B599" t="s">
        <v>1219</v>
      </c>
    </row>
    <row spans="1:2" r="600">
      <c s="4" r="A600" t="s">
        <v>1220</v>
      </c>
      <c s="4" r="B600" t="s">
        <v>1370</v>
      </c>
    </row>
    <row spans="1:2" r="601">
      <c s="4" r="A601" t="s">
        <v>1222</v>
      </c>
      <c s="4" r="B601" t="s">
        <v>464</v>
      </c>
    </row>
    <row spans="1:2" r="602">
      <c s="4" r="A602" t="s">
        <v>1223</v>
      </c>
      <c s="4" r="B602" t="s">
        <v>1371</v>
      </c>
    </row>
    <row spans="1:2" r="603">
      <c s="4" r="A603" t="s">
        <v>1225</v>
      </c>
      <c s="4" r="B603" t="s">
        <v>1226</v>
      </c>
    </row>
    <row spans="1:2" r="604">
      <c s="4" r="A604" t="s">
        <v>1214</v>
      </c>
      <c s="7" r="B604" t="n">
        <v>0</v>
      </c>
    </row>
    <row spans="1:2" r="605">
      <c s="4" r="A605" t="s">
        <v>1215</v>
      </c>
      <c s="6" r="B605" t="n">
        <v>394000</v>
      </c>
    </row>
    <row spans="1:2" r="606">
      <c s="4" r="A606" t="s">
        <v>1216</v>
      </c>
      <c s="7" r="B606" t="n">
        <v>384000</v>
      </c>
    </row>
    <row spans="1:2" r="607">
      <c s="4" r="A607" t="s">
        <v>1372</v>
      </c>
    </row>
    <row spans="1:2" r="608">
      <c s="3" r="A608" t="s">
        <v>1213</v>
      </c>
    </row>
    <row spans="1:2" r="609">
      <c s="4" r="A609" t="s">
        <v>1218</v>
      </c>
      <c s="4" r="B609" t="s">
        <v>1219</v>
      </c>
    </row>
    <row spans="1:2" r="610">
      <c s="4" r="A610" t="s">
        <v>1220</v>
      </c>
      <c s="4" r="B610" t="s">
        <v>1373</v>
      </c>
    </row>
    <row spans="1:2" r="611">
      <c s="4" r="A611" t="s">
        <v>1222</v>
      </c>
      <c s="4" r="B611" t="s">
        <v>464</v>
      </c>
    </row>
    <row spans="1:2" r="612">
      <c s="4" r="A612" t="s">
        <v>1223</v>
      </c>
      <c s="4" r="B612" t="s">
        <v>1371</v>
      </c>
    </row>
    <row spans="1:2" r="613">
      <c s="4" r="A613" t="s">
        <v>1225</v>
      </c>
      <c s="4" r="B613" t="s">
        <v>1226</v>
      </c>
    </row>
    <row spans="1:2" r="614">
      <c s="4" r="A614" t="s">
        <v>1214</v>
      </c>
      <c s="7" r="B614" t="n">
        <v>0</v>
      </c>
    </row>
    <row spans="1:2" r="615">
      <c s="4" r="A615" t="s">
        <v>1215</v>
      </c>
      <c s="6" r="B615" t="n">
        <v>184000</v>
      </c>
    </row>
    <row spans="1:2" r="616">
      <c s="4" r="A616" t="s">
        <v>1216</v>
      </c>
      <c s="7" r="B616" t="n">
        <v>179000</v>
      </c>
    </row>
    <row spans="1:2" r="617">
      <c s="4" r="A617" t="s">
        <v>1374</v>
      </c>
    </row>
    <row spans="1:2" r="618">
      <c s="3" r="A618" t="s">
        <v>1213</v>
      </c>
    </row>
    <row spans="1:2" r="619">
      <c s="4" r="A619" t="s">
        <v>1218</v>
      </c>
      <c s="4" r="B619" t="s">
        <v>1219</v>
      </c>
    </row>
    <row spans="1:2" r="620">
      <c s="4" r="A620" t="s">
        <v>1220</v>
      </c>
      <c s="4" r="B620" t="s">
        <v>1375</v>
      </c>
    </row>
    <row spans="1:2" r="621">
      <c s="4" r="A621" t="s">
        <v>1222</v>
      </c>
      <c s="4" r="B621" t="s">
        <v>464</v>
      </c>
    </row>
    <row spans="1:2" r="622">
      <c s="4" r="A622" t="s">
        <v>1223</v>
      </c>
      <c s="4" r="B622" t="s">
        <v>1371</v>
      </c>
    </row>
    <row spans="1:2" r="623">
      <c s="4" r="A623" t="s">
        <v>1225</v>
      </c>
      <c s="4" r="B623" t="s">
        <v>1226</v>
      </c>
    </row>
    <row spans="1:2" r="624">
      <c s="4" r="A624" t="s">
        <v>1214</v>
      </c>
      <c s="7" r="B624" t="n">
        <v>0</v>
      </c>
    </row>
    <row spans="1:2" r="625">
      <c s="4" r="A625" t="s">
        <v>1215</v>
      </c>
      <c s="6" r="B625" t="n">
        <v>360000</v>
      </c>
    </row>
    <row spans="1:2" r="626">
      <c s="4" r="A626" t="s">
        <v>1216</v>
      </c>
      <c s="7" r="B626" t="n">
        <v>351000</v>
      </c>
    </row>
    <row spans="1:2" r="627">
      <c s="4" r="A627" t="s">
        <v>1376</v>
      </c>
    </row>
    <row spans="1:2" r="628">
      <c s="3" r="A628" t="s">
        <v>1213</v>
      </c>
    </row>
    <row spans="1:2" r="629">
      <c s="4" r="A629" t="s">
        <v>1218</v>
      </c>
      <c s="4" r="B629" t="s">
        <v>1219</v>
      </c>
    </row>
    <row spans="1:2" r="630">
      <c s="4" r="A630" t="s">
        <v>1220</v>
      </c>
      <c s="4" r="B630" t="s">
        <v>1377</v>
      </c>
    </row>
    <row spans="1:2" r="631">
      <c s="4" r="A631" t="s">
        <v>1222</v>
      </c>
      <c s="4" r="B631" t="s">
        <v>464</v>
      </c>
    </row>
    <row spans="1:2" r="632">
      <c s="4" r="A632" t="s">
        <v>1223</v>
      </c>
      <c s="4" r="B632" t="s">
        <v>1378</v>
      </c>
    </row>
    <row spans="1:2" r="633">
      <c s="4" r="A633" t="s">
        <v>1225</v>
      </c>
      <c s="4" r="B633" t="s">
        <v>1226</v>
      </c>
    </row>
    <row spans="1:2" r="634">
      <c s="4" r="A634" t="s">
        <v>1214</v>
      </c>
      <c s="7" r="B634" t="n">
        <v>0</v>
      </c>
    </row>
    <row spans="1:2" r="635">
      <c s="4" r="A635" t="s">
        <v>1215</v>
      </c>
      <c s="6" r="B635" t="n">
        <v>357000</v>
      </c>
    </row>
    <row spans="1:2" r="636">
      <c s="4" r="A636" t="s">
        <v>1216</v>
      </c>
      <c s="7" r="B636" t="n">
        <v>349000</v>
      </c>
    </row>
    <row spans="1:2" r="637">
      <c s="4" r="A637" t="s">
        <v>1379</v>
      </c>
    </row>
    <row spans="1:2" r="638">
      <c s="3" r="A638" t="s">
        <v>1213</v>
      </c>
    </row>
    <row spans="1:2" r="639">
      <c s="4" r="A639" t="s">
        <v>1218</v>
      </c>
      <c s="4" r="B639" t="s">
        <v>1219</v>
      </c>
    </row>
    <row spans="1:2" r="640">
      <c s="4" r="A640" t="s">
        <v>1220</v>
      </c>
      <c s="4" r="B640" t="s">
        <v>1380</v>
      </c>
    </row>
    <row spans="1:2" r="641">
      <c s="4" r="A641" t="s">
        <v>1222</v>
      </c>
      <c s="4" r="B641" t="s">
        <v>464</v>
      </c>
    </row>
    <row spans="1:2" r="642">
      <c s="4" r="A642" t="s">
        <v>1223</v>
      </c>
      <c s="4" r="B642" t="s">
        <v>1378</v>
      </c>
    </row>
    <row spans="1:2" r="643">
      <c s="4" r="A643" t="s">
        <v>1225</v>
      </c>
      <c s="4" r="B643" t="s">
        <v>1226</v>
      </c>
    </row>
    <row spans="1:2" r="644">
      <c s="4" r="A644" t="s">
        <v>1214</v>
      </c>
      <c s="7" r="B644" t="n">
        <v>0</v>
      </c>
    </row>
    <row spans="1:2" r="645">
      <c s="4" r="A645" t="s">
        <v>1215</v>
      </c>
      <c s="6" r="B645" t="n">
        <v>363000</v>
      </c>
    </row>
    <row spans="1:2" r="646">
      <c s="4" r="A646" t="s">
        <v>1216</v>
      </c>
      <c s="7" r="B646" t="n">
        <v>355000</v>
      </c>
    </row>
    <row spans="1:2" r="647">
      <c s="4" r="A647" t="s">
        <v>1381</v>
      </c>
    </row>
    <row spans="1:2" r="648">
      <c s="3" r="A648" t="s">
        <v>1213</v>
      </c>
    </row>
    <row spans="1:2" r="649">
      <c s="4" r="A649" t="s">
        <v>1218</v>
      </c>
      <c s="4" r="B649" t="s">
        <v>1219</v>
      </c>
    </row>
    <row spans="1:2" r="650">
      <c s="4" r="A650" t="s">
        <v>1220</v>
      </c>
      <c s="4" r="B650" t="s">
        <v>1382</v>
      </c>
    </row>
    <row spans="1:2" r="651">
      <c s="4" r="A651" t="s">
        <v>1222</v>
      </c>
      <c s="4" r="B651" t="s">
        <v>464</v>
      </c>
    </row>
    <row spans="1:2" r="652">
      <c s="4" r="A652" t="s">
        <v>1223</v>
      </c>
      <c s="4" r="B652" t="s">
        <v>1383</v>
      </c>
    </row>
    <row spans="1:2" r="653">
      <c s="4" r="A653" t="s">
        <v>1225</v>
      </c>
      <c s="4" r="B653" t="s">
        <v>1226</v>
      </c>
    </row>
    <row spans="1:2" r="654">
      <c s="4" r="A654" t="s">
        <v>1214</v>
      </c>
      <c s="7" r="B654" t="n">
        <v>0</v>
      </c>
    </row>
    <row spans="1:2" r="655">
      <c s="4" r="A655" t="s">
        <v>1215</v>
      </c>
      <c s="6" r="B655" t="n">
        <v>187000</v>
      </c>
    </row>
    <row spans="1:2" r="656">
      <c s="4" r="A656" t="s">
        <v>1216</v>
      </c>
      <c s="7" r="B656" t="n">
        <v>183000</v>
      </c>
    </row>
    <row spans="1:2" r="657">
      <c s="4" r="A657" t="s">
        <v>1384</v>
      </c>
    </row>
    <row spans="1:2" r="658">
      <c s="3" r="A658" t="s">
        <v>1213</v>
      </c>
    </row>
    <row spans="1:2" r="659">
      <c s="4" r="A659" t="s">
        <v>1218</v>
      </c>
      <c s="4" r="B659" t="s">
        <v>1219</v>
      </c>
    </row>
    <row spans="1:2" r="660">
      <c s="4" r="A660" t="s">
        <v>1220</v>
      </c>
      <c s="4" r="B660" t="s">
        <v>1385</v>
      </c>
    </row>
    <row spans="1:2" r="661">
      <c s="4" r="A661" t="s">
        <v>1222</v>
      </c>
      <c s="4" r="B661" t="s">
        <v>464</v>
      </c>
    </row>
    <row spans="1:2" r="662">
      <c s="4" r="A662" t="s">
        <v>1223</v>
      </c>
      <c s="4" r="B662" t="s">
        <v>1383</v>
      </c>
    </row>
    <row spans="1:2" r="663">
      <c s="4" r="A663" t="s">
        <v>1225</v>
      </c>
      <c s="4" r="B663" t="s">
        <v>1226</v>
      </c>
    </row>
    <row spans="1:2" r="664">
      <c s="4" r="A664" t="s">
        <v>1214</v>
      </c>
      <c s="7" r="B664" t="n">
        <v>0</v>
      </c>
    </row>
    <row spans="1:2" r="665">
      <c s="4" r="A665" t="s">
        <v>1215</v>
      </c>
      <c s="6" r="B665" t="n">
        <v>176000</v>
      </c>
    </row>
    <row spans="1:2" r="666">
      <c s="4" r="A666" t="s">
        <v>1216</v>
      </c>
      <c s="7" r="B666" t="n">
        <v>172000</v>
      </c>
    </row>
    <row spans="1:2" r="667">
      <c s="4" r="A667" t="s">
        <v>1386</v>
      </c>
    </row>
    <row spans="1:2" r="668">
      <c s="3" r="A668" t="s">
        <v>1213</v>
      </c>
    </row>
    <row spans="1:2" r="669">
      <c s="4" r="A669" t="s">
        <v>1218</v>
      </c>
      <c s="4" r="B669" t="s">
        <v>1219</v>
      </c>
    </row>
    <row spans="1:2" r="670">
      <c s="4" r="A670" t="s">
        <v>1220</v>
      </c>
      <c s="4" r="B670" t="s">
        <v>1281</v>
      </c>
    </row>
    <row spans="1:2" r="671">
      <c s="4" r="A671" t="s">
        <v>1222</v>
      </c>
      <c s="4" r="B671" t="s">
        <v>464</v>
      </c>
    </row>
    <row spans="1:2" r="672">
      <c s="4" r="A672" t="s">
        <v>1223</v>
      </c>
      <c s="4" r="B672" t="s">
        <v>1383</v>
      </c>
    </row>
    <row spans="1:2" r="673">
      <c s="4" r="A673" t="s">
        <v>1225</v>
      </c>
      <c s="4" r="B673" t="s">
        <v>1226</v>
      </c>
    </row>
    <row spans="1:2" r="674">
      <c s="4" r="A674" t="s">
        <v>1214</v>
      </c>
      <c s="7" r="B674" t="n">
        <v>0</v>
      </c>
    </row>
    <row spans="1:2" r="675">
      <c s="4" r="A675" t="s">
        <v>1215</v>
      </c>
      <c s="6" r="B675" t="n">
        <v>237000</v>
      </c>
    </row>
    <row spans="1:2" r="676">
      <c s="4" r="A676" t="s">
        <v>1216</v>
      </c>
      <c s="7" r="B676" t="n">
        <v>232000</v>
      </c>
    </row>
    <row spans="1:2" r="677">
      <c s="4" r="A677" t="s">
        <v>1387</v>
      </c>
    </row>
    <row spans="1:2" r="678">
      <c s="3" r="A678" t="s">
        <v>1213</v>
      </c>
    </row>
    <row spans="1:2" r="679">
      <c s="4" r="A679" t="s">
        <v>1218</v>
      </c>
      <c s="4" r="B679" t="s">
        <v>1219</v>
      </c>
    </row>
    <row spans="1:2" r="680">
      <c s="4" r="A680" t="s">
        <v>1220</v>
      </c>
      <c s="4" r="B680" t="s">
        <v>1290</v>
      </c>
    </row>
    <row spans="1:2" r="681">
      <c s="4" r="A681" t="s">
        <v>1222</v>
      </c>
      <c s="4" r="B681" t="s">
        <v>464</v>
      </c>
    </row>
    <row spans="1:2" r="682">
      <c s="4" r="A682" t="s">
        <v>1223</v>
      </c>
      <c s="4" r="B682" t="s">
        <v>1383</v>
      </c>
    </row>
    <row spans="1:2" r="683">
      <c s="4" r="A683" t="s">
        <v>1225</v>
      </c>
      <c s="4" r="B683" t="s">
        <v>1226</v>
      </c>
    </row>
    <row spans="1:2" r="684">
      <c s="4" r="A684" t="s">
        <v>1214</v>
      </c>
      <c s="7" r="B684" t="n">
        <v>0</v>
      </c>
    </row>
    <row spans="1:2" r="685">
      <c s="4" r="A685" t="s">
        <v>1215</v>
      </c>
      <c s="6" r="B685" t="n">
        <v>303000</v>
      </c>
    </row>
    <row spans="1:2" r="686">
      <c s="4" r="A686" t="s">
        <v>1216</v>
      </c>
      <c s="7" r="B686" t="n">
        <v>297000</v>
      </c>
    </row>
    <row spans="1:2" r="687">
      <c s="4" r="A687" t="s">
        <v>1388</v>
      </c>
    </row>
    <row spans="1:2" r="688">
      <c s="3" r="A688" t="s">
        <v>1213</v>
      </c>
    </row>
    <row spans="1:2" r="689">
      <c s="4" r="A689" t="s">
        <v>1218</v>
      </c>
      <c s="4" r="B689" t="s">
        <v>1219</v>
      </c>
    </row>
    <row spans="1:2" r="690">
      <c s="4" r="A690" t="s">
        <v>1220</v>
      </c>
      <c s="4" r="B690" t="s">
        <v>1389</v>
      </c>
    </row>
    <row spans="1:2" r="691">
      <c s="4" r="A691" t="s">
        <v>1222</v>
      </c>
      <c s="4" r="B691" t="s">
        <v>464</v>
      </c>
    </row>
    <row spans="1:2" r="692">
      <c s="4" r="A692" t="s">
        <v>1223</v>
      </c>
      <c s="4" r="B692" t="s">
        <v>1390</v>
      </c>
    </row>
    <row spans="1:2" r="693">
      <c s="4" r="A693" t="s">
        <v>1225</v>
      </c>
      <c s="4" r="B693" t="s">
        <v>1226</v>
      </c>
    </row>
    <row spans="1:2" r="694">
      <c s="4" r="A694" t="s">
        <v>1214</v>
      </c>
      <c s="7" r="B694" t="n">
        <v>0</v>
      </c>
    </row>
    <row spans="1:2" r="695">
      <c s="4" r="A695" t="s">
        <v>1215</v>
      </c>
      <c s="6" r="B695" t="n">
        <v>179000</v>
      </c>
    </row>
    <row spans="1:2" r="696">
      <c s="4" r="A696" t="s">
        <v>1216</v>
      </c>
      <c s="7" r="B696" t="n">
        <v>175000</v>
      </c>
    </row>
    <row spans="1:2" r="697">
      <c s="4" r="A697" t="s">
        <v>1391</v>
      </c>
    </row>
    <row spans="1:2" r="698">
      <c s="3" r="A698" t="s">
        <v>1213</v>
      </c>
    </row>
    <row spans="1:2" r="699">
      <c s="4" r="A699" t="s">
        <v>1218</v>
      </c>
      <c s="4" r="B699" t="s">
        <v>1219</v>
      </c>
    </row>
    <row spans="1:2" r="700">
      <c s="4" r="A700" t="s">
        <v>1220</v>
      </c>
      <c s="4" r="B700" t="s">
        <v>1392</v>
      </c>
    </row>
    <row spans="1:2" r="701">
      <c s="4" r="A701" t="s">
        <v>1222</v>
      </c>
      <c s="4" r="B701" t="s">
        <v>464</v>
      </c>
    </row>
    <row spans="1:2" r="702">
      <c s="4" r="A702" t="s">
        <v>1223</v>
      </c>
      <c s="4" r="B702" t="s">
        <v>1390</v>
      </c>
    </row>
    <row spans="1:2" r="703">
      <c s="4" r="A703" t="s">
        <v>1225</v>
      </c>
      <c s="4" r="B703" t="s">
        <v>1226</v>
      </c>
    </row>
    <row spans="1:2" r="704">
      <c s="4" r="A704" t="s">
        <v>1214</v>
      </c>
      <c s="7" r="B704" t="n">
        <v>0</v>
      </c>
    </row>
    <row spans="1:2" r="705">
      <c s="4" r="A705" t="s">
        <v>1215</v>
      </c>
      <c s="6" r="B705" t="n">
        <v>275000</v>
      </c>
    </row>
    <row spans="1:2" r="706">
      <c s="4" r="A706" t="s">
        <v>1216</v>
      </c>
      <c s="7" r="B706" t="n">
        <v>270000</v>
      </c>
    </row>
    <row spans="1:2" r="707">
      <c s="4" r="A707" t="s">
        <v>1393</v>
      </c>
    </row>
    <row spans="1:2" r="708">
      <c s="3" r="A708" t="s">
        <v>1213</v>
      </c>
    </row>
    <row spans="1:2" r="709">
      <c s="4" r="A709" t="s">
        <v>1218</v>
      </c>
      <c s="4" r="B709" t="s">
        <v>1219</v>
      </c>
    </row>
    <row spans="1:2" r="710">
      <c s="4" r="A710" t="s">
        <v>1220</v>
      </c>
      <c s="4" r="B710" t="s">
        <v>1394</v>
      </c>
    </row>
    <row spans="1:2" r="711">
      <c s="4" r="A711" t="s">
        <v>1222</v>
      </c>
      <c s="4" r="B711" t="s">
        <v>464</v>
      </c>
    </row>
    <row spans="1:2" r="712">
      <c s="4" r="A712" t="s">
        <v>1223</v>
      </c>
      <c s="4" r="B712" t="s">
        <v>1390</v>
      </c>
    </row>
    <row spans="1:2" r="713">
      <c s="4" r="A713" t="s">
        <v>1225</v>
      </c>
      <c s="4" r="B713" t="s">
        <v>1226</v>
      </c>
    </row>
    <row spans="1:2" r="714">
      <c s="4" r="A714" t="s">
        <v>1214</v>
      </c>
      <c s="7" r="B714" t="n">
        <v>0</v>
      </c>
    </row>
    <row spans="1:2" r="715">
      <c s="4" r="A715" t="s">
        <v>1215</v>
      </c>
      <c s="6" r="B715" t="n">
        <v>293000</v>
      </c>
    </row>
    <row spans="1:2" r="716">
      <c s="4" r="A716" t="s">
        <v>1216</v>
      </c>
      <c s="7" r="B716" t="n">
        <v>288000</v>
      </c>
    </row>
    <row spans="1:2" r="717">
      <c s="4" r="A717" t="s">
        <v>1395</v>
      </c>
    </row>
    <row spans="1:2" r="718">
      <c s="3" r="A718" t="s">
        <v>1213</v>
      </c>
    </row>
    <row spans="1:2" r="719">
      <c s="4" r="A719" t="s">
        <v>1218</v>
      </c>
      <c s="4" r="B719" t="s">
        <v>1219</v>
      </c>
    </row>
    <row spans="1:2" r="720">
      <c s="4" r="A720" t="s">
        <v>1220</v>
      </c>
      <c s="4" r="B720" t="s">
        <v>1396</v>
      </c>
    </row>
    <row spans="1:2" r="721">
      <c s="4" r="A721" t="s">
        <v>1222</v>
      </c>
      <c s="4" r="B721" t="s">
        <v>464</v>
      </c>
    </row>
    <row spans="1:2" r="722">
      <c s="4" r="A722" t="s">
        <v>1223</v>
      </c>
      <c s="4" r="B722" t="s">
        <v>1397</v>
      </c>
    </row>
    <row spans="1:2" r="723">
      <c s="4" r="A723" t="s">
        <v>1225</v>
      </c>
      <c s="4" r="B723" t="s">
        <v>1226</v>
      </c>
    </row>
    <row spans="1:2" r="724">
      <c s="4" r="A724" t="s">
        <v>1214</v>
      </c>
      <c s="7" r="B724" t="n">
        <v>0</v>
      </c>
    </row>
    <row spans="1:2" r="725">
      <c s="4" r="A725" t="s">
        <v>1215</v>
      </c>
      <c s="6" r="B725" t="n">
        <v>229000</v>
      </c>
    </row>
    <row spans="1:2" r="726">
      <c s="4" r="A726" t="s">
        <v>1216</v>
      </c>
      <c s="7" r="B726" t="n">
        <v>228000</v>
      </c>
    </row>
    <row spans="1:2" r="727">
      <c s="4" r="A727" t="s">
        <v>1398</v>
      </c>
    </row>
    <row spans="1:2" r="728">
      <c s="3" r="A728" t="s">
        <v>1213</v>
      </c>
    </row>
    <row spans="1:2" r="729">
      <c s="4" r="A729" t="s">
        <v>1218</v>
      </c>
      <c s="4" r="B729" t="s">
        <v>1219</v>
      </c>
    </row>
    <row spans="1:2" r="730">
      <c s="4" r="A730" t="s">
        <v>1220</v>
      </c>
      <c s="4" r="B730" t="s">
        <v>1399</v>
      </c>
    </row>
    <row spans="1:2" r="731">
      <c s="4" r="A731" t="s">
        <v>1222</v>
      </c>
      <c s="4" r="B731" t="s">
        <v>464</v>
      </c>
    </row>
    <row spans="1:2" r="732">
      <c s="4" r="A732" t="s">
        <v>1223</v>
      </c>
      <c s="4" r="B732" t="s">
        <v>1400</v>
      </c>
    </row>
    <row spans="1:2" r="733">
      <c s="4" r="A733" t="s">
        <v>1225</v>
      </c>
      <c s="4" r="B733" t="s">
        <v>1226</v>
      </c>
    </row>
    <row spans="1:2" r="734">
      <c s="4" r="A734" t="s">
        <v>1214</v>
      </c>
      <c s="7" r="B734" t="n">
        <v>0</v>
      </c>
    </row>
    <row spans="1:2" r="735">
      <c s="4" r="A735" t="s">
        <v>1215</v>
      </c>
      <c s="6" r="B735" t="n">
        <v>253000</v>
      </c>
    </row>
    <row spans="1:2" r="736">
      <c s="4" r="A736" t="s">
        <v>1216</v>
      </c>
      <c s="7" r="B736" t="n">
        <v>252000</v>
      </c>
    </row>
    <row spans="1:2" r="737">
      <c s="4" r="A737" t="s">
        <v>1401</v>
      </c>
    </row>
    <row spans="1:2" r="738">
      <c s="3" r="A738" t="s">
        <v>1213</v>
      </c>
    </row>
    <row spans="1:2" r="739">
      <c s="4" r="A739" t="s">
        <v>1218</v>
      </c>
      <c s="4" r="B739" t="s">
        <v>1219</v>
      </c>
    </row>
    <row spans="1:2" r="740">
      <c s="4" r="A740" t="s">
        <v>1220</v>
      </c>
      <c s="4" r="B740" t="s">
        <v>1402</v>
      </c>
    </row>
    <row spans="1:2" r="741">
      <c s="4" r="A741" t="s">
        <v>1222</v>
      </c>
      <c s="4" r="B741" t="s">
        <v>464</v>
      </c>
    </row>
    <row spans="1:2" r="742">
      <c s="4" r="A742" t="s">
        <v>1223</v>
      </c>
      <c s="4" r="B742" t="s">
        <v>1403</v>
      </c>
    </row>
    <row spans="1:2" r="743">
      <c s="4" r="A743" t="s">
        <v>1225</v>
      </c>
      <c s="4" r="B743" t="s">
        <v>1226</v>
      </c>
    </row>
    <row spans="1:2" r="744">
      <c s="4" r="A744" t="s">
        <v>1214</v>
      </c>
      <c s="7" r="B744" t="n">
        <v>0</v>
      </c>
    </row>
    <row spans="1:2" r="745">
      <c s="4" r="A745" t="s">
        <v>1215</v>
      </c>
      <c s="6" r="B745" t="n">
        <v>319000</v>
      </c>
    </row>
    <row spans="1:2" r="746">
      <c s="4" r="A746" t="s">
        <v>1216</v>
      </c>
      <c s="7" r="B746" t="n">
        <v>315000</v>
      </c>
    </row>
    <row spans="1:2" r="747">
      <c s="4" r="A747" t="s">
        <v>1404</v>
      </c>
    </row>
    <row spans="1:2" r="748">
      <c s="3" r="A748" t="s">
        <v>1213</v>
      </c>
    </row>
    <row spans="1:2" r="749">
      <c s="4" r="A749" t="s">
        <v>1218</v>
      </c>
      <c s="4" r="B749" t="s">
        <v>1219</v>
      </c>
    </row>
    <row spans="1:2" r="750">
      <c s="4" r="A750" t="s">
        <v>1220</v>
      </c>
      <c s="4" r="B750" t="s">
        <v>1405</v>
      </c>
    </row>
    <row spans="1:2" r="751">
      <c s="4" r="A751" t="s">
        <v>1222</v>
      </c>
      <c s="4" r="B751" t="s">
        <v>464</v>
      </c>
    </row>
    <row spans="1:2" r="752">
      <c s="4" r="A752" t="s">
        <v>1223</v>
      </c>
      <c s="4" r="B752" t="s">
        <v>1406</v>
      </c>
    </row>
    <row spans="1:2" r="753">
      <c s="4" r="A753" t="s">
        <v>1225</v>
      </c>
      <c s="4" r="B753" t="s">
        <v>1226</v>
      </c>
    </row>
    <row spans="1:2" r="754">
      <c s="4" r="A754" t="s">
        <v>1214</v>
      </c>
      <c s="7" r="B754" t="n">
        <v>0</v>
      </c>
    </row>
    <row spans="1:2" r="755">
      <c s="4" r="A755" t="s">
        <v>1215</v>
      </c>
      <c s="6" r="B755" t="n">
        <v>78000</v>
      </c>
    </row>
    <row spans="1:2" r="756">
      <c s="4" r="A756" t="s">
        <v>1216</v>
      </c>
      <c s="7" r="B756" t="n">
        <v>77000</v>
      </c>
    </row>
    <row spans="1:2" r="757">
      <c s="4" r="A757" t="s">
        <v>1407</v>
      </c>
    </row>
    <row spans="1:2" r="758">
      <c s="3" r="A758" t="s">
        <v>1213</v>
      </c>
    </row>
    <row spans="1:2" r="759">
      <c s="4" r="A759" t="s">
        <v>1218</v>
      </c>
      <c s="4" r="B759" t="s">
        <v>1219</v>
      </c>
    </row>
    <row spans="1:2" r="760">
      <c s="4" r="A760" t="s">
        <v>1220</v>
      </c>
      <c s="4" r="B760" t="s">
        <v>1408</v>
      </c>
    </row>
    <row spans="1:2" r="761">
      <c s="4" r="A761" t="s">
        <v>1222</v>
      </c>
      <c s="4" r="B761" t="s">
        <v>464</v>
      </c>
    </row>
    <row spans="1:2" r="762">
      <c s="4" r="A762" t="s">
        <v>1223</v>
      </c>
      <c s="4" r="B762" t="s">
        <v>1403</v>
      </c>
    </row>
    <row spans="1:2" r="763">
      <c s="4" r="A763" t="s">
        <v>1225</v>
      </c>
      <c s="4" r="B763" t="s">
        <v>1226</v>
      </c>
    </row>
    <row spans="1:2" r="764">
      <c s="4" r="A764" t="s">
        <v>1214</v>
      </c>
      <c s="7" r="B764" t="n">
        <v>0</v>
      </c>
    </row>
    <row spans="1:2" r="765">
      <c s="4" r="A765" t="s">
        <v>1215</v>
      </c>
      <c s="6" r="B765" t="n">
        <v>158000</v>
      </c>
    </row>
    <row spans="1:2" r="766">
      <c s="4" r="A766" t="s">
        <v>1216</v>
      </c>
      <c s="7" r="B766" t="n">
        <v>156000</v>
      </c>
    </row>
    <row spans="1:2" r="767">
      <c s="4" r="A767" t="s">
        <v>1409</v>
      </c>
    </row>
    <row spans="1:2" r="768">
      <c s="3" r="A768" t="s">
        <v>1213</v>
      </c>
    </row>
    <row spans="1:2" r="769">
      <c s="4" r="A769" t="s">
        <v>1218</v>
      </c>
      <c s="4" r="B769" t="s">
        <v>1219</v>
      </c>
    </row>
    <row spans="1:2" r="770">
      <c s="4" r="A770" t="s">
        <v>1220</v>
      </c>
      <c s="4" r="B770" t="s">
        <v>1281</v>
      </c>
    </row>
    <row spans="1:2" r="771">
      <c s="4" r="A771" t="s">
        <v>1222</v>
      </c>
      <c s="4" r="B771" t="s">
        <v>464</v>
      </c>
    </row>
    <row spans="1:2" r="772">
      <c s="4" r="A772" t="s">
        <v>1223</v>
      </c>
      <c s="4" r="B772" t="s">
        <v>1390</v>
      </c>
    </row>
    <row spans="1:2" r="773">
      <c s="4" r="A773" t="s">
        <v>1225</v>
      </c>
      <c s="4" r="B773" t="s">
        <v>1226</v>
      </c>
    </row>
    <row spans="1:2" r="774">
      <c s="4" r="A774" t="s">
        <v>1214</v>
      </c>
      <c s="7" r="B774" t="n">
        <v>0</v>
      </c>
    </row>
    <row spans="1:2" r="775">
      <c s="4" r="A775" t="s">
        <v>1215</v>
      </c>
      <c s="6" r="B775" t="n">
        <v>210000</v>
      </c>
    </row>
    <row spans="1:2" r="776">
      <c s="4" r="A776" t="s">
        <v>1216</v>
      </c>
      <c s="7" r="B776" t="n">
        <v>207000</v>
      </c>
    </row>
    <row spans="1:2" r="777">
      <c s="4" r="A777" t="s">
        <v>1410</v>
      </c>
    </row>
    <row spans="1:2" r="778">
      <c s="3" r="A778" t="s">
        <v>1213</v>
      </c>
    </row>
    <row spans="1:2" r="779">
      <c s="4" r="A779" t="s">
        <v>1218</v>
      </c>
      <c s="4" r="B779" t="s">
        <v>1219</v>
      </c>
    </row>
    <row spans="1:2" r="780">
      <c s="4" r="A780" t="s">
        <v>1220</v>
      </c>
      <c s="4" r="B780" t="s">
        <v>1411</v>
      </c>
    </row>
    <row spans="1:2" r="781">
      <c s="4" r="A781" t="s">
        <v>1222</v>
      </c>
      <c s="4" r="B781" t="s">
        <v>464</v>
      </c>
    </row>
    <row spans="1:2" r="782">
      <c s="4" r="A782" t="s">
        <v>1223</v>
      </c>
      <c s="4" r="B782" t="s">
        <v>1412</v>
      </c>
    </row>
    <row spans="1:2" r="783">
      <c s="4" r="A783" t="s">
        <v>1225</v>
      </c>
      <c s="4" r="B783" t="s">
        <v>1226</v>
      </c>
    </row>
    <row spans="1:2" r="784">
      <c s="4" r="A784" t="s">
        <v>1214</v>
      </c>
      <c s="7" r="B784" t="n">
        <v>0</v>
      </c>
    </row>
    <row spans="1:2" r="785">
      <c s="4" r="A785" t="s">
        <v>1215</v>
      </c>
      <c s="6" r="B785" t="n">
        <v>73000</v>
      </c>
    </row>
    <row spans="1:2" r="786">
      <c s="4" r="A786" t="s">
        <v>1216</v>
      </c>
      <c s="7" r="B786" t="n">
        <v>73000</v>
      </c>
    </row>
    <row spans="1:2" r="787">
      <c s="4" r="A787" t="s">
        <v>1413</v>
      </c>
    </row>
    <row spans="1:2" r="788">
      <c s="3" r="A788" t="s">
        <v>1213</v>
      </c>
    </row>
    <row spans="1:2" r="789">
      <c s="4" r="A789" t="s">
        <v>1218</v>
      </c>
      <c s="4" r="B789" t="s">
        <v>1219</v>
      </c>
    </row>
    <row spans="1:2" r="790">
      <c s="4" r="A790" t="s">
        <v>1220</v>
      </c>
      <c s="4" r="B790" t="s">
        <v>1311</v>
      </c>
    </row>
    <row spans="1:2" r="791">
      <c s="4" r="A791" t="s">
        <v>1222</v>
      </c>
      <c s="4" r="B791" t="s">
        <v>464</v>
      </c>
    </row>
    <row spans="1:2" r="792">
      <c s="4" r="A792" t="s">
        <v>1223</v>
      </c>
      <c s="4" r="B792" t="s">
        <v>1412</v>
      </c>
    </row>
    <row spans="1:2" r="793">
      <c s="4" r="A793" t="s">
        <v>1225</v>
      </c>
      <c s="4" r="B793" t="s">
        <v>1226</v>
      </c>
    </row>
    <row spans="1:2" r="794">
      <c s="4" r="A794" t="s">
        <v>1214</v>
      </c>
      <c s="7" r="B794" t="n">
        <v>0</v>
      </c>
    </row>
    <row spans="1:2" r="795">
      <c s="4" r="A795" t="s">
        <v>1215</v>
      </c>
      <c s="6" r="B795" t="n">
        <v>673000</v>
      </c>
    </row>
    <row spans="1:2" r="796">
      <c s="4" r="A796" t="s">
        <v>1216</v>
      </c>
      <c s="7" r="B796" t="n">
        <v>671000</v>
      </c>
    </row>
    <row spans="1:2" r="797">
      <c s="4" r="A797" t="s">
        <v>1414</v>
      </c>
    </row>
    <row spans="1:2" r="798">
      <c s="3" r="A798" t="s">
        <v>1213</v>
      </c>
    </row>
    <row spans="1:2" r="799">
      <c s="4" r="A799" t="s">
        <v>1218</v>
      </c>
      <c s="4" r="B799" t="s">
        <v>1219</v>
      </c>
    </row>
    <row spans="1:2" r="800">
      <c s="4" r="A800" t="s">
        <v>1220</v>
      </c>
      <c s="4" r="B800" t="s">
        <v>1415</v>
      </c>
    </row>
    <row spans="1:2" r="801">
      <c s="4" r="A801" t="s">
        <v>1222</v>
      </c>
      <c s="4" r="B801" t="s">
        <v>464</v>
      </c>
    </row>
    <row spans="1:2" r="802">
      <c s="4" r="A802" t="s">
        <v>1223</v>
      </c>
      <c s="4" r="B802" t="s">
        <v>1416</v>
      </c>
    </row>
    <row spans="1:2" r="803">
      <c s="4" r="A803" t="s">
        <v>1225</v>
      </c>
      <c s="4" r="B803" t="s">
        <v>1226</v>
      </c>
    </row>
    <row spans="1:2" r="804">
      <c s="4" r="A804" t="s">
        <v>1214</v>
      </c>
      <c s="7" r="B804" t="n">
        <v>0</v>
      </c>
    </row>
    <row spans="1:2" r="805">
      <c s="4" r="A805" t="s">
        <v>1215</v>
      </c>
      <c s="6" r="B805" t="n">
        <v>554000</v>
      </c>
    </row>
    <row spans="1:2" r="806">
      <c s="4" r="A806" t="s">
        <v>1216</v>
      </c>
      <c s="7" r="B806" t="n">
        <v>552000</v>
      </c>
    </row>
    <row spans="1:2" r="807">
      <c s="4" r="A807" t="s">
        <v>1417</v>
      </c>
    </row>
    <row spans="1:2" r="808">
      <c s="3" r="A808" t="s">
        <v>1213</v>
      </c>
    </row>
    <row spans="1:2" r="809">
      <c s="4" r="A809" t="s">
        <v>1218</v>
      </c>
      <c s="4" r="B809" t="s">
        <v>1219</v>
      </c>
    </row>
    <row spans="1:2" r="810">
      <c s="4" r="A810" t="s">
        <v>1220</v>
      </c>
      <c s="4" r="B810" t="s">
        <v>1415</v>
      </c>
    </row>
    <row spans="1:2" r="811">
      <c s="4" r="A811" t="s">
        <v>1222</v>
      </c>
      <c s="4" r="B811" t="s">
        <v>464</v>
      </c>
    </row>
    <row spans="1:2" r="812">
      <c s="4" r="A812" t="s">
        <v>1223</v>
      </c>
      <c s="4" r="B812" t="s">
        <v>1416</v>
      </c>
    </row>
    <row spans="1:2" r="813">
      <c s="4" r="A813" t="s">
        <v>1225</v>
      </c>
      <c s="4" r="B813" t="s">
        <v>1226</v>
      </c>
    </row>
    <row spans="1:2" r="814">
      <c s="4" r="A814" t="s">
        <v>1214</v>
      </c>
      <c s="7" r="B814" t="n">
        <v>0</v>
      </c>
    </row>
    <row spans="1:2" r="815">
      <c s="4" r="A815" t="s">
        <v>1215</v>
      </c>
      <c s="6" r="B815" t="n">
        <v>333000</v>
      </c>
    </row>
    <row spans="1:2" r="816">
      <c s="4" r="A816" t="s">
        <v>1216</v>
      </c>
      <c s="7" r="B816" t="n">
        <v>330000</v>
      </c>
    </row>
    <row spans="1:2" r="817">
      <c s="4" r="A817" t="s">
        <v>1418</v>
      </c>
    </row>
    <row spans="1:2" r="818">
      <c s="3" r="A818" t="s">
        <v>1213</v>
      </c>
    </row>
    <row spans="1:2" r="819">
      <c s="4" r="A819" t="s">
        <v>1218</v>
      </c>
      <c s="4" r="B819" t="s">
        <v>1219</v>
      </c>
    </row>
    <row spans="1:2" r="820">
      <c s="4" r="A820" t="s">
        <v>1220</v>
      </c>
      <c s="4" r="B820" t="s">
        <v>1419</v>
      </c>
    </row>
    <row spans="1:2" r="821">
      <c s="4" r="A821" t="s">
        <v>1222</v>
      </c>
      <c s="4" r="B821" t="s">
        <v>464</v>
      </c>
    </row>
    <row spans="1:2" r="822">
      <c s="4" r="A822" t="s">
        <v>1223</v>
      </c>
      <c s="4" r="B822" t="s">
        <v>1400</v>
      </c>
    </row>
    <row spans="1:2" r="823">
      <c s="4" r="A823" t="s">
        <v>1225</v>
      </c>
      <c s="4" r="B823" t="s">
        <v>1226</v>
      </c>
    </row>
    <row spans="1:2" r="824">
      <c s="4" r="A824" t="s">
        <v>1214</v>
      </c>
      <c s="7" r="B824" t="n">
        <v>0</v>
      </c>
    </row>
    <row spans="1:2" r="825">
      <c s="4" r="A825" t="s">
        <v>1215</v>
      </c>
      <c s="6" r="B825" t="n">
        <v>153000</v>
      </c>
    </row>
    <row spans="1:2" r="826">
      <c s="4" r="A826" t="s">
        <v>1216</v>
      </c>
      <c s="7" r="B826" t="n">
        <v>152000</v>
      </c>
    </row>
    <row spans="1:2" r="827">
      <c s="4" r="A827" t="s">
        <v>1420</v>
      </c>
    </row>
    <row spans="1:2" r="828">
      <c s="3" r="A828" t="s">
        <v>1213</v>
      </c>
    </row>
    <row spans="1:2" r="829">
      <c s="4" r="A829" t="s">
        <v>1218</v>
      </c>
      <c s="4" r="B829" t="s">
        <v>1219</v>
      </c>
    </row>
    <row spans="1:2" r="830">
      <c s="4" r="A830" t="s">
        <v>1220</v>
      </c>
      <c s="4" r="B830" t="s">
        <v>1421</v>
      </c>
    </row>
    <row spans="1:2" r="831">
      <c s="4" r="A831" t="s">
        <v>1222</v>
      </c>
      <c s="4" r="B831" t="s">
        <v>464</v>
      </c>
    </row>
    <row spans="1:2" r="832">
      <c s="4" r="A832" t="s">
        <v>1223</v>
      </c>
      <c s="4" r="B832" t="s">
        <v>1412</v>
      </c>
    </row>
    <row spans="1:2" r="833">
      <c s="4" r="A833" t="s">
        <v>1225</v>
      </c>
      <c s="4" r="B833" t="s">
        <v>1226</v>
      </c>
    </row>
    <row spans="1:2" r="834">
      <c s="4" r="A834" t="s">
        <v>1214</v>
      </c>
      <c s="7" r="B834" t="n">
        <v>0</v>
      </c>
    </row>
    <row spans="1:2" r="835">
      <c s="4" r="A835" t="s">
        <v>1215</v>
      </c>
      <c s="6" r="B835" t="n">
        <v>31000</v>
      </c>
    </row>
    <row spans="1:2" r="836">
      <c s="4" r="A836" t="s">
        <v>1216</v>
      </c>
      <c s="7" r="B836" t="n">
        <v>31000</v>
      </c>
    </row>
    <row spans="1:2" r="837">
      <c s="4" r="A837" t="s">
        <v>1422</v>
      </c>
    </row>
    <row spans="1:2" r="838">
      <c s="3" r="A838" t="s">
        <v>1213</v>
      </c>
    </row>
    <row spans="1:2" r="839">
      <c s="4" r="A839" t="s">
        <v>1218</v>
      </c>
      <c s="4" r="B839" t="s">
        <v>1219</v>
      </c>
    </row>
    <row spans="1:2" r="840">
      <c s="4" r="A840" t="s">
        <v>1220</v>
      </c>
      <c s="4" r="B840" t="s">
        <v>1423</v>
      </c>
    </row>
    <row spans="1:2" r="841">
      <c s="4" r="A841" t="s">
        <v>1222</v>
      </c>
      <c s="4" r="B841" t="s">
        <v>464</v>
      </c>
    </row>
    <row spans="1:2" r="842">
      <c s="4" r="A842" t="s">
        <v>1223</v>
      </c>
      <c s="4" r="B842" t="s">
        <v>1390</v>
      </c>
    </row>
    <row spans="1:2" r="843">
      <c s="4" r="A843" t="s">
        <v>1225</v>
      </c>
      <c s="4" r="B843" t="s">
        <v>1226</v>
      </c>
    </row>
    <row spans="1:2" r="844">
      <c s="4" r="A844" t="s">
        <v>1214</v>
      </c>
      <c s="7" r="B844" t="n">
        <v>0</v>
      </c>
    </row>
    <row spans="1:2" r="845">
      <c s="4" r="A845" t="s">
        <v>1215</v>
      </c>
      <c s="6" r="B845" t="n">
        <v>186000</v>
      </c>
    </row>
    <row spans="1:2" r="846">
      <c s="4" r="A846" t="s">
        <v>1216</v>
      </c>
      <c s="7" r="B846" t="n">
        <v>183000</v>
      </c>
    </row>
    <row spans="1:2" r="847">
      <c s="4" r="A847" t="s">
        <v>1424</v>
      </c>
    </row>
    <row spans="1:2" r="848">
      <c s="3" r="A848" t="s">
        <v>1213</v>
      </c>
    </row>
    <row spans="1:2" r="849">
      <c s="4" r="A849" t="s">
        <v>1218</v>
      </c>
      <c s="4" r="B849" t="s">
        <v>1219</v>
      </c>
    </row>
    <row spans="1:2" r="850">
      <c s="4" r="A850" t="s">
        <v>1220</v>
      </c>
      <c s="4" r="B850" t="s">
        <v>1425</v>
      </c>
    </row>
    <row spans="1:2" r="851">
      <c s="4" r="A851" t="s">
        <v>1222</v>
      </c>
      <c s="4" r="B851" t="s">
        <v>464</v>
      </c>
    </row>
    <row spans="1:2" r="852">
      <c s="4" r="A852" t="s">
        <v>1223</v>
      </c>
      <c s="4" r="B852" t="s">
        <v>1412</v>
      </c>
    </row>
    <row spans="1:2" r="853">
      <c s="4" r="A853" t="s">
        <v>1225</v>
      </c>
      <c s="4" r="B853" t="s">
        <v>1226</v>
      </c>
    </row>
    <row spans="1:2" r="854">
      <c s="4" r="A854" t="s">
        <v>1214</v>
      </c>
      <c s="7" r="B854" t="n">
        <v>0</v>
      </c>
    </row>
    <row spans="1:2" r="855">
      <c s="4" r="A855" t="s">
        <v>1215</v>
      </c>
      <c s="6" r="B855" t="n">
        <v>38000</v>
      </c>
    </row>
    <row spans="1:2" r="856">
      <c s="4" r="A856" t="s">
        <v>1216</v>
      </c>
      <c s="7" r="B856" t="n">
        <v>38000</v>
      </c>
    </row>
    <row spans="1:2" r="857">
      <c s="4" r="A857" t="s">
        <v>1426</v>
      </c>
    </row>
    <row spans="1:2" r="858">
      <c s="3" r="A858" t="s">
        <v>1213</v>
      </c>
    </row>
    <row spans="1:2" r="859">
      <c s="4" r="A859" t="s">
        <v>1218</v>
      </c>
      <c s="4" r="B859" t="s">
        <v>1219</v>
      </c>
    </row>
    <row spans="1:2" r="860">
      <c s="4" r="A860" t="s">
        <v>1220</v>
      </c>
      <c s="4" r="B860" t="s">
        <v>1427</v>
      </c>
    </row>
    <row spans="1:2" r="861">
      <c s="4" r="A861" t="s">
        <v>1222</v>
      </c>
      <c s="4" r="B861" t="s">
        <v>464</v>
      </c>
    </row>
    <row spans="1:2" r="862">
      <c s="4" r="A862" t="s">
        <v>1223</v>
      </c>
      <c s="4" r="B862" t="s">
        <v>1428</v>
      </c>
    </row>
    <row spans="1:2" r="863">
      <c s="4" r="A863" t="s">
        <v>1225</v>
      </c>
      <c s="4" r="B863" t="s">
        <v>1226</v>
      </c>
    </row>
    <row spans="1:2" r="864">
      <c s="4" r="A864" t="s">
        <v>1214</v>
      </c>
      <c s="7" r="B864" t="n">
        <v>0</v>
      </c>
    </row>
    <row spans="1:2" r="865">
      <c s="4" r="A865" t="s">
        <v>1215</v>
      </c>
      <c s="6" r="B865" t="n">
        <v>5790000</v>
      </c>
    </row>
    <row spans="1:2" r="866">
      <c s="4" r="A866" t="s">
        <v>1216</v>
      </c>
      <c s="7" r="B866" t="n">
        <v>5769000</v>
      </c>
    </row>
    <row spans="1:2" r="867">
      <c s="4" r="A867" t="s">
        <v>1429</v>
      </c>
    </row>
    <row spans="1:2" r="868">
      <c s="3" r="A868" t="s">
        <v>1213</v>
      </c>
    </row>
    <row spans="1:2" r="869">
      <c s="4" r="A869" t="s">
        <v>1218</v>
      </c>
      <c s="4" r="B869" t="s">
        <v>1219</v>
      </c>
    </row>
    <row spans="1:2" r="870">
      <c s="4" r="A870" t="s">
        <v>1220</v>
      </c>
      <c s="4" r="B870" t="s">
        <v>1427</v>
      </c>
    </row>
    <row spans="1:2" r="871">
      <c s="4" r="A871" t="s">
        <v>1222</v>
      </c>
      <c s="4" r="B871" t="s">
        <v>464</v>
      </c>
    </row>
    <row spans="1:2" r="872">
      <c s="4" r="A872" t="s">
        <v>1223</v>
      </c>
      <c s="4" r="B872" t="s">
        <v>1428</v>
      </c>
    </row>
    <row spans="1:2" r="873">
      <c s="4" r="A873" t="s">
        <v>1225</v>
      </c>
      <c s="4" r="B873" t="s">
        <v>1226</v>
      </c>
    </row>
    <row spans="1:2" r="874">
      <c s="4" r="A874" t="s">
        <v>1214</v>
      </c>
      <c s="7" r="B874" t="n">
        <v>0</v>
      </c>
    </row>
    <row spans="1:2" r="875">
      <c s="4" r="A875" t="s">
        <v>1215</v>
      </c>
      <c s="6" r="B875" t="n">
        <v>6610000</v>
      </c>
    </row>
    <row spans="1:2" r="876">
      <c s="4" r="A876" t="s">
        <v>1216</v>
      </c>
      <c s="7" r="B876" t="n">
        <v>6586000</v>
      </c>
    </row>
    <row spans="1:2" r="877">
      <c s="4" r="A877" t="s">
        <v>1430</v>
      </c>
    </row>
    <row spans="1:2" r="878">
      <c s="3" r="A878" t="s">
        <v>1213</v>
      </c>
    </row>
    <row spans="1:2" r="879">
      <c s="4" r="A879" t="s">
        <v>1218</v>
      </c>
      <c s="4" r="B879" t="s">
        <v>1219</v>
      </c>
    </row>
    <row spans="1:2" r="880">
      <c s="4" r="A880" t="s">
        <v>1220</v>
      </c>
      <c s="4" r="B880" t="s">
        <v>1427</v>
      </c>
    </row>
    <row spans="1:2" r="881">
      <c s="4" r="A881" t="s">
        <v>1222</v>
      </c>
      <c s="4" r="B881" t="s">
        <v>464</v>
      </c>
    </row>
    <row spans="1:2" r="882">
      <c s="4" r="A882" t="s">
        <v>1223</v>
      </c>
      <c s="4" r="B882" t="s">
        <v>1428</v>
      </c>
    </row>
    <row spans="1:2" r="883">
      <c s="4" r="A883" t="s">
        <v>1225</v>
      </c>
      <c s="4" r="B883" t="s">
        <v>1226</v>
      </c>
    </row>
    <row spans="1:2" r="884">
      <c s="4" r="A884" t="s">
        <v>1214</v>
      </c>
      <c s="7" r="B884" t="n">
        <v>0</v>
      </c>
    </row>
    <row spans="1:2" r="885">
      <c s="4" r="A885" t="s">
        <v>1215</v>
      </c>
      <c s="6" r="B885" t="n">
        <v>1500000</v>
      </c>
    </row>
    <row spans="1:2" r="886">
      <c s="4" r="A886" t="s">
        <v>1216</v>
      </c>
      <c s="6" r="B886" t="n">
        <v>1495000</v>
      </c>
    </row>
    <row spans="1:2" r="887">
      <c s="4" r="A887" t="s">
        <v>1431</v>
      </c>
    </row>
    <row spans="1:2" r="888">
      <c s="3" r="A888" t="s">
        <v>1213</v>
      </c>
    </row>
    <row spans="1:2" r="889">
      <c s="4" r="A889" t="s">
        <v>1214</v>
      </c>
      <c s="6" r="B889" t="n">
        <v>0</v>
      </c>
    </row>
    <row spans="1:2" r="890">
      <c s="4" r="A890" t="s">
        <v>1215</v>
      </c>
      <c s="6" r="B890" t="n">
        <v>35177000</v>
      </c>
    </row>
    <row spans="1:2" r="891">
      <c s="4" r="A891" t="s">
        <v>1216</v>
      </c>
      <c s="7" r="B891" t="n">
        <v>33602000</v>
      </c>
    </row>
    <row spans="1:2" r="892">
      <c s="4" r="A892" t="s">
        <v>1432</v>
      </c>
    </row>
    <row spans="1:2" r="893">
      <c s="3" r="A893" t="s">
        <v>1213</v>
      </c>
    </row>
    <row spans="1:2" r="894">
      <c s="4" r="A894" t="s">
        <v>1218</v>
      </c>
      <c s="4" r="B894" t="s">
        <v>1433</v>
      </c>
    </row>
    <row spans="1:2" r="895">
      <c s="4" r="A895" t="s">
        <v>1220</v>
      </c>
      <c s="4" r="B895" t="s">
        <v>1434</v>
      </c>
    </row>
    <row spans="1:2" r="896">
      <c s="4" r="A896" t="s">
        <v>1223</v>
      </c>
      <c s="4" r="B896" t="s">
        <v>1435</v>
      </c>
    </row>
    <row spans="1:2" r="897">
      <c s="4" r="A897" t="s">
        <v>1225</v>
      </c>
      <c s="4" r="B897" t="s">
        <v>1436</v>
      </c>
    </row>
    <row spans="1:2" r="898">
      <c s="4" r="A898" t="s">
        <v>1214</v>
      </c>
      <c s="7" r="B898" t="n">
        <v>0</v>
      </c>
    </row>
    <row spans="1:2" r="899">
      <c s="4" r="A899" t="s">
        <v>1215</v>
      </c>
      <c s="6" r="B899" t="n">
        <v>239000</v>
      </c>
    </row>
    <row spans="1:2" r="900">
      <c s="4" r="A900" t="s">
        <v>1216</v>
      </c>
      <c s="7" r="B900" t="n">
        <v>133000</v>
      </c>
    </row>
    <row spans="1:2" r="901">
      <c s="4" r="A901" t="s">
        <v>1437</v>
      </c>
    </row>
    <row spans="1:2" r="902">
      <c s="3" r="A902" t="s">
        <v>1213</v>
      </c>
    </row>
    <row spans="1:2" r="903">
      <c s="4" r="A903" t="s">
        <v>1218</v>
      </c>
      <c s="4" r="B903" t="s">
        <v>1438</v>
      </c>
    </row>
    <row spans="1:2" r="904">
      <c s="4" r="A904" t="s">
        <v>1220</v>
      </c>
      <c s="4" r="B904" t="s">
        <v>1439</v>
      </c>
    </row>
    <row spans="1:2" r="905">
      <c s="4" r="A905" t="s">
        <v>1222</v>
      </c>
      <c s="4" r="B905" t="s">
        <v>1233</v>
      </c>
    </row>
    <row spans="1:2" r="906">
      <c s="4" r="A906" t="s">
        <v>1223</v>
      </c>
      <c s="4" r="B906" t="s">
        <v>1297</v>
      </c>
    </row>
    <row spans="1:2" r="907">
      <c s="4" r="A907" t="s">
        <v>1225</v>
      </c>
      <c s="4" r="B907" t="s">
        <v>1436</v>
      </c>
    </row>
    <row spans="1:2" r="908">
      <c s="4" r="A908" t="s">
        <v>1214</v>
      </c>
      <c s="7" r="B908" t="n">
        <v>0</v>
      </c>
    </row>
    <row spans="1:2" r="909">
      <c s="4" r="A909" t="s">
        <v>1215</v>
      </c>
      <c s="6" r="B909" t="n">
        <v>18400000</v>
      </c>
    </row>
    <row spans="1:2" r="910">
      <c s="4" r="A910" t="s">
        <v>1216</v>
      </c>
      <c s="7" r="B910" t="n">
        <v>1472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0</v>
      </c>
      <c s="2" r="B1" t="s">
        <v>1</v>
      </c>
    </row>
    <row spans="1:4" r="2">
      <c s="2" r="B2" t="s">
        <v>2</v>
      </c>
      <c s="2" r="C2" t="s">
        <v>32</v>
      </c>
      <c s="2" r="D2" t="s">
        <v>79</v>
      </c>
    </row>
    <row spans="1:4" r="3">
      <c s="3" r="A3" t="s">
        <v>191</v>
      </c>
    </row>
    <row spans="1:4" r="4">
      <c s="4" r="A4" t="s">
        <v>1441</v>
      </c>
      <c s="7" r="B4" t="n">
        <v>34226</v>
      </c>
      <c s="7" r="C4" t="n">
        <v>28793</v>
      </c>
      <c s="7" r="D4" t="n">
        <v>22333</v>
      </c>
    </row>
    <row spans="1:4" r="5">
      <c s="4" r="A5" t="s">
        <v>1442</v>
      </c>
      <c s="6" r="B5" t="n">
        <v>17876</v>
      </c>
      <c s="6" r="C5" t="n">
        <v>8278</v>
      </c>
      <c s="6" r="D5" t="n">
        <v>8714</v>
      </c>
    </row>
    <row spans="1:4" r="6">
      <c s="4" r="A6" t="s">
        <v>1443</v>
      </c>
      <c s="6" r="B6" t="n">
        <v>-2883</v>
      </c>
      <c s="6" r="C6" t="n">
        <v>-2294</v>
      </c>
      <c s="6" r="D6" t="n">
        <v>-480</v>
      </c>
    </row>
    <row spans="1:4" r="7">
      <c s="4" r="A7" t="s">
        <v>1444</v>
      </c>
      <c s="6" r="B7" t="n">
        <v>-764</v>
      </c>
      <c s="6" r="C7" t="n">
        <v>-489</v>
      </c>
      <c s="6" r="D7" t="n">
        <v>-1774</v>
      </c>
    </row>
    <row spans="1:4" r="8">
      <c s="4" r="A8" t="s">
        <v>1445</v>
      </c>
      <c s="6" r="C8" t="n">
        <v>-62</v>
      </c>
    </row>
    <row spans="1:4" r="9">
      <c s="4" r="A9" t="s">
        <v>1446</v>
      </c>
      <c s="7" r="B9" t="n">
        <v>48455</v>
      </c>
      <c s="7" r="C9" t="n">
        <v>34226</v>
      </c>
      <c s="7" r="D9" t="n">
        <v>287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Summary of Significant Accounti</vt:lpstr>
      <vt:lpstr>Leases</vt:lpstr>
      <vt:lpstr>Commitments and Contingencies</vt:lpstr>
      <vt:lpstr>Credit Agreement and Senior Uns</vt:lpstr>
      <vt:lpstr>Environmental Obligations</vt:lpstr>
      <vt:lpstr>Income Taxes</vt:lpstr>
      <vt:lpstr>Shareholders' Equity</vt:lpstr>
      <vt:lpstr>Employee Benefit Plans</vt:lpstr>
      <vt:lpstr>Quarterly Financial Data</vt:lpstr>
      <vt:lpstr>Property Acquisitions</vt:lpstr>
      <vt:lpstr>Schedule II - Valuation and Qua</vt:lpstr>
      <vt:lpstr>Schedule III - Real Estate and </vt:lpstr>
      <vt:lpstr>Schedule IV - Mortgage Loans on</vt:lpstr>
      <vt:lpstr>Summary of Significant Accoun19</vt:lpstr>
      <vt:lpstr>Summary of Significant Accoun20</vt:lpstr>
      <vt:lpstr>Leases (Tables)</vt:lpstr>
      <vt:lpstr>Credit Agreement and Senior U22</vt:lpstr>
      <vt:lpstr>Shareholders' Equity (Tables)</vt:lpstr>
      <vt:lpstr>Employee Benefit Plans (Tables)</vt:lpstr>
      <vt:lpstr>Quarterly Financial Data (Table</vt:lpstr>
      <vt:lpstr>Property Acquisitions (Tables)</vt:lpstr>
      <vt:lpstr>Summary of Significant Accoun27</vt:lpstr>
      <vt:lpstr>Summary of Significant Accoun28</vt:lpstr>
      <vt:lpstr>Summary of Significant Accoun29</vt:lpstr>
      <vt:lpstr>Summary of Significant Accoun30</vt:lpstr>
      <vt:lpstr>Summary of Significant Accoun31</vt:lpstr>
      <vt:lpstr>Leases - Additional Information</vt:lpstr>
      <vt:lpstr>Leases - Future Contractual Min</vt:lpstr>
      <vt:lpstr>Leases - Marketing and the Mast</vt:lpstr>
      <vt:lpstr>Leases - Major Tenants - Additi</vt:lpstr>
      <vt:lpstr>Leases - NECG Lease Restructuri</vt:lpstr>
      <vt:lpstr>Commitments and Contingencies -</vt:lpstr>
      <vt:lpstr>Credit Agreement and Senior U38</vt:lpstr>
      <vt:lpstr>Credit Agreement and Prudential</vt:lpstr>
      <vt:lpstr>Environmental Obligations - Add</vt:lpstr>
      <vt:lpstr>Income Taxes - Additional Infor</vt:lpstr>
      <vt:lpstr>Shareholders' Equity - Summary </vt:lpstr>
      <vt:lpstr>Shareholders' Equity - Summar43</vt:lpstr>
      <vt:lpstr>Shareholders' Equity - Addition</vt:lpstr>
      <vt:lpstr>Employee Benefit Plans - Additi</vt:lpstr>
      <vt:lpstr>Employee Benefit Plans - Schedu</vt:lpstr>
      <vt:lpstr>Employee Benefit Plans - Sche47</vt:lpstr>
      <vt:lpstr>Quarterly Financial Data - Summ</vt:lpstr>
      <vt:lpstr>Property Acquisitions - 2015 Ac</vt:lpstr>
      <vt:lpstr>Property Acquisitions - 2014 Ac</vt:lpstr>
      <vt:lpstr>Property Acquisitions - Acquire</vt:lpstr>
      <vt:lpstr>Property Acquisitions - Schedul</vt:lpstr>
      <vt:lpstr>Property Acquisitions - Pro For</vt:lpstr>
      <vt:lpstr>Schedule II - Valuation and Q54</vt:lpstr>
      <vt:lpstr>Schedule III - Real Estate an55</vt:lpstr>
      <vt:lpstr>Schedule III - Real Estate an56</vt:lpstr>
      <vt:lpstr>Schedule III - Real Estate an57</vt:lpstr>
      <vt:lpstr>Schedule III - Real Estate an58</vt:lpstr>
      <vt:lpstr>Schedule III - Real Estate an59</vt:lpstr>
      <vt:lpstr>Schedule III - Real Estate an60</vt:lpstr>
      <vt:lpstr>Schedule IV - Mortgage Loans 61</vt:lpstr>
      <vt:lpstr>Schedule IV - Changes in Carry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20:08Z</dcterms:created>
  <dcterms:modified xmlns:dcterms="http://purl.org/dc/terms/" xmlns:xsi="http://www.w3.org/2001/XMLSchema-instance" xsi:type="dcterms:W3CDTF">2016-03-10T17:20:08Z</dcterms:modified>
  <dc:title xmlns:dc="http://purl.org/dc/elements/1.1/">Untitled</dc:title>
  <dc:description xmlns:dc="http://purl.org/dc/elements/1.1/"/>
  <dc:subject xmlns:dc="http://purl.org/dc/elements/1.1/"/>
  <cp:keywords/>
  <cp:category/>
</cp:coreProperties>
</file>